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OTH" sheetId="3" r:id="rId3"/>
    <sheet name="Consolidated_Balance_Sheets" sheetId="70" r:id="rId4"/>
    <sheet name="Consolidated_Balance_Sheets_Pa" sheetId="5" r:id="rId5"/>
    <sheet name="Consolidated_Statements_of_Cas" sheetId="6" r:id="rId6"/>
    <sheet name="Consolidated_Statements_of_Cas1" sheetId="7" r:id="rId7"/>
    <sheet name="Consolidated_Statement_of_Stoc" sheetId="71" r:id="rId8"/>
    <sheet name="Consolidated_Statement_of_Stoc1" sheetId="9" r:id="rId9"/>
    <sheet name="Consolidated_Financial_Stateme" sheetId="72" r:id="rId10"/>
    <sheet name="Comprehensive_Income" sheetId="73" r:id="rId11"/>
    <sheet name="Accumulated_Other_Comprehensiv" sheetId="74" r:id="rId12"/>
    <sheet name="Cash_Cash_Equivalents_and_Rest" sheetId="75" r:id="rId13"/>
    <sheet name="Segment_Information" sheetId="76" r:id="rId14"/>
    <sheet name="Earnings_Per_Share_Reconciliat" sheetId="77" r:id="rId15"/>
    <sheet name="Marketable_Securities_Availabl" sheetId="78" r:id="rId16"/>
    <sheet name="Housing_Inventories" sheetId="79" r:id="rId17"/>
    <sheet name="Goodwill_and_Other_Intangible_" sheetId="80" r:id="rId18"/>
    <sheet name="Variable_Interest_Entities_VIE" sheetId="81" r:id="rId19"/>
    <sheet name="Investments_in_Joint_Ventures" sheetId="82" r:id="rId20"/>
    <sheet name="Debt_and_Credit_Facilities" sheetId="83" r:id="rId21"/>
    <sheet name="Fair_Values_of_Financial_and_N" sheetId="84" r:id="rId22"/>
    <sheet name="Postretirement_Benefits" sheetId="85" r:id="rId23"/>
    <sheet name="Income_Taxes" sheetId="86" r:id="rId24"/>
    <sheet name="StockBased_Compensation" sheetId="87" r:id="rId25"/>
    <sheet name="Commitments_and_Contingencies" sheetId="88" r:id="rId26"/>
    <sheet name="New_Accounting_Pronouncement" sheetId="89" r:id="rId27"/>
    <sheet name="Supplemental_Guarantor_Informa" sheetId="90" r:id="rId28"/>
    <sheet name="Discontinued_Operations" sheetId="91" r:id="rId29"/>
    <sheet name="Transactions_with_Affiliates" sheetId="92" r:id="rId30"/>
    <sheet name="Subsequent_Events" sheetId="93" r:id="rId31"/>
    <sheet name="Segment_Information_Tables" sheetId="94" r:id="rId32"/>
    <sheet name="Earnings_Per_Share_Reconciliat1" sheetId="95" r:id="rId33"/>
    <sheet name="Marketable_Securities_Availabl1" sheetId="96" r:id="rId34"/>
    <sheet name="Housing_Inventories_Tables" sheetId="97" r:id="rId35"/>
    <sheet name="Investments_in_Joint_Ventures_" sheetId="98" r:id="rId36"/>
    <sheet name="Debt_and_Credit_Facilities_Tab" sheetId="99" r:id="rId37"/>
    <sheet name="Fair_Values_of_Financial_and_N1" sheetId="100" r:id="rId38"/>
    <sheet name="StockBased_Compensation_Tables" sheetId="101" r:id="rId39"/>
    <sheet name="Commitments_and_Contingencies_" sheetId="102" r:id="rId40"/>
    <sheet name="Supplemental_Guarantor_Informa1" sheetId="103" r:id="rId41"/>
    <sheet name="Consolidated_Financial_Stateme1" sheetId="42" r:id="rId42"/>
    <sheet name="Comprehensive_Income_Details" sheetId="43" r:id="rId43"/>
    <sheet name="Accumulated_Other_Comprehensiv1" sheetId="44" r:id="rId44"/>
    <sheet name="Cash_Cash_Equivalents_and_Rest1" sheetId="45" r:id="rId45"/>
    <sheet name="Segment_Information_Details" sheetId="104" r:id="rId46"/>
    <sheet name="Earnings_Per_Share_Reconciliat2" sheetId="47" r:id="rId47"/>
    <sheet name="Marketable_Securities_Availabl2" sheetId="48" r:id="rId48"/>
    <sheet name="Marketable_Securities_Availabl3" sheetId="105" r:id="rId49"/>
    <sheet name="Housing_Inventories_Details" sheetId="50" r:id="rId50"/>
    <sheet name="Goodwill_and_Other_Intangible_1" sheetId="51" r:id="rId51"/>
    <sheet name="Variable_Interest_Entities_VIE1" sheetId="52" r:id="rId52"/>
    <sheet name="Investments_in_Joint_Ventures_1" sheetId="106" r:id="rId53"/>
    <sheet name="Debt_and_Credit_Facilities_Det" sheetId="107" r:id="rId54"/>
    <sheet name="Fair_Values_of_Financial_and_N2" sheetId="108" r:id="rId55"/>
    <sheet name="Fair_Values_of_Financial_and_N3" sheetId="109" r:id="rId56"/>
    <sheet name="Postretirement_Benefits_Detail" sheetId="57" r:id="rId57"/>
    <sheet name="Income_Taxes_Details" sheetId="110" r:id="rId58"/>
    <sheet name="StockBased_Compensation_Detail" sheetId="59" r:id="rId59"/>
    <sheet name="StockBased_Compensation_Detail1" sheetId="60" r:id="rId60"/>
    <sheet name="Commitments_and_Contingencies_1" sheetId="111" r:id="rId61"/>
    <sheet name="Commitments_and_Contingencies_2" sheetId="112" r:id="rId62"/>
    <sheet name="Supplemental_Guarantor_Informa2" sheetId="63" r:id="rId63"/>
    <sheet name="Supplemental_Guarantor_Informa3" sheetId="64" r:id="rId64"/>
    <sheet name="Supplemental_Guarantor_Informa4" sheetId="65" r:id="rId65"/>
    <sheet name="Supplemental_Guarantor_Informa5" sheetId="113" r:id="rId66"/>
    <sheet name="Supplemental_Guarantor_Informa6" sheetId="67" r:id="rId67"/>
    <sheet name="Discontinued_Operations_Detail" sheetId="68" r:id="rId68"/>
    <sheet name="Transactions_with_Affiliates_D" sheetId="69" r:id="rId69"/>
  </sheets>
  <calcPr calcId="0"/>
</workbook>
</file>

<file path=xl/sharedStrings.xml><?xml version="1.0" encoding="utf-8"?>
<sst xmlns="http://schemas.openxmlformats.org/spreadsheetml/2006/main" count="7220" uniqueCount="968">
  <si>
    <t>Document and Entity Information</t>
  </si>
  <si>
    <t>9 Months Ended</t>
  </si>
  <si>
    <t>Sep. 30, 2013</t>
  </si>
  <si>
    <t>Nov. 06, 2013</t>
  </si>
  <si>
    <t>'</t>
  </si>
  <si>
    <t>Entity Registrant Name</t>
  </si>
  <si>
    <t>'RYLAND GROUP INC</t>
  </si>
  <si>
    <t>Entity Central Index Key</t>
  </si>
  <si>
    <t>'000008597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EARNINGS (USD $)</t>
  </si>
  <si>
    <t>In Thousands, except Share data, unless otherwise specified</t>
  </si>
  <si>
    <t>3 Months Ended</t>
  </si>
  <si>
    <t>Sep. 30, 2012</t>
  </si>
  <si>
    <t>REVENUES</t>
  </si>
  <si>
    <t>Homebuilding</t>
  </si>
  <si>
    <t>Financial services</t>
  </si>
  <si>
    <t>TOTAL REVENUES</t>
  </si>
  <si>
    <t>EXPENSES</t>
  </si>
  <si>
    <t>Cost of sales</t>
  </si>
  <si>
    <t>Selling, general and administrative</t>
  </si>
  <si>
    <t>Interest</t>
  </si>
  <si>
    <t>TOTAL EXPENSES</t>
  </si>
  <si>
    <t>OTHER INCOME (LOSS)</t>
  </si>
  <si>
    <t>Gain from marketable securities, net</t>
  </si>
  <si>
    <t>Loss related to early retirement of debt, net</t>
  </si>
  <si>
    <t>TOTAL OTHER INCOME (LOSS)</t>
  </si>
  <si>
    <t>Income from continuing operations before taxes</t>
  </si>
  <si>
    <t>Tax expense (benefit)</t>
  </si>
  <si>
    <t>NET INCOME FROM CONTINUING OPERATIONS</t>
  </si>
  <si>
    <t>Income (loss) from discontinued operations, net of taxes</t>
  </si>
  <si>
    <t>NET INCOME</t>
  </si>
  <si>
    <t>Basic</t>
  </si>
  <si>
    <t>Continuing operations (in dollars per share)</t>
  </si>
  <si>
    <t>Discontinued operations (in dollars per share)</t>
  </si>
  <si>
    <t>Total (in dollars per share)</t>
  </si>
  <si>
    <t>Diluted</t>
  </si>
  <si>
    <t>AVERAGE COMMON SHARES OUTSTANDING</t>
  </si>
  <si>
    <t>Basic (in shares)</t>
  </si>
  <si>
    <t>Diluted (in shares)</t>
  </si>
  <si>
    <t>DIVIDENDS DECLARED PER COMMON SHARE (in dollars per share)</t>
  </si>
  <si>
    <t>CONSOLIDATED STATEMENTS OF OTHER COMPREHENSIVE INCOME (USD $)</t>
  </si>
  <si>
    <t>In Thousands, unless otherwise specified</t>
  </si>
  <si>
    <t>CONSOLIDATED STATEMENTS OF OTHER COMPREHENSIVE INCOME</t>
  </si>
  <si>
    <t>Net income</t>
  </si>
  <si>
    <t>Other comprehensive income (loss) before tax:</t>
  </si>
  <si>
    <t>Reduction of unrealized gain related to cash flow hedging instruments included in net income</t>
  </si>
  <si>
    <t>Unrealized gain (loss) on marketable securities, available-for-sale:</t>
  </si>
  <si>
    <t>Unrealized gain (loss) during the period</t>
  </si>
  <si>
    <t>Less: reclassification adjustments for losses (gains) included in net income</t>
  </si>
  <si>
    <t>Total unrealized gain (loss) on marketable securities, available-for-sale</t>
  </si>
  <si>
    <t>Other comprehensive income (loss) before tax</t>
  </si>
  <si>
    <t>Income tax benefit related to items of other comprehensive income (loss)</t>
  </si>
  <si>
    <t>Other comprehensive income (loss), net of tax</t>
  </si>
  <si>
    <t>Comprehensive income</t>
  </si>
  <si>
    <t>Consolidated Balance Sheets (USD $)</t>
  </si>
  <si>
    <t>Dec. 31, 2012</t>
  </si>
  <si>
    <t>Cash, cash equivalents and marketable securities</t>
  </si>
  <si>
    <t>Cash and cash equivalents</t>
  </si>
  <si>
    <t>Restricted cash</t>
  </si>
  <si>
    <t>Marketable securities, available-for-sale</t>
  </si>
  <si>
    <t>Total cash, cash equivalents and marketable securities</t>
  </si>
  <si>
    <t>Housing inventories</t>
  </si>
  <si>
    <t>Homes under construction</t>
  </si>
  <si>
    <t>Land under development and improved lots</t>
  </si>
  <si>
    <t>Inventory held-for-sale</t>
  </si>
  <si>
    <t>Consolidated inventory not owned</t>
  </si>
  <si>
    <t>Total housing inventories</t>
  </si>
  <si>
    <t>Property, plant and equipment</t>
  </si>
  <si>
    <t>Mortgage loans held-for-sale</t>
  </si>
  <si>
    <t>Net deferred taxes</t>
  </si>
  <si>
    <t>Other</t>
  </si>
  <si>
    <t>Assets of discontinued operations</t>
  </si>
  <si>
    <t>TOTAL ASSETS</t>
  </si>
  <si>
    <t>LIABILITIES</t>
  </si>
  <si>
    <t>Accounts payable</t>
  </si>
  <si>
    <t>Accrued and other liabilities</t>
  </si>
  <si>
    <t>Debt</t>
  </si>
  <si>
    <t>Liabilities of discontinued operations</t>
  </si>
  <si>
    <t>TOTAL LIABILITIES</t>
  </si>
  <si>
    <t>STOCKHOLDERS' EQUITY</t>
  </si>
  <si>
    <t>Preferred stock, $1.00 par value: Authorized-10,000 shares Series A Junior Participating Preferred, none outstanding</t>
  </si>
  <si>
    <t>Common stock, $1.00 par value: Authorized-199,990,000 shares Issued-46,185,100 shares at September 30, 2013 (45,175,053 shares at December 31, 2012)</t>
  </si>
  <si>
    <t>Retained earnings</t>
  </si>
  <si>
    <t>Accumulated other comprehensive (loss) income</t>
  </si>
  <si>
    <t>TOTAL STOCKHOLDERS' EQUITY FOR THE RYLAND GROUP, INC.</t>
  </si>
  <si>
    <t>NONCONTROLLING INTEREST</t>
  </si>
  <si>
    <t>TOTAL EQUITY</t>
  </si>
  <si>
    <t>TOTAL LIABILITIES AND EQUITY</t>
  </si>
  <si>
    <t>Consolidated Balance Sheets (Parenthetical) (USD $)</t>
  </si>
  <si>
    <t>Consolidated Balance Sheets</t>
  </si>
  <si>
    <t>Preferred stock, par value (in dollars per share)</t>
  </si>
  <si>
    <t>Preferred stock, Authorized shares Series A Junior Participating Preferred</t>
  </si>
  <si>
    <t>Preferred stock, outstanding shares Series A Junior Participating Preferred</t>
  </si>
  <si>
    <t>Common stock, par value (in dollars per share)</t>
  </si>
  <si>
    <t>Common stock, Authorized shares</t>
  </si>
  <si>
    <t>Common stock, Issued shares</t>
  </si>
  <si>
    <t>Consolidated Statements of Cash Flows (USD $)</t>
  </si>
  <si>
    <t>CASH FLOWS FROM OPERATING ACTIVITIES</t>
  </si>
  <si>
    <t>Net income from continuing operations</t>
  </si>
  <si>
    <t>Adjustments to reconcile net income from continuing operations to net cash used for operating activities:</t>
  </si>
  <si>
    <t>Depreciation and amortization</t>
  </si>
  <si>
    <t>Inventory and other asset impairments and write-offs</t>
  </si>
  <si>
    <t>Loss on early extinguishment of debt, net</t>
  </si>
  <si>
    <t>Realized gain on sale of marketable securities</t>
  </si>
  <si>
    <t>Decrease in deferred tax valuation allowance</t>
  </si>
  <si>
    <t>Stock-based compensation expense</t>
  </si>
  <si>
    <t>Changes in assets and liabilities:</t>
  </si>
  <si>
    <t>Increase in inventories</t>
  </si>
  <si>
    <t>Net change in other assets, payables and other liabilities</t>
  </si>
  <si>
    <t>Other operating activities, net</t>
  </si>
  <si>
    <t>Net cash used for operating activities from continuing operations</t>
  </si>
  <si>
    <t>CASH FLOWS FROM INVESTING ACTIVITIES</t>
  </si>
  <si>
    <t>(Contributions to) return of investment in unconsolidated joint ventures, net</t>
  </si>
  <si>
    <t>Additions to property, plant and equipment</t>
  </si>
  <si>
    <t>Purchases of marketable securities, available-for-sale</t>
  </si>
  <si>
    <t>Proceeds from sales and maturities of marketable securities, available-for-sale</t>
  </si>
  <si>
    <t>Cash paid for business acquisitions</t>
  </si>
  <si>
    <t>Other investing activities</t>
  </si>
  <si>
    <t>Net cash used for investing activities from continuing operations</t>
  </si>
  <si>
    <t>CASH FLOWS FROM FINANCING ACTIVITIES</t>
  </si>
  <si>
    <t>Cash proceeds of long-term debt</t>
  </si>
  <si>
    <t>Retirement of long-term debt</t>
  </si>
  <si>
    <t>Increase in borrowings against revolving credit facilities, net</t>
  </si>
  <si>
    <t>Decrease in short-term borrowings</t>
  </si>
  <si>
    <t>Common stock dividends</t>
  </si>
  <si>
    <t>Issuance of common stock under stock-based compensation</t>
  </si>
  <si>
    <t>Increase in restricted cash</t>
  </si>
  <si>
    <t>Net cash provided by financing activities from continuing operations</t>
  </si>
  <si>
    <t>Net (decrease) increase in cash and cash equivalents from continuing operations</t>
  </si>
  <si>
    <t>Cash flows from operating activities-discontinued operations</t>
  </si>
  <si>
    <t>Cash flows from investing activities-discontinued operations</t>
  </si>
  <si>
    <t>Cash flows from financing activities-discontinued operations</t>
  </si>
  <si>
    <t>Cash and cash equivalents at beginning of period</t>
  </si>
  <si>
    <t>[1]</t>
  </si>
  <si>
    <t>CASH AND CASH EQUIVALENTS AT END OF PERIOD</t>
  </si>
  <si>
    <t>[2]</t>
  </si>
  <si>
    <t>SUPPLEMENTAL DISCLOSURES OF CASH FLOW INFORMATION</t>
  </si>
  <si>
    <t>Cash paid for income taxes</t>
  </si>
  <si>
    <t>SUPPLEMENTAL DISCLOSURES OF NONCASH ACTIVITIES</t>
  </si>
  <si>
    <t>Decrease in consolidated inventory not owned related to land options</t>
  </si>
  <si>
    <t>Includes cash and cash equivalents of $27,000 and $56,000 associated with discontinued operations at December 31, 2012 and 2011, respectively.</t>
  </si>
  <si>
    <t>Includes cash and cash equivalents of $27,000 and $88,000 associated with discontinued operations at September 30, 2013 and 2012, respectively.</t>
  </si>
  <si>
    <t>Consolidated Statements of Cash Flows (Parenthetical) (USD $)</t>
  </si>
  <si>
    <t>Dec. 31, 2011</t>
  </si>
  <si>
    <t>Consolidated Statements of Cash Flows</t>
  </si>
  <si>
    <t>Cash and cash equivalents - discontinued operations</t>
  </si>
  <si>
    <t>Consolidated Statement of Stockholders' Equity (USD $)</t>
  </si>
  <si>
    <t>Total</t>
  </si>
  <si>
    <t>COMMON STOCK</t>
  </si>
  <si>
    <t>RETAINED EARNINGS</t>
  </si>
  <si>
    <t>ACCUMULATED OTHER COMPREHENSIVE (LOSS) INCOME</t>
  </si>
  <si>
    <t>TOTAL EQUITY BALANCE at Dec. 31, 2012</t>
  </si>
  <si>
    <t>STOCKHOLDERS' EQUITY BALANCE at Dec. 31, 2012</t>
  </si>
  <si>
    <t>Increase (Decrease) in Stockholders' Equity</t>
  </si>
  <si>
    <t>Other comprehensive loss, net of tax</t>
  </si>
  <si>
    <t>Common stock dividends (per share $0.09)</t>
  </si>
  <si>
    <t>Stock-based compensation</t>
  </si>
  <si>
    <t>TOTAL EQUITY BALANCE at Sep. 30, 2013</t>
  </si>
  <si>
    <t>STOCKHOLDERS' EQUITY BALANCE at Sep. 30, 2013</t>
  </si>
  <si>
    <t>Consolidated Statement of Stockholders' Equity (Parenthetical) (USD $)</t>
  </si>
  <si>
    <t>Consolidated Statement of Stockholders' Equity</t>
  </si>
  <si>
    <t>Common stock dividends, per share (in dollars per share)</t>
  </si>
  <si>
    <t>Consolidated Financial Statements</t>
  </si>
  <si>
    <t>Note 1.  Consolidated Financial Statements</t>
  </si>
  <si>
    <t>The consolidated financial statements include the accounts of The Ryland Group, Inc. and its 100 percent-owned subsidiaries (the “Company”). Noncontrolling interest represents the selling entities’ ownership interests in land and lot option purchase contracts. (See Note 10, “Variable Interest Entities (‘VIE’).”) Intercompany transactions have been eliminated in consolidation. Information is presented on a continuing operations basis unless otherwise noted. The results from continuing and discontinued operations are presented separately in the consolidated financial statements. (See Note 20, “Discontinued Operations.”) For a description of the Company’s accounting policies, see Note A, “Summary of Significant Accounting Policies,” in its 2012 Annual Report on Form 10-K.</t>
  </si>
  <si>
    <t>The Consolidated Balance Sheet at September 30, 2013, the Consolidated Statements of Earnings and Other Comprehensive Income for the three- and nine-month periods ended September 30, 2013 and 2012, the Consolidated Statements of Cash Flows for the nine-month periods ended September 30, 2013 and 2012, and the Consolidated Statement of Stockholders’ Equity as of and for the nine-month period ended September 30, 2013, have been prepared by the Company without audit. In the opinion of management, all adjustments, including normally recurring adjustments necessary to present fairly the Company’s financial position, results of operations and cash flows at September 30, 2013, and for all periods presented, have been made. Certain information and footnote disclosures normally included in the financial statements have been condensed or omitted. These financial statements should be read in conjunction with the financial statements and related notes included in the Company’s 2012 Annual Report on Form 10-K.</t>
  </si>
  <si>
    <t>The Company has historically experienced, and expects to continue to experience, variability in quarterly results. Accordingly, the results of operations for the three and nine months ended September 30, 2013, are not necessarily indicative of the operating results expected for the year ending December 31, 2013.</t>
  </si>
  <si>
    <t>Comprehensive Income</t>
  </si>
  <si>
    <t>Note 2.  Comprehensive Income</t>
  </si>
  <si>
    <t>Comprehensive income consists of net income or loss and the increase or decrease in unrealized gains or losses on the Company’s available-for-sale securities, as well as the decrease in unrealized gains associated with treasury locks, net of applicable taxes. Comprehensive income totaled $54.3 million and $10.2 million for the three-month periods ended September 30, 2013 and 2012, respectively, and $306.7 million and $11.9 million for the nine-month periods ended September 30, 2013 and 2012, respectively.</t>
  </si>
  <si>
    <t>Accumulated Other Comprehensive (Loss) Income</t>
  </si>
  <si>
    <t>Note 3.  Accumulated Other Comprehensive (Loss) Income</t>
  </si>
  <si>
    <t>Accumulated other comprehensive income or loss consists of unrealized gains or losses on marketable securities, available-for-sale as reported within the Consolidated Statement of Stockholders’ Equity. Reclassification adjustments, which are reported within the Consolidated Statements of Other Comprehensive Income, represent realized gains or losses on the sales of these marketable securities and netted a loss of $253,000 for the three-month period ended September 30, 2013, compared to a gain of $88,000 for the nine-month period ended September 30, 2013. Realized gains or losses were included in “Gain from marketable securities, net” within the Consolidated Statements of Earnings.</t>
  </si>
  <si>
    <t>Cash, Cash Equivalents and Restricted Cash</t>
  </si>
  <si>
    <t>Note 4.  Cash, Cash Equivalents and Restricted Cash</t>
  </si>
  <si>
    <t>Cash and cash equivalents totaled $144.5 million and $158.1 million at September 30, 2013 and December 31, 2012, respectively. The Company considers all highly liquid short-term investments purchased with an original maturity of three months or less and cash held in escrow accounts to be cash equivalents.</t>
  </si>
  <si>
    <t>At September 30, 2013 and December 31, 2012, the Company had restricted cash of $92.0 million and $70.9 million, respectively. The Company has various secured letter of credit agreements that require it to maintain cash deposits as collateral for outstanding letters of credit. Cash restricted under these agreements totaled $86.7 million and $70.3 million at September 30, 2013 and December 31, 2012, respectively. In addition, Ryland Mortgage Company and its subsidiaries and RMC Mortgage Corporation (collectively referred to as “RMC”) had restricted cash of $5.3 million and $627,000 at September 30, 2013 and December 31, 2012, respectively.</t>
  </si>
  <si>
    <t>Segment Information</t>
  </si>
  <si>
    <t>Note 5.  Segment Information</t>
  </si>
  <si>
    <t>The Company is a leading national homebuilder and provider of mortgage-related financial services. As one of the largest single-family on-site homebuilders in the United States, it operates in 17 states across the country. The Company consists of six reportable segments: four geographically determined homebuilding regions (North, Southeast, Texas and West); financial services; and corporate. The homebuilding segments specialize in the sale and construction of single-family attached and detached housing. The Company’s financial services segment, which includes RMC, RH Insurance Company, Inc. (“RHIC”) and Columbia National Risk Retention Group, Inc. (“CNRRG”), provides mortgage-related products and services, as well as title, escrow and insurance services, to its homebuyers. Corporate is a nonoperating business segment with the sole purpose of supporting operations. In order to best reflect the Company’s financial position and results of operations, certain corporate expenses are allocated to the homebuilding and financial services segments, along with certain assets and liabilities relating to employee benefit plans.</t>
  </si>
  <si>
    <t>The Company evaluates performance and allocates resources based on a number of factors, including segment pretax earnings and risk. The accounting policies of the segments are the same as those described in Note 1, “Consolidated Financial Statements.”</t>
  </si>
  <si>
    <t>THREE MONTHS ENDED</t>
  </si>
  <si>
    <t>NINE MONTHS ENDED</t>
  </si>
  <si>
    <t>SEPTEMBER 30,</t>
  </si>
  <si>
    <t>(in thousands)</t>
  </si>
  <si>
    <t>North</t>
  </si>
  <si>
    <t>  $</t>
  </si>
  <si>
    <t>Southeast</t>
  </si>
  <si>
    <t>Texas</t>
  </si>
  <si>
    <t>West</t>
  </si>
  <si>
    <t>EARNINGS (LOSS) BEFORE TAXES</t>
  </si>
  <si>
    <t>Corporate and unallocated</t>
  </si>
  <si>
    <t>(7,261</t>
  </si>
  <si>
    <t>)</t>
  </si>
  <si>
    <t>(13,783</t>
  </si>
  <si>
    <t>(20,301</t>
  </si>
  <si>
    <t>(25,137</t>
  </si>
  <si>
    <t>The following table provides the Company’s total assets at September 30, 2013 and December 31, 2012:</t>
  </si>
  <si>
    <t>HOUSING INVENTORIES</t>
  </si>
  <si>
    <t>OTHER ASSETS</t>
  </si>
  <si>
    <t>$</t>
  </si>
  <si>
    <t>-</t>
  </si>
  <si>
    <t>Additionally, the Company had assets of $31,000 and $2.5 million associated with discontinued operations at September 30, 2013 and December 31, 2012, respectively.</t>
  </si>
  <si>
    <t>Earnings Per Share Reconciliation</t>
  </si>
  <si>
    <t>Note 6.  Earnings Per Share Reconciliation</t>
  </si>
  <si>
    <t>The Company computes earnings per share in accordance with the Financial Accounting Standards Board’s (“FASB”) Accounting Standards Codification (“ASC”) No. 260, (“ASC 260”), “Earnings per Share,” which requires earnings per share for each class of stock to be calculated using the two-class method. The two-class method is the method by which a company allocates earnings or loss between the holders of its common stock and its participating security holders. Under the two-class method, allocation of earnings or loss between common shareholders and other security holders is based on their respective participation rights in dividends and undistributed earnings for the reporting period. All outstanding nonvested shares of restricted stock that contain non-forfeitable rights to dividends are considered participating securities and are included in the computation of earnings per share pursuant to the two-class method. The Company’s nonvested shares of restricted stock are considered participating securities in accordance with ASC 260.</t>
  </si>
  <si>
    <t>The following table displays the computation of basic and diluted earnings per share:</t>
  </si>
  <si>
    <t>(in thousands, except share data)</t>
  </si>
  <si>
    <t>NUMERATOR</t>
  </si>
  <si>
    <t>Net income (loss) from discontinued operations</t>
  </si>
  <si>
    <t>(1,626</t>
  </si>
  <si>
    <t>Less: distributed earnings allocated to nonvested restricted stock</t>
  </si>
  <si>
    <t>(3</t>
  </si>
  <si>
    <t>(10</t>
  </si>
  <si>
    <t>(32</t>
  </si>
  <si>
    <t>Less: undistributed earnings allocated to nonvested restricted stock</t>
  </si>
  <si>
    <t>(119</t>
  </si>
  <si>
    <t>(69</t>
  </si>
  <si>
    <t>(997</t>
  </si>
  <si>
    <t>(73</t>
  </si>
  <si>
    <t>Numerator for basic income (loss) per share</t>
  </si>
  <si>
    <t>Plus: interest on 1.6 percent convertible senior notes due 2018</t>
  </si>
  <si>
    <t>Plus: interest on 0.25 percent convertible senior notes due 2019</t>
  </si>
  <si>
    <t>Plus: undistributed earnings allocated to nonvested restricted stock</t>
  </si>
  <si>
    <t>Less: undistributed earnings reallocated to nonvested restricted stock</t>
  </si>
  <si>
    <t>(96</t>
  </si>
  <si>
    <t>(59</t>
  </si>
  <si>
    <t>(824</t>
  </si>
  <si>
    <t>(74</t>
  </si>
  <si>
    <t>Numerator for diluted income (loss) per share</t>
  </si>
  <si>
    <t>DENOMINATOR</t>
  </si>
  <si>
    <t>Basic earnings per share—weighted-average shares</t>
  </si>
  <si>
    <t>Effect of dilutive securities:</t>
  </si>
  <si>
    <t>Share-based payments</t>
  </si>
  <si>
    <t>1.6 percent convertible senior notes due 2018</t>
  </si>
  <si>
    <t>0.25 percent convertible senior notes due 2019</t>
  </si>
  <si>
    <t>Diluted earnings per share—adjusted weighted-average shares and assumed conversions</t>
  </si>
  <si>
    <t>NET INCOME (LOSS) PER COMMON SHARE</t>
  </si>
  <si>
    <t>Continuing operations</t>
  </si>
  <si>
    <t>Discontinued operations</t>
  </si>
  <si>
    <t>(0.04</t>
  </si>
  <si>
    <t>For the nine-month period ended September 30, 2012, the effect of convertible debt was not included in the diluted earnings per share calculation as it would have been antidilutive.</t>
  </si>
  <si>
    <t>Marketable Securities, Available-for-sale</t>
  </si>
  <si>
    <t>Note 7.  Marketable Securities, Available-for-sale</t>
  </si>
  <si>
    <t>The Company’s investment portfolio includes U.S. Treasury securities; obligations of U.S. government agencies; municipal debt securities; corporate debt securities; asset-backed securities of U.S. government agencies and covered bonds; time deposits; and short-term pooled investments. These investments are primarily held in the custody of a single financial institution. The Company considers its investment portfolio to be available-for-sale as defined in ASC No. 320 (“ASC 320”), “Investments—Debt and Equity Securities.” Accordingly, these investments are recorded at their fair values. The cost of securities sold is based on an average-cost basis. Unrealized gains and losses on these investments were included in “Accumulated other comprehensive (loss) income” within the Consolidated Balance Sheets.</t>
  </si>
  <si>
    <t>The Company periodically reviews its available-for-sale securities for other-than-temporary declines in fair values that are below their cost bases, as well as whenever events or changes in circumstances indicate that the carrying amount of an asset may not be recoverable. At September 30, 2013 and December 31, 2012, the Company believed that the cost bases for its available-for-sale securities were recoverable in all material respects.</t>
  </si>
  <si>
    <t>For the three-month periods ended September 30, 2013 and 2012, net realized earnings associated with the Company’s investment portfolio, which includes interest, dividends and net realized gains on sales of marketable securities, totaled $148,000 and $472,000, respectively. For the nine-month periods ended September 30, 2013 and 2012, net realized earnings totaled $1.4 million. These earnings were included in “Gain from marketable securities, net” within the Consolidated Statements of Earnings. Realized gains or losses on the sales of marketable securities were included as reclassification adjustments within the Consolidated Statements of Other Comprehensive Income. (See Note 3, “Accumulated Other Comprehensive (Loss) Income.”)</t>
  </si>
  <si>
    <t>The following table displays the fair values of marketable securities, available-for-sale, by type of security:</t>
  </si>
  <si>
    <t>AMORTIZED COST</t>
  </si>
  <si>
    <t>GROSS UNREALIZED GAINS</t>
  </si>
  <si>
    <t>GROSS UNREALIZED LOSSES</t>
  </si>
  <si>
    <t>ESTIMATED FAIR VALUE</t>
  </si>
  <si>
    <t>Type of security:</t>
  </si>
  <si>
    <t>U.S. Treasury securities</t>
  </si>
  <si>
    <t>Obligations of U.S. government agencies</t>
  </si>
  <si>
    <t>(2</t>
  </si>
  <si>
    <t>Municipal debt securities</t>
  </si>
  <si>
    <t>(946</t>
  </si>
  <si>
    <t>Corporate debt securities</t>
  </si>
  <si>
    <t>(53</t>
  </si>
  <si>
    <t>Asset-backed securities</t>
  </si>
  <si>
    <t>(25</t>
  </si>
  <si>
    <t>Total debt securities</t>
  </si>
  <si>
    <t>(1,026</t>
  </si>
  <si>
    <t>Time deposits</t>
  </si>
  <si>
    <t>Short-term pooled investments</t>
  </si>
  <si>
    <t>Total marketable securities, available-for-sale</t>
  </si>
  <si>
    <t>(31</t>
  </si>
  <si>
    <t>(458</t>
  </si>
  <si>
    <t>(75</t>
  </si>
  <si>
    <t>(164</t>
  </si>
  <si>
    <t>(728</t>
  </si>
  <si>
    <t>(7</t>
  </si>
  <si>
    <t>(735</t>
  </si>
  <si>
    <t>The primary objectives of the Company’s investment portfolio are safety of principal and liquidity. Investments are made with the purpose of achieving the highest rate of return consistent with these two objectives. The Company’s investment policy limits investments to debt rated investment grade or better, as well as to bank and money market instruments and to issues by the U.S. government, U.S. government agencies and municipal or other institutions primarily with investment-grade credit ratings. Policy restrictions are placed on maturities, as well as on concentration by type and issuer.</t>
  </si>
  <si>
    <t>The following table displays the fair values of marketable securities, available-for-sale, by contractual maturity:</t>
  </si>
  <si>
    <t>Contractual maturity:</t>
  </si>
  <si>
    <t>Maturing in one year or less</t>
  </si>
  <si>
    <t>Maturing after one year through three years</t>
  </si>
  <si>
    <t>Maturing after three years</t>
  </si>
  <si>
    <t>Time deposits and short-term pooled investments</t>
  </si>
  <si>
    <t>Housing Inventories</t>
  </si>
  <si>
    <t>Note 8.  Housing Inventories</t>
  </si>
  <si>
    <t>Housing inventories consist principally of homes under construction; land under development and improved lots; and inventory held-for-sale. Inventory includes land and development costs; direct construction costs; capitalized indirect construction costs; capitalized interest; and real estate taxes. The costs of acquiring and developing land and constructing certain related amenities are allocated to the parcels to which these costs relate. Inventories to be held and used are stated at cost unless a community is determined to be impaired, in which case the impaired inventories are written down to their fair values. Inventories held-for-sale are stated at the lower of their costs or fair values, less cost to sell.</t>
  </si>
  <si>
    <t>As required by ASC No. 360 (“ASC 360”), “Property, Plant and Equipment,” inventory is reviewed for potential write-downs on an ongoing basis. ASC 360 requires that, in the event that impairment indicators are present and undiscounted cash flows signify that the carrying amount of an asset is not recoverable, impairment charges must be recorded if the fair value of the asset is less than its carrying amount. The Company reviews all communities on a quarterly basis for changes in events or circumstances indicating signs of impairment. Examples of events or changes in circumstances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Signs of impairment may include, but are not limited to: very low or negative profit margins, the absence of sales activity in an open community and/or significant price differences for comparable parcels of land held-for-sale.</t>
  </si>
  <si>
    <t>If it is determined that indicators of impairment exist in a community, undiscounted cash flows are prepared and analyzed at a community level based on expected pricing; sales rates; construction costs; local municipality fees; and warranty, closing, carrying, selling, overhead and other related costs; or on similar assets to determine if the realizable values of the assets held are less than their respective carrying amounts. In order to determine assumed sales prices included in cash flow models, the Company analyzes historical sales prices on homes delivered in the community and in other communities located within the same geographic area, as well as sales prices included in its current backlog for such communities. In addition, it analyzes market studies and trends, which generally include statistics on sales prices of similar products in neighboring communities and sales prices of similar products in non-neighboring communities located within the same geographic area. In order to estimate the costs of building and delivering homes, the Company generally assumes cost structures reflecting contracts currently in place with vendors, adjusted for any anticipated cost-reduction initiatives or increases. The Company’s analysis of each community generally assumes current pricing equal to current sales orders for a particular or comparable community. For a minority of communities that the Company does not intend to operate for an extended period of time or where the operating life extends beyond several years, slight increases over current sales prices are assumed in later years. Once a community is considered to be impaired, the Company’s determinations of fair value and new cost basis are primarily based on discounting estimated cash flows at rates commensurate with inherent risks associated with the continuing assets. Discount rates used generally vary from 17.0 percent to 30.0 percent, depending on market risk, the size or life of a community and development risk. Due to the fact that estimates and assumptions included in cash flow models are based on historical results and projected trends, unexpected changes in market conditions that may lead to additional impairment charges in the future cannot be anticipated.</t>
  </si>
  <si>
    <t>Valuation adjustments are recorded against homes completed or under construction, land under development or improved lots when analyses indicate that the carrying values are greater than the fair values. Write-downs of impaired inventories to their fair values are recorded as adjustments to the cost basis of the respective inventory. At September 30, 2013 and December 31, 2012, valuation reserves related to impaired inventories totaled $167.5 million and $207.8 million, respectively. The net carrying values of the related inventories totaled $171.1 million and $182.2 million at September 30, 2013 and December 31, 2012, respectively.</t>
  </si>
  <si>
    <t>Interest and taxes are capitalized during active development and construction stages. Capitalized interest is amortized when the related inventory is delivered to homebuyers. The following table summarizes the activity that relates to capitalized interest:</t>
  </si>
  <si>
    <t>Capitalized interest at January 1</t>
  </si>
  <si>
    <t>Interest capitalized</t>
  </si>
  <si>
    <t>Interest amortized to cost of sales</t>
  </si>
  <si>
    <t>(37,153</t>
  </si>
  <si>
    <t>(27,767</t>
  </si>
  <si>
    <t>Capitalized interest at September 30</t>
  </si>
  <si>
    <t>The following table summarizes each reporting segment’s total number of lots owned and lots controlled under option agreements:</t>
  </si>
  <si>
    <t>LOTS</t>
  </si>
  <si>
    <t>OWNED</t>
  </si>
  <si>
    <t>OPTIONED</t>
  </si>
  <si>
    <t>TOTAL</t>
  </si>
  <si>
    <t>Additionally, at September 30, 2013 and December 31, 2012, the Company controlled 21 lots and 479 lots, respectively, associated with discontinued operations, all of which were owned.</t>
  </si>
  <si>
    <t>Goodwill and Other Intangible Assets</t>
  </si>
  <si>
    <t>Note 9.  Goodwill and Other Intangible Assets</t>
  </si>
  <si>
    <t>The Company records goodwill associated with its business acquisitions when the consideration paid exceeds the fair value of the net tangible and identifiable intangible assets acquired. The Company’s goodwill balance at September 30, 2013, was $37.1 million, which included $13.7 million in the North, $8.1 million in the Southeast, $6.6 million in Texas and $8.7 million in the West. The Company’s goodwill balance at December 31, 2012, was $16.8 million, which included $8.1 million in the Southeast and $8.7 million in the West. Goodwill was included in “Other” assets within the Consolidated Balance Sheets. ASC No. 350 (“ASC 350”), “Intangibles–Goodwill and Other,” requires that goodwill and certain intangible assets be reviewed for impairment at least annually. The Company performs impairment tests of its goodwill annually as of November 30 or whenever significant events or changes occur that indicate impairment of goodwill may exist. The Company tests goodwill for impairment by using the two-step process prescribed in ASC 350. The first step identifies potential impairment, while the second step measures the amount of impairment. The Company had no impairment during the quarter ended September 30, 2013.</t>
  </si>
  <si>
    <t>Variable Interest Entities ("VIE")</t>
  </si>
  <si>
    <t>Note 10.  Variable Interest Entities (“VIE”)</t>
  </si>
  <si>
    <t>As required by ASC No. 810 (“ASC 810”), “Consolidation of Variable Interest Entities,” a VIE is to be consolidated by a company if that company has the power to direct the VIE’s activities and the obligation to absorb its losses or the right to receive its benefits, which are potentially significant to the VIE. ASC 810 also requires disclosures about VIEs that a company is not obligated to consolidate, but in which it has a significant, though not primary, variable interest.</t>
  </si>
  <si>
    <t>The Company enters into joint ventures, from time to time, for the purpose of acquisition and co-development of land parcels and lots. Its investment in these joint ventures may create a variable interest in a VIE, depending on the contractual terms of the arrangement. Additionally, in the ordinary course of business, the Company enters into lot option purchase contracts in order to procure land for the construction of homes. Under such lot option purchase contracts, the Company funds stated deposits in consideration for the right to purchase lots at a future point in time, usually at predetermined prices. The Company’s liability is generally limited to forfeiture of nonrefundable deposits, letters of credit and other nonrefundable amounts incurred. In accordance with the requirements of ASC 810, certain of the Company’s lot option purchase contracts may result in the creation of a variable interest in a VIE.</t>
  </si>
  <si>
    <t>In compliance with the provisions of ASC 810, the Company consolidated $33.5 million and $39.5 million of inventory not owned related to land and lot option purchase contracts at September 30, 2013 and December 31, 2012, respectively. Although the Company may not have had legal title to the optioned land, under ASC 810, it had the primary variable interest and was required to consolidate the particular VIE’s assets under option at fair value. To reflect the fair value of the inventory consolidated under ASC 810, the Company included $17.4 million and $17.7 million of its related cash deposits for lot option purchase contracts at September 30, 2013 and December 31, 2012, respectively, in “Consolidated inventory not owned” within the Consolidated Balance Sheets. Noncontrolling interest totaled $16.1 million and $21.8 million with respect to the consolidation of these contracts at September 30, 2013 and December 31, 2012, respectively, representing the selling entities’ ownership interests in these VIEs. Additionally, the Company had cash deposits and/or letters of credit totaling $29.2 million and $22.2 million at September 30, 2013 and December 31, 2012, respectively, that were associated with lot option purchase contracts having aggregate purchase prices of $540.9 million and $310.1 million, respectively. As the Company did not have the primary variable interest in these contracts, it was not required to consolidate them.</t>
  </si>
  <si>
    <t>Investments in Joint Ventures</t>
  </si>
  <si>
    <t>Note 11.  Investments in Joint Ventures</t>
  </si>
  <si>
    <t>The Company enters into joint ventures, from time to time, for the purpose of acquisition and co-development of land parcels and lots. It participates in a number of joint ventures in which it has less than a controlling interest. As of September 30, 2013, the Company participated in six active homebuilding joint ventures in the Austin, Chicago, Denver, San Antonio and Washington, D.C., markets. The Company recognizes its share of the respective joint ventures’ earnings or losses from the sale of lots to other homebuilders. It does not, however, recognize earnings from lots that it purchases from the joint ventures. Instead, the Company reduces its cost basis in each lot by its share of the earnings from the lot.</t>
  </si>
  <si>
    <t>The following table summarizes each reporting segment’s total estimated share of lots owned by the Company under its joint ventures:</t>
  </si>
  <si>
    <t>At September 30, 2013 and December 31, 2012, the Company’s investments in its unconsolidated joint ventures totaled $12.4 million and $8.3 million, respectively, and were included in “Other” assets within the Consolidated Balance Sheets. The increase in the Company’s investments in unconsolidated joint ventures was primarily due to its investment in a joint venture in San Antonio during the second quarter of 2013. For the three months ended September 30, 2013 and 2012, the Company’s equity in earnings from its unconsolidated joint ventures totaled $546,000 and $306,000, respectively. For the nine months ended September 30, 2013 and 2012, the Company’s equity in earnings from its unconsolidated joint ventures totaled $787,000 and $979,000, respectively.</t>
  </si>
  <si>
    <t>Debt and Credit Facilities</t>
  </si>
  <si>
    <t>Note 12.  Debt and Credit Facilities</t>
  </si>
  <si>
    <t>The following table presents the composition of the Company’s homebuilder debt at September 30, 2013 and December 31, 2012:</t>
  </si>
  <si>
    <t>Senior notes</t>
  </si>
  <si>
    <t>5.4 percent senior notes due January 2015</t>
  </si>
  <si>
    <t>8.4 percent senior notes due May 2017</t>
  </si>
  <si>
    <t>6.6 percent senior notes due May 2020</t>
  </si>
  <si>
    <t>5.4 percent senior notes due October 2022</t>
  </si>
  <si>
    <t>Convertible senior notes</t>
  </si>
  <si>
    <t>1.6 percent convertible senior notes due May 2018</t>
  </si>
  <si>
    <t>0.25 percent convertible senior notes due June 2019</t>
  </si>
  <si>
    <t>Total senior notes and convertible senior notes</t>
  </si>
  <si>
    <t>Debt discount</t>
  </si>
  <si>
    <t>(2,527</t>
  </si>
  <si>
    <t>(3,000</t>
  </si>
  <si>
    <t>Senior notes and convertible senior notes, net</t>
  </si>
  <si>
    <t>Secured notes payable</t>
  </si>
  <si>
    <t>Total debt</t>
  </si>
  <si>
    <r>
      <t xml:space="preserve">At September 30, 2013, the Company had outstanding </t>
    </r>
    <r>
      <rPr>
        <i/>
        <sz val="10"/>
        <color theme="1"/>
        <rFont val="Times New Roman"/>
        <family val="1"/>
      </rPr>
      <t>(a) </t>
    </r>
    <r>
      <rPr>
        <sz val="10"/>
        <color theme="1"/>
        <rFont val="Times New Roman"/>
        <family val="1"/>
      </rPr>
      <t xml:space="preserve">$126.5 million of 5.4 percent senior notes due January 2015; </t>
    </r>
    <r>
      <rPr>
        <i/>
        <sz val="10"/>
        <color theme="1"/>
        <rFont val="Times New Roman"/>
        <family val="1"/>
      </rPr>
      <t>(b) </t>
    </r>
    <r>
      <rPr>
        <sz val="10"/>
        <color theme="1"/>
        <rFont val="Times New Roman"/>
        <family val="1"/>
      </rPr>
      <t xml:space="preserve">$230.0 million of 8.4 percent senior notes due May 2017; </t>
    </r>
    <r>
      <rPr>
        <i/>
        <sz val="10"/>
        <color theme="1"/>
        <rFont val="Times New Roman"/>
        <family val="1"/>
      </rPr>
      <t>(c) </t>
    </r>
    <r>
      <rPr>
        <sz val="10"/>
        <color theme="1"/>
        <rFont val="Times New Roman"/>
        <family val="1"/>
      </rPr>
      <t xml:space="preserve">$225.0 million of 1.6 percent convertible senior notes due May 2018; </t>
    </r>
    <r>
      <rPr>
        <i/>
        <sz val="10"/>
        <color theme="1"/>
        <rFont val="Times New Roman"/>
        <family val="1"/>
      </rPr>
      <t>(d) </t>
    </r>
    <r>
      <rPr>
        <sz val="10"/>
        <color theme="1"/>
        <rFont val="Times New Roman"/>
        <family val="1"/>
      </rPr>
      <t xml:space="preserve">$267.5 million of 0.25 percent convertible senior notes due June 2019; </t>
    </r>
    <r>
      <rPr>
        <i/>
        <sz val="10"/>
        <color theme="1"/>
        <rFont val="Times New Roman"/>
        <family val="1"/>
      </rPr>
      <t>(e) </t>
    </r>
    <r>
      <rPr>
        <sz val="10"/>
        <color theme="1"/>
        <rFont val="Times New Roman"/>
        <family val="1"/>
      </rPr>
      <t xml:space="preserve">$300.0 million of 6.6 percent senior notes due May 2020; and </t>
    </r>
    <r>
      <rPr>
        <i/>
        <sz val="10"/>
        <color theme="1"/>
        <rFont val="Times New Roman"/>
        <family val="1"/>
      </rPr>
      <t>(f) </t>
    </r>
    <r>
      <rPr>
        <sz val="10"/>
        <color theme="1"/>
        <rFont val="Times New Roman"/>
        <family val="1"/>
      </rPr>
      <t>$250.0 million of 5.4 percent senior notes due October 2022. Each of the senior notes pays interest semiannually and all, except for the convertible senior notes due May 2018 and June 2019, may be redeemed at a stated redemption price, in whole or in part, at the option of the Company at any time.</t>
    </r>
  </si>
  <si>
    <t>There were no pretax charges related to early retirement of debt during the third quarter of 2013, compared to pretax charges that totaled $9.1 million during the third quarter of 2012.</t>
  </si>
  <si>
    <t>During the second quarter of 2013, the Company issued $267.5 million of 0.25 percent convertible senior notes due June 2019. The Company will pay interest on the notes on June 1 and December 1 of each year, commencing on December 1, 2013. The notes, which mature on June 1, 2019, are initially convertible into shares of the Company’s common stock at a conversion rate of 13.3 shares per $1,000 of their principal amount. This corresponds to an initial conversion price of approximately $75.01 per share and represents a conversion premium of approximately 50.0 percent, based on the closing price of the Company’s common stock on May 14, 2013, which was $50.01 per share. The conversion rate of the notes is subject to adjustment for a notice of redemption or for certain events, including subdivisions and combinations of the Company’s common stock, the issuance to all or substantially all holders of its common stock of stock dividends, certain rights, options or warrants, capital stock, indebtedness, assets or cash, and certain issuer tender or exchange offers.  These events may not be considered standard anti-dilution provisions under a conventional convertible debt security scenario. However, the conversion rate will not be adjusted for other events, such as a third-party tender or exchange offer or an issuance of common stock for cash or an acquisition, that may adversely affect the trading price of the notes or the common stock. An event that adversely affects the value of the notes may occur, and that event may not result in an adjustment to the conversion rate. At any time prior to the close of business on the business day immediately preceding the stated maturity date, holders may convert all or any portion of their notes. The notes are fully and unconditionally guaranteed, jointly and severally, by substantially all of the Company’s 100 percent-owned homebuilding subsidiaries (the “Guarantor Subsidiaries”). The Company may not redeem the notes prior to June 6, 2017. On or after that date, it may redeem for cash any or all of the notes, at its option, if the closing sale price of its common stock for at least 20 trading days (whether or not consecutive) during any 30 consecutive trading day period ending within 5 trading days immediately preceding the date on which it provides notice of redemption, including the last trading day of such 30 day trading period, exceeds 130 percent of the applicable conversion price on each applicable trading day. The redemption price will equal 100 percent of the principal amount of the notes to be redeemed, plus accrued and unpaid interest to, but excluding, the redemption date. No sinking fund is provided for the notes. The Company received net proceeds of $260.1 million from this offering prior to offering expenses. The Company expects to use these proceeds for general corporate purposes.</t>
  </si>
  <si>
    <t>To provide letters of credit required in the ordinary course of its business, the Company has various secured letter of credit agreements that require it to maintain restricted cash deposits for outstanding letters of credit. Outstanding letters of credit totaled $95.8 million and $79.5 million under these agreements at September 30, 2013 and December 31, 2012, respectively.</t>
  </si>
  <si>
    <t>To finance its land purchases, the Company may also use seller-financed nonrecourse secured notes payable. At September 30, 2013 and December 31, 2012, outstanding seller-financed nonrecourse secured notes payable totaled $1.4 million and $6.0 million, respectively.</t>
  </si>
  <si>
    <t>Senior notes and indenture agreements are subject to certain covenants that include, among other things, restrictions on additional secured debt and the sale of assets. The Company was in compliance with these covenants at September 30, 2013.</t>
  </si>
  <si>
    <t>During 2011, RMC entered into a $50.0 million repurchase credit facility with JPMorgan Chase Bank, N.A. (“JPM”). This facility is used to fund, and is secured by, mortgages that were originated by RMC and are pending sale. During 2012, this facility was increased to $75.0 million and extended to December 2013. Under the terms of this facility, RMC is required to maintain various financial and other covenants and to satisfy certain requirements relating to the mortgages securing the facility. At September 30, 2013, the Company was in compliance with these covenants. The Company had no outstanding borrowings against this credit facility at September 30, 2013 and December 31, 2012.</t>
  </si>
  <si>
    <t>Fair Values of Financial and Nonfinancial Instruments</t>
  </si>
  <si>
    <t>Note 13.  Fair Values of Financial and Nonfinancial Instruments</t>
  </si>
  <si>
    <r>
      <t>Financial Instruments</t>
    </r>
    <r>
      <rPr>
        <sz val="10"/>
        <color theme="1"/>
        <rFont val="Times New Roman"/>
        <family val="1"/>
      </rPr>
      <t> </t>
    </r>
  </si>
  <si>
    <t>The Company’s financial instruments are held for purposes other than trading. The fair values of these financial instruments are based on quoted market prices, where available, or are estimated using other valuation techniques. Estimated fair values are significantly affected by the assumptions used. As required by ASC No. 820 (“ASC 820”), “Fair Value Measurements and Disclosures,” fair value measurements of financial instruments are categorized as Level 1, Level 2 or Level 3, based on the types of inputs used in estimating fair values.</t>
  </si>
  <si>
    <t>Level 1 fair values are those determined using quoted market prices in active markets for identical assets or liabilities. Level 2 fair values are those determined using directly or indirectly observable inputs in the marketplace that are other than Level 1 inputs. Level 3 fair values are those determined using unobservable inputs, including the use of internal assumptions, estimates or models. Valuations, therefore, are sensitive to the assumptions used for these items. Fair values represent the Company’s best estimates as of the balance sheet date and are based on existing conditions and available information at the issuance date of these financial statements. Subsequent changes in conditions or available information may change assumptions and estimates.</t>
  </si>
  <si>
    <t>The following table displays the values and methods used for measuring the fair values of financial instruments on a recurring basis: </t>
  </si>
  <si>
    <t>FAIR VALUE</t>
  </si>
  <si>
    <r>
      <t>(</t>
    </r>
    <r>
      <rPr>
        <i/>
        <sz val="8"/>
        <color theme="1"/>
        <rFont val="Times New Roman"/>
        <family val="1"/>
      </rPr>
      <t>in thousands</t>
    </r>
    <r>
      <rPr>
        <sz val="8"/>
        <color theme="1"/>
        <rFont val="Times New Roman"/>
        <family val="1"/>
      </rPr>
      <t>)</t>
    </r>
  </si>
  <si>
    <t>HIERARCHY</t>
  </si>
  <si>
    <t>Level 1</t>
  </si>
  <si>
    <t>Level 2</t>
  </si>
  <si>
    <t>Mortgage interest rate lock commitments</t>
  </si>
  <si>
    <t>Forward-delivery contracts</t>
  </si>
  <si>
    <t>(6,878</t>
  </si>
  <si>
    <t>(369</t>
  </si>
  <si>
    <t>At September 30, 2013 and December 31, 2012, the Company had $367.5 million and $385.6 million, respectively, of marketable securities that were available-for-sale and comprised of U.S. Treasury securities; obligations of U.S. government agencies; municipal debt securities; corporate debt securities; asset-backed securities of U.S. government agencies and covered bonds; time deposits; and short-term pooled investments. (See Note 7, “Marketable Securities, Available-for-sale.”)</t>
  </si>
  <si>
    <t>Other Financial Instruments</t>
  </si>
  <si>
    <t>Mortgage loans held-for-sale and forward-delivery contracts are based on quoted market prices of similar instruments (Level 2). Interest rate lock commitments (“IRLCs”) are valued at their aggregate market price premium or deficit, plus a servicing premium, multiplied by the projected close ratio (Level 2). The market price premium or deficit is based on quoted market prices of similar instruments; the servicing premium is based on contractual investor guidelines for each product; and the projected close ratio is determined utilizing an external modeling system, widely used within the industry, to estimate customer behavior at an individual loan level. At September 30, 2013 and December 31, 2012, contractual principal amounts of mortgage loans held-for-sale totaled $84.6 million and $103.4 million, respectively. The fair values of IRLCs were included in “Other” assets within the Consolidated Balance Sheets, and forward-delivery contracts were included in “Other” assets and “Accrued and other liabilities” within the Consolidated Balance Sheets.</t>
  </si>
  <si>
    <t>Gains realized on the IRLC pipeline, including activity and changes in fair value, totaled $7.9 million and $5.0 million for the three- and nine-month periods ended September 30, 2013, respectively, compared to gains realized on the IRLC pipeline that totaled $925,000 and $3.0 million for the three- and nine-month periods ended September 30, 2012, respectively. Losses on forward-delivery contracts used to hedge IRLCs totaled $3.3 million for the three-month period ended September 30, 2013, compared to gains on forward-delivery contracts that totaled $7.0 million for the nine-month period ended September 30, 2013. Losses on forward-delivery contracts totaled $3.9 million and $7.8 million for the three- and nine-month periods ended September 30, 2012, respectively. Gains on loan sales totaled $2.3 million and $10.6 million for the three- and nine-month periods ended September 30, 2013, respectively, and $7.8 million and $17.9 million for the three- and nine-month periods ended September 30, 2012, respectively. Net gains and losses related to IRLCs, forward-delivery contracts and loan sales were included in “Financial services” revenues within the Consolidated Statements of Earnings.</t>
  </si>
  <si>
    <t>The excess of the aggregate fair value over the aggregate unpaid principal balance for mortgage loans held-for-sale measured at fair value totaled $1.8 million and $4.6 million at September 30, 2013 and December 31, 2012, respectively. These amounts were included in “Financial services” revenues within the Consolidated Statements of Earnings. At September 30, 2013, the Company held one repurchased loan with payments 90 days or more past due that had an aggregate carrying value of $247,000 and an aggregate unpaid principal balance of $397,000. At December 31, 2012, the Company held no loans with payments 90 days or more past due.</t>
  </si>
  <si>
    <t>While recorded fair values represent management’s best estimate based on data currently available, future changes in interest rates or in market prices for mortgage loans, among other factors, could materially impact these fair values.</t>
  </si>
  <si>
    <t>Nonfinancial Instruments</t>
  </si>
  <si>
    <t>In accordance with ASC 820, the Company measures certain nonfinancial homebuilding assets at their fair values on a nonrecurring basis. (See Note 8, “Housing Inventories.”) There were no housing inventory impairments during the nine months ended September 30, 2013. In accordance with ASC No. 330, (“ASC 330”), “Inventory,” at December 31, 2012, the fair value of housing inventory that was impaired during 2012 totaled $2.9 million. The impairment charges related to these assets totaled $1.9 million for the year ended December 31, 2012. The fair values of other assets held-for-sale that were impaired during 2013 totaled $694,000 at September 30, 2013. The impairment charges related to these assets totaled $39,000 for the nine months ended September 30, 2013. The fair values of other assets held-for-sale that were impaired during 2012 totaled $263,000 at December 31, 2012. The impairment charges related to these assets totaled $41,000 for the year ended December 31, 2012. At December 31, 2012, the fair values of investments in joint ventures that were impaired during 2012 totaled $1.3 million. The impairment charges related to these assets totaled $40,000 for the year ended December 31, 2012.</t>
  </si>
  <si>
    <t>Postretirement Benefits</t>
  </si>
  <si>
    <t>Note 14.  Postretirement Benefits</t>
  </si>
  <si>
    <t>The Company has a supplemental nonqualified retirement plan, which generally vests over five-year periods beginning in 2003, pursuant to which it will pay supplemental pension benefits to key employees upon retirement. In connection with this plan, the Company has purchased cost-recovery life insurance on the lives of certain employees. Insurance contracts associated with the plan are held by trusts established as part of the plan to implement and carry out its provisions and to finance its related benefits. The trusts are owners and beneficiaries of such contracts. The amount of coverage is designed to provide sufficient revenue to cover all costs of the plan if assumptions made as to employment term, mortality experience, policy earnings and other factors are realized. At September 30, 2013, the value of the assets held in trust totaled $14.5 million, compared to $13.1 million at December 31, 2012, and was included in “Other” assets within the Consolidated Balance Sheets. The net periodic benefit income of this plan for the three months ended September 30, 2013, totaled $427,000, which included an investment gain of $653,000, partially offset by interest costs of $215,000 and by service costs of $11,000. The net periodic benefit income of this plan for the three months ended September 30, 2012, totaled $969,000, which included a death benefit of $863,000 and an investment gain of $437,000, partially offset by interest costs of $301,000 and by service costs of $30,000. The net periodic benefit income of this plan for the nine months ended September 30, 2013, totaled $723,000, which included an investment gain of $1.4 million, partially offset by interest costs of $644,000 and by service costs of $31,000. The net periodic benefit income of this plan for the nine months ended September 30, 2012, totaled $815,000, which included an investment gain of $945,000 and a death benefit of $863,000, partially offset by interest costs of $903,000 and by service costs of $90,000. The $13.3 million and $12.7 million projected benefit obligations at September 30, 2013 and December 31, 2012, respectively, were equal to the net liabilities recognized in the Consolidated Balance Sheets at those dates. The weighted-average discount rates used for the plan were 6.8 percent and 6.6 percent for the nine-month periods ended September 30, 2013 and 2012, respectively.</t>
  </si>
  <si>
    <t>Income Taxes</t>
  </si>
  <si>
    <t>Note 15.  Income Taxes</t>
  </si>
  <si>
    <t>Deferred tax assets are recognized for estimated tax effects that are attributable to deductible temporary differences and tax carryforwards related to tax credits and net operating losses (“NOLs”). They are realized when existing temporary differences are carried back to a profitable year(s) and/or carried forward to a future year(s) having taxable income. Deferred tax assets are reduced by a valuation allowance if an assessment of their components indicates that it is more likely than not that all or some portion of these assets will not be realiz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actual earnings; forecasts of future earnings; the duration of statutory carryforward periods; the Company’s experience with NOL carryforwards not expiring unused; and tax planning alternatives.</t>
  </si>
  <si>
    <t>At June 30, 2013, the Company determined it was more likely than not that its deferred tax assets will be realized, which resulted in a $187.5 million reversal of the valuation allowance against its deferred tax assets, which was calculated on an annual basis, during the second quarter of 2013. After the reversal, the Company had a valuation allowance of $46.4 million against its deferred tax assets, which represented an estimation of the allowance required for the second half of 2013. As of June 30, 2013, the Company will need to generate approximately $550 million of pretax income in future periods to realize all of its federal NOLs and federal deductible temporary differences.</t>
  </si>
  <si>
    <t>The Company evaluated both positive and negative evidence to determine its ability to realize its deferred tax assets. In its evaluation, the Company gave more significant weight to the objective evidence as compared to the subjective evidence. Also, more significant weight was given to evidence that directly related to the Company’s current financial performance than to indirect or less current evidence. The Company gave the most significant weight in its evaluation to positive objective, direct evidence related to its recently improved financial results, especially its five consecutive quarters of pretax income; significant growth in net sales orders, backlog and average closing price; increased community count; and its strong balance sheet and liquidity position during 2013. Additionally, the Company considered, at a lower weighting, positive subjective, direct evidence that it expects to increase its pretax income in future years by utilizing its strong balance sheet and liquidity position to invest in opportunities that will sustain and grow its operations. If industry conditions weaken moderately, the Company expects to be able to adjust its operations to maintain long-term profitability and still realize its deferred tax assets. The Company estimated that if its annual pretax income remains at 2013 levels in future years, it will realize all of its federal NOLs and absorb reversing temporary differences related to previously impaired inventory within the next five tax years, which is well in advance of the expiration date of its NOL carryforwards, which begin to expire in 2031.</t>
  </si>
  <si>
    <t>Prior to the quarter ended June 30, 2013, the Company gave significant weight to the negative, direct evidence of its three-year cumulative pretax loss position that resulted from prior losses incurred during the housing market decline. As of June 30, 2013, the Company generated five consecutive quarters of pretax income and therefore, its prior losses were weighted less than the recent positive financial results in its evaluation at June 30, 2013. Other negative, indirect evidence, such as negative macroeconomic conditions that included unemployment and consumer confidence, as well as a more restrictive mortgage lending environment, was considered at a lower weighting because the Company’s recent financial performance has been achieved in this environment. Also, negative, direct evidence of the Company’s gross profit margins, which were lower than historical levels before the housing downturn, was considered at a lower weight than the positive direct evidence of its growing pretax income levels.</t>
  </si>
  <si>
    <t>Based on its evaluation of positive and negative evidence described above at June 30, 2013, the Company concluded that the positive evidence outweighed the negative evidence and that it was more likely than not that all of its federal deferred tax assets will be realized. These significant changes in evidence at June 30, 2013, led the Company to determine that it was appropriate to reverse all of the valuation allowance against its deferred tax assets.</t>
  </si>
  <si>
    <t>The Company continues to evaluate both the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At September 30, 2013 and December 31, 2012, the Company had net deferred tax assets of $213.4 million and $258.9 million, respectively, offset by valuation allowances of $25.9 million and $258.9 million, respectively.</t>
  </si>
  <si>
    <t>For federal purposes, net operating losses can be carried forward 20 years; for state purposes, they can generally be carried forward 10 to 20 years, depending on the taxing jurisdiction. Federal net operating loss carryforwards, if not utilized, will begin to expire in 2031. Additionally, the Company has other carryforwards primarily composed of federal tax credits that can be carried forward 20 years with expiration dates beginning in 2029. The Company anticipates full utilization of these credits.</t>
  </si>
  <si>
    <t>For the three months ended September 30, 2013, the Company’s provision for income tax presented an overall effective income tax expense rate of 0.8 percent, primarily due to noncash adjustments to its deferred tax asset valuation allowance, compared to an income tax benefit rate of 154.5 percent for the nine months ended September 30, 2013, primarily related to the reversal of the Company’s deferred tax asset valuation allowance. For the three and nine months ended September 30, 2012, the Company’s provision for income tax presented overall effective income tax expense rates of 0.2 percent and 1.8 percent, respectively, primarily due to noncash adjustments to its deferred tax asset valuation allowance.</t>
  </si>
  <si>
    <t>Stock-Based Compensation</t>
  </si>
  <si>
    <t>Note 16.  Stock-Based Compensation</t>
  </si>
  <si>
    <t>The Ryland Group, Inc. 2011 Equity and Incentive Plan (the “Plan”) permits the granting of stock options, restricted stock awards, stock units, cash incentive awards or any combination of the foregoing to employees. Stock options granted in accordance with the Plan generally have a maximum term of seven years and vest in equal annual installments over three years. Certain outstanding stock options granted under predecessor plans have maximum terms of either five or ten years. Outstanding restricted stock units granted under the Plan or its predecessor plans generally vest in three equal annual installments and those granted to senior executives generally vest with performance criteria. At September 30, 2013 and December 31, 2012, stock options or other awards or units available for grant under the Plan or its predecessor plans totaled 3,132,053 and 3,016,108, respectively.</t>
  </si>
  <si>
    <t>The Ryland Group, Inc. 2011 Non-Employee Director Stock Plan (the “Director Plan”) provides for a stock award of 3,000 shares to each non-employee director on May 1 of each year. New non-employee directors will receive a pro rata stock award within 30 days after their date of appointment or election, based on the remaining portion of the plan year in which they are appointed or elected. Stock awards are fully vested and nonforfeitable on their applicable award dates. There were 140,000 and 158,000 stock awards available for future grant in accordance with the Director Plan at September 30, 2013 and December 31, 2012, respectively. Previously, The Ryland Group, Inc. 2004 Non-Employee Director Equity Plan and its predecessor plans provided for automatic grants of nonstatutory stock options to directors. These stock options are fully vested and have a maximum term of ten years.</t>
  </si>
  <si>
    <t>All outstanding stock options, stock awards and restricted stock awards have been granted in accordance with the terms of the applicable Plan, Director Plan and their respective predecessor plans, all of which were approved by the Company’s stockholders. Certain option and share awards provide for accelerated vesting if there is a change in control (as defined in the plans).</t>
  </si>
  <si>
    <t>The Company recorded stock-based compensation expense of $4.5 million for the three months ended September 30, 2013 and 2012. Stock-based compensation expense totaled $13.7 million and $11.7 million for the nine months ended September 30, 2013 and 2012, respectively. Stock-based compensation expenses have been allocated to the Company’s business units and included in “Financial services” and “Selling, general and administrative” expenses within the Consolidated Statements of Earnings.</t>
  </si>
  <si>
    <t>A summary of stock option activity in accordance with the Company’s equity incentive plans as of September 30, 2013 and 2012, and changes for the nine-month periods then ended, follows:</t>
  </si>
  <si>
    <t>WEIGHTED-</t>
  </si>
  <si>
    <t>AVERAGE</t>
  </si>
  <si>
    <t>AGGREGATE</t>
  </si>
  <si>
    <t>REMAINING</t>
  </si>
  <si>
    <t>INTRINSIC</t>
  </si>
  <si>
    <t>EXERCISE</t>
  </si>
  <si>
    <t>CONTRACTUAL</t>
  </si>
  <si>
    <t>VALUE</t>
  </si>
  <si>
    <t>SHARES</t>
  </si>
  <si>
    <t>PRICE</t>
  </si>
  <si>
    <r>
      <t>LIFE (</t>
    </r>
    <r>
      <rPr>
        <i/>
        <sz val="8"/>
        <color theme="1"/>
        <rFont val="Times New Roman"/>
        <family val="1"/>
      </rPr>
      <t>in years</t>
    </r>
    <r>
      <rPr>
        <sz val="8"/>
        <color theme="1"/>
        <rFont val="Times New Roman"/>
        <family val="1"/>
      </rPr>
      <t>)</t>
    </r>
  </si>
  <si>
    <t>Options outstanding at January 1, 2012</t>
  </si>
  <si>
    <t>Granted</t>
  </si>
  <si>
    <t>Exercised</t>
  </si>
  <si>
    <t>(380,813</t>
  </si>
  <si>
    <t>Forfeited</t>
  </si>
  <si>
    <t>(699,498</t>
  </si>
  <si>
    <t>Options outstanding at September 30, 2012</t>
  </si>
  <si>
    <t>Available for future grant</t>
  </si>
  <si>
    <t>Total shares reserved at September 30, 2012</t>
  </si>
  <si>
    <t>Options exercisable at September 30, 2012</t>
  </si>
  <si>
    <t>Options outstanding at January 1, 2013</t>
  </si>
  <si>
    <t>(815,394</t>
  </si>
  <si>
    <t>(60,289</t>
  </si>
  <si>
    <t>Options outstanding at September 30, 2013</t>
  </si>
  <si>
    <t>Total shares reserved at September 30, 2013</t>
  </si>
  <si>
    <t>Options exercisable at September 30, 2013</t>
  </si>
  <si>
    <t>Stock-based compensation expense related to employee stock options totaled $699,000 and $1.4 million for the three-month periods ended September 30, 2013 and 2012, respectively. Stock-based compensation expense related to employee stock options totaled $2.8 million and $3.7 million for the nine-month periods ended September 30, 2013 and 2012, respectively.</t>
  </si>
  <si>
    <t>During the three-month periods ended September 30, 2013 and 2012, the intrinsic values of stock options exercised totaled $756,000 and $2.4 million, respectively. During the nine-month periods ended September 30, 2013 and 2012, the intrinsic values of stock options exercised totaled $14.1 million and $2.7 million, respectively. The intrinsic value of a stock option is the amount by which the market value of the underlying stock exceeds the exercise price of the option.</t>
  </si>
  <si>
    <t>Compensation expense associated with restricted stock unit awards totaled $3.6 million and $2.9 million for the three-month periods ended September 30, 2013 and 2012, respectively. For the nine-month periods ended September 30, 2013 and 2012, compensation expense associated with restricted stock unit awards totaled $10.3 million and $7.7 million, respectively.</t>
  </si>
  <si>
    <t>The following table summarizes the activity that relates to the Company’s restricted stock unit awards:</t>
  </si>
  <si>
    <t>Restricted stock units at January 1</t>
  </si>
  <si>
    <t>Shares awarded</t>
  </si>
  <si>
    <t>Shares vested</t>
  </si>
  <si>
    <t>(354,369</t>
  </si>
  <si>
    <t>(350,349</t>
  </si>
  <si>
    <t>Shares forfeited</t>
  </si>
  <si>
    <t>(21,534</t>
  </si>
  <si>
    <t>(6,667</t>
  </si>
  <si>
    <t>Restricted stock units at September 30</t>
  </si>
  <si>
    <t>At September 30, 2013, the Company’s outstanding restricted stock units are expected to vest as follows: 2014—299,913; 2015—194,135; and 2016—47,860.</t>
  </si>
  <si>
    <t>The Company has granted stock awards to its non-employee directors pursuant to the terms of the Director Plan. The Company recorded stock-based compensation expense related to Director Plan stock awards in the amounts of $205,000 and $108,000 for the three-month periods ended September 30, 2013 and 2012, respectively. For the nine-month periods ended September 30, 2013 and 2012, stock-based compensation expense related to Director Plan stock awards totaled $589,000 and $296,000, respectively.</t>
  </si>
  <si>
    <t>Commitments and Contingencies</t>
  </si>
  <si>
    <t>Note 17.  Commitments and Contingencies</t>
  </si>
  <si>
    <t>Commitments</t>
  </si>
  <si>
    <t>In the ordinary course of business, the Company acquires rights under option agreements to purchase land or lots for use in future homebuilding operations. At September 30, 2013 and December 31, 2012, it had cash deposits and letters of credit outstanding that totaled $73.3 million and $53.1 million, respectively, pertaining to land and lot option purchase contracts with aggregate purchase prices of $934.7 million and $589.6 million, respectively. At September 30, 2013 and December 31, 2012, the Company had $2.8 million and $492,000, respectively, in commitments with respect to option contracts having specific performance provisions.</t>
  </si>
  <si>
    <t>IRLCs represent loan commitments with customers at market rates generally up to 180 days before settlement. The Company had outstanding IRLCs with notional amounts that totaled $411.8 million and $137.7 million at September 30, 2013 and December 31, 2012, respectively. Hedging instruments, including forward-delivery contracts, are utilized to mitigate the risk associated with interest rate fluctuations on IRLCs.</t>
  </si>
  <si>
    <t>Contingencies</t>
  </si>
  <si>
    <t>As an on-site housing producer, the Company is often required by some municipalities to obtain development or performance bonds and letters of credit in support of its contractual obligations. At September 30, 2013, development bonds totaled $127.3 million, while performance-related cash deposits and letters of credit totaled $63.1 million. At December 31, 2012, development bonds totaled $108.4 million, while performance-related cash deposits and letters of credit totaled $52.0 million. In the event that any such bonds or letters of credit are called, the Company would be required to reimburse the issuer; however, it does not believe that any currently outstanding bonds or letters of credit will be called.</t>
  </si>
  <si>
    <t>Substantially all of the loans the Company originates are sold within a short period of time in the secondary mortgage market on a servicing-released basis. After the loans are sold, ownership, credit risk and management, including servicing of the loans, passes to the third-party purchaser. RMC retains no role or interest other than standard industry representations and warranties. The Company retains potential liability for possible claims by loan purchasers that it breached certain limited standard industry representations and warranties in its sale agreements. There has been an increased industrywide effort by loan purchasers to defray losses from mortgages purchased in an unfavorable economic environment by claiming to have found inaccuracies related to sellers’ representations and warranties in particular sale agreements. There is industry debate regarding the extent to which such claims are justified. The significant majority of these claims relate to loans originated in 2005, 2006 and 2007, when underwriting standards were less stringent.</t>
  </si>
  <si>
    <t>The following table summarizes the composition of the Company’s mortgage loan types originated, its homebuyers’ average credit scores and its loan-to-value ratios:</t>
  </si>
  <si>
    <t>NINE</t>
  </si>
  <si>
    <t>MONTHS ENDED</t>
  </si>
  <si>
    <t>TWELVE MONTHS ENDED DECEMBER 31,</t>
  </si>
  <si>
    <t>Prime</t>
  </si>
  <si>
    <t>%</t>
  </si>
  <si>
    <t>Government (FHA/VA/USDA)</t>
  </si>
  <si>
    <t>Average FICO credit score</t>
  </si>
  <si>
    <t>Average combined loan-to-value ratio</t>
  </si>
  <si>
    <t>While the Company’s access to delinquency information is limited subsequent to loan sale, based on a review of information provided voluntarily by certain investors and on government loan reports made available by the U.S. Department of Housing and Urban Development, the Company believes that the average delinquency rates of RMC’s loans are generally in line with industry averages. Delinquency rates for loans originated in 2008 and subsequent years are significantly lower than those originated in 2005 through 2007. The Company primarily attributes this decrease in delinquency rates to the industrywide tightening of credit standards and the elimination of most nontraditional loan products.</t>
  </si>
  <si>
    <t>The Company’s mortgage operations have established reserves for possible losses associated with mortgage loans previously originated and sold to investors based upon, among other things, actual past repurchases and losses through the disposition of affected loans; an analysis of repurchase requests received and the validity of those requests; and an estimate of potential liability for valid claims not yet received. Although the amount of an ultimate loss cannot be definitively estimated, the Company has accrued $11.0 million for these types of claims as of September 30, 2013, but it may have additional exposure. (See “Part II, Item 1, Legal Proceedings.”)</t>
  </si>
  <si>
    <t>The following table displays changes in the Company’s mortgage loan loss reserves and related legal reserves during the nine-month periods presented:</t>
  </si>
  <si>
    <t>Balance at January 1</t>
  </si>
  <si>
    <t>Provision for losses</t>
  </si>
  <si>
    <t>Settlements made</t>
  </si>
  <si>
    <t>(592</t>
  </si>
  <si>
    <t>(345</t>
  </si>
  <si>
    <t>Balance at September 30</t>
  </si>
  <si>
    <t>Subsequent changes in conditions or available information may change assumptions and estimates. Mortgage loan loss reserves and related legal reserves were included in “Accrued and other liabilities” within the Consolidated Balance Sheets, and their associated expenses were included in “Financial services” expense within the Consolidated Statements of Earnings.</t>
  </si>
  <si>
    <t>The Company provides product warranties covering workmanship and materials for one year, certain mechanical systems for two years and structural systems for ten years. It estimates and records warranty liabilities based upon historical experience and known risks at the time a home closes as a component of cost of sales, as well as upon identification and quantification of its obligations in cases of unexpected claims. Actual future warranty costs could differ from current estimates.</t>
  </si>
  <si>
    <t>The following table summarizes changes in the Company’s product liability reserves during the nine-month periods presented:</t>
  </si>
  <si>
    <t>Warranties issued</t>
  </si>
  <si>
    <t>Changes in liability for accruals related to pre-existing warranties</t>
  </si>
  <si>
    <t>(4,419</t>
  </si>
  <si>
    <t>(6,393</t>
  </si>
  <si>
    <t>The Company requires substantially all of its subcontractors to have workers’ compensation insurance and general liability insurance, including construction defect coverage. RHIC provided insurance services to the homebuilding segments’ subcontractors in certain markets until June 1, 2008. RHIC insurance reserves may have the effect of lowering the Company’s product liability reserves, as collectibility of claims against subcontractors enrolled in the RHIC program is generally higher. At September 30, 2013 and December 31, 2012, RHIC had $13.4 million and $14.8 million, respectively, in subcontractor product liability reserves, which were included in “Accrued and other liabilities” within the Consolidated Balance Sheets. Reserves for loss and loss adjustment expense are based upon industry trends and the Company’s annual actuarial projections of historical loss development.</t>
  </si>
  <si>
    <t>The following table displays changes in RHIC’s insurance reserves during the nine-month periods presented:</t>
  </si>
  <si>
    <t>Loss expenses paid</t>
  </si>
  <si>
    <t>(1,380</t>
  </si>
  <si>
    <t>(1,510</t>
  </si>
  <si>
    <t>Expense provisions or adjustments to RHIC’s insurance reserves were included in “Financial services” expense within the Consolidated Statements of Earnings.</t>
  </si>
  <si>
    <t>The Company is party to various legal proceedings generally incidental to its businesses. Litigation reserves have been established based on discussions with counsel and on the Company’s analysis of historical claims. The Company has, and requires its subcontractors to have, general liability insurance to protect it against a portion of its risk of loss and to cover it against construction-related claims. The Company establishes reserves to cover its self-insured retentions and deductible amounts under those policies.</t>
  </si>
  <si>
    <r>
      <t xml:space="preserve">In view of the inherent unpredictability of outcomes in legal matters, particularly where </t>
    </r>
    <r>
      <rPr>
        <i/>
        <sz val="10"/>
        <color theme="1"/>
        <rFont val="Times New Roman"/>
        <family val="1"/>
      </rPr>
      <t>(a) </t>
    </r>
    <r>
      <rPr>
        <sz val="10"/>
        <color theme="1"/>
        <rFont val="Times New Roman"/>
        <family val="1"/>
      </rPr>
      <t xml:space="preserve">damages sought are speculative, unspecified or indeterminate; </t>
    </r>
    <r>
      <rPr>
        <i/>
        <sz val="10"/>
        <color theme="1"/>
        <rFont val="Times New Roman"/>
        <family val="1"/>
      </rPr>
      <t>(b) </t>
    </r>
    <r>
      <rPr>
        <sz val="10"/>
        <color theme="1"/>
        <rFont val="Times New Roman"/>
        <family val="1"/>
      </rPr>
      <t xml:space="preserve">proceedings are in the early stages or impacted significantly by future legal determinations or judicial decisions; </t>
    </r>
    <r>
      <rPr>
        <i/>
        <sz val="10"/>
        <color theme="1"/>
        <rFont val="Times New Roman"/>
        <family val="1"/>
      </rPr>
      <t>(c) </t>
    </r>
    <r>
      <rPr>
        <sz val="10"/>
        <color theme="1"/>
        <rFont val="Times New Roman"/>
        <family val="1"/>
      </rPr>
      <t xml:space="preserve">matters involve unsettled questions of law, multiple parties, or complex facts and circumstances; or </t>
    </r>
    <r>
      <rPr>
        <i/>
        <sz val="10"/>
        <color theme="1"/>
        <rFont val="Times New Roman"/>
        <family val="1"/>
      </rPr>
      <t>(d) </t>
    </r>
    <r>
      <rPr>
        <sz val="10"/>
        <color theme="1"/>
        <rFont val="Times New Roman"/>
        <family val="1"/>
      </rPr>
      <t>insured risk transfer or coverage is undetermined, there is considerable uncertainty surrounding the timing or resolution of these matters, including a possible eventual loss. Given this inherent unpredictability, actual future litigation costs could differ from the Company’s current estimates. At the same time, the Company believes that adequate provisions have been made for the resolution of all known claims and pending litigation for probable losses. In accordance with applicable accounting guidance, the Company accrues amounts for legal matters where it believes they present loss contingencies that are both probable and reasonably estimable. In such cases, however, the Company may be exposed to losses in excess of any amounts accrued and may need to adjust the accruals from time to time to reflect developments that could affect its estimate of potential losses. Moreover, in accordance with applicable accounting guidance, if the Company does not believe that the potential loss from a particular matter is both probable and reasonably estimable, it does not make an accrual and will monitor the matter for any developments that would make the loss contingency both probable and reasonably estimable. For matters as to which the Company believes a loss is reasonably probable and estimable, at September 30, 2013 and December 31, 2012, it had legal reserves of $16.6 million and $17.9 million, respectively. (See “Part II, Item 1, Legal Proceedings.”) It currently estimates that the range of reasonably possible losses, in excess of amounts accrued, could be up to approximately $10 million in the aggregate.</t>
    </r>
  </si>
  <si>
    <t>New Accounting Pronouncement</t>
  </si>
  <si>
    <t>Note 18.  New Accounting Pronouncement</t>
  </si>
  <si>
    <t>ASU 2013-11</t>
  </si>
  <si>
    <t>In July 2013, the FASB issued Accounting Standards Update (“ASU”) No. 2013-11 (“ASU 2013-11”), “Presentation of an Unrecognized Tax Benefit When a Net Operating Loss Carryforward, a Similar Tax Loss, or a Tax Credit Carryforward Exists.” The amendments in ASU 2013-11 are intended to end inconsistent practices regarding the presentation of unrecognized tax benefits on the balance sheet. An entity will be required to present an unrecognized tax benefit as a reduction of a deferred tax asset for an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and for interim periods within those annual periods. Early adoption and retrospective application are permitted. The Company does not anticipate that the adoption of this guidance will have a material impact on its consolidated financial statements.</t>
  </si>
  <si>
    <t>Supplemental Guarantor Information</t>
  </si>
  <si>
    <t>Note 19.  Supplemental Guarantor Information</t>
  </si>
  <si>
    <t>The Company’s obligations to pay principal, premium, if any, and interest under its 5.4 percent senior notes due January 2015; 8.4 percent senior notes due May 2017; 1.6 percent convertible senior notes due May 2018; 0.25 percent convertible senior notes due June 2019; 6.6 percent senior notes due May 2020; and 5.4 percent senior notes due October 2022 are guaranteed on a joint and several basis by substantially all of its Guarantor Subsidiaries. Such guarantees are full and unconditional.</t>
  </si>
  <si>
    <t>In lieu of providing separate financial statements for the Guarantor Subsidiaries, the accompanying condensed consolidating financial statements have been included. Management does not believe that separate financial statements for the Guarantor Subsidiaries are material to investors and are, therefore, not presented.</t>
  </si>
  <si>
    <r>
      <t xml:space="preserve">In the event a Guarantor Subsidiary is sold or disposed of (whether by merger, consolidation, sale of its capital stock or sale of all or substantially all of its assets [other than by lease]), and whether or not the Guarantor Subsidiary is the surviving corporation in such transaction, to a Person which is not the Company or a Restricted Subsidiary of the Company, such Guarantor Subsidiary will be released from its obligations under its guarantee if </t>
    </r>
    <r>
      <rPr>
        <i/>
        <sz val="10"/>
        <color theme="1"/>
        <rFont val="Times New Roman"/>
        <family val="1"/>
      </rPr>
      <t>(a) </t>
    </r>
    <r>
      <rPr>
        <sz val="10"/>
        <color theme="1"/>
        <rFont val="Times New Roman"/>
        <family val="1"/>
      </rPr>
      <t xml:space="preserve">the sale or other disposition is in compliance with the indenture and </t>
    </r>
    <r>
      <rPr>
        <i/>
        <sz val="10"/>
        <color theme="1"/>
        <rFont val="Times New Roman"/>
        <family val="1"/>
      </rPr>
      <t>(b) </t>
    </r>
    <r>
      <rPr>
        <sz val="10"/>
        <color theme="1"/>
        <rFont val="Times New Roman"/>
        <family val="1"/>
      </rPr>
      <t>all the obligations of such Guarantor Subsidiary under any agreements relating to any other indebtedness of the Company or its restricted subsidiaries terminate upon consummation of such transaction. In addition, a Guarantor Subsidiary will be released from its obligations under the indenture if such Subsidiary ceases to be a Restricted Subsidiary (in compliance with the applicable provisions of the indenture).</t>
    </r>
  </si>
  <si>
    <r>
      <t xml:space="preserve">The following information presents the consolidating statements of earnings, financial position and cash flows for </t>
    </r>
    <r>
      <rPr>
        <i/>
        <sz val="10"/>
        <color theme="1"/>
        <rFont val="Times New Roman"/>
        <family val="1"/>
      </rPr>
      <t>(a)</t>
    </r>
    <r>
      <rPr>
        <sz val="10"/>
        <color theme="1"/>
        <rFont val="Times New Roman"/>
        <family val="1"/>
      </rPr>
      <t xml:space="preserve"> the parent company and issuer, The Ryland Group, Inc. (“TRG, Inc.”); </t>
    </r>
    <r>
      <rPr>
        <i/>
        <sz val="10"/>
        <color theme="1"/>
        <rFont val="Times New Roman"/>
        <family val="1"/>
      </rPr>
      <t>(b)</t>
    </r>
    <r>
      <rPr>
        <sz val="10"/>
        <color theme="1"/>
        <rFont val="Times New Roman"/>
        <family val="1"/>
      </rPr>
      <t xml:space="preserve"> the Guarantor Subsidiaries; </t>
    </r>
    <r>
      <rPr>
        <i/>
        <sz val="10"/>
        <color theme="1"/>
        <rFont val="Times New Roman"/>
        <family val="1"/>
      </rPr>
      <t>(c)</t>
    </r>
    <r>
      <rPr>
        <sz val="10"/>
        <color theme="1"/>
        <rFont val="Times New Roman"/>
        <family val="1"/>
      </rPr>
      <t xml:space="preserve"> the non-Guarantor Subsidiaries; and </t>
    </r>
    <r>
      <rPr>
        <i/>
        <sz val="10"/>
        <color theme="1"/>
        <rFont val="Times New Roman"/>
        <family val="1"/>
      </rPr>
      <t>(d)</t>
    </r>
    <r>
      <rPr>
        <sz val="10"/>
        <color theme="1"/>
        <rFont val="Times New Roman"/>
        <family val="1"/>
      </rPr>
      <t> the consolidation eliminations used to arrive at the consolidated information for The Ryland Group, Inc. and subsidiaries.</t>
    </r>
  </si>
  <si>
    <t>CONSOLIDATING STATEMENTS OF EARNINGS</t>
  </si>
  <si>
    <t>THREE MONTHS ENDED SEPTEMBER 30, 2013 </t>
  </si>
  <si>
    <t>NON-</t>
  </si>
  <si>
    <t>GUARANTOR</t>
  </si>
  <si>
    <t>CONSOLIDATING</t>
  </si>
  <si>
    <t>CONSOLIDATED</t>
  </si>
  <si>
    <t>TRG, INC.</t>
  </si>
  <si>
    <t>SUBSIDIARIES</t>
  </si>
  <si>
    <t>ELIMINATIONS</t>
  </si>
  <si>
    <t> $</t>
  </si>
  <si>
    <t>(10,318</t>
  </si>
  <si>
    <t>OTHER INCOME</t>
  </si>
  <si>
    <t>Tax (benefit) expense</t>
  </si>
  <si>
    <t>(1,047</t>
  </si>
  <si>
    <t>Equity in net earnings of subsidiaries</t>
  </si>
  <si>
    <t>(25,847</t>
  </si>
  <si>
    <t>(21</t>
  </si>
  <si>
    <t>(25,826</t>
  </si>
  <si>
    <t>NINE MONTHS ENDED SEPTEMBER 30, 2013 </t>
  </si>
  <si>
    <t>(29,283</t>
  </si>
  <si>
    <t>(102,234</t>
  </si>
  <si>
    <t>(84,262</t>
  </si>
  <si>
    <t>(186,325</t>
  </si>
  <si>
    <t>(148,367</t>
  </si>
  <si>
    <t>Income from discontinued operations, net of taxes</t>
  </si>
  <si>
    <t>(20</t>
  </si>
  <si>
    <t>(148,387</t>
  </si>
  <si>
    <t>THREE MONTHS ENDED SEPTEMBER 30, 2012 </t>
  </si>
  <si>
    <t>OTHER LOSS</t>
  </si>
  <si>
    <t>(8,674</t>
  </si>
  <si>
    <t>(Loss) income from continuing operations before taxes</t>
  </si>
  <si>
    <t>(2,266</t>
  </si>
  <si>
    <t>(100</t>
  </si>
  <si>
    <t>(103</t>
  </si>
  <si>
    <t>(12,573</t>
  </si>
  <si>
    <t>(186</t>
  </si>
  <si>
    <t>(12,759</t>
  </si>
  <si>
    <t>NINE MONTHS ENDED SEPTEMBER 30, 2012 </t>
  </si>
  <si>
    <t>(7,709</t>
  </si>
  <si>
    <t>(782</t>
  </si>
  <si>
    <t>(12</t>
  </si>
  <si>
    <t>(14,205</t>
  </si>
  <si>
    <t>Loss from discontinued operations, net of taxes</t>
  </si>
  <si>
    <t>(655</t>
  </si>
  <si>
    <t>(13,550</t>
  </si>
  <si>
    <t>CONSOLIDATING STATEMENTS OF OTHER COMPREHENSIVE INCOME</t>
  </si>
  <si>
    <t>Other comprehensive income before tax:</t>
  </si>
  <si>
    <t>Unrealized gain on marketable securities, available-for-sale:</t>
  </si>
  <si>
    <t>Unrealized gain</t>
  </si>
  <si>
    <t>Less: reclassification adjustments for losses included in net income</t>
  </si>
  <si>
    <t>Other comprehensive income before tax</t>
  </si>
  <si>
    <t>Income tax benefit related to items of other comprehensive income</t>
  </si>
  <si>
    <t>Other comprehensive income, net of tax</t>
  </si>
  <si>
    <t>Other comprehensive loss before tax:</t>
  </si>
  <si>
    <t>Unrealized loss on marketable securities, available-for-sale:</t>
  </si>
  <si>
    <t>Unrealized loss</t>
  </si>
  <si>
    <t>(201</t>
  </si>
  <si>
    <t>Less: reclassification adjustments for gains included in net income</t>
  </si>
  <si>
    <t>(88</t>
  </si>
  <si>
    <t>Other comprehensive loss before tax</t>
  </si>
  <si>
    <t>(289</t>
  </si>
  <si>
    <t>Income tax benefit related to items of other comprehensive loss</t>
  </si>
  <si>
    <t>Reduction of unrealized gain related to cash flow hedging instruments</t>
  </si>
  <si>
    <t>(1,106</t>
  </si>
  <si>
    <t>(9</t>
  </si>
  <si>
    <t>Total unrealized gain on marketable securities, available-for-sale</t>
  </si>
  <si>
    <t>(890</t>
  </si>
  <si>
    <t>(467</t>
  </si>
  <si>
    <t>(1,709</t>
  </si>
  <si>
    <t>(22</t>
  </si>
  <si>
    <t>(573</t>
  </si>
  <si>
    <t>CONSOLIDATING BALANCE SHEETS</t>
  </si>
  <si>
    <t>SEPTEMBER 30, 2013 </t>
  </si>
  <si>
    <t>TRG, INC.</t>
  </si>
  <si>
    <t>ASSETS</t>
  </si>
  <si>
    <t>Marketable securities and restricted cash</t>
  </si>
  <si>
    <t>Consolidated inventory owned</t>
  </si>
  <si>
    <t>Investment in subsidiaries</t>
  </si>
  <si>
    <t>(380,463</t>
  </si>
  <si>
    <t>Intercompany receivables</t>
  </si>
  <si>
    <t>(462,465</t>
  </si>
  <si>
    <t>Other assets</t>
  </si>
  <si>
    <t>(842,928</t>
  </si>
  <si>
    <t>Accounts payable and other accrued liabilities</t>
  </si>
  <si>
    <t>Intercompany payables</t>
  </si>
  <si>
    <t>EQUITY</t>
  </si>
  <si>
    <t>STOCKHOLDERS’ EQUITY</t>
  </si>
  <si>
    <t>DECEMBER 31, 2012 </t>
  </si>
  <si>
    <t>(244,917</t>
  </si>
  <si>
    <t>(368,126</t>
  </si>
  <si>
    <t>(613,043</t>
  </si>
  <si>
    <t>CONSOLIDATING STATEMENT OF CASH FLOWS</t>
  </si>
  <si>
    <t>NON-GUARANTOR</t>
  </si>
  <si>
    <t>Adjustments to reconcile net income from continuing operations to net cash (used for) provided by operating activities</t>
  </si>
  <si>
    <t>(210,059</t>
  </si>
  <si>
    <t>(204,146</t>
  </si>
  <si>
    <t>Changes in assets and liabilities</t>
  </si>
  <si>
    <t>(271,697</t>
  </si>
  <si>
    <t>(218,064</t>
  </si>
  <si>
    <t>(330,191</t>
  </si>
  <si>
    <t>Net cash (used for) provided by operating activities from continuing operations</t>
  </si>
  <si>
    <t>(175,691</t>
  </si>
  <si>
    <t>(81,761</t>
  </si>
  <si>
    <t>(228,272</t>
  </si>
  <si>
    <t>Return of investment in (contributions to) unconsolidated joint ventures, net</t>
  </si>
  <si>
    <t>(3,567</t>
  </si>
  <si>
    <t>(3,439</t>
  </si>
  <si>
    <t>(6,558</t>
  </si>
  <si>
    <t>(7,341</t>
  </si>
  <si>
    <t>(576</t>
  </si>
  <si>
    <t>(14,475</t>
  </si>
  <si>
    <t>(612,930</t>
  </si>
  <si>
    <t>(2,825</t>
  </si>
  <si>
    <t>(615,755</t>
  </si>
  <si>
    <t>(19,880</t>
  </si>
  <si>
    <t>(31,050</t>
  </si>
  <si>
    <t>(50,930</t>
  </si>
  <si>
    <t>Net cash (used for) provided by investing activities from continuing operations</t>
  </si>
  <si>
    <t>(9,467</t>
  </si>
  <si>
    <t>(41,958</t>
  </si>
  <si>
    <t>(50,327</t>
  </si>
  <si>
    <t>Increase in debt</t>
  </si>
  <si>
    <t>Common stock dividends and stock-based compensation</t>
  </si>
  <si>
    <t>(16,455</t>
  </si>
  <si>
    <t>(4,700</t>
  </si>
  <si>
    <t>(21,155</t>
  </si>
  <si>
    <t>Intercompany balances</t>
  </si>
  <si>
    <t>(94,339</t>
  </si>
  <si>
    <t>(23,613</t>
  </si>
  <si>
    <t>Net cash provided by (used for) financing activities from continuing operations</t>
  </si>
  <si>
    <t>(28,313</t>
  </si>
  <si>
    <t>(9,754</t>
  </si>
  <si>
    <t>(5,767</t>
  </si>
  <si>
    <t>(13,556</t>
  </si>
  <si>
    <t>Cash flows from operating activities–discontinued operations</t>
  </si>
  <si>
    <t>(24</t>
  </si>
  <si>
    <t>Cash flows from investing activities–discontinued operations</t>
  </si>
  <si>
    <t>Cash flows from financing activities–discontinued operations</t>
  </si>
  <si>
    <t>Cash and cash equivalents at beginning of year</t>
  </si>
  <si>
    <t>(84,009</t>
  </si>
  <si>
    <t>(7,872</t>
  </si>
  <si>
    <t>(77,219</t>
  </si>
  <si>
    <t>(947</t>
  </si>
  <si>
    <t>(48,478</t>
  </si>
  <si>
    <t>(35,370</t>
  </si>
  <si>
    <t>Return of investment in unconsolidated joint ventures, net</t>
  </si>
  <si>
    <t>(5,589</t>
  </si>
  <si>
    <t>(3,272</t>
  </si>
  <si>
    <t>(23</t>
  </si>
  <si>
    <t>(8,884</t>
  </si>
  <si>
    <t>(851,919</t>
  </si>
  <si>
    <t>(3,307</t>
  </si>
  <si>
    <t>(855,226</t>
  </si>
  <si>
    <t>(35,974</t>
  </si>
  <si>
    <t>Other investing activities, net</t>
  </si>
  <si>
    <t>(198,992</t>
  </si>
  <si>
    <t>(1,670</t>
  </si>
  <si>
    <t>(200,294</t>
  </si>
  <si>
    <t>Increase (decrease) in debt</t>
  </si>
  <si>
    <t>(1,188</t>
  </si>
  <si>
    <t>(Increase) decrease in restricted cash</t>
  </si>
  <si>
    <t>(14,620</t>
  </si>
  <si>
    <t>(9,883</t>
  </si>
  <si>
    <t>(40,192</t>
  </si>
  <si>
    <t>(24,128</t>
  </si>
  <si>
    <t>(10,889</t>
  </si>
  <si>
    <t>Net increase (decrease) in cash and cash equivalents from continuing operations</t>
  </si>
  <si>
    <t>(2,878</t>
  </si>
  <si>
    <t>(41</t>
  </si>
  <si>
    <t>(15</t>
  </si>
  <si>
    <t>(56</t>
  </si>
  <si>
    <t>Discontinued Operations</t>
  </si>
  <si>
    <t>Note 20.  Discontinued Operations</t>
  </si>
  <si>
    <t>During 2011, the Company discontinued homebuilding operations in its Jacksonville and Dallas divisions. The Company intends to sell its land from discontinued operations as part of a strategic plan designed to efficiently manage its invested capital. The results of operations and cash flows for Jacksonville and Dallas, which were historically reported in the Company’s Southeast and Texas segments, respectively, were classified as discontinued operations. Additionally, the assets and liabilities related to these discontinued operations were presented separately in “Assets of discontinued operations” and “Liabilities of discontinued operations” within the Consolidated Balance Sheets. During the second quarter of 2013, the Company acquired the operations and assets of LionsGate Homes in Dallas, Texas. Therefore, homebuilding operations in Dallas have been classified as continuing operations.</t>
  </si>
  <si>
    <t>For the three-month periods ended September 30, 2013 and 2012, net income from discontinued operations totaled $91,000 and $238,000, respectively. For the nine-month period ended September 30, 2013, net income from discontinued operations totaled $167,000, compared to a net loss from discontinued operations that totaled $1.6 million for the same period in 2012.</t>
  </si>
  <si>
    <t>Transactions with Affiliates</t>
  </si>
  <si>
    <t>Note 21.  Transactions with Affiliates</t>
  </si>
  <si>
    <t>The Company issued $1.5 million of promissory notes to affiliates of the Company’s Philadelphia division for the development and sale of land and lots. These notes will be repaid once each lot and home is sold, and no later than within three years. Additionally, the Company leases office space from an affiliate in its Philadelphia and Phoenix divisions at market terms.</t>
  </si>
  <si>
    <t>Subsequent Events</t>
  </si>
  <si>
    <t>Note 22.  Subsequent Events</t>
  </si>
  <si>
    <t>No events have occurred subsequent to September 30, 2013, that have required recognition or disclosure in the Company’s financial statements.</t>
  </si>
  <si>
    <t>Segment Information (Tables)</t>
  </si>
  <si>
    <t>Schedule of segment revenues and earnings (loss) before taxes</t>
  </si>
  <si>
    <t>Schedule of total assets</t>
  </si>
  <si>
    <t>Earnings Per Share Reconciliation (Tables)</t>
  </si>
  <si>
    <t>Computation of basic and diluted earnings per share</t>
  </si>
  <si>
    <t>Marketable Securities, Available-for-sale (Tables)</t>
  </si>
  <si>
    <t>Fair value of the available-for-sale marketable securities, by type of security</t>
  </si>
  <si>
    <t>Fair value of the available-for-sale marketable securities, by contractual maturity</t>
  </si>
  <si>
    <t>Housing Inventories (Tables)</t>
  </si>
  <si>
    <t>Summary of activity that relates to capitalized interest</t>
  </si>
  <si>
    <t>Summary of each reporting segment's total number of lots owned and lots controlled under option agreements</t>
  </si>
  <si>
    <t>Investments in Joint Ventures (Tables)</t>
  </si>
  <si>
    <t>Schedule of each reporting segment's total estimated share of lots owned by the entity under its joint ventures</t>
  </si>
  <si>
    <t>Debt and Credit Facilities (Tables)</t>
  </si>
  <si>
    <t>Schedule of long-term and short-term debt and credit facilities</t>
  </si>
  <si>
    <t>Fair Values of Financial and Nonfinancial Instruments (Tables)</t>
  </si>
  <si>
    <t>Fair value measurement methods and values for financial instruments measured on a recurring basis</t>
  </si>
  <si>
    <t>Stock-Based Compensation (Tables)</t>
  </si>
  <si>
    <t>Summary of stock option activity</t>
  </si>
  <si>
    <t>Summary of activity that relates to the Company's restricted stock unit awards</t>
  </si>
  <si>
    <t>Commitments and Contingencies (Tables)</t>
  </si>
  <si>
    <t>Summary of composition of mortgage loans originated, by loan type; credit score; and loan-to-value ratio</t>
  </si>
  <si>
    <t>Changes in mortgage loan loss reserves and related legal reserves</t>
  </si>
  <si>
    <t>Changes in product liability reserves</t>
  </si>
  <si>
    <t>Changes in RHIC's insurance reserves</t>
  </si>
  <si>
    <t>Supplemental Guarantor Information (Tables)</t>
  </si>
  <si>
    <t>CONSOLIDATING STATEMENTS OF CASH FLOWS</t>
  </si>
  <si>
    <t>Consolidated Financial Statements (Details)</t>
  </si>
  <si>
    <t>Ownership interest in subsidiaries (as a percent)</t>
  </si>
  <si>
    <t>Comprehensive Income (Details) (USD $)</t>
  </si>
  <si>
    <t>Accumulated Other Comprehensive (Loss) Income (Details) (USD $)</t>
  </si>
  <si>
    <t>Realized gains or losses on sale of securities</t>
  </si>
  <si>
    <t>Marketable securities | Reclassification adjustment</t>
  </si>
  <si>
    <t>Cash, Cash Equivalents and Restricted Cash (Details) (USD $)</t>
  </si>
  <si>
    <t>Restricted cash deposits kept as collateral for outstanding letters of credit</t>
  </si>
  <si>
    <t>RMC</t>
  </si>
  <si>
    <t>Segment Information (Details) (USD $)</t>
  </si>
  <si>
    <t>State</t>
  </si>
  <si>
    <t>Segment</t>
  </si>
  <si>
    <t>Number of states in which the entity operates</t>
  </si>
  <si>
    <t>Number of reportable segments</t>
  </si>
  <si>
    <t>Number of geographic segments</t>
  </si>
  <si>
    <t>Total assets</t>
  </si>
  <si>
    <t>Assets associated with discontinued operations</t>
  </si>
  <si>
    <t>Homebuilding | North</t>
  </si>
  <si>
    <t>Homebuilding | Southeast</t>
  </si>
  <si>
    <t>Homebuilding | Texas</t>
  </si>
  <si>
    <t>Homebuilding | West</t>
  </si>
  <si>
    <t>Financial Services</t>
  </si>
  <si>
    <t>Earnings Per Share Reconciliation (Details) (USD $)</t>
  </si>
  <si>
    <t>Jun. 30, 2013</t>
  </si>
  <si>
    <t>Basic earnings per share-weighted-average shares</t>
  </si>
  <si>
    <t>Share-based payments (in shares)</t>
  </si>
  <si>
    <t>Diluted earnings per share-adjusted weighted-average shares and assumed conversions</t>
  </si>
  <si>
    <t>Plus: interest on convertible senior notes</t>
  </si>
  <si>
    <t>Convertible senior notes (in shares)</t>
  </si>
  <si>
    <t>Interest rate stated percentage</t>
  </si>
  <si>
    <t>Marketable Securities, Available-for-sale (Details) (USD $)</t>
  </si>
  <si>
    <t>Schedule of fair values of available-for-sale marketable securities</t>
  </si>
  <si>
    <t>Marketable Securities, Available-for-sale (Details 2) (USD $)</t>
  </si>
  <si>
    <t>Housing Inventories (Details) (USD $)</t>
  </si>
  <si>
    <t>Valuation reserves related to impaired inventories</t>
  </si>
  <si>
    <t>Carrying value of impaired inventories</t>
  </si>
  <si>
    <t>Summary of activity related to capitalized interest</t>
  </si>
  <si>
    <t>Capitalized interest, balance at the beginning of the period</t>
  </si>
  <si>
    <t>Capitalized interest, balance at the end of the period</t>
  </si>
  <si>
    <t>Minimum</t>
  </si>
  <si>
    <t>Lots</t>
  </si>
  <si>
    <t>Discount rate (as a percent)</t>
  </si>
  <si>
    <t>Maximum</t>
  </si>
  <si>
    <t>Total continuing operations | Segment total</t>
  </si>
  <si>
    <t>LOTS OWNED</t>
  </si>
  <si>
    <t>LOTS OPTIONED</t>
  </si>
  <si>
    <t>Total continuing operations | North</t>
  </si>
  <si>
    <t>Total continuing operations | Southeast</t>
  </si>
  <si>
    <t>Total continuing operations | Texas</t>
  </si>
  <si>
    <t>Total continuing operations | West</t>
  </si>
  <si>
    <t>Goodwill and Other Intangible Assets (Details) (USD $)</t>
  </si>
  <si>
    <t>In Millions, unless otherwise specified</t>
  </si>
  <si>
    <t>Impairment of goodwill</t>
  </si>
  <si>
    <t>Goodwill</t>
  </si>
  <si>
    <t>Variable Interest Entities ("VIE") (Details) (USD $)</t>
  </si>
  <si>
    <t>Lot Option Purchase Disclosures</t>
  </si>
  <si>
    <t>Noncontrolling interest</t>
  </si>
  <si>
    <t>Primary variable interest | Lot option purchase contracts</t>
  </si>
  <si>
    <t>Cash deposits</t>
  </si>
  <si>
    <t>Not primary variable interest | Lot option purchase contracts</t>
  </si>
  <si>
    <t>Cash deposits and/or letters of credit</t>
  </si>
  <si>
    <t>Aggregate purchase price</t>
  </si>
  <si>
    <t>Investments in Joint Ventures (Details) (USD $)</t>
  </si>
  <si>
    <t>item</t>
  </si>
  <si>
    <t>Number of active homebuilding joint ventures</t>
  </si>
  <si>
    <t>Unconsolidated Joint Ventures</t>
  </si>
  <si>
    <t>Investments in unconsolidated joint ventures</t>
  </si>
  <si>
    <t>Equity in earnings from unconsolidated joint ventures</t>
  </si>
  <si>
    <t>Joint ventures | Segment total</t>
  </si>
  <si>
    <t>JV Lots Owned</t>
  </si>
  <si>
    <t>North | Joint ventures</t>
  </si>
  <si>
    <t>Texas | Joint ventures</t>
  </si>
  <si>
    <t>West | Joint ventures</t>
  </si>
  <si>
    <t>Debt and Credit Facilities (Details) (USD $)</t>
  </si>
  <si>
    <t>5.4 percent senior notes due January 2015</t>
  </si>
  <si>
    <t>8.4 percent senior notes due May 2017</t>
  </si>
  <si>
    <t>6.6 percent senior notes due May 2020</t>
  </si>
  <si>
    <t>5.4 percent senior notes due October 2022</t>
  </si>
  <si>
    <t>1.6 percent convertible senior notes due May 2018</t>
  </si>
  <si>
    <t>0.25 percent convertible senior notes due June 2019</t>
  </si>
  <si>
    <t>Seller-financed nonrecourse secured notes</t>
  </si>
  <si>
    <t>Repurchase credit facility</t>
  </si>
  <si>
    <t>JPMorgan Chase Bank, N.A. ("JPM")</t>
  </si>
  <si>
    <t>Financial services credit facility</t>
  </si>
  <si>
    <t>Other debt disclosures</t>
  </si>
  <si>
    <t>Pretax charges related to early retirement of debt</t>
  </si>
  <si>
    <t>Principal amount of senior notes issued</t>
  </si>
  <si>
    <t>Conversion ratio of debt instrument</t>
  </si>
  <si>
    <t>Debt instrument, initial conversion price (in dollars per share)</t>
  </si>
  <si>
    <t>Debt instrument, conversion premium (as a percent)</t>
  </si>
  <si>
    <t>Closing price of common stock (in dollars per share)</t>
  </si>
  <si>
    <t>Ownership interest in guarantor subsidiaries (as a percent)</t>
  </si>
  <si>
    <t>Minimum number of days within 30 consecutive trading days in which the closing price of the entity's common stock must exceed the conversion price for the notes to be redeemed for cash</t>
  </si>
  <si>
    <t>'20 days</t>
  </si>
  <si>
    <t>Number of consecutive trading days during which the closing price of the entity's common stock must exceed the conversion price for at least 20 days in order for the notes to be redeemed for cash</t>
  </si>
  <si>
    <t>'30 days</t>
  </si>
  <si>
    <t>Number of trading days preceding the date on which notice of redemption is provided</t>
  </si>
  <si>
    <t>'5 days</t>
  </si>
  <si>
    <t>Percentage of the conversion price that the closing sales price of the entity's common stock must exceed in order for the notes to be redeemed for cash</t>
  </si>
  <si>
    <t>Redemption price as a percentage of principal amount of the notes</t>
  </si>
  <si>
    <t>Amount of sinking fund</t>
  </si>
  <si>
    <t>Net proceeds from offering</t>
  </si>
  <si>
    <t>Letters of credit outstanding</t>
  </si>
  <si>
    <t>Maximum borrowing capacity</t>
  </si>
  <si>
    <t>Fair Values of Financial and Nonfinancial Instruments (Details) (USD $)</t>
  </si>
  <si>
    <t>Loan</t>
  </si>
  <si>
    <t>Fair value measurement for financial instruments</t>
  </si>
  <si>
    <t>Mortgage loans held-for-sale, unpaid principal balance</t>
  </si>
  <si>
    <t>Mortgage loans held-for-sale, difference between the aggregate fair value and the aggregate unpaid principal balance</t>
  </si>
  <si>
    <t>Number of loans 90 days or more past due</t>
  </si>
  <si>
    <t>Mortgage loans held-for-sale, aggregate carrying value of loans with payments 90 days or more past due</t>
  </si>
  <si>
    <t>Mortgage loans held-for-sale, aggregate unpaid principal balance of loans with payments 90 days or more past due</t>
  </si>
  <si>
    <t>Recurring Measurement | Level 1 | U.S. Treasury securities</t>
  </si>
  <si>
    <t>Recurring Measurement | Level 1 | Obligations of U.S. government agencies</t>
  </si>
  <si>
    <t>Recurring Measurement | Level 1 | Short-term pooled investments</t>
  </si>
  <si>
    <t>Recurring Measurement | Level 2 | Mortgage loans held-for-sale</t>
  </si>
  <si>
    <t>Recurring Measurement | Level 2 | Mortgage interest rate lock commitments ("IRLCs")</t>
  </si>
  <si>
    <t>Recurring Measurement | Level 2 | Forward-delivery contracts</t>
  </si>
  <si>
    <t>Recurring Measurement | Level 2 | Municipal debt securities</t>
  </si>
  <si>
    <t>Recurring Measurement | Level 2 | Corporate debt securities</t>
  </si>
  <si>
    <t>Recurring Measurement | Level 2 | Asset-backed securities</t>
  </si>
  <si>
    <t>Recurring Measurement | Level 2 | Time deposits</t>
  </si>
  <si>
    <t>Fair Values of Financial and Nonfinancial Instruments (Details 2) (USD $)</t>
  </si>
  <si>
    <t>12 Months Ended</t>
  </si>
  <si>
    <t>Mortgage interest rate lock commitments ("IRLCs")</t>
  </si>
  <si>
    <t>Measured on a non-recurring basis</t>
  </si>
  <si>
    <t>Other assets held-for-sale</t>
  </si>
  <si>
    <t>Investments in joint ventures</t>
  </si>
  <si>
    <t>Housing inventory</t>
  </si>
  <si>
    <t>Financial and nonfinancial instruments</t>
  </si>
  <si>
    <t>Gains realized on the IRLC pipeline</t>
  </si>
  <si>
    <t>Gains (losses) from instruments used to hedge IRLCs</t>
  </si>
  <si>
    <t>Gains on loan sales</t>
  </si>
  <si>
    <t>Fair value of impaired assets</t>
  </si>
  <si>
    <t>Impairment charges</t>
  </si>
  <si>
    <t>Postretirement Benefits (Details) (Supplemental nonqualified retirement plan, USD $)</t>
  </si>
  <si>
    <t>Supplemental nonqualified retirement plan</t>
  </si>
  <si>
    <t>Employee benefit plan</t>
  </si>
  <si>
    <t>Retirement plan vesting period</t>
  </si>
  <si>
    <t>'5 years</t>
  </si>
  <si>
    <t>Value of assets held in trust</t>
  </si>
  <si>
    <t>Net periodic benefit income of plans</t>
  </si>
  <si>
    <t>Death benefit</t>
  </si>
  <si>
    <t>Interest costs</t>
  </si>
  <si>
    <t>Service costs</t>
  </si>
  <si>
    <t>Investment gain (loss)</t>
  </si>
  <si>
    <t>Projected benefit obligations</t>
  </si>
  <si>
    <t>Weighted-average discount rate (as a percent)</t>
  </si>
  <si>
    <t>Income Taxes (Details) (USD $)</t>
  </si>
  <si>
    <t>6 Months Ended</t>
  </si>
  <si>
    <t>0 Months Ended</t>
  </si>
  <si>
    <t>Federal</t>
  </si>
  <si>
    <t>Reversal of valuation allowance against the company's deferred tax assets</t>
  </si>
  <si>
    <t>Valuation allowance against deferred tax assets</t>
  </si>
  <si>
    <t>Pretax income required for the realization of federal NOLs and federal deductible temporary differences</t>
  </si>
  <si>
    <t>Number of consecutive quarters of earnings considered for valuation allowance</t>
  </si>
  <si>
    <t>Tax period within which temporary differences related to previously impaired inventory will be reversed if annual pretax income remains at current levels in future years</t>
  </si>
  <si>
    <t>Period of cumulative pretax loss position considered in the evaluation of negative evidence</t>
  </si>
  <si>
    <t>'3 years</t>
  </si>
  <si>
    <t>Deferred tax assets, net</t>
  </si>
  <si>
    <t>Period of net operating losses carryforward</t>
  </si>
  <si>
    <t>'20 years</t>
  </si>
  <si>
    <t>'10 years</t>
  </si>
  <si>
    <t>Period of federal tax credit carryforwards</t>
  </si>
  <si>
    <t>Overall effective income tax (benefit) expense rate (as a percent)</t>
  </si>
  <si>
    <t>Stock-Based Compensation (Details) (USD $)</t>
  </si>
  <si>
    <t>Stock option / award activity</t>
  </si>
  <si>
    <t>Available for future grant (in shares)</t>
  </si>
  <si>
    <t>Stock options / awards</t>
  </si>
  <si>
    <t>Stock options</t>
  </si>
  <si>
    <t>Vesting period</t>
  </si>
  <si>
    <t>Options outstanding at the beginning of the period (in shares)</t>
  </si>
  <si>
    <t>Granted (in shares)</t>
  </si>
  <si>
    <t>Exercised (in shares)</t>
  </si>
  <si>
    <t>Forfeited (in shares)</t>
  </si>
  <si>
    <t>Options outstanding at the end of the period (in shares)</t>
  </si>
  <si>
    <t>Total shares reserved at the end of period</t>
  </si>
  <si>
    <t>Options exercisable at the end of period (in shares)</t>
  </si>
  <si>
    <t>WEIGHTED-AVERAGE EXERCISE PRICE</t>
  </si>
  <si>
    <t>Options outstanding at the beginning of the period (in dollars per option)</t>
  </si>
  <si>
    <t>Granted (in dollars per option)</t>
  </si>
  <si>
    <t>Exercised (in dollars per option)</t>
  </si>
  <si>
    <t>Forfeited (in dollars per option)</t>
  </si>
  <si>
    <t>Options outstanding at the end of the period (in dollars per option)</t>
  </si>
  <si>
    <t>Options exercisable at the end of period (in dollars per option)</t>
  </si>
  <si>
    <t>WEIGHTED-AVERAGE REMAINING CONTRACTUAL LIFE (in years)</t>
  </si>
  <si>
    <t>Weighted average remaining contractual life, Options outstanding at the end of the period</t>
  </si>
  <si>
    <t>'2 years 6 months</t>
  </si>
  <si>
    <t>'2 years 10 months 24 days</t>
  </si>
  <si>
    <t>'2 years 4 months 24 days</t>
  </si>
  <si>
    <t>Weighted average remaining contractual life, Options exercisable at the end of the period</t>
  </si>
  <si>
    <t>'1 year 8 months 12 days</t>
  </si>
  <si>
    <t>'1 year 9 months 18 days</t>
  </si>
  <si>
    <t>AGGREGATE INTRINSIC VALUE</t>
  </si>
  <si>
    <t>Aggregate intrinsic value, Options outstanding at the end of the period</t>
  </si>
  <si>
    <t>Aggregate intrinsic value, Options exercisable at the end of period</t>
  </si>
  <si>
    <t>Intrinsic values of stock options exercised</t>
  </si>
  <si>
    <t>2011 Equity and Incentive Plan</t>
  </si>
  <si>
    <t>Number of equal annual installments in which awards vest, with performance criteria</t>
  </si>
  <si>
    <t>2011 Equity and Incentive Plan | Maximum</t>
  </si>
  <si>
    <t>Expiration period of stock options from date of grant</t>
  </si>
  <si>
    <t>'7 years</t>
  </si>
  <si>
    <t>Predecessor plans to the 2011 Equity and Incentive Plan | Minimum</t>
  </si>
  <si>
    <t>Predecessor plans to the 2011 Equity and Incentive Plan | Maximum</t>
  </si>
  <si>
    <t>2004 Non-Employee Director Equity Plan and predecessor plans | Maximum</t>
  </si>
  <si>
    <t>Non-Employee Director Stock Plans</t>
  </si>
  <si>
    <t>2011 Non-Employee Director Stock Plan (the Director Plan)</t>
  </si>
  <si>
    <t>Number of shares authorized for issuance to each director</t>
  </si>
  <si>
    <t>The maximum period of time that can elapse subsequent to a new director's appointment prior to receipt of an initial award in accordance with the plan</t>
  </si>
  <si>
    <t>Restricted stock units</t>
  </si>
  <si>
    <t>Stock-Based Compensation (Details 2) (Restricted stock units)</t>
  </si>
  <si>
    <t>Restricted stock units at the beginning of the period (in shares)</t>
  </si>
  <si>
    <t>Restricted stock units at the end of the period (in shares)</t>
  </si>
  <si>
    <t>Outstanding restricted shares vesting schedule</t>
  </si>
  <si>
    <t>Outstanding restricted stock unit awards, vesting in 2014 (in shares)</t>
  </si>
  <si>
    <t>Outstanding restricted stock unit awards, vesting in 2015 (in shares)</t>
  </si>
  <si>
    <t>Outstanding restricted stock unit awards, vesting in 2016 (in shares)</t>
  </si>
  <si>
    <t>Commitments and Contingencies (Details) (USD $)</t>
  </si>
  <si>
    <t>score</t>
  </si>
  <si>
    <t>Dec. 31, 2010</t>
  </si>
  <si>
    <t>Dec. 31, 2009</t>
  </si>
  <si>
    <t>Dec. 31, 2008</t>
  </si>
  <si>
    <t>Mortgage loan types originated (as a percent)</t>
  </si>
  <si>
    <t>Average combined loan-to-value ratio (as a percent)</t>
  </si>
  <si>
    <t>Average number of days of interest rate commitment before closing</t>
  </si>
  <si>
    <t>'180 days</t>
  </si>
  <si>
    <t>Notional amount</t>
  </si>
  <si>
    <t>Development bonds</t>
  </si>
  <si>
    <t>Guarantee obligations estimated exposure pertaining to land development and improvements</t>
  </si>
  <si>
    <t>Performance-related cash deposits and letters of credit</t>
  </si>
  <si>
    <t>Lot option purchase contracts</t>
  </si>
  <si>
    <t>Purchase commitments, specific performance</t>
  </si>
  <si>
    <t>Commitments and Contingencies (Details 2) (USD $)</t>
  </si>
  <si>
    <t>Insurance reserves</t>
  </si>
  <si>
    <t>RHIC</t>
  </si>
  <si>
    <t>Legal reserves</t>
  </si>
  <si>
    <t>Changes in the entity's loan loss and related legal reserves</t>
  </si>
  <si>
    <t>Balance at the beginning of the period</t>
  </si>
  <si>
    <t>Balance at the end of the period</t>
  </si>
  <si>
    <t>Product warranty</t>
  </si>
  <si>
    <t>Number of years of product warranty for workmanship and materials</t>
  </si>
  <si>
    <t>'1 year</t>
  </si>
  <si>
    <t>Number of years of product warranty for mechanical systems</t>
  </si>
  <si>
    <t>'2 years</t>
  </si>
  <si>
    <t>Number of years of product warranty for structural systems</t>
  </si>
  <si>
    <t>Product liability reserves</t>
  </si>
  <si>
    <t>Changes in entity's subcontractor insurance reserves</t>
  </si>
  <si>
    <t>Balance at the beginning of period</t>
  </si>
  <si>
    <t>Balance at the end of period</t>
  </si>
  <si>
    <t>Changes in entity's legal reserves</t>
  </si>
  <si>
    <t>Reasonably possible losses in excess of amounts accrued</t>
  </si>
  <si>
    <t>Supplemental Guarantor Information (Details)</t>
  </si>
  <si>
    <t>Interest rate on obligations of the parent, guaranteed by the Guarantor Subsidiaries</t>
  </si>
  <si>
    <t>Supplemental Guarantor Information (Details 2) (USD $)</t>
  </si>
  <si>
    <t>Consolidating statements of earnings details</t>
  </si>
  <si>
    <t>CONSOLIDATING ELIMINATIONS</t>
  </si>
  <si>
    <t>TRG, INC. | Reportable legal entities</t>
  </si>
  <si>
    <t>GUARANTOR SUBSIDIARIES | Reportable legal entities</t>
  </si>
  <si>
    <t>NON-GUARANTOR SUBSIDIARIES | Reportable legal entities</t>
  </si>
  <si>
    <t>Supplemental Guarantor Information (Details 3) (USD $)</t>
  </si>
  <si>
    <t>Consolidating statements of other comprehensive income</t>
  </si>
  <si>
    <t>Unrealized gain (loss)</t>
  </si>
  <si>
    <t>Supplemental Guarantor Information (Details 4) (USD $)</t>
  </si>
  <si>
    <t>Supplemental Guarantor Information (Details 5) (USD $)</t>
  </si>
  <si>
    <t>Return of investment in (contribution to) unconsolidated joint ventures, net</t>
  </si>
  <si>
    <t>Discontinued Operations (Details) (USD $)</t>
  </si>
  <si>
    <t>Transactions with Affiliates (Details) (Affiliates of the Company's Philadelphia division, Promissory notes, USD $)</t>
  </si>
  <si>
    <t>Amount of debt issued</t>
  </si>
  <si>
    <t>Repaymen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sz val="8"/>
      <color theme="1"/>
      <name val="Times New Roman"/>
      <family val="1"/>
    </font>
    <font>
      <i/>
      <sz val="8"/>
      <color theme="1"/>
      <name val="Times New Roman"/>
      <family val="1"/>
    </font>
    <font>
      <b/>
      <sz val="8"/>
      <color theme="1"/>
      <name val="Times New Roman"/>
      <family val="1"/>
    </font>
    <font>
      <i/>
      <sz val="10"/>
      <color theme="1"/>
      <name val="Times New Roman"/>
      <family val="1"/>
    </font>
    <font>
      <b/>
      <sz val="7"/>
      <color theme="1"/>
      <name val="Times New Roman"/>
      <family val="1"/>
    </font>
    <font>
      <i/>
      <sz val="7"/>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left" wrapText="1" inden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1" xfId="0" applyFont="1" applyBorder="1" applyAlignment="1">
      <alignment wrapText="1"/>
    </xf>
    <xf numFmtId="0" fontId="21" fillId="0" borderId="11" xfId="0" applyFont="1" applyBorder="1" applyAlignment="1">
      <alignment horizontal="right" wrapText="1"/>
    </xf>
    <xf numFmtId="0" fontId="23"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4"/>
    </xf>
    <xf numFmtId="0" fontId="23" fillId="0" borderId="0" xfId="0" applyFont="1" applyAlignment="1">
      <alignment wrapText="1"/>
    </xf>
    <xf numFmtId="3" fontId="23"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3"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indent="4"/>
    </xf>
    <xf numFmtId="0" fontId="23" fillId="0" borderId="10" xfId="0" applyFont="1" applyBorder="1" applyAlignment="1">
      <alignment wrapText="1"/>
    </xf>
    <xf numFmtId="3" fontId="23" fillId="0" borderId="11"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3" fontId="23" fillId="0" borderId="0" xfId="0" applyNumberFormat="1" applyFont="1" applyAlignment="1">
      <alignment horizontal="right" wrapText="1"/>
    </xf>
    <xf numFmtId="3" fontId="21" fillId="0" borderId="0" xfId="0" applyNumberFormat="1" applyFont="1" applyAlignment="1">
      <alignment horizontal="right" wrapText="1"/>
    </xf>
    <xf numFmtId="3" fontId="23"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15" fontId="23" fillId="0" borderId="10" xfId="0" applyNumberFormat="1" applyFont="1" applyBorder="1" applyAlignment="1">
      <alignment horizontal="right" wrapText="1"/>
    </xf>
    <xf numFmtId="0" fontId="23" fillId="0" borderId="11" xfId="0"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3"/>
    </xf>
    <xf numFmtId="15"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12"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15" fontId="23" fillId="0" borderId="10" xfId="0" applyNumberFormat="1" applyFont="1" applyBorder="1" applyAlignment="1">
      <alignment horizontal="right" wrapText="1"/>
    </xf>
    <xf numFmtId="0" fontId="23" fillId="0" borderId="0" xfId="0" applyFont="1" applyAlignment="1">
      <alignment horizontal="right" wrapText="1"/>
    </xf>
    <xf numFmtId="15" fontId="21"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3" fontId="23"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2" xfId="0" applyFont="1" applyBorder="1" applyAlignment="1">
      <alignment horizontal="right" wrapText="1"/>
    </xf>
    <xf numFmtId="0" fontId="21" fillId="0" borderId="12" xfId="0" applyFont="1" applyBorder="1" applyAlignment="1">
      <alignment horizontal="right" wrapText="1"/>
    </xf>
    <xf numFmtId="0" fontId="19" fillId="0" borderId="12" xfId="0" applyFont="1" applyBorder="1" applyAlignment="1">
      <alignment horizontal="justify" wrapText="1"/>
    </xf>
    <xf numFmtId="0" fontId="21" fillId="0" borderId="10" xfId="0" applyFont="1" applyBorder="1" applyAlignment="1">
      <alignment horizontal="left" wrapText="1" indent="1"/>
    </xf>
    <xf numFmtId="0" fontId="20" fillId="0" borderId="10" xfId="0" applyFont="1" applyBorder="1" applyAlignment="1">
      <alignment horizontal="right" wrapText="1"/>
    </xf>
    <xf numFmtId="0" fontId="23" fillId="0" borderId="12" xfId="0" applyFont="1" applyBorder="1" applyAlignment="1">
      <alignment horizontal="right" wrapText="1"/>
    </xf>
    <xf numFmtId="0" fontId="20" fillId="0" borderId="10" xfId="0" applyFont="1" applyBorder="1" applyAlignment="1">
      <alignment horizontal="left" wrapText="1" indent="1"/>
    </xf>
    <xf numFmtId="0" fontId="20" fillId="0" borderId="10" xfId="0" applyFont="1" applyBorder="1" applyAlignment="1">
      <alignment horizontal="center" wrapText="1"/>
    </xf>
    <xf numFmtId="0" fontId="19" fillId="0" borderId="12" xfId="0" applyFont="1" applyBorder="1" applyAlignment="1">
      <alignment wrapText="1"/>
    </xf>
    <xf numFmtId="0" fontId="20" fillId="0" borderId="10" xfId="0" applyFont="1" applyBorder="1" applyAlignment="1">
      <alignment horizontal="right" wrapText="1"/>
    </xf>
    <xf numFmtId="15" fontId="23" fillId="0" borderId="11" xfId="0" applyNumberFormat="1" applyFont="1" applyBorder="1" applyAlignment="1">
      <alignment horizontal="right" wrapText="1"/>
    </xf>
    <xf numFmtId="15" fontId="21" fillId="0" borderId="11" xfId="0" applyNumberFormat="1" applyFont="1" applyBorder="1" applyAlignment="1">
      <alignment horizontal="right"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justify" wrapText="1"/>
    </xf>
    <xf numFmtId="0" fontId="21" fillId="0" borderId="12" xfId="0" applyFont="1" applyBorder="1" applyAlignment="1">
      <alignment horizontal="right" wrapText="1"/>
    </xf>
    <xf numFmtId="0" fontId="23" fillId="0" borderId="0" xfId="0" applyFont="1" applyAlignment="1">
      <alignment horizontal="left" wrapText="1" indent="3"/>
    </xf>
    <xf numFmtId="0" fontId="23" fillId="0" borderId="10" xfId="0" applyFont="1" applyBorder="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vertical="top" wrapText="1" indent="1"/>
    </xf>
    <xf numFmtId="0" fontId="23" fillId="0" borderId="0" xfId="0" applyFont="1" applyAlignment="1">
      <alignment horizontal="center" wrapText="1"/>
    </xf>
    <xf numFmtId="0" fontId="21"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2" fillId="0" borderId="10" xfId="0" applyFont="1" applyBorder="1" applyAlignment="1">
      <alignment horizontal="left" vertical="top" wrapText="1" indent="1"/>
    </xf>
    <xf numFmtId="0" fontId="21" fillId="0" borderId="10" xfId="0" applyFont="1" applyBorder="1" applyAlignment="1">
      <alignment horizontal="left" vertical="top" wrapText="1" indent="1"/>
    </xf>
    <xf numFmtId="0" fontId="23" fillId="0" borderId="11" xfId="0" applyFont="1" applyBorder="1" applyAlignment="1">
      <alignment wrapText="1"/>
    </xf>
    <xf numFmtId="0" fontId="21" fillId="0" borderId="0" xfId="0" applyFont="1" applyAlignment="1">
      <alignment horizontal="left" wrapText="1" indent="5"/>
    </xf>
    <xf numFmtId="0" fontId="23" fillId="0" borderId="0" xfId="0" applyFont="1" applyAlignment="1">
      <alignment horizontal="left" wrapText="1" indent="4"/>
    </xf>
    <xf numFmtId="0" fontId="23" fillId="0" borderId="10" xfId="0" applyFont="1" applyBorder="1" applyAlignment="1">
      <alignment horizontal="left" wrapText="1" indent="4"/>
    </xf>
    <xf numFmtId="3" fontId="23"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left" wrapText="1" indent="1"/>
    </xf>
    <xf numFmtId="0" fontId="25" fillId="0" borderId="0" xfId="0" applyFont="1" applyAlignment="1">
      <alignment horizontal="left" wrapText="1" indent="1"/>
    </xf>
    <xf numFmtId="0" fontId="27"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indent="1"/>
    </xf>
    <xf numFmtId="3" fontId="25" fillId="0" borderId="11" xfId="0" applyNumberFormat="1"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3" fontId="25" fillId="0" borderId="0" xfId="0" applyNumberFormat="1" applyFont="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7" fillId="0" borderId="10" xfId="0" applyFont="1" applyBorder="1" applyAlignment="1">
      <alignmen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62073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2" t="s">
        <v>178</v>
      </c>
      <c r="B4" s="4" t="s">
        <v>4</v>
      </c>
    </row>
    <row r="5" spans="1:2" x14ac:dyDescent="0.25">
      <c r="A5" s="12"/>
      <c r="B5" s="13" t="s">
        <v>179</v>
      </c>
    </row>
    <row r="6" spans="1:2" x14ac:dyDescent="0.25">
      <c r="A6" s="12"/>
      <c r="B6" s="13"/>
    </row>
    <row r="7" spans="1:2" ht="255.75" x14ac:dyDescent="0.25">
      <c r="A7" s="12"/>
      <c r="B7" s="13" t="s">
        <v>180</v>
      </c>
    </row>
    <row r="8" spans="1:2" x14ac:dyDescent="0.25">
      <c r="A8" s="12"/>
      <c r="B8" s="13"/>
    </row>
    <row r="9" spans="1:2" ht="319.5" x14ac:dyDescent="0.25">
      <c r="A9" s="12"/>
      <c r="B9" s="13" t="s">
        <v>181</v>
      </c>
    </row>
    <row r="10" spans="1:2" x14ac:dyDescent="0.25">
      <c r="A10" s="12"/>
      <c r="B10" s="13"/>
    </row>
    <row r="11" spans="1:2" ht="102.75" x14ac:dyDescent="0.25">
      <c r="A11" s="12"/>
      <c r="B11" s="13" t="s">
        <v>182</v>
      </c>
    </row>
    <row r="12" spans="1:2" x14ac:dyDescent="0.25">
      <c r="A12" s="12"/>
      <c r="B12" s="1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2" t="s">
        <v>183</v>
      </c>
      <c r="B4" s="4" t="s">
        <v>4</v>
      </c>
    </row>
    <row r="5" spans="1:2" x14ac:dyDescent="0.25">
      <c r="A5" s="12"/>
      <c r="B5" s="13" t="s">
        <v>184</v>
      </c>
    </row>
    <row r="6" spans="1:2" x14ac:dyDescent="0.25">
      <c r="A6" s="12"/>
      <c r="B6" s="13"/>
    </row>
    <row r="7" spans="1:2" ht="166.5" x14ac:dyDescent="0.25">
      <c r="A7" s="12"/>
      <c r="B7" s="13" t="s">
        <v>185</v>
      </c>
    </row>
    <row r="8" spans="1:2" x14ac:dyDescent="0.25">
      <c r="A8" s="12"/>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6</v>
      </c>
      <c r="B3" s="4" t="s">
        <v>4</v>
      </c>
    </row>
    <row r="4" spans="1:2" x14ac:dyDescent="0.25">
      <c r="A4" s="12" t="s">
        <v>186</v>
      </c>
      <c r="B4" s="4" t="s">
        <v>4</v>
      </c>
    </row>
    <row r="5" spans="1:2" ht="26.25" x14ac:dyDescent="0.25">
      <c r="A5" s="12"/>
      <c r="B5" s="13" t="s">
        <v>187</v>
      </c>
    </row>
    <row r="6" spans="1:2" x14ac:dyDescent="0.25">
      <c r="A6" s="12"/>
      <c r="B6" s="13"/>
    </row>
    <row r="7" spans="1:2" ht="217.5" x14ac:dyDescent="0.25">
      <c r="A7" s="12"/>
      <c r="B7" s="13" t="s">
        <v>188</v>
      </c>
    </row>
    <row r="8" spans="1:2" x14ac:dyDescent="0.25">
      <c r="A8" s="12"/>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4</v>
      </c>
    </row>
    <row r="4" spans="1:2" x14ac:dyDescent="0.25">
      <c r="A4" s="12" t="s">
        <v>189</v>
      </c>
      <c r="B4" s="4" t="s">
        <v>4</v>
      </c>
    </row>
    <row r="5" spans="1:2" ht="26.25" x14ac:dyDescent="0.25">
      <c r="A5" s="12"/>
      <c r="B5" s="13" t="s">
        <v>190</v>
      </c>
    </row>
    <row r="6" spans="1:2" x14ac:dyDescent="0.25">
      <c r="A6" s="12"/>
      <c r="B6" s="14"/>
    </row>
    <row r="7" spans="1:2" ht="102.75" x14ac:dyDescent="0.25">
      <c r="A7" s="12"/>
      <c r="B7" s="13" t="s">
        <v>191</v>
      </c>
    </row>
    <row r="8" spans="1:2" x14ac:dyDescent="0.25">
      <c r="A8" s="12"/>
      <c r="B8" s="13"/>
    </row>
    <row r="9" spans="1:2" ht="204.75" x14ac:dyDescent="0.25">
      <c r="A9" s="12"/>
      <c r="B9" s="13" t="s">
        <v>192</v>
      </c>
    </row>
    <row r="10" spans="1:2" x14ac:dyDescent="0.25">
      <c r="A10" s="12"/>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20.140625" bestFit="1" customWidth="1"/>
    <col min="2" max="3" width="36.5703125" customWidth="1"/>
    <col min="4" max="4" width="13.28515625" customWidth="1"/>
    <col min="5" max="5" width="36.5703125" customWidth="1"/>
    <col min="6" max="6" width="7.7109375" customWidth="1"/>
    <col min="7" max="7" width="13.28515625" customWidth="1"/>
    <col min="8" max="8" width="36.5703125" customWidth="1"/>
    <col min="9" max="9" width="7.7109375" customWidth="1"/>
    <col min="10" max="10" width="9.140625" customWidth="1"/>
    <col min="11" max="12" width="36.5703125" customWidth="1"/>
    <col min="13" max="13" width="7.7109375" customWidth="1"/>
    <col min="14" max="14" width="13.28515625" customWidth="1"/>
    <col min="15" max="15" width="32.28515625" customWidth="1"/>
    <col min="16" max="16" width="7.7109375" customWidth="1"/>
  </cols>
  <sheetData>
    <row r="1" spans="1:16" ht="15" customHeight="1" x14ac:dyDescent="0.25">
      <c r="A1" s="7" t="s">
        <v>1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3</v>
      </c>
      <c r="B3" s="11" t="s">
        <v>4</v>
      </c>
      <c r="C3" s="11"/>
      <c r="D3" s="11"/>
      <c r="E3" s="11"/>
      <c r="F3" s="11"/>
      <c r="G3" s="11"/>
      <c r="H3" s="11"/>
      <c r="I3" s="11"/>
      <c r="J3" s="11"/>
      <c r="K3" s="11"/>
      <c r="L3" s="11"/>
      <c r="M3" s="11"/>
      <c r="N3" s="11"/>
      <c r="O3" s="11"/>
      <c r="P3" s="11"/>
    </row>
    <row r="4" spans="1:16" ht="15" customHeight="1" x14ac:dyDescent="0.25">
      <c r="A4" s="12" t="s">
        <v>193</v>
      </c>
      <c r="B4" s="11" t="s">
        <v>4</v>
      </c>
      <c r="C4" s="11"/>
      <c r="D4" s="11"/>
      <c r="E4" s="11"/>
      <c r="F4" s="11"/>
      <c r="G4" s="11"/>
      <c r="H4" s="11"/>
      <c r="I4" s="11"/>
      <c r="J4" s="11"/>
      <c r="K4" s="11"/>
      <c r="L4" s="11"/>
      <c r="M4" s="11"/>
      <c r="N4" s="11"/>
      <c r="O4" s="11"/>
      <c r="P4" s="11"/>
    </row>
    <row r="5" spans="1:16" x14ac:dyDescent="0.25">
      <c r="A5" s="12"/>
      <c r="B5" s="62" t="s">
        <v>194</v>
      </c>
      <c r="C5" s="62"/>
      <c r="D5" s="62"/>
      <c r="E5" s="62"/>
      <c r="F5" s="62"/>
      <c r="G5" s="62"/>
      <c r="H5" s="62"/>
      <c r="I5" s="62"/>
      <c r="J5" s="62"/>
      <c r="K5" s="62"/>
      <c r="L5" s="62"/>
      <c r="M5" s="62"/>
      <c r="N5" s="62"/>
      <c r="O5" s="62"/>
      <c r="P5" s="62"/>
    </row>
    <row r="6" spans="1:16" x14ac:dyDescent="0.25">
      <c r="A6" s="12"/>
      <c r="B6" s="62"/>
      <c r="C6" s="62"/>
      <c r="D6" s="62"/>
      <c r="E6" s="62"/>
      <c r="F6" s="62"/>
      <c r="G6" s="62"/>
      <c r="H6" s="62"/>
      <c r="I6" s="62"/>
      <c r="J6" s="62"/>
      <c r="K6" s="62"/>
      <c r="L6" s="62"/>
      <c r="M6" s="62"/>
      <c r="N6" s="62"/>
      <c r="O6" s="62"/>
      <c r="P6" s="62"/>
    </row>
    <row r="7" spans="1:16" ht="38.25" customHeight="1" x14ac:dyDescent="0.25">
      <c r="A7" s="12"/>
      <c r="B7" s="63" t="s">
        <v>195</v>
      </c>
      <c r="C7" s="63"/>
      <c r="D7" s="63"/>
      <c r="E7" s="63"/>
      <c r="F7" s="63"/>
      <c r="G7" s="63"/>
      <c r="H7" s="63"/>
      <c r="I7" s="63"/>
      <c r="J7" s="63"/>
      <c r="K7" s="63"/>
      <c r="L7" s="63"/>
      <c r="M7" s="63"/>
      <c r="N7" s="63"/>
      <c r="O7" s="63"/>
      <c r="P7" s="63"/>
    </row>
    <row r="8" spans="1:16" x14ac:dyDescent="0.25">
      <c r="A8" s="12"/>
      <c r="B8" s="63"/>
      <c r="C8" s="63"/>
      <c r="D8" s="63"/>
      <c r="E8" s="63"/>
      <c r="F8" s="63"/>
      <c r="G8" s="63"/>
      <c r="H8" s="63"/>
      <c r="I8" s="63"/>
      <c r="J8" s="63"/>
      <c r="K8" s="63"/>
      <c r="L8" s="63"/>
      <c r="M8" s="63"/>
      <c r="N8" s="63"/>
      <c r="O8" s="63"/>
      <c r="P8" s="63"/>
    </row>
    <row r="9" spans="1:16" x14ac:dyDescent="0.25">
      <c r="A9" s="12"/>
      <c r="B9" s="63" t="s">
        <v>196</v>
      </c>
      <c r="C9" s="63"/>
      <c r="D9" s="63"/>
      <c r="E9" s="63"/>
      <c r="F9" s="63"/>
      <c r="G9" s="63"/>
      <c r="H9" s="63"/>
      <c r="I9" s="63"/>
      <c r="J9" s="63"/>
      <c r="K9" s="63"/>
      <c r="L9" s="63"/>
      <c r="M9" s="63"/>
      <c r="N9" s="63"/>
      <c r="O9" s="63"/>
      <c r="P9" s="63"/>
    </row>
    <row r="10" spans="1:16" x14ac:dyDescent="0.25">
      <c r="A10" s="12"/>
      <c r="B10" s="63"/>
      <c r="C10" s="63"/>
      <c r="D10" s="63"/>
      <c r="E10" s="63"/>
      <c r="F10" s="63"/>
      <c r="G10" s="63"/>
      <c r="H10" s="63"/>
      <c r="I10" s="63"/>
      <c r="J10" s="63"/>
      <c r="K10" s="63"/>
      <c r="L10" s="63"/>
      <c r="M10" s="63"/>
      <c r="N10" s="63"/>
      <c r="O10" s="63"/>
      <c r="P10" s="63"/>
    </row>
    <row r="11" spans="1:16" x14ac:dyDescent="0.25">
      <c r="A11" s="12"/>
      <c r="B11" s="15"/>
      <c r="C11" s="16"/>
      <c r="D11" s="39" t="s">
        <v>197</v>
      </c>
      <c r="E11" s="39"/>
      <c r="F11" s="39"/>
      <c r="G11" s="39"/>
      <c r="H11" s="39"/>
      <c r="I11" s="16"/>
      <c r="J11" s="16"/>
      <c r="K11" s="39" t="s">
        <v>198</v>
      </c>
      <c r="L11" s="39"/>
      <c r="M11" s="39"/>
      <c r="N11" s="39"/>
      <c r="O11" s="39"/>
      <c r="P11" s="16"/>
    </row>
    <row r="12" spans="1:16" ht="15.75" thickBot="1" x14ac:dyDescent="0.3">
      <c r="A12" s="12"/>
      <c r="B12" s="15"/>
      <c r="C12" s="16"/>
      <c r="D12" s="40" t="s">
        <v>199</v>
      </c>
      <c r="E12" s="40"/>
      <c r="F12" s="40"/>
      <c r="G12" s="40"/>
      <c r="H12" s="40"/>
      <c r="I12" s="19"/>
      <c r="J12" s="16"/>
      <c r="K12" s="40" t="s">
        <v>199</v>
      </c>
      <c r="L12" s="40"/>
      <c r="M12" s="40"/>
      <c r="N12" s="40"/>
      <c r="O12" s="40"/>
      <c r="P12" s="19"/>
    </row>
    <row r="13" spans="1:16" ht="15.75" thickBot="1" x14ac:dyDescent="0.3">
      <c r="A13" s="12"/>
      <c r="B13" s="20" t="s">
        <v>200</v>
      </c>
      <c r="C13" s="19"/>
      <c r="D13" s="42">
        <v>2013</v>
      </c>
      <c r="E13" s="42"/>
      <c r="F13" s="23"/>
      <c r="G13" s="43">
        <v>2012</v>
      </c>
      <c r="H13" s="43"/>
      <c r="I13" s="19"/>
      <c r="J13" s="19"/>
      <c r="K13" s="42">
        <v>2013</v>
      </c>
      <c r="L13" s="42"/>
      <c r="M13" s="23"/>
      <c r="N13" s="43">
        <v>2012</v>
      </c>
      <c r="O13" s="43"/>
      <c r="P13" s="19"/>
    </row>
    <row r="14" spans="1:16" x14ac:dyDescent="0.25">
      <c r="A14" s="12"/>
      <c r="B14" s="25" t="s">
        <v>29</v>
      </c>
      <c r="C14" s="16"/>
      <c r="D14" s="45"/>
      <c r="E14" s="45"/>
      <c r="F14" s="16"/>
      <c r="G14" s="45"/>
      <c r="H14" s="45"/>
      <c r="I14" s="16"/>
      <c r="J14" s="16"/>
      <c r="K14" s="45"/>
      <c r="L14" s="45"/>
      <c r="M14" s="16"/>
      <c r="N14" s="45"/>
      <c r="O14" s="45"/>
      <c r="P14" s="16"/>
    </row>
    <row r="15" spans="1:16" x14ac:dyDescent="0.25">
      <c r="A15" s="12"/>
      <c r="B15" s="27" t="s">
        <v>30</v>
      </c>
      <c r="C15" s="16"/>
      <c r="D15" s="44"/>
      <c r="E15" s="44"/>
      <c r="F15" s="16"/>
      <c r="G15" s="44"/>
      <c r="H15" s="44"/>
      <c r="I15" s="16"/>
      <c r="J15" s="16"/>
      <c r="K15" s="44"/>
      <c r="L15" s="44"/>
      <c r="M15" s="16"/>
      <c r="N15" s="44"/>
      <c r="O15" s="44"/>
      <c r="P15" s="16"/>
    </row>
    <row r="16" spans="1:16" x14ac:dyDescent="0.25">
      <c r="A16" s="12"/>
      <c r="B16" s="28" t="s">
        <v>201</v>
      </c>
      <c r="C16" s="16"/>
      <c r="D16" s="29" t="s">
        <v>202</v>
      </c>
      <c r="E16" s="30">
        <v>178318</v>
      </c>
      <c r="F16" s="16"/>
      <c r="G16" s="31" t="s">
        <v>202</v>
      </c>
      <c r="H16" s="32">
        <v>118757</v>
      </c>
      <c r="I16" s="16"/>
      <c r="J16" s="16"/>
      <c r="K16" s="29" t="s">
        <v>202</v>
      </c>
      <c r="L16" s="30">
        <v>421818</v>
      </c>
      <c r="M16" s="16"/>
      <c r="N16" s="31" t="s">
        <v>202</v>
      </c>
      <c r="O16" s="32">
        <v>266815</v>
      </c>
      <c r="P16" s="16"/>
    </row>
    <row r="17" spans="1:16" x14ac:dyDescent="0.25">
      <c r="A17" s="12"/>
      <c r="B17" s="28" t="s">
        <v>203</v>
      </c>
      <c r="C17" s="16"/>
      <c r="D17" s="46">
        <v>159778</v>
      </c>
      <c r="E17" s="46"/>
      <c r="F17" s="16"/>
      <c r="G17" s="47">
        <v>95527</v>
      </c>
      <c r="H17" s="47"/>
      <c r="I17" s="16"/>
      <c r="J17" s="16"/>
      <c r="K17" s="46">
        <v>395605</v>
      </c>
      <c r="L17" s="46"/>
      <c r="M17" s="16"/>
      <c r="N17" s="47">
        <v>230548</v>
      </c>
      <c r="O17" s="47"/>
      <c r="P17" s="16"/>
    </row>
    <row r="18" spans="1:16" x14ac:dyDescent="0.25">
      <c r="A18" s="12"/>
      <c r="B18" s="28" t="s">
        <v>204</v>
      </c>
      <c r="C18" s="16"/>
      <c r="D18" s="46">
        <v>119993</v>
      </c>
      <c r="E18" s="46"/>
      <c r="F18" s="16"/>
      <c r="G18" s="47">
        <v>87998</v>
      </c>
      <c r="H18" s="47"/>
      <c r="I18" s="16"/>
      <c r="J18" s="16"/>
      <c r="K18" s="46">
        <v>297543</v>
      </c>
      <c r="L18" s="46"/>
      <c r="M18" s="16"/>
      <c r="N18" s="47">
        <v>229871</v>
      </c>
      <c r="O18" s="47"/>
      <c r="P18" s="16"/>
    </row>
    <row r="19" spans="1:16" x14ac:dyDescent="0.25">
      <c r="A19" s="12"/>
      <c r="B19" s="28" t="s">
        <v>205</v>
      </c>
      <c r="C19" s="16"/>
      <c r="D19" s="46">
        <v>104820</v>
      </c>
      <c r="E19" s="46"/>
      <c r="F19" s="16"/>
      <c r="G19" s="47">
        <v>46914</v>
      </c>
      <c r="H19" s="47"/>
      <c r="I19" s="16"/>
      <c r="J19" s="16"/>
      <c r="K19" s="46">
        <v>289435</v>
      </c>
      <c r="L19" s="46"/>
      <c r="M19" s="16"/>
      <c r="N19" s="47">
        <v>116090</v>
      </c>
      <c r="O19" s="47"/>
      <c r="P19" s="16"/>
    </row>
    <row r="20" spans="1:16" ht="15.75" thickBot="1" x14ac:dyDescent="0.3">
      <c r="A20" s="12"/>
      <c r="B20" s="27" t="s">
        <v>31</v>
      </c>
      <c r="C20" s="16"/>
      <c r="D20" s="48">
        <v>13514</v>
      </c>
      <c r="E20" s="48"/>
      <c r="F20" s="19"/>
      <c r="G20" s="49">
        <v>9497</v>
      </c>
      <c r="H20" s="49"/>
      <c r="I20" s="19"/>
      <c r="J20" s="16"/>
      <c r="K20" s="48">
        <v>39697</v>
      </c>
      <c r="L20" s="48"/>
      <c r="M20" s="19"/>
      <c r="N20" s="49">
        <v>25007</v>
      </c>
      <c r="O20" s="49"/>
      <c r="P20" s="19"/>
    </row>
    <row r="21" spans="1:16" ht="15.75" thickBot="1" x14ac:dyDescent="0.3">
      <c r="A21" s="12"/>
      <c r="B21" s="35" t="s">
        <v>163</v>
      </c>
      <c r="C21" s="19"/>
      <c r="D21" s="36" t="s">
        <v>202</v>
      </c>
      <c r="E21" s="37">
        <v>576423</v>
      </c>
      <c r="F21" s="19"/>
      <c r="G21" s="38" t="s">
        <v>202</v>
      </c>
      <c r="H21" s="34">
        <v>358693</v>
      </c>
      <c r="I21" s="19"/>
      <c r="J21" s="19"/>
      <c r="K21" s="36" t="s">
        <v>202</v>
      </c>
      <c r="L21" s="37">
        <v>1444098</v>
      </c>
      <c r="M21" s="19"/>
      <c r="N21" s="38" t="s">
        <v>202</v>
      </c>
      <c r="O21" s="34">
        <v>868331</v>
      </c>
      <c r="P21" s="19"/>
    </row>
    <row r="22" spans="1:16" x14ac:dyDescent="0.25">
      <c r="A22" s="12"/>
      <c r="B22" s="25" t="s">
        <v>206</v>
      </c>
      <c r="C22" s="16"/>
      <c r="D22" s="45"/>
      <c r="E22" s="45"/>
      <c r="F22" s="16"/>
      <c r="G22" s="45"/>
      <c r="H22" s="45"/>
      <c r="I22" s="16"/>
      <c r="J22" s="16"/>
      <c r="K22" s="45"/>
      <c r="L22" s="45"/>
      <c r="M22" s="16"/>
      <c r="N22" s="45"/>
      <c r="O22" s="45"/>
      <c r="P22" s="16"/>
    </row>
    <row r="23" spans="1:16" x14ac:dyDescent="0.25">
      <c r="A23" s="12"/>
      <c r="B23" s="27" t="s">
        <v>30</v>
      </c>
      <c r="C23" s="16"/>
      <c r="D23" s="44"/>
      <c r="E23" s="44"/>
      <c r="F23" s="16"/>
      <c r="G23" s="44"/>
      <c r="H23" s="44"/>
      <c r="I23" s="16"/>
      <c r="J23" s="16"/>
      <c r="K23" s="44"/>
      <c r="L23" s="44"/>
      <c r="M23" s="16"/>
      <c r="N23" s="44"/>
      <c r="O23" s="44"/>
      <c r="P23" s="16"/>
    </row>
    <row r="24" spans="1:16" x14ac:dyDescent="0.25">
      <c r="A24" s="12"/>
      <c r="B24" s="28" t="s">
        <v>201</v>
      </c>
      <c r="C24" s="16"/>
      <c r="D24" s="29" t="s">
        <v>202</v>
      </c>
      <c r="E24" s="30">
        <v>15380</v>
      </c>
      <c r="F24" s="16"/>
      <c r="G24" s="31" t="s">
        <v>202</v>
      </c>
      <c r="H24" s="32">
        <v>3956</v>
      </c>
      <c r="I24" s="16"/>
      <c r="J24" s="16"/>
      <c r="K24" s="29" t="s">
        <v>202</v>
      </c>
      <c r="L24" s="30">
        <v>31531</v>
      </c>
      <c r="M24" s="16"/>
      <c r="N24" s="31" t="s">
        <v>202</v>
      </c>
      <c r="O24" s="32">
        <v>4130</v>
      </c>
      <c r="P24" s="16"/>
    </row>
    <row r="25" spans="1:16" x14ac:dyDescent="0.25">
      <c r="A25" s="12"/>
      <c r="B25" s="28" t="s">
        <v>203</v>
      </c>
      <c r="C25" s="16"/>
      <c r="D25" s="46">
        <v>17530</v>
      </c>
      <c r="E25" s="46"/>
      <c r="F25" s="16"/>
      <c r="G25" s="47">
        <v>5904</v>
      </c>
      <c r="H25" s="47"/>
      <c r="I25" s="16"/>
      <c r="J25" s="16"/>
      <c r="K25" s="46">
        <v>36887</v>
      </c>
      <c r="L25" s="46"/>
      <c r="M25" s="16"/>
      <c r="N25" s="47">
        <v>9292</v>
      </c>
      <c r="O25" s="47"/>
      <c r="P25" s="16"/>
    </row>
    <row r="26" spans="1:16" x14ac:dyDescent="0.25">
      <c r="A26" s="12"/>
      <c r="B26" s="28" t="s">
        <v>204</v>
      </c>
      <c r="C26" s="16"/>
      <c r="D26" s="46">
        <v>9928</v>
      </c>
      <c r="E26" s="46"/>
      <c r="F26" s="16"/>
      <c r="G26" s="47">
        <v>7239</v>
      </c>
      <c r="H26" s="47"/>
      <c r="I26" s="16"/>
      <c r="J26" s="16"/>
      <c r="K26" s="46">
        <v>23772</v>
      </c>
      <c r="L26" s="46"/>
      <c r="M26" s="16"/>
      <c r="N26" s="47">
        <v>15548</v>
      </c>
      <c r="O26" s="47"/>
      <c r="P26" s="16"/>
    </row>
    <row r="27" spans="1:16" x14ac:dyDescent="0.25">
      <c r="A27" s="12"/>
      <c r="B27" s="28" t="s">
        <v>205</v>
      </c>
      <c r="C27" s="16"/>
      <c r="D27" s="46">
        <v>12392</v>
      </c>
      <c r="E27" s="46"/>
      <c r="F27" s="16"/>
      <c r="G27" s="47">
        <v>3728</v>
      </c>
      <c r="H27" s="47"/>
      <c r="I27" s="16"/>
      <c r="J27" s="16"/>
      <c r="K27" s="46">
        <v>30615</v>
      </c>
      <c r="L27" s="46"/>
      <c r="M27" s="16"/>
      <c r="N27" s="47">
        <v>2840</v>
      </c>
      <c r="O27" s="47"/>
      <c r="P27" s="16"/>
    </row>
    <row r="28" spans="1:16" x14ac:dyDescent="0.25">
      <c r="A28" s="12"/>
      <c r="B28" s="27" t="s">
        <v>31</v>
      </c>
      <c r="C28" s="16"/>
      <c r="D28" s="46">
        <v>6017</v>
      </c>
      <c r="E28" s="46"/>
      <c r="F28" s="16"/>
      <c r="G28" s="47">
        <v>3386</v>
      </c>
      <c r="H28" s="47"/>
      <c r="I28" s="16"/>
      <c r="J28" s="16"/>
      <c r="K28" s="46">
        <v>17964</v>
      </c>
      <c r="L28" s="46"/>
      <c r="M28" s="16"/>
      <c r="N28" s="47">
        <v>6975</v>
      </c>
      <c r="O28" s="47"/>
      <c r="P28" s="16"/>
    </row>
    <row r="29" spans="1:16" ht="15.75" thickBot="1" x14ac:dyDescent="0.3">
      <c r="A29" s="12"/>
      <c r="B29" s="27" t="s">
        <v>207</v>
      </c>
      <c r="C29" s="16"/>
      <c r="D29" s="41" t="s">
        <v>208</v>
      </c>
      <c r="E29" s="41"/>
      <c r="F29" s="36" t="s">
        <v>209</v>
      </c>
      <c r="G29" s="40" t="s">
        <v>210</v>
      </c>
      <c r="H29" s="40"/>
      <c r="I29" s="38" t="s">
        <v>209</v>
      </c>
      <c r="J29" s="16"/>
      <c r="K29" s="41" t="s">
        <v>211</v>
      </c>
      <c r="L29" s="41"/>
      <c r="M29" s="36" t="s">
        <v>209</v>
      </c>
      <c r="N29" s="40" t="s">
        <v>212</v>
      </c>
      <c r="O29" s="40"/>
      <c r="P29" s="38" t="s">
        <v>209</v>
      </c>
    </row>
    <row r="30" spans="1:16" ht="15.75" thickBot="1" x14ac:dyDescent="0.3">
      <c r="A30" s="12"/>
      <c r="B30" s="35" t="s">
        <v>163</v>
      </c>
      <c r="C30" s="19"/>
      <c r="D30" s="36" t="s">
        <v>202</v>
      </c>
      <c r="E30" s="37">
        <v>53986</v>
      </c>
      <c r="F30" s="19"/>
      <c r="G30" s="38" t="s">
        <v>202</v>
      </c>
      <c r="H30" s="34">
        <v>10430</v>
      </c>
      <c r="I30" s="19"/>
      <c r="J30" s="19"/>
      <c r="K30" s="36" t="s">
        <v>202</v>
      </c>
      <c r="L30" s="37">
        <v>120468</v>
      </c>
      <c r="M30" s="19"/>
      <c r="N30" s="38" t="s">
        <v>202</v>
      </c>
      <c r="O30" s="34">
        <v>13648</v>
      </c>
      <c r="P30" s="19"/>
    </row>
    <row r="31" spans="1:16" x14ac:dyDescent="0.25">
      <c r="A31" s="12"/>
      <c r="B31" s="65"/>
      <c r="C31" s="65"/>
      <c r="D31" s="65"/>
      <c r="E31" s="65"/>
      <c r="F31" s="65"/>
      <c r="G31" s="65"/>
      <c r="H31" s="65"/>
      <c r="I31" s="65"/>
      <c r="J31" s="65"/>
      <c r="K31" s="65"/>
      <c r="L31" s="65"/>
      <c r="M31" s="65"/>
      <c r="N31" s="65"/>
      <c r="O31" s="65"/>
      <c r="P31" s="65"/>
    </row>
    <row r="32" spans="1:16" x14ac:dyDescent="0.25">
      <c r="A32" s="12"/>
      <c r="B32" s="63" t="s">
        <v>213</v>
      </c>
      <c r="C32" s="63"/>
      <c r="D32" s="63"/>
      <c r="E32" s="63"/>
      <c r="F32" s="63"/>
      <c r="G32" s="63"/>
      <c r="H32" s="63"/>
      <c r="I32" s="63"/>
      <c r="J32" s="63"/>
      <c r="K32" s="63"/>
      <c r="L32" s="63"/>
      <c r="M32" s="63"/>
      <c r="N32" s="63"/>
      <c r="O32" s="63"/>
      <c r="P32" s="63"/>
    </row>
    <row r="33" spans="1:16" x14ac:dyDescent="0.25">
      <c r="A33" s="12"/>
      <c r="B33" s="62"/>
      <c r="C33" s="62"/>
      <c r="D33" s="62"/>
      <c r="E33" s="62"/>
      <c r="F33" s="62"/>
      <c r="G33" s="62"/>
      <c r="H33" s="62"/>
      <c r="I33" s="62"/>
      <c r="J33" s="62"/>
      <c r="K33" s="62"/>
      <c r="L33" s="62"/>
      <c r="M33" s="62"/>
      <c r="N33" s="62"/>
      <c r="O33" s="62"/>
      <c r="P33" s="62"/>
    </row>
    <row r="34" spans="1:16" ht="15.75" thickBot="1" x14ac:dyDescent="0.3">
      <c r="A34" s="12"/>
      <c r="B34" s="15"/>
      <c r="C34" s="16"/>
      <c r="D34" s="59">
        <v>41547</v>
      </c>
      <c r="E34" s="59"/>
      <c r="F34" s="59"/>
      <c r="G34" s="59"/>
      <c r="H34" s="59"/>
      <c r="I34" s="59"/>
      <c r="J34" s="59"/>
      <c r="K34" s="59"/>
      <c r="L34" s="19"/>
    </row>
    <row r="35" spans="1:16" ht="15.75" thickBot="1" x14ac:dyDescent="0.3">
      <c r="A35" s="12"/>
      <c r="B35" s="20" t="s">
        <v>200</v>
      </c>
      <c r="C35" s="19"/>
      <c r="D35" s="42" t="s">
        <v>214</v>
      </c>
      <c r="E35" s="42"/>
      <c r="F35" s="23"/>
      <c r="G35" s="42" t="s">
        <v>215</v>
      </c>
      <c r="H35" s="42"/>
      <c r="I35" s="23"/>
      <c r="J35" s="42" t="s">
        <v>88</v>
      </c>
      <c r="K35" s="42"/>
      <c r="L35" s="19"/>
    </row>
    <row r="36" spans="1:16" x14ac:dyDescent="0.25">
      <c r="A36" s="12"/>
      <c r="B36" s="52" t="s">
        <v>30</v>
      </c>
      <c r="C36" s="16"/>
      <c r="D36" s="45"/>
      <c r="E36" s="45"/>
      <c r="F36" s="16"/>
      <c r="G36" s="45"/>
      <c r="H36" s="45"/>
      <c r="I36" s="16"/>
      <c r="J36" s="45"/>
      <c r="K36" s="45"/>
      <c r="L36" s="16"/>
    </row>
    <row r="37" spans="1:16" x14ac:dyDescent="0.25">
      <c r="A37" s="12"/>
      <c r="B37" s="27" t="s">
        <v>201</v>
      </c>
      <c r="C37" s="16"/>
      <c r="D37" s="29" t="s">
        <v>202</v>
      </c>
      <c r="E37" s="30">
        <v>476239</v>
      </c>
      <c r="F37" s="16"/>
      <c r="G37" s="29" t="s">
        <v>216</v>
      </c>
      <c r="H37" s="30">
        <v>51043</v>
      </c>
      <c r="I37" s="16"/>
      <c r="J37" s="29" t="s">
        <v>216</v>
      </c>
      <c r="K37" s="30">
        <v>527282</v>
      </c>
      <c r="L37" s="16"/>
    </row>
    <row r="38" spans="1:16" x14ac:dyDescent="0.25">
      <c r="A38" s="12"/>
      <c r="B38" s="27" t="s">
        <v>203</v>
      </c>
      <c r="C38" s="16"/>
      <c r="D38" s="46">
        <v>400141</v>
      </c>
      <c r="E38" s="46"/>
      <c r="F38" s="16"/>
      <c r="G38" s="46">
        <v>28937</v>
      </c>
      <c r="H38" s="46"/>
      <c r="I38" s="16"/>
      <c r="J38" s="46">
        <v>429078</v>
      </c>
      <c r="K38" s="46"/>
      <c r="L38" s="16"/>
    </row>
    <row r="39" spans="1:16" x14ac:dyDescent="0.25">
      <c r="A39" s="12"/>
      <c r="B39" s="27" t="s">
        <v>204</v>
      </c>
      <c r="C39" s="16"/>
      <c r="D39" s="46">
        <v>288243</v>
      </c>
      <c r="E39" s="46"/>
      <c r="F39" s="16"/>
      <c r="G39" s="46">
        <v>34911</v>
      </c>
      <c r="H39" s="46"/>
      <c r="I39" s="16"/>
      <c r="J39" s="46">
        <v>323154</v>
      </c>
      <c r="K39" s="46"/>
      <c r="L39" s="16"/>
    </row>
    <row r="40" spans="1:16" x14ac:dyDescent="0.25">
      <c r="A40" s="12"/>
      <c r="B40" s="27" t="s">
        <v>205</v>
      </c>
      <c r="C40" s="16"/>
      <c r="D40" s="46">
        <v>410684</v>
      </c>
      <c r="E40" s="46"/>
      <c r="F40" s="16"/>
      <c r="G40" s="46">
        <v>30854</v>
      </c>
      <c r="H40" s="46"/>
      <c r="I40" s="16"/>
      <c r="J40" s="46">
        <v>441538</v>
      </c>
      <c r="K40" s="46"/>
      <c r="L40" s="16"/>
    </row>
    <row r="41" spans="1:16" x14ac:dyDescent="0.25">
      <c r="A41" s="12"/>
      <c r="B41" s="52" t="s">
        <v>31</v>
      </c>
      <c r="C41" s="16"/>
      <c r="D41" s="60" t="s">
        <v>217</v>
      </c>
      <c r="E41" s="60"/>
      <c r="F41" s="16"/>
      <c r="G41" s="46">
        <v>153537</v>
      </c>
      <c r="H41" s="46"/>
      <c r="I41" s="16"/>
      <c r="J41" s="46">
        <v>153537</v>
      </c>
      <c r="K41" s="46"/>
      <c r="L41" s="16"/>
    </row>
    <row r="42" spans="1:16" ht="15.75" thickBot="1" x14ac:dyDescent="0.3">
      <c r="A42" s="12"/>
      <c r="B42" s="52" t="s">
        <v>207</v>
      </c>
      <c r="C42" s="16"/>
      <c r="D42" s="41" t="s">
        <v>217</v>
      </c>
      <c r="E42" s="41"/>
      <c r="F42" s="19"/>
      <c r="G42" s="48">
        <v>763708</v>
      </c>
      <c r="H42" s="48"/>
      <c r="I42" s="19"/>
      <c r="J42" s="48">
        <v>763708</v>
      </c>
      <c r="K42" s="48"/>
      <c r="L42" s="19"/>
    </row>
    <row r="43" spans="1:16" ht="15.75" thickBot="1" x14ac:dyDescent="0.3">
      <c r="A43" s="12"/>
      <c r="B43" s="53" t="s">
        <v>163</v>
      </c>
      <c r="C43" s="19"/>
      <c r="D43" s="36" t="s">
        <v>202</v>
      </c>
      <c r="E43" s="37">
        <v>1575307</v>
      </c>
      <c r="F43" s="19"/>
      <c r="G43" s="36" t="s">
        <v>216</v>
      </c>
      <c r="H43" s="33">
        <v>1062990</v>
      </c>
      <c r="I43" s="19"/>
      <c r="J43" s="36" t="s">
        <v>216</v>
      </c>
      <c r="K43" s="33">
        <v>2638297</v>
      </c>
      <c r="L43" s="19"/>
    </row>
    <row r="44" spans="1:16" x14ac:dyDescent="0.25">
      <c r="A44" s="12"/>
      <c r="B44" s="15"/>
      <c r="C44" s="16"/>
      <c r="D44" s="45"/>
      <c r="E44" s="45"/>
      <c r="F44" s="16"/>
      <c r="G44" s="45"/>
      <c r="H44" s="45"/>
      <c r="I44" s="16"/>
      <c r="J44" s="45"/>
      <c r="K44" s="45"/>
      <c r="L44" s="16"/>
    </row>
    <row r="45" spans="1:16" ht="15.75" thickBot="1" x14ac:dyDescent="0.3">
      <c r="A45" s="12"/>
      <c r="B45" s="52" t="s">
        <v>30</v>
      </c>
      <c r="C45" s="16"/>
      <c r="D45" s="61">
        <v>41274</v>
      </c>
      <c r="E45" s="61"/>
      <c r="F45" s="61"/>
      <c r="G45" s="61"/>
      <c r="H45" s="61"/>
      <c r="I45" s="61"/>
      <c r="J45" s="61"/>
      <c r="K45" s="61"/>
      <c r="L45" s="19"/>
    </row>
    <row r="46" spans="1:16" x14ac:dyDescent="0.25">
      <c r="A46" s="12"/>
      <c r="B46" s="27" t="s">
        <v>201</v>
      </c>
      <c r="C46" s="16"/>
      <c r="D46" s="31" t="s">
        <v>216</v>
      </c>
      <c r="E46" s="55">
        <v>378523</v>
      </c>
      <c r="F46" s="56"/>
      <c r="G46" s="57" t="s">
        <v>216</v>
      </c>
      <c r="H46" s="55">
        <v>29818</v>
      </c>
      <c r="I46" s="56"/>
      <c r="J46" s="57" t="s">
        <v>216</v>
      </c>
      <c r="K46" s="55">
        <v>408341</v>
      </c>
      <c r="L46" s="16"/>
    </row>
    <row r="47" spans="1:16" x14ac:dyDescent="0.25">
      <c r="A47" s="12"/>
      <c r="B47" s="27" t="s">
        <v>203</v>
      </c>
      <c r="C47" s="16"/>
      <c r="D47" s="47">
        <v>292288</v>
      </c>
      <c r="E47" s="47"/>
      <c r="F47" s="16"/>
      <c r="G47" s="47">
        <v>22755</v>
      </c>
      <c r="H47" s="47"/>
      <c r="I47" s="16"/>
      <c r="J47" s="47">
        <v>315043</v>
      </c>
      <c r="K47" s="47"/>
      <c r="L47" s="16"/>
    </row>
    <row r="48" spans="1:16" x14ac:dyDescent="0.25">
      <c r="A48" s="12"/>
      <c r="B48" s="27" t="s">
        <v>204</v>
      </c>
      <c r="C48" s="16"/>
      <c r="D48" s="47">
        <v>174153</v>
      </c>
      <c r="E48" s="47"/>
      <c r="F48" s="16"/>
      <c r="G48" s="47">
        <v>22244</v>
      </c>
      <c r="H48" s="47"/>
      <c r="I48" s="16"/>
      <c r="J48" s="47">
        <v>196397</v>
      </c>
      <c r="K48" s="47"/>
      <c r="L48" s="16"/>
    </row>
    <row r="49" spans="1:16" x14ac:dyDescent="0.25">
      <c r="A49" s="12"/>
      <c r="B49" s="27" t="s">
        <v>205</v>
      </c>
      <c r="C49" s="16"/>
      <c r="D49" s="47">
        <v>232454</v>
      </c>
      <c r="E49" s="47"/>
      <c r="F49" s="16"/>
      <c r="G49" s="47">
        <v>41596</v>
      </c>
      <c r="H49" s="47"/>
      <c r="I49" s="16"/>
      <c r="J49" s="47">
        <v>274050</v>
      </c>
      <c r="K49" s="47"/>
      <c r="L49" s="16"/>
    </row>
    <row r="50" spans="1:16" x14ac:dyDescent="0.25">
      <c r="A50" s="12"/>
      <c r="B50" s="52" t="s">
        <v>31</v>
      </c>
      <c r="C50" s="16"/>
      <c r="D50" s="39" t="s">
        <v>217</v>
      </c>
      <c r="E50" s="39"/>
      <c r="F50" s="16"/>
      <c r="G50" s="47">
        <v>157781</v>
      </c>
      <c r="H50" s="47"/>
      <c r="I50" s="16"/>
      <c r="J50" s="47">
        <v>157781</v>
      </c>
      <c r="K50" s="47"/>
      <c r="L50" s="16"/>
    </row>
    <row r="51" spans="1:16" ht="15.75" thickBot="1" x14ac:dyDescent="0.3">
      <c r="A51" s="12"/>
      <c r="B51" s="52" t="s">
        <v>207</v>
      </c>
      <c r="C51" s="16"/>
      <c r="D51" s="40" t="s">
        <v>217</v>
      </c>
      <c r="E51" s="40"/>
      <c r="F51" s="19"/>
      <c r="G51" s="49">
        <v>579827</v>
      </c>
      <c r="H51" s="49"/>
      <c r="I51" s="19"/>
      <c r="J51" s="49">
        <v>579827</v>
      </c>
      <c r="K51" s="49"/>
      <c r="L51" s="19"/>
    </row>
    <row r="52" spans="1:16" ht="15.75" thickBot="1" x14ac:dyDescent="0.3">
      <c r="A52" s="12"/>
      <c r="B52" s="53" t="s">
        <v>163</v>
      </c>
      <c r="C52" s="19"/>
      <c r="D52" s="38" t="s">
        <v>202</v>
      </c>
      <c r="E52" s="58">
        <v>1077418</v>
      </c>
      <c r="F52" s="19"/>
      <c r="G52" s="38" t="s">
        <v>216</v>
      </c>
      <c r="H52" s="34">
        <v>854021</v>
      </c>
      <c r="I52" s="19"/>
      <c r="J52" s="38" t="s">
        <v>216</v>
      </c>
      <c r="K52" s="34">
        <v>1931439</v>
      </c>
      <c r="L52" s="19"/>
    </row>
    <row r="53" spans="1:16" x14ac:dyDescent="0.25">
      <c r="A53" s="12"/>
      <c r="B53" s="62"/>
      <c r="C53" s="62"/>
      <c r="D53" s="62"/>
      <c r="E53" s="62"/>
      <c r="F53" s="62"/>
      <c r="G53" s="62"/>
      <c r="H53" s="62"/>
      <c r="I53" s="62"/>
      <c r="J53" s="62"/>
      <c r="K53" s="62"/>
      <c r="L53" s="62"/>
      <c r="M53" s="62"/>
      <c r="N53" s="62"/>
      <c r="O53" s="62"/>
      <c r="P53" s="62"/>
    </row>
    <row r="54" spans="1:16" x14ac:dyDescent="0.25">
      <c r="A54" s="12"/>
      <c r="B54" s="63" t="s">
        <v>218</v>
      </c>
      <c r="C54" s="63"/>
      <c r="D54" s="63"/>
      <c r="E54" s="63"/>
      <c r="F54" s="63"/>
      <c r="G54" s="63"/>
      <c r="H54" s="63"/>
      <c r="I54" s="63"/>
      <c r="J54" s="63"/>
      <c r="K54" s="63"/>
      <c r="L54" s="63"/>
      <c r="M54" s="63"/>
      <c r="N54" s="63"/>
      <c r="O54" s="63"/>
      <c r="P54" s="63"/>
    </row>
    <row r="55" spans="1:16" x14ac:dyDescent="0.25">
      <c r="A55" s="12"/>
      <c r="B55" s="63"/>
      <c r="C55" s="63"/>
      <c r="D55" s="63"/>
      <c r="E55" s="63"/>
      <c r="F55" s="63"/>
      <c r="G55" s="63"/>
      <c r="H55" s="63"/>
      <c r="I55" s="63"/>
      <c r="J55" s="63"/>
      <c r="K55" s="63"/>
      <c r="L55" s="63"/>
      <c r="M55" s="63"/>
      <c r="N55" s="63"/>
      <c r="O55" s="63"/>
      <c r="P55" s="63"/>
    </row>
  </sheetData>
  <mergeCells count="119">
    <mergeCell ref="B54:P54"/>
    <mergeCell ref="B55:P55"/>
    <mergeCell ref="B9:P9"/>
    <mergeCell ref="B10:P10"/>
    <mergeCell ref="B31:P31"/>
    <mergeCell ref="B32:P32"/>
    <mergeCell ref="B33:P33"/>
    <mergeCell ref="B53:P53"/>
    <mergeCell ref="A1:A2"/>
    <mergeCell ref="B1:P1"/>
    <mergeCell ref="B2:P2"/>
    <mergeCell ref="B3:P3"/>
    <mergeCell ref="A4:A55"/>
    <mergeCell ref="B4:P4"/>
    <mergeCell ref="B5:P5"/>
    <mergeCell ref="B6:P6"/>
    <mergeCell ref="B7:P7"/>
    <mergeCell ref="B8:P8"/>
    <mergeCell ref="D50:E50"/>
    <mergeCell ref="G50:H50"/>
    <mergeCell ref="J50:K50"/>
    <mergeCell ref="D51:E51"/>
    <mergeCell ref="G51:H51"/>
    <mergeCell ref="J51:K51"/>
    <mergeCell ref="D48:E48"/>
    <mergeCell ref="G48:H48"/>
    <mergeCell ref="J48:K48"/>
    <mergeCell ref="D49:E49"/>
    <mergeCell ref="G49:H49"/>
    <mergeCell ref="J49:K49"/>
    <mergeCell ref="D44:E44"/>
    <mergeCell ref="G44:H44"/>
    <mergeCell ref="J44:K44"/>
    <mergeCell ref="D45:K45"/>
    <mergeCell ref="D47:E47"/>
    <mergeCell ref="G47:H47"/>
    <mergeCell ref="J47:K47"/>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8:E38"/>
    <mergeCell ref="G38:H38"/>
    <mergeCell ref="J38:K38"/>
    <mergeCell ref="D29:E29"/>
    <mergeCell ref="G29:H29"/>
    <mergeCell ref="K29:L29"/>
    <mergeCell ref="N29:O29"/>
    <mergeCell ref="D34:K34"/>
    <mergeCell ref="D35:E35"/>
    <mergeCell ref="G35:H35"/>
    <mergeCell ref="J35:K35"/>
    <mergeCell ref="D27:E27"/>
    <mergeCell ref="G27:H27"/>
    <mergeCell ref="K27:L27"/>
    <mergeCell ref="N27:O27"/>
    <mergeCell ref="D28:E28"/>
    <mergeCell ref="G28:H28"/>
    <mergeCell ref="K28:L28"/>
    <mergeCell ref="N28:O28"/>
    <mergeCell ref="D25:E25"/>
    <mergeCell ref="G25:H25"/>
    <mergeCell ref="K25:L25"/>
    <mergeCell ref="N25:O25"/>
    <mergeCell ref="D26:E26"/>
    <mergeCell ref="G26:H26"/>
    <mergeCell ref="K26:L26"/>
    <mergeCell ref="N26:O26"/>
    <mergeCell ref="D22:E22"/>
    <mergeCell ref="G22:H22"/>
    <mergeCell ref="K22:L22"/>
    <mergeCell ref="N22:O22"/>
    <mergeCell ref="D23:E23"/>
    <mergeCell ref="G23:H23"/>
    <mergeCell ref="K23:L23"/>
    <mergeCell ref="N23:O23"/>
    <mergeCell ref="D19:E19"/>
    <mergeCell ref="G19:H19"/>
    <mergeCell ref="K19:L19"/>
    <mergeCell ref="N19:O19"/>
    <mergeCell ref="D20:E20"/>
    <mergeCell ref="G20:H20"/>
    <mergeCell ref="K20:L20"/>
    <mergeCell ref="N20:O20"/>
    <mergeCell ref="D17:E17"/>
    <mergeCell ref="G17:H17"/>
    <mergeCell ref="K17:L17"/>
    <mergeCell ref="N17:O17"/>
    <mergeCell ref="D18:E18"/>
    <mergeCell ref="G18:H18"/>
    <mergeCell ref="K18:L18"/>
    <mergeCell ref="N18:O18"/>
    <mergeCell ref="D14:E14"/>
    <mergeCell ref="G14:H14"/>
    <mergeCell ref="K14:L14"/>
    <mergeCell ref="N14:O14"/>
    <mergeCell ref="D15:E15"/>
    <mergeCell ref="G15:H15"/>
    <mergeCell ref="K15:L15"/>
    <mergeCell ref="N15:O15"/>
    <mergeCell ref="D11:H11"/>
    <mergeCell ref="K11:O11"/>
    <mergeCell ref="D12:H12"/>
    <mergeCell ref="K12:O12"/>
    <mergeCell ref="D13:E13"/>
    <mergeCell ref="G13:H13"/>
    <mergeCell ref="K13:L13"/>
    <mergeCell ref="N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1" bestFit="1" customWidth="1"/>
    <col min="2" max="2" width="36.5703125" bestFit="1" customWidth="1"/>
    <col min="3" max="3" width="36.5703125" customWidth="1"/>
    <col min="4" max="4" width="11.85546875" customWidth="1"/>
    <col min="5" max="5" width="25.140625" customWidth="1"/>
    <col min="6" max="6" width="6.85546875" customWidth="1"/>
    <col min="7" max="7" width="11.85546875" customWidth="1"/>
    <col min="8" max="9" width="36.5703125" customWidth="1"/>
    <col min="10" max="10" width="6.85546875" customWidth="1"/>
    <col min="11" max="11" width="36.5703125" customWidth="1"/>
    <col min="12" max="12" width="11.85546875" customWidth="1"/>
    <col min="13" max="13" width="28.85546875" customWidth="1"/>
    <col min="14" max="14" width="6.85546875" customWidth="1"/>
    <col min="15" max="15" width="11.85546875" customWidth="1"/>
    <col min="16" max="16" width="25.140625" customWidth="1"/>
    <col min="17" max="17" width="6.85546875" customWidth="1"/>
  </cols>
  <sheetData>
    <row r="1" spans="1:17" ht="15" customHeight="1" x14ac:dyDescent="0.25">
      <c r="A1" s="7" t="s">
        <v>2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9</v>
      </c>
      <c r="B3" s="11" t="s">
        <v>4</v>
      </c>
      <c r="C3" s="11"/>
      <c r="D3" s="11"/>
      <c r="E3" s="11"/>
      <c r="F3" s="11"/>
      <c r="G3" s="11"/>
      <c r="H3" s="11"/>
      <c r="I3" s="11"/>
      <c r="J3" s="11"/>
      <c r="K3" s="11"/>
      <c r="L3" s="11"/>
      <c r="M3" s="11"/>
      <c r="N3" s="11"/>
      <c r="O3" s="11"/>
      <c r="P3" s="11"/>
      <c r="Q3" s="11"/>
    </row>
    <row r="4" spans="1:17" ht="15" customHeight="1" x14ac:dyDescent="0.25">
      <c r="A4" s="12" t="s">
        <v>219</v>
      </c>
      <c r="B4" s="11" t="s">
        <v>4</v>
      </c>
      <c r="C4" s="11"/>
      <c r="D4" s="11"/>
      <c r="E4" s="11"/>
      <c r="F4" s="11"/>
      <c r="G4" s="11"/>
      <c r="H4" s="11"/>
      <c r="I4" s="11"/>
      <c r="J4" s="11"/>
      <c r="K4" s="11"/>
      <c r="L4" s="11"/>
      <c r="M4" s="11"/>
      <c r="N4" s="11"/>
      <c r="O4" s="11"/>
      <c r="P4" s="11"/>
      <c r="Q4" s="11"/>
    </row>
    <row r="5" spans="1:17" x14ac:dyDescent="0.25">
      <c r="A5" s="12"/>
      <c r="B5" s="62" t="s">
        <v>220</v>
      </c>
      <c r="C5" s="62"/>
      <c r="D5" s="62"/>
      <c r="E5" s="62"/>
      <c r="F5" s="62"/>
      <c r="G5" s="62"/>
      <c r="H5" s="62"/>
      <c r="I5" s="62"/>
      <c r="J5" s="62"/>
      <c r="K5" s="62"/>
      <c r="L5" s="62"/>
      <c r="M5" s="62"/>
      <c r="N5" s="62"/>
      <c r="O5" s="62"/>
      <c r="P5" s="62"/>
      <c r="Q5" s="62"/>
    </row>
    <row r="6" spans="1:17" x14ac:dyDescent="0.25">
      <c r="A6" s="12"/>
      <c r="B6" s="62"/>
      <c r="C6" s="62"/>
      <c r="D6" s="62"/>
      <c r="E6" s="62"/>
      <c r="F6" s="62"/>
      <c r="G6" s="62"/>
      <c r="H6" s="62"/>
      <c r="I6" s="62"/>
      <c r="J6" s="62"/>
      <c r="K6" s="62"/>
      <c r="L6" s="62"/>
      <c r="M6" s="62"/>
      <c r="N6" s="62"/>
      <c r="O6" s="62"/>
      <c r="P6" s="62"/>
      <c r="Q6" s="62"/>
    </row>
    <row r="7" spans="1:17" ht="38.25" customHeight="1" x14ac:dyDescent="0.25">
      <c r="A7" s="12"/>
      <c r="B7" s="63" t="s">
        <v>221</v>
      </c>
      <c r="C7" s="63"/>
      <c r="D7" s="63"/>
      <c r="E7" s="63"/>
      <c r="F7" s="63"/>
      <c r="G7" s="63"/>
      <c r="H7" s="63"/>
      <c r="I7" s="63"/>
      <c r="J7" s="63"/>
      <c r="K7" s="63"/>
      <c r="L7" s="63"/>
      <c r="M7" s="63"/>
      <c r="N7" s="63"/>
      <c r="O7" s="63"/>
      <c r="P7" s="63"/>
      <c r="Q7" s="63"/>
    </row>
    <row r="8" spans="1:17" x14ac:dyDescent="0.25">
      <c r="A8" s="12"/>
      <c r="B8" s="64"/>
      <c r="C8" s="64"/>
      <c r="D8" s="64"/>
      <c r="E8" s="64"/>
      <c r="F8" s="64"/>
      <c r="G8" s="64"/>
      <c r="H8" s="64"/>
      <c r="I8" s="64"/>
      <c r="J8" s="64"/>
      <c r="K8" s="64"/>
      <c r="L8" s="64"/>
      <c r="M8" s="64"/>
      <c r="N8" s="64"/>
      <c r="O8" s="64"/>
      <c r="P8" s="64"/>
      <c r="Q8" s="64"/>
    </row>
    <row r="9" spans="1:17" x14ac:dyDescent="0.25">
      <c r="A9" s="12"/>
      <c r="B9" s="63" t="s">
        <v>222</v>
      </c>
      <c r="C9" s="63"/>
      <c r="D9" s="63"/>
      <c r="E9" s="63"/>
      <c r="F9" s="63"/>
      <c r="G9" s="63"/>
      <c r="H9" s="63"/>
      <c r="I9" s="63"/>
      <c r="J9" s="63"/>
      <c r="K9" s="63"/>
      <c r="L9" s="63"/>
      <c r="M9" s="63"/>
      <c r="N9" s="63"/>
      <c r="O9" s="63"/>
      <c r="P9" s="63"/>
      <c r="Q9" s="63"/>
    </row>
    <row r="10" spans="1:17" x14ac:dyDescent="0.25">
      <c r="A10" s="12"/>
      <c r="B10" s="63"/>
      <c r="C10" s="63"/>
      <c r="D10" s="63"/>
      <c r="E10" s="63"/>
      <c r="F10" s="63"/>
      <c r="G10" s="63"/>
      <c r="H10" s="63"/>
      <c r="I10" s="63"/>
      <c r="J10" s="63"/>
      <c r="K10" s="63"/>
      <c r="L10" s="63"/>
      <c r="M10" s="63"/>
      <c r="N10" s="63"/>
      <c r="O10" s="63"/>
      <c r="P10" s="63"/>
      <c r="Q10" s="63"/>
    </row>
    <row r="11" spans="1:17" x14ac:dyDescent="0.25">
      <c r="A11" s="12"/>
      <c r="B11" s="15"/>
      <c r="C11" s="16"/>
      <c r="D11" s="39" t="s">
        <v>197</v>
      </c>
      <c r="E11" s="39"/>
      <c r="F11" s="39"/>
      <c r="G11" s="39"/>
      <c r="H11" s="39"/>
      <c r="I11" s="39"/>
      <c r="J11" s="39"/>
      <c r="K11" s="16"/>
      <c r="L11" s="39" t="s">
        <v>198</v>
      </c>
      <c r="M11" s="39"/>
      <c r="N11" s="39"/>
      <c r="O11" s="39"/>
      <c r="P11" s="39"/>
      <c r="Q11" s="16"/>
    </row>
    <row r="12" spans="1:17" ht="15.75" thickBot="1" x14ac:dyDescent="0.3">
      <c r="A12" s="12"/>
      <c r="B12" s="15"/>
      <c r="C12" s="16"/>
      <c r="D12" s="40" t="s">
        <v>199</v>
      </c>
      <c r="E12" s="40"/>
      <c r="F12" s="40"/>
      <c r="G12" s="40"/>
      <c r="H12" s="40"/>
      <c r="I12" s="40"/>
      <c r="J12" s="40"/>
      <c r="K12" s="16"/>
      <c r="L12" s="40" t="s">
        <v>199</v>
      </c>
      <c r="M12" s="40"/>
      <c r="N12" s="40"/>
      <c r="O12" s="40"/>
      <c r="P12" s="40"/>
      <c r="Q12" s="19"/>
    </row>
    <row r="13" spans="1:17" ht="15.75" thickBot="1" x14ac:dyDescent="0.3">
      <c r="A13" s="12"/>
      <c r="B13" s="20" t="s">
        <v>223</v>
      </c>
      <c r="C13" s="19"/>
      <c r="D13" s="42">
        <v>2013</v>
      </c>
      <c r="E13" s="42"/>
      <c r="F13" s="19"/>
      <c r="G13" s="43">
        <v>2012</v>
      </c>
      <c r="H13" s="43"/>
      <c r="I13" s="43"/>
      <c r="J13" s="43"/>
      <c r="K13" s="19"/>
      <c r="L13" s="42">
        <v>2013</v>
      </c>
      <c r="M13" s="42"/>
      <c r="N13" s="23"/>
      <c r="O13" s="43">
        <v>2012</v>
      </c>
      <c r="P13" s="43"/>
      <c r="Q13" s="19"/>
    </row>
    <row r="14" spans="1:17" x14ac:dyDescent="0.25">
      <c r="A14" s="12"/>
      <c r="B14" s="25" t="s">
        <v>224</v>
      </c>
      <c r="C14" s="16"/>
      <c r="D14" s="45"/>
      <c r="E14" s="45"/>
      <c r="F14" s="16"/>
      <c r="G14" s="45"/>
      <c r="H14" s="45"/>
      <c r="I14" s="45"/>
      <c r="J14" s="45"/>
      <c r="K14" s="16"/>
      <c r="L14" s="45"/>
      <c r="M14" s="45"/>
      <c r="N14" s="16"/>
      <c r="O14" s="45"/>
      <c r="P14" s="45"/>
      <c r="Q14" s="16"/>
    </row>
    <row r="15" spans="1:17" x14ac:dyDescent="0.25">
      <c r="A15" s="12"/>
      <c r="B15" s="27" t="s">
        <v>114</v>
      </c>
      <c r="C15" s="16"/>
      <c r="D15" s="29" t="s">
        <v>202</v>
      </c>
      <c r="E15" s="30">
        <v>53558</v>
      </c>
      <c r="F15" s="16"/>
      <c r="G15" s="31" t="s">
        <v>202</v>
      </c>
      <c r="H15" s="47">
        <v>10407</v>
      </c>
      <c r="I15" s="47"/>
      <c r="J15" s="16"/>
      <c r="K15" s="16"/>
      <c r="L15" s="29" t="s">
        <v>202</v>
      </c>
      <c r="M15" s="30">
        <v>306793</v>
      </c>
      <c r="N15" s="16"/>
      <c r="O15" s="31" t="s">
        <v>202</v>
      </c>
      <c r="P15" s="32">
        <v>13435</v>
      </c>
      <c r="Q15" s="16"/>
    </row>
    <row r="16" spans="1:17" ht="23.25" x14ac:dyDescent="0.25">
      <c r="A16" s="12"/>
      <c r="B16" s="27" t="s">
        <v>225</v>
      </c>
      <c r="C16" s="16"/>
      <c r="D16" s="60">
        <v>91</v>
      </c>
      <c r="E16" s="60"/>
      <c r="F16" s="16"/>
      <c r="G16" s="39">
        <v>238</v>
      </c>
      <c r="H16" s="39"/>
      <c r="I16" s="39"/>
      <c r="J16" s="16"/>
      <c r="K16" s="16"/>
      <c r="L16" s="60">
        <v>167</v>
      </c>
      <c r="M16" s="60"/>
      <c r="N16" s="16"/>
      <c r="O16" s="39" t="s">
        <v>226</v>
      </c>
      <c r="P16" s="39"/>
      <c r="Q16" s="31" t="s">
        <v>209</v>
      </c>
    </row>
    <row r="17" spans="1:17" ht="23.25" x14ac:dyDescent="0.25">
      <c r="A17" s="12"/>
      <c r="B17" s="27" t="s">
        <v>227</v>
      </c>
      <c r="C17" s="16"/>
      <c r="D17" s="60" t="s">
        <v>228</v>
      </c>
      <c r="E17" s="60"/>
      <c r="F17" s="29" t="s">
        <v>209</v>
      </c>
      <c r="G17" s="39" t="s">
        <v>229</v>
      </c>
      <c r="H17" s="39"/>
      <c r="I17" s="39"/>
      <c r="J17" s="31" t="s">
        <v>209</v>
      </c>
      <c r="K17" s="16"/>
      <c r="L17" s="60" t="s">
        <v>229</v>
      </c>
      <c r="M17" s="60"/>
      <c r="N17" s="29" t="s">
        <v>209</v>
      </c>
      <c r="O17" s="39" t="s">
        <v>230</v>
      </c>
      <c r="P17" s="39"/>
      <c r="Q17" s="31" t="s">
        <v>209</v>
      </c>
    </row>
    <row r="18" spans="1:17" ht="24" thickBot="1" x14ac:dyDescent="0.3">
      <c r="A18" s="12"/>
      <c r="B18" s="27" t="s">
        <v>231</v>
      </c>
      <c r="C18" s="16"/>
      <c r="D18" s="41" t="s">
        <v>232</v>
      </c>
      <c r="E18" s="41"/>
      <c r="F18" s="36" t="s">
        <v>209</v>
      </c>
      <c r="G18" s="40" t="s">
        <v>233</v>
      </c>
      <c r="H18" s="40"/>
      <c r="I18" s="40"/>
      <c r="J18" s="38" t="s">
        <v>209</v>
      </c>
      <c r="K18" s="16"/>
      <c r="L18" s="41" t="s">
        <v>234</v>
      </c>
      <c r="M18" s="41"/>
      <c r="N18" s="36" t="s">
        <v>209</v>
      </c>
      <c r="O18" s="40" t="s">
        <v>235</v>
      </c>
      <c r="P18" s="40"/>
      <c r="Q18" s="38" t="s">
        <v>209</v>
      </c>
    </row>
    <row r="19" spans="1:17" x14ac:dyDescent="0.25">
      <c r="A19" s="12"/>
      <c r="B19" s="28" t="s">
        <v>236</v>
      </c>
      <c r="C19" s="16"/>
      <c r="D19" s="67">
        <v>53527</v>
      </c>
      <c r="E19" s="67"/>
      <c r="F19" s="16"/>
      <c r="G19" s="68">
        <v>10566</v>
      </c>
      <c r="H19" s="68"/>
      <c r="I19" s="68"/>
      <c r="J19" s="16"/>
      <c r="K19" s="16"/>
      <c r="L19" s="67">
        <v>305953</v>
      </c>
      <c r="M19" s="67"/>
      <c r="N19" s="16"/>
      <c r="O19" s="68">
        <v>11704</v>
      </c>
      <c r="P19" s="68"/>
      <c r="Q19" s="16"/>
    </row>
    <row r="20" spans="1:17" ht="23.25" x14ac:dyDescent="0.25">
      <c r="A20" s="12"/>
      <c r="B20" s="27" t="s">
        <v>237</v>
      </c>
      <c r="C20" s="16"/>
      <c r="D20" s="60">
        <v>729</v>
      </c>
      <c r="E20" s="60"/>
      <c r="F20" s="16"/>
      <c r="G20" s="39">
        <v>729</v>
      </c>
      <c r="H20" s="39"/>
      <c r="I20" s="39"/>
      <c r="J20" s="16"/>
      <c r="K20" s="16"/>
      <c r="L20" s="46">
        <v>2187</v>
      </c>
      <c r="M20" s="46"/>
      <c r="N20" s="16"/>
      <c r="O20" s="39" t="s">
        <v>217</v>
      </c>
      <c r="P20" s="39"/>
      <c r="Q20" s="16"/>
    </row>
    <row r="21" spans="1:17" ht="23.25" x14ac:dyDescent="0.25">
      <c r="A21" s="12"/>
      <c r="B21" s="27" t="s">
        <v>238</v>
      </c>
      <c r="C21" s="16"/>
      <c r="D21" s="60">
        <v>297</v>
      </c>
      <c r="E21" s="60"/>
      <c r="F21" s="16"/>
      <c r="G21" s="39" t="s">
        <v>217</v>
      </c>
      <c r="H21" s="39"/>
      <c r="I21" s="39"/>
      <c r="J21" s="16"/>
      <c r="K21" s="16"/>
      <c r="L21" s="60">
        <v>407</v>
      </c>
      <c r="M21" s="60"/>
      <c r="N21" s="16"/>
      <c r="O21" s="39" t="s">
        <v>217</v>
      </c>
      <c r="P21" s="39"/>
      <c r="Q21" s="16"/>
    </row>
    <row r="22" spans="1:17" ht="23.25" x14ac:dyDescent="0.25">
      <c r="A22" s="12"/>
      <c r="B22" s="27" t="s">
        <v>239</v>
      </c>
      <c r="C22" s="16"/>
      <c r="D22" s="60">
        <v>119</v>
      </c>
      <c r="E22" s="60"/>
      <c r="F22" s="16"/>
      <c r="G22" s="39">
        <v>69</v>
      </c>
      <c r="H22" s="39"/>
      <c r="I22" s="39"/>
      <c r="J22" s="16"/>
      <c r="K22" s="16"/>
      <c r="L22" s="60">
        <v>997</v>
      </c>
      <c r="M22" s="60"/>
      <c r="N22" s="16"/>
      <c r="O22" s="39">
        <v>73</v>
      </c>
      <c r="P22" s="39"/>
      <c r="Q22" s="16"/>
    </row>
    <row r="23" spans="1:17" ht="24" thickBot="1" x14ac:dyDescent="0.3">
      <c r="A23" s="12"/>
      <c r="B23" s="27" t="s">
        <v>240</v>
      </c>
      <c r="C23" s="16"/>
      <c r="D23" s="41" t="s">
        <v>241</v>
      </c>
      <c r="E23" s="41"/>
      <c r="F23" s="36" t="s">
        <v>209</v>
      </c>
      <c r="G23" s="40" t="s">
        <v>242</v>
      </c>
      <c r="H23" s="40"/>
      <c r="I23" s="40"/>
      <c r="J23" s="38" t="s">
        <v>209</v>
      </c>
      <c r="K23" s="16"/>
      <c r="L23" s="41" t="s">
        <v>243</v>
      </c>
      <c r="M23" s="41"/>
      <c r="N23" s="36" t="s">
        <v>209</v>
      </c>
      <c r="O23" s="40" t="s">
        <v>244</v>
      </c>
      <c r="P23" s="40"/>
      <c r="Q23" s="38" t="s">
        <v>209</v>
      </c>
    </row>
    <row r="24" spans="1:17" ht="23.25" x14ac:dyDescent="0.25">
      <c r="A24" s="12"/>
      <c r="B24" s="28" t="s">
        <v>245</v>
      </c>
      <c r="C24" s="16"/>
      <c r="D24" s="29" t="s">
        <v>202</v>
      </c>
      <c r="E24" s="66">
        <v>54576</v>
      </c>
      <c r="F24" s="16"/>
      <c r="G24" s="31" t="s">
        <v>202</v>
      </c>
      <c r="H24" s="68">
        <v>11305</v>
      </c>
      <c r="I24" s="68"/>
      <c r="J24" s="16"/>
      <c r="K24" s="16"/>
      <c r="L24" s="29" t="s">
        <v>202</v>
      </c>
      <c r="M24" s="66">
        <v>308720</v>
      </c>
      <c r="N24" s="16"/>
      <c r="O24" s="31" t="s">
        <v>202</v>
      </c>
      <c r="P24" s="32">
        <v>11703</v>
      </c>
      <c r="Q24" s="16"/>
    </row>
    <row r="25" spans="1:17" x14ac:dyDescent="0.25">
      <c r="A25" s="12"/>
      <c r="B25" s="25" t="s">
        <v>246</v>
      </c>
      <c r="C25" s="16"/>
      <c r="D25" s="44"/>
      <c r="E25" s="44"/>
      <c r="F25" s="16"/>
      <c r="G25" s="44"/>
      <c r="H25" s="44"/>
      <c r="I25" s="44"/>
      <c r="J25" s="16"/>
      <c r="K25" s="16"/>
      <c r="L25" s="44"/>
      <c r="M25" s="44"/>
      <c r="N25" s="16"/>
      <c r="O25" s="44"/>
      <c r="P25" s="44"/>
      <c r="Q25" s="16"/>
    </row>
    <row r="26" spans="1:17" ht="23.25" x14ac:dyDescent="0.25">
      <c r="A26" s="12"/>
      <c r="B26" s="27" t="s">
        <v>247</v>
      </c>
      <c r="C26" s="16"/>
      <c r="D26" s="46">
        <v>46174767</v>
      </c>
      <c r="E26" s="46"/>
      <c r="F26" s="16"/>
      <c r="G26" s="47">
        <v>44825943</v>
      </c>
      <c r="H26" s="47"/>
      <c r="I26" s="47"/>
      <c r="J26" s="16"/>
      <c r="K26" s="16"/>
      <c r="L26" s="46">
        <v>45882932</v>
      </c>
      <c r="M26" s="46"/>
      <c r="N26" s="16"/>
      <c r="O26" s="47">
        <v>44643139</v>
      </c>
      <c r="P26" s="47"/>
      <c r="Q26" s="16"/>
    </row>
    <row r="27" spans="1:17" x14ac:dyDescent="0.25">
      <c r="A27" s="12"/>
      <c r="B27" s="27" t="s">
        <v>248</v>
      </c>
      <c r="C27" s="16"/>
      <c r="D27" s="44"/>
      <c r="E27" s="44"/>
      <c r="F27" s="16"/>
      <c r="G27" s="44"/>
      <c r="H27" s="44"/>
      <c r="I27" s="44"/>
      <c r="J27" s="16"/>
      <c r="K27" s="16"/>
      <c r="L27" s="44"/>
      <c r="M27" s="44"/>
      <c r="N27" s="16"/>
      <c r="O27" s="44"/>
      <c r="P27" s="44"/>
      <c r="Q27" s="16"/>
    </row>
    <row r="28" spans="1:17" x14ac:dyDescent="0.25">
      <c r="A28" s="12"/>
      <c r="B28" s="28" t="s">
        <v>249</v>
      </c>
      <c r="C28" s="16"/>
      <c r="D28" s="46">
        <v>914480</v>
      </c>
      <c r="E28" s="46"/>
      <c r="F28" s="16"/>
      <c r="G28" s="47">
        <v>616047</v>
      </c>
      <c r="H28" s="47"/>
      <c r="I28" s="47"/>
      <c r="J28" s="16"/>
      <c r="K28" s="16"/>
      <c r="L28" s="46">
        <v>995257</v>
      </c>
      <c r="M28" s="46"/>
      <c r="N28" s="16"/>
      <c r="O28" s="47">
        <v>336769</v>
      </c>
      <c r="P28" s="47"/>
      <c r="Q28" s="16"/>
    </row>
    <row r="29" spans="1:17" ht="23.25" x14ac:dyDescent="0.25">
      <c r="A29" s="12"/>
      <c r="B29" s="28" t="s">
        <v>250</v>
      </c>
      <c r="C29" s="16"/>
      <c r="D29" s="46">
        <v>7023780</v>
      </c>
      <c r="E29" s="46"/>
      <c r="F29" s="16"/>
      <c r="G29" s="47">
        <v>7023780</v>
      </c>
      <c r="H29" s="47"/>
      <c r="I29" s="47"/>
      <c r="J29" s="16"/>
      <c r="K29" s="16"/>
      <c r="L29" s="46">
        <v>7023780</v>
      </c>
      <c r="M29" s="46"/>
      <c r="N29" s="16"/>
      <c r="O29" s="39" t="s">
        <v>217</v>
      </c>
      <c r="P29" s="39"/>
      <c r="Q29" s="16"/>
    </row>
    <row r="30" spans="1:17" ht="24" thickBot="1" x14ac:dyDescent="0.3">
      <c r="A30" s="12"/>
      <c r="B30" s="28" t="s">
        <v>251</v>
      </c>
      <c r="C30" s="16"/>
      <c r="D30" s="48">
        <v>3565962</v>
      </c>
      <c r="E30" s="48"/>
      <c r="F30" s="19"/>
      <c r="G30" s="40" t="s">
        <v>217</v>
      </c>
      <c r="H30" s="40"/>
      <c r="I30" s="40"/>
      <c r="J30" s="19"/>
      <c r="K30" s="16"/>
      <c r="L30" s="48">
        <v>1756567</v>
      </c>
      <c r="M30" s="48"/>
      <c r="N30" s="19"/>
      <c r="O30" s="40" t="s">
        <v>217</v>
      </c>
      <c r="P30" s="40"/>
      <c r="Q30" s="19"/>
    </row>
    <row r="31" spans="1:17" ht="23.25" x14ac:dyDescent="0.25">
      <c r="A31" s="12"/>
      <c r="B31" s="27" t="s">
        <v>252</v>
      </c>
      <c r="C31" s="16"/>
      <c r="D31" s="67">
        <v>57678989</v>
      </c>
      <c r="E31" s="67"/>
      <c r="F31" s="16"/>
      <c r="G31" s="68">
        <v>52465770</v>
      </c>
      <c r="H31" s="68"/>
      <c r="I31" s="68"/>
      <c r="J31" s="16"/>
      <c r="K31" s="16"/>
      <c r="L31" s="67">
        <v>55658536</v>
      </c>
      <c r="M31" s="67"/>
      <c r="N31" s="16"/>
      <c r="O31" s="68">
        <v>44979908</v>
      </c>
      <c r="P31" s="68"/>
      <c r="Q31" s="16"/>
    </row>
    <row r="32" spans="1:17" ht="22.5" x14ac:dyDescent="0.25">
      <c r="A32" s="12"/>
      <c r="B32" s="25" t="s">
        <v>253</v>
      </c>
      <c r="C32" s="16"/>
      <c r="D32" s="44"/>
      <c r="E32" s="44"/>
      <c r="F32" s="16"/>
      <c r="G32" s="44"/>
      <c r="H32" s="44"/>
      <c r="I32" s="44"/>
      <c r="J32" s="16"/>
      <c r="K32" s="16"/>
      <c r="L32" s="44"/>
      <c r="M32" s="44"/>
      <c r="N32" s="16"/>
      <c r="O32" s="44"/>
      <c r="P32" s="44"/>
      <c r="Q32" s="16"/>
    </row>
    <row r="33" spans="1:17" x14ac:dyDescent="0.25">
      <c r="A33" s="12"/>
      <c r="B33" s="27" t="s">
        <v>47</v>
      </c>
      <c r="C33" s="16"/>
      <c r="D33" s="44"/>
      <c r="E33" s="44"/>
      <c r="F33" s="16"/>
      <c r="G33" s="44"/>
      <c r="H33" s="44"/>
      <c r="I33" s="44"/>
      <c r="J33" s="16"/>
      <c r="K33" s="16"/>
      <c r="L33" s="44"/>
      <c r="M33" s="44"/>
      <c r="N33" s="16"/>
      <c r="O33" s="44"/>
      <c r="P33" s="44"/>
      <c r="Q33" s="16"/>
    </row>
    <row r="34" spans="1:17" x14ac:dyDescent="0.25">
      <c r="A34" s="12"/>
      <c r="B34" s="28" t="s">
        <v>254</v>
      </c>
      <c r="C34" s="16"/>
      <c r="D34" s="29" t="s">
        <v>202</v>
      </c>
      <c r="E34" s="21">
        <v>1.1599999999999999</v>
      </c>
      <c r="F34" s="16"/>
      <c r="G34" s="31" t="s">
        <v>202</v>
      </c>
      <c r="H34" s="39">
        <v>0.23</v>
      </c>
      <c r="I34" s="39"/>
      <c r="J34" s="16"/>
      <c r="K34" s="16"/>
      <c r="L34" s="29" t="s">
        <v>202</v>
      </c>
      <c r="M34" s="21">
        <v>6.67</v>
      </c>
      <c r="N34" s="16"/>
      <c r="O34" s="31" t="s">
        <v>202</v>
      </c>
      <c r="P34" s="17">
        <v>0.3</v>
      </c>
      <c r="Q34" s="16"/>
    </row>
    <row r="35" spans="1:17" ht="15.75" thickBot="1" x14ac:dyDescent="0.3">
      <c r="A35" s="12"/>
      <c r="B35" s="28" t="s">
        <v>255</v>
      </c>
      <c r="C35" s="16"/>
      <c r="D35" s="41">
        <v>0</v>
      </c>
      <c r="E35" s="41"/>
      <c r="F35" s="19"/>
      <c r="G35" s="40">
        <v>0.01</v>
      </c>
      <c r="H35" s="40"/>
      <c r="I35" s="40"/>
      <c r="J35" s="19"/>
      <c r="K35" s="16"/>
      <c r="L35" s="41">
        <v>0</v>
      </c>
      <c r="M35" s="41"/>
      <c r="N35" s="19"/>
      <c r="O35" s="40" t="s">
        <v>256</v>
      </c>
      <c r="P35" s="40"/>
      <c r="Q35" s="38" t="s">
        <v>209</v>
      </c>
    </row>
    <row r="36" spans="1:17" x14ac:dyDescent="0.25">
      <c r="A36" s="12"/>
      <c r="B36" s="28" t="s">
        <v>163</v>
      </c>
      <c r="C36" s="16"/>
      <c r="D36" s="69">
        <v>1.1599999999999999</v>
      </c>
      <c r="E36" s="69"/>
      <c r="F36" s="16"/>
      <c r="G36" s="70">
        <v>0.24</v>
      </c>
      <c r="H36" s="70"/>
      <c r="I36" s="70"/>
      <c r="J36" s="16"/>
      <c r="K36" s="16"/>
      <c r="L36" s="69">
        <v>6.67</v>
      </c>
      <c r="M36" s="69"/>
      <c r="N36" s="16"/>
      <c r="O36" s="70">
        <v>0.26</v>
      </c>
      <c r="P36" s="70"/>
      <c r="Q36" s="16"/>
    </row>
    <row r="37" spans="1:17" x14ac:dyDescent="0.25">
      <c r="A37" s="12"/>
      <c r="B37" s="27" t="s">
        <v>51</v>
      </c>
      <c r="C37" s="16"/>
      <c r="D37" s="44"/>
      <c r="E37" s="44"/>
      <c r="F37" s="16"/>
      <c r="G37" s="44"/>
      <c r="H37" s="44"/>
      <c r="I37" s="44"/>
      <c r="J37" s="16"/>
      <c r="K37" s="16"/>
      <c r="L37" s="44"/>
      <c r="M37" s="44"/>
      <c r="N37" s="16"/>
      <c r="O37" s="44"/>
      <c r="P37" s="44"/>
      <c r="Q37" s="16"/>
    </row>
    <row r="38" spans="1:17" x14ac:dyDescent="0.25">
      <c r="A38" s="12"/>
      <c r="B38" s="28" t="s">
        <v>254</v>
      </c>
      <c r="C38" s="16"/>
      <c r="D38" s="60">
        <v>0.95</v>
      </c>
      <c r="E38" s="60"/>
      <c r="F38" s="16"/>
      <c r="G38" s="39">
        <v>0.21</v>
      </c>
      <c r="H38" s="39"/>
      <c r="I38" s="39"/>
      <c r="J38" s="16"/>
      <c r="K38" s="16"/>
      <c r="L38" s="60">
        <v>5.55</v>
      </c>
      <c r="M38" s="60"/>
      <c r="N38" s="16"/>
      <c r="O38" s="39">
        <v>0.3</v>
      </c>
      <c r="P38" s="39"/>
      <c r="Q38" s="16"/>
    </row>
    <row r="39" spans="1:17" ht="15.75" thickBot="1" x14ac:dyDescent="0.3">
      <c r="A39" s="12"/>
      <c r="B39" s="28" t="s">
        <v>255</v>
      </c>
      <c r="C39" s="16"/>
      <c r="D39" s="41">
        <v>0</v>
      </c>
      <c r="E39" s="41"/>
      <c r="F39" s="19"/>
      <c r="G39" s="40">
        <v>0.01</v>
      </c>
      <c r="H39" s="40"/>
      <c r="I39" s="40"/>
      <c r="J39" s="19"/>
      <c r="K39" s="16"/>
      <c r="L39" s="41">
        <v>0</v>
      </c>
      <c r="M39" s="41"/>
      <c r="N39" s="19"/>
      <c r="O39" s="40" t="s">
        <v>256</v>
      </c>
      <c r="P39" s="40"/>
      <c r="Q39" s="38" t="s">
        <v>209</v>
      </c>
    </row>
    <row r="40" spans="1:17" ht="15.75" thickBot="1" x14ac:dyDescent="0.3">
      <c r="A40" s="12"/>
      <c r="B40" s="35" t="s">
        <v>163</v>
      </c>
      <c r="C40" s="19"/>
      <c r="D40" s="36" t="s">
        <v>202</v>
      </c>
      <c r="E40" s="51">
        <v>0.95</v>
      </c>
      <c r="F40" s="19"/>
      <c r="G40" s="38" t="s">
        <v>202</v>
      </c>
      <c r="H40" s="43">
        <v>0.22</v>
      </c>
      <c r="I40" s="43"/>
      <c r="J40" s="19"/>
      <c r="K40" s="19"/>
      <c r="L40" s="36" t="s">
        <v>202</v>
      </c>
      <c r="M40" s="51">
        <v>5.55</v>
      </c>
      <c r="N40" s="19"/>
      <c r="O40" s="38" t="s">
        <v>202</v>
      </c>
      <c r="P40" s="18">
        <v>0.26</v>
      </c>
      <c r="Q40" s="19"/>
    </row>
    <row r="41" spans="1:17" x14ac:dyDescent="0.25">
      <c r="A41" s="12"/>
      <c r="B41" s="16"/>
      <c r="C41" s="16"/>
      <c r="D41" s="16"/>
      <c r="E41" s="16"/>
      <c r="F41" s="16"/>
      <c r="G41" s="16"/>
      <c r="H41" s="16"/>
      <c r="I41" s="16"/>
      <c r="J41" s="16"/>
      <c r="K41" s="16"/>
      <c r="L41" s="16"/>
      <c r="M41" s="16"/>
      <c r="N41" s="16"/>
      <c r="O41" s="16"/>
      <c r="P41" s="16"/>
      <c r="Q41" s="16"/>
    </row>
    <row r="42" spans="1:17" x14ac:dyDescent="0.25">
      <c r="A42" s="12"/>
      <c r="B42" s="63"/>
      <c r="C42" s="63"/>
      <c r="D42" s="63"/>
      <c r="E42" s="63"/>
      <c r="F42" s="63"/>
      <c r="G42" s="63"/>
      <c r="H42" s="63"/>
      <c r="I42" s="63"/>
      <c r="J42" s="63"/>
      <c r="K42" s="63"/>
      <c r="L42" s="63"/>
      <c r="M42" s="63"/>
      <c r="N42" s="63"/>
      <c r="O42" s="63"/>
      <c r="P42" s="63"/>
      <c r="Q42" s="63"/>
    </row>
    <row r="43" spans="1:17" x14ac:dyDescent="0.25">
      <c r="A43" s="12"/>
      <c r="B43" s="63" t="s">
        <v>257</v>
      </c>
      <c r="C43" s="63"/>
      <c r="D43" s="63"/>
      <c r="E43" s="63"/>
      <c r="F43" s="63"/>
      <c r="G43" s="63"/>
      <c r="H43" s="63"/>
      <c r="I43" s="63"/>
      <c r="J43" s="63"/>
      <c r="K43" s="63"/>
      <c r="L43" s="63"/>
      <c r="M43" s="63"/>
      <c r="N43" s="63"/>
      <c r="O43" s="63"/>
      <c r="P43" s="63"/>
      <c r="Q43" s="63"/>
    </row>
    <row r="44" spans="1:17" x14ac:dyDescent="0.25">
      <c r="A44" s="12"/>
      <c r="B44" s="63"/>
      <c r="C44" s="63"/>
      <c r="D44" s="63"/>
      <c r="E44" s="63"/>
      <c r="F44" s="63"/>
      <c r="G44" s="63"/>
      <c r="H44" s="63"/>
      <c r="I44" s="63"/>
      <c r="J44" s="63"/>
      <c r="K44" s="63"/>
      <c r="L44" s="63"/>
      <c r="M44" s="63"/>
      <c r="N44" s="63"/>
      <c r="O44" s="63"/>
      <c r="P44" s="63"/>
      <c r="Q44" s="63"/>
    </row>
  </sheetData>
  <mergeCells count="120">
    <mergeCell ref="B8:Q8"/>
    <mergeCell ref="B9:Q9"/>
    <mergeCell ref="B10:Q10"/>
    <mergeCell ref="B42:Q42"/>
    <mergeCell ref="B43:Q43"/>
    <mergeCell ref="B44:Q44"/>
    <mergeCell ref="H40:I40"/>
    <mergeCell ref="A1:A2"/>
    <mergeCell ref="B1:Q1"/>
    <mergeCell ref="B2:Q2"/>
    <mergeCell ref="B3:Q3"/>
    <mergeCell ref="A4:A44"/>
    <mergeCell ref="B4:Q4"/>
    <mergeCell ref="B5:Q5"/>
    <mergeCell ref="B6:Q6"/>
    <mergeCell ref="B7:Q7"/>
    <mergeCell ref="D38:E38"/>
    <mergeCell ref="G38:I38"/>
    <mergeCell ref="L38:M38"/>
    <mergeCell ref="O38:P38"/>
    <mergeCell ref="D39:E39"/>
    <mergeCell ref="G39:I39"/>
    <mergeCell ref="L39:M39"/>
    <mergeCell ref="O39:P39"/>
    <mergeCell ref="D36:E36"/>
    <mergeCell ref="G36:I36"/>
    <mergeCell ref="L36:M36"/>
    <mergeCell ref="O36:P36"/>
    <mergeCell ref="D37:E37"/>
    <mergeCell ref="G37:I37"/>
    <mergeCell ref="L37:M37"/>
    <mergeCell ref="O37:P37"/>
    <mergeCell ref="D33:E33"/>
    <mergeCell ref="G33:I33"/>
    <mergeCell ref="L33:M33"/>
    <mergeCell ref="O33:P33"/>
    <mergeCell ref="H34:I34"/>
    <mergeCell ref="D35:E35"/>
    <mergeCell ref="G35:I35"/>
    <mergeCell ref="L35:M35"/>
    <mergeCell ref="O35:P35"/>
    <mergeCell ref="D31:E31"/>
    <mergeCell ref="G31:I31"/>
    <mergeCell ref="L31:M31"/>
    <mergeCell ref="O31:P31"/>
    <mergeCell ref="D32:E32"/>
    <mergeCell ref="G32:I32"/>
    <mergeCell ref="L32:M32"/>
    <mergeCell ref="O32:P32"/>
    <mergeCell ref="D29:E29"/>
    <mergeCell ref="G29:I29"/>
    <mergeCell ref="L29:M29"/>
    <mergeCell ref="O29:P29"/>
    <mergeCell ref="D30:E30"/>
    <mergeCell ref="G30:I30"/>
    <mergeCell ref="L30:M30"/>
    <mergeCell ref="O30:P30"/>
    <mergeCell ref="D27:E27"/>
    <mergeCell ref="G27:I27"/>
    <mergeCell ref="L27:M27"/>
    <mergeCell ref="O27:P27"/>
    <mergeCell ref="D28:E28"/>
    <mergeCell ref="G28:I28"/>
    <mergeCell ref="L28:M28"/>
    <mergeCell ref="O28:P28"/>
    <mergeCell ref="H24:I24"/>
    <mergeCell ref="D25:E25"/>
    <mergeCell ref="G25:I25"/>
    <mergeCell ref="L25:M25"/>
    <mergeCell ref="O25:P25"/>
    <mergeCell ref="D26:E26"/>
    <mergeCell ref="G26:I26"/>
    <mergeCell ref="L26:M26"/>
    <mergeCell ref="O26:P26"/>
    <mergeCell ref="D22:E22"/>
    <mergeCell ref="G22:I22"/>
    <mergeCell ref="L22:M22"/>
    <mergeCell ref="O22:P22"/>
    <mergeCell ref="D23:E23"/>
    <mergeCell ref="G23:I23"/>
    <mergeCell ref="L23:M23"/>
    <mergeCell ref="O23:P23"/>
    <mergeCell ref="D20:E20"/>
    <mergeCell ref="G20:I20"/>
    <mergeCell ref="L20:M20"/>
    <mergeCell ref="O20:P20"/>
    <mergeCell ref="D21:E21"/>
    <mergeCell ref="G21:I21"/>
    <mergeCell ref="L21:M21"/>
    <mergeCell ref="O21:P21"/>
    <mergeCell ref="D18:E18"/>
    <mergeCell ref="G18:I18"/>
    <mergeCell ref="L18:M18"/>
    <mergeCell ref="O18:P18"/>
    <mergeCell ref="D19:E19"/>
    <mergeCell ref="G19:I19"/>
    <mergeCell ref="L19:M19"/>
    <mergeCell ref="O19:P19"/>
    <mergeCell ref="D16:E16"/>
    <mergeCell ref="G16:I16"/>
    <mergeCell ref="L16:M16"/>
    <mergeCell ref="O16:P16"/>
    <mergeCell ref="D17:E17"/>
    <mergeCell ref="G17:I17"/>
    <mergeCell ref="L17:M17"/>
    <mergeCell ref="O17:P17"/>
    <mergeCell ref="D14:E14"/>
    <mergeCell ref="G14:H14"/>
    <mergeCell ref="I14:J14"/>
    <mergeCell ref="L14:M14"/>
    <mergeCell ref="O14:P14"/>
    <mergeCell ref="H15:I15"/>
    <mergeCell ref="D11:J11"/>
    <mergeCell ref="L11:P11"/>
    <mergeCell ref="D12:J12"/>
    <mergeCell ref="L12:P12"/>
    <mergeCell ref="D13:E13"/>
    <mergeCell ref="G13:J13"/>
    <mergeCell ref="L13:M13"/>
    <mergeCell ref="O13:P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35.140625" customWidth="1"/>
    <col min="4" max="4" width="10.42578125" customWidth="1"/>
    <col min="5" max="6" width="25.28515625" customWidth="1"/>
    <col min="7" max="7" width="10.42578125" customWidth="1"/>
    <col min="8" max="8" width="18.7109375" customWidth="1"/>
    <col min="9" max="9" width="25.28515625" customWidth="1"/>
    <col min="10" max="10" width="10.42578125" customWidth="1"/>
    <col min="11" max="11" width="20.85546875" customWidth="1"/>
    <col min="12" max="12" width="6" customWidth="1"/>
    <col min="13" max="13" width="35.140625" customWidth="1"/>
    <col min="14" max="14" width="10.42578125" customWidth="1"/>
    <col min="15" max="15" width="25.28515625" customWidth="1"/>
    <col min="16" max="16" width="35.140625" customWidth="1"/>
  </cols>
  <sheetData>
    <row r="1" spans="1:16" ht="15" customHeight="1" x14ac:dyDescent="0.25">
      <c r="A1" s="7" t="s">
        <v>2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8</v>
      </c>
      <c r="B3" s="11" t="s">
        <v>4</v>
      </c>
      <c r="C3" s="11"/>
      <c r="D3" s="11"/>
      <c r="E3" s="11"/>
      <c r="F3" s="11"/>
      <c r="G3" s="11"/>
      <c r="H3" s="11"/>
      <c r="I3" s="11"/>
      <c r="J3" s="11"/>
      <c r="K3" s="11"/>
      <c r="L3" s="11"/>
      <c r="M3" s="11"/>
      <c r="N3" s="11"/>
      <c r="O3" s="11"/>
      <c r="P3" s="11"/>
    </row>
    <row r="4" spans="1:16" ht="15" customHeight="1" x14ac:dyDescent="0.25">
      <c r="A4" s="12" t="s">
        <v>258</v>
      </c>
      <c r="B4" s="11" t="s">
        <v>4</v>
      </c>
      <c r="C4" s="11"/>
      <c r="D4" s="11"/>
      <c r="E4" s="11"/>
      <c r="F4" s="11"/>
      <c r="G4" s="11"/>
      <c r="H4" s="11"/>
      <c r="I4" s="11"/>
      <c r="J4" s="11"/>
      <c r="K4" s="11"/>
      <c r="L4" s="11"/>
      <c r="M4" s="11"/>
      <c r="N4" s="11"/>
      <c r="O4" s="11"/>
      <c r="P4" s="11"/>
    </row>
    <row r="5" spans="1:16" x14ac:dyDescent="0.25">
      <c r="A5" s="12"/>
      <c r="B5" s="63" t="s">
        <v>259</v>
      </c>
      <c r="C5" s="63"/>
      <c r="D5" s="63"/>
      <c r="E5" s="63"/>
      <c r="F5" s="63"/>
      <c r="G5" s="63"/>
      <c r="H5" s="63"/>
      <c r="I5" s="63"/>
      <c r="J5" s="63"/>
      <c r="K5" s="63"/>
      <c r="L5" s="63"/>
      <c r="M5" s="63"/>
      <c r="N5" s="63"/>
      <c r="O5" s="63"/>
      <c r="P5" s="63"/>
    </row>
    <row r="6" spans="1:16" x14ac:dyDescent="0.25">
      <c r="A6" s="12"/>
      <c r="B6" s="63"/>
      <c r="C6" s="63"/>
      <c r="D6" s="63"/>
      <c r="E6" s="63"/>
      <c r="F6" s="63"/>
      <c r="G6" s="63"/>
      <c r="H6" s="63"/>
      <c r="I6" s="63"/>
      <c r="J6" s="63"/>
      <c r="K6" s="63"/>
      <c r="L6" s="63"/>
      <c r="M6" s="63"/>
      <c r="N6" s="63"/>
      <c r="O6" s="63"/>
      <c r="P6" s="63"/>
    </row>
    <row r="7" spans="1:16" ht="25.5" customHeight="1" x14ac:dyDescent="0.25">
      <c r="A7" s="12"/>
      <c r="B7" s="63" t="s">
        <v>260</v>
      </c>
      <c r="C7" s="63"/>
      <c r="D7" s="63"/>
      <c r="E7" s="63"/>
      <c r="F7" s="63"/>
      <c r="G7" s="63"/>
      <c r="H7" s="63"/>
      <c r="I7" s="63"/>
      <c r="J7" s="63"/>
      <c r="K7" s="63"/>
      <c r="L7" s="63"/>
      <c r="M7" s="63"/>
      <c r="N7" s="63"/>
      <c r="O7" s="63"/>
      <c r="P7" s="63"/>
    </row>
    <row r="8" spans="1:16" x14ac:dyDescent="0.25">
      <c r="A8" s="12"/>
      <c r="B8" s="64"/>
      <c r="C8" s="64"/>
      <c r="D8" s="64"/>
      <c r="E8" s="64"/>
      <c r="F8" s="64"/>
      <c r="G8" s="64"/>
      <c r="H8" s="64"/>
      <c r="I8" s="64"/>
      <c r="J8" s="64"/>
      <c r="K8" s="64"/>
      <c r="L8" s="64"/>
      <c r="M8" s="64"/>
      <c r="N8" s="64"/>
      <c r="O8" s="64"/>
      <c r="P8" s="64"/>
    </row>
    <row r="9" spans="1:16" ht="25.5" customHeight="1" x14ac:dyDescent="0.25">
      <c r="A9" s="12"/>
      <c r="B9" s="63" t="s">
        <v>261</v>
      </c>
      <c r="C9" s="63"/>
      <c r="D9" s="63"/>
      <c r="E9" s="63"/>
      <c r="F9" s="63"/>
      <c r="G9" s="63"/>
      <c r="H9" s="63"/>
      <c r="I9" s="63"/>
      <c r="J9" s="63"/>
      <c r="K9" s="63"/>
      <c r="L9" s="63"/>
      <c r="M9" s="63"/>
      <c r="N9" s="63"/>
      <c r="O9" s="63"/>
      <c r="P9" s="63"/>
    </row>
    <row r="10" spans="1:16" x14ac:dyDescent="0.25">
      <c r="A10" s="12"/>
      <c r="B10" s="64"/>
      <c r="C10" s="64"/>
      <c r="D10" s="64"/>
      <c r="E10" s="64"/>
      <c r="F10" s="64"/>
      <c r="G10" s="64"/>
      <c r="H10" s="64"/>
      <c r="I10" s="64"/>
      <c r="J10" s="64"/>
      <c r="K10" s="64"/>
      <c r="L10" s="64"/>
      <c r="M10" s="64"/>
      <c r="N10" s="64"/>
      <c r="O10" s="64"/>
      <c r="P10" s="64"/>
    </row>
    <row r="11" spans="1:16" ht="25.5" customHeight="1" x14ac:dyDescent="0.25">
      <c r="A11" s="12"/>
      <c r="B11" s="63" t="s">
        <v>262</v>
      </c>
      <c r="C11" s="63"/>
      <c r="D11" s="63"/>
      <c r="E11" s="63"/>
      <c r="F11" s="63"/>
      <c r="G11" s="63"/>
      <c r="H11" s="63"/>
      <c r="I11" s="63"/>
      <c r="J11" s="63"/>
      <c r="K11" s="63"/>
      <c r="L11" s="63"/>
      <c r="M11" s="63"/>
      <c r="N11" s="63"/>
      <c r="O11" s="63"/>
      <c r="P11" s="63"/>
    </row>
    <row r="12" spans="1:16" x14ac:dyDescent="0.25">
      <c r="A12" s="12"/>
      <c r="B12" s="63"/>
      <c r="C12" s="63"/>
      <c r="D12" s="63"/>
      <c r="E12" s="63"/>
      <c r="F12" s="63"/>
      <c r="G12" s="63"/>
      <c r="H12" s="63"/>
      <c r="I12" s="63"/>
      <c r="J12" s="63"/>
      <c r="K12" s="63"/>
      <c r="L12" s="63"/>
      <c r="M12" s="63"/>
      <c r="N12" s="63"/>
      <c r="O12" s="63"/>
      <c r="P12" s="63"/>
    </row>
    <row r="13" spans="1:16" x14ac:dyDescent="0.25">
      <c r="A13" s="12"/>
      <c r="B13" s="63" t="s">
        <v>263</v>
      </c>
      <c r="C13" s="63"/>
      <c r="D13" s="63"/>
      <c r="E13" s="63"/>
      <c r="F13" s="63"/>
      <c r="G13" s="63"/>
      <c r="H13" s="63"/>
      <c r="I13" s="63"/>
      <c r="J13" s="63"/>
      <c r="K13" s="63"/>
      <c r="L13" s="63"/>
      <c r="M13" s="63"/>
      <c r="N13" s="63"/>
      <c r="O13" s="63"/>
      <c r="P13" s="63"/>
    </row>
    <row r="14" spans="1:16" x14ac:dyDescent="0.25">
      <c r="A14" s="12"/>
      <c r="B14" s="63"/>
      <c r="C14" s="63"/>
      <c r="D14" s="63"/>
      <c r="E14" s="63"/>
      <c r="F14" s="63"/>
      <c r="G14" s="63"/>
      <c r="H14" s="63"/>
      <c r="I14" s="63"/>
      <c r="J14" s="63"/>
      <c r="K14" s="63"/>
      <c r="L14" s="63"/>
      <c r="M14" s="63"/>
      <c r="N14" s="63"/>
      <c r="O14" s="63"/>
      <c r="P14" s="63"/>
    </row>
    <row r="15" spans="1:16" ht="15.75" thickBot="1" x14ac:dyDescent="0.3">
      <c r="A15" s="12"/>
      <c r="B15" s="15"/>
      <c r="C15" s="16"/>
      <c r="D15" s="59">
        <v>41547</v>
      </c>
      <c r="E15" s="59"/>
      <c r="F15" s="59"/>
      <c r="G15" s="59"/>
      <c r="H15" s="59"/>
      <c r="I15" s="59"/>
      <c r="J15" s="59"/>
      <c r="K15" s="59"/>
      <c r="L15" s="59"/>
      <c r="M15" s="59"/>
      <c r="N15" s="59"/>
      <c r="O15" s="59"/>
      <c r="P15" s="19"/>
    </row>
    <row r="16" spans="1:16" ht="15.75" thickBot="1" x14ac:dyDescent="0.3">
      <c r="A16" s="12"/>
      <c r="B16" s="20" t="s">
        <v>200</v>
      </c>
      <c r="C16" s="19"/>
      <c r="D16" s="42" t="s">
        <v>264</v>
      </c>
      <c r="E16" s="42"/>
      <c r="F16" s="23"/>
      <c r="G16" s="42" t="s">
        <v>265</v>
      </c>
      <c r="H16" s="42"/>
      <c r="I16" s="23"/>
      <c r="J16" s="42" t="s">
        <v>266</v>
      </c>
      <c r="K16" s="42"/>
      <c r="L16" s="42"/>
      <c r="M16" s="23"/>
      <c r="N16" s="42" t="s">
        <v>267</v>
      </c>
      <c r="O16" s="42"/>
      <c r="P16" s="19"/>
    </row>
    <row r="17" spans="1:16" x14ac:dyDescent="0.25">
      <c r="A17" s="12"/>
      <c r="B17" s="52" t="s">
        <v>268</v>
      </c>
      <c r="C17" s="16"/>
      <c r="D17" s="45"/>
      <c r="E17" s="45"/>
      <c r="F17" s="16"/>
      <c r="G17" s="45"/>
      <c r="H17" s="45"/>
      <c r="I17" s="16"/>
      <c r="J17" s="45"/>
      <c r="K17" s="45"/>
      <c r="L17" s="45"/>
      <c r="M17" s="16"/>
      <c r="N17" s="45"/>
      <c r="O17" s="45"/>
      <c r="P17" s="16"/>
    </row>
    <row r="18" spans="1:16" x14ac:dyDescent="0.25">
      <c r="A18" s="12"/>
      <c r="B18" s="27" t="s">
        <v>269</v>
      </c>
      <c r="C18" s="16"/>
      <c r="D18" s="29" t="s">
        <v>202</v>
      </c>
      <c r="E18" s="30">
        <v>93544</v>
      </c>
      <c r="F18" s="16"/>
      <c r="G18" s="29" t="s">
        <v>202</v>
      </c>
      <c r="H18" s="21">
        <v>150</v>
      </c>
      <c r="I18" s="16"/>
      <c r="J18" s="29" t="s">
        <v>202</v>
      </c>
      <c r="K18" s="21" t="s">
        <v>217</v>
      </c>
      <c r="L18" s="16"/>
      <c r="M18" s="16"/>
      <c r="N18" s="29" t="s">
        <v>202</v>
      </c>
      <c r="O18" s="30">
        <v>93694</v>
      </c>
      <c r="P18" s="16"/>
    </row>
    <row r="19" spans="1:16" x14ac:dyDescent="0.25">
      <c r="A19" s="12"/>
      <c r="B19" s="27" t="s">
        <v>270</v>
      </c>
      <c r="C19" s="16"/>
      <c r="D19" s="46">
        <v>20212</v>
      </c>
      <c r="E19" s="46"/>
      <c r="F19" s="16"/>
      <c r="G19" s="60">
        <v>16</v>
      </c>
      <c r="H19" s="60"/>
      <c r="I19" s="16"/>
      <c r="J19" s="60" t="s">
        <v>271</v>
      </c>
      <c r="K19" s="60"/>
      <c r="L19" s="29" t="s">
        <v>209</v>
      </c>
      <c r="M19" s="16"/>
      <c r="N19" s="46">
        <v>20226</v>
      </c>
      <c r="O19" s="46"/>
      <c r="P19" s="16"/>
    </row>
    <row r="20" spans="1:16" x14ac:dyDescent="0.25">
      <c r="A20" s="12"/>
      <c r="B20" s="27" t="s">
        <v>272</v>
      </c>
      <c r="C20" s="16"/>
      <c r="D20" s="46">
        <v>37300</v>
      </c>
      <c r="E20" s="46"/>
      <c r="F20" s="16"/>
      <c r="G20" s="60">
        <v>675</v>
      </c>
      <c r="H20" s="60"/>
      <c r="I20" s="16"/>
      <c r="J20" s="60" t="s">
        <v>273</v>
      </c>
      <c r="K20" s="60"/>
      <c r="L20" s="29" t="s">
        <v>209</v>
      </c>
      <c r="M20" s="16"/>
      <c r="N20" s="46">
        <v>37029</v>
      </c>
      <c r="O20" s="46"/>
      <c r="P20" s="16"/>
    </row>
    <row r="21" spans="1:16" x14ac:dyDescent="0.25">
      <c r="A21" s="12"/>
      <c r="B21" s="27" t="s">
        <v>274</v>
      </c>
      <c r="C21" s="16"/>
      <c r="D21" s="46">
        <v>164827</v>
      </c>
      <c r="E21" s="46"/>
      <c r="F21" s="16"/>
      <c r="G21" s="60">
        <v>81</v>
      </c>
      <c r="H21" s="60"/>
      <c r="I21" s="16"/>
      <c r="J21" s="60" t="s">
        <v>275</v>
      </c>
      <c r="K21" s="60"/>
      <c r="L21" s="29" t="s">
        <v>209</v>
      </c>
      <c r="M21" s="16"/>
      <c r="N21" s="46">
        <v>164855</v>
      </c>
      <c r="O21" s="46"/>
      <c r="P21" s="16"/>
    </row>
    <row r="22" spans="1:16" ht="15.75" thickBot="1" x14ac:dyDescent="0.3">
      <c r="A22" s="12"/>
      <c r="B22" s="27" t="s">
        <v>276</v>
      </c>
      <c r="C22" s="16"/>
      <c r="D22" s="48">
        <v>24636</v>
      </c>
      <c r="E22" s="48"/>
      <c r="F22" s="19"/>
      <c r="G22" s="41">
        <v>74</v>
      </c>
      <c r="H22" s="41"/>
      <c r="I22" s="19"/>
      <c r="J22" s="41" t="s">
        <v>277</v>
      </c>
      <c r="K22" s="41"/>
      <c r="L22" s="36" t="s">
        <v>209</v>
      </c>
      <c r="M22" s="19"/>
      <c r="N22" s="48">
        <v>24685</v>
      </c>
      <c r="O22" s="48"/>
      <c r="P22" s="19"/>
    </row>
    <row r="23" spans="1:16" x14ac:dyDescent="0.25">
      <c r="A23" s="12"/>
      <c r="B23" s="28" t="s">
        <v>278</v>
      </c>
      <c r="C23" s="16"/>
      <c r="D23" s="67">
        <v>340519</v>
      </c>
      <c r="E23" s="67"/>
      <c r="F23" s="16"/>
      <c r="G23" s="69">
        <v>996</v>
      </c>
      <c r="H23" s="69"/>
      <c r="I23" s="16"/>
      <c r="J23" s="69" t="s">
        <v>279</v>
      </c>
      <c r="K23" s="69"/>
      <c r="L23" s="29" t="s">
        <v>209</v>
      </c>
      <c r="M23" s="16"/>
      <c r="N23" s="67">
        <v>340489</v>
      </c>
      <c r="O23" s="67"/>
      <c r="P23" s="16"/>
    </row>
    <row r="24" spans="1:16" x14ac:dyDescent="0.25">
      <c r="A24" s="12"/>
      <c r="B24" s="27" t="s">
        <v>280</v>
      </c>
      <c r="C24" s="16"/>
      <c r="D24" s="46">
        <v>1804</v>
      </c>
      <c r="E24" s="46"/>
      <c r="F24" s="16"/>
      <c r="G24" s="60" t="s">
        <v>217</v>
      </c>
      <c r="H24" s="60"/>
      <c r="I24" s="16"/>
      <c r="J24" s="60" t="s">
        <v>217</v>
      </c>
      <c r="K24" s="60"/>
      <c r="L24" s="16"/>
      <c r="M24" s="16"/>
      <c r="N24" s="46">
        <v>1804</v>
      </c>
      <c r="O24" s="46"/>
      <c r="P24" s="16"/>
    </row>
    <row r="25" spans="1:16" ht="15.75" thickBot="1" x14ac:dyDescent="0.3">
      <c r="A25" s="12"/>
      <c r="B25" s="27" t="s">
        <v>281</v>
      </c>
      <c r="C25" s="16"/>
      <c r="D25" s="48">
        <v>25226</v>
      </c>
      <c r="E25" s="48"/>
      <c r="F25" s="19"/>
      <c r="G25" s="41">
        <v>2</v>
      </c>
      <c r="H25" s="41"/>
      <c r="I25" s="19"/>
      <c r="J25" s="41" t="s">
        <v>217</v>
      </c>
      <c r="K25" s="41"/>
      <c r="L25" s="19"/>
      <c r="M25" s="19"/>
      <c r="N25" s="48">
        <v>25228</v>
      </c>
      <c r="O25" s="48"/>
      <c r="P25" s="19"/>
    </row>
    <row r="26" spans="1:16" ht="15.75" thickBot="1" x14ac:dyDescent="0.3">
      <c r="A26" s="12"/>
      <c r="B26" s="53" t="s">
        <v>282</v>
      </c>
      <c r="C26" s="19"/>
      <c r="D26" s="36" t="s">
        <v>202</v>
      </c>
      <c r="E26" s="37">
        <v>367549</v>
      </c>
      <c r="F26" s="19"/>
      <c r="G26" s="36" t="s">
        <v>202</v>
      </c>
      <c r="H26" s="22">
        <v>998</v>
      </c>
      <c r="I26" s="19"/>
      <c r="J26" s="36" t="s">
        <v>202</v>
      </c>
      <c r="K26" s="22" t="s">
        <v>279</v>
      </c>
      <c r="L26" s="36" t="s">
        <v>209</v>
      </c>
      <c r="M26" s="19"/>
      <c r="N26" s="36" t="s">
        <v>202</v>
      </c>
      <c r="O26" s="33">
        <v>367521</v>
      </c>
      <c r="P26" s="19"/>
    </row>
    <row r="27" spans="1:16" x14ac:dyDescent="0.25">
      <c r="A27" s="12"/>
      <c r="B27" s="15"/>
      <c r="C27" s="16"/>
      <c r="D27" s="45"/>
      <c r="E27" s="45"/>
      <c r="F27" s="16"/>
      <c r="G27" s="45"/>
      <c r="H27" s="45"/>
      <c r="I27" s="16"/>
      <c r="J27" s="45"/>
      <c r="K27" s="45"/>
      <c r="L27" s="16"/>
      <c r="M27" s="16"/>
      <c r="N27" s="45"/>
      <c r="O27" s="45"/>
      <c r="P27" s="16"/>
    </row>
    <row r="28" spans="1:16" ht="15.75" thickBot="1" x14ac:dyDescent="0.3">
      <c r="A28" s="12"/>
      <c r="B28" s="15"/>
      <c r="C28" s="16"/>
      <c r="D28" s="61">
        <v>41274</v>
      </c>
      <c r="E28" s="61"/>
      <c r="F28" s="61"/>
      <c r="G28" s="61"/>
      <c r="H28" s="61"/>
      <c r="I28" s="61"/>
      <c r="J28" s="61"/>
      <c r="K28" s="61"/>
      <c r="L28" s="61"/>
      <c r="M28" s="61"/>
      <c r="N28" s="61"/>
      <c r="O28" s="61"/>
      <c r="P28" s="19"/>
    </row>
    <row r="29" spans="1:16" x14ac:dyDescent="0.25">
      <c r="A29" s="12"/>
      <c r="B29" s="52" t="s">
        <v>268</v>
      </c>
      <c r="C29" s="16"/>
      <c r="D29" s="45"/>
      <c r="E29" s="45"/>
      <c r="F29" s="56"/>
      <c r="G29" s="45"/>
      <c r="H29" s="45"/>
      <c r="I29" s="56"/>
      <c r="J29" s="45"/>
      <c r="K29" s="45"/>
      <c r="L29" s="56"/>
      <c r="M29" s="56"/>
      <c r="N29" s="45"/>
      <c r="O29" s="45"/>
      <c r="P29" s="16"/>
    </row>
    <row r="30" spans="1:16" x14ac:dyDescent="0.25">
      <c r="A30" s="12"/>
      <c r="B30" s="27" t="s">
        <v>269</v>
      </c>
      <c r="C30" s="16"/>
      <c r="D30" s="31" t="s">
        <v>202</v>
      </c>
      <c r="E30" s="32">
        <v>3098</v>
      </c>
      <c r="F30" s="16"/>
      <c r="G30" s="31" t="s">
        <v>202</v>
      </c>
      <c r="H30" s="17">
        <v>1</v>
      </c>
      <c r="I30" s="16"/>
      <c r="J30" s="31" t="s">
        <v>202</v>
      </c>
      <c r="K30" s="17" t="s">
        <v>217</v>
      </c>
      <c r="L30" s="16"/>
      <c r="M30" s="16"/>
      <c r="N30" s="31" t="s">
        <v>202</v>
      </c>
      <c r="O30" s="32">
        <v>3099</v>
      </c>
      <c r="P30" s="16"/>
    </row>
    <row r="31" spans="1:16" x14ac:dyDescent="0.25">
      <c r="A31" s="12"/>
      <c r="B31" s="27" t="s">
        <v>270</v>
      </c>
      <c r="C31" s="16"/>
      <c r="D31" s="47">
        <v>133029</v>
      </c>
      <c r="E31" s="47"/>
      <c r="F31" s="16"/>
      <c r="G31" s="39">
        <v>112</v>
      </c>
      <c r="H31" s="39"/>
      <c r="I31" s="16"/>
      <c r="J31" s="39" t="s">
        <v>283</v>
      </c>
      <c r="K31" s="39"/>
      <c r="L31" s="31" t="s">
        <v>209</v>
      </c>
      <c r="M31" s="16"/>
      <c r="N31" s="47">
        <v>133110</v>
      </c>
      <c r="O31" s="47"/>
      <c r="P31" s="16"/>
    </row>
    <row r="32" spans="1:16" x14ac:dyDescent="0.25">
      <c r="A32" s="12"/>
      <c r="B32" s="27" t="s">
        <v>272</v>
      </c>
      <c r="C32" s="16"/>
      <c r="D32" s="47">
        <v>21745</v>
      </c>
      <c r="E32" s="47"/>
      <c r="F32" s="16"/>
      <c r="G32" s="39">
        <v>896</v>
      </c>
      <c r="H32" s="39"/>
      <c r="I32" s="16"/>
      <c r="J32" s="39" t="s">
        <v>284</v>
      </c>
      <c r="K32" s="39"/>
      <c r="L32" s="31" t="s">
        <v>209</v>
      </c>
      <c r="M32" s="16"/>
      <c r="N32" s="47">
        <v>22183</v>
      </c>
      <c r="O32" s="47"/>
      <c r="P32" s="16"/>
    </row>
    <row r="33" spans="1:16" x14ac:dyDescent="0.25">
      <c r="A33" s="12"/>
      <c r="B33" s="27" t="s">
        <v>274</v>
      </c>
      <c r="C33" s="16"/>
      <c r="D33" s="47">
        <v>163352</v>
      </c>
      <c r="E33" s="47"/>
      <c r="F33" s="16"/>
      <c r="G33" s="39">
        <v>116</v>
      </c>
      <c r="H33" s="39"/>
      <c r="I33" s="16"/>
      <c r="J33" s="39" t="s">
        <v>285</v>
      </c>
      <c r="K33" s="39"/>
      <c r="L33" s="31" t="s">
        <v>209</v>
      </c>
      <c r="M33" s="16"/>
      <c r="N33" s="47">
        <v>163393</v>
      </c>
      <c r="O33" s="47"/>
      <c r="P33" s="16"/>
    </row>
    <row r="34" spans="1:16" ht="15.75" thickBot="1" x14ac:dyDescent="0.3">
      <c r="A34" s="12"/>
      <c r="B34" s="27" t="s">
        <v>276</v>
      </c>
      <c r="C34" s="16"/>
      <c r="D34" s="49">
        <v>27325</v>
      </c>
      <c r="E34" s="49"/>
      <c r="F34" s="19"/>
      <c r="G34" s="40">
        <v>153</v>
      </c>
      <c r="H34" s="40"/>
      <c r="I34" s="19"/>
      <c r="J34" s="40" t="s">
        <v>286</v>
      </c>
      <c r="K34" s="40"/>
      <c r="L34" s="38" t="s">
        <v>209</v>
      </c>
      <c r="M34" s="19"/>
      <c r="N34" s="49">
        <v>27314</v>
      </c>
      <c r="O34" s="49"/>
      <c r="P34" s="19"/>
    </row>
    <row r="35" spans="1:16" x14ac:dyDescent="0.25">
      <c r="A35" s="12"/>
      <c r="B35" s="28" t="s">
        <v>278</v>
      </c>
      <c r="C35" s="16"/>
      <c r="D35" s="68">
        <v>348549</v>
      </c>
      <c r="E35" s="68"/>
      <c r="F35" s="16"/>
      <c r="G35" s="68">
        <v>1278</v>
      </c>
      <c r="H35" s="68"/>
      <c r="I35" s="16"/>
      <c r="J35" s="70" t="s">
        <v>287</v>
      </c>
      <c r="K35" s="70"/>
      <c r="L35" s="31" t="s">
        <v>209</v>
      </c>
      <c r="M35" s="16"/>
      <c r="N35" s="68">
        <v>349099</v>
      </c>
      <c r="O35" s="68"/>
      <c r="P35" s="16"/>
    </row>
    <row r="36" spans="1:16" ht="15.75" thickBot="1" x14ac:dyDescent="0.3">
      <c r="A36" s="12"/>
      <c r="B36" s="27" t="s">
        <v>281</v>
      </c>
      <c r="C36" s="16"/>
      <c r="D36" s="49">
        <v>36533</v>
      </c>
      <c r="E36" s="49"/>
      <c r="F36" s="19"/>
      <c r="G36" s="40" t="s">
        <v>217</v>
      </c>
      <c r="H36" s="40"/>
      <c r="I36" s="19"/>
      <c r="J36" s="40" t="s">
        <v>288</v>
      </c>
      <c r="K36" s="40"/>
      <c r="L36" s="38" t="s">
        <v>209</v>
      </c>
      <c r="M36" s="19"/>
      <c r="N36" s="49">
        <v>36526</v>
      </c>
      <c r="O36" s="49"/>
      <c r="P36" s="19"/>
    </row>
    <row r="37" spans="1:16" ht="15.75" thickBot="1" x14ac:dyDescent="0.3">
      <c r="A37" s="12"/>
      <c r="B37" s="53" t="s">
        <v>282</v>
      </c>
      <c r="C37" s="19"/>
      <c r="D37" s="38" t="s">
        <v>202</v>
      </c>
      <c r="E37" s="58">
        <v>385082</v>
      </c>
      <c r="F37" s="19"/>
      <c r="G37" s="38" t="s">
        <v>202</v>
      </c>
      <c r="H37" s="34">
        <v>1278</v>
      </c>
      <c r="I37" s="19"/>
      <c r="J37" s="38" t="s">
        <v>202</v>
      </c>
      <c r="K37" s="18" t="s">
        <v>289</v>
      </c>
      <c r="L37" s="38" t="s">
        <v>209</v>
      </c>
      <c r="M37" s="19"/>
      <c r="N37" s="38" t="s">
        <v>202</v>
      </c>
      <c r="O37" s="34">
        <v>385625</v>
      </c>
      <c r="P37" s="19"/>
    </row>
    <row r="38" spans="1:16" x14ac:dyDescent="0.25">
      <c r="A38" s="12"/>
      <c r="B38" s="71"/>
      <c r="C38" s="71"/>
      <c r="D38" s="71"/>
      <c r="E38" s="71"/>
      <c r="F38" s="71"/>
      <c r="G38" s="71"/>
      <c r="H38" s="71"/>
      <c r="I38" s="71"/>
      <c r="J38" s="71"/>
      <c r="K38" s="71"/>
      <c r="L38" s="71"/>
      <c r="M38" s="71"/>
      <c r="N38" s="71"/>
      <c r="O38" s="71"/>
      <c r="P38" s="71"/>
    </row>
    <row r="39" spans="1:16" ht="25.5" customHeight="1" x14ac:dyDescent="0.25">
      <c r="A39" s="12"/>
      <c r="B39" s="63" t="s">
        <v>290</v>
      </c>
      <c r="C39" s="63"/>
      <c r="D39" s="63"/>
      <c r="E39" s="63"/>
      <c r="F39" s="63"/>
      <c r="G39" s="63"/>
      <c r="H39" s="63"/>
      <c r="I39" s="63"/>
      <c r="J39" s="63"/>
      <c r="K39" s="63"/>
      <c r="L39" s="63"/>
      <c r="M39" s="63"/>
      <c r="N39" s="63"/>
      <c r="O39" s="63"/>
      <c r="P39" s="63"/>
    </row>
    <row r="40" spans="1:16" x14ac:dyDescent="0.25">
      <c r="A40" s="12"/>
      <c r="B40" s="64"/>
      <c r="C40" s="64"/>
      <c r="D40" s="64"/>
      <c r="E40" s="64"/>
      <c r="F40" s="64"/>
      <c r="G40" s="64"/>
      <c r="H40" s="64"/>
      <c r="I40" s="64"/>
      <c r="J40" s="64"/>
      <c r="K40" s="64"/>
      <c r="L40" s="64"/>
      <c r="M40" s="64"/>
      <c r="N40" s="64"/>
      <c r="O40" s="64"/>
      <c r="P40" s="64"/>
    </row>
    <row r="41" spans="1:16" x14ac:dyDescent="0.25">
      <c r="A41" s="12"/>
      <c r="B41" s="62" t="s">
        <v>291</v>
      </c>
      <c r="C41" s="62"/>
      <c r="D41" s="62"/>
      <c r="E41" s="62"/>
      <c r="F41" s="62"/>
      <c r="G41" s="62"/>
      <c r="H41" s="62"/>
      <c r="I41" s="62"/>
      <c r="J41" s="62"/>
      <c r="K41" s="62"/>
      <c r="L41" s="62"/>
      <c r="M41" s="62"/>
      <c r="N41" s="62"/>
      <c r="O41" s="62"/>
      <c r="P41" s="62"/>
    </row>
    <row r="42" spans="1:16" x14ac:dyDescent="0.25">
      <c r="A42" s="12"/>
      <c r="B42" s="63"/>
      <c r="C42" s="63"/>
      <c r="D42" s="63"/>
      <c r="E42" s="63"/>
      <c r="F42" s="63"/>
      <c r="G42" s="63"/>
      <c r="H42" s="63"/>
      <c r="I42" s="63"/>
      <c r="J42" s="63"/>
      <c r="K42" s="63"/>
      <c r="L42" s="63"/>
      <c r="M42" s="63"/>
      <c r="N42" s="63"/>
      <c r="O42" s="63"/>
      <c r="P42" s="63"/>
    </row>
    <row r="43" spans="1:16" ht="15.75" thickBot="1" x14ac:dyDescent="0.3">
      <c r="A43" s="12"/>
      <c r="B43" s="20" t="s">
        <v>200</v>
      </c>
      <c r="C43" s="19"/>
      <c r="D43" s="59">
        <v>41547</v>
      </c>
      <c r="E43" s="59"/>
      <c r="F43" s="59"/>
      <c r="G43" s="19"/>
      <c r="H43" s="61">
        <v>41274</v>
      </c>
      <c r="I43" s="61"/>
      <c r="J43" s="19"/>
    </row>
    <row r="44" spans="1:16" x14ac:dyDescent="0.25">
      <c r="A44" s="12"/>
      <c r="B44" s="52" t="s">
        <v>292</v>
      </c>
      <c r="C44" s="16"/>
      <c r="D44" s="45"/>
      <c r="E44" s="45"/>
      <c r="F44" s="45"/>
      <c r="G44" s="16"/>
      <c r="H44" s="45"/>
      <c r="I44" s="45"/>
      <c r="J44" s="16"/>
    </row>
    <row r="45" spans="1:16" x14ac:dyDescent="0.25">
      <c r="A45" s="12"/>
      <c r="B45" s="27" t="s">
        <v>293</v>
      </c>
      <c r="C45" s="16"/>
      <c r="D45" s="16"/>
      <c r="E45" s="21" t="s">
        <v>216</v>
      </c>
      <c r="F45" s="30">
        <v>130674</v>
      </c>
      <c r="G45" s="16"/>
      <c r="H45" s="17" t="s">
        <v>216</v>
      </c>
      <c r="I45" s="32">
        <v>66546</v>
      </c>
      <c r="J45" s="16"/>
    </row>
    <row r="46" spans="1:16" x14ac:dyDescent="0.25">
      <c r="A46" s="12"/>
      <c r="B46" s="27" t="s">
        <v>294</v>
      </c>
      <c r="C46" s="16"/>
      <c r="D46" s="16"/>
      <c r="E46" s="46">
        <v>184022</v>
      </c>
      <c r="F46" s="46"/>
      <c r="G46" s="16"/>
      <c r="H46" s="47">
        <v>257595</v>
      </c>
      <c r="I46" s="47"/>
      <c r="J46" s="16"/>
    </row>
    <row r="47" spans="1:16" ht="15.75" thickBot="1" x14ac:dyDescent="0.3">
      <c r="A47" s="12"/>
      <c r="B47" s="27" t="s">
        <v>295</v>
      </c>
      <c r="C47" s="16"/>
      <c r="D47" s="16"/>
      <c r="E47" s="48">
        <v>25793</v>
      </c>
      <c r="F47" s="48"/>
      <c r="G47" s="19"/>
      <c r="H47" s="49">
        <v>24958</v>
      </c>
      <c r="I47" s="49"/>
      <c r="J47" s="19"/>
    </row>
    <row r="48" spans="1:16" x14ac:dyDescent="0.25">
      <c r="A48" s="12"/>
      <c r="B48" s="28" t="s">
        <v>278</v>
      </c>
      <c r="C48" s="16"/>
      <c r="D48" s="16"/>
      <c r="E48" s="67">
        <v>340489</v>
      </c>
      <c r="F48" s="67"/>
      <c r="G48" s="16"/>
      <c r="H48" s="68">
        <v>349099</v>
      </c>
      <c r="I48" s="68"/>
      <c r="J48" s="16"/>
    </row>
    <row r="49" spans="1:16" ht="24" thickBot="1" x14ac:dyDescent="0.3">
      <c r="A49" s="12"/>
      <c r="B49" s="27" t="s">
        <v>296</v>
      </c>
      <c r="C49" s="16"/>
      <c r="D49" s="16"/>
      <c r="E49" s="48">
        <v>27032</v>
      </c>
      <c r="F49" s="48"/>
      <c r="G49" s="19"/>
      <c r="H49" s="49">
        <v>36526</v>
      </c>
      <c r="I49" s="49"/>
      <c r="J49" s="19"/>
    </row>
    <row r="50" spans="1:16" ht="15.75" thickBot="1" x14ac:dyDescent="0.3">
      <c r="A50" s="12"/>
      <c r="B50" s="53" t="s">
        <v>282</v>
      </c>
      <c r="C50" s="19"/>
      <c r="D50" s="19"/>
      <c r="E50" s="22" t="s">
        <v>216</v>
      </c>
      <c r="F50" s="37">
        <v>367521</v>
      </c>
      <c r="G50" s="19"/>
      <c r="H50" s="18" t="s">
        <v>216</v>
      </c>
      <c r="I50" s="34">
        <v>385625</v>
      </c>
      <c r="J50" s="19"/>
    </row>
    <row r="51" spans="1:16" x14ac:dyDescent="0.25">
      <c r="A51" s="12"/>
      <c r="B51" s="63"/>
      <c r="C51" s="63"/>
      <c r="D51" s="63"/>
      <c r="E51" s="63"/>
      <c r="F51" s="63"/>
      <c r="G51" s="63"/>
      <c r="H51" s="63"/>
      <c r="I51" s="63"/>
      <c r="J51" s="63"/>
      <c r="K51" s="63"/>
      <c r="L51" s="63"/>
      <c r="M51" s="63"/>
      <c r="N51" s="63"/>
      <c r="O51" s="63"/>
      <c r="P51" s="63"/>
    </row>
  </sheetData>
  <mergeCells count="104">
    <mergeCell ref="B51:P51"/>
    <mergeCell ref="B11:P11"/>
    <mergeCell ref="B12:P12"/>
    <mergeCell ref="B13:P13"/>
    <mergeCell ref="B14:P14"/>
    <mergeCell ref="B38:P38"/>
    <mergeCell ref="B39:P39"/>
    <mergeCell ref="B5:P5"/>
    <mergeCell ref="B6:P6"/>
    <mergeCell ref="B7:P7"/>
    <mergeCell ref="B8:P8"/>
    <mergeCell ref="B9:P9"/>
    <mergeCell ref="B10:P10"/>
    <mergeCell ref="E48:F48"/>
    <mergeCell ref="H48:I48"/>
    <mergeCell ref="E49:F49"/>
    <mergeCell ref="H49:I49"/>
    <mergeCell ref="A1:A2"/>
    <mergeCell ref="B1:P1"/>
    <mergeCell ref="B2:P2"/>
    <mergeCell ref="B3:P3"/>
    <mergeCell ref="A4:A51"/>
    <mergeCell ref="B4:P4"/>
    <mergeCell ref="D44:F44"/>
    <mergeCell ref="H44:I44"/>
    <mergeCell ref="E46:F46"/>
    <mergeCell ref="H46:I46"/>
    <mergeCell ref="E47:F47"/>
    <mergeCell ref="H47:I47"/>
    <mergeCell ref="D36:E36"/>
    <mergeCell ref="G36:H36"/>
    <mergeCell ref="J36:K36"/>
    <mergeCell ref="N36:O36"/>
    <mergeCell ref="D43:F43"/>
    <mergeCell ref="H43:I43"/>
    <mergeCell ref="B40:P40"/>
    <mergeCell ref="B41:P41"/>
    <mergeCell ref="B42:P42"/>
    <mergeCell ref="D34:E34"/>
    <mergeCell ref="G34:H34"/>
    <mergeCell ref="J34:K34"/>
    <mergeCell ref="N34:O34"/>
    <mergeCell ref="D35:E35"/>
    <mergeCell ref="G35:H35"/>
    <mergeCell ref="J35:K35"/>
    <mergeCell ref="N35:O35"/>
    <mergeCell ref="D32:E32"/>
    <mergeCell ref="G32:H32"/>
    <mergeCell ref="J32:K32"/>
    <mergeCell ref="N32:O32"/>
    <mergeCell ref="D33:E33"/>
    <mergeCell ref="G33:H33"/>
    <mergeCell ref="J33:K33"/>
    <mergeCell ref="N33:O33"/>
    <mergeCell ref="D28:O28"/>
    <mergeCell ref="D29:E29"/>
    <mergeCell ref="G29:H29"/>
    <mergeCell ref="J29:K29"/>
    <mergeCell ref="N29:O29"/>
    <mergeCell ref="D31:E31"/>
    <mergeCell ref="G31:H31"/>
    <mergeCell ref="J31:K31"/>
    <mergeCell ref="N31:O31"/>
    <mergeCell ref="D25:E25"/>
    <mergeCell ref="G25:H25"/>
    <mergeCell ref="J25:K25"/>
    <mergeCell ref="N25:O25"/>
    <mergeCell ref="D27:E27"/>
    <mergeCell ref="G27:H27"/>
    <mergeCell ref="J27:K27"/>
    <mergeCell ref="N27:O27"/>
    <mergeCell ref="D23:E23"/>
    <mergeCell ref="G23:H23"/>
    <mergeCell ref="J23:K23"/>
    <mergeCell ref="N23:O23"/>
    <mergeCell ref="D24:E24"/>
    <mergeCell ref="G24:H24"/>
    <mergeCell ref="J24:K24"/>
    <mergeCell ref="N24:O24"/>
    <mergeCell ref="D21:E21"/>
    <mergeCell ref="G21:H21"/>
    <mergeCell ref="J21:K21"/>
    <mergeCell ref="N21:O21"/>
    <mergeCell ref="D22:E22"/>
    <mergeCell ref="G22:H22"/>
    <mergeCell ref="J22:K22"/>
    <mergeCell ref="N22:O22"/>
    <mergeCell ref="D19:E19"/>
    <mergeCell ref="G19:H19"/>
    <mergeCell ref="J19:K19"/>
    <mergeCell ref="N19:O19"/>
    <mergeCell ref="D20:E20"/>
    <mergeCell ref="G20:H20"/>
    <mergeCell ref="J20:K20"/>
    <mergeCell ref="N20:O20"/>
    <mergeCell ref="D15:O15"/>
    <mergeCell ref="D16:E16"/>
    <mergeCell ref="G16:H16"/>
    <mergeCell ref="J16:L16"/>
    <mergeCell ref="N16:O16"/>
    <mergeCell ref="D17:E17"/>
    <mergeCell ref="G17:H17"/>
    <mergeCell ref="J17:L17"/>
    <mergeCell ref="N17:O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9" bestFit="1" customWidth="1"/>
    <col min="2" max="2" width="36.5703125" customWidth="1"/>
    <col min="3" max="3" width="30.5703125" customWidth="1"/>
    <col min="4" max="4" width="24.42578125" customWidth="1"/>
    <col min="5" max="5" width="19.140625" customWidth="1"/>
    <col min="6" max="6" width="31.5703125" customWidth="1"/>
    <col min="7" max="7" width="6.140625" customWidth="1"/>
    <col min="8" max="8" width="21" customWidth="1"/>
    <col min="9" max="9" width="5.140625" customWidth="1"/>
    <col min="10" max="10" width="23.42578125" customWidth="1"/>
    <col min="11" max="11" width="30.5703125" customWidth="1"/>
    <col min="12" max="12" width="31.140625" customWidth="1"/>
    <col min="13" max="13" width="30.5703125" customWidth="1"/>
    <col min="14" max="14" width="22"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11" t="s">
        <v>4</v>
      </c>
      <c r="C3" s="11"/>
      <c r="D3" s="11"/>
      <c r="E3" s="11"/>
      <c r="F3" s="11"/>
      <c r="G3" s="11"/>
      <c r="H3" s="11"/>
      <c r="I3" s="11"/>
      <c r="J3" s="11"/>
      <c r="K3" s="11"/>
      <c r="L3" s="11"/>
      <c r="M3" s="11"/>
      <c r="N3" s="11"/>
    </row>
    <row r="4" spans="1:14" ht="15" customHeight="1" x14ac:dyDescent="0.25">
      <c r="A4" s="12" t="s">
        <v>297</v>
      </c>
      <c r="B4" s="11" t="s">
        <v>4</v>
      </c>
      <c r="C4" s="11"/>
      <c r="D4" s="11"/>
      <c r="E4" s="11"/>
      <c r="F4" s="11"/>
      <c r="G4" s="11"/>
      <c r="H4" s="11"/>
      <c r="I4" s="11"/>
      <c r="J4" s="11"/>
      <c r="K4" s="11"/>
      <c r="L4" s="11"/>
      <c r="M4" s="11"/>
      <c r="N4" s="11"/>
    </row>
    <row r="5" spans="1:14" x14ac:dyDescent="0.25">
      <c r="A5" s="12"/>
      <c r="B5" s="62" t="s">
        <v>298</v>
      </c>
      <c r="C5" s="62"/>
      <c r="D5" s="62"/>
      <c r="E5" s="62"/>
      <c r="F5" s="62"/>
      <c r="G5" s="62"/>
      <c r="H5" s="62"/>
      <c r="I5" s="62"/>
      <c r="J5" s="62"/>
      <c r="K5" s="62"/>
      <c r="L5" s="62"/>
      <c r="M5" s="62"/>
      <c r="N5" s="62"/>
    </row>
    <row r="6" spans="1:14" x14ac:dyDescent="0.25">
      <c r="A6" s="12"/>
      <c r="B6" s="62"/>
      <c r="C6" s="62"/>
      <c r="D6" s="62"/>
      <c r="E6" s="62"/>
      <c r="F6" s="62"/>
      <c r="G6" s="62"/>
      <c r="H6" s="62"/>
      <c r="I6" s="62"/>
      <c r="J6" s="62"/>
      <c r="K6" s="62"/>
      <c r="L6" s="62"/>
      <c r="M6" s="62"/>
      <c r="N6" s="62"/>
    </row>
    <row r="7" spans="1:14" ht="25.5" customHeight="1" x14ac:dyDescent="0.25">
      <c r="A7" s="12"/>
      <c r="B7" s="63" t="s">
        <v>299</v>
      </c>
      <c r="C7" s="63"/>
      <c r="D7" s="63"/>
      <c r="E7" s="63"/>
      <c r="F7" s="63"/>
      <c r="G7" s="63"/>
      <c r="H7" s="63"/>
      <c r="I7" s="63"/>
      <c r="J7" s="63"/>
      <c r="K7" s="63"/>
      <c r="L7" s="63"/>
      <c r="M7" s="63"/>
      <c r="N7" s="63"/>
    </row>
    <row r="8" spans="1:14" x14ac:dyDescent="0.25">
      <c r="A8" s="12"/>
      <c r="B8" s="63"/>
      <c r="C8" s="63"/>
      <c r="D8" s="63"/>
      <c r="E8" s="63"/>
      <c r="F8" s="63"/>
      <c r="G8" s="63"/>
      <c r="H8" s="63"/>
      <c r="I8" s="63"/>
      <c r="J8" s="63"/>
      <c r="K8" s="63"/>
      <c r="L8" s="63"/>
      <c r="M8" s="63"/>
      <c r="N8" s="63"/>
    </row>
    <row r="9" spans="1:14" ht="51" customHeight="1" x14ac:dyDescent="0.25">
      <c r="A9" s="12"/>
      <c r="B9" s="63" t="s">
        <v>300</v>
      </c>
      <c r="C9" s="63"/>
      <c r="D9" s="63"/>
      <c r="E9" s="63"/>
      <c r="F9" s="63"/>
      <c r="G9" s="63"/>
      <c r="H9" s="63"/>
      <c r="I9" s="63"/>
      <c r="J9" s="63"/>
      <c r="K9" s="63"/>
      <c r="L9" s="63"/>
      <c r="M9" s="63"/>
      <c r="N9" s="63"/>
    </row>
    <row r="10" spans="1:14" x14ac:dyDescent="0.25">
      <c r="A10" s="12"/>
      <c r="B10" s="63"/>
      <c r="C10" s="63"/>
      <c r="D10" s="63"/>
      <c r="E10" s="63"/>
      <c r="F10" s="63"/>
      <c r="G10" s="63"/>
      <c r="H10" s="63"/>
      <c r="I10" s="63"/>
      <c r="J10" s="63"/>
      <c r="K10" s="63"/>
      <c r="L10" s="63"/>
      <c r="M10" s="63"/>
      <c r="N10" s="63"/>
    </row>
    <row r="11" spans="1:14" ht="76.5" customHeight="1" x14ac:dyDescent="0.25">
      <c r="A11" s="12"/>
      <c r="B11" s="63" t="s">
        <v>301</v>
      </c>
      <c r="C11" s="63"/>
      <c r="D11" s="63"/>
      <c r="E11" s="63"/>
      <c r="F11" s="63"/>
      <c r="G11" s="63"/>
      <c r="H11" s="63"/>
      <c r="I11" s="63"/>
      <c r="J11" s="63"/>
      <c r="K11" s="63"/>
      <c r="L11" s="63"/>
      <c r="M11" s="63"/>
      <c r="N11" s="63"/>
    </row>
    <row r="12" spans="1:14" x14ac:dyDescent="0.25">
      <c r="A12" s="12"/>
      <c r="B12" s="63"/>
      <c r="C12" s="63"/>
      <c r="D12" s="63"/>
      <c r="E12" s="63"/>
      <c r="F12" s="63"/>
      <c r="G12" s="63"/>
      <c r="H12" s="63"/>
      <c r="I12" s="63"/>
      <c r="J12" s="63"/>
      <c r="K12" s="63"/>
      <c r="L12" s="63"/>
      <c r="M12" s="63"/>
      <c r="N12" s="63"/>
    </row>
    <row r="13" spans="1:14" ht="25.5" customHeight="1" x14ac:dyDescent="0.25">
      <c r="A13" s="12"/>
      <c r="B13" s="63" t="s">
        <v>302</v>
      </c>
      <c r="C13" s="63"/>
      <c r="D13" s="63"/>
      <c r="E13" s="63"/>
      <c r="F13" s="63"/>
      <c r="G13" s="63"/>
      <c r="H13" s="63"/>
      <c r="I13" s="63"/>
      <c r="J13" s="63"/>
      <c r="K13" s="63"/>
      <c r="L13" s="63"/>
      <c r="M13" s="63"/>
      <c r="N13" s="63"/>
    </row>
    <row r="14" spans="1:14" x14ac:dyDescent="0.25">
      <c r="A14" s="12"/>
      <c r="B14" s="63"/>
      <c r="C14" s="63"/>
      <c r="D14" s="63"/>
      <c r="E14" s="63"/>
      <c r="F14" s="63"/>
      <c r="G14" s="63"/>
      <c r="H14" s="63"/>
      <c r="I14" s="63"/>
      <c r="J14" s="63"/>
      <c r="K14" s="63"/>
      <c r="L14" s="63"/>
      <c r="M14" s="63"/>
      <c r="N14" s="63"/>
    </row>
    <row r="15" spans="1:14" x14ac:dyDescent="0.25">
      <c r="A15" s="12"/>
      <c r="B15" s="63" t="s">
        <v>303</v>
      </c>
      <c r="C15" s="63"/>
      <c r="D15" s="63"/>
      <c r="E15" s="63"/>
      <c r="F15" s="63"/>
      <c r="G15" s="63"/>
      <c r="H15" s="63"/>
      <c r="I15" s="63"/>
      <c r="J15" s="63"/>
      <c r="K15" s="63"/>
      <c r="L15" s="63"/>
      <c r="M15" s="63"/>
      <c r="N15" s="63"/>
    </row>
    <row r="16" spans="1:14" x14ac:dyDescent="0.25">
      <c r="A16" s="12"/>
      <c r="B16" s="63"/>
      <c r="C16" s="63"/>
      <c r="D16" s="63"/>
      <c r="E16" s="63"/>
      <c r="F16" s="63"/>
      <c r="G16" s="63"/>
      <c r="H16" s="63"/>
      <c r="I16" s="63"/>
      <c r="J16" s="63"/>
      <c r="K16" s="63"/>
      <c r="L16" s="63"/>
      <c r="M16" s="63"/>
      <c r="N16" s="63"/>
    </row>
    <row r="17" spans="1:14" ht="15.75" thickBot="1" x14ac:dyDescent="0.3">
      <c r="A17" s="12"/>
      <c r="B17" s="20" t="s">
        <v>200</v>
      </c>
      <c r="C17" s="19"/>
      <c r="D17" s="41">
        <v>2013</v>
      </c>
      <c r="E17" s="41"/>
      <c r="F17" s="19"/>
      <c r="G17" s="40">
        <v>2012</v>
      </c>
      <c r="H17" s="40"/>
      <c r="I17" s="19"/>
    </row>
    <row r="18" spans="1:14" x14ac:dyDescent="0.25">
      <c r="A18" s="12"/>
      <c r="B18" s="52" t="s">
        <v>304</v>
      </c>
      <c r="C18" s="16"/>
      <c r="D18" s="29" t="s">
        <v>202</v>
      </c>
      <c r="E18" s="30">
        <v>82773</v>
      </c>
      <c r="F18" s="16"/>
      <c r="G18" s="31" t="s">
        <v>216</v>
      </c>
      <c r="H18" s="32">
        <v>81058</v>
      </c>
      <c r="I18" s="16"/>
    </row>
    <row r="19" spans="1:14" x14ac:dyDescent="0.25">
      <c r="A19" s="12"/>
      <c r="B19" s="52" t="s">
        <v>305</v>
      </c>
      <c r="C19" s="16"/>
      <c r="D19" s="46">
        <v>42303</v>
      </c>
      <c r="E19" s="46"/>
      <c r="F19" s="16"/>
      <c r="G19" s="47">
        <v>30865</v>
      </c>
      <c r="H19" s="47"/>
      <c r="I19" s="16"/>
    </row>
    <row r="20" spans="1:14" ht="15.75" thickBot="1" x14ac:dyDescent="0.3">
      <c r="A20" s="12"/>
      <c r="B20" s="52" t="s">
        <v>306</v>
      </c>
      <c r="C20" s="16"/>
      <c r="D20" s="41" t="s">
        <v>307</v>
      </c>
      <c r="E20" s="41"/>
      <c r="F20" s="36" t="s">
        <v>209</v>
      </c>
      <c r="G20" s="40" t="s">
        <v>308</v>
      </c>
      <c r="H20" s="40"/>
      <c r="I20" s="38" t="s">
        <v>209</v>
      </c>
    </row>
    <row r="21" spans="1:14" ht="15.75" thickBot="1" x14ac:dyDescent="0.3">
      <c r="A21" s="12"/>
      <c r="B21" s="72" t="s">
        <v>309</v>
      </c>
      <c r="C21" s="19"/>
      <c r="D21" s="36" t="s">
        <v>202</v>
      </c>
      <c r="E21" s="37">
        <v>87923</v>
      </c>
      <c r="F21" s="19"/>
      <c r="G21" s="38" t="s">
        <v>216</v>
      </c>
      <c r="H21" s="34">
        <v>84156</v>
      </c>
      <c r="I21" s="19"/>
    </row>
    <row r="22" spans="1:14" x14ac:dyDescent="0.25">
      <c r="A22" s="12"/>
      <c r="B22" s="63"/>
      <c r="C22" s="63"/>
      <c r="D22" s="63"/>
      <c r="E22" s="63"/>
      <c r="F22" s="63"/>
      <c r="G22" s="63"/>
      <c r="H22" s="63"/>
      <c r="I22" s="63"/>
      <c r="J22" s="63"/>
      <c r="K22" s="63"/>
      <c r="L22" s="63"/>
      <c r="M22" s="63"/>
      <c r="N22" s="63"/>
    </row>
    <row r="23" spans="1:14" x14ac:dyDescent="0.25">
      <c r="A23" s="12"/>
      <c r="B23" s="62" t="s">
        <v>310</v>
      </c>
      <c r="C23" s="62"/>
      <c r="D23" s="62"/>
      <c r="E23" s="62"/>
      <c r="F23" s="62"/>
      <c r="G23" s="62"/>
      <c r="H23" s="62"/>
      <c r="I23" s="62"/>
      <c r="J23" s="62"/>
      <c r="K23" s="62"/>
      <c r="L23" s="62"/>
      <c r="M23" s="62"/>
      <c r="N23" s="62"/>
    </row>
    <row r="24" spans="1:14" x14ac:dyDescent="0.25">
      <c r="A24" s="12"/>
      <c r="B24" s="63"/>
      <c r="C24" s="63"/>
      <c r="D24" s="63"/>
      <c r="E24" s="63"/>
      <c r="F24" s="63"/>
      <c r="G24" s="63"/>
      <c r="H24" s="63"/>
      <c r="I24" s="63"/>
      <c r="J24" s="63"/>
      <c r="K24" s="63"/>
      <c r="L24" s="63"/>
      <c r="M24" s="63"/>
      <c r="N24" s="63"/>
    </row>
    <row r="25" spans="1:14" ht="15.75" thickBot="1" x14ac:dyDescent="0.3">
      <c r="A25" s="12"/>
      <c r="B25" s="15"/>
      <c r="C25" s="16"/>
      <c r="D25" s="59">
        <v>41547</v>
      </c>
      <c r="E25" s="59"/>
      <c r="F25" s="59"/>
      <c r="G25" s="59"/>
      <c r="H25" s="59"/>
      <c r="I25" s="16"/>
      <c r="J25" s="73"/>
      <c r="K25" s="19"/>
      <c r="L25" s="61">
        <v>41274</v>
      </c>
      <c r="M25" s="61"/>
      <c r="N25" s="61"/>
    </row>
    <row r="26" spans="1:14" x14ac:dyDescent="0.25">
      <c r="A26" s="12"/>
      <c r="B26" s="15"/>
      <c r="C26" s="16"/>
      <c r="D26" s="21" t="s">
        <v>311</v>
      </c>
      <c r="E26" s="16"/>
      <c r="F26" s="74" t="s">
        <v>311</v>
      </c>
      <c r="G26" s="16"/>
      <c r="H26" s="26"/>
      <c r="I26" s="16"/>
      <c r="J26" s="17" t="s">
        <v>311</v>
      </c>
      <c r="K26" s="16"/>
      <c r="L26" s="17" t="s">
        <v>311</v>
      </c>
      <c r="M26" s="16"/>
      <c r="N26" s="26"/>
    </row>
    <row r="27" spans="1:14" ht="15.75" thickBot="1" x14ac:dyDescent="0.3">
      <c r="A27" s="12"/>
      <c r="B27" s="75"/>
      <c r="C27" s="19"/>
      <c r="D27" s="22" t="s">
        <v>312</v>
      </c>
      <c r="E27" s="19"/>
      <c r="F27" s="22" t="s">
        <v>313</v>
      </c>
      <c r="G27" s="19"/>
      <c r="H27" s="22" t="s">
        <v>314</v>
      </c>
      <c r="I27" s="19"/>
      <c r="J27" s="18" t="s">
        <v>312</v>
      </c>
      <c r="K27" s="19"/>
      <c r="L27" s="18" t="s">
        <v>313</v>
      </c>
      <c r="M27" s="19"/>
      <c r="N27" s="18" t="s">
        <v>314</v>
      </c>
    </row>
    <row r="28" spans="1:14" x14ac:dyDescent="0.25">
      <c r="A28" s="12"/>
      <c r="B28" s="52" t="s">
        <v>201</v>
      </c>
      <c r="C28" s="16"/>
      <c r="D28" s="30">
        <v>6679</v>
      </c>
      <c r="E28" s="16"/>
      <c r="F28" s="30">
        <v>6559</v>
      </c>
      <c r="G28" s="16"/>
      <c r="H28" s="30">
        <v>13238</v>
      </c>
      <c r="I28" s="16"/>
      <c r="J28" s="32">
        <v>5471</v>
      </c>
      <c r="K28" s="16"/>
      <c r="L28" s="32">
        <v>4056</v>
      </c>
      <c r="M28" s="16"/>
      <c r="N28" s="32">
        <v>9527</v>
      </c>
    </row>
    <row r="29" spans="1:14" x14ac:dyDescent="0.25">
      <c r="A29" s="12"/>
      <c r="B29" s="52" t="s">
        <v>203</v>
      </c>
      <c r="C29" s="16"/>
      <c r="D29" s="30">
        <v>7794</v>
      </c>
      <c r="E29" s="16"/>
      <c r="F29" s="30">
        <v>3478</v>
      </c>
      <c r="G29" s="16"/>
      <c r="H29" s="30">
        <v>11272</v>
      </c>
      <c r="I29" s="16"/>
      <c r="J29" s="32">
        <v>7268</v>
      </c>
      <c r="K29" s="16"/>
      <c r="L29" s="32">
        <v>2121</v>
      </c>
      <c r="M29" s="16"/>
      <c r="N29" s="32">
        <v>9389</v>
      </c>
    </row>
    <row r="30" spans="1:14" x14ac:dyDescent="0.25">
      <c r="A30" s="12"/>
      <c r="B30" s="52" t="s">
        <v>204</v>
      </c>
      <c r="C30" s="16"/>
      <c r="D30" s="30">
        <v>3686</v>
      </c>
      <c r="E30" s="16"/>
      <c r="F30" s="30">
        <v>3649</v>
      </c>
      <c r="G30" s="16"/>
      <c r="H30" s="30">
        <v>7335</v>
      </c>
      <c r="I30" s="16"/>
      <c r="J30" s="32">
        <v>2438</v>
      </c>
      <c r="K30" s="16"/>
      <c r="L30" s="32">
        <v>2667</v>
      </c>
      <c r="M30" s="16"/>
      <c r="N30" s="32">
        <v>5105</v>
      </c>
    </row>
    <row r="31" spans="1:14" ht="15.75" thickBot="1" x14ac:dyDescent="0.3">
      <c r="A31" s="12"/>
      <c r="B31" s="52" t="s">
        <v>205</v>
      </c>
      <c r="C31" s="16"/>
      <c r="D31" s="33">
        <v>4240</v>
      </c>
      <c r="E31" s="19"/>
      <c r="F31" s="33">
        <v>2985</v>
      </c>
      <c r="G31" s="19"/>
      <c r="H31" s="33">
        <v>7225</v>
      </c>
      <c r="I31" s="16"/>
      <c r="J31" s="34">
        <v>2604</v>
      </c>
      <c r="K31" s="19"/>
      <c r="L31" s="34">
        <v>1680</v>
      </c>
      <c r="M31" s="19"/>
      <c r="N31" s="34">
        <v>4284</v>
      </c>
    </row>
    <row r="32" spans="1:14" ht="15.75" thickBot="1" x14ac:dyDescent="0.3">
      <c r="A32" s="12"/>
      <c r="B32" s="53" t="s">
        <v>163</v>
      </c>
      <c r="C32" s="19"/>
      <c r="D32" s="33">
        <v>22399</v>
      </c>
      <c r="E32" s="19"/>
      <c r="F32" s="33">
        <v>16671</v>
      </c>
      <c r="G32" s="19"/>
      <c r="H32" s="33">
        <v>39070</v>
      </c>
      <c r="I32" s="19"/>
      <c r="J32" s="34">
        <v>17781</v>
      </c>
      <c r="K32" s="19"/>
      <c r="L32" s="34">
        <v>10524</v>
      </c>
      <c r="M32" s="19"/>
      <c r="N32" s="34">
        <v>28305</v>
      </c>
    </row>
    <row r="33" spans="1:14" x14ac:dyDescent="0.25">
      <c r="A33" s="12"/>
      <c r="B33" s="71"/>
      <c r="C33" s="71"/>
      <c r="D33" s="71"/>
      <c r="E33" s="71"/>
      <c r="F33" s="71"/>
      <c r="G33" s="71"/>
      <c r="H33" s="71"/>
      <c r="I33" s="71"/>
      <c r="J33" s="71"/>
      <c r="K33" s="71"/>
      <c r="L33" s="71"/>
      <c r="M33" s="71"/>
      <c r="N33" s="71"/>
    </row>
    <row r="34" spans="1:14" x14ac:dyDescent="0.25">
      <c r="A34" s="12"/>
      <c r="B34" s="63" t="s">
        <v>315</v>
      </c>
      <c r="C34" s="63"/>
      <c r="D34" s="63"/>
      <c r="E34" s="63"/>
      <c r="F34" s="63"/>
      <c r="G34" s="63"/>
      <c r="H34" s="63"/>
      <c r="I34" s="63"/>
      <c r="J34" s="63"/>
      <c r="K34" s="63"/>
      <c r="L34" s="63"/>
      <c r="M34" s="63"/>
      <c r="N34" s="63"/>
    </row>
    <row r="35" spans="1:14" x14ac:dyDescent="0.25">
      <c r="A35" s="12"/>
      <c r="B35" s="63"/>
      <c r="C35" s="63"/>
      <c r="D35" s="63"/>
      <c r="E35" s="63"/>
      <c r="F35" s="63"/>
      <c r="G35" s="63"/>
      <c r="H35" s="63"/>
      <c r="I35" s="63"/>
      <c r="J35" s="63"/>
      <c r="K35" s="63"/>
      <c r="L35" s="63"/>
      <c r="M35" s="63"/>
      <c r="N35" s="63"/>
    </row>
  </sheetData>
  <mergeCells count="32">
    <mergeCell ref="B24:N24"/>
    <mergeCell ref="B33:N33"/>
    <mergeCell ref="B34:N34"/>
    <mergeCell ref="B35:N35"/>
    <mergeCell ref="B13:N13"/>
    <mergeCell ref="B14:N14"/>
    <mergeCell ref="B15:N15"/>
    <mergeCell ref="B16:N16"/>
    <mergeCell ref="B22:N22"/>
    <mergeCell ref="B23:N23"/>
    <mergeCell ref="B7:N7"/>
    <mergeCell ref="B8:N8"/>
    <mergeCell ref="B9:N9"/>
    <mergeCell ref="B10:N10"/>
    <mergeCell ref="B11:N11"/>
    <mergeCell ref="B12:N12"/>
    <mergeCell ref="D25:H25"/>
    <mergeCell ref="L25:N25"/>
    <mergeCell ref="A1:A2"/>
    <mergeCell ref="B1:N1"/>
    <mergeCell ref="B2:N2"/>
    <mergeCell ref="B3:N3"/>
    <mergeCell ref="A4:A35"/>
    <mergeCell ref="B4:N4"/>
    <mergeCell ref="B5:N5"/>
    <mergeCell ref="B6:N6"/>
    <mergeCell ref="D17:E17"/>
    <mergeCell ref="G17:H17"/>
    <mergeCell ref="D19:E19"/>
    <mergeCell ref="G19:H19"/>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2" t="s">
        <v>316</v>
      </c>
      <c r="B4" s="4" t="s">
        <v>4</v>
      </c>
    </row>
    <row r="5" spans="1:2" ht="26.25" x14ac:dyDescent="0.25">
      <c r="A5" s="12"/>
      <c r="B5" s="13" t="s">
        <v>317</v>
      </c>
    </row>
    <row r="6" spans="1:2" x14ac:dyDescent="0.25">
      <c r="A6" s="12"/>
      <c r="B6" s="13"/>
    </row>
    <row r="7" spans="1:2" ht="383.25" x14ac:dyDescent="0.25">
      <c r="A7" s="12"/>
      <c r="B7" s="13" t="s">
        <v>318</v>
      </c>
    </row>
    <row r="8" spans="1:2" x14ac:dyDescent="0.25">
      <c r="A8" s="12"/>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2" t="s">
        <v>319</v>
      </c>
      <c r="B4" s="4" t="s">
        <v>4</v>
      </c>
    </row>
    <row r="5" spans="1:2" x14ac:dyDescent="0.25">
      <c r="A5" s="12"/>
      <c r="B5" s="13" t="s">
        <v>320</v>
      </c>
    </row>
    <row r="6" spans="1:2" x14ac:dyDescent="0.25">
      <c r="A6" s="12"/>
      <c r="B6" s="13"/>
    </row>
    <row r="7" spans="1:2" ht="141" x14ac:dyDescent="0.25">
      <c r="A7" s="12"/>
      <c r="B7" s="13" t="s">
        <v>321</v>
      </c>
    </row>
    <row r="8" spans="1:2" x14ac:dyDescent="0.25">
      <c r="A8" s="12"/>
      <c r="B8" s="13"/>
    </row>
    <row r="9" spans="1:2" ht="268.5" x14ac:dyDescent="0.25">
      <c r="A9" s="12"/>
      <c r="B9" s="13" t="s">
        <v>322</v>
      </c>
    </row>
    <row r="10" spans="1:2" x14ac:dyDescent="0.25">
      <c r="A10" s="12"/>
      <c r="B10" s="13"/>
    </row>
    <row r="11" spans="1:2" ht="409.6" x14ac:dyDescent="0.25">
      <c r="A11" s="12"/>
      <c r="B11" s="13" t="s">
        <v>323</v>
      </c>
    </row>
    <row r="12" spans="1:2" x14ac:dyDescent="0.25">
      <c r="A12" s="12"/>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562909</v>
      </c>
      <c r="C4" s="8">
        <v>349196</v>
      </c>
      <c r="D4" s="8">
        <v>1404401</v>
      </c>
      <c r="E4" s="8">
        <v>843324</v>
      </c>
    </row>
    <row r="5" spans="1:5" x14ac:dyDescent="0.25">
      <c r="A5" s="2" t="s">
        <v>31</v>
      </c>
      <c r="B5" s="6">
        <v>13514</v>
      </c>
      <c r="C5" s="6">
        <v>9497</v>
      </c>
      <c r="D5" s="6">
        <v>39697</v>
      </c>
      <c r="E5" s="6">
        <v>25007</v>
      </c>
    </row>
    <row r="6" spans="1:5" x14ac:dyDescent="0.25">
      <c r="A6" s="2" t="s">
        <v>32</v>
      </c>
      <c r="B6" s="6">
        <v>576423</v>
      </c>
      <c r="C6" s="6">
        <v>358693</v>
      </c>
      <c r="D6" s="6">
        <v>1444098</v>
      </c>
      <c r="E6" s="6">
        <v>868331</v>
      </c>
    </row>
    <row r="7" spans="1:5" x14ac:dyDescent="0.25">
      <c r="A7" s="3" t="s">
        <v>33</v>
      </c>
      <c r="B7" s="4" t="s">
        <v>4</v>
      </c>
      <c r="C7" s="4" t="s">
        <v>4</v>
      </c>
      <c r="D7" s="4" t="s">
        <v>4</v>
      </c>
      <c r="E7" s="4" t="s">
        <v>4</v>
      </c>
    </row>
    <row r="8" spans="1:5" x14ac:dyDescent="0.25">
      <c r="A8" s="2" t="s">
        <v>34</v>
      </c>
      <c r="B8" s="6">
        <v>447077</v>
      </c>
      <c r="C8" s="6">
        <v>281961</v>
      </c>
      <c r="D8" s="6">
        <v>1119487</v>
      </c>
      <c r="E8" s="6">
        <v>685781</v>
      </c>
    </row>
    <row r="9" spans="1:5" x14ac:dyDescent="0.25">
      <c r="A9" s="2" t="s">
        <v>35</v>
      </c>
      <c r="B9" s="6">
        <v>66734</v>
      </c>
      <c r="C9" s="6">
        <v>48281</v>
      </c>
      <c r="D9" s="6">
        <v>175704</v>
      </c>
      <c r="E9" s="6">
        <v>132176</v>
      </c>
    </row>
    <row r="10" spans="1:5" x14ac:dyDescent="0.25">
      <c r="A10" s="2" t="s">
        <v>31</v>
      </c>
      <c r="B10" s="6">
        <v>7497</v>
      </c>
      <c r="C10" s="6">
        <v>6111</v>
      </c>
      <c r="D10" s="6">
        <v>21733</v>
      </c>
      <c r="E10" s="6">
        <v>18032</v>
      </c>
    </row>
    <row r="11" spans="1:5" x14ac:dyDescent="0.25">
      <c r="A11" s="2" t="s">
        <v>36</v>
      </c>
      <c r="B11" s="6">
        <v>1277</v>
      </c>
      <c r="C11" s="6">
        <v>3236</v>
      </c>
      <c r="D11" s="6">
        <v>8120</v>
      </c>
      <c r="E11" s="6">
        <v>10985</v>
      </c>
    </row>
    <row r="12" spans="1:5" x14ac:dyDescent="0.25">
      <c r="A12" s="2" t="s">
        <v>37</v>
      </c>
      <c r="B12" s="6">
        <v>522585</v>
      </c>
      <c r="C12" s="6">
        <v>339589</v>
      </c>
      <c r="D12" s="6">
        <v>1325044</v>
      </c>
      <c r="E12" s="6">
        <v>846974</v>
      </c>
    </row>
    <row r="13" spans="1:5" x14ac:dyDescent="0.25">
      <c r="A13" s="3" t="s">
        <v>38</v>
      </c>
      <c r="B13" s="4" t="s">
        <v>4</v>
      </c>
      <c r="C13" s="4" t="s">
        <v>4</v>
      </c>
      <c r="D13" s="4" t="s">
        <v>4</v>
      </c>
      <c r="E13" s="4" t="s">
        <v>4</v>
      </c>
    </row>
    <row r="14" spans="1:5" x14ac:dyDescent="0.25">
      <c r="A14" s="2" t="s">
        <v>39</v>
      </c>
      <c r="B14" s="4">
        <v>148</v>
      </c>
      <c r="C14" s="4">
        <v>472</v>
      </c>
      <c r="D14" s="6">
        <v>1414</v>
      </c>
      <c r="E14" s="6">
        <v>1437</v>
      </c>
    </row>
    <row r="15" spans="1:5" ht="30" x14ac:dyDescent="0.25">
      <c r="A15" s="2" t="s">
        <v>40</v>
      </c>
      <c r="B15" s="4">
        <v>0</v>
      </c>
      <c r="C15" s="6">
        <v>-9146</v>
      </c>
      <c r="D15" s="4">
        <v>0</v>
      </c>
      <c r="E15" s="6">
        <v>-9146</v>
      </c>
    </row>
    <row r="16" spans="1:5" x14ac:dyDescent="0.25">
      <c r="A16" s="2" t="s">
        <v>41</v>
      </c>
      <c r="B16" s="4">
        <v>148</v>
      </c>
      <c r="C16" s="6">
        <v>-8674</v>
      </c>
      <c r="D16" s="6">
        <v>1414</v>
      </c>
      <c r="E16" s="6">
        <v>-7709</v>
      </c>
    </row>
    <row r="17" spans="1:5" ht="30" x14ac:dyDescent="0.25">
      <c r="A17" s="2" t="s">
        <v>42</v>
      </c>
      <c r="B17" s="6">
        <v>53986</v>
      </c>
      <c r="C17" s="6">
        <v>10430</v>
      </c>
      <c r="D17" s="6">
        <v>120468</v>
      </c>
      <c r="E17" s="6">
        <v>13648</v>
      </c>
    </row>
    <row r="18" spans="1:5" x14ac:dyDescent="0.25">
      <c r="A18" s="2" t="s">
        <v>43</v>
      </c>
      <c r="B18" s="4">
        <v>428</v>
      </c>
      <c r="C18" s="4">
        <v>23</v>
      </c>
      <c r="D18" s="6">
        <v>-186325</v>
      </c>
      <c r="E18" s="4">
        <v>213</v>
      </c>
    </row>
    <row r="19" spans="1:5" ht="30" x14ac:dyDescent="0.25">
      <c r="A19" s="2" t="s">
        <v>44</v>
      </c>
      <c r="B19" s="6">
        <v>53558</v>
      </c>
      <c r="C19" s="6">
        <v>10407</v>
      </c>
      <c r="D19" s="6">
        <v>306793</v>
      </c>
      <c r="E19" s="6">
        <v>13435</v>
      </c>
    </row>
    <row r="20" spans="1:5" ht="30" x14ac:dyDescent="0.25">
      <c r="A20" s="2" t="s">
        <v>45</v>
      </c>
      <c r="B20" s="4">
        <v>91</v>
      </c>
      <c r="C20" s="4">
        <v>238</v>
      </c>
      <c r="D20" s="4">
        <v>167</v>
      </c>
      <c r="E20" s="6">
        <v>-1626</v>
      </c>
    </row>
    <row r="21" spans="1:5" x14ac:dyDescent="0.25">
      <c r="A21" s="2" t="s">
        <v>46</v>
      </c>
      <c r="B21" s="8">
        <v>53649</v>
      </c>
      <c r="C21" s="8">
        <v>10645</v>
      </c>
      <c r="D21" s="8">
        <v>306960</v>
      </c>
      <c r="E21" s="8">
        <v>11809</v>
      </c>
    </row>
    <row r="22" spans="1:5" x14ac:dyDescent="0.25">
      <c r="A22" s="3" t="s">
        <v>47</v>
      </c>
      <c r="B22" s="4" t="s">
        <v>4</v>
      </c>
      <c r="C22" s="4" t="s">
        <v>4</v>
      </c>
      <c r="D22" s="4" t="s">
        <v>4</v>
      </c>
      <c r="E22" s="4" t="s">
        <v>4</v>
      </c>
    </row>
    <row r="23" spans="1:5" ht="30" x14ac:dyDescent="0.25">
      <c r="A23" s="2" t="s">
        <v>48</v>
      </c>
      <c r="B23" s="9">
        <v>1.1599999999999999</v>
      </c>
      <c r="C23" s="9">
        <v>0.23</v>
      </c>
      <c r="D23" s="9">
        <v>6.67</v>
      </c>
      <c r="E23" s="9">
        <v>0.3</v>
      </c>
    </row>
    <row r="24" spans="1:5" ht="30" x14ac:dyDescent="0.25">
      <c r="A24" s="2" t="s">
        <v>49</v>
      </c>
      <c r="B24" s="8">
        <v>0</v>
      </c>
      <c r="C24" s="9">
        <v>0.01</v>
      </c>
      <c r="D24" s="8">
        <v>0</v>
      </c>
      <c r="E24" s="9">
        <v>-0.04</v>
      </c>
    </row>
    <row r="25" spans="1:5" x14ac:dyDescent="0.25">
      <c r="A25" s="2" t="s">
        <v>50</v>
      </c>
      <c r="B25" s="9">
        <v>1.1599999999999999</v>
      </c>
      <c r="C25" s="9">
        <v>0.24</v>
      </c>
      <c r="D25" s="9">
        <v>6.67</v>
      </c>
      <c r="E25" s="9">
        <v>0.26</v>
      </c>
    </row>
    <row r="26" spans="1:5" x14ac:dyDescent="0.25">
      <c r="A26" s="3" t="s">
        <v>51</v>
      </c>
      <c r="B26" s="4" t="s">
        <v>4</v>
      </c>
      <c r="C26" s="4" t="s">
        <v>4</v>
      </c>
      <c r="D26" s="4" t="s">
        <v>4</v>
      </c>
      <c r="E26" s="4" t="s">
        <v>4</v>
      </c>
    </row>
    <row r="27" spans="1:5" ht="30" x14ac:dyDescent="0.25">
      <c r="A27" s="2" t="s">
        <v>48</v>
      </c>
      <c r="B27" s="9">
        <v>0.95</v>
      </c>
      <c r="C27" s="9">
        <v>0.21</v>
      </c>
      <c r="D27" s="9">
        <v>5.55</v>
      </c>
      <c r="E27" s="9">
        <v>0.3</v>
      </c>
    </row>
    <row r="28" spans="1:5" ht="30" x14ac:dyDescent="0.25">
      <c r="A28" s="2" t="s">
        <v>49</v>
      </c>
      <c r="B28" s="8">
        <v>0</v>
      </c>
      <c r="C28" s="9">
        <v>0.01</v>
      </c>
      <c r="D28" s="8">
        <v>0</v>
      </c>
      <c r="E28" s="9">
        <v>-0.04</v>
      </c>
    </row>
    <row r="29" spans="1:5" x14ac:dyDescent="0.25">
      <c r="A29" s="2" t="s">
        <v>50</v>
      </c>
      <c r="B29" s="9">
        <v>0.95</v>
      </c>
      <c r="C29" s="9">
        <v>0.22</v>
      </c>
      <c r="D29" s="9">
        <v>5.55</v>
      </c>
      <c r="E29" s="9">
        <v>0.26</v>
      </c>
    </row>
    <row r="30" spans="1:5" ht="30" x14ac:dyDescent="0.25">
      <c r="A30" s="3" t="s">
        <v>52</v>
      </c>
      <c r="B30" s="4" t="s">
        <v>4</v>
      </c>
      <c r="C30" s="4" t="s">
        <v>4</v>
      </c>
      <c r="D30" s="4" t="s">
        <v>4</v>
      </c>
      <c r="E30" s="4" t="s">
        <v>4</v>
      </c>
    </row>
    <row r="31" spans="1:5" x14ac:dyDescent="0.25">
      <c r="A31" s="2" t="s">
        <v>53</v>
      </c>
      <c r="B31" s="6">
        <v>46174767</v>
      </c>
      <c r="C31" s="6">
        <v>44825943</v>
      </c>
      <c r="D31" s="6">
        <v>45882932</v>
      </c>
      <c r="E31" s="6">
        <v>44643139</v>
      </c>
    </row>
    <row r="32" spans="1:5" x14ac:dyDescent="0.25">
      <c r="A32" s="2" t="s">
        <v>54</v>
      </c>
      <c r="B32" s="6">
        <v>57678989</v>
      </c>
      <c r="C32" s="6">
        <v>52465770</v>
      </c>
      <c r="D32" s="6">
        <v>55658536</v>
      </c>
      <c r="E32" s="6">
        <v>44979908</v>
      </c>
    </row>
    <row r="33" spans="1:5" ht="30" x14ac:dyDescent="0.25">
      <c r="A33" s="2" t="s">
        <v>55</v>
      </c>
      <c r="B33" s="9">
        <v>0.03</v>
      </c>
      <c r="C33" s="9">
        <v>0.03</v>
      </c>
      <c r="D33" s="9">
        <v>0.09</v>
      </c>
      <c r="E33" s="9">
        <v>0.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 bestFit="1" customWidth="1"/>
    <col min="2" max="2" width="27.28515625" customWidth="1"/>
    <col min="3" max="3" width="29" customWidth="1"/>
    <col min="4" max="4" width="26.28515625" customWidth="1"/>
    <col min="5" max="5" width="29" customWidth="1"/>
    <col min="6" max="6" width="25.85546875" customWidth="1"/>
    <col min="7" max="7" width="29" customWidth="1"/>
  </cols>
  <sheetData>
    <row r="1" spans="1:7" ht="15" customHeight="1" x14ac:dyDescent="0.25">
      <c r="A1" s="7" t="s">
        <v>324</v>
      </c>
      <c r="B1" s="7" t="s">
        <v>1</v>
      </c>
      <c r="C1" s="7"/>
      <c r="D1" s="7"/>
      <c r="E1" s="7"/>
      <c r="F1" s="7"/>
      <c r="G1" s="7"/>
    </row>
    <row r="2" spans="1:7" ht="15" customHeight="1" x14ac:dyDescent="0.25">
      <c r="A2" s="7"/>
      <c r="B2" s="7" t="s">
        <v>2</v>
      </c>
      <c r="C2" s="7"/>
      <c r="D2" s="7"/>
      <c r="E2" s="7"/>
      <c r="F2" s="7"/>
      <c r="G2" s="7"/>
    </row>
    <row r="3" spans="1:7" ht="15" customHeight="1" x14ac:dyDescent="0.25">
      <c r="A3" s="3" t="s">
        <v>324</v>
      </c>
      <c r="B3" s="11" t="s">
        <v>4</v>
      </c>
      <c r="C3" s="11"/>
      <c r="D3" s="11"/>
      <c r="E3" s="11"/>
      <c r="F3" s="11"/>
      <c r="G3" s="11"/>
    </row>
    <row r="4" spans="1:7" ht="15" customHeight="1" x14ac:dyDescent="0.25">
      <c r="A4" s="12" t="s">
        <v>324</v>
      </c>
      <c r="B4" s="11" t="s">
        <v>4</v>
      </c>
      <c r="C4" s="11"/>
      <c r="D4" s="11"/>
      <c r="E4" s="11"/>
      <c r="F4" s="11"/>
      <c r="G4" s="11"/>
    </row>
    <row r="5" spans="1:7" x14ac:dyDescent="0.25">
      <c r="A5" s="12"/>
      <c r="B5" s="63" t="s">
        <v>325</v>
      </c>
      <c r="C5" s="63"/>
      <c r="D5" s="63"/>
      <c r="E5" s="63"/>
      <c r="F5" s="63"/>
      <c r="G5" s="63"/>
    </row>
    <row r="6" spans="1:7" x14ac:dyDescent="0.25">
      <c r="A6" s="12"/>
      <c r="B6" s="63"/>
      <c r="C6" s="63"/>
      <c r="D6" s="63"/>
      <c r="E6" s="63"/>
      <c r="F6" s="63"/>
      <c r="G6" s="63"/>
    </row>
    <row r="7" spans="1:7" ht="51" customHeight="1" x14ac:dyDescent="0.25">
      <c r="A7" s="12"/>
      <c r="B7" s="63" t="s">
        <v>326</v>
      </c>
      <c r="C7" s="63"/>
      <c r="D7" s="63"/>
      <c r="E7" s="63"/>
      <c r="F7" s="63"/>
      <c r="G7" s="63"/>
    </row>
    <row r="8" spans="1:7" x14ac:dyDescent="0.25">
      <c r="A8" s="12"/>
      <c r="B8" s="64"/>
      <c r="C8" s="64"/>
      <c r="D8" s="64"/>
      <c r="E8" s="64"/>
      <c r="F8" s="64"/>
      <c r="G8" s="64"/>
    </row>
    <row r="9" spans="1:7" x14ac:dyDescent="0.25">
      <c r="A9" s="12"/>
      <c r="B9" s="63" t="s">
        <v>327</v>
      </c>
      <c r="C9" s="63"/>
      <c r="D9" s="63"/>
      <c r="E9" s="63"/>
      <c r="F9" s="63"/>
      <c r="G9" s="63"/>
    </row>
    <row r="10" spans="1:7" x14ac:dyDescent="0.25">
      <c r="A10" s="12"/>
      <c r="B10" s="63"/>
      <c r="C10" s="63"/>
      <c r="D10" s="63"/>
      <c r="E10" s="63"/>
      <c r="F10" s="63"/>
      <c r="G10" s="63"/>
    </row>
    <row r="11" spans="1:7" ht="15.75" thickBot="1" x14ac:dyDescent="0.3">
      <c r="A11" s="12"/>
      <c r="B11" s="19"/>
      <c r="C11" s="76"/>
      <c r="D11" s="50">
        <v>41547</v>
      </c>
      <c r="E11" s="73"/>
      <c r="F11" s="54">
        <v>41274</v>
      </c>
      <c r="G11" s="73"/>
    </row>
    <row r="12" spans="1:7" x14ac:dyDescent="0.25">
      <c r="A12" s="12"/>
      <c r="B12" s="52" t="s">
        <v>201</v>
      </c>
      <c r="C12" s="16"/>
      <c r="D12" s="21">
        <v>150</v>
      </c>
      <c r="E12" s="16"/>
      <c r="F12" s="17">
        <v>145</v>
      </c>
      <c r="G12" s="16"/>
    </row>
    <row r="13" spans="1:7" x14ac:dyDescent="0.25">
      <c r="A13" s="12"/>
      <c r="B13" s="52" t="s">
        <v>204</v>
      </c>
      <c r="C13" s="16"/>
      <c r="D13" s="21">
        <v>252</v>
      </c>
      <c r="E13" s="16"/>
      <c r="F13" s="17" t="s">
        <v>217</v>
      </c>
      <c r="G13" s="16"/>
    </row>
    <row r="14" spans="1:7" ht="15.75" thickBot="1" x14ac:dyDescent="0.3">
      <c r="A14" s="12"/>
      <c r="B14" s="52" t="s">
        <v>205</v>
      </c>
      <c r="C14" s="16"/>
      <c r="D14" s="22">
        <v>226</v>
      </c>
      <c r="E14" s="19"/>
      <c r="F14" s="18">
        <v>172</v>
      </c>
      <c r="G14" s="19"/>
    </row>
    <row r="15" spans="1:7" ht="15.75" thickBot="1" x14ac:dyDescent="0.3">
      <c r="A15" s="12"/>
      <c r="B15" s="53" t="s">
        <v>163</v>
      </c>
      <c r="C15" s="19"/>
      <c r="D15" s="22">
        <v>628</v>
      </c>
      <c r="E15" s="19"/>
      <c r="F15" s="18">
        <v>317</v>
      </c>
      <c r="G15" s="19"/>
    </row>
    <row r="16" spans="1:7" x14ac:dyDescent="0.25">
      <c r="A16" s="12"/>
      <c r="B16" s="77"/>
      <c r="C16" s="77"/>
      <c r="D16" s="77"/>
      <c r="E16" s="77"/>
      <c r="F16" s="77"/>
      <c r="G16" s="77"/>
    </row>
    <row r="17" spans="1:7" ht="51" customHeight="1" x14ac:dyDescent="0.25">
      <c r="A17" s="12"/>
      <c r="B17" s="63" t="s">
        <v>328</v>
      </c>
      <c r="C17" s="63"/>
      <c r="D17" s="63"/>
      <c r="E17" s="63"/>
      <c r="F17" s="63"/>
      <c r="G17" s="63"/>
    </row>
    <row r="18" spans="1:7" x14ac:dyDescent="0.25">
      <c r="A18" s="12"/>
      <c r="B18" s="63"/>
      <c r="C18" s="63"/>
      <c r="D18" s="63"/>
      <c r="E18" s="63"/>
      <c r="F18" s="63"/>
      <c r="G18" s="63"/>
    </row>
  </sheetData>
  <mergeCells count="15">
    <mergeCell ref="B9:G9"/>
    <mergeCell ref="B10:G10"/>
    <mergeCell ref="B16:G16"/>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3.5703125" bestFit="1" customWidth="1"/>
    <col min="2" max="2" width="36.5703125" bestFit="1" customWidth="1"/>
    <col min="3" max="3" width="33.140625" customWidth="1"/>
    <col min="4" max="4" width="9.5703125" customWidth="1"/>
    <col min="5" max="5" width="28.42578125" customWidth="1"/>
    <col min="6" max="6" width="5.5703125" customWidth="1"/>
    <col min="7" max="7" width="6.28515625" customWidth="1"/>
    <col min="8" max="8" width="28.42578125" customWidth="1"/>
    <col min="9" max="9" width="5.5703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11" t="s">
        <v>4</v>
      </c>
      <c r="C3" s="11"/>
      <c r="D3" s="11"/>
      <c r="E3" s="11"/>
      <c r="F3" s="11"/>
      <c r="G3" s="11"/>
      <c r="H3" s="11"/>
      <c r="I3" s="11"/>
    </row>
    <row r="4" spans="1:9" ht="15" customHeight="1" x14ac:dyDescent="0.25">
      <c r="A4" s="12" t="s">
        <v>329</v>
      </c>
      <c r="B4" s="11" t="s">
        <v>4</v>
      </c>
      <c r="C4" s="11"/>
      <c r="D4" s="11"/>
      <c r="E4" s="11"/>
      <c r="F4" s="11"/>
      <c r="G4" s="11"/>
      <c r="H4" s="11"/>
      <c r="I4" s="11"/>
    </row>
    <row r="5" spans="1:9" x14ac:dyDescent="0.25">
      <c r="A5" s="12"/>
      <c r="B5" s="63" t="s">
        <v>330</v>
      </c>
      <c r="C5" s="63"/>
      <c r="D5" s="63"/>
      <c r="E5" s="63"/>
      <c r="F5" s="63"/>
      <c r="G5" s="63"/>
      <c r="H5" s="63"/>
      <c r="I5" s="63"/>
    </row>
    <row r="6" spans="1:9" x14ac:dyDescent="0.25">
      <c r="A6" s="12"/>
      <c r="B6" s="63"/>
      <c r="C6" s="63"/>
      <c r="D6" s="63"/>
      <c r="E6" s="63"/>
      <c r="F6" s="63"/>
      <c r="G6" s="63"/>
      <c r="H6" s="63"/>
      <c r="I6" s="63"/>
    </row>
    <row r="7" spans="1:9" x14ac:dyDescent="0.25">
      <c r="A7" s="12"/>
      <c r="B7" s="63" t="s">
        <v>331</v>
      </c>
      <c r="C7" s="63"/>
      <c r="D7" s="63"/>
      <c r="E7" s="63"/>
      <c r="F7" s="63"/>
      <c r="G7" s="63"/>
      <c r="H7" s="63"/>
      <c r="I7" s="63"/>
    </row>
    <row r="8" spans="1:9" x14ac:dyDescent="0.25">
      <c r="A8" s="12"/>
      <c r="B8" s="63"/>
      <c r="C8" s="63"/>
      <c r="D8" s="63"/>
      <c r="E8" s="63"/>
      <c r="F8" s="63"/>
      <c r="G8" s="63"/>
      <c r="H8" s="63"/>
      <c r="I8" s="63"/>
    </row>
    <row r="9" spans="1:9" ht="15.75" thickBot="1" x14ac:dyDescent="0.3">
      <c r="A9" s="12"/>
      <c r="B9" s="20" t="s">
        <v>200</v>
      </c>
      <c r="C9" s="19"/>
      <c r="D9" s="59">
        <v>41547</v>
      </c>
      <c r="E9" s="59"/>
      <c r="F9" s="19"/>
      <c r="G9" s="61">
        <v>41274</v>
      </c>
      <c r="H9" s="61"/>
      <c r="I9" s="19"/>
    </row>
    <row r="10" spans="1:9" x14ac:dyDescent="0.25">
      <c r="A10" s="12"/>
      <c r="B10" s="52" t="s">
        <v>332</v>
      </c>
      <c r="C10" s="16"/>
      <c r="D10" s="45"/>
      <c r="E10" s="45"/>
      <c r="F10" s="16"/>
      <c r="G10" s="45"/>
      <c r="H10" s="45"/>
      <c r="I10" s="16"/>
    </row>
    <row r="11" spans="1:9" x14ac:dyDescent="0.25">
      <c r="A11" s="12"/>
      <c r="B11" s="27" t="s">
        <v>333</v>
      </c>
      <c r="C11" s="16"/>
      <c r="D11" s="29" t="s">
        <v>202</v>
      </c>
      <c r="E11" s="30">
        <v>126481</v>
      </c>
      <c r="F11" s="16"/>
      <c r="G11" s="31" t="s">
        <v>216</v>
      </c>
      <c r="H11" s="32">
        <v>126481</v>
      </c>
      <c r="I11" s="16"/>
    </row>
    <row r="12" spans="1:9" x14ac:dyDescent="0.25">
      <c r="A12" s="12"/>
      <c r="B12" s="27" t="s">
        <v>334</v>
      </c>
      <c r="C12" s="16"/>
      <c r="D12" s="46">
        <v>230000</v>
      </c>
      <c r="E12" s="46"/>
      <c r="F12" s="16"/>
      <c r="G12" s="47">
        <v>230000</v>
      </c>
      <c r="H12" s="47"/>
      <c r="I12" s="16"/>
    </row>
    <row r="13" spans="1:9" x14ac:dyDescent="0.25">
      <c r="A13" s="12"/>
      <c r="B13" s="27" t="s">
        <v>335</v>
      </c>
      <c r="C13" s="16"/>
      <c r="D13" s="46">
        <v>300000</v>
      </c>
      <c r="E13" s="46"/>
      <c r="F13" s="16"/>
      <c r="G13" s="47">
        <v>300000</v>
      </c>
      <c r="H13" s="47"/>
      <c r="I13" s="16"/>
    </row>
    <row r="14" spans="1:9" x14ac:dyDescent="0.25">
      <c r="A14" s="12"/>
      <c r="B14" s="27" t="s">
        <v>336</v>
      </c>
      <c r="C14" s="16"/>
      <c r="D14" s="46">
        <v>250000</v>
      </c>
      <c r="E14" s="46"/>
      <c r="F14" s="16"/>
      <c r="G14" s="47">
        <v>250000</v>
      </c>
      <c r="H14" s="47"/>
      <c r="I14" s="16"/>
    </row>
    <row r="15" spans="1:9" x14ac:dyDescent="0.25">
      <c r="A15" s="12"/>
      <c r="B15" s="52" t="s">
        <v>337</v>
      </c>
      <c r="C15" s="16"/>
      <c r="D15" s="44"/>
      <c r="E15" s="44"/>
      <c r="F15" s="16"/>
      <c r="G15" s="44"/>
      <c r="H15" s="44"/>
      <c r="I15" s="16"/>
    </row>
    <row r="16" spans="1:9" ht="23.25" x14ac:dyDescent="0.25">
      <c r="A16" s="12"/>
      <c r="B16" s="27" t="s">
        <v>338</v>
      </c>
      <c r="C16" s="16"/>
      <c r="D16" s="46">
        <v>225000</v>
      </c>
      <c r="E16" s="46"/>
      <c r="F16" s="16"/>
      <c r="G16" s="47">
        <v>225000</v>
      </c>
      <c r="H16" s="47"/>
      <c r="I16" s="16"/>
    </row>
    <row r="17" spans="1:9" ht="24" thickBot="1" x14ac:dyDescent="0.3">
      <c r="A17" s="12"/>
      <c r="B17" s="27" t="s">
        <v>339</v>
      </c>
      <c r="C17" s="16"/>
      <c r="D17" s="48">
        <v>267500</v>
      </c>
      <c r="E17" s="48"/>
      <c r="F17" s="19"/>
      <c r="G17" s="40" t="s">
        <v>217</v>
      </c>
      <c r="H17" s="40"/>
      <c r="I17" s="19"/>
    </row>
    <row r="18" spans="1:9" ht="23.25" x14ac:dyDescent="0.25">
      <c r="A18" s="12"/>
      <c r="B18" s="27" t="s">
        <v>340</v>
      </c>
      <c r="C18" s="16"/>
      <c r="D18" s="67">
        <v>1398981</v>
      </c>
      <c r="E18" s="67"/>
      <c r="F18" s="16"/>
      <c r="G18" s="68">
        <v>1131481</v>
      </c>
      <c r="H18" s="68"/>
      <c r="I18" s="16"/>
    </row>
    <row r="19" spans="1:9" ht="15.75" thickBot="1" x14ac:dyDescent="0.3">
      <c r="A19" s="12"/>
      <c r="B19" s="27" t="s">
        <v>341</v>
      </c>
      <c r="C19" s="16"/>
      <c r="D19" s="41" t="s">
        <v>342</v>
      </c>
      <c r="E19" s="41"/>
      <c r="F19" s="36" t="s">
        <v>209</v>
      </c>
      <c r="G19" s="40" t="s">
        <v>343</v>
      </c>
      <c r="H19" s="40"/>
      <c r="I19" s="38" t="s">
        <v>209</v>
      </c>
    </row>
    <row r="20" spans="1:9" x14ac:dyDescent="0.25">
      <c r="A20" s="12"/>
      <c r="B20" s="27" t="s">
        <v>344</v>
      </c>
      <c r="C20" s="16"/>
      <c r="D20" s="67">
        <v>1396454</v>
      </c>
      <c r="E20" s="67"/>
      <c r="F20" s="16"/>
      <c r="G20" s="68">
        <v>1128481</v>
      </c>
      <c r="H20" s="68"/>
      <c r="I20" s="16"/>
    </row>
    <row r="21" spans="1:9" ht="15.75" thickBot="1" x14ac:dyDescent="0.3">
      <c r="A21" s="12"/>
      <c r="B21" s="52" t="s">
        <v>345</v>
      </c>
      <c r="C21" s="16"/>
      <c r="D21" s="48">
        <v>1438</v>
      </c>
      <c r="E21" s="48"/>
      <c r="F21" s="19"/>
      <c r="G21" s="49">
        <v>5987</v>
      </c>
      <c r="H21" s="49"/>
      <c r="I21" s="19"/>
    </row>
    <row r="22" spans="1:9" ht="15.75" thickBot="1" x14ac:dyDescent="0.3">
      <c r="A22" s="12"/>
      <c r="B22" s="72" t="s">
        <v>346</v>
      </c>
      <c r="C22" s="19"/>
      <c r="D22" s="36" t="s">
        <v>202</v>
      </c>
      <c r="E22" s="37">
        <v>1397892</v>
      </c>
      <c r="F22" s="19"/>
      <c r="G22" s="38" t="s">
        <v>216</v>
      </c>
      <c r="H22" s="34">
        <v>1134468</v>
      </c>
      <c r="I22" s="19"/>
    </row>
    <row r="23" spans="1:9" x14ac:dyDescent="0.25">
      <c r="A23" s="12"/>
      <c r="B23" s="77"/>
      <c r="C23" s="77"/>
      <c r="D23" s="77"/>
      <c r="E23" s="77"/>
      <c r="F23" s="77"/>
      <c r="G23" s="77"/>
      <c r="H23" s="77"/>
      <c r="I23" s="77"/>
    </row>
    <row r="24" spans="1:9" ht="51" customHeight="1" x14ac:dyDescent="0.25">
      <c r="A24" s="12"/>
      <c r="B24" s="63" t="s">
        <v>347</v>
      </c>
      <c r="C24" s="63"/>
      <c r="D24" s="63"/>
      <c r="E24" s="63"/>
      <c r="F24" s="63"/>
      <c r="G24" s="63"/>
      <c r="H24" s="63"/>
      <c r="I24" s="63"/>
    </row>
    <row r="25" spans="1:9" x14ac:dyDescent="0.25">
      <c r="A25" s="12"/>
      <c r="B25" s="63"/>
      <c r="C25" s="63"/>
      <c r="D25" s="63"/>
      <c r="E25" s="63"/>
      <c r="F25" s="63"/>
      <c r="G25" s="63"/>
      <c r="H25" s="63"/>
      <c r="I25" s="63"/>
    </row>
    <row r="26" spans="1:9" x14ac:dyDescent="0.25">
      <c r="A26" s="12"/>
      <c r="B26" s="63" t="s">
        <v>348</v>
      </c>
      <c r="C26" s="63"/>
      <c r="D26" s="63"/>
      <c r="E26" s="63"/>
      <c r="F26" s="63"/>
      <c r="G26" s="63"/>
      <c r="H26" s="63"/>
      <c r="I26" s="63"/>
    </row>
    <row r="27" spans="1:9" x14ac:dyDescent="0.25">
      <c r="A27" s="12"/>
      <c r="B27" s="64"/>
      <c r="C27" s="64"/>
      <c r="D27" s="64"/>
      <c r="E27" s="64"/>
      <c r="F27" s="64"/>
      <c r="G27" s="64"/>
      <c r="H27" s="64"/>
      <c r="I27" s="64"/>
    </row>
    <row r="28" spans="1:9" ht="191.25" customHeight="1" x14ac:dyDescent="0.25">
      <c r="A28" s="12"/>
      <c r="B28" s="62" t="s">
        <v>349</v>
      </c>
      <c r="C28" s="62"/>
      <c r="D28" s="62"/>
      <c r="E28" s="62"/>
      <c r="F28" s="62"/>
      <c r="G28" s="62"/>
      <c r="H28" s="62"/>
      <c r="I28" s="62"/>
    </row>
    <row r="29" spans="1:9" x14ac:dyDescent="0.25">
      <c r="A29" s="12"/>
      <c r="B29" s="63"/>
      <c r="C29" s="63"/>
      <c r="D29" s="63"/>
      <c r="E29" s="63"/>
      <c r="F29" s="63"/>
      <c r="G29" s="63"/>
      <c r="H29" s="63"/>
      <c r="I29" s="63"/>
    </row>
    <row r="30" spans="1:9" ht="25.5" customHeight="1" x14ac:dyDescent="0.25">
      <c r="A30" s="12"/>
      <c r="B30" s="63" t="s">
        <v>350</v>
      </c>
      <c r="C30" s="63"/>
      <c r="D30" s="63"/>
      <c r="E30" s="63"/>
      <c r="F30" s="63"/>
      <c r="G30" s="63"/>
      <c r="H30" s="63"/>
      <c r="I30" s="63"/>
    </row>
    <row r="31" spans="1:9" x14ac:dyDescent="0.25">
      <c r="A31" s="12"/>
      <c r="B31" s="63"/>
      <c r="C31" s="63"/>
      <c r="D31" s="63"/>
      <c r="E31" s="63"/>
      <c r="F31" s="63"/>
      <c r="G31" s="63"/>
      <c r="H31" s="63"/>
      <c r="I31" s="63"/>
    </row>
    <row r="32" spans="1:9" ht="25.5" customHeight="1" x14ac:dyDescent="0.25">
      <c r="A32" s="12"/>
      <c r="B32" s="63" t="s">
        <v>351</v>
      </c>
      <c r="C32" s="63"/>
      <c r="D32" s="63"/>
      <c r="E32" s="63"/>
      <c r="F32" s="63"/>
      <c r="G32" s="63"/>
      <c r="H32" s="63"/>
      <c r="I32" s="63"/>
    </row>
    <row r="33" spans="1:9" x14ac:dyDescent="0.25">
      <c r="A33" s="12"/>
      <c r="B33" s="63"/>
      <c r="C33" s="63"/>
      <c r="D33" s="63"/>
      <c r="E33" s="63"/>
      <c r="F33" s="63"/>
      <c r="G33" s="63"/>
      <c r="H33" s="63"/>
      <c r="I33" s="63"/>
    </row>
    <row r="34" spans="1:9" ht="25.5" customHeight="1" x14ac:dyDescent="0.25">
      <c r="A34" s="12"/>
      <c r="B34" s="63" t="s">
        <v>352</v>
      </c>
      <c r="C34" s="63"/>
      <c r="D34" s="63"/>
      <c r="E34" s="63"/>
      <c r="F34" s="63"/>
      <c r="G34" s="63"/>
      <c r="H34" s="63"/>
      <c r="I34" s="63"/>
    </row>
    <row r="35" spans="1:9" x14ac:dyDescent="0.25">
      <c r="A35" s="12"/>
      <c r="B35" s="63"/>
      <c r="C35" s="63"/>
      <c r="D35" s="63"/>
      <c r="E35" s="63"/>
      <c r="F35" s="63"/>
      <c r="G35" s="63"/>
      <c r="H35" s="63"/>
      <c r="I35" s="63"/>
    </row>
    <row r="36" spans="1:9" ht="51" customHeight="1" x14ac:dyDescent="0.25">
      <c r="A36" s="12"/>
      <c r="B36" s="63" t="s">
        <v>353</v>
      </c>
      <c r="C36" s="63"/>
      <c r="D36" s="63"/>
      <c r="E36" s="63"/>
      <c r="F36" s="63"/>
      <c r="G36" s="63"/>
      <c r="H36" s="63"/>
      <c r="I36" s="63"/>
    </row>
    <row r="37" spans="1:9" x14ac:dyDescent="0.25">
      <c r="A37" s="12"/>
      <c r="B37" s="63"/>
      <c r="C37" s="63"/>
      <c r="D37" s="63"/>
      <c r="E37" s="63"/>
      <c r="F37" s="63"/>
      <c r="G37" s="63"/>
      <c r="H37" s="63"/>
      <c r="I37" s="63"/>
    </row>
  </sheetData>
  <mergeCells count="49">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37"/>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33.5703125" customWidth="1"/>
    <col min="4" max="4" width="36.5703125" customWidth="1"/>
    <col min="5" max="5" width="33.5703125" customWidth="1"/>
    <col min="6" max="6" width="6.7109375" customWidth="1"/>
    <col min="7" max="7" width="21" customWidth="1"/>
    <col min="8" max="8" width="5.7109375" customWidth="1"/>
    <col min="9" max="9" width="6.7109375" customWidth="1"/>
    <col min="10" max="10" width="17.85546875" customWidth="1"/>
    <col min="11" max="11" width="5.7109375"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54</v>
      </c>
      <c r="B3" s="11" t="s">
        <v>4</v>
      </c>
      <c r="C3" s="11"/>
      <c r="D3" s="11"/>
      <c r="E3" s="11"/>
      <c r="F3" s="11"/>
      <c r="G3" s="11"/>
      <c r="H3" s="11"/>
      <c r="I3" s="11"/>
      <c r="J3" s="11"/>
      <c r="K3" s="11"/>
    </row>
    <row r="4" spans="1:11" ht="15" customHeight="1" x14ac:dyDescent="0.25">
      <c r="A4" s="12" t="s">
        <v>354</v>
      </c>
      <c r="B4" s="11" t="s">
        <v>4</v>
      </c>
      <c r="C4" s="11"/>
      <c r="D4" s="11"/>
      <c r="E4" s="11"/>
      <c r="F4" s="11"/>
      <c r="G4" s="11"/>
      <c r="H4" s="11"/>
      <c r="I4" s="11"/>
      <c r="J4" s="11"/>
      <c r="K4" s="11"/>
    </row>
    <row r="5" spans="1:11" x14ac:dyDescent="0.25">
      <c r="A5" s="12"/>
      <c r="B5" s="63" t="s">
        <v>355</v>
      </c>
      <c r="C5" s="63"/>
      <c r="D5" s="63"/>
      <c r="E5" s="63"/>
      <c r="F5" s="63"/>
      <c r="G5" s="63"/>
      <c r="H5" s="63"/>
      <c r="I5" s="63"/>
      <c r="J5" s="63"/>
      <c r="K5" s="63"/>
    </row>
    <row r="6" spans="1:11" x14ac:dyDescent="0.25">
      <c r="A6" s="12"/>
      <c r="B6" s="63"/>
      <c r="C6" s="63"/>
      <c r="D6" s="63"/>
      <c r="E6" s="63"/>
      <c r="F6" s="63"/>
      <c r="G6" s="63"/>
      <c r="H6" s="63"/>
      <c r="I6" s="63"/>
      <c r="J6" s="63"/>
      <c r="K6" s="63"/>
    </row>
    <row r="7" spans="1:11" x14ac:dyDescent="0.25">
      <c r="A7" s="12"/>
      <c r="B7" s="82" t="s">
        <v>356</v>
      </c>
      <c r="C7" s="82"/>
      <c r="D7" s="82"/>
      <c r="E7" s="82"/>
      <c r="F7" s="82"/>
      <c r="G7" s="82"/>
      <c r="H7" s="82"/>
      <c r="I7" s="82"/>
      <c r="J7" s="82"/>
      <c r="K7" s="82"/>
    </row>
    <row r="8" spans="1:11" ht="38.25" customHeight="1" x14ac:dyDescent="0.25">
      <c r="A8" s="12"/>
      <c r="B8" s="63" t="s">
        <v>357</v>
      </c>
      <c r="C8" s="63"/>
      <c r="D8" s="63"/>
      <c r="E8" s="63"/>
      <c r="F8" s="63"/>
      <c r="G8" s="63"/>
      <c r="H8" s="63"/>
      <c r="I8" s="63"/>
      <c r="J8" s="63"/>
      <c r="K8" s="63"/>
    </row>
    <row r="9" spans="1:11" x14ac:dyDescent="0.25">
      <c r="A9" s="12"/>
      <c r="B9" s="63"/>
      <c r="C9" s="63"/>
      <c r="D9" s="63"/>
      <c r="E9" s="63"/>
      <c r="F9" s="63"/>
      <c r="G9" s="63"/>
      <c r="H9" s="63"/>
      <c r="I9" s="63"/>
      <c r="J9" s="63"/>
      <c r="K9" s="63"/>
    </row>
    <row r="10" spans="1:11" ht="38.25" customHeight="1" x14ac:dyDescent="0.25">
      <c r="A10" s="12"/>
      <c r="B10" s="63" t="s">
        <v>358</v>
      </c>
      <c r="C10" s="63"/>
      <c r="D10" s="63"/>
      <c r="E10" s="63"/>
      <c r="F10" s="63"/>
      <c r="G10" s="63"/>
      <c r="H10" s="63"/>
      <c r="I10" s="63"/>
      <c r="J10" s="63"/>
      <c r="K10" s="63"/>
    </row>
    <row r="11" spans="1:11" x14ac:dyDescent="0.25">
      <c r="A11" s="12"/>
      <c r="B11" s="62"/>
      <c r="C11" s="62"/>
      <c r="D11" s="62"/>
      <c r="E11" s="62"/>
      <c r="F11" s="62"/>
      <c r="G11" s="62"/>
      <c r="H11" s="62"/>
      <c r="I11" s="62"/>
      <c r="J11" s="62"/>
      <c r="K11" s="62"/>
    </row>
    <row r="12" spans="1:11" x14ac:dyDescent="0.25">
      <c r="A12" s="12"/>
      <c r="B12" s="62" t="s">
        <v>359</v>
      </c>
      <c r="C12" s="62"/>
      <c r="D12" s="62"/>
      <c r="E12" s="62"/>
      <c r="F12" s="62"/>
      <c r="G12" s="62"/>
      <c r="H12" s="62"/>
      <c r="I12" s="62"/>
      <c r="J12" s="62"/>
      <c r="K12" s="62"/>
    </row>
    <row r="13" spans="1:11" x14ac:dyDescent="0.25">
      <c r="A13" s="12"/>
      <c r="B13" s="83"/>
      <c r="C13" s="83"/>
      <c r="D13" s="83"/>
      <c r="E13" s="83"/>
      <c r="F13" s="83"/>
      <c r="G13" s="83"/>
      <c r="H13" s="83"/>
      <c r="I13" s="83"/>
      <c r="J13" s="83"/>
      <c r="K13" s="83"/>
    </row>
    <row r="14" spans="1:11" ht="15.75" thickBot="1" x14ac:dyDescent="0.3">
      <c r="A14" s="12"/>
      <c r="B14" s="16"/>
      <c r="C14" s="16"/>
      <c r="D14" s="73"/>
      <c r="E14" s="19"/>
      <c r="F14" s="78"/>
      <c r="G14" s="78"/>
      <c r="H14" s="19"/>
      <c r="I14" s="40" t="s">
        <v>360</v>
      </c>
      <c r="J14" s="40"/>
      <c r="K14" s="19"/>
    </row>
    <row r="15" spans="1:11" ht="15.75" thickBot="1" x14ac:dyDescent="0.3">
      <c r="A15" s="12"/>
      <c r="B15" s="38" t="s">
        <v>361</v>
      </c>
      <c r="C15" s="19"/>
      <c r="D15" s="18" t="s">
        <v>362</v>
      </c>
      <c r="E15" s="76"/>
      <c r="F15" s="79">
        <v>41547</v>
      </c>
      <c r="G15" s="79"/>
      <c r="H15" s="76"/>
      <c r="I15" s="80">
        <v>41274</v>
      </c>
      <c r="J15" s="80"/>
      <c r="K15" s="76"/>
    </row>
    <row r="16" spans="1:11" x14ac:dyDescent="0.25">
      <c r="A16" s="12"/>
      <c r="B16" s="31" t="s">
        <v>75</v>
      </c>
      <c r="C16" s="16"/>
      <c r="D16" s="26"/>
      <c r="E16" s="16"/>
      <c r="F16" s="45"/>
      <c r="G16" s="45"/>
      <c r="H16" s="16"/>
      <c r="I16" s="45"/>
      <c r="J16" s="45"/>
      <c r="K16" s="16"/>
    </row>
    <row r="17" spans="1:11" x14ac:dyDescent="0.25">
      <c r="A17" s="12"/>
      <c r="B17" s="27" t="s">
        <v>269</v>
      </c>
      <c r="C17" s="16"/>
      <c r="D17" s="17" t="s">
        <v>363</v>
      </c>
      <c r="E17" s="16"/>
      <c r="F17" s="21" t="s">
        <v>216</v>
      </c>
      <c r="G17" s="30">
        <v>93694</v>
      </c>
      <c r="H17" s="16"/>
      <c r="I17" s="17" t="s">
        <v>216</v>
      </c>
      <c r="J17" s="32">
        <v>3099</v>
      </c>
      <c r="K17" s="16"/>
    </row>
    <row r="18" spans="1:11" x14ac:dyDescent="0.25">
      <c r="A18" s="12"/>
      <c r="B18" s="27" t="s">
        <v>270</v>
      </c>
      <c r="C18" s="16"/>
      <c r="D18" s="17" t="s">
        <v>363</v>
      </c>
      <c r="E18" s="16"/>
      <c r="F18" s="46">
        <v>20226</v>
      </c>
      <c r="G18" s="46"/>
      <c r="H18" s="16"/>
      <c r="I18" s="47">
        <v>133110</v>
      </c>
      <c r="J18" s="47"/>
      <c r="K18" s="16"/>
    </row>
    <row r="19" spans="1:11" x14ac:dyDescent="0.25">
      <c r="A19" s="12"/>
      <c r="B19" s="27" t="s">
        <v>272</v>
      </c>
      <c r="C19" s="16"/>
      <c r="D19" s="17" t="s">
        <v>364</v>
      </c>
      <c r="E19" s="16"/>
      <c r="F19" s="46">
        <v>37029</v>
      </c>
      <c r="G19" s="46"/>
      <c r="H19" s="16"/>
      <c r="I19" s="47">
        <v>22183</v>
      </c>
      <c r="J19" s="47"/>
      <c r="K19" s="16"/>
    </row>
    <row r="20" spans="1:11" x14ac:dyDescent="0.25">
      <c r="A20" s="12"/>
      <c r="B20" s="27" t="s">
        <v>274</v>
      </c>
      <c r="C20" s="16"/>
      <c r="D20" s="17" t="s">
        <v>364</v>
      </c>
      <c r="E20" s="16"/>
      <c r="F20" s="46">
        <v>164855</v>
      </c>
      <c r="G20" s="46"/>
      <c r="H20" s="16"/>
      <c r="I20" s="47">
        <v>163393</v>
      </c>
      <c r="J20" s="47"/>
      <c r="K20" s="16"/>
    </row>
    <row r="21" spans="1:11" x14ac:dyDescent="0.25">
      <c r="A21" s="12"/>
      <c r="B21" s="27" t="s">
        <v>276</v>
      </c>
      <c r="C21" s="16"/>
      <c r="D21" s="17" t="s">
        <v>364</v>
      </c>
      <c r="E21" s="16"/>
      <c r="F21" s="46">
        <v>24685</v>
      </c>
      <c r="G21" s="46"/>
      <c r="H21" s="16"/>
      <c r="I21" s="47">
        <v>27314</v>
      </c>
      <c r="J21" s="47"/>
      <c r="K21" s="16"/>
    </row>
    <row r="22" spans="1:11" x14ac:dyDescent="0.25">
      <c r="A22" s="12"/>
      <c r="B22" s="27" t="s">
        <v>280</v>
      </c>
      <c r="C22" s="16"/>
      <c r="D22" s="17" t="s">
        <v>364</v>
      </c>
      <c r="E22" s="16"/>
      <c r="F22" s="46">
        <v>1804</v>
      </c>
      <c r="G22" s="46"/>
      <c r="H22" s="16"/>
      <c r="I22" s="39" t="s">
        <v>217</v>
      </c>
      <c r="J22" s="39"/>
      <c r="K22" s="16"/>
    </row>
    <row r="23" spans="1:11" x14ac:dyDescent="0.25">
      <c r="A23" s="12"/>
      <c r="B23" s="27" t="s">
        <v>281</v>
      </c>
      <c r="C23" s="16"/>
      <c r="D23" s="17" t="s">
        <v>363</v>
      </c>
      <c r="E23" s="16"/>
      <c r="F23" s="46">
        <v>25228</v>
      </c>
      <c r="G23" s="46"/>
      <c r="H23" s="16"/>
      <c r="I23" s="47">
        <v>36526</v>
      </c>
      <c r="J23" s="47"/>
      <c r="K23" s="16"/>
    </row>
    <row r="24" spans="1:11" x14ac:dyDescent="0.25">
      <c r="A24" s="12"/>
      <c r="B24" s="31" t="s">
        <v>84</v>
      </c>
      <c r="C24" s="16"/>
      <c r="D24" s="17" t="s">
        <v>364</v>
      </c>
      <c r="E24" s="16"/>
      <c r="F24" s="46">
        <v>86463</v>
      </c>
      <c r="G24" s="46"/>
      <c r="H24" s="16"/>
      <c r="I24" s="47">
        <v>107950</v>
      </c>
      <c r="J24" s="47"/>
      <c r="K24" s="16"/>
    </row>
    <row r="25" spans="1:11" x14ac:dyDescent="0.25">
      <c r="A25" s="12"/>
      <c r="B25" s="31" t="s">
        <v>365</v>
      </c>
      <c r="C25" s="16"/>
      <c r="D25" s="17" t="s">
        <v>364</v>
      </c>
      <c r="E25" s="16"/>
      <c r="F25" s="46">
        <v>9770</v>
      </c>
      <c r="G25" s="46"/>
      <c r="H25" s="16"/>
      <c r="I25" s="47">
        <v>4737</v>
      </c>
      <c r="J25" s="47"/>
      <c r="K25" s="16"/>
    </row>
    <row r="26" spans="1:11" ht="15.75" thickBot="1" x14ac:dyDescent="0.3">
      <c r="A26" s="12"/>
      <c r="B26" s="38" t="s">
        <v>366</v>
      </c>
      <c r="C26" s="19"/>
      <c r="D26" s="18" t="s">
        <v>364</v>
      </c>
      <c r="E26" s="19"/>
      <c r="F26" s="41" t="s">
        <v>367</v>
      </c>
      <c r="G26" s="41"/>
      <c r="H26" s="36" t="s">
        <v>209</v>
      </c>
      <c r="I26" s="40" t="s">
        <v>368</v>
      </c>
      <c r="J26" s="40"/>
      <c r="K26" s="38" t="s">
        <v>209</v>
      </c>
    </row>
    <row r="27" spans="1:11" x14ac:dyDescent="0.25">
      <c r="A27" s="12"/>
      <c r="B27" s="16"/>
      <c r="C27" s="16"/>
      <c r="D27" s="16"/>
      <c r="E27" s="16"/>
      <c r="F27" s="16"/>
      <c r="G27" s="16"/>
      <c r="H27" s="16"/>
      <c r="I27" s="16"/>
      <c r="J27" s="16"/>
      <c r="K27" s="16"/>
    </row>
    <row r="28" spans="1:11" x14ac:dyDescent="0.25">
      <c r="A28" s="12"/>
      <c r="B28" s="63"/>
      <c r="C28" s="63"/>
      <c r="D28" s="63"/>
      <c r="E28" s="63"/>
      <c r="F28" s="63"/>
      <c r="G28" s="63"/>
      <c r="H28" s="63"/>
      <c r="I28" s="63"/>
      <c r="J28" s="63"/>
      <c r="K28" s="63"/>
    </row>
    <row r="29" spans="1:11" x14ac:dyDescent="0.25">
      <c r="A29" s="12"/>
      <c r="B29" s="84" t="s">
        <v>258</v>
      </c>
      <c r="C29" s="84"/>
      <c r="D29" s="84"/>
      <c r="E29" s="84"/>
      <c r="F29" s="84"/>
      <c r="G29" s="84"/>
      <c r="H29" s="84"/>
      <c r="I29" s="84"/>
      <c r="J29" s="84"/>
      <c r="K29" s="84"/>
    </row>
    <row r="30" spans="1:11" ht="25.5" customHeight="1" x14ac:dyDescent="0.25">
      <c r="A30" s="12"/>
      <c r="B30" s="63" t="s">
        <v>369</v>
      </c>
      <c r="C30" s="63"/>
      <c r="D30" s="63"/>
      <c r="E30" s="63"/>
      <c r="F30" s="63"/>
      <c r="G30" s="63"/>
      <c r="H30" s="63"/>
      <c r="I30" s="63"/>
      <c r="J30" s="63"/>
      <c r="K30" s="63"/>
    </row>
    <row r="31" spans="1:11" x14ac:dyDescent="0.25">
      <c r="A31" s="12"/>
      <c r="B31" s="63"/>
      <c r="C31" s="63"/>
      <c r="D31" s="63"/>
      <c r="E31" s="63"/>
      <c r="F31" s="63"/>
      <c r="G31" s="63"/>
      <c r="H31" s="63"/>
      <c r="I31" s="63"/>
      <c r="J31" s="63"/>
      <c r="K31" s="63"/>
    </row>
    <row r="32" spans="1:11" x14ac:dyDescent="0.25">
      <c r="A32" s="12"/>
      <c r="B32" s="84" t="s">
        <v>370</v>
      </c>
      <c r="C32" s="84"/>
      <c r="D32" s="84"/>
      <c r="E32" s="84"/>
      <c r="F32" s="84"/>
      <c r="G32" s="84"/>
      <c r="H32" s="84"/>
      <c r="I32" s="84"/>
      <c r="J32" s="84"/>
      <c r="K32" s="84"/>
    </row>
    <row r="33" spans="1:11" ht="51" customHeight="1" x14ac:dyDescent="0.25">
      <c r="A33" s="12"/>
      <c r="B33" s="63" t="s">
        <v>371</v>
      </c>
      <c r="C33" s="63"/>
      <c r="D33" s="63"/>
      <c r="E33" s="63"/>
      <c r="F33" s="63"/>
      <c r="G33" s="63"/>
      <c r="H33" s="63"/>
      <c r="I33" s="63"/>
      <c r="J33" s="63"/>
      <c r="K33" s="63"/>
    </row>
    <row r="34" spans="1:11" x14ac:dyDescent="0.25">
      <c r="A34" s="12"/>
      <c r="B34" s="63"/>
      <c r="C34" s="63"/>
      <c r="D34" s="63"/>
      <c r="E34" s="63"/>
      <c r="F34" s="63"/>
      <c r="G34" s="63"/>
      <c r="H34" s="63"/>
      <c r="I34" s="63"/>
      <c r="J34" s="63"/>
      <c r="K34" s="63"/>
    </row>
    <row r="35" spans="1:11" ht="63.75" customHeight="1" x14ac:dyDescent="0.25">
      <c r="A35" s="12"/>
      <c r="B35" s="63" t="s">
        <v>372</v>
      </c>
      <c r="C35" s="63"/>
      <c r="D35" s="63"/>
      <c r="E35" s="63"/>
      <c r="F35" s="63"/>
      <c r="G35" s="63"/>
      <c r="H35" s="63"/>
      <c r="I35" s="63"/>
      <c r="J35" s="63"/>
      <c r="K35" s="63"/>
    </row>
    <row r="36" spans="1:11" x14ac:dyDescent="0.25">
      <c r="A36" s="12"/>
      <c r="B36" s="63"/>
      <c r="C36" s="63"/>
      <c r="D36" s="63"/>
      <c r="E36" s="63"/>
      <c r="F36" s="63"/>
      <c r="G36" s="63"/>
      <c r="H36" s="63"/>
      <c r="I36" s="63"/>
      <c r="J36" s="63"/>
      <c r="K36" s="63"/>
    </row>
    <row r="37" spans="1:11" ht="38.25" customHeight="1" x14ac:dyDescent="0.25">
      <c r="A37" s="12"/>
      <c r="B37" s="63" t="s">
        <v>373</v>
      </c>
      <c r="C37" s="63"/>
      <c r="D37" s="63"/>
      <c r="E37" s="63"/>
      <c r="F37" s="63"/>
      <c r="G37" s="63"/>
      <c r="H37" s="63"/>
      <c r="I37" s="63"/>
      <c r="J37" s="63"/>
      <c r="K37" s="63"/>
    </row>
    <row r="38" spans="1:11" x14ac:dyDescent="0.25">
      <c r="A38" s="12"/>
      <c r="B38" s="63"/>
      <c r="C38" s="63"/>
      <c r="D38" s="63"/>
      <c r="E38" s="63"/>
      <c r="F38" s="63"/>
      <c r="G38" s="63"/>
      <c r="H38" s="63"/>
      <c r="I38" s="63"/>
      <c r="J38" s="63"/>
      <c r="K38" s="63"/>
    </row>
    <row r="39" spans="1:11" x14ac:dyDescent="0.25">
      <c r="A39" s="12"/>
      <c r="B39" s="63" t="s">
        <v>374</v>
      </c>
      <c r="C39" s="63"/>
      <c r="D39" s="63"/>
      <c r="E39" s="63"/>
      <c r="F39" s="63"/>
      <c r="G39" s="63"/>
      <c r="H39" s="63"/>
      <c r="I39" s="63"/>
      <c r="J39" s="63"/>
      <c r="K39" s="63"/>
    </row>
    <row r="40" spans="1:11" x14ac:dyDescent="0.25">
      <c r="A40" s="12"/>
      <c r="B40" s="63"/>
      <c r="C40" s="63"/>
      <c r="D40" s="63"/>
      <c r="E40" s="63"/>
      <c r="F40" s="63"/>
      <c r="G40" s="63"/>
      <c r="H40" s="63"/>
      <c r="I40" s="63"/>
      <c r="J40" s="63"/>
      <c r="K40" s="63"/>
    </row>
    <row r="41" spans="1:11" x14ac:dyDescent="0.25">
      <c r="A41" s="12"/>
      <c r="B41" s="84" t="s">
        <v>375</v>
      </c>
      <c r="C41" s="84"/>
      <c r="D41" s="84"/>
      <c r="E41" s="84"/>
      <c r="F41" s="84"/>
      <c r="G41" s="84"/>
      <c r="H41" s="84"/>
      <c r="I41" s="84"/>
      <c r="J41" s="84"/>
      <c r="K41" s="84"/>
    </row>
    <row r="42" spans="1:11" ht="63.75" customHeight="1" x14ac:dyDescent="0.25">
      <c r="A42" s="12"/>
      <c r="B42" s="63" t="s">
        <v>376</v>
      </c>
      <c r="C42" s="63"/>
      <c r="D42" s="63"/>
      <c r="E42" s="63"/>
      <c r="F42" s="63"/>
      <c r="G42" s="63"/>
      <c r="H42" s="63"/>
      <c r="I42" s="63"/>
      <c r="J42" s="63"/>
      <c r="K42" s="63"/>
    </row>
    <row r="43" spans="1:11" x14ac:dyDescent="0.25">
      <c r="A43" s="12"/>
      <c r="B43" s="63"/>
      <c r="C43" s="63"/>
      <c r="D43" s="63"/>
      <c r="E43" s="63"/>
      <c r="F43" s="63"/>
      <c r="G43" s="63"/>
      <c r="H43" s="63"/>
      <c r="I43" s="63"/>
      <c r="J43" s="63"/>
      <c r="K43" s="63"/>
    </row>
  </sheetData>
  <mergeCells count="55">
    <mergeCell ref="B41:K41"/>
    <mergeCell ref="B42:K42"/>
    <mergeCell ref="B43:K43"/>
    <mergeCell ref="B35:K35"/>
    <mergeCell ref="B36:K36"/>
    <mergeCell ref="B37:K37"/>
    <mergeCell ref="B38:K38"/>
    <mergeCell ref="B39:K39"/>
    <mergeCell ref="B40:K40"/>
    <mergeCell ref="B29:K29"/>
    <mergeCell ref="B30:K30"/>
    <mergeCell ref="B31:K31"/>
    <mergeCell ref="B32:K32"/>
    <mergeCell ref="B33:K33"/>
    <mergeCell ref="B34:K34"/>
    <mergeCell ref="B9:K9"/>
    <mergeCell ref="B10:K10"/>
    <mergeCell ref="B11:K11"/>
    <mergeCell ref="B12:K12"/>
    <mergeCell ref="B13:K13"/>
    <mergeCell ref="B28:K28"/>
    <mergeCell ref="A1:A2"/>
    <mergeCell ref="B1:K1"/>
    <mergeCell ref="B2:K2"/>
    <mergeCell ref="B3:K3"/>
    <mergeCell ref="A4:A43"/>
    <mergeCell ref="B4:K4"/>
    <mergeCell ref="B5:K5"/>
    <mergeCell ref="B6:K6"/>
    <mergeCell ref="B7:K7"/>
    <mergeCell ref="B8:K8"/>
    <mergeCell ref="F24:G24"/>
    <mergeCell ref="I24:J24"/>
    <mergeCell ref="F25:G25"/>
    <mergeCell ref="I25:J25"/>
    <mergeCell ref="F26:G26"/>
    <mergeCell ref="I26:J26"/>
    <mergeCell ref="F21:G21"/>
    <mergeCell ref="I21:J21"/>
    <mergeCell ref="F22:G22"/>
    <mergeCell ref="I22:J22"/>
    <mergeCell ref="F23:G23"/>
    <mergeCell ref="I23:J23"/>
    <mergeCell ref="F18:G18"/>
    <mergeCell ref="I18:J18"/>
    <mergeCell ref="F19:G19"/>
    <mergeCell ref="I19:J19"/>
    <mergeCell ref="F20:G20"/>
    <mergeCell ref="I20:J20"/>
    <mergeCell ref="F14:G14"/>
    <mergeCell ref="I14:J14"/>
    <mergeCell ref="F15:G15"/>
    <mergeCell ref="I15:J15"/>
    <mergeCell ref="F16:G16"/>
    <mergeCell ref="I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t="s">
        <v>4</v>
      </c>
    </row>
    <row r="4" spans="1:2" x14ac:dyDescent="0.25">
      <c r="A4" s="12" t="s">
        <v>377</v>
      </c>
      <c r="B4" s="4" t="s">
        <v>4</v>
      </c>
    </row>
    <row r="5" spans="1:2" x14ac:dyDescent="0.25">
      <c r="A5" s="12"/>
      <c r="B5" s="14" t="s">
        <v>378</v>
      </c>
    </row>
    <row r="6" spans="1:2" x14ac:dyDescent="0.25">
      <c r="A6" s="12"/>
      <c r="B6" s="13"/>
    </row>
    <row r="7" spans="1:2" ht="409.6" x14ac:dyDescent="0.25">
      <c r="A7" s="12"/>
      <c r="B7" s="13" t="s">
        <v>379</v>
      </c>
    </row>
    <row r="8" spans="1:2" x14ac:dyDescent="0.25">
      <c r="A8" s="12"/>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t="s">
        <v>4</v>
      </c>
    </row>
    <row r="4" spans="1:2" x14ac:dyDescent="0.25">
      <c r="A4" s="12" t="s">
        <v>380</v>
      </c>
      <c r="B4" s="4" t="s">
        <v>4</v>
      </c>
    </row>
    <row r="5" spans="1:2" x14ac:dyDescent="0.25">
      <c r="A5" s="12"/>
      <c r="B5" s="13" t="s">
        <v>381</v>
      </c>
    </row>
    <row r="6" spans="1:2" x14ac:dyDescent="0.25">
      <c r="A6" s="12"/>
      <c r="B6" s="13"/>
    </row>
    <row r="7" spans="1:2" ht="319.5" x14ac:dyDescent="0.25">
      <c r="A7" s="12"/>
      <c r="B7" s="13" t="s">
        <v>382</v>
      </c>
    </row>
    <row r="8" spans="1:2" x14ac:dyDescent="0.25">
      <c r="A8" s="12"/>
      <c r="B8" s="13"/>
    </row>
    <row r="9" spans="1:2" ht="204.75" x14ac:dyDescent="0.25">
      <c r="A9" s="12"/>
      <c r="B9" s="13" t="s">
        <v>383</v>
      </c>
    </row>
    <row r="10" spans="1:2" x14ac:dyDescent="0.25">
      <c r="A10" s="12"/>
      <c r="B10" s="13"/>
    </row>
    <row r="11" spans="1:2" ht="409.6" x14ac:dyDescent="0.25">
      <c r="A11" s="12"/>
      <c r="B11" s="13" t="s">
        <v>384</v>
      </c>
    </row>
    <row r="12" spans="1:2" x14ac:dyDescent="0.25">
      <c r="A12" s="12"/>
      <c r="B12" s="13"/>
    </row>
    <row r="13" spans="1:2" ht="319.5" x14ac:dyDescent="0.25">
      <c r="A13" s="12"/>
      <c r="B13" s="13" t="s">
        <v>385</v>
      </c>
    </row>
    <row r="14" spans="1:2" x14ac:dyDescent="0.25">
      <c r="A14" s="12"/>
      <c r="B14" s="13"/>
    </row>
    <row r="15" spans="1:2" ht="141" x14ac:dyDescent="0.25">
      <c r="A15" s="12"/>
      <c r="B15" s="13" t="s">
        <v>386</v>
      </c>
    </row>
    <row r="16" spans="1:2" x14ac:dyDescent="0.25">
      <c r="A16" s="12"/>
      <c r="B16" s="13"/>
    </row>
    <row r="17" spans="1:2" ht="268.5" x14ac:dyDescent="0.25">
      <c r="A17" s="12"/>
      <c r="B17" s="13" t="s">
        <v>387</v>
      </c>
    </row>
    <row r="18" spans="1:2" x14ac:dyDescent="0.25">
      <c r="A18" s="12"/>
      <c r="B18" s="13"/>
    </row>
    <row r="19" spans="1:2" ht="77.25" x14ac:dyDescent="0.25">
      <c r="A19" s="12"/>
      <c r="B19" s="13" t="s">
        <v>388</v>
      </c>
    </row>
    <row r="20" spans="1:2" x14ac:dyDescent="0.25">
      <c r="A20" s="12"/>
      <c r="B20" s="13"/>
    </row>
    <row r="21" spans="1:2" ht="153.75" x14ac:dyDescent="0.25">
      <c r="A21" s="12"/>
      <c r="B21" s="13" t="s">
        <v>389</v>
      </c>
    </row>
    <row r="22" spans="1:2" x14ac:dyDescent="0.25">
      <c r="A22" s="12"/>
      <c r="B22" s="13"/>
    </row>
    <row r="23" spans="1:2" ht="217.5" x14ac:dyDescent="0.25">
      <c r="A23" s="12"/>
      <c r="B23" s="13" t="s">
        <v>390</v>
      </c>
    </row>
    <row r="24" spans="1:2" x14ac:dyDescent="0.25">
      <c r="A24" s="12"/>
      <c r="B24" s="13"/>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5.5703125" bestFit="1" customWidth="1"/>
    <col min="2" max="2" width="36.5703125" customWidth="1"/>
    <col min="3" max="3" width="27.7109375" customWidth="1"/>
    <col min="4" max="4" width="23.85546875" customWidth="1"/>
    <col min="5" max="5" width="4.7109375" customWidth="1"/>
    <col min="6" max="6" width="21.7109375" customWidth="1"/>
    <col min="7" max="7" width="8.140625" customWidth="1"/>
    <col min="8" max="8" width="16" customWidth="1"/>
    <col min="9" max="10" width="27.7109375" customWidth="1"/>
    <col min="11" max="11" width="36.5703125" customWidth="1"/>
    <col min="12" max="12" width="27.7109375" customWidth="1"/>
    <col min="13" max="13" width="5.5703125" customWidth="1"/>
    <col min="14" max="14" width="17.28515625" customWidth="1"/>
    <col min="15" max="15" width="27.710937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11" t="s">
        <v>4</v>
      </c>
      <c r="C3" s="11"/>
      <c r="D3" s="11"/>
      <c r="E3" s="11"/>
      <c r="F3" s="11"/>
      <c r="G3" s="11"/>
      <c r="H3" s="11"/>
      <c r="I3" s="11"/>
      <c r="J3" s="11"/>
      <c r="K3" s="11"/>
      <c r="L3" s="11"/>
      <c r="M3" s="11"/>
      <c r="N3" s="11"/>
      <c r="O3" s="11"/>
    </row>
    <row r="4" spans="1:15" ht="15" customHeight="1" x14ac:dyDescent="0.25">
      <c r="A4" s="12" t="s">
        <v>391</v>
      </c>
      <c r="B4" s="11" t="s">
        <v>4</v>
      </c>
      <c r="C4" s="11"/>
      <c r="D4" s="11"/>
      <c r="E4" s="11"/>
      <c r="F4" s="11"/>
      <c r="G4" s="11"/>
      <c r="H4" s="11"/>
      <c r="I4" s="11"/>
      <c r="J4" s="11"/>
      <c r="K4" s="11"/>
      <c r="L4" s="11"/>
      <c r="M4" s="11"/>
      <c r="N4" s="11"/>
      <c r="O4" s="11"/>
    </row>
    <row r="5" spans="1:15" x14ac:dyDescent="0.25">
      <c r="A5" s="12"/>
      <c r="B5" s="63" t="s">
        <v>392</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38.25" customHeight="1" x14ac:dyDescent="0.25">
      <c r="A7" s="12"/>
      <c r="B7" s="63" t="s">
        <v>393</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38.25" customHeight="1" x14ac:dyDescent="0.25">
      <c r="A9" s="12"/>
      <c r="B9" s="63" t="s">
        <v>394</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3" t="s">
        <v>395</v>
      </c>
      <c r="C11" s="63"/>
      <c r="D11" s="63"/>
      <c r="E11" s="63"/>
      <c r="F11" s="63"/>
      <c r="G11" s="63"/>
      <c r="H11" s="63"/>
      <c r="I11" s="63"/>
      <c r="J11" s="63"/>
      <c r="K11" s="63"/>
      <c r="L11" s="63"/>
      <c r="M11" s="63"/>
      <c r="N11" s="63"/>
      <c r="O11" s="63"/>
    </row>
    <row r="12" spans="1:15" x14ac:dyDescent="0.25">
      <c r="A12" s="12"/>
      <c r="B12" s="63"/>
      <c r="C12" s="63"/>
      <c r="D12" s="63"/>
      <c r="E12" s="63"/>
      <c r="F12" s="63"/>
      <c r="G12" s="63"/>
      <c r="H12" s="63"/>
      <c r="I12" s="63"/>
      <c r="J12" s="63"/>
      <c r="K12" s="63"/>
      <c r="L12" s="63"/>
      <c r="M12" s="63"/>
      <c r="N12" s="63"/>
      <c r="O12" s="63"/>
    </row>
    <row r="13" spans="1:15" ht="25.5" customHeight="1" x14ac:dyDescent="0.25">
      <c r="A13" s="12"/>
      <c r="B13" s="63" t="s">
        <v>396</v>
      </c>
      <c r="C13" s="63"/>
      <c r="D13" s="63"/>
      <c r="E13" s="63"/>
      <c r="F13" s="63"/>
      <c r="G13" s="63"/>
      <c r="H13" s="63"/>
      <c r="I13" s="63"/>
      <c r="J13" s="63"/>
      <c r="K13" s="63"/>
      <c r="L13" s="63"/>
      <c r="M13" s="63"/>
      <c r="N13" s="63"/>
      <c r="O13" s="63"/>
    </row>
    <row r="14" spans="1:15" x14ac:dyDescent="0.25">
      <c r="A14" s="12"/>
      <c r="B14" s="64"/>
      <c r="C14" s="64"/>
      <c r="D14" s="64"/>
      <c r="E14" s="64"/>
      <c r="F14" s="64"/>
      <c r="G14" s="64"/>
      <c r="H14" s="64"/>
      <c r="I14" s="64"/>
      <c r="J14" s="64"/>
      <c r="K14" s="64"/>
      <c r="L14" s="64"/>
      <c r="M14" s="64"/>
      <c r="N14" s="64"/>
      <c r="O14" s="64"/>
    </row>
    <row r="15" spans="1:15" x14ac:dyDescent="0.25">
      <c r="A15" s="12"/>
      <c r="B15" s="62" t="s">
        <v>397</v>
      </c>
      <c r="C15" s="62"/>
      <c r="D15" s="62"/>
      <c r="E15" s="62"/>
      <c r="F15" s="62"/>
      <c r="G15" s="62"/>
      <c r="H15" s="62"/>
      <c r="I15" s="62"/>
      <c r="J15" s="62"/>
      <c r="K15" s="62"/>
      <c r="L15" s="62"/>
      <c r="M15" s="62"/>
      <c r="N15" s="62"/>
      <c r="O15" s="62"/>
    </row>
    <row r="16" spans="1:15" x14ac:dyDescent="0.25">
      <c r="A16" s="12"/>
      <c r="B16" s="62"/>
      <c r="C16" s="62"/>
      <c r="D16" s="62"/>
      <c r="E16" s="62"/>
      <c r="F16" s="62"/>
      <c r="G16" s="62"/>
      <c r="H16" s="62"/>
      <c r="I16" s="62"/>
      <c r="J16" s="62"/>
      <c r="K16" s="62"/>
      <c r="L16" s="62"/>
      <c r="M16" s="62"/>
      <c r="N16" s="62"/>
      <c r="O16" s="62"/>
    </row>
    <row r="17" spans="1:15" x14ac:dyDescent="0.25">
      <c r="A17" s="12"/>
      <c r="B17" s="15"/>
      <c r="C17" s="16"/>
      <c r="D17" s="26"/>
      <c r="E17" s="16"/>
      <c r="F17" s="16"/>
      <c r="G17" s="44"/>
      <c r="H17" s="44"/>
      <c r="I17" s="26"/>
      <c r="J17" s="16"/>
      <c r="K17" s="17" t="s">
        <v>398</v>
      </c>
      <c r="L17" s="16"/>
      <c r="M17" s="44"/>
      <c r="N17" s="44"/>
      <c r="O17" s="16"/>
    </row>
    <row r="18" spans="1:15" x14ac:dyDescent="0.25">
      <c r="A18" s="12"/>
      <c r="B18" s="15"/>
      <c r="C18" s="16"/>
      <c r="D18" s="26"/>
      <c r="E18" s="16"/>
      <c r="F18" s="16"/>
      <c r="G18" s="39" t="s">
        <v>398</v>
      </c>
      <c r="H18" s="39"/>
      <c r="I18" s="26"/>
      <c r="J18" s="16"/>
      <c r="K18" s="17" t="s">
        <v>399</v>
      </c>
      <c r="L18" s="16"/>
      <c r="M18" s="39" t="s">
        <v>400</v>
      </c>
      <c r="N18" s="39"/>
      <c r="O18" s="16"/>
    </row>
    <row r="19" spans="1:15" x14ac:dyDescent="0.25">
      <c r="A19" s="12"/>
      <c r="B19" s="15"/>
      <c r="C19" s="16"/>
      <c r="D19" s="26"/>
      <c r="E19" s="16"/>
      <c r="F19" s="16"/>
      <c r="G19" s="39" t="s">
        <v>399</v>
      </c>
      <c r="H19" s="39"/>
      <c r="I19" s="26"/>
      <c r="J19" s="16"/>
      <c r="K19" s="17" t="s">
        <v>401</v>
      </c>
      <c r="L19" s="16"/>
      <c r="M19" s="39" t="s">
        <v>402</v>
      </c>
      <c r="N19" s="39"/>
      <c r="O19" s="16"/>
    </row>
    <row r="20" spans="1:15" x14ac:dyDescent="0.25">
      <c r="A20" s="12"/>
      <c r="B20" s="15"/>
      <c r="C20" s="16"/>
      <c r="D20" s="26"/>
      <c r="E20" s="16"/>
      <c r="F20" s="16"/>
      <c r="G20" s="39" t="s">
        <v>403</v>
      </c>
      <c r="H20" s="39"/>
      <c r="I20" s="26"/>
      <c r="J20" s="16"/>
      <c r="K20" s="17" t="s">
        <v>404</v>
      </c>
      <c r="L20" s="16"/>
      <c r="M20" s="39" t="s">
        <v>405</v>
      </c>
      <c r="N20" s="39"/>
      <c r="O20" s="16"/>
    </row>
    <row r="21" spans="1:15" ht="15.75" thickBot="1" x14ac:dyDescent="0.3">
      <c r="A21" s="12"/>
      <c r="B21" s="75"/>
      <c r="C21" s="19"/>
      <c r="D21" s="40" t="s">
        <v>406</v>
      </c>
      <c r="E21" s="40"/>
      <c r="F21" s="19"/>
      <c r="G21" s="40" t="s">
        <v>407</v>
      </c>
      <c r="H21" s="40"/>
      <c r="I21" s="73"/>
      <c r="J21" s="19"/>
      <c r="K21" s="18" t="s">
        <v>408</v>
      </c>
      <c r="L21" s="19"/>
      <c r="M21" s="40" t="s">
        <v>361</v>
      </c>
      <c r="N21" s="40"/>
      <c r="O21" s="19"/>
    </row>
    <row r="22" spans="1:15" x14ac:dyDescent="0.25">
      <c r="A22" s="12"/>
      <c r="B22" s="52" t="s">
        <v>409</v>
      </c>
      <c r="C22" s="16"/>
      <c r="D22" s="32">
        <v>3948874</v>
      </c>
      <c r="E22" s="16"/>
      <c r="F22" s="16"/>
      <c r="G22" s="31" t="s">
        <v>202</v>
      </c>
      <c r="H22" s="17">
        <v>28.91</v>
      </c>
      <c r="I22" s="26"/>
      <c r="J22" s="16"/>
      <c r="K22" s="17">
        <v>2.4</v>
      </c>
      <c r="L22" s="16"/>
      <c r="M22" s="45"/>
      <c r="N22" s="45"/>
      <c r="O22" s="16"/>
    </row>
    <row r="23" spans="1:15" x14ac:dyDescent="0.25">
      <c r="A23" s="12"/>
      <c r="B23" s="27" t="s">
        <v>410</v>
      </c>
      <c r="C23" s="16"/>
      <c r="D23" s="32">
        <v>756000</v>
      </c>
      <c r="E23" s="16"/>
      <c r="F23" s="16"/>
      <c r="G23" s="39">
        <v>18.55</v>
      </c>
      <c r="H23" s="39"/>
      <c r="I23" s="26"/>
      <c r="J23" s="16"/>
      <c r="K23" s="26"/>
      <c r="L23" s="16"/>
      <c r="M23" s="44"/>
      <c r="N23" s="44"/>
      <c r="O23" s="16"/>
    </row>
    <row r="24" spans="1:15" x14ac:dyDescent="0.25">
      <c r="A24" s="12"/>
      <c r="B24" s="27" t="s">
        <v>411</v>
      </c>
      <c r="C24" s="16"/>
      <c r="D24" s="17" t="s">
        <v>412</v>
      </c>
      <c r="E24" s="31" t="s">
        <v>209</v>
      </c>
      <c r="F24" s="16"/>
      <c r="G24" s="39">
        <v>18.3</v>
      </c>
      <c r="H24" s="39"/>
      <c r="I24" s="26"/>
      <c r="J24" s="16"/>
      <c r="K24" s="26"/>
      <c r="L24" s="16"/>
      <c r="M24" s="44"/>
      <c r="N24" s="44"/>
      <c r="O24" s="16"/>
    </row>
    <row r="25" spans="1:15" ht="15.75" thickBot="1" x14ac:dyDescent="0.3">
      <c r="A25" s="12"/>
      <c r="B25" s="27" t="s">
        <v>413</v>
      </c>
      <c r="C25" s="16"/>
      <c r="D25" s="18" t="s">
        <v>414</v>
      </c>
      <c r="E25" s="38" t="s">
        <v>209</v>
      </c>
      <c r="F25" s="16"/>
      <c r="G25" s="40">
        <v>35.33</v>
      </c>
      <c r="H25" s="40"/>
      <c r="I25" s="73"/>
      <c r="J25" s="16"/>
      <c r="K25" s="26"/>
      <c r="L25" s="16"/>
      <c r="M25" s="44"/>
      <c r="N25" s="44"/>
      <c r="O25" s="16"/>
    </row>
    <row r="26" spans="1:15" x14ac:dyDescent="0.25">
      <c r="A26" s="12"/>
      <c r="B26" s="52" t="s">
        <v>415</v>
      </c>
      <c r="C26" s="16"/>
      <c r="D26" s="32">
        <v>3624563</v>
      </c>
      <c r="E26" s="16"/>
      <c r="F26" s="16"/>
      <c r="G26" s="31" t="s">
        <v>202</v>
      </c>
      <c r="H26" s="85">
        <v>26.62</v>
      </c>
      <c r="I26" s="26"/>
      <c r="J26" s="16"/>
      <c r="K26" s="17">
        <v>3</v>
      </c>
      <c r="L26" s="16"/>
      <c r="M26" s="17" t="s">
        <v>216</v>
      </c>
      <c r="N26" s="32">
        <v>28297</v>
      </c>
      <c r="O26" s="16"/>
    </row>
    <row r="27" spans="1:15" ht="15.75" thickBot="1" x14ac:dyDescent="0.3">
      <c r="A27" s="12"/>
      <c r="B27" s="52" t="s">
        <v>416</v>
      </c>
      <c r="C27" s="16"/>
      <c r="D27" s="34">
        <v>3071288</v>
      </c>
      <c r="E27" s="19"/>
      <c r="F27" s="16"/>
      <c r="G27" s="44"/>
      <c r="H27" s="44"/>
      <c r="I27" s="26"/>
      <c r="J27" s="16"/>
      <c r="K27" s="26"/>
      <c r="L27" s="16"/>
      <c r="M27" s="44"/>
      <c r="N27" s="44"/>
      <c r="O27" s="16"/>
    </row>
    <row r="28" spans="1:15" ht="15.75" thickBot="1" x14ac:dyDescent="0.3">
      <c r="A28" s="12"/>
      <c r="B28" s="52" t="s">
        <v>417</v>
      </c>
      <c r="C28" s="16"/>
      <c r="D28" s="34">
        <v>6695851</v>
      </c>
      <c r="E28" s="19"/>
      <c r="F28" s="16"/>
      <c r="G28" s="44"/>
      <c r="H28" s="44"/>
      <c r="I28" s="26"/>
      <c r="J28" s="16"/>
      <c r="K28" s="26"/>
      <c r="L28" s="16"/>
      <c r="M28" s="44"/>
      <c r="N28" s="44"/>
      <c r="O28" s="16"/>
    </row>
    <row r="29" spans="1:15" ht="15.75" thickBot="1" x14ac:dyDescent="0.3">
      <c r="A29" s="12"/>
      <c r="B29" s="72" t="s">
        <v>418</v>
      </c>
      <c r="C29" s="19"/>
      <c r="D29" s="34">
        <v>2172926</v>
      </c>
      <c r="E29" s="19"/>
      <c r="F29" s="19"/>
      <c r="G29" s="38" t="s">
        <v>202</v>
      </c>
      <c r="H29" s="18">
        <v>32.01</v>
      </c>
      <c r="I29" s="73"/>
      <c r="J29" s="19"/>
      <c r="K29" s="18">
        <v>1.8</v>
      </c>
      <c r="L29" s="19"/>
      <c r="M29" s="18" t="s">
        <v>216</v>
      </c>
      <c r="N29" s="34">
        <v>11667</v>
      </c>
      <c r="O29" s="19"/>
    </row>
    <row r="30" spans="1:15" x14ac:dyDescent="0.25">
      <c r="A30" s="12"/>
      <c r="B30" s="25" t="s">
        <v>419</v>
      </c>
      <c r="C30" s="16"/>
      <c r="D30" s="30">
        <v>3419423</v>
      </c>
      <c r="E30" s="16"/>
      <c r="F30" s="16"/>
      <c r="G30" s="29" t="s">
        <v>202</v>
      </c>
      <c r="H30" s="21">
        <v>26.92</v>
      </c>
      <c r="I30" s="26"/>
      <c r="J30" s="16"/>
      <c r="K30" s="21">
        <v>2.9</v>
      </c>
      <c r="L30" s="16"/>
      <c r="M30" s="45"/>
      <c r="N30" s="45"/>
      <c r="O30" s="16"/>
    </row>
    <row r="31" spans="1:15" x14ac:dyDescent="0.25">
      <c r="A31" s="12"/>
      <c r="B31" s="86" t="s">
        <v>410</v>
      </c>
      <c r="C31" s="16"/>
      <c r="D31" s="21" t="s">
        <v>217</v>
      </c>
      <c r="E31" s="16"/>
      <c r="F31" s="16"/>
      <c r="G31" s="60" t="s">
        <v>217</v>
      </c>
      <c r="H31" s="60"/>
      <c r="I31" s="26"/>
      <c r="J31" s="16"/>
      <c r="K31" s="26"/>
      <c r="L31" s="16"/>
      <c r="M31" s="44"/>
      <c r="N31" s="44"/>
      <c r="O31" s="16"/>
    </row>
    <row r="32" spans="1:15" x14ac:dyDescent="0.25">
      <c r="A32" s="12"/>
      <c r="B32" s="86" t="s">
        <v>411</v>
      </c>
      <c r="C32" s="16"/>
      <c r="D32" s="21" t="s">
        <v>420</v>
      </c>
      <c r="E32" s="29" t="s">
        <v>209</v>
      </c>
      <c r="F32" s="16"/>
      <c r="G32" s="60">
        <v>25.07</v>
      </c>
      <c r="H32" s="60"/>
      <c r="I32" s="26"/>
      <c r="J32" s="16"/>
      <c r="K32" s="26"/>
      <c r="L32" s="16"/>
      <c r="M32" s="44"/>
      <c r="N32" s="44"/>
      <c r="O32" s="16"/>
    </row>
    <row r="33" spans="1:15" ht="15.75" thickBot="1" x14ac:dyDescent="0.3">
      <c r="A33" s="12"/>
      <c r="B33" s="86" t="s">
        <v>413</v>
      </c>
      <c r="C33" s="16"/>
      <c r="D33" s="22" t="s">
        <v>421</v>
      </c>
      <c r="E33" s="36" t="s">
        <v>209</v>
      </c>
      <c r="F33" s="16"/>
      <c r="G33" s="41">
        <v>21.24</v>
      </c>
      <c r="H33" s="41"/>
      <c r="I33" s="73"/>
      <c r="J33" s="16"/>
      <c r="K33" s="26"/>
      <c r="L33" s="16"/>
      <c r="M33" s="44"/>
      <c r="N33" s="44"/>
      <c r="O33" s="16"/>
    </row>
    <row r="34" spans="1:15" x14ac:dyDescent="0.25">
      <c r="A34" s="12"/>
      <c r="B34" s="25" t="s">
        <v>422</v>
      </c>
      <c r="C34" s="16"/>
      <c r="D34" s="30">
        <v>2543740</v>
      </c>
      <c r="E34" s="16"/>
      <c r="F34" s="16"/>
      <c r="G34" s="29" t="s">
        <v>202</v>
      </c>
      <c r="H34" s="74">
        <v>27.65</v>
      </c>
      <c r="I34" s="26"/>
      <c r="J34" s="16"/>
      <c r="K34" s="21">
        <v>2.5</v>
      </c>
      <c r="L34" s="16"/>
      <c r="M34" s="21" t="s">
        <v>216</v>
      </c>
      <c r="N34" s="30">
        <v>40113</v>
      </c>
      <c r="O34" s="16"/>
    </row>
    <row r="35" spans="1:15" ht="15.75" thickBot="1" x14ac:dyDescent="0.3">
      <c r="A35" s="12"/>
      <c r="B35" s="25" t="s">
        <v>416</v>
      </c>
      <c r="C35" s="16"/>
      <c r="D35" s="33">
        <v>3132053</v>
      </c>
      <c r="E35" s="19"/>
      <c r="F35" s="16"/>
      <c r="G35" s="44"/>
      <c r="H35" s="44"/>
      <c r="I35" s="26"/>
      <c r="J35" s="16"/>
      <c r="K35" s="26"/>
      <c r="L35" s="16"/>
      <c r="M35" s="44"/>
      <c r="N35" s="44"/>
      <c r="O35" s="16"/>
    </row>
    <row r="36" spans="1:15" ht="15.75" thickBot="1" x14ac:dyDescent="0.3">
      <c r="A36" s="12"/>
      <c r="B36" s="25" t="s">
        <v>423</v>
      </c>
      <c r="C36" s="16"/>
      <c r="D36" s="33">
        <v>5675793</v>
      </c>
      <c r="E36" s="19"/>
      <c r="F36" s="16"/>
      <c r="G36" s="44"/>
      <c r="H36" s="44"/>
      <c r="I36" s="26"/>
      <c r="J36" s="16"/>
      <c r="K36" s="26"/>
      <c r="L36" s="16"/>
      <c r="M36" s="44"/>
      <c r="N36" s="44"/>
      <c r="O36" s="16"/>
    </row>
    <row r="37" spans="1:15" ht="15.75" thickBot="1" x14ac:dyDescent="0.3">
      <c r="A37" s="12"/>
      <c r="B37" s="87" t="s">
        <v>424</v>
      </c>
      <c r="C37" s="19"/>
      <c r="D37" s="33">
        <v>1839432</v>
      </c>
      <c r="E37" s="19"/>
      <c r="F37" s="19"/>
      <c r="G37" s="36" t="s">
        <v>202</v>
      </c>
      <c r="H37" s="22">
        <v>31.38</v>
      </c>
      <c r="I37" s="73"/>
      <c r="J37" s="19"/>
      <c r="K37" s="22">
        <v>1.7</v>
      </c>
      <c r="L37" s="19"/>
      <c r="M37" s="22" t="s">
        <v>216</v>
      </c>
      <c r="N37" s="33">
        <v>24172</v>
      </c>
      <c r="O37" s="19"/>
    </row>
    <row r="38" spans="1:15" x14ac:dyDescent="0.25">
      <c r="A38" s="12"/>
      <c r="B38" s="77"/>
      <c r="C38" s="77"/>
      <c r="D38" s="77"/>
      <c r="E38" s="77"/>
      <c r="F38" s="77"/>
      <c r="G38" s="77"/>
      <c r="H38" s="77"/>
      <c r="I38" s="77"/>
      <c r="J38" s="77"/>
      <c r="K38" s="77"/>
      <c r="L38" s="77"/>
      <c r="M38" s="77"/>
      <c r="N38" s="77"/>
      <c r="O38" s="77"/>
    </row>
    <row r="39" spans="1:15" x14ac:dyDescent="0.25">
      <c r="A39" s="12"/>
      <c r="B39" s="63" t="s">
        <v>425</v>
      </c>
      <c r="C39" s="63"/>
      <c r="D39" s="63"/>
      <c r="E39" s="63"/>
      <c r="F39" s="63"/>
      <c r="G39" s="63"/>
      <c r="H39" s="63"/>
      <c r="I39" s="63"/>
      <c r="J39" s="63"/>
      <c r="K39" s="63"/>
      <c r="L39" s="63"/>
      <c r="M39" s="63"/>
      <c r="N39" s="63"/>
      <c r="O39" s="63"/>
    </row>
    <row r="40" spans="1:15" x14ac:dyDescent="0.25">
      <c r="A40" s="12"/>
      <c r="B40" s="63"/>
      <c r="C40" s="63"/>
      <c r="D40" s="63"/>
      <c r="E40" s="63"/>
      <c r="F40" s="63"/>
      <c r="G40" s="63"/>
      <c r="H40" s="63"/>
      <c r="I40" s="63"/>
      <c r="J40" s="63"/>
      <c r="K40" s="63"/>
      <c r="L40" s="63"/>
      <c r="M40" s="63"/>
      <c r="N40" s="63"/>
      <c r="O40" s="63"/>
    </row>
    <row r="41" spans="1:15" ht="25.5" customHeight="1" x14ac:dyDescent="0.25">
      <c r="A41" s="12"/>
      <c r="B41" s="63" t="s">
        <v>426</v>
      </c>
      <c r="C41" s="63"/>
      <c r="D41" s="63"/>
      <c r="E41" s="63"/>
      <c r="F41" s="63"/>
      <c r="G41" s="63"/>
      <c r="H41" s="63"/>
      <c r="I41" s="63"/>
      <c r="J41" s="63"/>
      <c r="K41" s="63"/>
      <c r="L41" s="63"/>
      <c r="M41" s="63"/>
      <c r="N41" s="63"/>
      <c r="O41" s="63"/>
    </row>
    <row r="42" spans="1:15" x14ac:dyDescent="0.25">
      <c r="A42" s="12"/>
      <c r="B42" s="63"/>
      <c r="C42" s="63"/>
      <c r="D42" s="63"/>
      <c r="E42" s="63"/>
      <c r="F42" s="63"/>
      <c r="G42" s="63"/>
      <c r="H42" s="63"/>
      <c r="I42" s="63"/>
      <c r="J42" s="63"/>
      <c r="K42" s="63"/>
      <c r="L42" s="63"/>
      <c r="M42" s="63"/>
      <c r="N42" s="63"/>
      <c r="O42" s="63"/>
    </row>
    <row r="43" spans="1:15" x14ac:dyDescent="0.25">
      <c r="A43" s="12"/>
      <c r="B43" s="63" t="s">
        <v>427</v>
      </c>
      <c r="C43" s="63"/>
      <c r="D43" s="63"/>
      <c r="E43" s="63"/>
      <c r="F43" s="63"/>
      <c r="G43" s="63"/>
      <c r="H43" s="63"/>
      <c r="I43" s="63"/>
      <c r="J43" s="63"/>
      <c r="K43" s="63"/>
      <c r="L43" s="63"/>
      <c r="M43" s="63"/>
      <c r="N43" s="63"/>
      <c r="O43" s="63"/>
    </row>
    <row r="44" spans="1:15" x14ac:dyDescent="0.25">
      <c r="A44" s="12"/>
      <c r="B44" s="63"/>
      <c r="C44" s="63"/>
      <c r="D44" s="63"/>
      <c r="E44" s="63"/>
      <c r="F44" s="63"/>
      <c r="G44" s="63"/>
      <c r="H44" s="63"/>
      <c r="I44" s="63"/>
      <c r="J44" s="63"/>
      <c r="K44" s="63"/>
      <c r="L44" s="63"/>
      <c r="M44" s="63"/>
      <c r="N44" s="63"/>
      <c r="O44" s="63"/>
    </row>
    <row r="45" spans="1:15" x14ac:dyDescent="0.25">
      <c r="A45" s="12"/>
      <c r="B45" s="63" t="s">
        <v>428</v>
      </c>
      <c r="C45" s="63"/>
      <c r="D45" s="63"/>
      <c r="E45" s="63"/>
      <c r="F45" s="63"/>
      <c r="G45" s="63"/>
      <c r="H45" s="63"/>
      <c r="I45" s="63"/>
      <c r="J45" s="63"/>
      <c r="K45" s="63"/>
      <c r="L45" s="63"/>
      <c r="M45" s="63"/>
      <c r="N45" s="63"/>
      <c r="O45" s="63"/>
    </row>
    <row r="46" spans="1:15" x14ac:dyDescent="0.25">
      <c r="A46" s="12"/>
      <c r="B46" s="62"/>
      <c r="C46" s="62"/>
      <c r="D46" s="62"/>
      <c r="E46" s="62"/>
      <c r="F46" s="62"/>
      <c r="G46" s="62"/>
      <c r="H46" s="62"/>
      <c r="I46" s="62"/>
      <c r="J46" s="62"/>
      <c r="K46" s="62"/>
      <c r="L46" s="62"/>
      <c r="M46" s="62"/>
      <c r="N46" s="62"/>
      <c r="O46" s="62"/>
    </row>
    <row r="47" spans="1:15" ht="15.75" thickBot="1" x14ac:dyDescent="0.3">
      <c r="A47" s="12"/>
      <c r="B47" s="75"/>
      <c r="C47" s="19"/>
      <c r="D47" s="22">
        <v>2013</v>
      </c>
      <c r="E47" s="19"/>
      <c r="F47" s="18">
        <v>2012</v>
      </c>
      <c r="G47" s="19"/>
    </row>
    <row r="48" spans="1:15" x14ac:dyDescent="0.25">
      <c r="A48" s="12"/>
      <c r="B48" s="52" t="s">
        <v>429</v>
      </c>
      <c r="C48" s="16"/>
      <c r="D48" s="30">
        <v>774217</v>
      </c>
      <c r="E48" s="16"/>
      <c r="F48" s="32">
        <v>657825</v>
      </c>
      <c r="G48" s="16"/>
    </row>
    <row r="49" spans="1:15" x14ac:dyDescent="0.25">
      <c r="A49" s="12"/>
      <c r="B49" s="52" t="s">
        <v>430</v>
      </c>
      <c r="C49" s="16"/>
      <c r="D49" s="30">
        <v>143594</v>
      </c>
      <c r="E49" s="16"/>
      <c r="F49" s="32">
        <v>400568</v>
      </c>
      <c r="G49" s="16"/>
    </row>
    <row r="50" spans="1:15" x14ac:dyDescent="0.25">
      <c r="A50" s="12"/>
      <c r="B50" s="52" t="s">
        <v>431</v>
      </c>
      <c r="C50" s="16"/>
      <c r="D50" s="21" t="s">
        <v>432</v>
      </c>
      <c r="E50" s="29" t="s">
        <v>209</v>
      </c>
      <c r="F50" s="17" t="s">
        <v>433</v>
      </c>
      <c r="G50" s="31" t="s">
        <v>209</v>
      </c>
    </row>
    <row r="51" spans="1:15" ht="15.75" thickBot="1" x14ac:dyDescent="0.3">
      <c r="A51" s="12"/>
      <c r="B51" s="52" t="s">
        <v>434</v>
      </c>
      <c r="C51" s="16"/>
      <c r="D51" s="22" t="s">
        <v>435</v>
      </c>
      <c r="E51" s="36" t="s">
        <v>209</v>
      </c>
      <c r="F51" s="18" t="s">
        <v>436</v>
      </c>
      <c r="G51" s="38" t="s">
        <v>209</v>
      </c>
    </row>
    <row r="52" spans="1:15" ht="15.75" thickBot="1" x14ac:dyDescent="0.3">
      <c r="A52" s="12"/>
      <c r="B52" s="72" t="s">
        <v>437</v>
      </c>
      <c r="C52" s="19"/>
      <c r="D52" s="33">
        <v>541908</v>
      </c>
      <c r="E52" s="19"/>
      <c r="F52" s="34">
        <v>701377</v>
      </c>
      <c r="G52" s="19"/>
    </row>
    <row r="53" spans="1:15" x14ac:dyDescent="0.25">
      <c r="A53" s="12"/>
      <c r="B53" s="64"/>
      <c r="C53" s="64"/>
      <c r="D53" s="64"/>
      <c r="E53" s="64"/>
      <c r="F53" s="64"/>
      <c r="G53" s="64"/>
      <c r="H53" s="64"/>
      <c r="I53" s="64"/>
      <c r="J53" s="64"/>
      <c r="K53" s="64"/>
      <c r="L53" s="64"/>
      <c r="M53" s="64"/>
      <c r="N53" s="64"/>
      <c r="O53" s="64"/>
    </row>
    <row r="54" spans="1:15" x14ac:dyDescent="0.25">
      <c r="A54" s="12"/>
      <c r="B54" s="63" t="s">
        <v>438</v>
      </c>
      <c r="C54" s="63"/>
      <c r="D54" s="63"/>
      <c r="E54" s="63"/>
      <c r="F54" s="63"/>
      <c r="G54" s="63"/>
      <c r="H54" s="63"/>
      <c r="I54" s="63"/>
      <c r="J54" s="63"/>
      <c r="K54" s="63"/>
      <c r="L54" s="63"/>
      <c r="M54" s="63"/>
      <c r="N54" s="63"/>
      <c r="O54" s="63"/>
    </row>
    <row r="55" spans="1:15" x14ac:dyDescent="0.25">
      <c r="A55" s="12"/>
      <c r="B55" s="63"/>
      <c r="C55" s="63"/>
      <c r="D55" s="63"/>
      <c r="E55" s="63"/>
      <c r="F55" s="63"/>
      <c r="G55" s="63"/>
      <c r="H55" s="63"/>
      <c r="I55" s="63"/>
      <c r="J55" s="63"/>
      <c r="K55" s="63"/>
      <c r="L55" s="63"/>
      <c r="M55" s="63"/>
      <c r="N55" s="63"/>
      <c r="O55" s="63"/>
    </row>
    <row r="56" spans="1:15" ht="25.5" customHeight="1" x14ac:dyDescent="0.25">
      <c r="A56" s="12"/>
      <c r="B56" s="63" t="s">
        <v>439</v>
      </c>
      <c r="C56" s="63"/>
      <c r="D56" s="63"/>
      <c r="E56" s="63"/>
      <c r="F56" s="63"/>
      <c r="G56" s="63"/>
      <c r="H56" s="63"/>
      <c r="I56" s="63"/>
      <c r="J56" s="63"/>
      <c r="K56" s="63"/>
      <c r="L56" s="63"/>
      <c r="M56" s="63"/>
      <c r="N56" s="63"/>
      <c r="O56" s="63"/>
    </row>
    <row r="57" spans="1:15" x14ac:dyDescent="0.25">
      <c r="A57" s="12"/>
      <c r="B57" s="63"/>
      <c r="C57" s="63"/>
      <c r="D57" s="63"/>
      <c r="E57" s="63"/>
      <c r="F57" s="63"/>
      <c r="G57" s="63"/>
      <c r="H57" s="63"/>
      <c r="I57" s="63"/>
      <c r="J57" s="63"/>
      <c r="K57" s="63"/>
      <c r="L57" s="63"/>
      <c r="M57" s="63"/>
      <c r="N57" s="63"/>
      <c r="O57" s="63"/>
    </row>
  </sheetData>
  <mergeCells count="65">
    <mergeCell ref="B46:O46"/>
    <mergeCell ref="B53:O53"/>
    <mergeCell ref="B54:O54"/>
    <mergeCell ref="B55:O55"/>
    <mergeCell ref="B56:O56"/>
    <mergeCell ref="B57:O57"/>
    <mergeCell ref="B40:O40"/>
    <mergeCell ref="B41:O41"/>
    <mergeCell ref="B42:O42"/>
    <mergeCell ref="B43:O43"/>
    <mergeCell ref="B44:O44"/>
    <mergeCell ref="B45:O45"/>
    <mergeCell ref="B13:O13"/>
    <mergeCell ref="B14:O14"/>
    <mergeCell ref="B15:O15"/>
    <mergeCell ref="B16:O16"/>
    <mergeCell ref="B38:O38"/>
    <mergeCell ref="B39:O39"/>
    <mergeCell ref="B7:O7"/>
    <mergeCell ref="B8:O8"/>
    <mergeCell ref="B9:O9"/>
    <mergeCell ref="B10:O10"/>
    <mergeCell ref="B11:O11"/>
    <mergeCell ref="B12:O12"/>
    <mergeCell ref="G36:H36"/>
    <mergeCell ref="M36:N36"/>
    <mergeCell ref="A1:A2"/>
    <mergeCell ref="B1:O1"/>
    <mergeCell ref="B2:O2"/>
    <mergeCell ref="B3:O3"/>
    <mergeCell ref="A4:A57"/>
    <mergeCell ref="B4:O4"/>
    <mergeCell ref="B5:O5"/>
    <mergeCell ref="B6:O6"/>
    <mergeCell ref="G32:H32"/>
    <mergeCell ref="M32:N32"/>
    <mergeCell ref="G33:H33"/>
    <mergeCell ref="M33:N33"/>
    <mergeCell ref="G35:H35"/>
    <mergeCell ref="M35:N35"/>
    <mergeCell ref="G27:H27"/>
    <mergeCell ref="M27:N27"/>
    <mergeCell ref="G28:H28"/>
    <mergeCell ref="M28:N28"/>
    <mergeCell ref="M30:N30"/>
    <mergeCell ref="G31:H31"/>
    <mergeCell ref="M31:N31"/>
    <mergeCell ref="G23:H23"/>
    <mergeCell ref="M23:N23"/>
    <mergeCell ref="G24:H24"/>
    <mergeCell ref="M24:N24"/>
    <mergeCell ref="G25:H25"/>
    <mergeCell ref="M25:N25"/>
    <mergeCell ref="G20:H20"/>
    <mergeCell ref="M20:N20"/>
    <mergeCell ref="D21:E21"/>
    <mergeCell ref="G21:H21"/>
    <mergeCell ref="M21:N21"/>
    <mergeCell ref="M22:N22"/>
    <mergeCell ref="G17:H17"/>
    <mergeCell ref="M17:N17"/>
    <mergeCell ref="G18:H18"/>
    <mergeCell ref="M18:N18"/>
    <mergeCell ref="G19:H19"/>
    <mergeCell ref="M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1" bestFit="1" customWidth="1"/>
    <col min="2" max="2" width="36.5703125" bestFit="1" customWidth="1"/>
    <col min="3" max="4" width="36.5703125" customWidth="1"/>
    <col min="5" max="5" width="23.42578125" customWidth="1"/>
    <col min="6" max="6" width="18.140625" customWidth="1"/>
    <col min="7" max="7" width="9.28515625" customWidth="1"/>
    <col min="8" max="8" width="23.42578125" customWidth="1"/>
    <col min="9" max="9" width="9.28515625" customWidth="1"/>
    <col min="10" max="10" width="18.140625" customWidth="1"/>
    <col min="11" max="11" width="9.28515625" customWidth="1"/>
    <col min="12" max="12" width="18.140625" customWidth="1"/>
    <col min="13" max="13" width="9.28515625" customWidth="1"/>
    <col min="14" max="14" width="18.140625" customWidth="1"/>
    <col min="15" max="15" width="9.285156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11" t="s">
        <v>4</v>
      </c>
      <c r="C3" s="11"/>
      <c r="D3" s="11"/>
      <c r="E3" s="11"/>
      <c r="F3" s="11"/>
      <c r="G3" s="11"/>
      <c r="H3" s="11"/>
      <c r="I3" s="11"/>
      <c r="J3" s="11"/>
      <c r="K3" s="11"/>
      <c r="L3" s="11"/>
      <c r="M3" s="11"/>
      <c r="N3" s="11"/>
      <c r="O3" s="11"/>
    </row>
    <row r="4" spans="1:15" ht="15" customHeight="1" x14ac:dyDescent="0.25">
      <c r="A4" s="12" t="s">
        <v>440</v>
      </c>
      <c r="B4" s="11" t="s">
        <v>4</v>
      </c>
      <c r="C4" s="11"/>
      <c r="D4" s="11"/>
      <c r="E4" s="11"/>
      <c r="F4" s="11"/>
      <c r="G4" s="11"/>
      <c r="H4" s="11"/>
      <c r="I4" s="11"/>
      <c r="J4" s="11"/>
      <c r="K4" s="11"/>
      <c r="L4" s="11"/>
      <c r="M4" s="11"/>
      <c r="N4" s="11"/>
      <c r="O4" s="11"/>
    </row>
    <row r="5" spans="1:15" x14ac:dyDescent="0.25">
      <c r="A5" s="12"/>
      <c r="B5" s="63" t="s">
        <v>441</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84" t="s">
        <v>442</v>
      </c>
      <c r="C7" s="84"/>
      <c r="D7" s="84"/>
      <c r="E7" s="84"/>
      <c r="F7" s="84"/>
      <c r="G7" s="84"/>
      <c r="H7" s="84"/>
      <c r="I7" s="84"/>
      <c r="J7" s="84"/>
      <c r="K7" s="84"/>
      <c r="L7" s="84"/>
      <c r="M7" s="84"/>
      <c r="N7" s="84"/>
      <c r="O7" s="84"/>
    </row>
    <row r="8" spans="1:15" ht="25.5" customHeight="1" x14ac:dyDescent="0.25">
      <c r="A8" s="12"/>
      <c r="B8" s="63" t="s">
        <v>443</v>
      </c>
      <c r="C8" s="63"/>
      <c r="D8" s="63"/>
      <c r="E8" s="63"/>
      <c r="F8" s="63"/>
      <c r="G8" s="63"/>
      <c r="H8" s="63"/>
      <c r="I8" s="63"/>
      <c r="J8" s="63"/>
      <c r="K8" s="63"/>
      <c r="L8" s="63"/>
      <c r="M8" s="63"/>
      <c r="N8" s="63"/>
      <c r="O8" s="63"/>
    </row>
    <row r="9" spans="1:15" x14ac:dyDescent="0.25">
      <c r="A9" s="12"/>
      <c r="B9" s="63"/>
      <c r="C9" s="63"/>
      <c r="D9" s="63"/>
      <c r="E9" s="63"/>
      <c r="F9" s="63"/>
      <c r="G9" s="63"/>
      <c r="H9" s="63"/>
      <c r="I9" s="63"/>
      <c r="J9" s="63"/>
      <c r="K9" s="63"/>
      <c r="L9" s="63"/>
      <c r="M9" s="63"/>
      <c r="N9" s="63"/>
      <c r="O9" s="63"/>
    </row>
    <row r="10" spans="1:15" ht="25.5" customHeight="1" x14ac:dyDescent="0.25">
      <c r="A10" s="12"/>
      <c r="B10" s="63" t="s">
        <v>444</v>
      </c>
      <c r="C10" s="63"/>
      <c r="D10" s="63"/>
      <c r="E10" s="63"/>
      <c r="F10" s="63"/>
      <c r="G10" s="63"/>
      <c r="H10" s="63"/>
      <c r="I10" s="63"/>
      <c r="J10" s="63"/>
      <c r="K10" s="63"/>
      <c r="L10" s="63"/>
      <c r="M10" s="63"/>
      <c r="N10" s="63"/>
      <c r="O10" s="63"/>
    </row>
    <row r="11" spans="1:15" x14ac:dyDescent="0.25">
      <c r="A11" s="12"/>
      <c r="B11" s="63"/>
      <c r="C11" s="63"/>
      <c r="D11" s="63"/>
      <c r="E11" s="63"/>
      <c r="F11" s="63"/>
      <c r="G11" s="63"/>
      <c r="H11" s="63"/>
      <c r="I11" s="63"/>
      <c r="J11" s="63"/>
      <c r="K11" s="63"/>
      <c r="L11" s="63"/>
      <c r="M11" s="63"/>
      <c r="N11" s="63"/>
      <c r="O11" s="63"/>
    </row>
    <row r="12" spans="1:15" x14ac:dyDescent="0.25">
      <c r="A12" s="12"/>
      <c r="B12" s="84" t="s">
        <v>445</v>
      </c>
      <c r="C12" s="84"/>
      <c r="D12" s="84"/>
      <c r="E12" s="84"/>
      <c r="F12" s="84"/>
      <c r="G12" s="84"/>
      <c r="H12" s="84"/>
      <c r="I12" s="84"/>
      <c r="J12" s="84"/>
      <c r="K12" s="84"/>
      <c r="L12" s="84"/>
      <c r="M12" s="84"/>
      <c r="N12" s="84"/>
      <c r="O12" s="84"/>
    </row>
    <row r="13" spans="1:15" ht="25.5" customHeight="1" x14ac:dyDescent="0.25">
      <c r="A13" s="12"/>
      <c r="B13" s="63" t="s">
        <v>446</v>
      </c>
      <c r="C13" s="63"/>
      <c r="D13" s="63"/>
      <c r="E13" s="63"/>
      <c r="F13" s="63"/>
      <c r="G13" s="63"/>
      <c r="H13" s="63"/>
      <c r="I13" s="63"/>
      <c r="J13" s="63"/>
      <c r="K13" s="63"/>
      <c r="L13" s="63"/>
      <c r="M13" s="63"/>
      <c r="N13" s="63"/>
      <c r="O13" s="63"/>
    </row>
    <row r="14" spans="1:15" x14ac:dyDescent="0.25">
      <c r="A14" s="12"/>
      <c r="B14" s="63"/>
      <c r="C14" s="63"/>
      <c r="D14" s="63"/>
      <c r="E14" s="63"/>
      <c r="F14" s="63"/>
      <c r="G14" s="63"/>
      <c r="H14" s="63"/>
      <c r="I14" s="63"/>
      <c r="J14" s="63"/>
      <c r="K14" s="63"/>
      <c r="L14" s="63"/>
      <c r="M14" s="63"/>
      <c r="N14" s="63"/>
      <c r="O14" s="63"/>
    </row>
    <row r="15" spans="1:15" ht="38.25" customHeight="1" x14ac:dyDescent="0.25">
      <c r="A15" s="12"/>
      <c r="B15" s="63" t="s">
        <v>447</v>
      </c>
      <c r="C15" s="63"/>
      <c r="D15" s="63"/>
      <c r="E15" s="63"/>
      <c r="F15" s="63"/>
      <c r="G15" s="63"/>
      <c r="H15" s="63"/>
      <c r="I15" s="63"/>
      <c r="J15" s="63"/>
      <c r="K15" s="63"/>
      <c r="L15" s="63"/>
      <c r="M15" s="63"/>
      <c r="N15" s="63"/>
      <c r="O15" s="63"/>
    </row>
    <row r="16" spans="1:15" x14ac:dyDescent="0.25">
      <c r="A16" s="12"/>
      <c r="B16" s="64"/>
      <c r="C16" s="64"/>
      <c r="D16" s="64"/>
      <c r="E16" s="64"/>
      <c r="F16" s="64"/>
      <c r="G16" s="64"/>
      <c r="H16" s="64"/>
      <c r="I16" s="64"/>
      <c r="J16" s="64"/>
      <c r="K16" s="64"/>
      <c r="L16" s="64"/>
      <c r="M16" s="64"/>
      <c r="N16" s="64"/>
      <c r="O16" s="64"/>
    </row>
    <row r="17" spans="1:15" x14ac:dyDescent="0.25">
      <c r="A17" s="12"/>
      <c r="B17" s="63" t="s">
        <v>448</v>
      </c>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x14ac:dyDescent="0.25">
      <c r="A19" s="12"/>
      <c r="B19" s="95"/>
      <c r="C19" s="96"/>
      <c r="D19" s="21" t="s">
        <v>449</v>
      </c>
      <c r="E19" s="97"/>
      <c r="F19" s="39" t="s">
        <v>451</v>
      </c>
      <c r="G19" s="39"/>
      <c r="H19" s="39"/>
      <c r="I19" s="39"/>
      <c r="J19" s="39"/>
      <c r="K19" s="39"/>
      <c r="L19" s="39"/>
      <c r="M19" s="39"/>
      <c r="N19" s="39"/>
      <c r="O19" s="97"/>
    </row>
    <row r="20" spans="1:15" x14ac:dyDescent="0.25">
      <c r="A20" s="12"/>
      <c r="B20" s="95"/>
      <c r="C20" s="96"/>
      <c r="D20" s="21" t="s">
        <v>450</v>
      </c>
      <c r="E20" s="97"/>
      <c r="F20" s="39"/>
      <c r="G20" s="39"/>
      <c r="H20" s="39"/>
      <c r="I20" s="39"/>
      <c r="J20" s="39"/>
      <c r="K20" s="39"/>
      <c r="L20" s="39"/>
      <c r="M20" s="39"/>
      <c r="N20" s="39"/>
      <c r="O20" s="97"/>
    </row>
    <row r="21" spans="1:15" ht="15.75" thickBot="1" x14ac:dyDescent="0.3">
      <c r="A21" s="12"/>
      <c r="B21" s="95"/>
      <c r="C21" s="96"/>
      <c r="D21" s="22" t="s">
        <v>199</v>
      </c>
      <c r="E21" s="97"/>
      <c r="F21" s="40"/>
      <c r="G21" s="40"/>
      <c r="H21" s="40"/>
      <c r="I21" s="40"/>
      <c r="J21" s="40"/>
      <c r="K21" s="40"/>
      <c r="L21" s="40"/>
      <c r="M21" s="40"/>
      <c r="N21" s="40"/>
      <c r="O21" s="97"/>
    </row>
    <row r="22" spans="1:15" ht="15.75" thickBot="1" x14ac:dyDescent="0.3">
      <c r="A22" s="12"/>
      <c r="B22" s="75"/>
      <c r="C22" s="19"/>
      <c r="D22" s="22">
        <v>2013</v>
      </c>
      <c r="E22" s="88"/>
      <c r="F22" s="18">
        <v>2012</v>
      </c>
      <c r="G22" s="89"/>
      <c r="H22" s="24">
        <v>2011</v>
      </c>
      <c r="I22" s="89"/>
      <c r="J22" s="24">
        <v>2010</v>
      </c>
      <c r="K22" s="89"/>
      <c r="L22" s="24">
        <v>2009</v>
      </c>
      <c r="M22" s="89"/>
      <c r="N22" s="24">
        <v>2008</v>
      </c>
      <c r="O22" s="88"/>
    </row>
    <row r="23" spans="1:15" x14ac:dyDescent="0.25">
      <c r="A23" s="12"/>
      <c r="B23" s="90" t="s">
        <v>452</v>
      </c>
      <c r="C23" s="16"/>
      <c r="D23" s="21">
        <v>54.5</v>
      </c>
      <c r="E23" s="91" t="s">
        <v>453</v>
      </c>
      <c r="F23" s="17">
        <v>48.6</v>
      </c>
      <c r="G23" s="92" t="s">
        <v>453</v>
      </c>
      <c r="H23" s="17">
        <v>42.2</v>
      </c>
      <c r="I23" s="92" t="s">
        <v>453</v>
      </c>
      <c r="J23" s="17">
        <v>34.9</v>
      </c>
      <c r="K23" s="92" t="s">
        <v>453</v>
      </c>
      <c r="L23" s="17">
        <v>32.9</v>
      </c>
      <c r="M23" s="92" t="s">
        <v>453</v>
      </c>
      <c r="N23" s="17">
        <v>51.8</v>
      </c>
      <c r="O23" s="92" t="s">
        <v>453</v>
      </c>
    </row>
    <row r="24" spans="1:15" ht="15.75" thickBot="1" x14ac:dyDescent="0.3">
      <c r="A24" s="12"/>
      <c r="B24" s="90" t="s">
        <v>454</v>
      </c>
      <c r="C24" s="16"/>
      <c r="D24" s="22">
        <v>45.5</v>
      </c>
      <c r="E24" s="88"/>
      <c r="F24" s="18">
        <v>51.4</v>
      </c>
      <c r="G24" s="76"/>
      <c r="H24" s="18">
        <v>57.8</v>
      </c>
      <c r="I24" s="76"/>
      <c r="J24" s="18">
        <v>65.099999999999994</v>
      </c>
      <c r="K24" s="76"/>
      <c r="L24" s="18">
        <v>67.099999999999994</v>
      </c>
      <c r="M24" s="76"/>
      <c r="N24" s="18">
        <v>48.2</v>
      </c>
      <c r="O24" s="88"/>
    </row>
    <row r="25" spans="1:15" x14ac:dyDescent="0.25">
      <c r="A25" s="12"/>
      <c r="B25" s="90" t="s">
        <v>163</v>
      </c>
      <c r="C25" s="16"/>
      <c r="D25" s="21">
        <v>100</v>
      </c>
      <c r="E25" s="91" t="s">
        <v>453</v>
      </c>
      <c r="F25" s="17">
        <v>100</v>
      </c>
      <c r="G25" s="92" t="s">
        <v>453</v>
      </c>
      <c r="H25" s="17">
        <v>100</v>
      </c>
      <c r="I25" s="92" t="s">
        <v>453</v>
      </c>
      <c r="J25" s="17">
        <v>100</v>
      </c>
      <c r="K25" s="92" t="s">
        <v>453</v>
      </c>
      <c r="L25" s="17">
        <v>100</v>
      </c>
      <c r="M25" s="92" t="s">
        <v>453</v>
      </c>
      <c r="N25" s="17">
        <v>100</v>
      </c>
      <c r="O25" s="92" t="s">
        <v>453</v>
      </c>
    </row>
    <row r="26" spans="1:15" x14ac:dyDescent="0.25">
      <c r="A26" s="12"/>
      <c r="B26" s="52" t="s">
        <v>455</v>
      </c>
      <c r="C26" s="16"/>
      <c r="D26" s="21">
        <v>731</v>
      </c>
      <c r="E26" s="88"/>
      <c r="F26" s="17">
        <v>731</v>
      </c>
      <c r="G26" s="88"/>
      <c r="H26" s="17">
        <v>726</v>
      </c>
      <c r="I26" s="88"/>
      <c r="J26" s="17">
        <v>723</v>
      </c>
      <c r="K26" s="88"/>
      <c r="L26" s="17">
        <v>717</v>
      </c>
      <c r="M26" s="88"/>
      <c r="N26" s="17">
        <v>711</v>
      </c>
      <c r="O26" s="88"/>
    </row>
    <row r="27" spans="1:15" ht="15.75" thickBot="1" x14ac:dyDescent="0.3">
      <c r="A27" s="12"/>
      <c r="B27" s="72" t="s">
        <v>456</v>
      </c>
      <c r="C27" s="19"/>
      <c r="D27" s="22">
        <v>90.3</v>
      </c>
      <c r="E27" s="93" t="s">
        <v>453</v>
      </c>
      <c r="F27" s="18">
        <v>90.1</v>
      </c>
      <c r="G27" s="94" t="s">
        <v>453</v>
      </c>
      <c r="H27" s="18">
        <v>90.3</v>
      </c>
      <c r="I27" s="94" t="s">
        <v>453</v>
      </c>
      <c r="J27" s="18">
        <v>90.8</v>
      </c>
      <c r="K27" s="94" t="s">
        <v>453</v>
      </c>
      <c r="L27" s="18">
        <v>91.4</v>
      </c>
      <c r="M27" s="94" t="s">
        <v>453</v>
      </c>
      <c r="N27" s="18">
        <v>90.1</v>
      </c>
      <c r="O27" s="92" t="s">
        <v>453</v>
      </c>
    </row>
    <row r="28" spans="1:15" x14ac:dyDescent="0.25">
      <c r="A28" s="12"/>
      <c r="B28" s="63"/>
      <c r="C28" s="63"/>
      <c r="D28" s="63"/>
      <c r="E28" s="63"/>
      <c r="F28" s="63"/>
      <c r="G28" s="63"/>
      <c r="H28" s="63"/>
      <c r="I28" s="63"/>
      <c r="J28" s="63"/>
      <c r="K28" s="63"/>
      <c r="L28" s="63"/>
      <c r="M28" s="63"/>
      <c r="N28" s="63"/>
      <c r="O28" s="63"/>
    </row>
    <row r="29" spans="1:15" ht="25.5" customHeight="1" x14ac:dyDescent="0.25">
      <c r="A29" s="12"/>
      <c r="B29" s="63" t="s">
        <v>457</v>
      </c>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ht="25.5" customHeight="1" x14ac:dyDescent="0.25">
      <c r="A31" s="12"/>
      <c r="B31" s="63" t="s">
        <v>458</v>
      </c>
      <c r="C31" s="63"/>
      <c r="D31" s="63"/>
      <c r="E31" s="63"/>
      <c r="F31" s="63"/>
      <c r="G31" s="63"/>
      <c r="H31" s="63"/>
      <c r="I31" s="63"/>
      <c r="J31" s="63"/>
      <c r="K31" s="63"/>
      <c r="L31" s="63"/>
      <c r="M31" s="63"/>
      <c r="N31" s="63"/>
      <c r="O31" s="63"/>
    </row>
    <row r="32" spans="1:15" x14ac:dyDescent="0.25">
      <c r="A32" s="12"/>
      <c r="B32" s="63"/>
      <c r="C32" s="63"/>
      <c r="D32" s="63"/>
      <c r="E32" s="63"/>
      <c r="F32" s="63"/>
      <c r="G32" s="63"/>
      <c r="H32" s="63"/>
      <c r="I32" s="63"/>
      <c r="J32" s="63"/>
      <c r="K32" s="63"/>
      <c r="L32" s="63"/>
      <c r="M32" s="63"/>
      <c r="N32" s="63"/>
      <c r="O32" s="63"/>
    </row>
    <row r="33" spans="1:15" x14ac:dyDescent="0.25">
      <c r="A33" s="12"/>
      <c r="B33" s="63" t="s">
        <v>459</v>
      </c>
      <c r="C33" s="63"/>
      <c r="D33" s="63"/>
      <c r="E33" s="63"/>
      <c r="F33" s="63"/>
      <c r="G33" s="63"/>
      <c r="H33" s="63"/>
      <c r="I33" s="63"/>
      <c r="J33" s="63"/>
      <c r="K33" s="63"/>
      <c r="L33" s="63"/>
      <c r="M33" s="63"/>
      <c r="N33" s="63"/>
      <c r="O33" s="63"/>
    </row>
    <row r="34" spans="1:15" x14ac:dyDescent="0.25">
      <c r="A34" s="12"/>
      <c r="B34" s="63"/>
      <c r="C34" s="63"/>
      <c r="D34" s="63"/>
      <c r="E34" s="63"/>
      <c r="F34" s="63"/>
      <c r="G34" s="63"/>
      <c r="H34" s="63"/>
      <c r="I34" s="63"/>
      <c r="J34" s="63"/>
      <c r="K34" s="63"/>
      <c r="L34" s="63"/>
      <c r="M34" s="63"/>
      <c r="N34" s="63"/>
      <c r="O34" s="63"/>
    </row>
    <row r="35" spans="1:15" ht="15.75" thickBot="1" x14ac:dyDescent="0.3">
      <c r="A35" s="12"/>
      <c r="B35" s="98" t="s">
        <v>200</v>
      </c>
      <c r="C35" s="19"/>
      <c r="D35" s="41">
        <v>2013</v>
      </c>
      <c r="E35" s="41"/>
      <c r="F35" s="19"/>
      <c r="G35" s="40">
        <v>2012</v>
      </c>
      <c r="H35" s="40"/>
      <c r="I35" s="19"/>
    </row>
    <row r="36" spans="1:15" x14ac:dyDescent="0.25">
      <c r="A36" s="12"/>
      <c r="B36" s="90" t="s">
        <v>460</v>
      </c>
      <c r="C36" s="16"/>
      <c r="D36" s="29" t="s">
        <v>202</v>
      </c>
      <c r="E36" s="30">
        <v>10484</v>
      </c>
      <c r="F36" s="16"/>
      <c r="G36" s="31" t="s">
        <v>216</v>
      </c>
      <c r="H36" s="32">
        <v>10141</v>
      </c>
      <c r="I36" s="16"/>
    </row>
    <row r="37" spans="1:15" x14ac:dyDescent="0.25">
      <c r="A37" s="12"/>
      <c r="B37" s="90" t="s">
        <v>461</v>
      </c>
      <c r="C37" s="16"/>
      <c r="D37" s="46">
        <v>1072</v>
      </c>
      <c r="E37" s="46"/>
      <c r="F37" s="16"/>
      <c r="G37" s="39">
        <v>300</v>
      </c>
      <c r="H37" s="39"/>
      <c r="I37" s="16"/>
    </row>
    <row r="38" spans="1:15" ht="15.75" thickBot="1" x14ac:dyDescent="0.3">
      <c r="A38" s="12"/>
      <c r="B38" s="90" t="s">
        <v>462</v>
      </c>
      <c r="C38" s="16"/>
      <c r="D38" s="41" t="s">
        <v>463</v>
      </c>
      <c r="E38" s="41"/>
      <c r="F38" s="36" t="s">
        <v>209</v>
      </c>
      <c r="G38" s="40" t="s">
        <v>464</v>
      </c>
      <c r="H38" s="40"/>
      <c r="I38" s="38" t="s">
        <v>209</v>
      </c>
    </row>
    <row r="39" spans="1:15" ht="15.75" thickBot="1" x14ac:dyDescent="0.3">
      <c r="A39" s="12"/>
      <c r="B39" s="99" t="s">
        <v>465</v>
      </c>
      <c r="C39" s="19"/>
      <c r="D39" s="36" t="s">
        <v>202</v>
      </c>
      <c r="E39" s="37">
        <v>10964</v>
      </c>
      <c r="F39" s="19"/>
      <c r="G39" s="38" t="s">
        <v>216</v>
      </c>
      <c r="H39" s="34">
        <v>10096</v>
      </c>
      <c r="I39" s="19"/>
    </row>
    <row r="40" spans="1:15" x14ac:dyDescent="0.25">
      <c r="A40" s="12"/>
      <c r="B40" s="63"/>
      <c r="C40" s="63"/>
      <c r="D40" s="63"/>
      <c r="E40" s="63"/>
      <c r="F40" s="63"/>
      <c r="G40" s="63"/>
      <c r="H40" s="63"/>
      <c r="I40" s="63"/>
      <c r="J40" s="63"/>
      <c r="K40" s="63"/>
      <c r="L40" s="63"/>
      <c r="M40" s="63"/>
      <c r="N40" s="63"/>
      <c r="O40" s="63"/>
    </row>
    <row r="41" spans="1:15" ht="25.5" customHeight="1" x14ac:dyDescent="0.25">
      <c r="A41" s="12"/>
      <c r="B41" s="63" t="s">
        <v>466</v>
      </c>
      <c r="C41" s="63"/>
      <c r="D41" s="63"/>
      <c r="E41" s="63"/>
      <c r="F41" s="63"/>
      <c r="G41" s="63"/>
      <c r="H41" s="63"/>
      <c r="I41" s="63"/>
      <c r="J41" s="63"/>
      <c r="K41" s="63"/>
      <c r="L41" s="63"/>
      <c r="M41" s="63"/>
      <c r="N41" s="63"/>
      <c r="O41" s="63"/>
    </row>
    <row r="42" spans="1:15" x14ac:dyDescent="0.25">
      <c r="A42" s="12"/>
      <c r="B42" s="63"/>
      <c r="C42" s="63"/>
      <c r="D42" s="63"/>
      <c r="E42" s="63"/>
      <c r="F42" s="63"/>
      <c r="G42" s="63"/>
      <c r="H42" s="63"/>
      <c r="I42" s="63"/>
      <c r="J42" s="63"/>
      <c r="K42" s="63"/>
      <c r="L42" s="63"/>
      <c r="M42" s="63"/>
      <c r="N42" s="63"/>
      <c r="O42" s="63"/>
    </row>
    <row r="43" spans="1:15" ht="25.5" customHeight="1" x14ac:dyDescent="0.25">
      <c r="A43" s="12"/>
      <c r="B43" s="63" t="s">
        <v>467</v>
      </c>
      <c r="C43" s="63"/>
      <c r="D43" s="63"/>
      <c r="E43" s="63"/>
      <c r="F43" s="63"/>
      <c r="G43" s="63"/>
      <c r="H43" s="63"/>
      <c r="I43" s="63"/>
      <c r="J43" s="63"/>
      <c r="K43" s="63"/>
      <c r="L43" s="63"/>
      <c r="M43" s="63"/>
      <c r="N43" s="63"/>
      <c r="O43" s="63"/>
    </row>
    <row r="44" spans="1:15" x14ac:dyDescent="0.25">
      <c r="A44" s="12"/>
      <c r="B44" s="64"/>
      <c r="C44" s="64"/>
      <c r="D44" s="64"/>
      <c r="E44" s="64"/>
      <c r="F44" s="64"/>
      <c r="G44" s="64"/>
      <c r="H44" s="64"/>
      <c r="I44" s="64"/>
      <c r="J44" s="64"/>
      <c r="K44" s="64"/>
      <c r="L44" s="64"/>
      <c r="M44" s="64"/>
      <c r="N44" s="64"/>
      <c r="O44" s="64"/>
    </row>
    <row r="45" spans="1:15" x14ac:dyDescent="0.25">
      <c r="A45" s="12"/>
      <c r="B45" s="63" t="s">
        <v>468</v>
      </c>
      <c r="C45" s="63"/>
      <c r="D45" s="63"/>
      <c r="E45" s="63"/>
      <c r="F45" s="63"/>
      <c r="G45" s="63"/>
      <c r="H45" s="63"/>
      <c r="I45" s="63"/>
      <c r="J45" s="63"/>
      <c r="K45" s="63"/>
      <c r="L45" s="63"/>
      <c r="M45" s="63"/>
      <c r="N45" s="63"/>
      <c r="O45" s="63"/>
    </row>
    <row r="46" spans="1:15" x14ac:dyDescent="0.25">
      <c r="A46" s="12"/>
      <c r="B46" s="63"/>
      <c r="C46" s="63"/>
      <c r="D46" s="63"/>
      <c r="E46" s="63"/>
      <c r="F46" s="63"/>
      <c r="G46" s="63"/>
      <c r="H46" s="63"/>
      <c r="I46" s="63"/>
      <c r="J46" s="63"/>
      <c r="K46" s="63"/>
      <c r="L46" s="63"/>
      <c r="M46" s="63"/>
      <c r="N46" s="63"/>
      <c r="O46" s="63"/>
    </row>
    <row r="47" spans="1:15" ht="15.75" thickBot="1" x14ac:dyDescent="0.3">
      <c r="A47" s="12"/>
      <c r="B47" s="98" t="s">
        <v>200</v>
      </c>
      <c r="C47" s="19"/>
      <c r="D47" s="41">
        <v>2013</v>
      </c>
      <c r="E47" s="41"/>
      <c r="F47" s="19"/>
      <c r="G47" s="40">
        <v>2012</v>
      </c>
      <c r="H47" s="40"/>
      <c r="I47" s="19"/>
    </row>
    <row r="48" spans="1:15" x14ac:dyDescent="0.25">
      <c r="A48" s="12"/>
      <c r="B48" s="90" t="s">
        <v>460</v>
      </c>
      <c r="C48" s="16"/>
      <c r="D48" s="29" t="s">
        <v>202</v>
      </c>
      <c r="E48" s="30">
        <v>18188</v>
      </c>
      <c r="F48" s="16"/>
      <c r="G48" s="31" t="s">
        <v>216</v>
      </c>
      <c r="H48" s="32">
        <v>20648</v>
      </c>
      <c r="I48" s="16"/>
    </row>
    <row r="49" spans="1:15" x14ac:dyDescent="0.25">
      <c r="A49" s="12"/>
      <c r="B49" s="90" t="s">
        <v>469</v>
      </c>
      <c r="C49" s="16"/>
      <c r="D49" s="46">
        <v>5651</v>
      </c>
      <c r="E49" s="46"/>
      <c r="F49" s="16"/>
      <c r="G49" s="47">
        <v>2389</v>
      </c>
      <c r="H49" s="47"/>
      <c r="I49" s="16"/>
    </row>
    <row r="50" spans="1:15" ht="22.5" x14ac:dyDescent="0.25">
      <c r="A50" s="12"/>
      <c r="B50" s="90" t="s">
        <v>470</v>
      </c>
      <c r="C50" s="16"/>
      <c r="D50" s="60">
        <v>739</v>
      </c>
      <c r="E50" s="60"/>
      <c r="F50" s="16"/>
      <c r="G50" s="47">
        <v>1669</v>
      </c>
      <c r="H50" s="47"/>
      <c r="I50" s="16"/>
    </row>
    <row r="51" spans="1:15" ht="15.75" thickBot="1" x14ac:dyDescent="0.3">
      <c r="A51" s="12"/>
      <c r="B51" s="90" t="s">
        <v>462</v>
      </c>
      <c r="C51" s="16"/>
      <c r="D51" s="41" t="s">
        <v>471</v>
      </c>
      <c r="E51" s="41"/>
      <c r="F51" s="36" t="s">
        <v>209</v>
      </c>
      <c r="G51" s="40" t="s">
        <v>472</v>
      </c>
      <c r="H51" s="40"/>
      <c r="I51" s="38" t="s">
        <v>209</v>
      </c>
    </row>
    <row r="52" spans="1:15" ht="15.75" thickBot="1" x14ac:dyDescent="0.3">
      <c r="A52" s="12"/>
      <c r="B52" s="99" t="s">
        <v>465</v>
      </c>
      <c r="C52" s="19"/>
      <c r="D52" s="36" t="s">
        <v>202</v>
      </c>
      <c r="E52" s="37">
        <v>20159</v>
      </c>
      <c r="F52" s="19"/>
      <c r="G52" s="38" t="s">
        <v>216</v>
      </c>
      <c r="H52" s="34">
        <v>18313</v>
      </c>
      <c r="I52" s="19"/>
    </row>
    <row r="53" spans="1:15" x14ac:dyDescent="0.25">
      <c r="A53" s="12"/>
      <c r="B53" s="63"/>
      <c r="C53" s="63"/>
      <c r="D53" s="63"/>
      <c r="E53" s="63"/>
      <c r="F53" s="63"/>
      <c r="G53" s="63"/>
      <c r="H53" s="63"/>
      <c r="I53" s="63"/>
      <c r="J53" s="63"/>
      <c r="K53" s="63"/>
      <c r="L53" s="63"/>
      <c r="M53" s="63"/>
      <c r="N53" s="63"/>
      <c r="O53" s="63"/>
    </row>
    <row r="54" spans="1:15" ht="38.25" customHeight="1" x14ac:dyDescent="0.25">
      <c r="A54" s="12"/>
      <c r="B54" s="63" t="s">
        <v>473</v>
      </c>
      <c r="C54" s="63"/>
      <c r="D54" s="63"/>
      <c r="E54" s="63"/>
      <c r="F54" s="63"/>
      <c r="G54" s="63"/>
      <c r="H54" s="63"/>
      <c r="I54" s="63"/>
      <c r="J54" s="63"/>
      <c r="K54" s="63"/>
      <c r="L54" s="63"/>
      <c r="M54" s="63"/>
      <c r="N54" s="63"/>
      <c r="O54" s="63"/>
    </row>
    <row r="55" spans="1:15" x14ac:dyDescent="0.25">
      <c r="A55" s="12"/>
      <c r="B55" s="63"/>
      <c r="C55" s="63"/>
      <c r="D55" s="63"/>
      <c r="E55" s="63"/>
      <c r="F55" s="63"/>
      <c r="G55" s="63"/>
      <c r="H55" s="63"/>
      <c r="I55" s="63"/>
      <c r="J55" s="63"/>
      <c r="K55" s="63"/>
      <c r="L55" s="63"/>
      <c r="M55" s="63"/>
      <c r="N55" s="63"/>
      <c r="O55" s="63"/>
    </row>
    <row r="56" spans="1:15" x14ac:dyDescent="0.25">
      <c r="A56" s="12"/>
      <c r="B56" s="63" t="s">
        <v>474</v>
      </c>
      <c r="C56" s="63"/>
      <c r="D56" s="63"/>
      <c r="E56" s="63"/>
      <c r="F56" s="63"/>
      <c r="G56" s="63"/>
      <c r="H56" s="63"/>
      <c r="I56" s="63"/>
      <c r="J56" s="63"/>
      <c r="K56" s="63"/>
      <c r="L56" s="63"/>
      <c r="M56" s="63"/>
      <c r="N56" s="63"/>
      <c r="O56" s="63"/>
    </row>
    <row r="57" spans="1:15" x14ac:dyDescent="0.25">
      <c r="A57" s="12"/>
      <c r="B57" s="63"/>
      <c r="C57" s="63"/>
      <c r="D57" s="63"/>
      <c r="E57" s="63"/>
      <c r="F57" s="63"/>
      <c r="G57" s="63"/>
      <c r="H57" s="63"/>
      <c r="I57" s="63"/>
      <c r="J57" s="63"/>
      <c r="K57" s="63"/>
      <c r="L57" s="63"/>
      <c r="M57" s="63"/>
      <c r="N57" s="63"/>
      <c r="O57" s="63"/>
    </row>
    <row r="58" spans="1:15" ht="15.75" thickBot="1" x14ac:dyDescent="0.3">
      <c r="A58" s="12"/>
      <c r="B58" s="98" t="s">
        <v>200</v>
      </c>
      <c r="C58" s="19"/>
      <c r="D58" s="41">
        <v>2013</v>
      </c>
      <c r="E58" s="41"/>
      <c r="F58" s="19"/>
      <c r="G58" s="40">
        <v>2012</v>
      </c>
      <c r="H58" s="40"/>
      <c r="I58" s="19"/>
    </row>
    <row r="59" spans="1:15" x14ac:dyDescent="0.25">
      <c r="A59" s="12"/>
      <c r="B59" s="90" t="s">
        <v>460</v>
      </c>
      <c r="C59" s="16"/>
      <c r="D59" s="29" t="s">
        <v>202</v>
      </c>
      <c r="E59" s="30">
        <v>14813</v>
      </c>
      <c r="F59" s="16"/>
      <c r="G59" s="31" t="s">
        <v>216</v>
      </c>
      <c r="H59" s="32">
        <v>18209</v>
      </c>
      <c r="I59" s="16"/>
    </row>
    <row r="60" spans="1:15" ht="15.75" thickBot="1" x14ac:dyDescent="0.3">
      <c r="A60" s="12"/>
      <c r="B60" s="52" t="s">
        <v>475</v>
      </c>
      <c r="C60" s="16"/>
      <c r="D60" s="41" t="s">
        <v>476</v>
      </c>
      <c r="E60" s="41"/>
      <c r="F60" s="36" t="s">
        <v>209</v>
      </c>
      <c r="G60" s="40" t="s">
        <v>477</v>
      </c>
      <c r="H60" s="40"/>
      <c r="I60" s="38" t="s">
        <v>209</v>
      </c>
    </row>
    <row r="61" spans="1:15" ht="15.75" thickBot="1" x14ac:dyDescent="0.3">
      <c r="A61" s="12"/>
      <c r="B61" s="99" t="s">
        <v>465</v>
      </c>
      <c r="C61" s="19"/>
      <c r="D61" s="36" t="s">
        <v>202</v>
      </c>
      <c r="E61" s="37">
        <v>13433</v>
      </c>
      <c r="F61" s="19"/>
      <c r="G61" s="38" t="s">
        <v>216</v>
      </c>
      <c r="H61" s="34">
        <v>16699</v>
      </c>
      <c r="I61" s="19"/>
    </row>
    <row r="62" spans="1:15" x14ac:dyDescent="0.25">
      <c r="A62" s="12"/>
      <c r="B62" s="63"/>
      <c r="C62" s="63"/>
      <c r="D62" s="63"/>
      <c r="E62" s="63"/>
      <c r="F62" s="63"/>
      <c r="G62" s="63"/>
      <c r="H62" s="63"/>
      <c r="I62" s="63"/>
      <c r="J62" s="63"/>
      <c r="K62" s="63"/>
      <c r="L62" s="63"/>
      <c r="M62" s="63"/>
      <c r="N62" s="63"/>
      <c r="O62" s="63"/>
    </row>
    <row r="63" spans="1:15" x14ac:dyDescent="0.25">
      <c r="A63" s="12"/>
      <c r="B63" s="63" t="s">
        <v>478</v>
      </c>
      <c r="C63" s="63"/>
      <c r="D63" s="63"/>
      <c r="E63" s="63"/>
      <c r="F63" s="63"/>
      <c r="G63" s="63"/>
      <c r="H63" s="63"/>
      <c r="I63" s="63"/>
      <c r="J63" s="63"/>
      <c r="K63" s="63"/>
      <c r="L63" s="63"/>
      <c r="M63" s="63"/>
      <c r="N63" s="63"/>
      <c r="O63" s="63"/>
    </row>
    <row r="64" spans="1:15" x14ac:dyDescent="0.25">
      <c r="A64" s="12"/>
      <c r="B64" s="63"/>
      <c r="C64" s="63"/>
      <c r="D64" s="63"/>
      <c r="E64" s="63"/>
      <c r="F64" s="63"/>
      <c r="G64" s="63"/>
      <c r="H64" s="63"/>
      <c r="I64" s="63"/>
      <c r="J64" s="63"/>
      <c r="K64" s="63"/>
      <c r="L64" s="63"/>
      <c r="M64" s="63"/>
      <c r="N64" s="63"/>
      <c r="O64" s="63"/>
    </row>
    <row r="65" spans="1:15" ht="25.5" customHeight="1" x14ac:dyDescent="0.25">
      <c r="A65" s="12"/>
      <c r="B65" s="63" t="s">
        <v>479</v>
      </c>
      <c r="C65" s="63"/>
      <c r="D65" s="63"/>
      <c r="E65" s="63"/>
      <c r="F65" s="63"/>
      <c r="G65" s="63"/>
      <c r="H65" s="63"/>
      <c r="I65" s="63"/>
      <c r="J65" s="63"/>
      <c r="K65" s="63"/>
      <c r="L65" s="63"/>
      <c r="M65" s="63"/>
      <c r="N65" s="63"/>
      <c r="O65" s="63"/>
    </row>
    <row r="66" spans="1:15" x14ac:dyDescent="0.25">
      <c r="A66" s="12"/>
      <c r="B66" s="63"/>
      <c r="C66" s="63"/>
      <c r="D66" s="63"/>
      <c r="E66" s="63"/>
      <c r="F66" s="63"/>
      <c r="G66" s="63"/>
      <c r="H66" s="63"/>
      <c r="I66" s="63"/>
      <c r="J66" s="63"/>
      <c r="K66" s="63"/>
      <c r="L66" s="63"/>
      <c r="M66" s="63"/>
      <c r="N66" s="63"/>
      <c r="O66" s="63"/>
    </row>
    <row r="67" spans="1:15" ht="76.5" customHeight="1" x14ac:dyDescent="0.25">
      <c r="A67" s="12"/>
      <c r="B67" s="63" t="s">
        <v>480</v>
      </c>
      <c r="C67" s="63"/>
      <c r="D67" s="63"/>
      <c r="E67" s="63"/>
      <c r="F67" s="63"/>
      <c r="G67" s="63"/>
      <c r="H67" s="63"/>
      <c r="I67" s="63"/>
      <c r="J67" s="63"/>
      <c r="K67" s="63"/>
      <c r="L67" s="63"/>
      <c r="M67" s="63"/>
      <c r="N67" s="63"/>
      <c r="O67" s="63"/>
    </row>
    <row r="68" spans="1:15" x14ac:dyDescent="0.25">
      <c r="A68" s="12"/>
      <c r="B68" s="63"/>
      <c r="C68" s="63"/>
      <c r="D68" s="63"/>
      <c r="E68" s="63"/>
      <c r="F68" s="63"/>
      <c r="G68" s="63"/>
      <c r="H68" s="63"/>
      <c r="I68" s="63"/>
      <c r="J68" s="63"/>
      <c r="K68" s="63"/>
      <c r="L68" s="63"/>
      <c r="M68" s="63"/>
      <c r="N68" s="63"/>
      <c r="O68" s="63"/>
    </row>
  </sheetData>
  <mergeCells count="69">
    <mergeCell ref="B66:O66"/>
    <mergeCell ref="B67:O67"/>
    <mergeCell ref="B68:O68"/>
    <mergeCell ref="B56:O56"/>
    <mergeCell ref="B57:O57"/>
    <mergeCell ref="B62:O62"/>
    <mergeCell ref="B63:O63"/>
    <mergeCell ref="B64:O64"/>
    <mergeCell ref="B65:O65"/>
    <mergeCell ref="B44:O44"/>
    <mergeCell ref="B45:O45"/>
    <mergeCell ref="B46:O46"/>
    <mergeCell ref="B53:O53"/>
    <mergeCell ref="B54:O54"/>
    <mergeCell ref="B55:O55"/>
    <mergeCell ref="B17:O17"/>
    <mergeCell ref="B18:O18"/>
    <mergeCell ref="B28:O28"/>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58:E58"/>
    <mergeCell ref="G58:H58"/>
    <mergeCell ref="D60:E60"/>
    <mergeCell ref="G60:H60"/>
    <mergeCell ref="A1:A2"/>
    <mergeCell ref="B1:O1"/>
    <mergeCell ref="B2:O2"/>
    <mergeCell ref="B3:O3"/>
    <mergeCell ref="A4:A68"/>
    <mergeCell ref="B4:O4"/>
    <mergeCell ref="D49:E49"/>
    <mergeCell ref="G49:H49"/>
    <mergeCell ref="D50:E50"/>
    <mergeCell ref="G50:H50"/>
    <mergeCell ref="D51:E51"/>
    <mergeCell ref="G51:H51"/>
    <mergeCell ref="D37:E37"/>
    <mergeCell ref="G37:H37"/>
    <mergeCell ref="D38:E38"/>
    <mergeCell ref="G38:H38"/>
    <mergeCell ref="D47:E47"/>
    <mergeCell ref="G47:H47"/>
    <mergeCell ref="B40:O40"/>
    <mergeCell ref="B41:O41"/>
    <mergeCell ref="B42:O42"/>
    <mergeCell ref="B43:O43"/>
    <mergeCell ref="B19:B21"/>
    <mergeCell ref="C19:C21"/>
    <mergeCell ref="E19:E21"/>
    <mergeCell ref="F19:N21"/>
    <mergeCell ref="O19:O21"/>
    <mergeCell ref="D35:E35"/>
    <mergeCell ref="G35:H35"/>
    <mergeCell ref="B32:O32"/>
    <mergeCell ref="B33:O33"/>
    <mergeCell ref="B34:O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81</v>
      </c>
      <c r="B1" s="1" t="s">
        <v>1</v>
      </c>
    </row>
    <row r="2" spans="1:2" x14ac:dyDescent="0.25">
      <c r="A2" s="7"/>
      <c r="B2" s="1" t="s">
        <v>2</v>
      </c>
    </row>
    <row r="3" spans="1:2" x14ac:dyDescent="0.25">
      <c r="A3" s="3" t="s">
        <v>481</v>
      </c>
      <c r="B3" s="4" t="s">
        <v>4</v>
      </c>
    </row>
    <row r="4" spans="1:2" x14ac:dyDescent="0.25">
      <c r="A4" s="12" t="s">
        <v>481</v>
      </c>
      <c r="B4" s="4" t="s">
        <v>4</v>
      </c>
    </row>
    <row r="5" spans="1:2" x14ac:dyDescent="0.25">
      <c r="A5" s="12"/>
      <c r="B5" s="13" t="s">
        <v>482</v>
      </c>
    </row>
    <row r="6" spans="1:2" x14ac:dyDescent="0.25">
      <c r="A6" s="12"/>
      <c r="B6" s="13"/>
    </row>
    <row r="7" spans="1:2" x14ac:dyDescent="0.25">
      <c r="A7" s="12"/>
      <c r="B7" s="81" t="s">
        <v>483</v>
      </c>
    </row>
    <row r="8" spans="1:2" ht="332.25" x14ac:dyDescent="0.25">
      <c r="A8" s="12"/>
      <c r="B8" s="13" t="s">
        <v>484</v>
      </c>
    </row>
    <row r="9" spans="1:2" x14ac:dyDescent="0.25">
      <c r="A9" s="12"/>
      <c r="B9" s="13"/>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11.85546875" customWidth="1"/>
    <col min="5" max="5" width="34.7109375" customWidth="1"/>
    <col min="6" max="6" width="8.140625" customWidth="1"/>
    <col min="7" max="7" width="10" customWidth="1"/>
    <col min="8" max="8" width="29" customWidth="1"/>
    <col min="9" max="9" width="8.140625" customWidth="1"/>
    <col min="10" max="10" width="10" customWidth="1"/>
    <col min="11" max="11" width="29" customWidth="1"/>
    <col min="12" max="12" width="8.140625" customWidth="1"/>
    <col min="13" max="13" width="10" customWidth="1"/>
    <col min="14" max="14" width="31.42578125" customWidth="1"/>
    <col min="15" max="15" width="8.140625" customWidth="1"/>
    <col min="16" max="16" width="10" customWidth="1"/>
    <col min="17" max="17" width="34.7109375" customWidth="1"/>
    <col min="18" max="18" width="8.1406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4</v>
      </c>
      <c r="C3" s="11"/>
      <c r="D3" s="11"/>
      <c r="E3" s="11"/>
      <c r="F3" s="11"/>
      <c r="G3" s="11"/>
      <c r="H3" s="11"/>
      <c r="I3" s="11"/>
      <c r="J3" s="11"/>
      <c r="K3" s="11"/>
      <c r="L3" s="11"/>
      <c r="M3" s="11"/>
      <c r="N3" s="11"/>
      <c r="O3" s="11"/>
      <c r="P3" s="11"/>
      <c r="Q3" s="11"/>
      <c r="R3" s="11"/>
    </row>
    <row r="4" spans="1:18" ht="15" customHeight="1" x14ac:dyDescent="0.25">
      <c r="A4" s="12" t="s">
        <v>485</v>
      </c>
      <c r="B4" s="11" t="s">
        <v>4</v>
      </c>
      <c r="C4" s="11"/>
      <c r="D4" s="11"/>
      <c r="E4" s="11"/>
      <c r="F4" s="11"/>
      <c r="G4" s="11"/>
      <c r="H4" s="11"/>
      <c r="I4" s="11"/>
      <c r="J4" s="11"/>
      <c r="K4" s="11"/>
      <c r="L4" s="11"/>
      <c r="M4" s="11"/>
      <c r="N4" s="11"/>
      <c r="O4" s="11"/>
      <c r="P4" s="11"/>
      <c r="Q4" s="11"/>
      <c r="R4" s="11"/>
    </row>
    <row r="5" spans="1:18" x14ac:dyDescent="0.25">
      <c r="A5" s="12"/>
      <c r="B5" s="63" t="s">
        <v>486</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3" t="s">
        <v>487</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x14ac:dyDescent="0.25">
      <c r="A9" s="12"/>
      <c r="B9" s="63" t="s">
        <v>488</v>
      </c>
      <c r="C9" s="63"/>
      <c r="D9" s="63"/>
      <c r="E9" s="63"/>
      <c r="F9" s="63"/>
      <c r="G9" s="63"/>
      <c r="H9" s="63"/>
      <c r="I9" s="63"/>
      <c r="J9" s="63"/>
      <c r="K9" s="63"/>
      <c r="L9" s="63"/>
      <c r="M9" s="63"/>
      <c r="N9" s="63"/>
      <c r="O9" s="63"/>
      <c r="P9" s="63"/>
      <c r="Q9" s="63"/>
      <c r="R9" s="63"/>
    </row>
    <row r="10" spans="1:18" x14ac:dyDescent="0.25">
      <c r="A10" s="12"/>
      <c r="B10" s="63"/>
      <c r="C10" s="63"/>
      <c r="D10" s="63"/>
      <c r="E10" s="63"/>
      <c r="F10" s="63"/>
      <c r="G10" s="63"/>
      <c r="H10" s="63"/>
      <c r="I10" s="63"/>
      <c r="J10" s="63"/>
      <c r="K10" s="63"/>
      <c r="L10" s="63"/>
      <c r="M10" s="63"/>
      <c r="N10" s="63"/>
      <c r="O10" s="63"/>
      <c r="P10" s="63"/>
      <c r="Q10" s="63"/>
      <c r="R10" s="63"/>
    </row>
    <row r="11" spans="1:18" ht="38.25" customHeight="1" x14ac:dyDescent="0.25">
      <c r="A11" s="12"/>
      <c r="B11" s="63" t="s">
        <v>489</v>
      </c>
      <c r="C11" s="63"/>
      <c r="D11" s="63"/>
      <c r="E11" s="63"/>
      <c r="F11" s="63"/>
      <c r="G11" s="63"/>
      <c r="H11" s="63"/>
      <c r="I11" s="63"/>
      <c r="J11" s="63"/>
      <c r="K11" s="63"/>
      <c r="L11" s="63"/>
      <c r="M11" s="63"/>
      <c r="N11" s="63"/>
      <c r="O11" s="63"/>
      <c r="P11" s="63"/>
      <c r="Q11" s="63"/>
      <c r="R11" s="63"/>
    </row>
    <row r="12" spans="1:18" x14ac:dyDescent="0.25">
      <c r="A12" s="12"/>
      <c r="B12" s="63"/>
      <c r="C12" s="63"/>
      <c r="D12" s="63"/>
      <c r="E12" s="63"/>
      <c r="F12" s="63"/>
      <c r="G12" s="63"/>
      <c r="H12" s="63"/>
      <c r="I12" s="63"/>
      <c r="J12" s="63"/>
      <c r="K12" s="63"/>
      <c r="L12" s="63"/>
      <c r="M12" s="63"/>
      <c r="N12" s="63"/>
      <c r="O12" s="63"/>
      <c r="P12" s="63"/>
      <c r="Q12" s="63"/>
      <c r="R12" s="63"/>
    </row>
    <row r="13" spans="1:18" x14ac:dyDescent="0.25">
      <c r="A13" s="12"/>
      <c r="B13" s="63" t="s">
        <v>490</v>
      </c>
      <c r="C13" s="63"/>
      <c r="D13" s="63"/>
      <c r="E13" s="63"/>
      <c r="F13" s="63"/>
      <c r="G13" s="63"/>
      <c r="H13" s="63"/>
      <c r="I13" s="63"/>
      <c r="J13" s="63"/>
      <c r="K13" s="63"/>
      <c r="L13" s="63"/>
      <c r="M13" s="63"/>
      <c r="N13" s="63"/>
      <c r="O13" s="63"/>
      <c r="P13" s="63"/>
      <c r="Q13" s="63"/>
      <c r="R13" s="63"/>
    </row>
    <row r="14" spans="1:18" x14ac:dyDescent="0.25">
      <c r="A14" s="12"/>
      <c r="B14" s="64"/>
      <c r="C14" s="64"/>
      <c r="D14" s="64"/>
      <c r="E14" s="64"/>
      <c r="F14" s="64"/>
      <c r="G14" s="64"/>
      <c r="H14" s="64"/>
      <c r="I14" s="64"/>
      <c r="J14" s="64"/>
      <c r="K14" s="64"/>
      <c r="L14" s="64"/>
      <c r="M14" s="64"/>
      <c r="N14" s="64"/>
      <c r="O14" s="64"/>
      <c r="P14" s="64"/>
      <c r="Q14" s="64"/>
      <c r="R14" s="64"/>
    </row>
    <row r="15" spans="1:18" x14ac:dyDescent="0.25">
      <c r="A15" s="12"/>
      <c r="B15" s="62" t="s">
        <v>491</v>
      </c>
      <c r="C15" s="62"/>
      <c r="D15" s="62"/>
      <c r="E15" s="62"/>
      <c r="F15" s="62"/>
      <c r="G15" s="62"/>
      <c r="H15" s="62"/>
      <c r="I15" s="62"/>
      <c r="J15" s="62"/>
      <c r="K15" s="62"/>
      <c r="L15" s="62"/>
      <c r="M15" s="62"/>
      <c r="N15" s="62"/>
      <c r="O15" s="62"/>
      <c r="P15" s="62"/>
      <c r="Q15" s="62"/>
      <c r="R15" s="62"/>
    </row>
    <row r="16" spans="1:18" x14ac:dyDescent="0.25">
      <c r="A16" s="12"/>
      <c r="B16" s="62"/>
      <c r="C16" s="62"/>
      <c r="D16" s="62"/>
      <c r="E16" s="62"/>
      <c r="F16" s="62"/>
      <c r="G16" s="62"/>
      <c r="H16" s="62"/>
      <c r="I16" s="62"/>
      <c r="J16" s="62"/>
      <c r="K16" s="62"/>
      <c r="L16" s="62"/>
      <c r="M16" s="62"/>
      <c r="N16" s="62"/>
      <c r="O16" s="62"/>
      <c r="P16" s="62"/>
      <c r="Q16" s="62"/>
      <c r="R16" s="62"/>
    </row>
    <row r="17" spans="1:18" ht="15.75" thickBot="1" x14ac:dyDescent="0.3">
      <c r="A17" s="12"/>
      <c r="B17" s="15"/>
      <c r="C17" s="16"/>
      <c r="D17" s="78"/>
      <c r="E17" s="78"/>
      <c r="F17" s="19"/>
      <c r="G17" s="78"/>
      <c r="H17" s="78"/>
      <c r="I17" s="41" t="s">
        <v>492</v>
      </c>
      <c r="J17" s="41"/>
      <c r="K17" s="41"/>
      <c r="L17" s="41"/>
      <c r="M17" s="41"/>
      <c r="N17" s="41"/>
      <c r="O17" s="41"/>
      <c r="P17" s="41"/>
      <c r="Q17" s="41"/>
      <c r="R17" s="41"/>
    </row>
    <row r="18" spans="1:18" x14ac:dyDescent="0.25">
      <c r="A18" s="12"/>
      <c r="B18" s="15"/>
      <c r="C18" s="16"/>
      <c r="D18" s="45"/>
      <c r="E18" s="45"/>
      <c r="F18" s="16"/>
      <c r="G18" s="45"/>
      <c r="H18" s="45"/>
      <c r="I18" s="16"/>
      <c r="J18" s="69" t="s">
        <v>493</v>
      </c>
      <c r="K18" s="69"/>
      <c r="L18" s="16"/>
      <c r="M18" s="45"/>
      <c r="N18" s="45"/>
      <c r="O18" s="16"/>
      <c r="P18" s="45"/>
      <c r="Q18" s="45"/>
      <c r="R18" s="16"/>
    </row>
    <row r="19" spans="1:18" x14ac:dyDescent="0.25">
      <c r="A19" s="12"/>
      <c r="B19" s="15"/>
      <c r="C19" s="16"/>
      <c r="D19" s="44"/>
      <c r="E19" s="44"/>
      <c r="F19" s="16"/>
      <c r="G19" s="60" t="s">
        <v>494</v>
      </c>
      <c r="H19" s="60"/>
      <c r="I19" s="16"/>
      <c r="J19" s="60" t="s">
        <v>494</v>
      </c>
      <c r="K19" s="60"/>
      <c r="L19" s="16"/>
      <c r="M19" s="60" t="s">
        <v>495</v>
      </c>
      <c r="N19" s="60"/>
      <c r="O19" s="16"/>
      <c r="P19" s="60" t="s">
        <v>496</v>
      </c>
      <c r="Q19" s="60"/>
      <c r="R19" s="16"/>
    </row>
    <row r="20" spans="1:18" ht="15.75" thickBot="1" x14ac:dyDescent="0.3">
      <c r="A20" s="12"/>
      <c r="B20" s="20" t="s">
        <v>200</v>
      </c>
      <c r="C20" s="19"/>
      <c r="D20" s="41" t="s">
        <v>497</v>
      </c>
      <c r="E20" s="41"/>
      <c r="F20" s="19"/>
      <c r="G20" s="41" t="s">
        <v>498</v>
      </c>
      <c r="H20" s="41"/>
      <c r="I20" s="19"/>
      <c r="J20" s="41" t="s">
        <v>498</v>
      </c>
      <c r="K20" s="41"/>
      <c r="L20" s="19"/>
      <c r="M20" s="41" t="s">
        <v>499</v>
      </c>
      <c r="N20" s="41"/>
      <c r="O20" s="19"/>
      <c r="P20" s="41" t="s">
        <v>314</v>
      </c>
      <c r="Q20" s="41"/>
      <c r="R20" s="19"/>
    </row>
    <row r="21" spans="1:18" x14ac:dyDescent="0.25">
      <c r="A21" s="12"/>
      <c r="B21" s="25" t="s">
        <v>29</v>
      </c>
      <c r="C21" s="16"/>
      <c r="D21" s="29" t="s">
        <v>500</v>
      </c>
      <c r="E21" s="30">
        <v>323969</v>
      </c>
      <c r="F21" s="16"/>
      <c r="G21" s="29" t="s">
        <v>216</v>
      </c>
      <c r="H21" s="30">
        <v>249258</v>
      </c>
      <c r="I21" s="16"/>
      <c r="J21" s="29" t="s">
        <v>216</v>
      </c>
      <c r="K21" s="30">
        <v>13514</v>
      </c>
      <c r="L21" s="16"/>
      <c r="M21" s="29" t="s">
        <v>216</v>
      </c>
      <c r="N21" s="21" t="s">
        <v>501</v>
      </c>
      <c r="O21" s="29" t="s">
        <v>209</v>
      </c>
      <c r="P21" s="29" t="s">
        <v>216</v>
      </c>
      <c r="Q21" s="30">
        <v>576423</v>
      </c>
      <c r="R21" s="16"/>
    </row>
    <row r="22" spans="1:18" x14ac:dyDescent="0.25">
      <c r="A22" s="12"/>
      <c r="B22" s="15"/>
      <c r="C22" s="16"/>
      <c r="D22" s="44"/>
      <c r="E22" s="44"/>
      <c r="F22" s="16"/>
      <c r="G22" s="44"/>
      <c r="H22" s="44"/>
      <c r="I22" s="16"/>
      <c r="J22" s="44"/>
      <c r="K22" s="44"/>
      <c r="L22" s="16"/>
      <c r="M22" s="44"/>
      <c r="N22" s="44"/>
      <c r="O22" s="16"/>
      <c r="P22" s="44"/>
      <c r="Q22" s="44"/>
      <c r="R22" s="16"/>
    </row>
    <row r="23" spans="1:18" x14ac:dyDescent="0.25">
      <c r="A23" s="12"/>
      <c r="B23" s="25" t="s">
        <v>33</v>
      </c>
      <c r="C23" s="16"/>
      <c r="D23" s="46">
        <v>297453</v>
      </c>
      <c r="E23" s="46"/>
      <c r="F23" s="16"/>
      <c r="G23" s="46">
        <v>227953</v>
      </c>
      <c r="H23" s="46"/>
      <c r="I23" s="16"/>
      <c r="J23" s="46">
        <v>7497</v>
      </c>
      <c r="K23" s="46"/>
      <c r="L23" s="16"/>
      <c r="M23" s="60" t="s">
        <v>501</v>
      </c>
      <c r="N23" s="60"/>
      <c r="O23" s="29" t="s">
        <v>209</v>
      </c>
      <c r="P23" s="46">
        <v>522585</v>
      </c>
      <c r="Q23" s="46"/>
      <c r="R23" s="16"/>
    </row>
    <row r="24" spans="1:18" ht="15.75" thickBot="1" x14ac:dyDescent="0.3">
      <c r="A24" s="12"/>
      <c r="B24" s="25" t="s">
        <v>502</v>
      </c>
      <c r="C24" s="16"/>
      <c r="D24" s="41">
        <v>148</v>
      </c>
      <c r="E24" s="41"/>
      <c r="F24" s="19"/>
      <c r="G24" s="41" t="s">
        <v>217</v>
      </c>
      <c r="H24" s="41"/>
      <c r="I24" s="19"/>
      <c r="J24" s="41" t="s">
        <v>217</v>
      </c>
      <c r="K24" s="41"/>
      <c r="L24" s="19"/>
      <c r="M24" s="41" t="s">
        <v>217</v>
      </c>
      <c r="N24" s="41"/>
      <c r="O24" s="19"/>
      <c r="P24" s="41">
        <v>148</v>
      </c>
      <c r="Q24" s="41"/>
      <c r="R24" s="19"/>
    </row>
    <row r="25" spans="1:18" x14ac:dyDescent="0.25">
      <c r="A25" s="12"/>
      <c r="B25" s="15"/>
      <c r="C25" s="16"/>
      <c r="D25" s="45"/>
      <c r="E25" s="45"/>
      <c r="F25" s="16"/>
      <c r="G25" s="45"/>
      <c r="H25" s="45"/>
      <c r="I25" s="16"/>
      <c r="J25" s="45"/>
      <c r="K25" s="45"/>
      <c r="L25" s="16"/>
      <c r="M25" s="45"/>
      <c r="N25" s="45"/>
      <c r="O25" s="16"/>
      <c r="P25" s="45"/>
      <c r="Q25" s="45"/>
      <c r="R25" s="16"/>
    </row>
    <row r="26" spans="1:18" x14ac:dyDescent="0.25">
      <c r="A26" s="12"/>
      <c r="B26" s="52" t="s">
        <v>42</v>
      </c>
      <c r="C26" s="16"/>
      <c r="D26" s="46">
        <v>26664</v>
      </c>
      <c r="E26" s="46"/>
      <c r="F26" s="16"/>
      <c r="G26" s="46">
        <v>21305</v>
      </c>
      <c r="H26" s="46"/>
      <c r="I26" s="16"/>
      <c r="J26" s="46">
        <v>6017</v>
      </c>
      <c r="K26" s="46"/>
      <c r="L26" s="16"/>
      <c r="M26" s="60" t="s">
        <v>217</v>
      </c>
      <c r="N26" s="60"/>
      <c r="O26" s="16"/>
      <c r="P26" s="46">
        <v>53986</v>
      </c>
      <c r="Q26" s="46"/>
      <c r="R26" s="16"/>
    </row>
    <row r="27" spans="1:18" x14ac:dyDescent="0.25">
      <c r="A27" s="12"/>
      <c r="B27" s="52" t="s">
        <v>503</v>
      </c>
      <c r="C27" s="16"/>
      <c r="D27" s="60" t="s">
        <v>504</v>
      </c>
      <c r="E27" s="60"/>
      <c r="F27" s="29" t="s">
        <v>209</v>
      </c>
      <c r="G27" s="46">
        <v>1433</v>
      </c>
      <c r="H27" s="46"/>
      <c r="I27" s="16"/>
      <c r="J27" s="60">
        <v>42</v>
      </c>
      <c r="K27" s="60"/>
      <c r="L27" s="16"/>
      <c r="M27" s="60" t="s">
        <v>217</v>
      </c>
      <c r="N27" s="60"/>
      <c r="O27" s="16"/>
      <c r="P27" s="60">
        <v>428</v>
      </c>
      <c r="Q27" s="60"/>
      <c r="R27" s="16"/>
    </row>
    <row r="28" spans="1:18" ht="15.75" thickBot="1" x14ac:dyDescent="0.3">
      <c r="A28" s="12"/>
      <c r="B28" s="52" t="s">
        <v>505</v>
      </c>
      <c r="C28" s="16"/>
      <c r="D28" s="48">
        <v>25847</v>
      </c>
      <c r="E28" s="48"/>
      <c r="F28" s="19"/>
      <c r="G28" s="41" t="s">
        <v>217</v>
      </c>
      <c r="H28" s="41"/>
      <c r="I28" s="19"/>
      <c r="J28" s="41" t="s">
        <v>217</v>
      </c>
      <c r="K28" s="41"/>
      <c r="L28" s="19"/>
      <c r="M28" s="41" t="s">
        <v>506</v>
      </c>
      <c r="N28" s="41"/>
      <c r="O28" s="36" t="s">
        <v>209</v>
      </c>
      <c r="P28" s="41" t="s">
        <v>217</v>
      </c>
      <c r="Q28" s="41"/>
      <c r="R28" s="19"/>
    </row>
    <row r="29" spans="1:18" x14ac:dyDescent="0.25">
      <c r="A29" s="12"/>
      <c r="B29" s="52" t="s">
        <v>114</v>
      </c>
      <c r="C29" s="16"/>
      <c r="D29" s="67">
        <v>53558</v>
      </c>
      <c r="E29" s="67"/>
      <c r="F29" s="16"/>
      <c r="G29" s="67">
        <v>19872</v>
      </c>
      <c r="H29" s="67"/>
      <c r="I29" s="16"/>
      <c r="J29" s="67">
        <v>5975</v>
      </c>
      <c r="K29" s="67"/>
      <c r="L29" s="16"/>
      <c r="M29" s="69" t="s">
        <v>506</v>
      </c>
      <c r="N29" s="69"/>
      <c r="O29" s="29" t="s">
        <v>209</v>
      </c>
      <c r="P29" s="67">
        <v>53558</v>
      </c>
      <c r="Q29" s="67"/>
      <c r="R29" s="16"/>
    </row>
    <row r="30" spans="1:18" ht="24" thickBot="1" x14ac:dyDescent="0.3">
      <c r="A30" s="12"/>
      <c r="B30" s="52" t="s">
        <v>45</v>
      </c>
      <c r="C30" s="16"/>
      <c r="D30" s="41">
        <v>91</v>
      </c>
      <c r="E30" s="41"/>
      <c r="F30" s="19"/>
      <c r="G30" s="41" t="s">
        <v>507</v>
      </c>
      <c r="H30" s="41"/>
      <c r="I30" s="36" t="s">
        <v>209</v>
      </c>
      <c r="J30" s="41" t="s">
        <v>217</v>
      </c>
      <c r="K30" s="41"/>
      <c r="L30" s="19"/>
      <c r="M30" s="41">
        <v>21</v>
      </c>
      <c r="N30" s="41"/>
      <c r="O30" s="19"/>
      <c r="P30" s="41">
        <v>91</v>
      </c>
      <c r="Q30" s="41"/>
      <c r="R30" s="19"/>
    </row>
    <row r="31" spans="1:18" ht="15.75" thickBot="1" x14ac:dyDescent="0.3">
      <c r="A31" s="12"/>
      <c r="B31" s="87" t="s">
        <v>46</v>
      </c>
      <c r="C31" s="19"/>
      <c r="D31" s="36" t="s">
        <v>500</v>
      </c>
      <c r="E31" s="37">
        <v>53649</v>
      </c>
      <c r="F31" s="19"/>
      <c r="G31" s="36" t="s">
        <v>216</v>
      </c>
      <c r="H31" s="33">
        <v>19851</v>
      </c>
      <c r="I31" s="19"/>
      <c r="J31" s="36" t="s">
        <v>216</v>
      </c>
      <c r="K31" s="33">
        <v>5975</v>
      </c>
      <c r="L31" s="19"/>
      <c r="M31" s="36" t="s">
        <v>216</v>
      </c>
      <c r="N31" s="22" t="s">
        <v>508</v>
      </c>
      <c r="O31" s="36" t="s">
        <v>209</v>
      </c>
      <c r="P31" s="36" t="s">
        <v>216</v>
      </c>
      <c r="Q31" s="33">
        <v>53649</v>
      </c>
      <c r="R31" s="19"/>
    </row>
    <row r="32" spans="1:18" x14ac:dyDescent="0.25">
      <c r="A32" s="12"/>
      <c r="B32" s="77"/>
      <c r="C32" s="77"/>
      <c r="D32" s="77"/>
      <c r="E32" s="77"/>
      <c r="F32" s="77"/>
      <c r="G32" s="77"/>
      <c r="H32" s="77"/>
      <c r="I32" s="77"/>
      <c r="J32" s="77"/>
      <c r="K32" s="77"/>
      <c r="L32" s="77"/>
      <c r="M32" s="77"/>
      <c r="N32" s="77"/>
      <c r="O32" s="77"/>
      <c r="P32" s="77"/>
      <c r="Q32" s="77"/>
      <c r="R32" s="77"/>
    </row>
    <row r="33" spans="1:18" ht="15.75" thickBot="1" x14ac:dyDescent="0.3">
      <c r="A33" s="12"/>
      <c r="B33" s="75"/>
      <c r="C33" s="19"/>
      <c r="D33" s="78"/>
      <c r="E33" s="78"/>
      <c r="F33" s="19"/>
      <c r="G33" s="78"/>
      <c r="H33" s="78"/>
      <c r="I33" s="19"/>
      <c r="J33" s="41" t="s">
        <v>509</v>
      </c>
      <c r="K33" s="41"/>
      <c r="L33" s="41"/>
      <c r="M33" s="41"/>
      <c r="N33" s="41"/>
      <c r="O33" s="41"/>
      <c r="P33" s="41"/>
      <c r="Q33" s="41"/>
      <c r="R33" s="41"/>
    </row>
    <row r="34" spans="1:18" x14ac:dyDescent="0.25">
      <c r="A34" s="12"/>
      <c r="B34" s="25" t="s">
        <v>29</v>
      </c>
      <c r="C34" s="16"/>
      <c r="D34" s="29" t="s">
        <v>500</v>
      </c>
      <c r="E34" s="30">
        <v>795603</v>
      </c>
      <c r="F34" s="16"/>
      <c r="G34" s="29" t="s">
        <v>216</v>
      </c>
      <c r="H34" s="30">
        <v>638081</v>
      </c>
      <c r="I34" s="16"/>
      <c r="J34" s="29" t="s">
        <v>216</v>
      </c>
      <c r="K34" s="30">
        <v>39697</v>
      </c>
      <c r="L34" s="16"/>
      <c r="M34" s="29" t="s">
        <v>216</v>
      </c>
      <c r="N34" s="21" t="s">
        <v>510</v>
      </c>
      <c r="O34" s="29" t="s">
        <v>209</v>
      </c>
      <c r="P34" s="29" t="s">
        <v>216</v>
      </c>
      <c r="Q34" s="30">
        <v>1444098</v>
      </c>
      <c r="R34" s="16"/>
    </row>
    <row r="35" spans="1:18" x14ac:dyDescent="0.25">
      <c r="A35" s="12"/>
      <c r="B35" s="15"/>
      <c r="C35" s="16"/>
      <c r="D35" s="44"/>
      <c r="E35" s="44"/>
      <c r="F35" s="16"/>
      <c r="G35" s="44"/>
      <c r="H35" s="44"/>
      <c r="I35" s="16"/>
      <c r="J35" s="44"/>
      <c r="K35" s="44"/>
      <c r="L35" s="16"/>
      <c r="M35" s="44"/>
      <c r="N35" s="44"/>
      <c r="O35" s="16"/>
      <c r="P35" s="44"/>
      <c r="Q35" s="44"/>
      <c r="R35" s="16"/>
    </row>
    <row r="36" spans="1:18" x14ac:dyDescent="0.25">
      <c r="A36" s="12"/>
      <c r="B36" s="25" t="s">
        <v>33</v>
      </c>
      <c r="C36" s="16"/>
      <c r="D36" s="46">
        <v>740825</v>
      </c>
      <c r="E36" s="46"/>
      <c r="F36" s="16"/>
      <c r="G36" s="46">
        <v>591769</v>
      </c>
      <c r="H36" s="46"/>
      <c r="I36" s="16"/>
      <c r="J36" s="46">
        <v>21733</v>
      </c>
      <c r="K36" s="46"/>
      <c r="L36" s="16"/>
      <c r="M36" s="60" t="s">
        <v>510</v>
      </c>
      <c r="N36" s="60"/>
      <c r="O36" s="29" t="s">
        <v>209</v>
      </c>
      <c r="P36" s="46">
        <v>1325044</v>
      </c>
      <c r="Q36" s="46"/>
      <c r="R36" s="16"/>
    </row>
    <row r="37" spans="1:18" ht="15.75" thickBot="1" x14ac:dyDescent="0.3">
      <c r="A37" s="12"/>
      <c r="B37" s="25" t="s">
        <v>502</v>
      </c>
      <c r="C37" s="16"/>
      <c r="D37" s="48">
        <v>1414</v>
      </c>
      <c r="E37" s="48"/>
      <c r="F37" s="19"/>
      <c r="G37" s="41" t="s">
        <v>217</v>
      </c>
      <c r="H37" s="41"/>
      <c r="I37" s="19"/>
      <c r="J37" s="41" t="s">
        <v>217</v>
      </c>
      <c r="K37" s="41"/>
      <c r="L37" s="19"/>
      <c r="M37" s="41" t="s">
        <v>217</v>
      </c>
      <c r="N37" s="41"/>
      <c r="O37" s="19"/>
      <c r="P37" s="48">
        <v>1414</v>
      </c>
      <c r="Q37" s="48"/>
      <c r="R37" s="19"/>
    </row>
    <row r="38" spans="1:18" x14ac:dyDescent="0.25">
      <c r="A38" s="12"/>
      <c r="B38" s="15"/>
      <c r="C38" s="16"/>
      <c r="D38" s="45"/>
      <c r="E38" s="45"/>
      <c r="F38" s="16"/>
      <c r="G38" s="45"/>
      <c r="H38" s="45"/>
      <c r="I38" s="16"/>
      <c r="J38" s="45"/>
      <c r="K38" s="45"/>
      <c r="L38" s="16"/>
      <c r="M38" s="45"/>
      <c r="N38" s="45"/>
      <c r="O38" s="16"/>
      <c r="P38" s="45"/>
      <c r="Q38" s="45"/>
      <c r="R38" s="16"/>
    </row>
    <row r="39" spans="1:18" x14ac:dyDescent="0.25">
      <c r="A39" s="12"/>
      <c r="B39" s="52" t="s">
        <v>42</v>
      </c>
      <c r="C39" s="16"/>
      <c r="D39" s="46">
        <v>56192</v>
      </c>
      <c r="E39" s="46"/>
      <c r="F39" s="16"/>
      <c r="G39" s="46">
        <v>46312</v>
      </c>
      <c r="H39" s="46"/>
      <c r="I39" s="16"/>
      <c r="J39" s="46">
        <v>17964</v>
      </c>
      <c r="K39" s="46"/>
      <c r="L39" s="16"/>
      <c r="M39" s="60" t="s">
        <v>217</v>
      </c>
      <c r="N39" s="60"/>
      <c r="O39" s="16"/>
      <c r="P39" s="46">
        <v>120468</v>
      </c>
      <c r="Q39" s="46"/>
      <c r="R39" s="16"/>
    </row>
    <row r="40" spans="1:18" x14ac:dyDescent="0.25">
      <c r="A40" s="12"/>
      <c r="B40" s="52" t="s">
        <v>503</v>
      </c>
      <c r="C40" s="16"/>
      <c r="D40" s="60" t="s">
        <v>511</v>
      </c>
      <c r="E40" s="60"/>
      <c r="F40" s="29" t="s">
        <v>209</v>
      </c>
      <c r="G40" s="60" t="s">
        <v>512</v>
      </c>
      <c r="H40" s="60"/>
      <c r="I40" s="29" t="s">
        <v>209</v>
      </c>
      <c r="J40" s="60">
        <v>171</v>
      </c>
      <c r="K40" s="60"/>
      <c r="L40" s="16"/>
      <c r="M40" s="60" t="s">
        <v>217</v>
      </c>
      <c r="N40" s="60"/>
      <c r="O40" s="16"/>
      <c r="P40" s="60" t="s">
        <v>513</v>
      </c>
      <c r="Q40" s="60"/>
      <c r="R40" s="29" t="s">
        <v>209</v>
      </c>
    </row>
    <row r="41" spans="1:18" ht="15.75" thickBot="1" x14ac:dyDescent="0.3">
      <c r="A41" s="12"/>
      <c r="B41" s="52" t="s">
        <v>505</v>
      </c>
      <c r="C41" s="16"/>
      <c r="D41" s="48">
        <v>148367</v>
      </c>
      <c r="E41" s="48"/>
      <c r="F41" s="19"/>
      <c r="G41" s="41" t="s">
        <v>217</v>
      </c>
      <c r="H41" s="41"/>
      <c r="I41" s="19"/>
      <c r="J41" s="41" t="s">
        <v>217</v>
      </c>
      <c r="K41" s="41"/>
      <c r="L41" s="19"/>
      <c r="M41" s="41" t="s">
        <v>514</v>
      </c>
      <c r="N41" s="41"/>
      <c r="O41" s="36" t="s">
        <v>209</v>
      </c>
      <c r="P41" s="41" t="s">
        <v>217</v>
      </c>
      <c r="Q41" s="41"/>
      <c r="R41" s="19"/>
    </row>
    <row r="42" spans="1:18" x14ac:dyDescent="0.25">
      <c r="A42" s="12"/>
      <c r="B42" s="52" t="s">
        <v>114</v>
      </c>
      <c r="C42" s="16"/>
      <c r="D42" s="67">
        <v>306793</v>
      </c>
      <c r="E42" s="67"/>
      <c r="F42" s="16"/>
      <c r="G42" s="67">
        <v>130574</v>
      </c>
      <c r="H42" s="67"/>
      <c r="I42" s="16"/>
      <c r="J42" s="67">
        <v>17793</v>
      </c>
      <c r="K42" s="67"/>
      <c r="L42" s="16"/>
      <c r="M42" s="69" t="s">
        <v>514</v>
      </c>
      <c r="N42" s="69"/>
      <c r="O42" s="29" t="s">
        <v>209</v>
      </c>
      <c r="P42" s="67">
        <v>306793</v>
      </c>
      <c r="Q42" s="67"/>
      <c r="R42" s="16"/>
    </row>
    <row r="43" spans="1:18" ht="15.75" thickBot="1" x14ac:dyDescent="0.3">
      <c r="A43" s="12"/>
      <c r="B43" s="52" t="s">
        <v>515</v>
      </c>
      <c r="C43" s="16"/>
      <c r="D43" s="41">
        <v>167</v>
      </c>
      <c r="E43" s="41"/>
      <c r="F43" s="16"/>
      <c r="G43" s="41">
        <v>20</v>
      </c>
      <c r="H43" s="41"/>
      <c r="I43" s="16"/>
      <c r="J43" s="41" t="s">
        <v>217</v>
      </c>
      <c r="K43" s="41"/>
      <c r="L43" s="16"/>
      <c r="M43" s="41" t="s">
        <v>516</v>
      </c>
      <c r="N43" s="41"/>
      <c r="O43" s="29" t="s">
        <v>209</v>
      </c>
      <c r="P43" s="41">
        <v>167</v>
      </c>
      <c r="Q43" s="41"/>
      <c r="R43" s="16"/>
    </row>
    <row r="44" spans="1:18" ht="15.75" thickBot="1" x14ac:dyDescent="0.3">
      <c r="A44" s="12"/>
      <c r="B44" s="87" t="s">
        <v>46</v>
      </c>
      <c r="C44" s="19"/>
      <c r="D44" s="100" t="s">
        <v>500</v>
      </c>
      <c r="E44" s="37">
        <v>306960</v>
      </c>
      <c r="F44" s="23"/>
      <c r="G44" s="100" t="s">
        <v>216</v>
      </c>
      <c r="H44" s="37">
        <v>130594</v>
      </c>
      <c r="I44" s="23"/>
      <c r="J44" s="100" t="s">
        <v>216</v>
      </c>
      <c r="K44" s="37">
        <v>17793</v>
      </c>
      <c r="L44" s="23"/>
      <c r="M44" s="100" t="s">
        <v>216</v>
      </c>
      <c r="N44" s="51" t="s">
        <v>517</v>
      </c>
      <c r="O44" s="100" t="s">
        <v>209</v>
      </c>
      <c r="P44" s="100" t="s">
        <v>216</v>
      </c>
      <c r="Q44" s="37">
        <v>306960</v>
      </c>
      <c r="R44" s="23"/>
    </row>
    <row r="45" spans="1:18" x14ac:dyDescent="0.25">
      <c r="A45" s="12"/>
      <c r="B45" s="65"/>
      <c r="C45" s="65"/>
      <c r="D45" s="65"/>
      <c r="E45" s="65"/>
      <c r="F45" s="65"/>
      <c r="G45" s="65"/>
      <c r="H45" s="65"/>
      <c r="I45" s="65"/>
      <c r="J45" s="65"/>
      <c r="K45" s="65"/>
      <c r="L45" s="65"/>
      <c r="M45" s="65"/>
      <c r="N45" s="65"/>
      <c r="O45" s="65"/>
      <c r="P45" s="65"/>
      <c r="Q45" s="65"/>
      <c r="R45" s="65"/>
    </row>
    <row r="46" spans="1:18" x14ac:dyDescent="0.25">
      <c r="A46" s="12"/>
      <c r="B46" s="62" t="s">
        <v>491</v>
      </c>
      <c r="C46" s="62"/>
      <c r="D46" s="62"/>
      <c r="E46" s="62"/>
      <c r="F46" s="62"/>
      <c r="G46" s="62"/>
      <c r="H46" s="62"/>
      <c r="I46" s="62"/>
      <c r="J46" s="62"/>
      <c r="K46" s="62"/>
      <c r="L46" s="62"/>
      <c r="M46" s="62"/>
      <c r="N46" s="62"/>
      <c r="O46" s="62"/>
      <c r="P46" s="62"/>
      <c r="Q46" s="62"/>
      <c r="R46" s="62"/>
    </row>
    <row r="47" spans="1:18" x14ac:dyDescent="0.25">
      <c r="A47" s="12"/>
      <c r="B47" s="62"/>
      <c r="C47" s="62"/>
      <c r="D47" s="62"/>
      <c r="E47" s="62"/>
      <c r="F47" s="62"/>
      <c r="G47" s="62"/>
      <c r="H47" s="62"/>
      <c r="I47" s="62"/>
      <c r="J47" s="62"/>
      <c r="K47" s="62"/>
      <c r="L47" s="62"/>
      <c r="M47" s="62"/>
      <c r="N47" s="62"/>
      <c r="O47" s="62"/>
      <c r="P47" s="62"/>
      <c r="Q47" s="62"/>
      <c r="R47" s="62"/>
    </row>
    <row r="48" spans="1:18" ht="15.75" thickBot="1" x14ac:dyDescent="0.3">
      <c r="A48" s="12"/>
      <c r="B48" s="15"/>
      <c r="C48" s="16"/>
      <c r="D48" s="78"/>
      <c r="E48" s="78"/>
      <c r="F48" s="19"/>
      <c r="G48" s="40" t="s">
        <v>518</v>
      </c>
      <c r="H48" s="40"/>
      <c r="I48" s="40"/>
      <c r="J48" s="40"/>
      <c r="K48" s="40"/>
      <c r="L48" s="40"/>
      <c r="M48" s="40"/>
      <c r="N48" s="40"/>
      <c r="O48" s="40"/>
      <c r="P48" s="40"/>
      <c r="Q48" s="40"/>
      <c r="R48" s="40"/>
    </row>
    <row r="49" spans="1:18" x14ac:dyDescent="0.25">
      <c r="A49" s="12"/>
      <c r="B49" s="15"/>
      <c r="C49" s="16"/>
      <c r="D49" s="45"/>
      <c r="E49" s="45"/>
      <c r="F49" s="16"/>
      <c r="G49" s="45"/>
      <c r="H49" s="45"/>
      <c r="I49" s="16"/>
      <c r="J49" s="70" t="s">
        <v>493</v>
      </c>
      <c r="K49" s="70"/>
      <c r="L49" s="16"/>
      <c r="M49" s="45"/>
      <c r="N49" s="45"/>
      <c r="O49" s="16"/>
      <c r="P49" s="45"/>
      <c r="Q49" s="45"/>
      <c r="R49" s="16"/>
    </row>
    <row r="50" spans="1:18" x14ac:dyDescent="0.25">
      <c r="A50" s="12"/>
      <c r="B50" s="15"/>
      <c r="C50" s="16"/>
      <c r="D50" s="44"/>
      <c r="E50" s="44"/>
      <c r="F50" s="16"/>
      <c r="G50" s="39" t="s">
        <v>494</v>
      </c>
      <c r="H50" s="39"/>
      <c r="I50" s="16"/>
      <c r="J50" s="39" t="s">
        <v>494</v>
      </c>
      <c r="K50" s="39"/>
      <c r="L50" s="16"/>
      <c r="M50" s="39" t="s">
        <v>495</v>
      </c>
      <c r="N50" s="39"/>
      <c r="O50" s="16"/>
      <c r="P50" s="39" t="s">
        <v>496</v>
      </c>
      <c r="Q50" s="39"/>
      <c r="R50" s="16"/>
    </row>
    <row r="51" spans="1:18" ht="15.75" thickBot="1" x14ac:dyDescent="0.3">
      <c r="A51" s="12"/>
      <c r="B51" s="20" t="s">
        <v>200</v>
      </c>
      <c r="C51" s="19"/>
      <c r="D51" s="40" t="s">
        <v>497</v>
      </c>
      <c r="E51" s="40"/>
      <c r="F51" s="19"/>
      <c r="G51" s="40" t="s">
        <v>498</v>
      </c>
      <c r="H51" s="40"/>
      <c r="I51" s="19"/>
      <c r="J51" s="40" t="s">
        <v>498</v>
      </c>
      <c r="K51" s="40"/>
      <c r="L51" s="19"/>
      <c r="M51" s="40" t="s">
        <v>499</v>
      </c>
      <c r="N51" s="40"/>
      <c r="O51" s="19"/>
      <c r="P51" s="40" t="s">
        <v>314</v>
      </c>
      <c r="Q51" s="40"/>
      <c r="R51" s="19"/>
    </row>
    <row r="52" spans="1:18" x14ac:dyDescent="0.25">
      <c r="A52" s="12"/>
      <c r="B52" s="25" t="s">
        <v>29</v>
      </c>
      <c r="C52" s="16"/>
      <c r="D52" s="31" t="s">
        <v>500</v>
      </c>
      <c r="E52" s="32">
        <v>194984</v>
      </c>
      <c r="F52" s="16"/>
      <c r="G52" s="31" t="s">
        <v>216</v>
      </c>
      <c r="H52" s="32">
        <v>154212</v>
      </c>
      <c r="I52" s="16"/>
      <c r="J52" s="31" t="s">
        <v>216</v>
      </c>
      <c r="K52" s="32">
        <v>9497</v>
      </c>
      <c r="L52" s="16"/>
      <c r="M52" s="31" t="s">
        <v>216</v>
      </c>
      <c r="N52" s="17" t="s">
        <v>217</v>
      </c>
      <c r="O52" s="16"/>
      <c r="P52" s="31" t="s">
        <v>216</v>
      </c>
      <c r="Q52" s="32">
        <v>358693</v>
      </c>
      <c r="R52" s="16"/>
    </row>
    <row r="53" spans="1:18" x14ac:dyDescent="0.25">
      <c r="A53" s="12"/>
      <c r="B53" s="15"/>
      <c r="C53" s="16"/>
      <c r="D53" s="44"/>
      <c r="E53" s="44"/>
      <c r="F53" s="16"/>
      <c r="G53" s="44"/>
      <c r="H53" s="44"/>
      <c r="I53" s="16"/>
      <c r="J53" s="44"/>
      <c r="K53" s="44"/>
      <c r="L53" s="16"/>
      <c r="M53" s="44"/>
      <c r="N53" s="44"/>
      <c r="O53" s="16"/>
      <c r="P53" s="44"/>
      <c r="Q53" s="44"/>
      <c r="R53" s="16"/>
    </row>
    <row r="54" spans="1:18" x14ac:dyDescent="0.25">
      <c r="A54" s="12"/>
      <c r="B54" s="25" t="s">
        <v>33</v>
      </c>
      <c r="C54" s="16"/>
      <c r="D54" s="47">
        <v>188576</v>
      </c>
      <c r="E54" s="47"/>
      <c r="F54" s="16"/>
      <c r="G54" s="47">
        <v>144902</v>
      </c>
      <c r="H54" s="47"/>
      <c r="I54" s="16"/>
      <c r="J54" s="47">
        <v>6111</v>
      </c>
      <c r="K54" s="47"/>
      <c r="L54" s="16"/>
      <c r="M54" s="39" t="s">
        <v>217</v>
      </c>
      <c r="N54" s="39"/>
      <c r="O54" s="16"/>
      <c r="P54" s="47">
        <v>339589</v>
      </c>
      <c r="Q54" s="47"/>
      <c r="R54" s="16"/>
    </row>
    <row r="55" spans="1:18" ht="15.75" thickBot="1" x14ac:dyDescent="0.3">
      <c r="A55" s="12"/>
      <c r="B55" s="25" t="s">
        <v>519</v>
      </c>
      <c r="C55" s="16"/>
      <c r="D55" s="40" t="s">
        <v>520</v>
      </c>
      <c r="E55" s="40"/>
      <c r="F55" s="38" t="s">
        <v>209</v>
      </c>
      <c r="G55" s="40" t="s">
        <v>217</v>
      </c>
      <c r="H55" s="40"/>
      <c r="I55" s="19"/>
      <c r="J55" s="40" t="s">
        <v>217</v>
      </c>
      <c r="K55" s="40"/>
      <c r="L55" s="19"/>
      <c r="M55" s="40" t="s">
        <v>217</v>
      </c>
      <c r="N55" s="40"/>
      <c r="O55" s="19"/>
      <c r="P55" s="40" t="s">
        <v>520</v>
      </c>
      <c r="Q55" s="40"/>
      <c r="R55" s="38" t="s">
        <v>209</v>
      </c>
    </row>
    <row r="56" spans="1:18" x14ac:dyDescent="0.25">
      <c r="A56" s="12"/>
      <c r="B56" s="15"/>
      <c r="C56" s="16"/>
      <c r="D56" s="45"/>
      <c r="E56" s="45"/>
      <c r="F56" s="16"/>
      <c r="G56" s="45"/>
      <c r="H56" s="45"/>
      <c r="I56" s="16"/>
      <c r="J56" s="45"/>
      <c r="K56" s="45"/>
      <c r="L56" s="16"/>
      <c r="M56" s="45"/>
      <c r="N56" s="45"/>
      <c r="O56" s="16"/>
      <c r="P56" s="45"/>
      <c r="Q56" s="45"/>
      <c r="R56" s="16"/>
    </row>
    <row r="57" spans="1:18" ht="23.25" x14ac:dyDescent="0.25">
      <c r="A57" s="12"/>
      <c r="B57" s="52" t="s">
        <v>521</v>
      </c>
      <c r="C57" s="16"/>
      <c r="D57" s="39" t="s">
        <v>522</v>
      </c>
      <c r="E57" s="39"/>
      <c r="F57" s="31" t="s">
        <v>209</v>
      </c>
      <c r="G57" s="47">
        <v>9310</v>
      </c>
      <c r="H57" s="47"/>
      <c r="I57" s="16"/>
      <c r="J57" s="47">
        <v>3386</v>
      </c>
      <c r="K57" s="47"/>
      <c r="L57" s="16"/>
      <c r="M57" s="39" t="s">
        <v>217</v>
      </c>
      <c r="N57" s="39"/>
      <c r="O57" s="16"/>
      <c r="P57" s="47">
        <v>10430</v>
      </c>
      <c r="Q57" s="47"/>
      <c r="R57" s="16"/>
    </row>
    <row r="58" spans="1:18" x14ac:dyDescent="0.25">
      <c r="A58" s="12"/>
      <c r="B58" s="52" t="s">
        <v>503</v>
      </c>
      <c r="C58" s="16"/>
      <c r="D58" s="39" t="s">
        <v>523</v>
      </c>
      <c r="E58" s="39"/>
      <c r="F58" s="31" t="s">
        <v>209</v>
      </c>
      <c r="G58" s="39">
        <v>226</v>
      </c>
      <c r="H58" s="39"/>
      <c r="I58" s="16"/>
      <c r="J58" s="39" t="s">
        <v>524</v>
      </c>
      <c r="K58" s="39"/>
      <c r="L58" s="31" t="s">
        <v>209</v>
      </c>
      <c r="M58" s="39" t="s">
        <v>217</v>
      </c>
      <c r="N58" s="39"/>
      <c r="O58" s="16"/>
      <c r="P58" s="39">
        <v>23</v>
      </c>
      <c r="Q58" s="39"/>
      <c r="R58" s="16"/>
    </row>
    <row r="59" spans="1:18" ht="15.75" thickBot="1" x14ac:dyDescent="0.3">
      <c r="A59" s="12"/>
      <c r="B59" s="52" t="s">
        <v>505</v>
      </c>
      <c r="C59" s="16"/>
      <c r="D59" s="49">
        <v>12573</v>
      </c>
      <c r="E59" s="49"/>
      <c r="F59" s="19"/>
      <c r="G59" s="40" t="s">
        <v>217</v>
      </c>
      <c r="H59" s="40"/>
      <c r="I59" s="19"/>
      <c r="J59" s="40" t="s">
        <v>217</v>
      </c>
      <c r="K59" s="40"/>
      <c r="L59" s="19"/>
      <c r="M59" s="40" t="s">
        <v>525</v>
      </c>
      <c r="N59" s="40"/>
      <c r="O59" s="38" t="s">
        <v>209</v>
      </c>
      <c r="P59" s="40" t="s">
        <v>217</v>
      </c>
      <c r="Q59" s="40"/>
      <c r="R59" s="19"/>
    </row>
    <row r="60" spans="1:18" x14ac:dyDescent="0.25">
      <c r="A60" s="12"/>
      <c r="B60" s="52" t="s">
        <v>114</v>
      </c>
      <c r="C60" s="16"/>
      <c r="D60" s="68">
        <v>10407</v>
      </c>
      <c r="E60" s="68"/>
      <c r="F60" s="16"/>
      <c r="G60" s="68">
        <v>9084</v>
      </c>
      <c r="H60" s="68"/>
      <c r="I60" s="16"/>
      <c r="J60" s="68">
        <v>3489</v>
      </c>
      <c r="K60" s="68"/>
      <c r="L60" s="16"/>
      <c r="M60" s="70" t="s">
        <v>525</v>
      </c>
      <c r="N60" s="70"/>
      <c r="O60" s="31" t="s">
        <v>209</v>
      </c>
      <c r="P60" s="68">
        <v>10407</v>
      </c>
      <c r="Q60" s="68"/>
      <c r="R60" s="16"/>
    </row>
    <row r="61" spans="1:18" ht="15.75" thickBot="1" x14ac:dyDescent="0.3">
      <c r="A61" s="12"/>
      <c r="B61" s="52" t="s">
        <v>515</v>
      </c>
      <c r="C61" s="16"/>
      <c r="D61" s="40">
        <v>238</v>
      </c>
      <c r="E61" s="40"/>
      <c r="F61" s="19"/>
      <c r="G61" s="40">
        <v>186</v>
      </c>
      <c r="H61" s="40"/>
      <c r="I61" s="19"/>
      <c r="J61" s="40" t="s">
        <v>217</v>
      </c>
      <c r="K61" s="40"/>
      <c r="L61" s="19"/>
      <c r="M61" s="40" t="s">
        <v>526</v>
      </c>
      <c r="N61" s="40"/>
      <c r="O61" s="38" t="s">
        <v>209</v>
      </c>
      <c r="P61" s="40">
        <v>238</v>
      </c>
      <c r="Q61" s="40"/>
      <c r="R61" s="19"/>
    </row>
    <row r="62" spans="1:18" ht="15.75" thickBot="1" x14ac:dyDescent="0.3">
      <c r="A62" s="12"/>
      <c r="B62" s="87" t="s">
        <v>46</v>
      </c>
      <c r="C62" s="19"/>
      <c r="D62" s="38" t="s">
        <v>500</v>
      </c>
      <c r="E62" s="58">
        <v>10645</v>
      </c>
      <c r="F62" s="19"/>
      <c r="G62" s="38" t="s">
        <v>216</v>
      </c>
      <c r="H62" s="34">
        <v>9270</v>
      </c>
      <c r="I62" s="19"/>
      <c r="J62" s="38" t="s">
        <v>216</v>
      </c>
      <c r="K62" s="34">
        <v>3489</v>
      </c>
      <c r="L62" s="19"/>
      <c r="M62" s="38" t="s">
        <v>216</v>
      </c>
      <c r="N62" s="18" t="s">
        <v>527</v>
      </c>
      <c r="O62" s="38" t="s">
        <v>209</v>
      </c>
      <c r="P62" s="38" t="s">
        <v>216</v>
      </c>
      <c r="Q62" s="34">
        <v>10645</v>
      </c>
      <c r="R62" s="19"/>
    </row>
    <row r="63" spans="1:18" x14ac:dyDescent="0.25">
      <c r="A63" s="12"/>
      <c r="B63" s="77"/>
      <c r="C63" s="77"/>
      <c r="D63" s="77"/>
      <c r="E63" s="77"/>
      <c r="F63" s="77"/>
      <c r="G63" s="77"/>
      <c r="H63" s="77"/>
      <c r="I63" s="77"/>
      <c r="J63" s="77"/>
      <c r="K63" s="77"/>
      <c r="L63" s="77"/>
      <c r="M63" s="77"/>
      <c r="N63" s="77"/>
      <c r="O63" s="77"/>
      <c r="P63" s="77"/>
      <c r="Q63" s="77"/>
      <c r="R63" s="77"/>
    </row>
    <row r="64" spans="1:18" ht="15.75" thickBot="1" x14ac:dyDescent="0.3">
      <c r="A64" s="12"/>
      <c r="B64" s="75"/>
      <c r="C64" s="19"/>
      <c r="D64" s="78"/>
      <c r="E64" s="78"/>
      <c r="F64" s="19"/>
      <c r="G64" s="40" t="s">
        <v>528</v>
      </c>
      <c r="H64" s="40"/>
      <c r="I64" s="40"/>
      <c r="J64" s="40"/>
      <c r="K64" s="40"/>
      <c r="L64" s="40"/>
      <c r="M64" s="40"/>
      <c r="N64" s="40"/>
      <c r="O64" s="40"/>
      <c r="P64" s="40"/>
      <c r="Q64" s="40"/>
      <c r="R64" s="40"/>
    </row>
    <row r="65" spans="1:18" x14ac:dyDescent="0.25">
      <c r="A65" s="12"/>
      <c r="B65" s="25" t="s">
        <v>29</v>
      </c>
      <c r="C65" s="16"/>
      <c r="D65" s="31" t="s">
        <v>500</v>
      </c>
      <c r="E65" s="32">
        <v>462195</v>
      </c>
      <c r="F65" s="16"/>
      <c r="G65" s="31" t="s">
        <v>216</v>
      </c>
      <c r="H65" s="32">
        <v>381129</v>
      </c>
      <c r="I65" s="16"/>
      <c r="J65" s="31" t="s">
        <v>216</v>
      </c>
      <c r="K65" s="32">
        <v>25007</v>
      </c>
      <c r="L65" s="16"/>
      <c r="M65" s="31" t="s">
        <v>216</v>
      </c>
      <c r="N65" s="17" t="s">
        <v>217</v>
      </c>
      <c r="O65" s="16"/>
      <c r="P65" s="31" t="s">
        <v>216</v>
      </c>
      <c r="Q65" s="32">
        <v>868331</v>
      </c>
      <c r="R65" s="16"/>
    </row>
    <row r="66" spans="1:18" x14ac:dyDescent="0.25">
      <c r="A66" s="12"/>
      <c r="B66" s="15"/>
      <c r="C66" s="16"/>
      <c r="D66" s="44"/>
      <c r="E66" s="44"/>
      <c r="F66" s="16"/>
      <c r="G66" s="44"/>
      <c r="H66" s="44"/>
      <c r="I66" s="16"/>
      <c r="J66" s="44"/>
      <c r="K66" s="44"/>
      <c r="L66" s="16"/>
      <c r="M66" s="44"/>
      <c r="N66" s="44"/>
      <c r="O66" s="16"/>
      <c r="P66" s="44"/>
      <c r="Q66" s="44"/>
      <c r="R66" s="16"/>
    </row>
    <row r="67" spans="1:18" x14ac:dyDescent="0.25">
      <c r="A67" s="12"/>
      <c r="B67" s="25" t="s">
        <v>33</v>
      </c>
      <c r="C67" s="16"/>
      <c r="D67" s="47">
        <v>455268</v>
      </c>
      <c r="E67" s="47"/>
      <c r="F67" s="16"/>
      <c r="G67" s="47">
        <v>373674</v>
      </c>
      <c r="H67" s="47"/>
      <c r="I67" s="16"/>
      <c r="J67" s="47">
        <v>18032</v>
      </c>
      <c r="K67" s="47"/>
      <c r="L67" s="16"/>
      <c r="M67" s="39" t="s">
        <v>217</v>
      </c>
      <c r="N67" s="39"/>
      <c r="O67" s="16"/>
      <c r="P67" s="47">
        <v>846974</v>
      </c>
      <c r="Q67" s="47"/>
      <c r="R67" s="16"/>
    </row>
    <row r="68" spans="1:18" ht="15.75" thickBot="1" x14ac:dyDescent="0.3">
      <c r="A68" s="12"/>
      <c r="B68" s="25" t="s">
        <v>519</v>
      </c>
      <c r="C68" s="16"/>
      <c r="D68" s="40" t="s">
        <v>529</v>
      </c>
      <c r="E68" s="40"/>
      <c r="F68" s="38" t="s">
        <v>209</v>
      </c>
      <c r="G68" s="40" t="s">
        <v>217</v>
      </c>
      <c r="H68" s="40"/>
      <c r="I68" s="19"/>
      <c r="J68" s="40" t="s">
        <v>217</v>
      </c>
      <c r="K68" s="40"/>
      <c r="L68" s="19"/>
      <c r="M68" s="40" t="s">
        <v>217</v>
      </c>
      <c r="N68" s="40"/>
      <c r="O68" s="19"/>
      <c r="P68" s="40" t="s">
        <v>529</v>
      </c>
      <c r="Q68" s="40"/>
      <c r="R68" s="38" t="s">
        <v>209</v>
      </c>
    </row>
    <row r="69" spans="1:18" x14ac:dyDescent="0.25">
      <c r="A69" s="12"/>
      <c r="B69" s="15"/>
      <c r="C69" s="16"/>
      <c r="D69" s="45"/>
      <c r="E69" s="45"/>
      <c r="F69" s="16"/>
      <c r="G69" s="45"/>
      <c r="H69" s="45"/>
      <c r="I69" s="16"/>
      <c r="J69" s="45"/>
      <c r="K69" s="45"/>
      <c r="L69" s="16"/>
      <c r="M69" s="45"/>
      <c r="N69" s="45"/>
      <c r="O69" s="16"/>
      <c r="P69" s="45"/>
      <c r="Q69" s="45"/>
      <c r="R69" s="16"/>
    </row>
    <row r="70" spans="1:18" ht="23.25" x14ac:dyDescent="0.25">
      <c r="A70" s="12"/>
      <c r="B70" s="52" t="s">
        <v>521</v>
      </c>
      <c r="C70" s="16"/>
      <c r="D70" s="39" t="s">
        <v>530</v>
      </c>
      <c r="E70" s="39"/>
      <c r="F70" s="31" t="s">
        <v>209</v>
      </c>
      <c r="G70" s="47">
        <v>7455</v>
      </c>
      <c r="H70" s="47"/>
      <c r="I70" s="16"/>
      <c r="J70" s="47">
        <v>6975</v>
      </c>
      <c r="K70" s="47"/>
      <c r="L70" s="16"/>
      <c r="M70" s="39" t="s">
        <v>217</v>
      </c>
      <c r="N70" s="39"/>
      <c r="O70" s="16"/>
      <c r="P70" s="47">
        <v>13648</v>
      </c>
      <c r="Q70" s="47"/>
      <c r="R70" s="16"/>
    </row>
    <row r="71" spans="1:18" x14ac:dyDescent="0.25">
      <c r="A71" s="12"/>
      <c r="B71" s="52" t="s">
        <v>503</v>
      </c>
      <c r="C71" s="16"/>
      <c r="D71" s="39" t="s">
        <v>531</v>
      </c>
      <c r="E71" s="39"/>
      <c r="F71" s="31" t="s">
        <v>209</v>
      </c>
      <c r="G71" s="39">
        <v>116</v>
      </c>
      <c r="H71" s="39"/>
      <c r="I71" s="16"/>
      <c r="J71" s="39">
        <v>109</v>
      </c>
      <c r="K71" s="39"/>
      <c r="L71" s="16"/>
      <c r="M71" s="39" t="s">
        <v>217</v>
      </c>
      <c r="N71" s="39"/>
      <c r="O71" s="16"/>
      <c r="P71" s="39">
        <v>213</v>
      </c>
      <c r="Q71" s="39"/>
      <c r="R71" s="16"/>
    </row>
    <row r="72" spans="1:18" ht="15.75" thickBot="1" x14ac:dyDescent="0.3">
      <c r="A72" s="12"/>
      <c r="B72" s="52" t="s">
        <v>505</v>
      </c>
      <c r="C72" s="16"/>
      <c r="D72" s="49">
        <v>14205</v>
      </c>
      <c r="E72" s="49"/>
      <c r="F72" s="19"/>
      <c r="G72" s="40" t="s">
        <v>217</v>
      </c>
      <c r="H72" s="40"/>
      <c r="I72" s="19"/>
      <c r="J72" s="40" t="s">
        <v>217</v>
      </c>
      <c r="K72" s="40"/>
      <c r="L72" s="19"/>
      <c r="M72" s="40" t="s">
        <v>532</v>
      </c>
      <c r="N72" s="40"/>
      <c r="O72" s="38" t="s">
        <v>209</v>
      </c>
      <c r="P72" s="40" t="s">
        <v>217</v>
      </c>
      <c r="Q72" s="40"/>
      <c r="R72" s="19"/>
    </row>
    <row r="73" spans="1:18" x14ac:dyDescent="0.25">
      <c r="A73" s="12"/>
      <c r="B73" s="52" t="s">
        <v>114</v>
      </c>
      <c r="C73" s="16"/>
      <c r="D73" s="68">
        <v>13435</v>
      </c>
      <c r="E73" s="68"/>
      <c r="F73" s="16"/>
      <c r="G73" s="68">
        <v>7339</v>
      </c>
      <c r="H73" s="68"/>
      <c r="I73" s="16"/>
      <c r="J73" s="68">
        <v>6866</v>
      </c>
      <c r="K73" s="68"/>
      <c r="L73" s="16"/>
      <c r="M73" s="70" t="s">
        <v>532</v>
      </c>
      <c r="N73" s="70"/>
      <c r="O73" s="31" t="s">
        <v>209</v>
      </c>
      <c r="P73" s="68">
        <v>13435</v>
      </c>
      <c r="Q73" s="68"/>
      <c r="R73" s="16"/>
    </row>
    <row r="74" spans="1:18" ht="15.75" thickBot="1" x14ac:dyDescent="0.3">
      <c r="A74" s="12"/>
      <c r="B74" s="52" t="s">
        <v>533</v>
      </c>
      <c r="C74" s="16"/>
      <c r="D74" s="40" t="s">
        <v>226</v>
      </c>
      <c r="E74" s="40"/>
      <c r="F74" s="38" t="s">
        <v>209</v>
      </c>
      <c r="G74" s="40" t="s">
        <v>534</v>
      </c>
      <c r="H74" s="40"/>
      <c r="I74" s="38" t="s">
        <v>209</v>
      </c>
      <c r="J74" s="40" t="s">
        <v>217</v>
      </c>
      <c r="K74" s="40"/>
      <c r="L74" s="19"/>
      <c r="M74" s="40">
        <v>655</v>
      </c>
      <c r="N74" s="40"/>
      <c r="O74" s="19"/>
      <c r="P74" s="40" t="s">
        <v>226</v>
      </c>
      <c r="Q74" s="40"/>
      <c r="R74" s="38" t="s">
        <v>209</v>
      </c>
    </row>
    <row r="75" spans="1:18" ht="15.75" thickBot="1" x14ac:dyDescent="0.3">
      <c r="A75" s="12"/>
      <c r="B75" s="87" t="s">
        <v>46</v>
      </c>
      <c r="C75" s="19"/>
      <c r="D75" s="38" t="s">
        <v>500</v>
      </c>
      <c r="E75" s="58">
        <v>11809</v>
      </c>
      <c r="F75" s="19"/>
      <c r="G75" s="38" t="s">
        <v>216</v>
      </c>
      <c r="H75" s="34">
        <v>6684</v>
      </c>
      <c r="I75" s="19"/>
      <c r="J75" s="38" t="s">
        <v>216</v>
      </c>
      <c r="K75" s="34">
        <v>6866</v>
      </c>
      <c r="L75" s="19"/>
      <c r="M75" s="38" t="s">
        <v>216</v>
      </c>
      <c r="N75" s="18" t="s">
        <v>535</v>
      </c>
      <c r="O75" s="38" t="s">
        <v>209</v>
      </c>
      <c r="P75" s="38" t="s">
        <v>216</v>
      </c>
      <c r="Q75" s="34">
        <v>11809</v>
      </c>
      <c r="R75" s="19"/>
    </row>
    <row r="76" spans="1:18" x14ac:dyDescent="0.25">
      <c r="A76" s="12"/>
      <c r="B76" s="65"/>
      <c r="C76" s="65"/>
      <c r="D76" s="65"/>
      <c r="E76" s="65"/>
      <c r="F76" s="65"/>
      <c r="G76" s="65"/>
      <c r="H76" s="65"/>
      <c r="I76" s="65"/>
      <c r="J76" s="65"/>
      <c r="K76" s="65"/>
      <c r="L76" s="65"/>
      <c r="M76" s="65"/>
      <c r="N76" s="65"/>
      <c r="O76" s="65"/>
      <c r="P76" s="65"/>
      <c r="Q76" s="65"/>
      <c r="R76" s="65"/>
    </row>
    <row r="77" spans="1:18" x14ac:dyDescent="0.25">
      <c r="A77" s="12"/>
      <c r="B77" s="62" t="s">
        <v>536</v>
      </c>
      <c r="C77" s="62"/>
      <c r="D77" s="62"/>
      <c r="E77" s="62"/>
      <c r="F77" s="62"/>
      <c r="G77" s="62"/>
      <c r="H77" s="62"/>
      <c r="I77" s="62"/>
      <c r="J77" s="62"/>
      <c r="K77" s="62"/>
      <c r="L77" s="62"/>
      <c r="M77" s="62"/>
      <c r="N77" s="62"/>
      <c r="O77" s="62"/>
      <c r="P77" s="62"/>
      <c r="Q77" s="62"/>
      <c r="R77" s="62"/>
    </row>
    <row r="78" spans="1:18" x14ac:dyDescent="0.25">
      <c r="A78" s="12"/>
      <c r="B78" s="62"/>
      <c r="C78" s="62"/>
      <c r="D78" s="62"/>
      <c r="E78" s="62"/>
      <c r="F78" s="62"/>
      <c r="G78" s="62"/>
      <c r="H78" s="62"/>
      <c r="I78" s="62"/>
      <c r="J78" s="62"/>
      <c r="K78" s="62"/>
      <c r="L78" s="62"/>
      <c r="M78" s="62"/>
      <c r="N78" s="62"/>
      <c r="O78" s="62"/>
      <c r="P78" s="62"/>
      <c r="Q78" s="62"/>
      <c r="R78" s="62"/>
    </row>
    <row r="79" spans="1:18" ht="15.75" thickBot="1" x14ac:dyDescent="0.3">
      <c r="A79" s="12"/>
      <c r="B79" s="15"/>
      <c r="C79" s="16"/>
      <c r="D79" s="78"/>
      <c r="E79" s="78"/>
      <c r="F79" s="19"/>
      <c r="G79" s="41" t="s">
        <v>492</v>
      </c>
      <c r="H79" s="41"/>
      <c r="I79" s="41"/>
      <c r="J79" s="41"/>
      <c r="K79" s="41"/>
      <c r="L79" s="41"/>
      <c r="M79" s="41"/>
      <c r="N79" s="41"/>
      <c r="O79" s="41"/>
      <c r="P79" s="41"/>
      <c r="Q79" s="41"/>
      <c r="R79" s="41"/>
    </row>
    <row r="80" spans="1:18" x14ac:dyDescent="0.25">
      <c r="A80" s="12"/>
      <c r="B80" s="15"/>
      <c r="C80" s="16"/>
      <c r="D80" s="45"/>
      <c r="E80" s="45"/>
      <c r="F80" s="16"/>
      <c r="G80" s="45"/>
      <c r="H80" s="45"/>
      <c r="I80" s="16"/>
      <c r="J80" s="69" t="s">
        <v>493</v>
      </c>
      <c r="K80" s="69"/>
      <c r="L80" s="16"/>
      <c r="M80" s="45"/>
      <c r="N80" s="45"/>
      <c r="O80" s="16"/>
      <c r="P80" s="45"/>
      <c r="Q80" s="45"/>
      <c r="R80" s="16"/>
    </row>
    <row r="81" spans="1:18" x14ac:dyDescent="0.25">
      <c r="A81" s="12"/>
      <c r="B81" s="15"/>
      <c r="C81" s="16"/>
      <c r="D81" s="44"/>
      <c r="E81" s="44"/>
      <c r="F81" s="16"/>
      <c r="G81" s="60" t="s">
        <v>494</v>
      </c>
      <c r="H81" s="60"/>
      <c r="I81" s="16"/>
      <c r="J81" s="60" t="s">
        <v>494</v>
      </c>
      <c r="K81" s="60"/>
      <c r="L81" s="16"/>
      <c r="M81" s="60" t="s">
        <v>495</v>
      </c>
      <c r="N81" s="60"/>
      <c r="O81" s="16"/>
      <c r="P81" s="60" t="s">
        <v>496</v>
      </c>
      <c r="Q81" s="60"/>
      <c r="R81" s="16"/>
    </row>
    <row r="82" spans="1:18" ht="15.75" thickBot="1" x14ac:dyDescent="0.3">
      <c r="A82" s="12"/>
      <c r="B82" s="20" t="s">
        <v>200</v>
      </c>
      <c r="C82" s="19"/>
      <c r="D82" s="41" t="s">
        <v>497</v>
      </c>
      <c r="E82" s="41"/>
      <c r="F82" s="19"/>
      <c r="G82" s="41" t="s">
        <v>498</v>
      </c>
      <c r="H82" s="41"/>
      <c r="I82" s="19"/>
      <c r="J82" s="41" t="s">
        <v>498</v>
      </c>
      <c r="K82" s="41"/>
      <c r="L82" s="19"/>
      <c r="M82" s="41" t="s">
        <v>499</v>
      </c>
      <c r="N82" s="41"/>
      <c r="O82" s="19"/>
      <c r="P82" s="41" t="s">
        <v>314</v>
      </c>
      <c r="Q82" s="41"/>
      <c r="R82" s="19"/>
    </row>
    <row r="83" spans="1:18" x14ac:dyDescent="0.25">
      <c r="A83" s="12"/>
      <c r="B83" s="52" t="s">
        <v>59</v>
      </c>
      <c r="C83" s="16"/>
      <c r="D83" s="29" t="s">
        <v>202</v>
      </c>
      <c r="E83" s="30">
        <v>53649</v>
      </c>
      <c r="F83" s="16"/>
      <c r="G83" s="21" t="s">
        <v>216</v>
      </c>
      <c r="H83" s="30">
        <v>19851</v>
      </c>
      <c r="I83" s="16"/>
      <c r="J83" s="21" t="s">
        <v>216</v>
      </c>
      <c r="K83" s="30">
        <v>5975</v>
      </c>
      <c r="L83" s="16"/>
      <c r="M83" s="21" t="s">
        <v>216</v>
      </c>
      <c r="N83" s="21" t="s">
        <v>508</v>
      </c>
      <c r="O83" s="29" t="s">
        <v>209</v>
      </c>
      <c r="P83" s="21" t="s">
        <v>216</v>
      </c>
      <c r="Q83" s="30">
        <v>53649</v>
      </c>
      <c r="R83" s="16"/>
    </row>
    <row r="84" spans="1:18" x14ac:dyDescent="0.25">
      <c r="A84" s="12"/>
      <c r="B84" s="52" t="s">
        <v>537</v>
      </c>
      <c r="C84" s="16"/>
      <c r="D84" s="44"/>
      <c r="E84" s="44"/>
      <c r="F84" s="16"/>
      <c r="G84" s="44"/>
      <c r="H84" s="44"/>
      <c r="I84" s="16"/>
      <c r="J84" s="44"/>
      <c r="K84" s="44"/>
      <c r="L84" s="16"/>
      <c r="M84" s="44"/>
      <c r="N84" s="44"/>
      <c r="O84" s="16"/>
      <c r="P84" s="44"/>
      <c r="Q84" s="44"/>
      <c r="R84" s="16"/>
    </row>
    <row r="85" spans="1:18" ht="23.25" x14ac:dyDescent="0.25">
      <c r="A85" s="12"/>
      <c r="B85" s="27" t="s">
        <v>538</v>
      </c>
      <c r="C85" s="16"/>
      <c r="D85" s="44"/>
      <c r="E85" s="44"/>
      <c r="F85" s="16"/>
      <c r="G85" s="44"/>
      <c r="H85" s="44"/>
      <c r="I85" s="16"/>
      <c r="J85" s="44"/>
      <c r="K85" s="44"/>
      <c r="L85" s="16"/>
      <c r="M85" s="44"/>
      <c r="N85" s="44"/>
      <c r="O85" s="16"/>
      <c r="P85" s="44"/>
      <c r="Q85" s="44"/>
      <c r="R85" s="16"/>
    </row>
    <row r="86" spans="1:18" x14ac:dyDescent="0.25">
      <c r="A86" s="12"/>
      <c r="B86" s="28" t="s">
        <v>539</v>
      </c>
      <c r="C86" s="16"/>
      <c r="D86" s="60">
        <v>433</v>
      </c>
      <c r="E86" s="60"/>
      <c r="F86" s="16"/>
      <c r="G86" s="60" t="s">
        <v>217</v>
      </c>
      <c r="H86" s="60"/>
      <c r="I86" s="16"/>
      <c r="J86" s="60" t="s">
        <v>217</v>
      </c>
      <c r="K86" s="60"/>
      <c r="L86" s="16"/>
      <c r="M86" s="60" t="s">
        <v>217</v>
      </c>
      <c r="N86" s="60"/>
      <c r="O86" s="16"/>
      <c r="P86" s="60">
        <v>433</v>
      </c>
      <c r="Q86" s="60"/>
      <c r="R86" s="16"/>
    </row>
    <row r="87" spans="1:18" ht="24" thickBot="1" x14ac:dyDescent="0.3">
      <c r="A87" s="12"/>
      <c r="B87" s="28" t="s">
        <v>540</v>
      </c>
      <c r="C87" s="16"/>
      <c r="D87" s="41">
        <v>253</v>
      </c>
      <c r="E87" s="41"/>
      <c r="F87" s="19"/>
      <c r="G87" s="41" t="s">
        <v>217</v>
      </c>
      <c r="H87" s="41"/>
      <c r="I87" s="19"/>
      <c r="J87" s="41" t="s">
        <v>217</v>
      </c>
      <c r="K87" s="41"/>
      <c r="L87" s="19"/>
      <c r="M87" s="41" t="s">
        <v>217</v>
      </c>
      <c r="N87" s="41"/>
      <c r="O87" s="19"/>
      <c r="P87" s="41">
        <v>253</v>
      </c>
      <c r="Q87" s="41"/>
      <c r="R87" s="19"/>
    </row>
    <row r="88" spans="1:18" x14ac:dyDescent="0.25">
      <c r="A88" s="12"/>
      <c r="B88" s="52" t="s">
        <v>541</v>
      </c>
      <c r="C88" s="16"/>
      <c r="D88" s="69">
        <v>686</v>
      </c>
      <c r="E88" s="69"/>
      <c r="F88" s="16"/>
      <c r="G88" s="69" t="s">
        <v>217</v>
      </c>
      <c r="H88" s="69"/>
      <c r="I88" s="16"/>
      <c r="J88" s="69" t="s">
        <v>217</v>
      </c>
      <c r="K88" s="69"/>
      <c r="L88" s="16"/>
      <c r="M88" s="69" t="s">
        <v>217</v>
      </c>
      <c r="N88" s="69"/>
      <c r="O88" s="16"/>
      <c r="P88" s="69">
        <v>686</v>
      </c>
      <c r="Q88" s="69"/>
      <c r="R88" s="16"/>
    </row>
    <row r="89" spans="1:18" ht="24" thickBot="1" x14ac:dyDescent="0.3">
      <c r="A89" s="12"/>
      <c r="B89" s="52" t="s">
        <v>542</v>
      </c>
      <c r="C89" s="16"/>
      <c r="D89" s="41" t="s">
        <v>217</v>
      </c>
      <c r="E89" s="41"/>
      <c r="F89" s="19"/>
      <c r="G89" s="41" t="s">
        <v>217</v>
      </c>
      <c r="H89" s="41"/>
      <c r="I89" s="19"/>
      <c r="J89" s="41" t="s">
        <v>217</v>
      </c>
      <c r="K89" s="41"/>
      <c r="L89" s="19"/>
      <c r="M89" s="41" t="s">
        <v>217</v>
      </c>
      <c r="N89" s="41"/>
      <c r="O89" s="19"/>
      <c r="P89" s="41" t="s">
        <v>217</v>
      </c>
      <c r="Q89" s="41"/>
      <c r="R89" s="19"/>
    </row>
    <row r="90" spans="1:18" ht="15.75" thickBot="1" x14ac:dyDescent="0.3">
      <c r="A90" s="12"/>
      <c r="B90" s="52" t="s">
        <v>543</v>
      </c>
      <c r="C90" s="16"/>
      <c r="D90" s="42">
        <v>686</v>
      </c>
      <c r="E90" s="42"/>
      <c r="F90" s="19"/>
      <c r="G90" s="42" t="s">
        <v>217</v>
      </c>
      <c r="H90" s="42"/>
      <c r="I90" s="19"/>
      <c r="J90" s="42" t="s">
        <v>217</v>
      </c>
      <c r="K90" s="42"/>
      <c r="L90" s="19"/>
      <c r="M90" s="42" t="s">
        <v>217</v>
      </c>
      <c r="N90" s="42"/>
      <c r="O90" s="19"/>
      <c r="P90" s="42">
        <v>686</v>
      </c>
      <c r="Q90" s="42"/>
      <c r="R90" s="19"/>
    </row>
    <row r="91" spans="1:18" ht="15.75" thickBot="1" x14ac:dyDescent="0.3">
      <c r="A91" s="12"/>
      <c r="B91" s="72" t="s">
        <v>69</v>
      </c>
      <c r="C91" s="19"/>
      <c r="D91" s="36" t="s">
        <v>202</v>
      </c>
      <c r="E91" s="37">
        <v>54335</v>
      </c>
      <c r="F91" s="19"/>
      <c r="G91" s="22" t="s">
        <v>216</v>
      </c>
      <c r="H91" s="33">
        <v>19851</v>
      </c>
      <c r="I91" s="19"/>
      <c r="J91" s="22" t="s">
        <v>216</v>
      </c>
      <c r="K91" s="33">
        <v>5975</v>
      </c>
      <c r="L91" s="19"/>
      <c r="M91" s="22" t="s">
        <v>216</v>
      </c>
      <c r="N91" s="22" t="s">
        <v>508</v>
      </c>
      <c r="O91" s="36" t="s">
        <v>209</v>
      </c>
      <c r="P91" s="22" t="s">
        <v>216</v>
      </c>
      <c r="Q91" s="33">
        <v>54335</v>
      </c>
      <c r="R91" s="19"/>
    </row>
    <row r="92" spans="1:18" x14ac:dyDescent="0.25">
      <c r="A92" s="12"/>
      <c r="B92" s="77"/>
      <c r="C92" s="77"/>
      <c r="D92" s="77"/>
      <c r="E92" s="77"/>
      <c r="F92" s="77"/>
      <c r="G92" s="77"/>
      <c r="H92" s="77"/>
      <c r="I92" s="77"/>
      <c r="J92" s="77"/>
      <c r="K92" s="77"/>
      <c r="L92" s="77"/>
      <c r="M92" s="77"/>
      <c r="N92" s="77"/>
      <c r="O92" s="77"/>
      <c r="P92" s="77"/>
      <c r="Q92" s="77"/>
      <c r="R92" s="77"/>
    </row>
    <row r="93" spans="1:18" ht="15.75" thickBot="1" x14ac:dyDescent="0.3">
      <c r="A93" s="12"/>
      <c r="B93" s="75"/>
      <c r="C93" s="19"/>
      <c r="D93" s="78"/>
      <c r="E93" s="78"/>
      <c r="F93" s="19"/>
      <c r="G93" s="41" t="s">
        <v>509</v>
      </c>
      <c r="H93" s="41"/>
      <c r="I93" s="41"/>
      <c r="J93" s="41"/>
      <c r="K93" s="41"/>
      <c r="L93" s="41"/>
      <c r="M93" s="41"/>
      <c r="N93" s="41"/>
      <c r="O93" s="41"/>
      <c r="P93" s="41"/>
      <c r="Q93" s="41"/>
      <c r="R93" s="41"/>
    </row>
    <row r="94" spans="1:18" x14ac:dyDescent="0.25">
      <c r="A94" s="12"/>
      <c r="B94" s="52" t="s">
        <v>59</v>
      </c>
      <c r="C94" s="16"/>
      <c r="D94" s="29" t="s">
        <v>202</v>
      </c>
      <c r="E94" s="30">
        <v>306960</v>
      </c>
      <c r="F94" s="16"/>
      <c r="G94" s="21" t="s">
        <v>216</v>
      </c>
      <c r="H94" s="30">
        <v>130594</v>
      </c>
      <c r="I94" s="16"/>
      <c r="J94" s="21" t="s">
        <v>216</v>
      </c>
      <c r="K94" s="30">
        <v>17793</v>
      </c>
      <c r="L94" s="16"/>
      <c r="M94" s="21" t="s">
        <v>216</v>
      </c>
      <c r="N94" s="21" t="s">
        <v>517</v>
      </c>
      <c r="O94" s="29" t="s">
        <v>209</v>
      </c>
      <c r="P94" s="21" t="s">
        <v>216</v>
      </c>
      <c r="Q94" s="30">
        <v>306960</v>
      </c>
      <c r="R94" s="16"/>
    </row>
    <row r="95" spans="1:18" x14ac:dyDescent="0.25">
      <c r="A95" s="12"/>
      <c r="B95" s="52" t="s">
        <v>544</v>
      </c>
      <c r="C95" s="16"/>
      <c r="D95" s="44"/>
      <c r="E95" s="44"/>
      <c r="F95" s="16"/>
      <c r="G95" s="44"/>
      <c r="H95" s="44"/>
      <c r="I95" s="16"/>
      <c r="J95" s="44"/>
      <c r="K95" s="44"/>
      <c r="L95" s="16"/>
      <c r="M95" s="44"/>
      <c r="N95" s="44"/>
      <c r="O95" s="16"/>
      <c r="P95" s="44"/>
      <c r="Q95" s="44"/>
      <c r="R95" s="16"/>
    </row>
    <row r="96" spans="1:18" ht="23.25" x14ac:dyDescent="0.25">
      <c r="A96" s="12"/>
      <c r="B96" s="27" t="s">
        <v>545</v>
      </c>
      <c r="C96" s="16"/>
      <c r="D96" s="44"/>
      <c r="E96" s="44"/>
      <c r="F96" s="16"/>
      <c r="G96" s="44"/>
      <c r="H96" s="44"/>
      <c r="I96" s="16"/>
      <c r="J96" s="44"/>
      <c r="K96" s="44"/>
      <c r="L96" s="16"/>
      <c r="M96" s="44"/>
      <c r="N96" s="44"/>
      <c r="O96" s="16"/>
      <c r="P96" s="44"/>
      <c r="Q96" s="44"/>
      <c r="R96" s="16"/>
    </row>
    <row r="97" spans="1:18" x14ac:dyDescent="0.25">
      <c r="A97" s="12"/>
      <c r="B97" s="28" t="s">
        <v>546</v>
      </c>
      <c r="C97" s="16"/>
      <c r="D97" s="60" t="s">
        <v>547</v>
      </c>
      <c r="E97" s="60"/>
      <c r="F97" s="29" t="s">
        <v>209</v>
      </c>
      <c r="G97" s="60" t="s">
        <v>217</v>
      </c>
      <c r="H97" s="60"/>
      <c r="I97" s="16"/>
      <c r="J97" s="60" t="s">
        <v>217</v>
      </c>
      <c r="K97" s="60"/>
      <c r="L97" s="16"/>
      <c r="M97" s="60" t="s">
        <v>217</v>
      </c>
      <c r="N97" s="60"/>
      <c r="O97" s="16"/>
      <c r="P97" s="60" t="s">
        <v>547</v>
      </c>
      <c r="Q97" s="60"/>
      <c r="R97" s="29" t="s">
        <v>209</v>
      </c>
    </row>
    <row r="98" spans="1:18" ht="24" thickBot="1" x14ac:dyDescent="0.3">
      <c r="A98" s="12"/>
      <c r="B98" s="28" t="s">
        <v>548</v>
      </c>
      <c r="C98" s="16"/>
      <c r="D98" s="41" t="s">
        <v>549</v>
      </c>
      <c r="E98" s="41"/>
      <c r="F98" s="36" t="s">
        <v>209</v>
      </c>
      <c r="G98" s="41" t="s">
        <v>217</v>
      </c>
      <c r="H98" s="41"/>
      <c r="I98" s="19"/>
      <c r="J98" s="41" t="s">
        <v>217</v>
      </c>
      <c r="K98" s="41"/>
      <c r="L98" s="19"/>
      <c r="M98" s="41" t="s">
        <v>217</v>
      </c>
      <c r="N98" s="41"/>
      <c r="O98" s="19"/>
      <c r="P98" s="41" t="s">
        <v>549</v>
      </c>
      <c r="Q98" s="41"/>
      <c r="R98" s="36" t="s">
        <v>209</v>
      </c>
    </row>
    <row r="99" spans="1:18" x14ac:dyDescent="0.25">
      <c r="A99" s="12"/>
      <c r="B99" s="52" t="s">
        <v>550</v>
      </c>
      <c r="C99" s="16"/>
      <c r="D99" s="69" t="s">
        <v>551</v>
      </c>
      <c r="E99" s="69"/>
      <c r="F99" s="29" t="s">
        <v>209</v>
      </c>
      <c r="G99" s="69" t="s">
        <v>217</v>
      </c>
      <c r="H99" s="69"/>
      <c r="I99" s="16"/>
      <c r="J99" s="69" t="s">
        <v>217</v>
      </c>
      <c r="K99" s="69"/>
      <c r="L99" s="16"/>
      <c r="M99" s="69" t="s">
        <v>217</v>
      </c>
      <c r="N99" s="69"/>
      <c r="O99" s="16"/>
      <c r="P99" s="69" t="s">
        <v>551</v>
      </c>
      <c r="Q99" s="69"/>
      <c r="R99" s="29" t="s">
        <v>209</v>
      </c>
    </row>
    <row r="100" spans="1:18" ht="24" thickBot="1" x14ac:dyDescent="0.3">
      <c r="A100" s="12"/>
      <c r="B100" s="52" t="s">
        <v>552</v>
      </c>
      <c r="C100" s="16"/>
      <c r="D100" s="41" t="s">
        <v>217</v>
      </c>
      <c r="E100" s="41"/>
      <c r="F100" s="19"/>
      <c r="G100" s="41" t="s">
        <v>217</v>
      </c>
      <c r="H100" s="41"/>
      <c r="I100" s="19"/>
      <c r="J100" s="41" t="s">
        <v>217</v>
      </c>
      <c r="K100" s="41"/>
      <c r="L100" s="19"/>
      <c r="M100" s="41" t="s">
        <v>217</v>
      </c>
      <c r="N100" s="41"/>
      <c r="O100" s="19"/>
      <c r="P100" s="41" t="s">
        <v>217</v>
      </c>
      <c r="Q100" s="41"/>
      <c r="R100" s="19"/>
    </row>
    <row r="101" spans="1:18" ht="15.75" thickBot="1" x14ac:dyDescent="0.3">
      <c r="A101" s="12"/>
      <c r="B101" s="52" t="s">
        <v>170</v>
      </c>
      <c r="C101" s="16"/>
      <c r="D101" s="42" t="s">
        <v>551</v>
      </c>
      <c r="E101" s="42"/>
      <c r="F101" s="36" t="s">
        <v>209</v>
      </c>
      <c r="G101" s="42" t="s">
        <v>217</v>
      </c>
      <c r="H101" s="42"/>
      <c r="I101" s="19"/>
      <c r="J101" s="42" t="s">
        <v>217</v>
      </c>
      <c r="K101" s="42"/>
      <c r="L101" s="19"/>
      <c r="M101" s="42" t="s">
        <v>217</v>
      </c>
      <c r="N101" s="42"/>
      <c r="O101" s="19"/>
      <c r="P101" s="42" t="s">
        <v>551</v>
      </c>
      <c r="Q101" s="42"/>
      <c r="R101" s="36" t="s">
        <v>209</v>
      </c>
    </row>
    <row r="102" spans="1:18" ht="15.75" thickBot="1" x14ac:dyDescent="0.3">
      <c r="A102" s="12"/>
      <c r="B102" s="72" t="s">
        <v>69</v>
      </c>
      <c r="C102" s="19"/>
      <c r="D102" s="36" t="s">
        <v>202</v>
      </c>
      <c r="E102" s="37">
        <v>306671</v>
      </c>
      <c r="F102" s="19"/>
      <c r="G102" s="22" t="s">
        <v>216</v>
      </c>
      <c r="H102" s="33">
        <v>130594</v>
      </c>
      <c r="I102" s="19"/>
      <c r="J102" s="22" t="s">
        <v>216</v>
      </c>
      <c r="K102" s="33">
        <v>17793</v>
      </c>
      <c r="L102" s="19"/>
      <c r="M102" s="22" t="s">
        <v>216</v>
      </c>
      <c r="N102" s="22" t="s">
        <v>517</v>
      </c>
      <c r="O102" s="36" t="s">
        <v>209</v>
      </c>
      <c r="P102" s="22" t="s">
        <v>216</v>
      </c>
      <c r="Q102" s="33">
        <v>306671</v>
      </c>
      <c r="R102" s="19"/>
    </row>
    <row r="103" spans="1:18" x14ac:dyDescent="0.25">
      <c r="A103" s="12"/>
      <c r="B103" s="65"/>
      <c r="C103" s="65"/>
      <c r="D103" s="65"/>
      <c r="E103" s="65"/>
      <c r="F103" s="65"/>
      <c r="G103" s="65"/>
      <c r="H103" s="65"/>
      <c r="I103" s="65"/>
      <c r="J103" s="65"/>
      <c r="K103" s="65"/>
      <c r="L103" s="65"/>
      <c r="M103" s="65"/>
      <c r="N103" s="65"/>
      <c r="O103" s="65"/>
      <c r="P103" s="65"/>
      <c r="Q103" s="65"/>
      <c r="R103" s="65"/>
    </row>
    <row r="104" spans="1:18" x14ac:dyDescent="0.25">
      <c r="A104" s="12"/>
      <c r="B104" s="62" t="s">
        <v>536</v>
      </c>
      <c r="C104" s="62"/>
      <c r="D104" s="62"/>
      <c r="E104" s="62"/>
      <c r="F104" s="62"/>
      <c r="G104" s="62"/>
      <c r="H104" s="62"/>
      <c r="I104" s="62"/>
      <c r="J104" s="62"/>
      <c r="K104" s="62"/>
      <c r="L104" s="62"/>
      <c r="M104" s="62"/>
      <c r="N104" s="62"/>
      <c r="O104" s="62"/>
      <c r="P104" s="62"/>
      <c r="Q104" s="62"/>
      <c r="R104" s="62"/>
    </row>
    <row r="105" spans="1:18" x14ac:dyDescent="0.25">
      <c r="A105" s="12"/>
      <c r="B105" s="62"/>
      <c r="C105" s="62"/>
      <c r="D105" s="62"/>
      <c r="E105" s="62"/>
      <c r="F105" s="62"/>
      <c r="G105" s="62"/>
      <c r="H105" s="62"/>
      <c r="I105" s="62"/>
      <c r="J105" s="62"/>
      <c r="K105" s="62"/>
      <c r="L105" s="62"/>
      <c r="M105" s="62"/>
      <c r="N105" s="62"/>
      <c r="O105" s="62"/>
      <c r="P105" s="62"/>
      <c r="Q105" s="62"/>
      <c r="R105" s="62"/>
    </row>
    <row r="106" spans="1:18" ht="15.75" thickBot="1" x14ac:dyDescent="0.3">
      <c r="A106" s="12"/>
      <c r="B106" s="75"/>
      <c r="C106" s="19"/>
      <c r="D106" s="78"/>
      <c r="E106" s="78"/>
      <c r="F106" s="19"/>
      <c r="G106" s="40" t="s">
        <v>518</v>
      </c>
      <c r="H106" s="40"/>
      <c r="I106" s="40"/>
      <c r="J106" s="40"/>
      <c r="K106" s="40"/>
      <c r="L106" s="40"/>
      <c r="M106" s="40"/>
      <c r="N106" s="40"/>
      <c r="O106" s="40"/>
      <c r="P106" s="40"/>
      <c r="Q106" s="40"/>
      <c r="R106" s="40"/>
    </row>
    <row r="107" spans="1:18" x14ac:dyDescent="0.25">
      <c r="A107" s="12"/>
      <c r="B107" s="15"/>
      <c r="C107" s="16"/>
      <c r="D107" s="45"/>
      <c r="E107" s="45"/>
      <c r="F107" s="16"/>
      <c r="G107" s="45"/>
      <c r="H107" s="45"/>
      <c r="I107" s="16"/>
      <c r="J107" s="70" t="s">
        <v>493</v>
      </c>
      <c r="K107" s="70"/>
      <c r="L107" s="16"/>
      <c r="M107" s="45"/>
      <c r="N107" s="45"/>
      <c r="O107" s="16"/>
      <c r="P107" s="45"/>
      <c r="Q107" s="45"/>
      <c r="R107" s="16"/>
    </row>
    <row r="108" spans="1:18" x14ac:dyDescent="0.25">
      <c r="A108" s="12"/>
      <c r="B108" s="15"/>
      <c r="C108" s="16"/>
      <c r="D108" s="44"/>
      <c r="E108" s="44"/>
      <c r="F108" s="16"/>
      <c r="G108" s="39" t="s">
        <v>494</v>
      </c>
      <c r="H108" s="39"/>
      <c r="I108" s="16"/>
      <c r="J108" s="39" t="s">
        <v>494</v>
      </c>
      <c r="K108" s="39"/>
      <c r="L108" s="16"/>
      <c r="M108" s="39" t="s">
        <v>495</v>
      </c>
      <c r="N108" s="39"/>
      <c r="O108" s="16"/>
      <c r="P108" s="39" t="s">
        <v>496</v>
      </c>
      <c r="Q108" s="39"/>
      <c r="R108" s="16"/>
    </row>
    <row r="109" spans="1:18" ht="15.75" thickBot="1" x14ac:dyDescent="0.3">
      <c r="A109" s="12"/>
      <c r="B109" s="20" t="s">
        <v>200</v>
      </c>
      <c r="C109" s="19"/>
      <c r="D109" s="40" t="s">
        <v>497</v>
      </c>
      <c r="E109" s="40"/>
      <c r="F109" s="19"/>
      <c r="G109" s="40" t="s">
        <v>498</v>
      </c>
      <c r="H109" s="40"/>
      <c r="I109" s="19"/>
      <c r="J109" s="40" t="s">
        <v>498</v>
      </c>
      <c r="K109" s="40"/>
      <c r="L109" s="19"/>
      <c r="M109" s="40" t="s">
        <v>499</v>
      </c>
      <c r="N109" s="40"/>
      <c r="O109" s="19"/>
      <c r="P109" s="40" t="s">
        <v>314</v>
      </c>
      <c r="Q109" s="40"/>
      <c r="R109" s="19"/>
    </row>
    <row r="110" spans="1:18" x14ac:dyDescent="0.25">
      <c r="A110" s="12"/>
      <c r="B110" s="52" t="s">
        <v>59</v>
      </c>
      <c r="C110" s="16"/>
      <c r="D110" s="31" t="s">
        <v>500</v>
      </c>
      <c r="E110" s="32">
        <v>10645</v>
      </c>
      <c r="F110" s="16"/>
      <c r="G110" s="17" t="s">
        <v>216</v>
      </c>
      <c r="H110" s="32">
        <v>9270</v>
      </c>
      <c r="I110" s="16"/>
      <c r="J110" s="17" t="s">
        <v>216</v>
      </c>
      <c r="K110" s="32">
        <v>3489</v>
      </c>
      <c r="L110" s="16"/>
      <c r="M110" s="17" t="s">
        <v>216</v>
      </c>
      <c r="N110" s="17" t="s">
        <v>527</v>
      </c>
      <c r="O110" s="31" t="s">
        <v>209</v>
      </c>
      <c r="P110" s="17" t="s">
        <v>216</v>
      </c>
      <c r="Q110" s="32">
        <v>10645</v>
      </c>
      <c r="R110" s="16"/>
    </row>
    <row r="111" spans="1:18" x14ac:dyDescent="0.25">
      <c r="A111" s="12"/>
      <c r="B111" s="52" t="s">
        <v>544</v>
      </c>
      <c r="C111" s="16"/>
      <c r="D111" s="44"/>
      <c r="E111" s="44"/>
      <c r="F111" s="16"/>
      <c r="G111" s="44"/>
      <c r="H111" s="44"/>
      <c r="I111" s="16"/>
      <c r="J111" s="44"/>
      <c r="K111" s="44"/>
      <c r="L111" s="16"/>
      <c r="M111" s="44"/>
      <c r="N111" s="44"/>
      <c r="O111" s="16"/>
      <c r="P111" s="44"/>
      <c r="Q111" s="44"/>
      <c r="R111" s="16"/>
    </row>
    <row r="112" spans="1:18" ht="23.25" x14ac:dyDescent="0.25">
      <c r="A112" s="12"/>
      <c r="B112" s="27" t="s">
        <v>553</v>
      </c>
      <c r="C112" s="16"/>
      <c r="D112" s="39" t="s">
        <v>554</v>
      </c>
      <c r="E112" s="39"/>
      <c r="F112" s="31" t="s">
        <v>209</v>
      </c>
      <c r="G112" s="39" t="s">
        <v>217</v>
      </c>
      <c r="H112" s="39"/>
      <c r="I112" s="16"/>
      <c r="J112" s="39" t="s">
        <v>217</v>
      </c>
      <c r="K112" s="39"/>
      <c r="L112" s="16"/>
      <c r="M112" s="39" t="s">
        <v>217</v>
      </c>
      <c r="N112" s="39"/>
      <c r="O112" s="16"/>
      <c r="P112" s="39" t="s">
        <v>554</v>
      </c>
      <c r="Q112" s="39"/>
      <c r="R112" s="31" t="s">
        <v>209</v>
      </c>
    </row>
    <row r="113" spans="1:18" ht="23.25" x14ac:dyDescent="0.25">
      <c r="A113" s="12"/>
      <c r="B113" s="27" t="s">
        <v>538</v>
      </c>
      <c r="C113" s="16"/>
      <c r="D113" s="44"/>
      <c r="E113" s="44"/>
      <c r="F113" s="16"/>
      <c r="G113" s="44"/>
      <c r="H113" s="44"/>
      <c r="I113" s="16"/>
      <c r="J113" s="44"/>
      <c r="K113" s="44"/>
      <c r="L113" s="16"/>
      <c r="M113" s="44"/>
      <c r="N113" s="44"/>
      <c r="O113" s="16"/>
      <c r="P113" s="44"/>
      <c r="Q113" s="44"/>
      <c r="R113" s="16"/>
    </row>
    <row r="114" spans="1:18" x14ac:dyDescent="0.25">
      <c r="A114" s="12"/>
      <c r="B114" s="28" t="s">
        <v>539</v>
      </c>
      <c r="C114" s="16"/>
      <c r="D114" s="39">
        <v>225</v>
      </c>
      <c r="E114" s="39"/>
      <c r="F114" s="16"/>
      <c r="G114" s="39" t="s">
        <v>217</v>
      </c>
      <c r="H114" s="39"/>
      <c r="I114" s="16"/>
      <c r="J114" s="39" t="s">
        <v>217</v>
      </c>
      <c r="K114" s="39"/>
      <c r="L114" s="16"/>
      <c r="M114" s="39" t="s">
        <v>217</v>
      </c>
      <c r="N114" s="39"/>
      <c r="O114" s="16"/>
      <c r="P114" s="39">
        <v>225</v>
      </c>
      <c r="Q114" s="39"/>
      <c r="R114" s="16"/>
    </row>
    <row r="115" spans="1:18" ht="24" thickBot="1" x14ac:dyDescent="0.3">
      <c r="A115" s="12"/>
      <c r="B115" s="28" t="s">
        <v>548</v>
      </c>
      <c r="C115" s="16"/>
      <c r="D115" s="40" t="s">
        <v>555</v>
      </c>
      <c r="E115" s="40"/>
      <c r="F115" s="38" t="s">
        <v>209</v>
      </c>
      <c r="G115" s="40" t="s">
        <v>217</v>
      </c>
      <c r="H115" s="40"/>
      <c r="I115" s="19"/>
      <c r="J115" s="40" t="s">
        <v>217</v>
      </c>
      <c r="K115" s="40"/>
      <c r="L115" s="19"/>
      <c r="M115" s="40" t="s">
        <v>217</v>
      </c>
      <c r="N115" s="40"/>
      <c r="O115" s="19"/>
      <c r="P115" s="40" t="s">
        <v>555</v>
      </c>
      <c r="Q115" s="40"/>
      <c r="R115" s="38" t="s">
        <v>209</v>
      </c>
    </row>
    <row r="116" spans="1:18" ht="23.25" x14ac:dyDescent="0.25">
      <c r="A116" s="12"/>
      <c r="B116" s="101" t="s">
        <v>556</v>
      </c>
      <c r="C116" s="16"/>
      <c r="D116" s="70">
        <v>216</v>
      </c>
      <c r="E116" s="70"/>
      <c r="F116" s="16"/>
      <c r="G116" s="70" t="s">
        <v>217</v>
      </c>
      <c r="H116" s="70"/>
      <c r="I116" s="16"/>
      <c r="J116" s="70" t="s">
        <v>217</v>
      </c>
      <c r="K116" s="70"/>
      <c r="L116" s="16"/>
      <c r="M116" s="70" t="s">
        <v>217</v>
      </c>
      <c r="N116" s="70"/>
      <c r="O116" s="16"/>
      <c r="P116" s="70">
        <v>216</v>
      </c>
      <c r="Q116" s="70"/>
      <c r="R116" s="16"/>
    </row>
    <row r="117" spans="1:18" x14ac:dyDescent="0.25">
      <c r="A117" s="12"/>
      <c r="B117" s="52" t="s">
        <v>550</v>
      </c>
      <c r="C117" s="16"/>
      <c r="D117" s="39" t="s">
        <v>557</v>
      </c>
      <c r="E117" s="39"/>
      <c r="F117" s="31" t="s">
        <v>209</v>
      </c>
      <c r="G117" s="39" t="s">
        <v>217</v>
      </c>
      <c r="H117" s="39"/>
      <c r="I117" s="16"/>
      <c r="J117" s="39" t="s">
        <v>217</v>
      </c>
      <c r="K117" s="39"/>
      <c r="L117" s="16"/>
      <c r="M117" s="39" t="s">
        <v>217</v>
      </c>
      <c r="N117" s="39"/>
      <c r="O117" s="16"/>
      <c r="P117" s="39" t="s">
        <v>557</v>
      </c>
      <c r="Q117" s="39"/>
      <c r="R117" s="31" t="s">
        <v>209</v>
      </c>
    </row>
    <row r="118" spans="1:18" ht="24" thickBot="1" x14ac:dyDescent="0.3">
      <c r="A118" s="12"/>
      <c r="B118" s="52" t="s">
        <v>552</v>
      </c>
      <c r="C118" s="16"/>
      <c r="D118" s="40">
        <v>423</v>
      </c>
      <c r="E118" s="40"/>
      <c r="F118" s="19"/>
      <c r="G118" s="40" t="s">
        <v>217</v>
      </c>
      <c r="H118" s="40"/>
      <c r="I118" s="19"/>
      <c r="J118" s="40" t="s">
        <v>217</v>
      </c>
      <c r="K118" s="40"/>
      <c r="L118" s="19"/>
      <c r="M118" s="40" t="s">
        <v>217</v>
      </c>
      <c r="N118" s="40"/>
      <c r="O118" s="19"/>
      <c r="P118" s="40">
        <v>423</v>
      </c>
      <c r="Q118" s="40"/>
      <c r="R118" s="19"/>
    </row>
    <row r="119" spans="1:18" ht="15.75" thickBot="1" x14ac:dyDescent="0.3">
      <c r="A119" s="12"/>
      <c r="B119" s="52" t="s">
        <v>170</v>
      </c>
      <c r="C119" s="16"/>
      <c r="D119" s="43" t="s">
        <v>558</v>
      </c>
      <c r="E119" s="43"/>
      <c r="F119" s="38" t="s">
        <v>209</v>
      </c>
      <c r="G119" s="43" t="s">
        <v>217</v>
      </c>
      <c r="H119" s="43"/>
      <c r="I119" s="19"/>
      <c r="J119" s="43" t="s">
        <v>217</v>
      </c>
      <c r="K119" s="43"/>
      <c r="L119" s="19"/>
      <c r="M119" s="43" t="s">
        <v>217</v>
      </c>
      <c r="N119" s="43"/>
      <c r="O119" s="19"/>
      <c r="P119" s="43" t="s">
        <v>558</v>
      </c>
      <c r="Q119" s="43"/>
      <c r="R119" s="38" t="s">
        <v>209</v>
      </c>
    </row>
    <row r="120" spans="1:18" ht="15.75" thickBot="1" x14ac:dyDescent="0.3">
      <c r="A120" s="12"/>
      <c r="B120" s="72" t="s">
        <v>69</v>
      </c>
      <c r="C120" s="19"/>
      <c r="D120" s="38" t="s">
        <v>500</v>
      </c>
      <c r="E120" s="58">
        <v>10178</v>
      </c>
      <c r="F120" s="19"/>
      <c r="G120" s="18" t="s">
        <v>216</v>
      </c>
      <c r="H120" s="34">
        <v>9270</v>
      </c>
      <c r="I120" s="19"/>
      <c r="J120" s="18" t="s">
        <v>216</v>
      </c>
      <c r="K120" s="34">
        <v>3489</v>
      </c>
      <c r="L120" s="19"/>
      <c r="M120" s="18" t="s">
        <v>216</v>
      </c>
      <c r="N120" s="18" t="s">
        <v>527</v>
      </c>
      <c r="O120" s="38" t="s">
        <v>209</v>
      </c>
      <c r="P120" s="18" t="s">
        <v>216</v>
      </c>
      <c r="Q120" s="34">
        <v>10178</v>
      </c>
      <c r="R120" s="19"/>
    </row>
    <row r="121" spans="1:18" x14ac:dyDescent="0.25">
      <c r="A121" s="12"/>
      <c r="B121" s="77"/>
      <c r="C121" s="77"/>
      <c r="D121" s="77"/>
      <c r="E121" s="77"/>
      <c r="F121" s="77"/>
      <c r="G121" s="77"/>
      <c r="H121" s="77"/>
      <c r="I121" s="77"/>
      <c r="J121" s="77"/>
      <c r="K121" s="77"/>
      <c r="L121" s="77"/>
      <c r="M121" s="77"/>
      <c r="N121" s="77"/>
      <c r="O121" s="77"/>
      <c r="P121" s="77"/>
      <c r="Q121" s="77"/>
      <c r="R121" s="77"/>
    </row>
    <row r="122" spans="1:18" ht="15.75" thickBot="1" x14ac:dyDescent="0.3">
      <c r="A122" s="12"/>
      <c r="B122" s="75"/>
      <c r="C122" s="19"/>
      <c r="D122" s="78"/>
      <c r="E122" s="78"/>
      <c r="F122" s="19"/>
      <c r="G122" s="40" t="s">
        <v>528</v>
      </c>
      <c r="H122" s="40"/>
      <c r="I122" s="40"/>
      <c r="J122" s="40"/>
      <c r="K122" s="40"/>
      <c r="L122" s="40"/>
      <c r="M122" s="40"/>
      <c r="N122" s="40"/>
      <c r="O122" s="40"/>
      <c r="P122" s="40"/>
      <c r="Q122" s="40"/>
      <c r="R122" s="40"/>
    </row>
    <row r="123" spans="1:18" x14ac:dyDescent="0.25">
      <c r="A123" s="12"/>
      <c r="B123" s="52" t="s">
        <v>59</v>
      </c>
      <c r="C123" s="16"/>
      <c r="D123" s="31" t="s">
        <v>500</v>
      </c>
      <c r="E123" s="32">
        <v>11809</v>
      </c>
      <c r="F123" s="16"/>
      <c r="G123" s="17" t="s">
        <v>216</v>
      </c>
      <c r="H123" s="32">
        <v>6684</v>
      </c>
      <c r="I123" s="16"/>
      <c r="J123" s="17" t="s">
        <v>216</v>
      </c>
      <c r="K123" s="32">
        <v>6866</v>
      </c>
      <c r="L123" s="16"/>
      <c r="M123" s="17" t="s">
        <v>216</v>
      </c>
      <c r="N123" s="17" t="s">
        <v>535</v>
      </c>
      <c r="O123" s="31" t="s">
        <v>209</v>
      </c>
      <c r="P123" s="17" t="s">
        <v>216</v>
      </c>
      <c r="Q123" s="32">
        <v>11809</v>
      </c>
      <c r="R123" s="16"/>
    </row>
    <row r="124" spans="1:18" x14ac:dyDescent="0.25">
      <c r="A124" s="12"/>
      <c r="B124" s="52" t="s">
        <v>544</v>
      </c>
      <c r="C124" s="16"/>
      <c r="D124" s="44"/>
      <c r="E124" s="44"/>
      <c r="F124" s="16"/>
      <c r="G124" s="44"/>
      <c r="H124" s="44"/>
      <c r="I124" s="16"/>
      <c r="J124" s="44"/>
      <c r="K124" s="44"/>
      <c r="L124" s="16"/>
      <c r="M124" s="44"/>
      <c r="N124" s="44"/>
      <c r="O124" s="16"/>
      <c r="P124" s="44"/>
      <c r="Q124" s="44"/>
      <c r="R124" s="16"/>
    </row>
    <row r="125" spans="1:18" ht="23.25" x14ac:dyDescent="0.25">
      <c r="A125" s="12"/>
      <c r="B125" s="27" t="s">
        <v>553</v>
      </c>
      <c r="C125" s="16"/>
      <c r="D125" s="39" t="s">
        <v>559</v>
      </c>
      <c r="E125" s="39"/>
      <c r="F125" s="31" t="s">
        <v>209</v>
      </c>
      <c r="G125" s="39" t="s">
        <v>217</v>
      </c>
      <c r="H125" s="39"/>
      <c r="I125" s="16"/>
      <c r="J125" s="39" t="s">
        <v>217</v>
      </c>
      <c r="K125" s="39"/>
      <c r="L125" s="16"/>
      <c r="M125" s="39" t="s">
        <v>217</v>
      </c>
      <c r="N125" s="39"/>
      <c r="O125" s="16"/>
      <c r="P125" s="39" t="s">
        <v>559</v>
      </c>
      <c r="Q125" s="39"/>
      <c r="R125" s="31" t="s">
        <v>209</v>
      </c>
    </row>
    <row r="126" spans="1:18" ht="23.25" x14ac:dyDescent="0.25">
      <c r="A126" s="12"/>
      <c r="B126" s="27" t="s">
        <v>538</v>
      </c>
      <c r="C126" s="16"/>
      <c r="D126" s="44"/>
      <c r="E126" s="44"/>
      <c r="F126" s="16"/>
      <c r="G126" s="44"/>
      <c r="H126" s="44"/>
      <c r="I126" s="16"/>
      <c r="J126" s="44"/>
      <c r="K126" s="44"/>
      <c r="L126" s="16"/>
      <c r="M126" s="44"/>
      <c r="N126" s="44"/>
      <c r="O126" s="16"/>
      <c r="P126" s="44"/>
      <c r="Q126" s="44"/>
      <c r="R126" s="16"/>
    </row>
    <row r="127" spans="1:18" x14ac:dyDescent="0.25">
      <c r="A127" s="12"/>
      <c r="B127" s="28" t="s">
        <v>539</v>
      </c>
      <c r="C127" s="16"/>
      <c r="D127" s="47">
        <v>1158</v>
      </c>
      <c r="E127" s="47"/>
      <c r="F127" s="16"/>
      <c r="G127" s="39" t="s">
        <v>217</v>
      </c>
      <c r="H127" s="39"/>
      <c r="I127" s="16"/>
      <c r="J127" s="39" t="s">
        <v>217</v>
      </c>
      <c r="K127" s="39"/>
      <c r="L127" s="16"/>
      <c r="M127" s="39" t="s">
        <v>217</v>
      </c>
      <c r="N127" s="39"/>
      <c r="O127" s="16"/>
      <c r="P127" s="47">
        <v>1158</v>
      </c>
      <c r="Q127" s="47"/>
      <c r="R127" s="16"/>
    </row>
    <row r="128" spans="1:18" ht="24" thickBot="1" x14ac:dyDescent="0.3">
      <c r="A128" s="12"/>
      <c r="B128" s="28" t="s">
        <v>548</v>
      </c>
      <c r="C128" s="16"/>
      <c r="D128" s="40" t="s">
        <v>560</v>
      </c>
      <c r="E128" s="40"/>
      <c r="F128" s="38" t="s">
        <v>209</v>
      </c>
      <c r="G128" s="40" t="s">
        <v>217</v>
      </c>
      <c r="H128" s="40"/>
      <c r="I128" s="19"/>
      <c r="J128" s="40" t="s">
        <v>217</v>
      </c>
      <c r="K128" s="40"/>
      <c r="L128" s="19"/>
      <c r="M128" s="40" t="s">
        <v>217</v>
      </c>
      <c r="N128" s="40"/>
      <c r="O128" s="19"/>
      <c r="P128" s="40" t="s">
        <v>560</v>
      </c>
      <c r="Q128" s="40"/>
      <c r="R128" s="38" t="s">
        <v>209</v>
      </c>
    </row>
    <row r="129" spans="1:18" ht="23.25" x14ac:dyDescent="0.25">
      <c r="A129" s="12"/>
      <c r="B129" s="101" t="s">
        <v>556</v>
      </c>
      <c r="C129" s="16"/>
      <c r="D129" s="68">
        <v>1136</v>
      </c>
      <c r="E129" s="68"/>
      <c r="F129" s="16"/>
      <c r="G129" s="70" t="s">
        <v>217</v>
      </c>
      <c r="H129" s="70"/>
      <c r="I129" s="16"/>
      <c r="J129" s="70" t="s">
        <v>217</v>
      </c>
      <c r="K129" s="70"/>
      <c r="L129" s="16"/>
      <c r="M129" s="70" t="s">
        <v>217</v>
      </c>
      <c r="N129" s="70"/>
      <c r="O129" s="16"/>
      <c r="P129" s="68">
        <v>1136</v>
      </c>
      <c r="Q129" s="68"/>
      <c r="R129" s="16"/>
    </row>
    <row r="130" spans="1:18" x14ac:dyDescent="0.25">
      <c r="A130" s="12"/>
      <c r="B130" s="52" t="s">
        <v>550</v>
      </c>
      <c r="C130" s="16"/>
      <c r="D130" s="39" t="s">
        <v>561</v>
      </c>
      <c r="E130" s="39"/>
      <c r="F130" s="31" t="s">
        <v>209</v>
      </c>
      <c r="G130" s="39" t="s">
        <v>217</v>
      </c>
      <c r="H130" s="39"/>
      <c r="I130" s="16"/>
      <c r="J130" s="39" t="s">
        <v>217</v>
      </c>
      <c r="K130" s="39"/>
      <c r="L130" s="16"/>
      <c r="M130" s="39" t="s">
        <v>217</v>
      </c>
      <c r="N130" s="39"/>
      <c r="O130" s="16"/>
      <c r="P130" s="39" t="s">
        <v>561</v>
      </c>
      <c r="Q130" s="39"/>
      <c r="R130" s="31" t="s">
        <v>209</v>
      </c>
    </row>
    <row r="131" spans="1:18" ht="24" thickBot="1" x14ac:dyDescent="0.3">
      <c r="A131" s="12"/>
      <c r="B131" s="52" t="s">
        <v>542</v>
      </c>
      <c r="C131" s="16"/>
      <c r="D131" s="40">
        <v>653</v>
      </c>
      <c r="E131" s="40"/>
      <c r="F131" s="19"/>
      <c r="G131" s="40" t="s">
        <v>217</v>
      </c>
      <c r="H131" s="40"/>
      <c r="I131" s="19"/>
      <c r="J131" s="40" t="s">
        <v>217</v>
      </c>
      <c r="K131" s="40"/>
      <c r="L131" s="19"/>
      <c r="M131" s="40" t="s">
        <v>217</v>
      </c>
      <c r="N131" s="40"/>
      <c r="O131" s="19"/>
      <c r="P131" s="40">
        <v>653</v>
      </c>
      <c r="Q131" s="40"/>
      <c r="R131" s="19"/>
    </row>
    <row r="132" spans="1:18" ht="15.75" thickBot="1" x14ac:dyDescent="0.3">
      <c r="A132" s="12"/>
      <c r="B132" s="52" t="s">
        <v>543</v>
      </c>
      <c r="C132" s="16"/>
      <c r="D132" s="43">
        <v>80</v>
      </c>
      <c r="E132" s="43"/>
      <c r="F132" s="19"/>
      <c r="G132" s="43" t="s">
        <v>217</v>
      </c>
      <c r="H132" s="43"/>
      <c r="I132" s="19"/>
      <c r="J132" s="43" t="s">
        <v>217</v>
      </c>
      <c r="K132" s="43"/>
      <c r="L132" s="19"/>
      <c r="M132" s="43" t="s">
        <v>217</v>
      </c>
      <c r="N132" s="43"/>
      <c r="O132" s="19"/>
      <c r="P132" s="43">
        <v>80</v>
      </c>
      <c r="Q132" s="43"/>
      <c r="R132" s="19"/>
    </row>
    <row r="133" spans="1:18" ht="15.75" thickBot="1" x14ac:dyDescent="0.3">
      <c r="A133" s="12"/>
      <c r="B133" s="72" t="s">
        <v>69</v>
      </c>
      <c r="C133" s="19"/>
      <c r="D133" s="38" t="s">
        <v>500</v>
      </c>
      <c r="E133" s="58">
        <v>11889</v>
      </c>
      <c r="F133" s="19"/>
      <c r="G133" s="18" t="s">
        <v>216</v>
      </c>
      <c r="H133" s="34">
        <v>6684</v>
      </c>
      <c r="I133" s="19"/>
      <c r="J133" s="18" t="s">
        <v>216</v>
      </c>
      <c r="K133" s="34">
        <v>6866</v>
      </c>
      <c r="L133" s="19"/>
      <c r="M133" s="18" t="s">
        <v>216</v>
      </c>
      <c r="N133" s="18" t="s">
        <v>535</v>
      </c>
      <c r="O133" s="38" t="s">
        <v>209</v>
      </c>
      <c r="P133" s="18" t="s">
        <v>216</v>
      </c>
      <c r="Q133" s="34">
        <v>11889</v>
      </c>
      <c r="R133" s="19"/>
    </row>
    <row r="134" spans="1:18" x14ac:dyDescent="0.25">
      <c r="A134" s="12"/>
      <c r="B134" s="65"/>
      <c r="C134" s="65"/>
      <c r="D134" s="65"/>
      <c r="E134" s="65"/>
      <c r="F134" s="65"/>
      <c r="G134" s="65"/>
      <c r="H134" s="65"/>
      <c r="I134" s="65"/>
      <c r="J134" s="65"/>
      <c r="K134" s="65"/>
      <c r="L134" s="65"/>
      <c r="M134" s="65"/>
      <c r="N134" s="65"/>
      <c r="O134" s="65"/>
      <c r="P134" s="65"/>
      <c r="Q134" s="65"/>
      <c r="R134" s="65"/>
    </row>
    <row r="135" spans="1:18" x14ac:dyDescent="0.25">
      <c r="A135" s="12"/>
      <c r="B135" s="62" t="s">
        <v>562</v>
      </c>
      <c r="C135" s="62"/>
      <c r="D135" s="62"/>
      <c r="E135" s="62"/>
      <c r="F135" s="62"/>
      <c r="G135" s="62"/>
      <c r="H135" s="62"/>
      <c r="I135" s="62"/>
      <c r="J135" s="62"/>
      <c r="K135" s="62"/>
      <c r="L135" s="62"/>
      <c r="M135" s="62"/>
      <c r="N135" s="62"/>
      <c r="O135" s="62"/>
      <c r="P135" s="62"/>
      <c r="Q135" s="62"/>
      <c r="R135" s="62"/>
    </row>
    <row r="136" spans="1:18" x14ac:dyDescent="0.25">
      <c r="A136" s="12"/>
      <c r="B136" s="62"/>
      <c r="C136" s="62"/>
      <c r="D136" s="62"/>
      <c r="E136" s="62"/>
      <c r="F136" s="62"/>
      <c r="G136" s="62"/>
      <c r="H136" s="62"/>
      <c r="I136" s="62"/>
      <c r="J136" s="62"/>
      <c r="K136" s="62"/>
      <c r="L136" s="62"/>
      <c r="M136" s="62"/>
      <c r="N136" s="62"/>
      <c r="O136" s="62"/>
      <c r="P136" s="62"/>
      <c r="Q136" s="62"/>
      <c r="R136" s="62"/>
    </row>
    <row r="137" spans="1:18" ht="15.75" thickBot="1" x14ac:dyDescent="0.3">
      <c r="A137" s="12"/>
      <c r="B137" s="15"/>
      <c r="C137" s="16"/>
      <c r="D137" s="78"/>
      <c r="E137" s="78"/>
      <c r="F137" s="19"/>
      <c r="G137" s="41" t="s">
        <v>563</v>
      </c>
      <c r="H137" s="41"/>
      <c r="I137" s="41"/>
      <c r="J137" s="41"/>
      <c r="K137" s="41"/>
      <c r="L137" s="41"/>
      <c r="M137" s="41"/>
      <c r="N137" s="41"/>
      <c r="O137" s="41"/>
      <c r="P137" s="41"/>
      <c r="Q137" s="41"/>
      <c r="R137" s="41"/>
    </row>
    <row r="138" spans="1:18" x14ac:dyDescent="0.25">
      <c r="A138" s="12"/>
      <c r="B138" s="15"/>
      <c r="C138" s="16"/>
      <c r="D138" s="45"/>
      <c r="E138" s="45"/>
      <c r="F138" s="16"/>
      <c r="G138" s="45"/>
      <c r="H138" s="45"/>
      <c r="I138" s="16"/>
      <c r="J138" s="69" t="s">
        <v>493</v>
      </c>
      <c r="K138" s="69"/>
      <c r="L138" s="16"/>
      <c r="M138" s="45"/>
      <c r="N138" s="45"/>
      <c r="O138" s="16"/>
      <c r="P138" s="45"/>
      <c r="Q138" s="45"/>
      <c r="R138" s="16"/>
    </row>
    <row r="139" spans="1:18" x14ac:dyDescent="0.25">
      <c r="A139" s="12"/>
      <c r="B139" s="15"/>
      <c r="C139" s="16"/>
      <c r="D139" s="44"/>
      <c r="E139" s="44"/>
      <c r="F139" s="16"/>
      <c r="G139" s="60" t="s">
        <v>494</v>
      </c>
      <c r="H139" s="60"/>
      <c r="I139" s="16"/>
      <c r="J139" s="60" t="s">
        <v>494</v>
      </c>
      <c r="K139" s="60"/>
      <c r="L139" s="16"/>
      <c r="M139" s="60" t="s">
        <v>495</v>
      </c>
      <c r="N139" s="60"/>
      <c r="O139" s="16"/>
      <c r="P139" s="60" t="s">
        <v>496</v>
      </c>
      <c r="Q139" s="60"/>
      <c r="R139" s="16"/>
    </row>
    <row r="140" spans="1:18" ht="15.75" thickBot="1" x14ac:dyDescent="0.3">
      <c r="A140" s="12"/>
      <c r="B140" s="20" t="s">
        <v>200</v>
      </c>
      <c r="C140" s="19"/>
      <c r="D140" s="41" t="s">
        <v>564</v>
      </c>
      <c r="E140" s="41"/>
      <c r="F140" s="19"/>
      <c r="G140" s="41" t="s">
        <v>498</v>
      </c>
      <c r="H140" s="41"/>
      <c r="I140" s="19"/>
      <c r="J140" s="41" t="s">
        <v>498</v>
      </c>
      <c r="K140" s="41"/>
      <c r="L140" s="19"/>
      <c r="M140" s="41" t="s">
        <v>499</v>
      </c>
      <c r="N140" s="41"/>
      <c r="O140" s="19"/>
      <c r="P140" s="41" t="s">
        <v>314</v>
      </c>
      <c r="Q140" s="41"/>
      <c r="R140" s="19"/>
    </row>
    <row r="141" spans="1:18" x14ac:dyDescent="0.25">
      <c r="A141" s="12"/>
      <c r="B141" s="25" t="s">
        <v>565</v>
      </c>
      <c r="C141" s="16"/>
      <c r="D141" s="45"/>
      <c r="E141" s="45"/>
      <c r="F141" s="16"/>
      <c r="G141" s="45"/>
      <c r="H141" s="45"/>
      <c r="I141" s="16"/>
      <c r="J141" s="45"/>
      <c r="K141" s="45"/>
      <c r="L141" s="16"/>
      <c r="M141" s="45"/>
      <c r="N141" s="45"/>
      <c r="O141" s="16"/>
      <c r="P141" s="45"/>
      <c r="Q141" s="45"/>
      <c r="R141" s="16"/>
    </row>
    <row r="142" spans="1:18" x14ac:dyDescent="0.25">
      <c r="A142" s="12"/>
      <c r="B142" s="27" t="s">
        <v>73</v>
      </c>
      <c r="C142" s="16"/>
      <c r="D142" s="29" t="s">
        <v>500</v>
      </c>
      <c r="E142" s="30">
        <v>22376</v>
      </c>
      <c r="F142" s="16"/>
      <c r="G142" s="29" t="s">
        <v>216</v>
      </c>
      <c r="H142" s="30">
        <v>112071</v>
      </c>
      <c r="I142" s="16"/>
      <c r="J142" s="29" t="s">
        <v>216</v>
      </c>
      <c r="K142" s="30">
        <v>10084</v>
      </c>
      <c r="L142" s="16"/>
      <c r="M142" s="29" t="s">
        <v>216</v>
      </c>
      <c r="N142" s="21" t="s">
        <v>217</v>
      </c>
      <c r="O142" s="16"/>
      <c r="P142" s="29" t="s">
        <v>216</v>
      </c>
      <c r="Q142" s="30">
        <v>144531</v>
      </c>
      <c r="R142" s="16"/>
    </row>
    <row r="143" spans="1:18" x14ac:dyDescent="0.25">
      <c r="A143" s="12"/>
      <c r="B143" s="27" t="s">
        <v>566</v>
      </c>
      <c r="C143" s="16"/>
      <c r="D143" s="46">
        <v>429082</v>
      </c>
      <c r="E143" s="46"/>
      <c r="F143" s="16"/>
      <c r="G143" s="60" t="s">
        <v>217</v>
      </c>
      <c r="H143" s="60"/>
      <c r="I143" s="16"/>
      <c r="J143" s="46">
        <v>30487</v>
      </c>
      <c r="K143" s="46"/>
      <c r="L143" s="16"/>
      <c r="M143" s="60" t="s">
        <v>217</v>
      </c>
      <c r="N143" s="60"/>
      <c r="O143" s="16"/>
      <c r="P143" s="46">
        <v>459569</v>
      </c>
      <c r="Q143" s="46"/>
      <c r="R143" s="16"/>
    </row>
    <row r="144" spans="1:18" x14ac:dyDescent="0.25">
      <c r="A144" s="12"/>
      <c r="B144" s="27" t="s">
        <v>567</v>
      </c>
      <c r="C144" s="16"/>
      <c r="D144" s="46">
        <v>878008</v>
      </c>
      <c r="E144" s="46"/>
      <c r="F144" s="16"/>
      <c r="G144" s="46">
        <v>663784</v>
      </c>
      <c r="H144" s="46"/>
      <c r="I144" s="16"/>
      <c r="J144" s="60" t="s">
        <v>217</v>
      </c>
      <c r="K144" s="60"/>
      <c r="L144" s="16"/>
      <c r="M144" s="60" t="s">
        <v>217</v>
      </c>
      <c r="N144" s="60"/>
      <c r="O144" s="16"/>
      <c r="P144" s="46">
        <v>1541792</v>
      </c>
      <c r="Q144" s="46"/>
      <c r="R144" s="16"/>
    </row>
    <row r="145" spans="1:18" ht="15.75" thickBot="1" x14ac:dyDescent="0.3">
      <c r="A145" s="12"/>
      <c r="B145" s="27" t="s">
        <v>81</v>
      </c>
      <c r="C145" s="16"/>
      <c r="D145" s="48">
        <v>17384</v>
      </c>
      <c r="E145" s="48"/>
      <c r="F145" s="19"/>
      <c r="G145" s="41" t="s">
        <v>217</v>
      </c>
      <c r="H145" s="41"/>
      <c r="I145" s="19"/>
      <c r="J145" s="48">
        <v>16131</v>
      </c>
      <c r="K145" s="48"/>
      <c r="L145" s="19"/>
      <c r="M145" s="41" t="s">
        <v>217</v>
      </c>
      <c r="N145" s="41"/>
      <c r="O145" s="19"/>
      <c r="P145" s="48">
        <v>33515</v>
      </c>
      <c r="Q145" s="48"/>
      <c r="R145" s="19"/>
    </row>
    <row r="146" spans="1:18" x14ac:dyDescent="0.25">
      <c r="A146" s="12"/>
      <c r="B146" s="28" t="s">
        <v>82</v>
      </c>
      <c r="C146" s="16"/>
      <c r="D146" s="67">
        <v>895392</v>
      </c>
      <c r="E146" s="67"/>
      <c r="F146" s="16"/>
      <c r="G146" s="67">
        <v>663784</v>
      </c>
      <c r="H146" s="67"/>
      <c r="I146" s="16"/>
      <c r="J146" s="67">
        <v>16131</v>
      </c>
      <c r="K146" s="67"/>
      <c r="L146" s="16"/>
      <c r="M146" s="69" t="s">
        <v>217</v>
      </c>
      <c r="N146" s="69"/>
      <c r="O146" s="16"/>
      <c r="P146" s="67">
        <v>1575307</v>
      </c>
      <c r="Q146" s="67"/>
      <c r="R146" s="16"/>
    </row>
    <row r="147" spans="1:18" x14ac:dyDescent="0.25">
      <c r="A147" s="12"/>
      <c r="B147" s="27" t="s">
        <v>568</v>
      </c>
      <c r="C147" s="16"/>
      <c r="D147" s="46">
        <v>380463</v>
      </c>
      <c r="E147" s="46"/>
      <c r="F147" s="16"/>
      <c r="G147" s="60" t="s">
        <v>217</v>
      </c>
      <c r="H147" s="60"/>
      <c r="I147" s="16"/>
      <c r="J147" s="60" t="s">
        <v>217</v>
      </c>
      <c r="K147" s="60"/>
      <c r="L147" s="16"/>
      <c r="M147" s="60" t="s">
        <v>569</v>
      </c>
      <c r="N147" s="60"/>
      <c r="O147" s="29" t="s">
        <v>209</v>
      </c>
      <c r="P147" s="60" t="s">
        <v>217</v>
      </c>
      <c r="Q147" s="60"/>
      <c r="R147" s="16"/>
    </row>
    <row r="148" spans="1:18" x14ac:dyDescent="0.25">
      <c r="A148" s="12"/>
      <c r="B148" s="27" t="s">
        <v>570</v>
      </c>
      <c r="C148" s="16"/>
      <c r="D148" s="46">
        <v>462465</v>
      </c>
      <c r="E148" s="46"/>
      <c r="F148" s="16"/>
      <c r="G148" s="60" t="s">
        <v>217</v>
      </c>
      <c r="H148" s="60"/>
      <c r="I148" s="16"/>
      <c r="J148" s="60" t="s">
        <v>217</v>
      </c>
      <c r="K148" s="60"/>
      <c r="L148" s="16"/>
      <c r="M148" s="60" t="s">
        <v>571</v>
      </c>
      <c r="N148" s="60"/>
      <c r="O148" s="29" t="s">
        <v>209</v>
      </c>
      <c r="P148" s="60" t="s">
        <v>217</v>
      </c>
      <c r="Q148" s="60"/>
      <c r="R148" s="16"/>
    </row>
    <row r="149" spans="1:18" x14ac:dyDescent="0.25">
      <c r="A149" s="12"/>
      <c r="B149" s="27" t="s">
        <v>572</v>
      </c>
      <c r="C149" s="16"/>
      <c r="D149" s="46">
        <v>292044</v>
      </c>
      <c r="E149" s="46"/>
      <c r="F149" s="16"/>
      <c r="G149" s="46">
        <v>56476</v>
      </c>
      <c r="H149" s="46"/>
      <c r="I149" s="16"/>
      <c r="J149" s="46">
        <v>110370</v>
      </c>
      <c r="K149" s="46"/>
      <c r="L149" s="16"/>
      <c r="M149" s="60" t="s">
        <v>217</v>
      </c>
      <c r="N149" s="60"/>
      <c r="O149" s="16"/>
      <c r="P149" s="46">
        <v>458890</v>
      </c>
      <c r="Q149" s="46"/>
      <c r="R149" s="16"/>
    </row>
    <row r="150" spans="1:18" ht="15.75" thickBot="1" x14ac:dyDescent="0.3">
      <c r="A150" s="12"/>
      <c r="B150" s="27" t="s">
        <v>87</v>
      </c>
      <c r="C150" s="16"/>
      <c r="D150" s="41" t="s">
        <v>217</v>
      </c>
      <c r="E150" s="41"/>
      <c r="F150" s="19"/>
      <c r="G150" s="41">
        <v>31</v>
      </c>
      <c r="H150" s="41"/>
      <c r="I150" s="19"/>
      <c r="J150" s="41" t="s">
        <v>217</v>
      </c>
      <c r="K150" s="41"/>
      <c r="L150" s="19"/>
      <c r="M150" s="41" t="s">
        <v>217</v>
      </c>
      <c r="N150" s="41"/>
      <c r="O150" s="19"/>
      <c r="P150" s="41">
        <v>31</v>
      </c>
      <c r="Q150" s="41"/>
      <c r="R150" s="19"/>
    </row>
    <row r="151" spans="1:18" ht="15.75" thickBot="1" x14ac:dyDescent="0.3">
      <c r="A151" s="12"/>
      <c r="B151" s="102" t="s">
        <v>88</v>
      </c>
      <c r="C151" s="16"/>
      <c r="D151" s="104">
        <v>2481822</v>
      </c>
      <c r="E151" s="104"/>
      <c r="F151" s="19"/>
      <c r="G151" s="104">
        <v>832362</v>
      </c>
      <c r="H151" s="104"/>
      <c r="I151" s="19"/>
      <c r="J151" s="104">
        <v>167072</v>
      </c>
      <c r="K151" s="104"/>
      <c r="L151" s="19"/>
      <c r="M151" s="42" t="s">
        <v>573</v>
      </c>
      <c r="N151" s="42"/>
      <c r="O151" s="36" t="s">
        <v>209</v>
      </c>
      <c r="P151" s="104">
        <v>2638328</v>
      </c>
      <c r="Q151" s="104"/>
      <c r="R151" s="19"/>
    </row>
    <row r="152" spans="1:18" x14ac:dyDescent="0.25">
      <c r="A152" s="12"/>
      <c r="B152" s="15"/>
      <c r="C152" s="16"/>
      <c r="D152" s="45"/>
      <c r="E152" s="45"/>
      <c r="F152" s="16"/>
      <c r="G152" s="45"/>
      <c r="H152" s="45"/>
      <c r="I152" s="16"/>
      <c r="J152" s="45"/>
      <c r="K152" s="45"/>
      <c r="L152" s="16"/>
      <c r="M152" s="45"/>
      <c r="N152" s="45"/>
      <c r="O152" s="16"/>
      <c r="P152" s="45"/>
      <c r="Q152" s="45"/>
      <c r="R152" s="16"/>
    </row>
    <row r="153" spans="1:18" x14ac:dyDescent="0.25">
      <c r="A153" s="12"/>
      <c r="B153" s="25" t="s">
        <v>89</v>
      </c>
      <c r="C153" s="16"/>
      <c r="D153" s="44"/>
      <c r="E153" s="44"/>
      <c r="F153" s="16"/>
      <c r="G153" s="44"/>
      <c r="H153" s="44"/>
      <c r="I153" s="16"/>
      <c r="J153" s="44"/>
      <c r="K153" s="44"/>
      <c r="L153" s="16"/>
      <c r="M153" s="44"/>
      <c r="N153" s="44"/>
      <c r="O153" s="16"/>
      <c r="P153" s="44"/>
      <c r="Q153" s="44"/>
      <c r="R153" s="16"/>
    </row>
    <row r="154" spans="1:18" x14ac:dyDescent="0.25">
      <c r="A154" s="12"/>
      <c r="B154" s="27" t="s">
        <v>574</v>
      </c>
      <c r="C154" s="16"/>
      <c r="D154" s="46">
        <v>247215</v>
      </c>
      <c r="E154" s="46"/>
      <c r="F154" s="16"/>
      <c r="G154" s="46">
        <v>95276</v>
      </c>
      <c r="H154" s="46"/>
      <c r="I154" s="16"/>
      <c r="J154" s="46">
        <v>44682</v>
      </c>
      <c r="K154" s="46"/>
      <c r="L154" s="16"/>
      <c r="M154" s="60" t="s">
        <v>217</v>
      </c>
      <c r="N154" s="60"/>
      <c r="O154" s="16"/>
      <c r="P154" s="46">
        <v>387173</v>
      </c>
      <c r="Q154" s="46"/>
      <c r="R154" s="16"/>
    </row>
    <row r="155" spans="1:18" x14ac:dyDescent="0.25">
      <c r="A155" s="12"/>
      <c r="B155" s="27" t="s">
        <v>92</v>
      </c>
      <c r="C155" s="16"/>
      <c r="D155" s="46">
        <v>1397892</v>
      </c>
      <c r="E155" s="46"/>
      <c r="F155" s="16"/>
      <c r="G155" s="60" t="s">
        <v>217</v>
      </c>
      <c r="H155" s="60"/>
      <c r="I155" s="16"/>
      <c r="J155" s="60" t="s">
        <v>217</v>
      </c>
      <c r="K155" s="60"/>
      <c r="L155" s="16"/>
      <c r="M155" s="60" t="s">
        <v>217</v>
      </c>
      <c r="N155" s="60"/>
      <c r="O155" s="16"/>
      <c r="P155" s="46">
        <v>1397892</v>
      </c>
      <c r="Q155" s="46"/>
      <c r="R155" s="16"/>
    </row>
    <row r="156" spans="1:18" x14ac:dyDescent="0.25">
      <c r="A156" s="12"/>
      <c r="B156" s="27" t="s">
        <v>575</v>
      </c>
      <c r="C156" s="16"/>
      <c r="D156" s="60" t="s">
        <v>217</v>
      </c>
      <c r="E156" s="60"/>
      <c r="F156" s="16"/>
      <c r="G156" s="46">
        <v>393115</v>
      </c>
      <c r="H156" s="46"/>
      <c r="I156" s="16"/>
      <c r="J156" s="46">
        <v>69350</v>
      </c>
      <c r="K156" s="46"/>
      <c r="L156" s="16"/>
      <c r="M156" s="60" t="s">
        <v>571</v>
      </c>
      <c r="N156" s="60"/>
      <c r="O156" s="29" t="s">
        <v>209</v>
      </c>
      <c r="P156" s="60" t="s">
        <v>217</v>
      </c>
      <c r="Q156" s="60"/>
      <c r="R156" s="16"/>
    </row>
    <row r="157" spans="1:18" ht="15.75" thickBot="1" x14ac:dyDescent="0.3">
      <c r="A157" s="12"/>
      <c r="B157" s="27" t="s">
        <v>93</v>
      </c>
      <c r="C157" s="16"/>
      <c r="D157" s="41">
        <v>135</v>
      </c>
      <c r="E157" s="41"/>
      <c r="F157" s="19"/>
      <c r="G157" s="41">
        <v>417</v>
      </c>
      <c r="H157" s="41"/>
      <c r="I157" s="19"/>
      <c r="J157" s="41" t="s">
        <v>217</v>
      </c>
      <c r="K157" s="41"/>
      <c r="L157" s="19"/>
      <c r="M157" s="41" t="s">
        <v>217</v>
      </c>
      <c r="N157" s="41"/>
      <c r="O157" s="19"/>
      <c r="P157" s="41">
        <v>552</v>
      </c>
      <c r="Q157" s="41"/>
      <c r="R157" s="19"/>
    </row>
    <row r="158" spans="1:18" ht="15.75" thickBot="1" x14ac:dyDescent="0.3">
      <c r="A158" s="12"/>
      <c r="B158" s="102" t="s">
        <v>94</v>
      </c>
      <c r="C158" s="16"/>
      <c r="D158" s="104">
        <v>1645242</v>
      </c>
      <c r="E158" s="104"/>
      <c r="F158" s="19"/>
      <c r="G158" s="104">
        <v>488808</v>
      </c>
      <c r="H158" s="104"/>
      <c r="I158" s="19"/>
      <c r="J158" s="104">
        <v>114032</v>
      </c>
      <c r="K158" s="104"/>
      <c r="L158" s="19"/>
      <c r="M158" s="42" t="s">
        <v>571</v>
      </c>
      <c r="N158" s="42"/>
      <c r="O158" s="36" t="s">
        <v>209</v>
      </c>
      <c r="P158" s="104">
        <v>1785617</v>
      </c>
      <c r="Q158" s="104"/>
      <c r="R158" s="19"/>
    </row>
    <row r="159" spans="1:18" x14ac:dyDescent="0.25">
      <c r="A159" s="12"/>
      <c r="B159" s="25" t="s">
        <v>576</v>
      </c>
      <c r="C159" s="16"/>
      <c r="D159" s="45"/>
      <c r="E159" s="45"/>
      <c r="F159" s="16"/>
      <c r="G159" s="45"/>
      <c r="H159" s="45"/>
      <c r="I159" s="16"/>
      <c r="J159" s="45"/>
      <c r="K159" s="45"/>
      <c r="L159" s="16"/>
      <c r="M159" s="45"/>
      <c r="N159" s="45"/>
      <c r="O159" s="16"/>
      <c r="P159" s="45"/>
      <c r="Q159" s="45"/>
      <c r="R159" s="16"/>
    </row>
    <row r="160" spans="1:18" x14ac:dyDescent="0.25">
      <c r="A160" s="12"/>
      <c r="B160" s="86" t="s">
        <v>577</v>
      </c>
      <c r="C160" s="16"/>
      <c r="D160" s="46">
        <v>836580</v>
      </c>
      <c r="E160" s="46"/>
      <c r="F160" s="16"/>
      <c r="G160" s="46">
        <v>343554</v>
      </c>
      <c r="H160" s="46"/>
      <c r="I160" s="16"/>
      <c r="J160" s="46">
        <v>36909</v>
      </c>
      <c r="K160" s="46"/>
      <c r="L160" s="16"/>
      <c r="M160" s="60" t="s">
        <v>569</v>
      </c>
      <c r="N160" s="60"/>
      <c r="O160" s="29" t="s">
        <v>209</v>
      </c>
      <c r="P160" s="46">
        <v>836580</v>
      </c>
      <c r="Q160" s="46"/>
      <c r="R160" s="16"/>
    </row>
    <row r="161" spans="1:18" ht="15.75" thickBot="1" x14ac:dyDescent="0.3">
      <c r="A161" s="12"/>
      <c r="B161" s="86" t="s">
        <v>101</v>
      </c>
      <c r="C161" s="16"/>
      <c r="D161" s="41" t="s">
        <v>217</v>
      </c>
      <c r="E161" s="41"/>
      <c r="F161" s="19"/>
      <c r="G161" s="41" t="s">
        <v>217</v>
      </c>
      <c r="H161" s="41"/>
      <c r="I161" s="19"/>
      <c r="J161" s="48">
        <v>16131</v>
      </c>
      <c r="K161" s="48"/>
      <c r="L161" s="19"/>
      <c r="M161" s="41" t="s">
        <v>217</v>
      </c>
      <c r="N161" s="41"/>
      <c r="O161" s="19"/>
      <c r="P161" s="48">
        <v>16131</v>
      </c>
      <c r="Q161" s="48"/>
      <c r="R161" s="19"/>
    </row>
    <row r="162" spans="1:18" ht="15.75" thickBot="1" x14ac:dyDescent="0.3">
      <c r="A162" s="12"/>
      <c r="B162" s="103" t="s">
        <v>103</v>
      </c>
      <c r="C162" s="19"/>
      <c r="D162" s="36" t="s">
        <v>500</v>
      </c>
      <c r="E162" s="37">
        <v>2481822</v>
      </c>
      <c r="F162" s="19"/>
      <c r="G162" s="36" t="s">
        <v>216</v>
      </c>
      <c r="H162" s="33">
        <v>832362</v>
      </c>
      <c r="I162" s="19"/>
      <c r="J162" s="36" t="s">
        <v>216</v>
      </c>
      <c r="K162" s="33">
        <v>167072</v>
      </c>
      <c r="L162" s="19"/>
      <c r="M162" s="36" t="s">
        <v>216</v>
      </c>
      <c r="N162" s="22" t="s">
        <v>573</v>
      </c>
      <c r="O162" s="36" t="s">
        <v>209</v>
      </c>
      <c r="P162" s="36" t="s">
        <v>216</v>
      </c>
      <c r="Q162" s="33">
        <v>2638328</v>
      </c>
      <c r="R162" s="19"/>
    </row>
    <row r="163" spans="1:18" x14ac:dyDescent="0.25">
      <c r="A163" s="12"/>
      <c r="B163" s="77"/>
      <c r="C163" s="77"/>
      <c r="D163" s="77"/>
      <c r="E163" s="77"/>
      <c r="F163" s="77"/>
      <c r="G163" s="77"/>
      <c r="H163" s="77"/>
      <c r="I163" s="77"/>
      <c r="J163" s="77"/>
      <c r="K163" s="77"/>
      <c r="L163" s="77"/>
      <c r="M163" s="77"/>
      <c r="N163" s="77"/>
      <c r="O163" s="77"/>
      <c r="P163" s="77"/>
      <c r="Q163" s="77"/>
      <c r="R163" s="77"/>
    </row>
    <row r="164" spans="1:18" ht="15.75" thickBot="1" x14ac:dyDescent="0.3">
      <c r="A164" s="12"/>
      <c r="B164" s="75"/>
      <c r="C164" s="19"/>
      <c r="D164" s="78"/>
      <c r="E164" s="78"/>
      <c r="F164" s="19"/>
      <c r="G164" s="78"/>
      <c r="H164" s="78"/>
      <c r="I164" s="19"/>
      <c r="J164" s="40" t="s">
        <v>578</v>
      </c>
      <c r="K164" s="40"/>
      <c r="L164" s="40"/>
      <c r="M164" s="40"/>
      <c r="N164" s="40"/>
      <c r="O164" s="40"/>
      <c r="P164" s="40"/>
      <c r="Q164" s="40"/>
      <c r="R164" s="40"/>
    </row>
    <row r="165" spans="1:18" x14ac:dyDescent="0.25">
      <c r="A165" s="12"/>
      <c r="B165" s="25" t="s">
        <v>565</v>
      </c>
      <c r="C165" s="16"/>
      <c r="D165" s="45"/>
      <c r="E165" s="45"/>
      <c r="F165" s="16"/>
      <c r="G165" s="45"/>
      <c r="H165" s="45"/>
      <c r="I165" s="16"/>
      <c r="J165" s="45"/>
      <c r="K165" s="45"/>
      <c r="L165" s="16"/>
      <c r="M165" s="45"/>
      <c r="N165" s="45"/>
      <c r="O165" s="16"/>
      <c r="P165" s="45"/>
      <c r="Q165" s="45"/>
      <c r="R165" s="16"/>
    </row>
    <row r="166" spans="1:18" x14ac:dyDescent="0.25">
      <c r="A166" s="12"/>
      <c r="B166" s="27" t="s">
        <v>73</v>
      </c>
      <c r="C166" s="16"/>
      <c r="D166" s="31" t="s">
        <v>500</v>
      </c>
      <c r="E166" s="32">
        <v>32130</v>
      </c>
      <c r="F166" s="16"/>
      <c r="G166" s="31" t="s">
        <v>216</v>
      </c>
      <c r="H166" s="32">
        <v>117838</v>
      </c>
      <c r="I166" s="16"/>
      <c r="J166" s="31" t="s">
        <v>216</v>
      </c>
      <c r="K166" s="32">
        <v>8119</v>
      </c>
      <c r="L166" s="16"/>
      <c r="M166" s="31" t="s">
        <v>216</v>
      </c>
      <c r="N166" s="17" t="s">
        <v>217</v>
      </c>
      <c r="O166" s="16"/>
      <c r="P166" s="31" t="s">
        <v>216</v>
      </c>
      <c r="Q166" s="32">
        <v>158087</v>
      </c>
      <c r="R166" s="16"/>
    </row>
    <row r="167" spans="1:18" x14ac:dyDescent="0.25">
      <c r="A167" s="12"/>
      <c r="B167" s="27" t="s">
        <v>566</v>
      </c>
      <c r="C167" s="16"/>
      <c r="D167" s="47">
        <v>429057</v>
      </c>
      <c r="E167" s="47"/>
      <c r="F167" s="16"/>
      <c r="G167" s="39" t="s">
        <v>217</v>
      </c>
      <c r="H167" s="39"/>
      <c r="I167" s="16"/>
      <c r="J167" s="47">
        <v>27461</v>
      </c>
      <c r="K167" s="47"/>
      <c r="L167" s="16"/>
      <c r="M167" s="39" t="s">
        <v>217</v>
      </c>
      <c r="N167" s="39"/>
      <c r="O167" s="16"/>
      <c r="P167" s="47">
        <v>456518</v>
      </c>
      <c r="Q167" s="47"/>
      <c r="R167" s="16"/>
    </row>
    <row r="168" spans="1:18" x14ac:dyDescent="0.25">
      <c r="A168" s="12"/>
      <c r="B168" s="27" t="s">
        <v>567</v>
      </c>
      <c r="C168" s="16"/>
      <c r="D168" s="47">
        <v>643619</v>
      </c>
      <c r="E168" s="47"/>
      <c r="F168" s="16"/>
      <c r="G168" s="47">
        <v>394309</v>
      </c>
      <c r="H168" s="47"/>
      <c r="I168" s="16"/>
      <c r="J168" s="39" t="s">
        <v>217</v>
      </c>
      <c r="K168" s="39"/>
      <c r="L168" s="16"/>
      <c r="M168" s="39" t="s">
        <v>217</v>
      </c>
      <c r="N168" s="39"/>
      <c r="O168" s="16"/>
      <c r="P168" s="47">
        <v>1037928</v>
      </c>
      <c r="Q168" s="47"/>
      <c r="R168" s="16"/>
    </row>
    <row r="169" spans="1:18" ht="15.75" thickBot="1" x14ac:dyDescent="0.3">
      <c r="A169" s="12"/>
      <c r="B169" s="27" t="s">
        <v>81</v>
      </c>
      <c r="C169" s="16"/>
      <c r="D169" s="49">
        <v>17666</v>
      </c>
      <c r="E169" s="49"/>
      <c r="F169" s="19"/>
      <c r="G169" s="40" t="s">
        <v>217</v>
      </c>
      <c r="H169" s="40"/>
      <c r="I169" s="19"/>
      <c r="J169" s="49">
        <v>21824</v>
      </c>
      <c r="K169" s="49"/>
      <c r="L169" s="19"/>
      <c r="M169" s="40" t="s">
        <v>217</v>
      </c>
      <c r="N169" s="40"/>
      <c r="O169" s="19"/>
      <c r="P169" s="49">
        <v>39490</v>
      </c>
      <c r="Q169" s="49"/>
      <c r="R169" s="19"/>
    </row>
    <row r="170" spans="1:18" x14ac:dyDescent="0.25">
      <c r="A170" s="12"/>
      <c r="B170" s="28" t="s">
        <v>82</v>
      </c>
      <c r="C170" s="16"/>
      <c r="D170" s="68">
        <v>661285</v>
      </c>
      <c r="E170" s="68"/>
      <c r="F170" s="16"/>
      <c r="G170" s="68">
        <v>394309</v>
      </c>
      <c r="H170" s="68"/>
      <c r="I170" s="16"/>
      <c r="J170" s="68">
        <v>21824</v>
      </c>
      <c r="K170" s="68"/>
      <c r="L170" s="16"/>
      <c r="M170" s="70" t="s">
        <v>217</v>
      </c>
      <c r="N170" s="70"/>
      <c r="O170" s="16"/>
      <c r="P170" s="68">
        <v>1077418</v>
      </c>
      <c r="Q170" s="68"/>
      <c r="R170" s="16"/>
    </row>
    <row r="171" spans="1:18" x14ac:dyDescent="0.25">
      <c r="A171" s="12"/>
      <c r="B171" s="15"/>
      <c r="C171" s="16"/>
      <c r="D171" s="44"/>
      <c r="E171" s="44"/>
      <c r="F171" s="16"/>
      <c r="G171" s="44"/>
      <c r="H171" s="44"/>
      <c r="I171" s="16"/>
      <c r="J171" s="44"/>
      <c r="K171" s="44"/>
      <c r="L171" s="16"/>
      <c r="M171" s="44"/>
      <c r="N171" s="44"/>
      <c r="O171" s="16"/>
      <c r="P171" s="44"/>
      <c r="Q171" s="44"/>
      <c r="R171" s="16"/>
    </row>
    <row r="172" spans="1:18" x14ac:dyDescent="0.25">
      <c r="A172" s="12"/>
      <c r="B172" s="27" t="s">
        <v>568</v>
      </c>
      <c r="C172" s="16"/>
      <c r="D172" s="47">
        <v>244917</v>
      </c>
      <c r="E172" s="47"/>
      <c r="F172" s="16"/>
      <c r="G172" s="39" t="s">
        <v>217</v>
      </c>
      <c r="H172" s="39"/>
      <c r="I172" s="16"/>
      <c r="J172" s="39" t="s">
        <v>217</v>
      </c>
      <c r="K172" s="39"/>
      <c r="L172" s="16"/>
      <c r="M172" s="39" t="s">
        <v>579</v>
      </c>
      <c r="N172" s="39"/>
      <c r="O172" s="31" t="s">
        <v>209</v>
      </c>
      <c r="P172" s="39" t="s">
        <v>217</v>
      </c>
      <c r="Q172" s="39"/>
      <c r="R172" s="16"/>
    </row>
    <row r="173" spans="1:18" x14ac:dyDescent="0.25">
      <c r="A173" s="12"/>
      <c r="B173" s="27" t="s">
        <v>570</v>
      </c>
      <c r="C173" s="16"/>
      <c r="D173" s="47">
        <v>368126</v>
      </c>
      <c r="E173" s="47"/>
      <c r="F173" s="16"/>
      <c r="G173" s="39" t="s">
        <v>217</v>
      </c>
      <c r="H173" s="39"/>
      <c r="I173" s="16"/>
      <c r="J173" s="39" t="s">
        <v>217</v>
      </c>
      <c r="K173" s="39"/>
      <c r="L173" s="16"/>
      <c r="M173" s="39" t="s">
        <v>580</v>
      </c>
      <c r="N173" s="39"/>
      <c r="O173" s="31" t="s">
        <v>209</v>
      </c>
      <c r="P173" s="39" t="s">
        <v>217</v>
      </c>
      <c r="Q173" s="39"/>
      <c r="R173" s="16"/>
    </row>
    <row r="174" spans="1:18" x14ac:dyDescent="0.25">
      <c r="A174" s="12"/>
      <c r="B174" s="27" t="s">
        <v>572</v>
      </c>
      <c r="C174" s="16"/>
      <c r="D174" s="47">
        <v>76183</v>
      </c>
      <c r="E174" s="47"/>
      <c r="F174" s="16"/>
      <c r="G174" s="47">
        <v>43572</v>
      </c>
      <c r="H174" s="47"/>
      <c r="I174" s="16"/>
      <c r="J174" s="47">
        <v>119661</v>
      </c>
      <c r="K174" s="47"/>
      <c r="L174" s="16"/>
      <c r="M174" s="39" t="s">
        <v>217</v>
      </c>
      <c r="N174" s="39"/>
      <c r="O174" s="16"/>
      <c r="P174" s="47">
        <v>239416</v>
      </c>
      <c r="Q174" s="47"/>
      <c r="R174" s="16"/>
    </row>
    <row r="175" spans="1:18" ht="15.75" thickBot="1" x14ac:dyDescent="0.3">
      <c r="A175" s="12"/>
      <c r="B175" s="27" t="s">
        <v>87</v>
      </c>
      <c r="C175" s="16"/>
      <c r="D175" s="40">
        <v>187</v>
      </c>
      <c r="E175" s="40"/>
      <c r="F175" s="19"/>
      <c r="G175" s="49">
        <v>2293</v>
      </c>
      <c r="H175" s="49"/>
      <c r="I175" s="19"/>
      <c r="J175" s="40" t="s">
        <v>217</v>
      </c>
      <c r="K175" s="40"/>
      <c r="L175" s="19"/>
      <c r="M175" s="40" t="s">
        <v>217</v>
      </c>
      <c r="N175" s="40"/>
      <c r="O175" s="19"/>
      <c r="P175" s="49">
        <v>2480</v>
      </c>
      <c r="Q175" s="49"/>
      <c r="R175" s="19"/>
    </row>
    <row r="176" spans="1:18" ht="15.75" thickBot="1" x14ac:dyDescent="0.3">
      <c r="A176" s="12"/>
      <c r="B176" s="102" t="s">
        <v>88</v>
      </c>
      <c r="C176" s="16"/>
      <c r="D176" s="105">
        <v>1811885</v>
      </c>
      <c r="E176" s="105"/>
      <c r="F176" s="19"/>
      <c r="G176" s="105">
        <v>558012</v>
      </c>
      <c r="H176" s="105"/>
      <c r="I176" s="19"/>
      <c r="J176" s="105">
        <v>177065</v>
      </c>
      <c r="K176" s="105"/>
      <c r="L176" s="19"/>
      <c r="M176" s="43" t="s">
        <v>581</v>
      </c>
      <c r="N176" s="43"/>
      <c r="O176" s="38" t="s">
        <v>209</v>
      </c>
      <c r="P176" s="105">
        <v>1933919</v>
      </c>
      <c r="Q176" s="105"/>
      <c r="R176" s="19"/>
    </row>
    <row r="177" spans="1:18" x14ac:dyDescent="0.25">
      <c r="A177" s="12"/>
      <c r="B177" s="15"/>
      <c r="C177" s="16"/>
      <c r="D177" s="45"/>
      <c r="E177" s="45"/>
      <c r="F177" s="16"/>
      <c r="G177" s="45"/>
      <c r="H177" s="45"/>
      <c r="I177" s="16"/>
      <c r="J177" s="45"/>
      <c r="K177" s="45"/>
      <c r="L177" s="16"/>
      <c r="M177" s="45"/>
      <c r="N177" s="45"/>
      <c r="O177" s="16"/>
      <c r="P177" s="45"/>
      <c r="Q177" s="45"/>
      <c r="R177" s="16"/>
    </row>
    <row r="178" spans="1:18" x14ac:dyDescent="0.25">
      <c r="A178" s="12"/>
      <c r="B178" s="25" t="s">
        <v>89</v>
      </c>
      <c r="C178" s="16"/>
      <c r="D178" s="44"/>
      <c r="E178" s="44"/>
      <c r="F178" s="16"/>
      <c r="G178" s="44"/>
      <c r="H178" s="44"/>
      <c r="I178" s="16"/>
      <c r="J178" s="44"/>
      <c r="K178" s="44"/>
      <c r="L178" s="16"/>
      <c r="M178" s="44"/>
      <c r="N178" s="44"/>
      <c r="O178" s="16"/>
      <c r="P178" s="44"/>
      <c r="Q178" s="44"/>
      <c r="R178" s="16"/>
    </row>
    <row r="179" spans="1:18" x14ac:dyDescent="0.25">
      <c r="A179" s="12"/>
      <c r="B179" s="27" t="s">
        <v>574</v>
      </c>
      <c r="C179" s="16"/>
      <c r="D179" s="47">
        <v>172906</v>
      </c>
      <c r="E179" s="47"/>
      <c r="F179" s="16"/>
      <c r="G179" s="47">
        <v>68929</v>
      </c>
      <c r="H179" s="47"/>
      <c r="I179" s="16"/>
      <c r="J179" s="47">
        <v>30320</v>
      </c>
      <c r="K179" s="47"/>
      <c r="L179" s="16"/>
      <c r="M179" s="39" t="s">
        <v>217</v>
      </c>
      <c r="N179" s="39"/>
      <c r="O179" s="16"/>
      <c r="P179" s="47">
        <v>272155</v>
      </c>
      <c r="Q179" s="47"/>
      <c r="R179" s="16"/>
    </row>
    <row r="180" spans="1:18" x14ac:dyDescent="0.25">
      <c r="A180" s="12"/>
      <c r="B180" s="27" t="s">
        <v>92</v>
      </c>
      <c r="C180" s="16"/>
      <c r="D180" s="47">
        <v>1134468</v>
      </c>
      <c r="E180" s="47"/>
      <c r="F180" s="16"/>
      <c r="G180" s="39" t="s">
        <v>217</v>
      </c>
      <c r="H180" s="39"/>
      <c r="I180" s="16"/>
      <c r="J180" s="39" t="s">
        <v>217</v>
      </c>
      <c r="K180" s="39"/>
      <c r="L180" s="16"/>
      <c r="M180" s="39" t="s">
        <v>217</v>
      </c>
      <c r="N180" s="39"/>
      <c r="O180" s="16"/>
      <c r="P180" s="47">
        <v>1134468</v>
      </c>
      <c r="Q180" s="47"/>
      <c r="R180" s="16"/>
    </row>
    <row r="181" spans="1:18" x14ac:dyDescent="0.25">
      <c r="A181" s="12"/>
      <c r="B181" s="27" t="s">
        <v>575</v>
      </c>
      <c r="C181" s="16"/>
      <c r="D181" s="39" t="s">
        <v>217</v>
      </c>
      <c r="E181" s="39"/>
      <c r="F181" s="16"/>
      <c r="G181" s="47">
        <v>275163</v>
      </c>
      <c r="H181" s="47"/>
      <c r="I181" s="16"/>
      <c r="J181" s="47">
        <v>92963</v>
      </c>
      <c r="K181" s="47"/>
      <c r="L181" s="16"/>
      <c r="M181" s="39" t="s">
        <v>580</v>
      </c>
      <c r="N181" s="39"/>
      <c r="O181" s="31" t="s">
        <v>209</v>
      </c>
      <c r="P181" s="39" t="s">
        <v>217</v>
      </c>
      <c r="Q181" s="39"/>
      <c r="R181" s="16"/>
    </row>
    <row r="182" spans="1:18" ht="15.75" thickBot="1" x14ac:dyDescent="0.3">
      <c r="A182" s="12"/>
      <c r="B182" s="27" t="s">
        <v>93</v>
      </c>
      <c r="C182" s="16"/>
      <c r="D182" s="40">
        <v>575</v>
      </c>
      <c r="E182" s="40"/>
      <c r="F182" s="19"/>
      <c r="G182" s="40">
        <v>961</v>
      </c>
      <c r="H182" s="40"/>
      <c r="I182" s="19"/>
      <c r="J182" s="40" t="s">
        <v>217</v>
      </c>
      <c r="K182" s="40"/>
      <c r="L182" s="19"/>
      <c r="M182" s="40" t="s">
        <v>217</v>
      </c>
      <c r="N182" s="40"/>
      <c r="O182" s="19"/>
      <c r="P182" s="49">
        <v>1536</v>
      </c>
      <c r="Q182" s="49"/>
      <c r="R182" s="19"/>
    </row>
    <row r="183" spans="1:18" ht="15.75" thickBot="1" x14ac:dyDescent="0.3">
      <c r="A183" s="12"/>
      <c r="B183" s="102" t="s">
        <v>94</v>
      </c>
      <c r="C183" s="16"/>
      <c r="D183" s="105">
        <v>1307949</v>
      </c>
      <c r="E183" s="105"/>
      <c r="F183" s="19"/>
      <c r="G183" s="105">
        <v>345053</v>
      </c>
      <c r="H183" s="105"/>
      <c r="I183" s="19"/>
      <c r="J183" s="105">
        <v>123283</v>
      </c>
      <c r="K183" s="105"/>
      <c r="L183" s="19"/>
      <c r="M183" s="43" t="s">
        <v>580</v>
      </c>
      <c r="N183" s="43"/>
      <c r="O183" s="38" t="s">
        <v>209</v>
      </c>
      <c r="P183" s="105">
        <v>1408159</v>
      </c>
      <c r="Q183" s="105"/>
      <c r="R183" s="19"/>
    </row>
    <row r="184" spans="1:18" x14ac:dyDescent="0.25">
      <c r="A184" s="12"/>
      <c r="B184" s="25" t="s">
        <v>576</v>
      </c>
      <c r="C184" s="16"/>
      <c r="D184" s="45"/>
      <c r="E184" s="45"/>
      <c r="F184" s="16"/>
      <c r="G184" s="45"/>
      <c r="H184" s="45"/>
      <c r="I184" s="16"/>
      <c r="J184" s="45"/>
      <c r="K184" s="45"/>
      <c r="L184" s="16"/>
      <c r="M184" s="45"/>
      <c r="N184" s="45"/>
      <c r="O184" s="16"/>
      <c r="P184" s="45"/>
      <c r="Q184" s="45"/>
      <c r="R184" s="16"/>
    </row>
    <row r="185" spans="1:18" x14ac:dyDescent="0.25">
      <c r="A185" s="12"/>
      <c r="B185" s="86" t="s">
        <v>577</v>
      </c>
      <c r="C185" s="16"/>
      <c r="D185" s="47">
        <v>503936</v>
      </c>
      <c r="E185" s="47"/>
      <c r="F185" s="16"/>
      <c r="G185" s="47">
        <v>212959</v>
      </c>
      <c r="H185" s="47"/>
      <c r="I185" s="16"/>
      <c r="J185" s="47">
        <v>31958</v>
      </c>
      <c r="K185" s="47"/>
      <c r="L185" s="16"/>
      <c r="M185" s="39" t="s">
        <v>579</v>
      </c>
      <c r="N185" s="39"/>
      <c r="O185" s="31" t="s">
        <v>209</v>
      </c>
      <c r="P185" s="47">
        <v>503936</v>
      </c>
      <c r="Q185" s="47"/>
      <c r="R185" s="16"/>
    </row>
    <row r="186" spans="1:18" ht="15.75" thickBot="1" x14ac:dyDescent="0.3">
      <c r="A186" s="12"/>
      <c r="B186" s="86" t="s">
        <v>101</v>
      </c>
      <c r="C186" s="16"/>
      <c r="D186" s="40" t="s">
        <v>217</v>
      </c>
      <c r="E186" s="40"/>
      <c r="F186" s="19"/>
      <c r="G186" s="40" t="s">
        <v>217</v>
      </c>
      <c r="H186" s="40"/>
      <c r="I186" s="19"/>
      <c r="J186" s="49">
        <v>21824</v>
      </c>
      <c r="K186" s="49"/>
      <c r="L186" s="19"/>
      <c r="M186" s="40" t="s">
        <v>217</v>
      </c>
      <c r="N186" s="40"/>
      <c r="O186" s="19"/>
      <c r="P186" s="49">
        <v>21824</v>
      </c>
      <c r="Q186" s="49"/>
      <c r="R186" s="19"/>
    </row>
    <row r="187" spans="1:18" ht="15.75" thickBot="1" x14ac:dyDescent="0.3">
      <c r="A187" s="12"/>
      <c r="B187" s="103" t="s">
        <v>103</v>
      </c>
      <c r="C187" s="19"/>
      <c r="D187" s="38" t="s">
        <v>500</v>
      </c>
      <c r="E187" s="58">
        <v>1811885</v>
      </c>
      <c r="F187" s="19"/>
      <c r="G187" s="38" t="s">
        <v>216</v>
      </c>
      <c r="H187" s="34">
        <v>558012</v>
      </c>
      <c r="I187" s="19"/>
      <c r="J187" s="38" t="s">
        <v>216</v>
      </c>
      <c r="K187" s="34">
        <v>177065</v>
      </c>
      <c r="L187" s="19"/>
      <c r="M187" s="38" t="s">
        <v>216</v>
      </c>
      <c r="N187" s="18" t="s">
        <v>581</v>
      </c>
      <c r="O187" s="38" t="s">
        <v>209</v>
      </c>
      <c r="P187" s="38" t="s">
        <v>216</v>
      </c>
      <c r="Q187" s="34">
        <v>1933919</v>
      </c>
      <c r="R187" s="19"/>
    </row>
    <row r="188" spans="1:18" x14ac:dyDescent="0.25">
      <c r="A188" s="12"/>
      <c r="B188" s="65"/>
      <c r="C188" s="65"/>
      <c r="D188" s="65"/>
      <c r="E188" s="65"/>
      <c r="F188" s="65"/>
      <c r="G188" s="65"/>
      <c r="H188" s="65"/>
      <c r="I188" s="65"/>
      <c r="J188" s="65"/>
      <c r="K188" s="65"/>
      <c r="L188" s="65"/>
      <c r="M188" s="65"/>
      <c r="N188" s="65"/>
      <c r="O188" s="65"/>
      <c r="P188" s="65"/>
      <c r="Q188" s="65"/>
      <c r="R188" s="65"/>
    </row>
    <row r="189" spans="1:18" x14ac:dyDescent="0.25">
      <c r="A189" s="12"/>
      <c r="B189" s="62" t="s">
        <v>582</v>
      </c>
      <c r="C189" s="62"/>
      <c r="D189" s="62"/>
      <c r="E189" s="62"/>
      <c r="F189" s="62"/>
      <c r="G189" s="62"/>
      <c r="H189" s="62"/>
      <c r="I189" s="62"/>
      <c r="J189" s="62"/>
      <c r="K189" s="62"/>
      <c r="L189" s="62"/>
      <c r="M189" s="62"/>
      <c r="N189" s="62"/>
      <c r="O189" s="62"/>
      <c r="P189" s="62"/>
      <c r="Q189" s="62"/>
      <c r="R189" s="62"/>
    </row>
    <row r="190" spans="1:18" x14ac:dyDescent="0.25">
      <c r="A190" s="12"/>
      <c r="B190" s="62"/>
      <c r="C190" s="62"/>
      <c r="D190" s="62"/>
      <c r="E190" s="62"/>
      <c r="F190" s="62"/>
      <c r="G190" s="62"/>
      <c r="H190" s="62"/>
      <c r="I190" s="62"/>
      <c r="J190" s="62"/>
      <c r="K190" s="62"/>
      <c r="L190" s="62"/>
      <c r="M190" s="62"/>
      <c r="N190" s="62"/>
      <c r="O190" s="62"/>
      <c r="P190" s="62"/>
      <c r="Q190" s="62"/>
      <c r="R190" s="62"/>
    </row>
    <row r="191" spans="1:18" ht="15.75" thickBot="1" x14ac:dyDescent="0.3">
      <c r="A191" s="12"/>
      <c r="B191" s="15"/>
      <c r="C191" s="16"/>
      <c r="D191" s="78"/>
      <c r="E191" s="78"/>
      <c r="F191" s="19"/>
      <c r="G191" s="78"/>
      <c r="H191" s="78"/>
      <c r="I191" s="19"/>
      <c r="J191" s="117" t="s">
        <v>509</v>
      </c>
      <c r="K191" s="117"/>
      <c r="L191" s="117"/>
      <c r="M191" s="117"/>
      <c r="N191" s="117"/>
      <c r="O191" s="117"/>
      <c r="P191" s="117"/>
      <c r="Q191" s="117"/>
      <c r="R191" s="117"/>
    </row>
    <row r="192" spans="1:18" x14ac:dyDescent="0.25">
      <c r="A192" s="12"/>
      <c r="B192" s="15"/>
      <c r="C192" s="16"/>
      <c r="D192" s="45"/>
      <c r="E192" s="45"/>
      <c r="F192" s="16"/>
      <c r="G192" s="119" t="s">
        <v>494</v>
      </c>
      <c r="H192" s="119"/>
      <c r="I192" s="16"/>
      <c r="J192" s="119" t="s">
        <v>583</v>
      </c>
      <c r="K192" s="119"/>
      <c r="L192" s="16"/>
      <c r="M192" s="119" t="s">
        <v>495</v>
      </c>
      <c r="N192" s="119"/>
      <c r="O192" s="16"/>
      <c r="P192" s="119" t="s">
        <v>496</v>
      </c>
      <c r="Q192" s="119"/>
      <c r="R192" s="16"/>
    </row>
    <row r="193" spans="1:18" ht="15.75" thickBot="1" x14ac:dyDescent="0.3">
      <c r="A193" s="12"/>
      <c r="B193" s="108" t="s">
        <v>200</v>
      </c>
      <c r="C193" s="19"/>
      <c r="D193" s="117" t="s">
        <v>564</v>
      </c>
      <c r="E193" s="117"/>
      <c r="F193" s="19"/>
      <c r="G193" s="117" t="s">
        <v>498</v>
      </c>
      <c r="H193" s="117"/>
      <c r="I193" s="19"/>
      <c r="J193" s="117" t="s">
        <v>498</v>
      </c>
      <c r="K193" s="117"/>
      <c r="L193" s="19"/>
      <c r="M193" s="117" t="s">
        <v>499</v>
      </c>
      <c r="N193" s="117"/>
      <c r="O193" s="19"/>
      <c r="P193" s="117" t="s">
        <v>314</v>
      </c>
      <c r="Q193" s="117"/>
      <c r="R193" s="19"/>
    </row>
    <row r="194" spans="1:18" ht="19.5" x14ac:dyDescent="0.25">
      <c r="A194" s="12"/>
      <c r="B194" s="109" t="s">
        <v>113</v>
      </c>
      <c r="C194" s="16"/>
      <c r="D194" s="45"/>
      <c r="E194" s="45"/>
      <c r="F194" s="16"/>
      <c r="G194" s="45"/>
      <c r="H194" s="45"/>
      <c r="I194" s="16"/>
      <c r="J194" s="45"/>
      <c r="K194" s="45"/>
      <c r="L194" s="16"/>
      <c r="M194" s="45"/>
      <c r="N194" s="45"/>
      <c r="O194" s="16"/>
      <c r="P194" s="45"/>
      <c r="Q194" s="45"/>
      <c r="R194" s="16"/>
    </row>
    <row r="195" spans="1:18" x14ac:dyDescent="0.25">
      <c r="A195" s="12"/>
      <c r="B195" s="110" t="s">
        <v>114</v>
      </c>
      <c r="C195" s="16"/>
      <c r="D195" s="111" t="s">
        <v>500</v>
      </c>
      <c r="E195" s="112">
        <v>306793</v>
      </c>
      <c r="F195" s="16"/>
      <c r="G195" s="111" t="s">
        <v>216</v>
      </c>
      <c r="H195" s="112">
        <v>130574</v>
      </c>
      <c r="I195" s="16"/>
      <c r="J195" s="111" t="s">
        <v>216</v>
      </c>
      <c r="K195" s="112">
        <v>17793</v>
      </c>
      <c r="L195" s="16"/>
      <c r="M195" s="111" t="s">
        <v>216</v>
      </c>
      <c r="N195" s="106" t="s">
        <v>514</v>
      </c>
      <c r="O195" s="111" t="s">
        <v>209</v>
      </c>
      <c r="P195" s="111" t="s">
        <v>216</v>
      </c>
      <c r="Q195" s="112">
        <v>306793</v>
      </c>
      <c r="R195" s="16"/>
    </row>
    <row r="196" spans="1:18" ht="28.5" x14ac:dyDescent="0.25">
      <c r="A196" s="12"/>
      <c r="B196" s="110" t="s">
        <v>584</v>
      </c>
      <c r="C196" s="16"/>
      <c r="D196" s="118" t="s">
        <v>585</v>
      </c>
      <c r="E196" s="118"/>
      <c r="F196" s="111" t="s">
        <v>209</v>
      </c>
      <c r="G196" s="120">
        <v>5729</v>
      </c>
      <c r="H196" s="120"/>
      <c r="I196" s="16"/>
      <c r="J196" s="118">
        <v>184</v>
      </c>
      <c r="K196" s="118"/>
      <c r="L196" s="16"/>
      <c r="M196" s="118" t="s">
        <v>217</v>
      </c>
      <c r="N196" s="118"/>
      <c r="O196" s="16"/>
      <c r="P196" s="118" t="s">
        <v>586</v>
      </c>
      <c r="Q196" s="118"/>
      <c r="R196" s="111" t="s">
        <v>209</v>
      </c>
    </row>
    <row r="197" spans="1:18" x14ac:dyDescent="0.25">
      <c r="A197" s="12"/>
      <c r="B197" s="110" t="s">
        <v>587</v>
      </c>
      <c r="C197" s="16"/>
      <c r="D197" s="118" t="s">
        <v>588</v>
      </c>
      <c r="E197" s="118"/>
      <c r="F197" s="111" t="s">
        <v>209</v>
      </c>
      <c r="G197" s="118" t="s">
        <v>589</v>
      </c>
      <c r="H197" s="118"/>
      <c r="I197" s="111" t="s">
        <v>209</v>
      </c>
      <c r="J197" s="120">
        <v>11203</v>
      </c>
      <c r="K197" s="120"/>
      <c r="L197" s="16"/>
      <c r="M197" s="120">
        <v>148367</v>
      </c>
      <c r="N197" s="120"/>
      <c r="O197" s="16"/>
      <c r="P197" s="118" t="s">
        <v>590</v>
      </c>
      <c r="Q197" s="118"/>
      <c r="R197" s="111" t="s">
        <v>209</v>
      </c>
    </row>
    <row r="198" spans="1:18" ht="15.75" thickBot="1" x14ac:dyDescent="0.3">
      <c r="A198" s="12"/>
      <c r="B198" s="110" t="s">
        <v>125</v>
      </c>
      <c r="C198" s="16"/>
      <c r="D198" s="117" t="s">
        <v>287</v>
      </c>
      <c r="E198" s="117"/>
      <c r="F198" s="113" t="s">
        <v>209</v>
      </c>
      <c r="G198" s="117" t="s">
        <v>217</v>
      </c>
      <c r="H198" s="117"/>
      <c r="I198" s="19"/>
      <c r="J198" s="117" t="s">
        <v>217</v>
      </c>
      <c r="K198" s="117"/>
      <c r="L198" s="19"/>
      <c r="M198" s="117" t="s">
        <v>217</v>
      </c>
      <c r="N198" s="117"/>
      <c r="O198" s="19"/>
      <c r="P198" s="117" t="s">
        <v>287</v>
      </c>
      <c r="Q198" s="117"/>
      <c r="R198" s="113" t="s">
        <v>209</v>
      </c>
    </row>
    <row r="199" spans="1:18" ht="20.25" thickBot="1" x14ac:dyDescent="0.3">
      <c r="A199" s="12"/>
      <c r="B199" s="110" t="s">
        <v>591</v>
      </c>
      <c r="C199" s="16"/>
      <c r="D199" s="121" t="s">
        <v>592</v>
      </c>
      <c r="E199" s="121"/>
      <c r="F199" s="113" t="s">
        <v>209</v>
      </c>
      <c r="G199" s="121" t="s">
        <v>593</v>
      </c>
      <c r="H199" s="121"/>
      <c r="I199" s="113" t="s">
        <v>209</v>
      </c>
      <c r="J199" s="123">
        <v>29180</v>
      </c>
      <c r="K199" s="123"/>
      <c r="L199" s="19"/>
      <c r="M199" s="121" t="s">
        <v>217</v>
      </c>
      <c r="N199" s="121"/>
      <c r="O199" s="19"/>
      <c r="P199" s="121" t="s">
        <v>594</v>
      </c>
      <c r="Q199" s="121"/>
      <c r="R199" s="113" t="s">
        <v>209</v>
      </c>
    </row>
    <row r="200" spans="1:18" x14ac:dyDescent="0.25">
      <c r="A200" s="12"/>
      <c r="B200" s="109" t="s">
        <v>127</v>
      </c>
      <c r="C200" s="16"/>
      <c r="D200" s="45"/>
      <c r="E200" s="45"/>
      <c r="F200" s="16"/>
      <c r="G200" s="45"/>
      <c r="H200" s="45"/>
      <c r="I200" s="16"/>
      <c r="J200" s="45"/>
      <c r="K200" s="45"/>
      <c r="L200" s="16"/>
      <c r="M200" s="45"/>
      <c r="N200" s="45"/>
      <c r="O200" s="16"/>
      <c r="P200" s="45"/>
      <c r="Q200" s="45"/>
      <c r="R200" s="16"/>
    </row>
    <row r="201" spans="1:18" ht="19.5" x14ac:dyDescent="0.25">
      <c r="A201" s="12"/>
      <c r="B201" s="110" t="s">
        <v>595</v>
      </c>
      <c r="C201" s="16"/>
      <c r="D201" s="118">
        <v>128</v>
      </c>
      <c r="E201" s="118"/>
      <c r="F201" s="16"/>
      <c r="G201" s="118" t="s">
        <v>596</v>
      </c>
      <c r="H201" s="118"/>
      <c r="I201" s="111" t="s">
        <v>209</v>
      </c>
      <c r="J201" s="118" t="s">
        <v>217</v>
      </c>
      <c r="K201" s="118"/>
      <c r="L201" s="16"/>
      <c r="M201" s="118" t="s">
        <v>217</v>
      </c>
      <c r="N201" s="118"/>
      <c r="O201" s="16"/>
      <c r="P201" s="118" t="s">
        <v>597</v>
      </c>
      <c r="Q201" s="118"/>
      <c r="R201" s="111" t="s">
        <v>209</v>
      </c>
    </row>
    <row r="202" spans="1:18" x14ac:dyDescent="0.25">
      <c r="A202" s="12"/>
      <c r="B202" s="110" t="s">
        <v>129</v>
      </c>
      <c r="C202" s="16"/>
      <c r="D202" s="118" t="s">
        <v>598</v>
      </c>
      <c r="E202" s="118"/>
      <c r="F202" s="111" t="s">
        <v>209</v>
      </c>
      <c r="G202" s="118" t="s">
        <v>599</v>
      </c>
      <c r="H202" s="118"/>
      <c r="I202" s="111" t="s">
        <v>209</v>
      </c>
      <c r="J202" s="118" t="s">
        <v>600</v>
      </c>
      <c r="K202" s="118"/>
      <c r="L202" s="111" t="s">
        <v>209</v>
      </c>
      <c r="M202" s="118" t="s">
        <v>217</v>
      </c>
      <c r="N202" s="118"/>
      <c r="O202" s="16"/>
      <c r="P202" s="118" t="s">
        <v>601</v>
      </c>
      <c r="Q202" s="118"/>
      <c r="R202" s="111" t="s">
        <v>209</v>
      </c>
    </row>
    <row r="203" spans="1:18" ht="19.5" x14ac:dyDescent="0.25">
      <c r="A203" s="12"/>
      <c r="B203" s="110" t="s">
        <v>130</v>
      </c>
      <c r="C203" s="16"/>
      <c r="D203" s="118" t="s">
        <v>602</v>
      </c>
      <c r="E203" s="118"/>
      <c r="F203" s="111" t="s">
        <v>209</v>
      </c>
      <c r="G203" s="118" t="s">
        <v>217</v>
      </c>
      <c r="H203" s="118"/>
      <c r="I203" s="16"/>
      <c r="J203" s="118" t="s">
        <v>603</v>
      </c>
      <c r="K203" s="118"/>
      <c r="L203" s="111" t="s">
        <v>209</v>
      </c>
      <c r="M203" s="118" t="s">
        <v>217</v>
      </c>
      <c r="N203" s="118"/>
      <c r="O203" s="16"/>
      <c r="P203" s="118" t="s">
        <v>604</v>
      </c>
      <c r="Q203" s="118"/>
      <c r="R203" s="111" t="s">
        <v>209</v>
      </c>
    </row>
    <row r="204" spans="1:18" ht="19.5" x14ac:dyDescent="0.25">
      <c r="A204" s="12"/>
      <c r="B204" s="110" t="s">
        <v>131</v>
      </c>
      <c r="C204" s="16"/>
      <c r="D204" s="120">
        <v>629773</v>
      </c>
      <c r="E204" s="120"/>
      <c r="F204" s="16"/>
      <c r="G204" s="118" t="s">
        <v>217</v>
      </c>
      <c r="H204" s="118"/>
      <c r="I204" s="16"/>
      <c r="J204" s="120">
        <v>4499</v>
      </c>
      <c r="K204" s="120"/>
      <c r="L204" s="16"/>
      <c r="M204" s="118" t="s">
        <v>217</v>
      </c>
      <c r="N204" s="118"/>
      <c r="O204" s="16"/>
      <c r="P204" s="120">
        <v>634272</v>
      </c>
      <c r="Q204" s="120"/>
      <c r="R204" s="16"/>
    </row>
    <row r="205" spans="1:18" ht="15.75" thickBot="1" x14ac:dyDescent="0.3">
      <c r="A205" s="12"/>
      <c r="B205" s="110" t="s">
        <v>132</v>
      </c>
      <c r="C205" s="16"/>
      <c r="D205" s="117" t="s">
        <v>605</v>
      </c>
      <c r="E205" s="117"/>
      <c r="F205" s="113" t="s">
        <v>209</v>
      </c>
      <c r="G205" s="117" t="s">
        <v>606</v>
      </c>
      <c r="H205" s="117"/>
      <c r="I205" s="113" t="s">
        <v>209</v>
      </c>
      <c r="J205" s="117" t="s">
        <v>217</v>
      </c>
      <c r="K205" s="117"/>
      <c r="L205" s="19"/>
      <c r="M205" s="117" t="s">
        <v>217</v>
      </c>
      <c r="N205" s="117"/>
      <c r="O205" s="19"/>
      <c r="P205" s="117" t="s">
        <v>607</v>
      </c>
      <c r="Q205" s="117"/>
      <c r="R205" s="113" t="s">
        <v>209</v>
      </c>
    </row>
    <row r="206" spans="1:18" ht="20.25" thickBot="1" x14ac:dyDescent="0.3">
      <c r="A206" s="12"/>
      <c r="B206" s="110" t="s">
        <v>608</v>
      </c>
      <c r="C206" s="16"/>
      <c r="D206" s="121" t="s">
        <v>609</v>
      </c>
      <c r="E206" s="121"/>
      <c r="F206" s="113" t="s">
        <v>209</v>
      </c>
      <c r="G206" s="121" t="s">
        <v>610</v>
      </c>
      <c r="H206" s="121"/>
      <c r="I206" s="113" t="s">
        <v>209</v>
      </c>
      <c r="J206" s="123">
        <v>1098</v>
      </c>
      <c r="K206" s="123"/>
      <c r="L206" s="19"/>
      <c r="M206" s="121" t="s">
        <v>217</v>
      </c>
      <c r="N206" s="121"/>
      <c r="O206" s="19"/>
      <c r="P206" s="121" t="s">
        <v>611</v>
      </c>
      <c r="Q206" s="121"/>
      <c r="R206" s="113" t="s">
        <v>209</v>
      </c>
    </row>
    <row r="207" spans="1:18" ht="19.5" x14ac:dyDescent="0.25">
      <c r="A207" s="12"/>
      <c r="B207" s="109" t="s">
        <v>135</v>
      </c>
      <c r="C207" s="16"/>
      <c r="D207" s="45"/>
      <c r="E207" s="45"/>
      <c r="F207" s="16"/>
      <c r="G207" s="45"/>
      <c r="H207" s="45"/>
      <c r="I207" s="16"/>
      <c r="J207" s="45"/>
      <c r="K207" s="45"/>
      <c r="L207" s="16"/>
      <c r="M207" s="45"/>
      <c r="N207" s="45"/>
      <c r="O207" s="16"/>
      <c r="P207" s="45"/>
      <c r="Q207" s="45"/>
      <c r="R207" s="16"/>
    </row>
    <row r="208" spans="1:18" x14ac:dyDescent="0.25">
      <c r="A208" s="12"/>
      <c r="B208" s="110" t="s">
        <v>612</v>
      </c>
      <c r="C208" s="16"/>
      <c r="D208" s="120">
        <v>262951</v>
      </c>
      <c r="E208" s="120"/>
      <c r="F208" s="16"/>
      <c r="G208" s="118" t="s">
        <v>217</v>
      </c>
      <c r="H208" s="118"/>
      <c r="I208" s="16"/>
      <c r="J208" s="118" t="s">
        <v>217</v>
      </c>
      <c r="K208" s="118"/>
      <c r="L208" s="16"/>
      <c r="M208" s="118" t="s">
        <v>217</v>
      </c>
      <c r="N208" s="118"/>
      <c r="O208" s="16"/>
      <c r="P208" s="120">
        <v>262951</v>
      </c>
      <c r="Q208" s="120"/>
      <c r="R208" s="16"/>
    </row>
    <row r="209" spans="1:18" ht="19.5" x14ac:dyDescent="0.25">
      <c r="A209" s="12"/>
      <c r="B209" s="110" t="s">
        <v>613</v>
      </c>
      <c r="C209" s="16"/>
      <c r="D209" s="120">
        <v>23247</v>
      </c>
      <c r="E209" s="120"/>
      <c r="F209" s="16"/>
      <c r="G209" s="118" t="s">
        <v>217</v>
      </c>
      <c r="H209" s="118"/>
      <c r="I209" s="16"/>
      <c r="J209" s="118" t="s">
        <v>217</v>
      </c>
      <c r="K209" s="118"/>
      <c r="L209" s="16"/>
      <c r="M209" s="118" t="s">
        <v>217</v>
      </c>
      <c r="N209" s="118"/>
      <c r="O209" s="16"/>
      <c r="P209" s="120">
        <v>23247</v>
      </c>
      <c r="Q209" s="120"/>
      <c r="R209" s="16"/>
    </row>
    <row r="210" spans="1:18" x14ac:dyDescent="0.25">
      <c r="A210" s="12"/>
      <c r="B210" s="110" t="s">
        <v>142</v>
      </c>
      <c r="C210" s="16"/>
      <c r="D210" s="118" t="s">
        <v>614</v>
      </c>
      <c r="E210" s="118"/>
      <c r="F210" s="111" t="s">
        <v>209</v>
      </c>
      <c r="G210" s="118" t="s">
        <v>217</v>
      </c>
      <c r="H210" s="118"/>
      <c r="I210" s="16"/>
      <c r="J210" s="118" t="s">
        <v>615</v>
      </c>
      <c r="K210" s="118"/>
      <c r="L210" s="111" t="s">
        <v>209</v>
      </c>
      <c r="M210" s="118" t="s">
        <v>217</v>
      </c>
      <c r="N210" s="118"/>
      <c r="O210" s="16"/>
      <c r="P210" s="118" t="s">
        <v>616</v>
      </c>
      <c r="Q210" s="118"/>
      <c r="R210" s="111" t="s">
        <v>209</v>
      </c>
    </row>
    <row r="211" spans="1:18" ht="15.75" thickBot="1" x14ac:dyDescent="0.3">
      <c r="A211" s="12"/>
      <c r="B211" s="110" t="s">
        <v>617</v>
      </c>
      <c r="C211" s="16"/>
      <c r="D211" s="117" t="s">
        <v>618</v>
      </c>
      <c r="E211" s="117"/>
      <c r="F211" s="113" t="s">
        <v>209</v>
      </c>
      <c r="G211" s="122">
        <v>117952</v>
      </c>
      <c r="H211" s="122"/>
      <c r="I211" s="19"/>
      <c r="J211" s="117" t="s">
        <v>619</v>
      </c>
      <c r="K211" s="117"/>
      <c r="L211" s="113" t="s">
        <v>209</v>
      </c>
      <c r="M211" s="117" t="s">
        <v>217</v>
      </c>
      <c r="N211" s="117"/>
      <c r="O211" s="19"/>
      <c r="P211" s="117" t="s">
        <v>217</v>
      </c>
      <c r="Q211" s="117"/>
      <c r="R211" s="19"/>
    </row>
    <row r="212" spans="1:18" ht="20.25" thickBot="1" x14ac:dyDescent="0.3">
      <c r="A212" s="12"/>
      <c r="B212" s="110" t="s">
        <v>620</v>
      </c>
      <c r="C212" s="16"/>
      <c r="D212" s="123">
        <v>175404</v>
      </c>
      <c r="E212" s="123"/>
      <c r="F212" s="19"/>
      <c r="G212" s="123">
        <v>117952</v>
      </c>
      <c r="H212" s="123"/>
      <c r="I212" s="19"/>
      <c r="J212" s="121" t="s">
        <v>621</v>
      </c>
      <c r="K212" s="121"/>
      <c r="L212" s="113" t="s">
        <v>209</v>
      </c>
      <c r="M212" s="121" t="s">
        <v>217</v>
      </c>
      <c r="N212" s="121"/>
      <c r="O212" s="19"/>
      <c r="P212" s="123">
        <v>265043</v>
      </c>
      <c r="Q212" s="123"/>
      <c r="R212" s="19"/>
    </row>
    <row r="213" spans="1:18" ht="19.5" x14ac:dyDescent="0.25">
      <c r="A213" s="12"/>
      <c r="B213" s="110" t="s">
        <v>144</v>
      </c>
      <c r="C213" s="16"/>
      <c r="D213" s="119" t="s">
        <v>622</v>
      </c>
      <c r="E213" s="119"/>
      <c r="F213" s="111" t="s">
        <v>209</v>
      </c>
      <c r="G213" s="119" t="s">
        <v>623</v>
      </c>
      <c r="H213" s="119"/>
      <c r="I213" s="111" t="s">
        <v>209</v>
      </c>
      <c r="J213" s="124">
        <v>1965</v>
      </c>
      <c r="K213" s="124"/>
      <c r="L213" s="16"/>
      <c r="M213" s="119" t="s">
        <v>217</v>
      </c>
      <c r="N213" s="119"/>
      <c r="O213" s="16"/>
      <c r="P213" s="119" t="s">
        <v>624</v>
      </c>
      <c r="Q213" s="119"/>
      <c r="R213" s="111" t="s">
        <v>209</v>
      </c>
    </row>
    <row r="214" spans="1:18" ht="19.5" x14ac:dyDescent="0.25">
      <c r="A214" s="12"/>
      <c r="B214" s="110" t="s">
        <v>625</v>
      </c>
      <c r="C214" s="16"/>
      <c r="D214" s="118" t="s">
        <v>217</v>
      </c>
      <c r="E214" s="118"/>
      <c r="F214" s="16"/>
      <c r="G214" s="118" t="s">
        <v>626</v>
      </c>
      <c r="H214" s="118"/>
      <c r="I214" s="111" t="s">
        <v>209</v>
      </c>
      <c r="J214" s="118" t="s">
        <v>217</v>
      </c>
      <c r="K214" s="118"/>
      <c r="L214" s="16"/>
      <c r="M214" s="118" t="s">
        <v>217</v>
      </c>
      <c r="N214" s="118"/>
      <c r="O214" s="16"/>
      <c r="P214" s="118" t="s">
        <v>626</v>
      </c>
      <c r="Q214" s="118"/>
      <c r="R214" s="111" t="s">
        <v>209</v>
      </c>
    </row>
    <row r="215" spans="1:18" ht="19.5" x14ac:dyDescent="0.25">
      <c r="A215" s="12"/>
      <c r="B215" s="110" t="s">
        <v>627</v>
      </c>
      <c r="C215" s="16"/>
      <c r="D215" s="118" t="s">
        <v>217</v>
      </c>
      <c r="E215" s="118"/>
      <c r="F215" s="16"/>
      <c r="G215" s="118">
        <v>24</v>
      </c>
      <c r="H215" s="118"/>
      <c r="I215" s="16"/>
      <c r="J215" s="118" t="s">
        <v>217</v>
      </c>
      <c r="K215" s="118"/>
      <c r="L215" s="16"/>
      <c r="M215" s="118" t="s">
        <v>217</v>
      </c>
      <c r="N215" s="118"/>
      <c r="O215" s="16"/>
      <c r="P215" s="118">
        <v>24</v>
      </c>
      <c r="Q215" s="118"/>
      <c r="R215" s="16"/>
    </row>
    <row r="216" spans="1:18" ht="19.5" x14ac:dyDescent="0.25">
      <c r="A216" s="12"/>
      <c r="B216" s="110" t="s">
        <v>628</v>
      </c>
      <c r="C216" s="16"/>
      <c r="D216" s="118" t="s">
        <v>217</v>
      </c>
      <c r="E216" s="118"/>
      <c r="F216" s="16"/>
      <c r="G216" s="118" t="s">
        <v>217</v>
      </c>
      <c r="H216" s="118"/>
      <c r="I216" s="16"/>
      <c r="J216" s="118" t="s">
        <v>217</v>
      </c>
      <c r="K216" s="118"/>
      <c r="L216" s="16"/>
      <c r="M216" s="118" t="s">
        <v>217</v>
      </c>
      <c r="N216" s="118"/>
      <c r="O216" s="16"/>
      <c r="P216" s="118" t="s">
        <v>217</v>
      </c>
      <c r="Q216" s="118"/>
      <c r="R216" s="16"/>
    </row>
    <row r="217" spans="1:18" ht="15.75" thickBot="1" x14ac:dyDescent="0.3">
      <c r="A217" s="12"/>
      <c r="B217" s="110" t="s">
        <v>629</v>
      </c>
      <c r="C217" s="16"/>
      <c r="D217" s="122">
        <v>32130</v>
      </c>
      <c r="E217" s="122"/>
      <c r="F217" s="19"/>
      <c r="G217" s="122">
        <v>117865</v>
      </c>
      <c r="H217" s="122"/>
      <c r="I217" s="19"/>
      <c r="J217" s="122">
        <v>8119</v>
      </c>
      <c r="K217" s="122"/>
      <c r="L217" s="19"/>
      <c r="M217" s="117" t="s">
        <v>217</v>
      </c>
      <c r="N217" s="117"/>
      <c r="O217" s="19"/>
      <c r="P217" s="122">
        <v>158114</v>
      </c>
      <c r="Q217" s="122"/>
      <c r="R217" s="19"/>
    </row>
    <row r="218" spans="1:18" ht="20.25" thickBot="1" x14ac:dyDescent="0.3">
      <c r="A218" s="12"/>
      <c r="B218" s="115" t="s">
        <v>150</v>
      </c>
      <c r="C218" s="19"/>
      <c r="D218" s="113" t="s">
        <v>500</v>
      </c>
      <c r="E218" s="116">
        <v>22376</v>
      </c>
      <c r="F218" s="19"/>
      <c r="G218" s="113" t="s">
        <v>216</v>
      </c>
      <c r="H218" s="114">
        <v>112098</v>
      </c>
      <c r="I218" s="19"/>
      <c r="J218" s="113" t="s">
        <v>216</v>
      </c>
      <c r="K218" s="114">
        <v>10084</v>
      </c>
      <c r="L218" s="19"/>
      <c r="M218" s="113" t="s">
        <v>216</v>
      </c>
      <c r="N218" s="107" t="s">
        <v>217</v>
      </c>
      <c r="O218" s="19"/>
      <c r="P218" s="113" t="s">
        <v>216</v>
      </c>
      <c r="Q218" s="114">
        <v>144558</v>
      </c>
      <c r="R218" s="19"/>
    </row>
    <row r="219" spans="1:18" x14ac:dyDescent="0.25">
      <c r="A219" s="12"/>
      <c r="B219" s="65"/>
      <c r="C219" s="65"/>
      <c r="D219" s="65"/>
      <c r="E219" s="65"/>
      <c r="F219" s="65"/>
      <c r="G219" s="65"/>
      <c r="H219" s="65"/>
      <c r="I219" s="65"/>
      <c r="J219" s="65"/>
      <c r="K219" s="65"/>
      <c r="L219" s="65"/>
      <c r="M219" s="65"/>
      <c r="N219" s="65"/>
      <c r="O219" s="65"/>
      <c r="P219" s="65"/>
      <c r="Q219" s="65"/>
      <c r="R219" s="65"/>
    </row>
    <row r="220" spans="1:18" x14ac:dyDescent="0.25">
      <c r="A220" s="12"/>
      <c r="B220" s="62" t="s">
        <v>582</v>
      </c>
      <c r="C220" s="62"/>
      <c r="D220" s="62"/>
      <c r="E220" s="62"/>
      <c r="F220" s="62"/>
      <c r="G220" s="62"/>
      <c r="H220" s="62"/>
      <c r="I220" s="62"/>
      <c r="J220" s="62"/>
      <c r="K220" s="62"/>
      <c r="L220" s="62"/>
      <c r="M220" s="62"/>
      <c r="N220" s="62"/>
      <c r="O220" s="62"/>
      <c r="P220" s="62"/>
      <c r="Q220" s="62"/>
      <c r="R220" s="62"/>
    </row>
    <row r="221" spans="1:18" x14ac:dyDescent="0.25">
      <c r="A221" s="12"/>
      <c r="B221" s="62"/>
      <c r="C221" s="62"/>
      <c r="D221" s="62"/>
      <c r="E221" s="62"/>
      <c r="F221" s="62"/>
      <c r="G221" s="62"/>
      <c r="H221" s="62"/>
      <c r="I221" s="62"/>
      <c r="J221" s="62"/>
      <c r="K221" s="62"/>
      <c r="L221" s="62"/>
      <c r="M221" s="62"/>
      <c r="N221" s="62"/>
      <c r="O221" s="62"/>
      <c r="P221" s="62"/>
      <c r="Q221" s="62"/>
      <c r="R221" s="62"/>
    </row>
    <row r="222" spans="1:18" ht="15.75" thickBot="1" x14ac:dyDescent="0.3">
      <c r="A222" s="12"/>
      <c r="B222" s="15"/>
      <c r="C222" s="16"/>
      <c r="D222" s="132" t="s">
        <v>528</v>
      </c>
      <c r="E222" s="132"/>
      <c r="F222" s="132"/>
      <c r="G222" s="132"/>
      <c r="H222" s="132"/>
      <c r="I222" s="132"/>
      <c r="J222" s="132"/>
      <c r="K222" s="132"/>
      <c r="L222" s="132"/>
      <c r="M222" s="132"/>
      <c r="N222" s="132"/>
      <c r="O222" s="132"/>
      <c r="P222" s="132"/>
      <c r="Q222" s="132"/>
      <c r="R222" s="132"/>
    </row>
    <row r="223" spans="1:18" x14ac:dyDescent="0.25">
      <c r="A223" s="12"/>
      <c r="B223" s="15"/>
      <c r="C223" s="16"/>
      <c r="D223" s="45"/>
      <c r="E223" s="45"/>
      <c r="F223" s="56"/>
      <c r="G223" s="133" t="s">
        <v>494</v>
      </c>
      <c r="H223" s="133"/>
      <c r="I223" s="56"/>
      <c r="J223" s="133" t="s">
        <v>583</v>
      </c>
      <c r="K223" s="133"/>
      <c r="L223" s="56"/>
      <c r="M223" s="133" t="s">
        <v>495</v>
      </c>
      <c r="N223" s="133"/>
      <c r="O223" s="56"/>
      <c r="P223" s="133" t="s">
        <v>496</v>
      </c>
      <c r="Q223" s="133"/>
      <c r="R223" s="56"/>
    </row>
    <row r="224" spans="1:18" ht="15.75" thickBot="1" x14ac:dyDescent="0.3">
      <c r="A224" s="12"/>
      <c r="B224" s="108" t="s">
        <v>200</v>
      </c>
      <c r="C224" s="19"/>
      <c r="D224" s="132" t="s">
        <v>564</v>
      </c>
      <c r="E224" s="132"/>
      <c r="F224" s="19"/>
      <c r="G224" s="132" t="s">
        <v>498</v>
      </c>
      <c r="H224" s="132"/>
      <c r="I224" s="19"/>
      <c r="J224" s="132" t="s">
        <v>498</v>
      </c>
      <c r="K224" s="132"/>
      <c r="L224" s="19"/>
      <c r="M224" s="132" t="s">
        <v>499</v>
      </c>
      <c r="N224" s="132"/>
      <c r="O224" s="19"/>
      <c r="P224" s="132" t="s">
        <v>314</v>
      </c>
      <c r="Q224" s="132"/>
      <c r="R224" s="19"/>
    </row>
    <row r="225" spans="1:18" ht="19.5" x14ac:dyDescent="0.25">
      <c r="A225" s="12"/>
      <c r="B225" s="109" t="s">
        <v>113</v>
      </c>
      <c r="C225" s="16"/>
      <c r="D225" s="45"/>
      <c r="E225" s="45"/>
      <c r="F225" s="16"/>
      <c r="G225" s="45"/>
      <c r="H225" s="45"/>
      <c r="I225" s="16"/>
      <c r="J225" s="45"/>
      <c r="K225" s="45"/>
      <c r="L225" s="16"/>
      <c r="M225" s="45"/>
      <c r="N225" s="45"/>
      <c r="O225" s="16"/>
      <c r="P225" s="45"/>
      <c r="Q225" s="45"/>
      <c r="R225" s="16"/>
    </row>
    <row r="226" spans="1:18" x14ac:dyDescent="0.25">
      <c r="A226" s="12"/>
      <c r="B226" s="110" t="s">
        <v>114</v>
      </c>
      <c r="C226" s="16"/>
      <c r="D226" s="127" t="s">
        <v>500</v>
      </c>
      <c r="E226" s="128">
        <v>13435</v>
      </c>
      <c r="F226" s="16"/>
      <c r="G226" s="127" t="s">
        <v>216</v>
      </c>
      <c r="H226" s="128">
        <v>7339</v>
      </c>
      <c r="I226" s="16"/>
      <c r="J226" s="127" t="s">
        <v>216</v>
      </c>
      <c r="K226" s="128">
        <v>6866</v>
      </c>
      <c r="L226" s="16"/>
      <c r="M226" s="127" t="s">
        <v>216</v>
      </c>
      <c r="N226" s="125" t="s">
        <v>532</v>
      </c>
      <c r="O226" s="127" t="s">
        <v>209</v>
      </c>
      <c r="P226" s="127" t="s">
        <v>216</v>
      </c>
      <c r="Q226" s="128">
        <v>13435</v>
      </c>
      <c r="R226" s="16"/>
    </row>
    <row r="227" spans="1:18" ht="28.5" x14ac:dyDescent="0.25">
      <c r="A227" s="12"/>
      <c r="B227" s="110" t="s">
        <v>584</v>
      </c>
      <c r="C227" s="16"/>
      <c r="D227" s="134">
        <v>23043</v>
      </c>
      <c r="E227" s="134"/>
      <c r="F227" s="16"/>
      <c r="G227" s="134">
        <v>5998</v>
      </c>
      <c r="H227" s="134"/>
      <c r="I227" s="16"/>
      <c r="J227" s="135">
        <v>320</v>
      </c>
      <c r="K227" s="135"/>
      <c r="L227" s="16"/>
      <c r="M227" s="135" t="s">
        <v>217</v>
      </c>
      <c r="N227" s="135"/>
      <c r="O227" s="16"/>
      <c r="P227" s="134">
        <v>29361</v>
      </c>
      <c r="Q227" s="134"/>
      <c r="R227" s="16"/>
    </row>
    <row r="228" spans="1:18" x14ac:dyDescent="0.25">
      <c r="A228" s="12"/>
      <c r="B228" s="110" t="s">
        <v>587</v>
      </c>
      <c r="C228" s="16"/>
      <c r="D228" s="135" t="s">
        <v>630</v>
      </c>
      <c r="E228" s="135"/>
      <c r="F228" s="127" t="s">
        <v>209</v>
      </c>
      <c r="G228" s="135" t="s">
        <v>631</v>
      </c>
      <c r="H228" s="135"/>
      <c r="I228" s="127" t="s">
        <v>209</v>
      </c>
      <c r="J228" s="135">
        <v>457</v>
      </c>
      <c r="K228" s="135"/>
      <c r="L228" s="16"/>
      <c r="M228" s="134">
        <v>14205</v>
      </c>
      <c r="N228" s="134"/>
      <c r="O228" s="16"/>
      <c r="P228" s="135" t="s">
        <v>632</v>
      </c>
      <c r="Q228" s="135"/>
      <c r="R228" s="127" t="s">
        <v>209</v>
      </c>
    </row>
    <row r="229" spans="1:18" ht="15.75" thickBot="1" x14ac:dyDescent="0.3">
      <c r="A229" s="12"/>
      <c r="B229" s="110" t="s">
        <v>125</v>
      </c>
      <c r="C229" s="16"/>
      <c r="D229" s="132" t="s">
        <v>633</v>
      </c>
      <c r="E229" s="132"/>
      <c r="F229" s="129" t="s">
        <v>209</v>
      </c>
      <c r="G229" s="132" t="s">
        <v>217</v>
      </c>
      <c r="H229" s="132"/>
      <c r="I229" s="19"/>
      <c r="J229" s="132" t="s">
        <v>217</v>
      </c>
      <c r="K229" s="132"/>
      <c r="L229" s="19"/>
      <c r="M229" s="132" t="s">
        <v>217</v>
      </c>
      <c r="N229" s="132"/>
      <c r="O229" s="19"/>
      <c r="P229" s="132" t="s">
        <v>633</v>
      </c>
      <c r="Q229" s="132"/>
      <c r="R229" s="129" t="s">
        <v>209</v>
      </c>
    </row>
    <row r="230" spans="1:18" ht="20.25" thickBot="1" x14ac:dyDescent="0.3">
      <c r="A230" s="12"/>
      <c r="B230" s="110" t="s">
        <v>591</v>
      </c>
      <c r="C230" s="16"/>
      <c r="D230" s="136" t="s">
        <v>634</v>
      </c>
      <c r="E230" s="136"/>
      <c r="F230" s="129" t="s">
        <v>209</v>
      </c>
      <c r="G230" s="138">
        <v>5465</v>
      </c>
      <c r="H230" s="138"/>
      <c r="I230" s="19"/>
      <c r="J230" s="138">
        <v>7643</v>
      </c>
      <c r="K230" s="138"/>
      <c r="L230" s="19"/>
      <c r="M230" s="136" t="s">
        <v>217</v>
      </c>
      <c r="N230" s="136"/>
      <c r="O230" s="19"/>
      <c r="P230" s="136" t="s">
        <v>635</v>
      </c>
      <c r="Q230" s="136"/>
      <c r="R230" s="129" t="s">
        <v>209</v>
      </c>
    </row>
    <row r="231" spans="1:18" x14ac:dyDescent="0.25">
      <c r="A231" s="12"/>
      <c r="B231" s="109" t="s">
        <v>127</v>
      </c>
      <c r="C231" s="16"/>
      <c r="D231" s="45"/>
      <c r="E231" s="45"/>
      <c r="F231" s="16"/>
      <c r="G231" s="45"/>
      <c r="H231" s="45"/>
      <c r="I231" s="16"/>
      <c r="J231" s="45"/>
      <c r="K231" s="45"/>
      <c r="L231" s="16"/>
      <c r="M231" s="45"/>
      <c r="N231" s="45"/>
      <c r="O231" s="16"/>
      <c r="P231" s="45"/>
      <c r="Q231" s="45"/>
      <c r="R231" s="16"/>
    </row>
    <row r="232" spans="1:18" ht="19.5" x14ac:dyDescent="0.25">
      <c r="A232" s="12"/>
      <c r="B232" s="110" t="s">
        <v>636</v>
      </c>
      <c r="C232" s="16"/>
      <c r="D232" s="135">
        <v>475</v>
      </c>
      <c r="E232" s="135"/>
      <c r="F232" s="16"/>
      <c r="G232" s="134">
        <v>1602</v>
      </c>
      <c r="H232" s="134"/>
      <c r="I232" s="16"/>
      <c r="J232" s="135" t="s">
        <v>217</v>
      </c>
      <c r="K232" s="135"/>
      <c r="L232" s="16"/>
      <c r="M232" s="135" t="s">
        <v>217</v>
      </c>
      <c r="N232" s="135"/>
      <c r="O232" s="16"/>
      <c r="P232" s="134">
        <v>2077</v>
      </c>
      <c r="Q232" s="134"/>
      <c r="R232" s="16"/>
    </row>
    <row r="233" spans="1:18" x14ac:dyDescent="0.25">
      <c r="A233" s="12"/>
      <c r="B233" s="110" t="s">
        <v>129</v>
      </c>
      <c r="C233" s="16"/>
      <c r="D233" s="135" t="s">
        <v>637</v>
      </c>
      <c r="E233" s="135"/>
      <c r="F233" s="127" t="s">
        <v>209</v>
      </c>
      <c r="G233" s="135" t="s">
        <v>638</v>
      </c>
      <c r="H233" s="135"/>
      <c r="I233" s="127" t="s">
        <v>209</v>
      </c>
      <c r="J233" s="135" t="s">
        <v>639</v>
      </c>
      <c r="K233" s="135"/>
      <c r="L233" s="127" t="s">
        <v>209</v>
      </c>
      <c r="M233" s="135" t="s">
        <v>217</v>
      </c>
      <c r="N233" s="135"/>
      <c r="O233" s="16"/>
      <c r="P233" s="135" t="s">
        <v>640</v>
      </c>
      <c r="Q233" s="135"/>
      <c r="R233" s="127" t="s">
        <v>209</v>
      </c>
    </row>
    <row r="234" spans="1:18" ht="19.5" x14ac:dyDescent="0.25">
      <c r="A234" s="12"/>
      <c r="B234" s="110" t="s">
        <v>130</v>
      </c>
      <c r="C234" s="16"/>
      <c r="D234" s="135" t="s">
        <v>641</v>
      </c>
      <c r="E234" s="135"/>
      <c r="F234" s="127" t="s">
        <v>209</v>
      </c>
      <c r="G234" s="135" t="s">
        <v>217</v>
      </c>
      <c r="H234" s="135"/>
      <c r="I234" s="16"/>
      <c r="J234" s="135" t="s">
        <v>642</v>
      </c>
      <c r="K234" s="135"/>
      <c r="L234" s="127" t="s">
        <v>209</v>
      </c>
      <c r="M234" s="135" t="s">
        <v>217</v>
      </c>
      <c r="N234" s="135"/>
      <c r="O234" s="16"/>
      <c r="P234" s="135" t="s">
        <v>643</v>
      </c>
      <c r="Q234" s="135"/>
      <c r="R234" s="127" t="s">
        <v>209</v>
      </c>
    </row>
    <row r="235" spans="1:18" ht="19.5" x14ac:dyDescent="0.25">
      <c r="A235" s="12"/>
      <c r="B235" s="110" t="s">
        <v>131</v>
      </c>
      <c r="C235" s="16"/>
      <c r="D235" s="134">
        <v>694015</v>
      </c>
      <c r="E235" s="134"/>
      <c r="F235" s="16"/>
      <c r="G235" s="135" t="s">
        <v>217</v>
      </c>
      <c r="H235" s="135"/>
      <c r="I235" s="16"/>
      <c r="J235" s="134">
        <v>3589</v>
      </c>
      <c r="K235" s="134"/>
      <c r="L235" s="16"/>
      <c r="M235" s="135" t="s">
        <v>217</v>
      </c>
      <c r="N235" s="135"/>
      <c r="O235" s="16"/>
      <c r="P235" s="134">
        <v>697604</v>
      </c>
      <c r="Q235" s="134"/>
      <c r="R235" s="16"/>
    </row>
    <row r="236" spans="1:18" x14ac:dyDescent="0.25">
      <c r="A236" s="12"/>
      <c r="B236" s="110" t="s">
        <v>132</v>
      </c>
      <c r="C236" s="16"/>
      <c r="D236" s="135" t="s">
        <v>644</v>
      </c>
      <c r="E236" s="135"/>
      <c r="F236" s="127" t="s">
        <v>209</v>
      </c>
      <c r="G236" s="135" t="s">
        <v>217</v>
      </c>
      <c r="H236" s="135"/>
      <c r="I236" s="16"/>
      <c r="J236" s="135" t="s">
        <v>217</v>
      </c>
      <c r="K236" s="135"/>
      <c r="L236" s="16"/>
      <c r="M236" s="135" t="s">
        <v>217</v>
      </c>
      <c r="N236" s="135"/>
      <c r="O236" s="16"/>
      <c r="P236" s="135" t="s">
        <v>644</v>
      </c>
      <c r="Q236" s="135"/>
      <c r="R236" s="127" t="s">
        <v>209</v>
      </c>
    </row>
    <row r="237" spans="1:18" ht="15.75" thickBot="1" x14ac:dyDescent="0.3">
      <c r="A237" s="12"/>
      <c r="B237" s="110" t="s">
        <v>645</v>
      </c>
      <c r="C237" s="16"/>
      <c r="D237" s="132" t="s">
        <v>217</v>
      </c>
      <c r="E237" s="132"/>
      <c r="F237" s="19"/>
      <c r="G237" s="132" t="s">
        <v>217</v>
      </c>
      <c r="H237" s="132"/>
      <c r="I237" s="19"/>
      <c r="J237" s="132">
        <v>109</v>
      </c>
      <c r="K237" s="132"/>
      <c r="L237" s="19"/>
      <c r="M237" s="132" t="s">
        <v>217</v>
      </c>
      <c r="N237" s="132"/>
      <c r="O237" s="19"/>
      <c r="P237" s="132">
        <v>109</v>
      </c>
      <c r="Q237" s="132"/>
      <c r="R237" s="19"/>
    </row>
    <row r="238" spans="1:18" ht="20.25" thickBot="1" x14ac:dyDescent="0.3">
      <c r="A238" s="12"/>
      <c r="B238" s="110" t="s">
        <v>608</v>
      </c>
      <c r="C238" s="16"/>
      <c r="D238" s="136" t="s">
        <v>646</v>
      </c>
      <c r="E238" s="136"/>
      <c r="F238" s="129" t="s">
        <v>209</v>
      </c>
      <c r="G238" s="136" t="s">
        <v>647</v>
      </c>
      <c r="H238" s="136"/>
      <c r="I238" s="129" t="s">
        <v>209</v>
      </c>
      <c r="J238" s="136">
        <v>368</v>
      </c>
      <c r="K238" s="136"/>
      <c r="L238" s="19"/>
      <c r="M238" s="136" t="s">
        <v>217</v>
      </c>
      <c r="N238" s="136"/>
      <c r="O238" s="19"/>
      <c r="P238" s="136" t="s">
        <v>648</v>
      </c>
      <c r="Q238" s="136"/>
      <c r="R238" s="129" t="s">
        <v>209</v>
      </c>
    </row>
    <row r="239" spans="1:18" ht="19.5" x14ac:dyDescent="0.25">
      <c r="A239" s="12"/>
      <c r="B239" s="109" t="s">
        <v>135</v>
      </c>
      <c r="C239" s="16"/>
      <c r="D239" s="45"/>
      <c r="E239" s="45"/>
      <c r="F239" s="16"/>
      <c r="G239" s="45"/>
      <c r="H239" s="45"/>
      <c r="I239" s="16"/>
      <c r="J239" s="45"/>
      <c r="K239" s="45"/>
      <c r="L239" s="16"/>
      <c r="M239" s="45"/>
      <c r="N239" s="45"/>
      <c r="O239" s="16"/>
      <c r="P239" s="45"/>
      <c r="Q239" s="45"/>
      <c r="R239" s="16"/>
    </row>
    <row r="240" spans="1:18" x14ac:dyDescent="0.25">
      <c r="A240" s="12"/>
      <c r="B240" s="110" t="s">
        <v>649</v>
      </c>
      <c r="C240" s="16"/>
      <c r="D240" s="134">
        <v>297502</v>
      </c>
      <c r="E240" s="134"/>
      <c r="F240" s="16"/>
      <c r="G240" s="135" t="s">
        <v>650</v>
      </c>
      <c r="H240" s="135"/>
      <c r="I240" s="127" t="s">
        <v>209</v>
      </c>
      <c r="J240" s="135" t="s">
        <v>560</v>
      </c>
      <c r="K240" s="135"/>
      <c r="L240" s="127" t="s">
        <v>209</v>
      </c>
      <c r="M240" s="135" t="s">
        <v>217</v>
      </c>
      <c r="N240" s="135"/>
      <c r="O240" s="16"/>
      <c r="P240" s="134">
        <v>296292</v>
      </c>
      <c r="Q240" s="134"/>
      <c r="R240" s="16"/>
    </row>
    <row r="241" spans="1:18" ht="19.5" x14ac:dyDescent="0.25">
      <c r="A241" s="12"/>
      <c r="B241" s="110" t="s">
        <v>138</v>
      </c>
      <c r="C241" s="16"/>
      <c r="D241" s="135" t="s">
        <v>217</v>
      </c>
      <c r="E241" s="135"/>
      <c r="F241" s="16"/>
      <c r="G241" s="135" t="s">
        <v>217</v>
      </c>
      <c r="H241" s="135"/>
      <c r="I241" s="16"/>
      <c r="J241" s="134">
        <v>8524</v>
      </c>
      <c r="K241" s="134"/>
      <c r="L241" s="16"/>
      <c r="M241" s="135" t="s">
        <v>217</v>
      </c>
      <c r="N241" s="135"/>
      <c r="O241" s="16"/>
      <c r="P241" s="134">
        <v>8524</v>
      </c>
      <c r="Q241" s="134"/>
      <c r="R241" s="16"/>
    </row>
    <row r="242" spans="1:18" ht="19.5" x14ac:dyDescent="0.25">
      <c r="A242" s="12"/>
      <c r="B242" s="110" t="s">
        <v>613</v>
      </c>
      <c r="C242" s="16"/>
      <c r="D242" s="134">
        <v>6546</v>
      </c>
      <c r="E242" s="134"/>
      <c r="F242" s="16"/>
      <c r="G242" s="135" t="s">
        <v>217</v>
      </c>
      <c r="H242" s="135"/>
      <c r="I242" s="16"/>
      <c r="J242" s="135" t="s">
        <v>217</v>
      </c>
      <c r="K242" s="135"/>
      <c r="L242" s="16"/>
      <c r="M242" s="135" t="s">
        <v>217</v>
      </c>
      <c r="N242" s="135"/>
      <c r="O242" s="16"/>
      <c r="P242" s="134">
        <v>6546</v>
      </c>
      <c r="Q242" s="134"/>
      <c r="R242" s="16"/>
    </row>
    <row r="243" spans="1:18" x14ac:dyDescent="0.25">
      <c r="A243" s="12"/>
      <c r="B243" s="110" t="s">
        <v>651</v>
      </c>
      <c r="C243" s="16"/>
      <c r="D243" s="135" t="s">
        <v>652</v>
      </c>
      <c r="E243" s="135"/>
      <c r="F243" s="127" t="s">
        <v>209</v>
      </c>
      <c r="G243" s="135" t="s">
        <v>217</v>
      </c>
      <c r="H243" s="135"/>
      <c r="I243" s="16"/>
      <c r="J243" s="134">
        <v>4737</v>
      </c>
      <c r="K243" s="134"/>
      <c r="L243" s="16"/>
      <c r="M243" s="135" t="s">
        <v>217</v>
      </c>
      <c r="N243" s="135"/>
      <c r="O243" s="16"/>
      <c r="P243" s="135" t="s">
        <v>653</v>
      </c>
      <c r="Q243" s="135"/>
      <c r="R243" s="127" t="s">
        <v>209</v>
      </c>
    </row>
    <row r="244" spans="1:18" ht="15.75" thickBot="1" x14ac:dyDescent="0.3">
      <c r="A244" s="12"/>
      <c r="B244" s="110" t="s">
        <v>617</v>
      </c>
      <c r="C244" s="16"/>
      <c r="D244" s="132" t="s">
        <v>654</v>
      </c>
      <c r="E244" s="132"/>
      <c r="F244" s="129" t="s">
        <v>209</v>
      </c>
      <c r="G244" s="137">
        <v>64320</v>
      </c>
      <c r="H244" s="137"/>
      <c r="I244" s="19"/>
      <c r="J244" s="132" t="s">
        <v>655</v>
      </c>
      <c r="K244" s="132"/>
      <c r="L244" s="129" t="s">
        <v>209</v>
      </c>
      <c r="M244" s="132" t="s">
        <v>217</v>
      </c>
      <c r="N244" s="132"/>
      <c r="O244" s="19"/>
      <c r="P244" s="132" t="s">
        <v>217</v>
      </c>
      <c r="Q244" s="132"/>
      <c r="R244" s="19"/>
    </row>
    <row r="245" spans="1:18" ht="20.25" thickBot="1" x14ac:dyDescent="0.3">
      <c r="A245" s="12"/>
      <c r="B245" s="110" t="s">
        <v>620</v>
      </c>
      <c r="C245" s="16"/>
      <c r="D245" s="138">
        <v>249236</v>
      </c>
      <c r="E245" s="138"/>
      <c r="F245" s="19"/>
      <c r="G245" s="138">
        <v>63132</v>
      </c>
      <c r="H245" s="138"/>
      <c r="I245" s="19"/>
      <c r="J245" s="136" t="s">
        <v>656</v>
      </c>
      <c r="K245" s="136"/>
      <c r="L245" s="129" t="s">
        <v>209</v>
      </c>
      <c r="M245" s="136" t="s">
        <v>217</v>
      </c>
      <c r="N245" s="136"/>
      <c r="O245" s="19"/>
      <c r="P245" s="138">
        <v>301479</v>
      </c>
      <c r="Q245" s="138"/>
      <c r="R245" s="19"/>
    </row>
    <row r="246" spans="1:18" ht="19.5" x14ac:dyDescent="0.25">
      <c r="A246" s="12"/>
      <c r="B246" s="110" t="s">
        <v>657</v>
      </c>
      <c r="C246" s="16"/>
      <c r="D246" s="139">
        <v>1766</v>
      </c>
      <c r="E246" s="139"/>
      <c r="F246" s="16"/>
      <c r="G246" s="139">
        <v>66927</v>
      </c>
      <c r="H246" s="139"/>
      <c r="I246" s="16"/>
      <c r="J246" s="133" t="s">
        <v>658</v>
      </c>
      <c r="K246" s="133"/>
      <c r="L246" s="127" t="s">
        <v>209</v>
      </c>
      <c r="M246" s="133" t="s">
        <v>217</v>
      </c>
      <c r="N246" s="133"/>
      <c r="O246" s="16"/>
      <c r="P246" s="139">
        <v>65815</v>
      </c>
      <c r="Q246" s="139"/>
      <c r="R246" s="16"/>
    </row>
    <row r="247" spans="1:18" ht="19.5" x14ac:dyDescent="0.25">
      <c r="A247" s="12"/>
      <c r="B247" s="110" t="s">
        <v>625</v>
      </c>
      <c r="C247" s="16"/>
      <c r="D247" s="135" t="s">
        <v>659</v>
      </c>
      <c r="E247" s="135"/>
      <c r="F247" s="127" t="s">
        <v>209</v>
      </c>
      <c r="G247" s="135" t="s">
        <v>660</v>
      </c>
      <c r="H247" s="135"/>
      <c r="I247" s="127" t="s">
        <v>209</v>
      </c>
      <c r="J247" s="135" t="s">
        <v>217</v>
      </c>
      <c r="K247" s="135"/>
      <c r="L247" s="16"/>
      <c r="M247" s="135" t="s">
        <v>217</v>
      </c>
      <c r="N247" s="135"/>
      <c r="O247" s="16"/>
      <c r="P247" s="135" t="s">
        <v>661</v>
      </c>
      <c r="Q247" s="135"/>
      <c r="R247" s="127" t="s">
        <v>209</v>
      </c>
    </row>
    <row r="248" spans="1:18" ht="19.5" x14ac:dyDescent="0.25">
      <c r="A248" s="12"/>
      <c r="B248" s="110" t="s">
        <v>627</v>
      </c>
      <c r="C248" s="16"/>
      <c r="D248" s="135">
        <v>14</v>
      </c>
      <c r="E248" s="135"/>
      <c r="F248" s="16"/>
      <c r="G248" s="135">
        <v>74</v>
      </c>
      <c r="H248" s="135"/>
      <c r="I248" s="16"/>
      <c r="J248" s="135" t="s">
        <v>217</v>
      </c>
      <c r="K248" s="135"/>
      <c r="L248" s="16"/>
      <c r="M248" s="135" t="s">
        <v>217</v>
      </c>
      <c r="N248" s="135"/>
      <c r="O248" s="16"/>
      <c r="P248" s="135">
        <v>88</v>
      </c>
      <c r="Q248" s="135"/>
      <c r="R248" s="16"/>
    </row>
    <row r="249" spans="1:18" ht="19.5" x14ac:dyDescent="0.25">
      <c r="A249" s="12"/>
      <c r="B249" s="110" t="s">
        <v>628</v>
      </c>
      <c r="C249" s="16"/>
      <c r="D249" s="135" t="s">
        <v>217</v>
      </c>
      <c r="E249" s="135"/>
      <c r="F249" s="16"/>
      <c r="G249" s="135" t="s">
        <v>217</v>
      </c>
      <c r="H249" s="135"/>
      <c r="I249" s="16"/>
      <c r="J249" s="135" t="s">
        <v>217</v>
      </c>
      <c r="K249" s="135"/>
      <c r="L249" s="16"/>
      <c r="M249" s="135" t="s">
        <v>217</v>
      </c>
      <c r="N249" s="135"/>
      <c r="O249" s="16"/>
      <c r="P249" s="135" t="s">
        <v>217</v>
      </c>
      <c r="Q249" s="135"/>
      <c r="R249" s="16"/>
    </row>
    <row r="250" spans="1:18" ht="15.75" thickBot="1" x14ac:dyDescent="0.3">
      <c r="A250" s="12"/>
      <c r="B250" s="110" t="s">
        <v>629</v>
      </c>
      <c r="C250" s="16"/>
      <c r="D250" s="137">
        <v>25597</v>
      </c>
      <c r="E250" s="137"/>
      <c r="F250" s="19"/>
      <c r="G250" s="137">
        <v>117101</v>
      </c>
      <c r="H250" s="137"/>
      <c r="I250" s="19"/>
      <c r="J250" s="137">
        <v>16638</v>
      </c>
      <c r="K250" s="137"/>
      <c r="L250" s="19"/>
      <c r="M250" s="132" t="s">
        <v>217</v>
      </c>
      <c r="N250" s="132"/>
      <c r="O250" s="19"/>
      <c r="P250" s="137">
        <v>159336</v>
      </c>
      <c r="Q250" s="137"/>
      <c r="R250" s="19"/>
    </row>
    <row r="251" spans="1:18" ht="20.25" thickBot="1" x14ac:dyDescent="0.3">
      <c r="A251" s="12"/>
      <c r="B251" s="115" t="s">
        <v>150</v>
      </c>
      <c r="C251" s="19"/>
      <c r="D251" s="129" t="s">
        <v>500</v>
      </c>
      <c r="E251" s="131">
        <v>27336</v>
      </c>
      <c r="F251" s="19"/>
      <c r="G251" s="129" t="s">
        <v>216</v>
      </c>
      <c r="H251" s="130">
        <v>184087</v>
      </c>
      <c r="I251" s="19"/>
      <c r="J251" s="129" t="s">
        <v>216</v>
      </c>
      <c r="K251" s="130">
        <v>13760</v>
      </c>
      <c r="L251" s="19"/>
      <c r="M251" s="129" t="s">
        <v>216</v>
      </c>
      <c r="N251" s="126" t="s">
        <v>217</v>
      </c>
      <c r="O251" s="19"/>
      <c r="P251" s="129" t="s">
        <v>216</v>
      </c>
      <c r="Q251" s="130">
        <v>225183</v>
      </c>
      <c r="R251" s="19"/>
    </row>
    <row r="252" spans="1:18" x14ac:dyDescent="0.25">
      <c r="A252" s="12"/>
      <c r="B252" s="71"/>
      <c r="C252" s="71"/>
      <c r="D252" s="71"/>
      <c r="E252" s="71"/>
      <c r="F252" s="71"/>
      <c r="G252" s="71"/>
      <c r="H252" s="71"/>
      <c r="I252" s="71"/>
      <c r="J252" s="71"/>
      <c r="K252" s="71"/>
      <c r="L252" s="71"/>
      <c r="M252" s="71"/>
      <c r="N252" s="71"/>
      <c r="O252" s="71"/>
      <c r="P252" s="71"/>
      <c r="Q252" s="71"/>
      <c r="R252" s="71"/>
    </row>
  </sheetData>
  <mergeCells count="949">
    <mergeCell ref="B189:R189"/>
    <mergeCell ref="B190:R190"/>
    <mergeCell ref="B219:R219"/>
    <mergeCell ref="B220:R220"/>
    <mergeCell ref="B221:R221"/>
    <mergeCell ref="B252:R252"/>
    <mergeCell ref="B121:R121"/>
    <mergeCell ref="B134:R134"/>
    <mergeCell ref="B135:R135"/>
    <mergeCell ref="B136:R136"/>
    <mergeCell ref="B163:R163"/>
    <mergeCell ref="B188:R188"/>
    <mergeCell ref="B63:R63"/>
    <mergeCell ref="B76:R76"/>
    <mergeCell ref="B77:R77"/>
    <mergeCell ref="B78:R78"/>
    <mergeCell ref="B92:R92"/>
    <mergeCell ref="B103:R103"/>
    <mergeCell ref="B15:R15"/>
    <mergeCell ref="B16:R16"/>
    <mergeCell ref="B32:R32"/>
    <mergeCell ref="B45:R45"/>
    <mergeCell ref="B46:R46"/>
    <mergeCell ref="B47:R47"/>
    <mergeCell ref="B9:R9"/>
    <mergeCell ref="B10:R10"/>
    <mergeCell ref="B11:R11"/>
    <mergeCell ref="B12:R12"/>
    <mergeCell ref="B13:R13"/>
    <mergeCell ref="B14:R14"/>
    <mergeCell ref="A1:A2"/>
    <mergeCell ref="B1:R1"/>
    <mergeCell ref="B2:R2"/>
    <mergeCell ref="B3:R3"/>
    <mergeCell ref="A4:A252"/>
    <mergeCell ref="B4:R4"/>
    <mergeCell ref="B5:R5"/>
    <mergeCell ref="B6:R6"/>
    <mergeCell ref="B7:R7"/>
    <mergeCell ref="B8:R8"/>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22:R222"/>
    <mergeCell ref="D223:E223"/>
    <mergeCell ref="G223:H223"/>
    <mergeCell ref="J223:K223"/>
    <mergeCell ref="M223:N223"/>
    <mergeCell ref="P223:Q223"/>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R191"/>
    <mergeCell ref="D192:E192"/>
    <mergeCell ref="G192:H192"/>
    <mergeCell ref="J192:K192"/>
    <mergeCell ref="M192:N192"/>
    <mergeCell ref="P192:Q192"/>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4:E164"/>
    <mergeCell ref="G164:H164"/>
    <mergeCell ref="J164:R164"/>
    <mergeCell ref="D165:E165"/>
    <mergeCell ref="G165:H165"/>
    <mergeCell ref="J165:K165"/>
    <mergeCell ref="M165:N165"/>
    <mergeCell ref="P165:Q165"/>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7:E137"/>
    <mergeCell ref="G137:R137"/>
    <mergeCell ref="D138:E138"/>
    <mergeCell ref="G138:H138"/>
    <mergeCell ref="J138:K138"/>
    <mergeCell ref="M138:N138"/>
    <mergeCell ref="P138:Q138"/>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R122"/>
    <mergeCell ref="D124:E124"/>
    <mergeCell ref="G124:H124"/>
    <mergeCell ref="J124:K124"/>
    <mergeCell ref="M124:N124"/>
    <mergeCell ref="P124:Q124"/>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09:E109"/>
    <mergeCell ref="G109:H109"/>
    <mergeCell ref="J109:K109"/>
    <mergeCell ref="M109:N109"/>
    <mergeCell ref="P109:Q109"/>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1:E101"/>
    <mergeCell ref="G101:H101"/>
    <mergeCell ref="J101:K101"/>
    <mergeCell ref="M101:N101"/>
    <mergeCell ref="P101:Q101"/>
    <mergeCell ref="D106:E106"/>
    <mergeCell ref="G106:R106"/>
    <mergeCell ref="B104:R104"/>
    <mergeCell ref="B105:R105"/>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0:E90"/>
    <mergeCell ref="G90:H90"/>
    <mergeCell ref="J90:K90"/>
    <mergeCell ref="M90:N90"/>
    <mergeCell ref="P90:Q90"/>
    <mergeCell ref="D93:E93"/>
    <mergeCell ref="G93:R93"/>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R79"/>
    <mergeCell ref="D80:E80"/>
    <mergeCell ref="G80:H80"/>
    <mergeCell ref="J80:K80"/>
    <mergeCell ref="M80:N80"/>
    <mergeCell ref="P80:Q80"/>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R64"/>
    <mergeCell ref="D66:E66"/>
    <mergeCell ref="G66:H66"/>
    <mergeCell ref="J66:K66"/>
    <mergeCell ref="M66:N66"/>
    <mergeCell ref="P66:Q66"/>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3:E43"/>
    <mergeCell ref="G43:H43"/>
    <mergeCell ref="J43:K43"/>
    <mergeCell ref="M43:N43"/>
    <mergeCell ref="P43:Q43"/>
    <mergeCell ref="D48:E48"/>
    <mergeCell ref="G48:R48"/>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0:E30"/>
    <mergeCell ref="G30:H30"/>
    <mergeCell ref="J30:K30"/>
    <mergeCell ref="M30:N30"/>
    <mergeCell ref="P30:Q30"/>
    <mergeCell ref="D33:E33"/>
    <mergeCell ref="G33:H33"/>
    <mergeCell ref="J33:R33"/>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I17:R17"/>
    <mergeCell ref="D18:E18"/>
    <mergeCell ref="G18:H18"/>
    <mergeCell ref="J18:K18"/>
    <mergeCell ref="M18:N18"/>
    <mergeCell ref="P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662</v>
      </c>
      <c r="B1" s="1" t="s">
        <v>1</v>
      </c>
    </row>
    <row r="2" spans="1:2" x14ac:dyDescent="0.25">
      <c r="A2" s="7"/>
      <c r="B2" s="1" t="s">
        <v>2</v>
      </c>
    </row>
    <row r="3" spans="1:2" x14ac:dyDescent="0.25">
      <c r="A3" s="3" t="s">
        <v>662</v>
      </c>
      <c r="B3" s="4" t="s">
        <v>4</v>
      </c>
    </row>
    <row r="4" spans="1:2" x14ac:dyDescent="0.25">
      <c r="A4" s="12" t="s">
        <v>662</v>
      </c>
      <c r="B4" s="4" t="s">
        <v>4</v>
      </c>
    </row>
    <row r="5" spans="1:2" x14ac:dyDescent="0.25">
      <c r="A5" s="12"/>
      <c r="B5" s="14" t="s">
        <v>663</v>
      </c>
    </row>
    <row r="6" spans="1:2" x14ac:dyDescent="0.25">
      <c r="A6" s="12"/>
      <c r="B6" s="14"/>
    </row>
    <row r="7" spans="1:2" ht="281.25" x14ac:dyDescent="0.25">
      <c r="A7" s="12"/>
      <c r="B7" s="13" t="s">
        <v>664</v>
      </c>
    </row>
    <row r="8" spans="1:2" x14ac:dyDescent="0.25">
      <c r="A8" s="12"/>
      <c r="B8" s="13"/>
    </row>
    <row r="9" spans="1:2" ht="115.5" x14ac:dyDescent="0.25">
      <c r="A9" s="12"/>
      <c r="B9" s="13" t="s">
        <v>665</v>
      </c>
    </row>
    <row r="10" spans="1:2" x14ac:dyDescent="0.25">
      <c r="A10" s="12"/>
      <c r="B10" s="13"/>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30" x14ac:dyDescent="0.25">
      <c r="A3" s="3" t="s">
        <v>58</v>
      </c>
      <c r="B3" s="4" t="s">
        <v>4</v>
      </c>
      <c r="C3" s="4" t="s">
        <v>4</v>
      </c>
      <c r="D3" s="4" t="s">
        <v>4</v>
      </c>
      <c r="E3" s="4" t="s">
        <v>4</v>
      </c>
    </row>
    <row r="4" spans="1:5" x14ac:dyDescent="0.25">
      <c r="A4" s="2" t="s">
        <v>59</v>
      </c>
      <c r="B4" s="8">
        <v>53649</v>
      </c>
      <c r="C4" s="8">
        <v>10645</v>
      </c>
      <c r="D4" s="8">
        <v>306960</v>
      </c>
      <c r="E4" s="8">
        <v>11809</v>
      </c>
    </row>
    <row r="5" spans="1:5" ht="30" x14ac:dyDescent="0.25">
      <c r="A5" s="3" t="s">
        <v>60</v>
      </c>
      <c r="B5" s="4" t="s">
        <v>4</v>
      </c>
      <c r="C5" s="4" t="s">
        <v>4</v>
      </c>
      <c r="D5" s="4" t="s">
        <v>4</v>
      </c>
      <c r="E5" s="4" t="s">
        <v>4</v>
      </c>
    </row>
    <row r="6" spans="1:5" ht="45" x14ac:dyDescent="0.25">
      <c r="A6" s="2" t="s">
        <v>61</v>
      </c>
      <c r="B6" s="4">
        <v>0</v>
      </c>
      <c r="C6" s="6">
        <v>-1106</v>
      </c>
      <c r="D6" s="4">
        <v>0</v>
      </c>
      <c r="E6" s="6">
        <v>-1709</v>
      </c>
    </row>
    <row r="7" spans="1:5" ht="30" x14ac:dyDescent="0.25">
      <c r="A7" s="3" t="s">
        <v>62</v>
      </c>
      <c r="B7" s="4" t="s">
        <v>4</v>
      </c>
      <c r="C7" s="4" t="s">
        <v>4</v>
      </c>
      <c r="D7" s="4" t="s">
        <v>4</v>
      </c>
      <c r="E7" s="4" t="s">
        <v>4</v>
      </c>
    </row>
    <row r="8" spans="1:5" ht="30" x14ac:dyDescent="0.25">
      <c r="A8" s="2" t="s">
        <v>63</v>
      </c>
      <c r="B8" s="4">
        <v>433</v>
      </c>
      <c r="C8" s="4">
        <v>225</v>
      </c>
      <c r="D8" s="4">
        <v>-201</v>
      </c>
      <c r="E8" s="6">
        <v>1158</v>
      </c>
    </row>
    <row r="9" spans="1:5" ht="30" x14ac:dyDescent="0.25">
      <c r="A9" s="2" t="s">
        <v>64</v>
      </c>
      <c r="B9" s="4">
        <v>253</v>
      </c>
      <c r="C9" s="4">
        <v>-9</v>
      </c>
      <c r="D9" s="4">
        <v>-88</v>
      </c>
      <c r="E9" s="4">
        <v>-22</v>
      </c>
    </row>
    <row r="10" spans="1:5" ht="45" x14ac:dyDescent="0.25">
      <c r="A10" s="2" t="s">
        <v>65</v>
      </c>
      <c r="B10" s="4">
        <v>686</v>
      </c>
      <c r="C10" s="4">
        <v>216</v>
      </c>
      <c r="D10" s="4">
        <v>-289</v>
      </c>
      <c r="E10" s="6">
        <v>1136</v>
      </c>
    </row>
    <row r="11" spans="1:5" ht="30" x14ac:dyDescent="0.25">
      <c r="A11" s="2" t="s">
        <v>66</v>
      </c>
      <c r="B11" s="4">
        <v>686</v>
      </c>
      <c r="C11" s="4">
        <v>-890</v>
      </c>
      <c r="D11" s="4">
        <v>-289</v>
      </c>
      <c r="E11" s="4">
        <v>-573</v>
      </c>
    </row>
    <row r="12" spans="1:5" ht="30" x14ac:dyDescent="0.25">
      <c r="A12" s="2" t="s">
        <v>67</v>
      </c>
      <c r="B12" s="4">
        <v>0</v>
      </c>
      <c r="C12" s="4">
        <v>423</v>
      </c>
      <c r="D12" s="4">
        <v>0</v>
      </c>
      <c r="E12" s="4">
        <v>653</v>
      </c>
    </row>
    <row r="13" spans="1:5" ht="30" x14ac:dyDescent="0.25">
      <c r="A13" s="2" t="s">
        <v>68</v>
      </c>
      <c r="B13" s="4">
        <v>686</v>
      </c>
      <c r="C13" s="4">
        <v>-467</v>
      </c>
      <c r="D13" s="4">
        <v>-289</v>
      </c>
      <c r="E13" s="4">
        <v>80</v>
      </c>
    </row>
    <row r="14" spans="1:5" x14ac:dyDescent="0.25">
      <c r="A14" s="2" t="s">
        <v>69</v>
      </c>
      <c r="B14" s="8">
        <v>54335</v>
      </c>
      <c r="C14" s="8">
        <v>10178</v>
      </c>
      <c r="D14" s="8">
        <v>306671</v>
      </c>
      <c r="E14" s="8">
        <v>118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666</v>
      </c>
      <c r="B1" s="1" t="s">
        <v>1</v>
      </c>
    </row>
    <row r="2" spans="1:2" x14ac:dyDescent="0.25">
      <c r="A2" s="7"/>
      <c r="B2" s="1" t="s">
        <v>2</v>
      </c>
    </row>
    <row r="3" spans="1:2" x14ac:dyDescent="0.25">
      <c r="A3" s="3" t="s">
        <v>666</v>
      </c>
      <c r="B3" s="4" t="s">
        <v>4</v>
      </c>
    </row>
    <row r="4" spans="1:2" x14ac:dyDescent="0.25">
      <c r="A4" s="12" t="s">
        <v>666</v>
      </c>
      <c r="B4" s="4" t="s">
        <v>4</v>
      </c>
    </row>
    <row r="5" spans="1:2" x14ac:dyDescent="0.25">
      <c r="A5" s="12"/>
      <c r="B5" s="13" t="s">
        <v>667</v>
      </c>
    </row>
    <row r="6" spans="1:2" x14ac:dyDescent="0.25">
      <c r="A6" s="12"/>
      <c r="B6" s="13"/>
    </row>
    <row r="7" spans="1:2" ht="115.5" x14ac:dyDescent="0.25">
      <c r="A7" s="12"/>
      <c r="B7" s="13" t="s">
        <v>668</v>
      </c>
    </row>
    <row r="8" spans="1:2" x14ac:dyDescent="0.25">
      <c r="A8" s="12"/>
      <c r="B8" s="13"/>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69</v>
      </c>
      <c r="B1" s="1" t="s">
        <v>1</v>
      </c>
    </row>
    <row r="2" spans="1:2" x14ac:dyDescent="0.25">
      <c r="A2" s="7"/>
      <c r="B2" s="1" t="s">
        <v>2</v>
      </c>
    </row>
    <row r="3" spans="1:2" x14ac:dyDescent="0.25">
      <c r="A3" s="3" t="s">
        <v>669</v>
      </c>
      <c r="B3" s="4" t="s">
        <v>4</v>
      </c>
    </row>
    <row r="4" spans="1:2" x14ac:dyDescent="0.25">
      <c r="A4" s="12" t="s">
        <v>669</v>
      </c>
      <c r="B4" s="4" t="s">
        <v>4</v>
      </c>
    </row>
    <row r="5" spans="1:2" x14ac:dyDescent="0.25">
      <c r="A5" s="12"/>
      <c r="B5" s="13" t="s">
        <v>670</v>
      </c>
    </row>
    <row r="6" spans="1:2" x14ac:dyDescent="0.25">
      <c r="A6" s="12"/>
      <c r="B6" s="13"/>
    </row>
    <row r="7" spans="1:2" ht="51.75" x14ac:dyDescent="0.25">
      <c r="A7" s="12"/>
      <c r="B7" s="13" t="s">
        <v>67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29.140625" bestFit="1" customWidth="1"/>
    <col min="4" max="4" width="5.140625" customWidth="1"/>
    <col min="5" max="5" width="14.85546875" customWidth="1"/>
    <col min="6" max="6" width="1.5703125" bestFit="1" customWidth="1"/>
    <col min="7" max="7" width="3.140625" customWidth="1"/>
    <col min="8" max="8" width="9.42578125" customWidth="1"/>
    <col min="9" max="9" width="1.5703125" bestFit="1" customWidth="1"/>
    <col min="10" max="10" width="2.28515625" customWidth="1"/>
    <col min="11" max="11" width="10" customWidth="1"/>
    <col min="12" max="12" width="7.85546875" bestFit="1" customWidth="1"/>
    <col min="13" max="13" width="1.5703125" bestFit="1" customWidth="1"/>
    <col min="14" max="14" width="2.7109375" bestFit="1" customWidth="1"/>
    <col min="15" max="15" width="6.5703125" bestFit="1" customWidth="1"/>
    <col min="16" max="16" width="1.5703125" bestFit="1" customWidth="1"/>
  </cols>
  <sheetData>
    <row r="1" spans="1:16" ht="15" customHeight="1" x14ac:dyDescent="0.25">
      <c r="A1" s="7" t="s">
        <v>6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3</v>
      </c>
      <c r="B3" s="11" t="s">
        <v>4</v>
      </c>
      <c r="C3" s="11"/>
      <c r="D3" s="11"/>
      <c r="E3" s="11"/>
      <c r="F3" s="11"/>
      <c r="G3" s="11"/>
      <c r="H3" s="11"/>
      <c r="I3" s="11"/>
      <c r="J3" s="11"/>
      <c r="K3" s="11"/>
      <c r="L3" s="11"/>
      <c r="M3" s="11"/>
      <c r="N3" s="11"/>
      <c r="O3" s="11"/>
      <c r="P3" s="11"/>
    </row>
    <row r="4" spans="1:16" ht="15" customHeight="1" x14ac:dyDescent="0.25">
      <c r="A4" s="12" t="s">
        <v>673</v>
      </c>
      <c r="B4" s="11" t="s">
        <v>4</v>
      </c>
      <c r="C4" s="11"/>
      <c r="D4" s="11"/>
      <c r="E4" s="11"/>
      <c r="F4" s="11"/>
      <c r="G4" s="11"/>
      <c r="H4" s="11"/>
      <c r="I4" s="11"/>
      <c r="J4" s="11"/>
      <c r="K4" s="11"/>
      <c r="L4" s="11"/>
      <c r="M4" s="11"/>
      <c r="N4" s="11"/>
      <c r="O4" s="11"/>
      <c r="P4" s="11"/>
    </row>
    <row r="5" spans="1:16" x14ac:dyDescent="0.25">
      <c r="A5" s="12"/>
      <c r="B5" s="63"/>
      <c r="C5" s="63"/>
      <c r="D5" s="63"/>
      <c r="E5" s="63"/>
      <c r="F5" s="63"/>
      <c r="G5" s="63"/>
      <c r="H5" s="63"/>
      <c r="I5" s="63"/>
      <c r="J5" s="63"/>
      <c r="K5" s="63"/>
      <c r="L5" s="63"/>
      <c r="M5" s="63"/>
      <c r="N5" s="63"/>
      <c r="O5" s="63"/>
      <c r="P5" s="63"/>
    </row>
    <row r="6" spans="1:16" x14ac:dyDescent="0.25">
      <c r="A6" s="12"/>
      <c r="B6" s="63"/>
      <c r="C6" s="63"/>
      <c r="D6" s="63"/>
      <c r="E6" s="63"/>
      <c r="F6" s="63"/>
      <c r="G6" s="63"/>
      <c r="H6" s="63"/>
      <c r="I6" s="63"/>
      <c r="J6" s="63"/>
      <c r="K6" s="63"/>
      <c r="L6" s="63"/>
      <c r="M6" s="63"/>
      <c r="N6" s="63"/>
      <c r="O6" s="63"/>
      <c r="P6" s="63"/>
    </row>
    <row r="7" spans="1:16" x14ac:dyDescent="0.25">
      <c r="A7" s="12"/>
      <c r="B7" s="15"/>
      <c r="C7" s="16"/>
      <c r="D7" s="39" t="s">
        <v>197</v>
      </c>
      <c r="E7" s="39"/>
      <c r="F7" s="39"/>
      <c r="G7" s="39"/>
      <c r="H7" s="39"/>
      <c r="I7" s="16"/>
      <c r="J7" s="16"/>
      <c r="K7" s="39" t="s">
        <v>198</v>
      </c>
      <c r="L7" s="39"/>
      <c r="M7" s="39"/>
      <c r="N7" s="39"/>
      <c r="O7" s="39"/>
      <c r="P7" s="16"/>
    </row>
    <row r="8" spans="1:16" ht="15.75" thickBot="1" x14ac:dyDescent="0.3">
      <c r="A8" s="12"/>
      <c r="B8" s="15"/>
      <c r="C8" s="16"/>
      <c r="D8" s="40" t="s">
        <v>199</v>
      </c>
      <c r="E8" s="40"/>
      <c r="F8" s="40"/>
      <c r="G8" s="40"/>
      <c r="H8" s="40"/>
      <c r="I8" s="19"/>
      <c r="J8" s="16"/>
      <c r="K8" s="40" t="s">
        <v>199</v>
      </c>
      <c r="L8" s="40"/>
      <c r="M8" s="40"/>
      <c r="N8" s="40"/>
      <c r="O8" s="40"/>
      <c r="P8" s="19"/>
    </row>
    <row r="9" spans="1:16" ht="15.75" thickBot="1" x14ac:dyDescent="0.3">
      <c r="A9" s="12"/>
      <c r="B9" s="20" t="s">
        <v>200</v>
      </c>
      <c r="C9" s="19"/>
      <c r="D9" s="42">
        <v>2013</v>
      </c>
      <c r="E9" s="42"/>
      <c r="F9" s="23"/>
      <c r="G9" s="43">
        <v>2012</v>
      </c>
      <c r="H9" s="43"/>
      <c r="I9" s="19"/>
      <c r="J9" s="19"/>
      <c r="K9" s="42">
        <v>2013</v>
      </c>
      <c r="L9" s="42"/>
      <c r="M9" s="23"/>
      <c r="N9" s="43">
        <v>2012</v>
      </c>
      <c r="O9" s="43"/>
      <c r="P9" s="19"/>
    </row>
    <row r="10" spans="1:16" x14ac:dyDescent="0.25">
      <c r="A10" s="12"/>
      <c r="B10" s="25" t="s">
        <v>29</v>
      </c>
      <c r="C10" s="16"/>
      <c r="D10" s="45"/>
      <c r="E10" s="45"/>
      <c r="F10" s="16"/>
      <c r="G10" s="45"/>
      <c r="H10" s="45"/>
      <c r="I10" s="16"/>
      <c r="J10" s="16"/>
      <c r="K10" s="45"/>
      <c r="L10" s="45"/>
      <c r="M10" s="16"/>
      <c r="N10" s="45"/>
      <c r="O10" s="45"/>
      <c r="P10" s="16"/>
    </row>
    <row r="11" spans="1:16" x14ac:dyDescent="0.25">
      <c r="A11" s="12"/>
      <c r="B11" s="27" t="s">
        <v>30</v>
      </c>
      <c r="C11" s="16"/>
      <c r="D11" s="44"/>
      <c r="E11" s="44"/>
      <c r="F11" s="16"/>
      <c r="G11" s="44"/>
      <c r="H11" s="44"/>
      <c r="I11" s="16"/>
      <c r="J11" s="16"/>
      <c r="K11" s="44"/>
      <c r="L11" s="44"/>
      <c r="M11" s="16"/>
      <c r="N11" s="44"/>
      <c r="O11" s="44"/>
      <c r="P11" s="16"/>
    </row>
    <row r="12" spans="1:16" x14ac:dyDescent="0.25">
      <c r="A12" s="12"/>
      <c r="B12" s="28" t="s">
        <v>201</v>
      </c>
      <c r="C12" s="16"/>
      <c r="D12" s="29" t="s">
        <v>202</v>
      </c>
      <c r="E12" s="30">
        <v>178318</v>
      </c>
      <c r="F12" s="16"/>
      <c r="G12" s="31" t="s">
        <v>202</v>
      </c>
      <c r="H12" s="32">
        <v>118757</v>
      </c>
      <c r="I12" s="16"/>
      <c r="J12" s="16"/>
      <c r="K12" s="29" t="s">
        <v>202</v>
      </c>
      <c r="L12" s="30">
        <v>421818</v>
      </c>
      <c r="M12" s="16"/>
      <c r="N12" s="31" t="s">
        <v>202</v>
      </c>
      <c r="O12" s="32">
        <v>266815</v>
      </c>
      <c r="P12" s="16"/>
    </row>
    <row r="13" spans="1:16" x14ac:dyDescent="0.25">
      <c r="A13" s="12"/>
      <c r="B13" s="28" t="s">
        <v>203</v>
      </c>
      <c r="C13" s="16"/>
      <c r="D13" s="46">
        <v>159778</v>
      </c>
      <c r="E13" s="46"/>
      <c r="F13" s="16"/>
      <c r="G13" s="47">
        <v>95527</v>
      </c>
      <c r="H13" s="47"/>
      <c r="I13" s="16"/>
      <c r="J13" s="16"/>
      <c r="K13" s="46">
        <v>395605</v>
      </c>
      <c r="L13" s="46"/>
      <c r="M13" s="16"/>
      <c r="N13" s="47">
        <v>230548</v>
      </c>
      <c r="O13" s="47"/>
      <c r="P13" s="16"/>
    </row>
    <row r="14" spans="1:16" x14ac:dyDescent="0.25">
      <c r="A14" s="12"/>
      <c r="B14" s="28" t="s">
        <v>204</v>
      </c>
      <c r="C14" s="16"/>
      <c r="D14" s="46">
        <v>119993</v>
      </c>
      <c r="E14" s="46"/>
      <c r="F14" s="16"/>
      <c r="G14" s="47">
        <v>87998</v>
      </c>
      <c r="H14" s="47"/>
      <c r="I14" s="16"/>
      <c r="J14" s="16"/>
      <c r="K14" s="46">
        <v>297543</v>
      </c>
      <c r="L14" s="46"/>
      <c r="M14" s="16"/>
      <c r="N14" s="47">
        <v>229871</v>
      </c>
      <c r="O14" s="47"/>
      <c r="P14" s="16"/>
    </row>
    <row r="15" spans="1:16" x14ac:dyDescent="0.25">
      <c r="A15" s="12"/>
      <c r="B15" s="28" t="s">
        <v>205</v>
      </c>
      <c r="C15" s="16"/>
      <c r="D15" s="46">
        <v>104820</v>
      </c>
      <c r="E15" s="46"/>
      <c r="F15" s="16"/>
      <c r="G15" s="47">
        <v>46914</v>
      </c>
      <c r="H15" s="47"/>
      <c r="I15" s="16"/>
      <c r="J15" s="16"/>
      <c r="K15" s="46">
        <v>289435</v>
      </c>
      <c r="L15" s="46"/>
      <c r="M15" s="16"/>
      <c r="N15" s="47">
        <v>116090</v>
      </c>
      <c r="O15" s="47"/>
      <c r="P15" s="16"/>
    </row>
    <row r="16" spans="1:16" ht="15.75" thickBot="1" x14ac:dyDescent="0.3">
      <c r="A16" s="12"/>
      <c r="B16" s="27" t="s">
        <v>31</v>
      </c>
      <c r="C16" s="16"/>
      <c r="D16" s="48">
        <v>13514</v>
      </c>
      <c r="E16" s="48"/>
      <c r="F16" s="19"/>
      <c r="G16" s="49">
        <v>9497</v>
      </c>
      <c r="H16" s="49"/>
      <c r="I16" s="19"/>
      <c r="J16" s="16"/>
      <c r="K16" s="48">
        <v>39697</v>
      </c>
      <c r="L16" s="48"/>
      <c r="M16" s="19"/>
      <c r="N16" s="49">
        <v>25007</v>
      </c>
      <c r="O16" s="49"/>
      <c r="P16" s="19"/>
    </row>
    <row r="17" spans="1:16" ht="15.75" thickBot="1" x14ac:dyDescent="0.3">
      <c r="A17" s="12"/>
      <c r="B17" s="35" t="s">
        <v>163</v>
      </c>
      <c r="C17" s="19"/>
      <c r="D17" s="36" t="s">
        <v>202</v>
      </c>
      <c r="E17" s="37">
        <v>576423</v>
      </c>
      <c r="F17" s="19"/>
      <c r="G17" s="38" t="s">
        <v>202</v>
      </c>
      <c r="H17" s="34">
        <v>358693</v>
      </c>
      <c r="I17" s="19"/>
      <c r="J17" s="19"/>
      <c r="K17" s="36" t="s">
        <v>202</v>
      </c>
      <c r="L17" s="37">
        <v>1444098</v>
      </c>
      <c r="M17" s="19"/>
      <c r="N17" s="38" t="s">
        <v>202</v>
      </c>
      <c r="O17" s="34">
        <v>868331</v>
      </c>
      <c r="P17" s="19"/>
    </row>
    <row r="18" spans="1:16" x14ac:dyDescent="0.25">
      <c r="A18" s="12"/>
      <c r="B18" s="25" t="s">
        <v>206</v>
      </c>
      <c r="C18" s="16"/>
      <c r="D18" s="45"/>
      <c r="E18" s="45"/>
      <c r="F18" s="16"/>
      <c r="G18" s="45"/>
      <c r="H18" s="45"/>
      <c r="I18" s="16"/>
      <c r="J18" s="16"/>
      <c r="K18" s="45"/>
      <c r="L18" s="45"/>
      <c r="M18" s="16"/>
      <c r="N18" s="45"/>
      <c r="O18" s="45"/>
      <c r="P18" s="16"/>
    </row>
    <row r="19" spans="1:16" x14ac:dyDescent="0.25">
      <c r="A19" s="12"/>
      <c r="B19" s="27" t="s">
        <v>30</v>
      </c>
      <c r="C19" s="16"/>
      <c r="D19" s="44"/>
      <c r="E19" s="44"/>
      <c r="F19" s="16"/>
      <c r="G19" s="44"/>
      <c r="H19" s="44"/>
      <c r="I19" s="16"/>
      <c r="J19" s="16"/>
      <c r="K19" s="44"/>
      <c r="L19" s="44"/>
      <c r="M19" s="16"/>
      <c r="N19" s="44"/>
      <c r="O19" s="44"/>
      <c r="P19" s="16"/>
    </row>
    <row r="20" spans="1:16" x14ac:dyDescent="0.25">
      <c r="A20" s="12"/>
      <c r="B20" s="28" t="s">
        <v>201</v>
      </c>
      <c r="C20" s="16"/>
      <c r="D20" s="29" t="s">
        <v>202</v>
      </c>
      <c r="E20" s="30">
        <v>15380</v>
      </c>
      <c r="F20" s="16"/>
      <c r="G20" s="31" t="s">
        <v>202</v>
      </c>
      <c r="H20" s="32">
        <v>3956</v>
      </c>
      <c r="I20" s="16"/>
      <c r="J20" s="16"/>
      <c r="K20" s="29" t="s">
        <v>202</v>
      </c>
      <c r="L20" s="30">
        <v>31531</v>
      </c>
      <c r="M20" s="16"/>
      <c r="N20" s="31" t="s">
        <v>202</v>
      </c>
      <c r="O20" s="32">
        <v>4130</v>
      </c>
      <c r="P20" s="16"/>
    </row>
    <row r="21" spans="1:16" x14ac:dyDescent="0.25">
      <c r="A21" s="12"/>
      <c r="B21" s="28" t="s">
        <v>203</v>
      </c>
      <c r="C21" s="16"/>
      <c r="D21" s="46">
        <v>17530</v>
      </c>
      <c r="E21" s="46"/>
      <c r="F21" s="16"/>
      <c r="G21" s="47">
        <v>5904</v>
      </c>
      <c r="H21" s="47"/>
      <c r="I21" s="16"/>
      <c r="J21" s="16"/>
      <c r="K21" s="46">
        <v>36887</v>
      </c>
      <c r="L21" s="46"/>
      <c r="M21" s="16"/>
      <c r="N21" s="47">
        <v>9292</v>
      </c>
      <c r="O21" s="47"/>
      <c r="P21" s="16"/>
    </row>
    <row r="22" spans="1:16" x14ac:dyDescent="0.25">
      <c r="A22" s="12"/>
      <c r="B22" s="28" t="s">
        <v>204</v>
      </c>
      <c r="C22" s="16"/>
      <c r="D22" s="46">
        <v>9928</v>
      </c>
      <c r="E22" s="46"/>
      <c r="F22" s="16"/>
      <c r="G22" s="47">
        <v>7239</v>
      </c>
      <c r="H22" s="47"/>
      <c r="I22" s="16"/>
      <c r="J22" s="16"/>
      <c r="K22" s="46">
        <v>23772</v>
      </c>
      <c r="L22" s="46"/>
      <c r="M22" s="16"/>
      <c r="N22" s="47">
        <v>15548</v>
      </c>
      <c r="O22" s="47"/>
      <c r="P22" s="16"/>
    </row>
    <row r="23" spans="1:16" x14ac:dyDescent="0.25">
      <c r="A23" s="12"/>
      <c r="B23" s="28" t="s">
        <v>205</v>
      </c>
      <c r="C23" s="16"/>
      <c r="D23" s="46">
        <v>12392</v>
      </c>
      <c r="E23" s="46"/>
      <c r="F23" s="16"/>
      <c r="G23" s="47">
        <v>3728</v>
      </c>
      <c r="H23" s="47"/>
      <c r="I23" s="16"/>
      <c r="J23" s="16"/>
      <c r="K23" s="46">
        <v>30615</v>
      </c>
      <c r="L23" s="46"/>
      <c r="M23" s="16"/>
      <c r="N23" s="47">
        <v>2840</v>
      </c>
      <c r="O23" s="47"/>
      <c r="P23" s="16"/>
    </row>
    <row r="24" spans="1:16" x14ac:dyDescent="0.25">
      <c r="A24" s="12"/>
      <c r="B24" s="27" t="s">
        <v>31</v>
      </c>
      <c r="C24" s="16"/>
      <c r="D24" s="46">
        <v>6017</v>
      </c>
      <c r="E24" s="46"/>
      <c r="F24" s="16"/>
      <c r="G24" s="47">
        <v>3386</v>
      </c>
      <c r="H24" s="47"/>
      <c r="I24" s="16"/>
      <c r="J24" s="16"/>
      <c r="K24" s="46">
        <v>17964</v>
      </c>
      <c r="L24" s="46"/>
      <c r="M24" s="16"/>
      <c r="N24" s="47">
        <v>6975</v>
      </c>
      <c r="O24" s="47"/>
      <c r="P24" s="16"/>
    </row>
    <row r="25" spans="1:16" ht="15.75" thickBot="1" x14ac:dyDescent="0.3">
      <c r="A25" s="12"/>
      <c r="B25" s="27" t="s">
        <v>207</v>
      </c>
      <c r="C25" s="16"/>
      <c r="D25" s="41" t="s">
        <v>208</v>
      </c>
      <c r="E25" s="41"/>
      <c r="F25" s="36" t="s">
        <v>209</v>
      </c>
      <c r="G25" s="40" t="s">
        <v>210</v>
      </c>
      <c r="H25" s="40"/>
      <c r="I25" s="38" t="s">
        <v>209</v>
      </c>
      <c r="J25" s="16"/>
      <c r="K25" s="41" t="s">
        <v>211</v>
      </c>
      <c r="L25" s="41"/>
      <c r="M25" s="36" t="s">
        <v>209</v>
      </c>
      <c r="N25" s="40" t="s">
        <v>212</v>
      </c>
      <c r="O25" s="40"/>
      <c r="P25" s="38" t="s">
        <v>209</v>
      </c>
    </row>
    <row r="26" spans="1:16" ht="15.75" thickBot="1" x14ac:dyDescent="0.3">
      <c r="A26" s="12"/>
      <c r="B26" s="35" t="s">
        <v>163</v>
      </c>
      <c r="C26" s="19"/>
      <c r="D26" s="36" t="s">
        <v>202</v>
      </c>
      <c r="E26" s="37">
        <v>53986</v>
      </c>
      <c r="F26" s="19"/>
      <c r="G26" s="38" t="s">
        <v>202</v>
      </c>
      <c r="H26" s="34">
        <v>10430</v>
      </c>
      <c r="I26" s="19"/>
      <c r="J26" s="19"/>
      <c r="K26" s="36" t="s">
        <v>202</v>
      </c>
      <c r="L26" s="37">
        <v>120468</v>
      </c>
      <c r="M26" s="19"/>
      <c r="N26" s="38" t="s">
        <v>202</v>
      </c>
      <c r="O26" s="34">
        <v>13648</v>
      </c>
      <c r="P26" s="19"/>
    </row>
    <row r="27" spans="1:16" ht="15" customHeight="1" x14ac:dyDescent="0.25">
      <c r="A27" s="12" t="s">
        <v>674</v>
      </c>
      <c r="B27" s="140" t="s">
        <v>4</v>
      </c>
      <c r="C27" s="140"/>
      <c r="D27" s="140"/>
      <c r="E27" s="140"/>
      <c r="F27" s="140"/>
      <c r="G27" s="140"/>
      <c r="H27" s="140"/>
      <c r="I27" s="140"/>
      <c r="J27" s="140"/>
      <c r="K27" s="140"/>
      <c r="L27" s="140"/>
      <c r="M27" s="140"/>
      <c r="N27" s="140"/>
      <c r="O27" s="140"/>
      <c r="P27" s="140"/>
    </row>
    <row r="28" spans="1:16" x14ac:dyDescent="0.25">
      <c r="A28" s="12"/>
      <c r="B28" s="63"/>
      <c r="C28" s="63"/>
      <c r="D28" s="63"/>
      <c r="E28" s="63"/>
      <c r="F28" s="63"/>
      <c r="G28" s="63"/>
      <c r="H28" s="63"/>
      <c r="I28" s="63"/>
      <c r="J28" s="63"/>
      <c r="K28" s="63"/>
      <c r="L28" s="63"/>
      <c r="M28" s="63"/>
      <c r="N28" s="63"/>
      <c r="O28" s="63"/>
      <c r="P28" s="63"/>
    </row>
    <row r="29" spans="1:16" x14ac:dyDescent="0.25">
      <c r="A29" s="12"/>
      <c r="B29" s="62"/>
      <c r="C29" s="62"/>
      <c r="D29" s="62"/>
      <c r="E29" s="62"/>
      <c r="F29" s="62"/>
      <c r="G29" s="62"/>
      <c r="H29" s="62"/>
      <c r="I29" s="62"/>
      <c r="J29" s="62"/>
      <c r="K29" s="62"/>
      <c r="L29" s="62"/>
      <c r="M29" s="62"/>
      <c r="N29" s="62"/>
      <c r="O29" s="62"/>
      <c r="P29" s="62"/>
    </row>
    <row r="30" spans="1:16" ht="15.75" thickBot="1" x14ac:dyDescent="0.3">
      <c r="A30" s="12"/>
      <c r="B30" s="15"/>
      <c r="C30" s="16"/>
      <c r="D30" s="59">
        <v>41547</v>
      </c>
      <c r="E30" s="59"/>
      <c r="F30" s="59"/>
      <c r="G30" s="59"/>
      <c r="H30" s="59"/>
      <c r="I30" s="59"/>
      <c r="J30" s="59"/>
      <c r="K30" s="59"/>
      <c r="L30" s="19"/>
    </row>
    <row r="31" spans="1:16" ht="15.75" thickBot="1" x14ac:dyDescent="0.3">
      <c r="A31" s="12"/>
      <c r="B31" s="20" t="s">
        <v>200</v>
      </c>
      <c r="C31" s="19"/>
      <c r="D31" s="42" t="s">
        <v>214</v>
      </c>
      <c r="E31" s="42"/>
      <c r="F31" s="23"/>
      <c r="G31" s="42" t="s">
        <v>215</v>
      </c>
      <c r="H31" s="42"/>
      <c r="I31" s="23"/>
      <c r="J31" s="42" t="s">
        <v>88</v>
      </c>
      <c r="K31" s="42"/>
      <c r="L31" s="19"/>
    </row>
    <row r="32" spans="1:16" x14ac:dyDescent="0.25">
      <c r="A32" s="12"/>
      <c r="B32" s="52" t="s">
        <v>30</v>
      </c>
      <c r="C32" s="16"/>
      <c r="D32" s="45"/>
      <c r="E32" s="45"/>
      <c r="F32" s="16"/>
      <c r="G32" s="45"/>
      <c r="H32" s="45"/>
      <c r="I32" s="16"/>
      <c r="J32" s="45"/>
      <c r="K32" s="45"/>
      <c r="L32" s="16"/>
    </row>
    <row r="33" spans="1:12" x14ac:dyDescent="0.25">
      <c r="A33" s="12"/>
      <c r="B33" s="27" t="s">
        <v>201</v>
      </c>
      <c r="C33" s="16"/>
      <c r="D33" s="29" t="s">
        <v>202</v>
      </c>
      <c r="E33" s="30">
        <v>476239</v>
      </c>
      <c r="F33" s="16"/>
      <c r="G33" s="29" t="s">
        <v>216</v>
      </c>
      <c r="H33" s="30">
        <v>51043</v>
      </c>
      <c r="I33" s="16"/>
      <c r="J33" s="29" t="s">
        <v>216</v>
      </c>
      <c r="K33" s="30">
        <v>527282</v>
      </c>
      <c r="L33" s="16"/>
    </row>
    <row r="34" spans="1:12" x14ac:dyDescent="0.25">
      <c r="A34" s="12"/>
      <c r="B34" s="27" t="s">
        <v>203</v>
      </c>
      <c r="C34" s="16"/>
      <c r="D34" s="46">
        <v>400141</v>
      </c>
      <c r="E34" s="46"/>
      <c r="F34" s="16"/>
      <c r="G34" s="46">
        <v>28937</v>
      </c>
      <c r="H34" s="46"/>
      <c r="I34" s="16"/>
      <c r="J34" s="46">
        <v>429078</v>
      </c>
      <c r="K34" s="46"/>
      <c r="L34" s="16"/>
    </row>
    <row r="35" spans="1:12" x14ac:dyDescent="0.25">
      <c r="A35" s="12"/>
      <c r="B35" s="27" t="s">
        <v>204</v>
      </c>
      <c r="C35" s="16"/>
      <c r="D35" s="46">
        <v>288243</v>
      </c>
      <c r="E35" s="46"/>
      <c r="F35" s="16"/>
      <c r="G35" s="46">
        <v>34911</v>
      </c>
      <c r="H35" s="46"/>
      <c r="I35" s="16"/>
      <c r="J35" s="46">
        <v>323154</v>
      </c>
      <c r="K35" s="46"/>
      <c r="L35" s="16"/>
    </row>
    <row r="36" spans="1:12" x14ac:dyDescent="0.25">
      <c r="A36" s="12"/>
      <c r="B36" s="27" t="s">
        <v>205</v>
      </c>
      <c r="C36" s="16"/>
      <c r="D36" s="46">
        <v>410684</v>
      </c>
      <c r="E36" s="46"/>
      <c r="F36" s="16"/>
      <c r="G36" s="46">
        <v>30854</v>
      </c>
      <c r="H36" s="46"/>
      <c r="I36" s="16"/>
      <c r="J36" s="46">
        <v>441538</v>
      </c>
      <c r="K36" s="46"/>
      <c r="L36" s="16"/>
    </row>
    <row r="37" spans="1:12" x14ac:dyDescent="0.25">
      <c r="A37" s="12"/>
      <c r="B37" s="52" t="s">
        <v>31</v>
      </c>
      <c r="C37" s="16"/>
      <c r="D37" s="60" t="s">
        <v>217</v>
      </c>
      <c r="E37" s="60"/>
      <c r="F37" s="16"/>
      <c r="G37" s="46">
        <v>153537</v>
      </c>
      <c r="H37" s="46"/>
      <c r="I37" s="16"/>
      <c r="J37" s="46">
        <v>153537</v>
      </c>
      <c r="K37" s="46"/>
      <c r="L37" s="16"/>
    </row>
    <row r="38" spans="1:12" ht="15.75" thickBot="1" x14ac:dyDescent="0.3">
      <c r="A38" s="12"/>
      <c r="B38" s="52" t="s">
        <v>207</v>
      </c>
      <c r="C38" s="16"/>
      <c r="D38" s="41" t="s">
        <v>217</v>
      </c>
      <c r="E38" s="41"/>
      <c r="F38" s="19"/>
      <c r="G38" s="48">
        <v>763708</v>
      </c>
      <c r="H38" s="48"/>
      <c r="I38" s="19"/>
      <c r="J38" s="48">
        <v>763708</v>
      </c>
      <c r="K38" s="48"/>
      <c r="L38" s="19"/>
    </row>
    <row r="39" spans="1:12" ht="15.75" thickBot="1" x14ac:dyDescent="0.3">
      <c r="A39" s="12"/>
      <c r="B39" s="53" t="s">
        <v>163</v>
      </c>
      <c r="C39" s="19"/>
      <c r="D39" s="36" t="s">
        <v>202</v>
      </c>
      <c r="E39" s="37">
        <v>1575307</v>
      </c>
      <c r="F39" s="19"/>
      <c r="G39" s="36" t="s">
        <v>216</v>
      </c>
      <c r="H39" s="33">
        <v>1062990</v>
      </c>
      <c r="I39" s="19"/>
      <c r="J39" s="36" t="s">
        <v>216</v>
      </c>
      <c r="K39" s="33">
        <v>2638297</v>
      </c>
      <c r="L39" s="19"/>
    </row>
    <row r="40" spans="1:12" x14ac:dyDescent="0.25">
      <c r="A40" s="12"/>
      <c r="B40" s="15"/>
      <c r="C40" s="16"/>
      <c r="D40" s="45"/>
      <c r="E40" s="45"/>
      <c r="F40" s="16"/>
      <c r="G40" s="45"/>
      <c r="H40" s="45"/>
      <c r="I40" s="16"/>
      <c r="J40" s="45"/>
      <c r="K40" s="45"/>
      <c r="L40" s="16"/>
    </row>
    <row r="41" spans="1:12" ht="15.75" thickBot="1" x14ac:dyDescent="0.3">
      <c r="A41" s="12"/>
      <c r="B41" s="52" t="s">
        <v>30</v>
      </c>
      <c r="C41" s="16"/>
      <c r="D41" s="61">
        <v>41274</v>
      </c>
      <c r="E41" s="61"/>
      <c r="F41" s="61"/>
      <c r="G41" s="61"/>
      <c r="H41" s="61"/>
      <c r="I41" s="61"/>
      <c r="J41" s="61"/>
      <c r="K41" s="61"/>
      <c r="L41" s="19"/>
    </row>
    <row r="42" spans="1:12" x14ac:dyDescent="0.25">
      <c r="A42" s="12"/>
      <c r="B42" s="27" t="s">
        <v>201</v>
      </c>
      <c r="C42" s="16"/>
      <c r="D42" s="31" t="s">
        <v>216</v>
      </c>
      <c r="E42" s="55">
        <v>378523</v>
      </c>
      <c r="F42" s="56"/>
      <c r="G42" s="57" t="s">
        <v>216</v>
      </c>
      <c r="H42" s="55">
        <v>29818</v>
      </c>
      <c r="I42" s="56"/>
      <c r="J42" s="57" t="s">
        <v>216</v>
      </c>
      <c r="K42" s="55">
        <v>408341</v>
      </c>
      <c r="L42" s="16"/>
    </row>
    <row r="43" spans="1:12" x14ac:dyDescent="0.25">
      <c r="A43" s="12"/>
      <c r="B43" s="27" t="s">
        <v>203</v>
      </c>
      <c r="C43" s="16"/>
      <c r="D43" s="47">
        <v>292288</v>
      </c>
      <c r="E43" s="47"/>
      <c r="F43" s="16"/>
      <c r="G43" s="47">
        <v>22755</v>
      </c>
      <c r="H43" s="47"/>
      <c r="I43" s="16"/>
      <c r="J43" s="47">
        <v>315043</v>
      </c>
      <c r="K43" s="47"/>
      <c r="L43" s="16"/>
    </row>
    <row r="44" spans="1:12" x14ac:dyDescent="0.25">
      <c r="A44" s="12"/>
      <c r="B44" s="27" t="s">
        <v>204</v>
      </c>
      <c r="C44" s="16"/>
      <c r="D44" s="47">
        <v>174153</v>
      </c>
      <c r="E44" s="47"/>
      <c r="F44" s="16"/>
      <c r="G44" s="47">
        <v>22244</v>
      </c>
      <c r="H44" s="47"/>
      <c r="I44" s="16"/>
      <c r="J44" s="47">
        <v>196397</v>
      </c>
      <c r="K44" s="47"/>
      <c r="L44" s="16"/>
    </row>
    <row r="45" spans="1:12" x14ac:dyDescent="0.25">
      <c r="A45" s="12"/>
      <c r="B45" s="27" t="s">
        <v>205</v>
      </c>
      <c r="C45" s="16"/>
      <c r="D45" s="47">
        <v>232454</v>
      </c>
      <c r="E45" s="47"/>
      <c r="F45" s="16"/>
      <c r="G45" s="47">
        <v>41596</v>
      </c>
      <c r="H45" s="47"/>
      <c r="I45" s="16"/>
      <c r="J45" s="47">
        <v>274050</v>
      </c>
      <c r="K45" s="47"/>
      <c r="L45" s="16"/>
    </row>
    <row r="46" spans="1:12" x14ac:dyDescent="0.25">
      <c r="A46" s="12"/>
      <c r="B46" s="52" t="s">
        <v>31</v>
      </c>
      <c r="C46" s="16"/>
      <c r="D46" s="39" t="s">
        <v>217</v>
      </c>
      <c r="E46" s="39"/>
      <c r="F46" s="16"/>
      <c r="G46" s="47">
        <v>157781</v>
      </c>
      <c r="H46" s="47"/>
      <c r="I46" s="16"/>
      <c r="J46" s="47">
        <v>157781</v>
      </c>
      <c r="K46" s="47"/>
      <c r="L46" s="16"/>
    </row>
    <row r="47" spans="1:12" ht="15.75" thickBot="1" x14ac:dyDescent="0.3">
      <c r="A47" s="12"/>
      <c r="B47" s="52" t="s">
        <v>207</v>
      </c>
      <c r="C47" s="16"/>
      <c r="D47" s="40" t="s">
        <v>217</v>
      </c>
      <c r="E47" s="40"/>
      <c r="F47" s="19"/>
      <c r="G47" s="49">
        <v>579827</v>
      </c>
      <c r="H47" s="49"/>
      <c r="I47" s="19"/>
      <c r="J47" s="49">
        <v>579827</v>
      </c>
      <c r="K47" s="49"/>
      <c r="L47" s="19"/>
    </row>
    <row r="48" spans="1:12" ht="15.75" thickBot="1" x14ac:dyDescent="0.3">
      <c r="A48" s="12"/>
      <c r="B48" s="53" t="s">
        <v>163</v>
      </c>
      <c r="C48" s="19"/>
      <c r="D48" s="38" t="s">
        <v>202</v>
      </c>
      <c r="E48" s="58">
        <v>1077418</v>
      </c>
      <c r="F48" s="19"/>
      <c r="G48" s="38" t="s">
        <v>216</v>
      </c>
      <c r="H48" s="34">
        <v>854021</v>
      </c>
      <c r="I48" s="19"/>
      <c r="J48" s="38" t="s">
        <v>216</v>
      </c>
      <c r="K48" s="34">
        <v>1931439</v>
      </c>
      <c r="L48" s="19"/>
    </row>
  </sheetData>
  <mergeCells count="113">
    <mergeCell ref="A27:A48"/>
    <mergeCell ref="B27:P27"/>
    <mergeCell ref="B28:P28"/>
    <mergeCell ref="B29:P29"/>
    <mergeCell ref="A1:A2"/>
    <mergeCell ref="B1:P1"/>
    <mergeCell ref="B2:P2"/>
    <mergeCell ref="B3:P3"/>
    <mergeCell ref="A4:A26"/>
    <mergeCell ref="B4:P4"/>
    <mergeCell ref="B5:P5"/>
    <mergeCell ref="B6:P6"/>
    <mergeCell ref="D46:E46"/>
    <mergeCell ref="G46:H46"/>
    <mergeCell ref="J46:K46"/>
    <mergeCell ref="D47:E47"/>
    <mergeCell ref="G47:H47"/>
    <mergeCell ref="J47:K47"/>
    <mergeCell ref="D44:E44"/>
    <mergeCell ref="G44:H44"/>
    <mergeCell ref="J44:K44"/>
    <mergeCell ref="D45:E45"/>
    <mergeCell ref="G45:H45"/>
    <mergeCell ref="J45:K45"/>
    <mergeCell ref="D40:E40"/>
    <mergeCell ref="G40:H40"/>
    <mergeCell ref="J40:K40"/>
    <mergeCell ref="D41:K41"/>
    <mergeCell ref="D43:E43"/>
    <mergeCell ref="G43:H43"/>
    <mergeCell ref="J43:K43"/>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5:E25"/>
    <mergeCell ref="G25:H25"/>
    <mergeCell ref="K25:L25"/>
    <mergeCell ref="N25:O25"/>
    <mergeCell ref="D30:K30"/>
    <mergeCell ref="D31:E31"/>
    <mergeCell ref="G31:H31"/>
    <mergeCell ref="J31:K31"/>
    <mergeCell ref="D23:E23"/>
    <mergeCell ref="G23:H23"/>
    <mergeCell ref="K23:L23"/>
    <mergeCell ref="N23:O23"/>
    <mergeCell ref="D24:E24"/>
    <mergeCell ref="G24:H24"/>
    <mergeCell ref="K24:L24"/>
    <mergeCell ref="N24:O24"/>
    <mergeCell ref="D21:E21"/>
    <mergeCell ref="G21:H21"/>
    <mergeCell ref="K21:L21"/>
    <mergeCell ref="N21:O21"/>
    <mergeCell ref="D22:E22"/>
    <mergeCell ref="G22:H22"/>
    <mergeCell ref="K22:L22"/>
    <mergeCell ref="N22:O22"/>
    <mergeCell ref="D18:E18"/>
    <mergeCell ref="G18:H18"/>
    <mergeCell ref="K18:L18"/>
    <mergeCell ref="N18:O18"/>
    <mergeCell ref="D19:E19"/>
    <mergeCell ref="G19:H19"/>
    <mergeCell ref="K19:L19"/>
    <mergeCell ref="N19:O19"/>
    <mergeCell ref="D15:E15"/>
    <mergeCell ref="G15:H15"/>
    <mergeCell ref="K15:L15"/>
    <mergeCell ref="N15:O15"/>
    <mergeCell ref="D16:E16"/>
    <mergeCell ref="G16:H16"/>
    <mergeCell ref="K16:L16"/>
    <mergeCell ref="N16:O16"/>
    <mergeCell ref="D13:E13"/>
    <mergeCell ref="G13:H13"/>
    <mergeCell ref="K13:L13"/>
    <mergeCell ref="N13:O13"/>
    <mergeCell ref="D14:E14"/>
    <mergeCell ref="G14:H14"/>
    <mergeCell ref="K14:L14"/>
    <mergeCell ref="N14:O14"/>
    <mergeCell ref="D10:E10"/>
    <mergeCell ref="G10:H10"/>
    <mergeCell ref="K10:L10"/>
    <mergeCell ref="N10:O10"/>
    <mergeCell ref="D11:E11"/>
    <mergeCell ref="G11:H11"/>
    <mergeCell ref="K11:L11"/>
    <mergeCell ref="N11:O11"/>
    <mergeCell ref="D7:H7"/>
    <mergeCell ref="K7:O7"/>
    <mergeCell ref="D8:H8"/>
    <mergeCell ref="K8:O8"/>
    <mergeCell ref="D9:E9"/>
    <mergeCell ref="G9:H9"/>
    <mergeCell ref="K9:L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4" max="4" width="2.7109375" customWidth="1"/>
    <col min="5" max="5" width="5.7109375" customWidth="1"/>
    <col min="6" max="6" width="1.5703125" bestFit="1" customWidth="1"/>
    <col min="7" max="7" width="2.7109375" bestFit="1" customWidth="1"/>
    <col min="10" max="10" width="1.5703125" bestFit="1" customWidth="1"/>
    <col min="12" max="12" width="2.7109375" bestFit="1" customWidth="1"/>
    <col min="13" max="13" width="6.5703125" bestFit="1" customWidth="1"/>
    <col min="14" max="14" width="1.5703125" bestFit="1" customWidth="1"/>
    <col min="15" max="15" width="2.7109375" customWidth="1"/>
    <col min="16" max="16" width="5.7109375" customWidth="1"/>
    <col min="17" max="17" width="1.5703125" bestFit="1" customWidth="1"/>
  </cols>
  <sheetData>
    <row r="1" spans="1:17" ht="15" customHeight="1" x14ac:dyDescent="0.25">
      <c r="A1" s="7" t="s">
        <v>6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9</v>
      </c>
      <c r="B3" s="11" t="s">
        <v>4</v>
      </c>
      <c r="C3" s="11"/>
      <c r="D3" s="11"/>
      <c r="E3" s="11"/>
      <c r="F3" s="11"/>
      <c r="G3" s="11"/>
      <c r="H3" s="11"/>
      <c r="I3" s="11"/>
      <c r="J3" s="11"/>
      <c r="K3" s="11"/>
      <c r="L3" s="11"/>
      <c r="M3" s="11"/>
      <c r="N3" s="11"/>
      <c r="O3" s="11"/>
      <c r="P3" s="11"/>
      <c r="Q3" s="11"/>
    </row>
    <row r="4" spans="1:17" ht="15" customHeight="1" x14ac:dyDescent="0.25">
      <c r="A4" s="12" t="s">
        <v>676</v>
      </c>
      <c r="B4" s="11" t="s">
        <v>4</v>
      </c>
      <c r="C4" s="11"/>
      <c r="D4" s="11"/>
      <c r="E4" s="11"/>
      <c r="F4" s="11"/>
      <c r="G4" s="11"/>
      <c r="H4" s="11"/>
      <c r="I4" s="11"/>
      <c r="J4" s="11"/>
      <c r="K4" s="11"/>
      <c r="L4" s="11"/>
      <c r="M4" s="11"/>
      <c r="N4" s="11"/>
      <c r="O4" s="11"/>
      <c r="P4" s="11"/>
      <c r="Q4" s="11"/>
    </row>
    <row r="5" spans="1:17" x14ac:dyDescent="0.25">
      <c r="A5" s="12"/>
      <c r="B5" s="63"/>
      <c r="C5" s="63"/>
      <c r="D5" s="63"/>
      <c r="E5" s="63"/>
      <c r="F5" s="63"/>
      <c r="G5" s="63"/>
      <c r="H5" s="63"/>
      <c r="I5" s="63"/>
      <c r="J5" s="63"/>
      <c r="K5" s="63"/>
      <c r="L5" s="63"/>
      <c r="M5" s="63"/>
      <c r="N5" s="63"/>
      <c r="O5" s="63"/>
      <c r="P5" s="63"/>
      <c r="Q5" s="63"/>
    </row>
    <row r="6" spans="1:17" x14ac:dyDescent="0.25">
      <c r="A6" s="12"/>
      <c r="B6" s="63"/>
      <c r="C6" s="63"/>
      <c r="D6" s="63"/>
      <c r="E6" s="63"/>
      <c r="F6" s="63"/>
      <c r="G6" s="63"/>
      <c r="H6" s="63"/>
      <c r="I6" s="63"/>
      <c r="J6" s="63"/>
      <c r="K6" s="63"/>
      <c r="L6" s="63"/>
      <c r="M6" s="63"/>
      <c r="N6" s="63"/>
      <c r="O6" s="63"/>
      <c r="P6" s="63"/>
      <c r="Q6" s="63"/>
    </row>
    <row r="7" spans="1:17" x14ac:dyDescent="0.25">
      <c r="A7" s="12"/>
      <c r="B7" s="15"/>
      <c r="C7" s="16"/>
      <c r="D7" s="39" t="s">
        <v>197</v>
      </c>
      <c r="E7" s="39"/>
      <c r="F7" s="39"/>
      <c r="G7" s="39"/>
      <c r="H7" s="39"/>
      <c r="I7" s="39"/>
      <c r="J7" s="39"/>
      <c r="K7" s="16"/>
      <c r="L7" s="39" t="s">
        <v>198</v>
      </c>
      <c r="M7" s="39"/>
      <c r="N7" s="39"/>
      <c r="O7" s="39"/>
      <c r="P7" s="39"/>
      <c r="Q7" s="16"/>
    </row>
    <row r="8" spans="1:17" ht="15.75" thickBot="1" x14ac:dyDescent="0.3">
      <c r="A8" s="12"/>
      <c r="B8" s="15"/>
      <c r="C8" s="16"/>
      <c r="D8" s="40" t="s">
        <v>199</v>
      </c>
      <c r="E8" s="40"/>
      <c r="F8" s="40"/>
      <c r="G8" s="40"/>
      <c r="H8" s="40"/>
      <c r="I8" s="40"/>
      <c r="J8" s="40"/>
      <c r="K8" s="16"/>
      <c r="L8" s="40" t="s">
        <v>199</v>
      </c>
      <c r="M8" s="40"/>
      <c r="N8" s="40"/>
      <c r="O8" s="40"/>
      <c r="P8" s="40"/>
      <c r="Q8" s="19"/>
    </row>
    <row r="9" spans="1:17" ht="15.75" thickBot="1" x14ac:dyDescent="0.3">
      <c r="A9" s="12"/>
      <c r="B9" s="20" t="s">
        <v>223</v>
      </c>
      <c r="C9" s="19"/>
      <c r="D9" s="42">
        <v>2013</v>
      </c>
      <c r="E9" s="42"/>
      <c r="F9" s="19"/>
      <c r="G9" s="43">
        <v>2012</v>
      </c>
      <c r="H9" s="43"/>
      <c r="I9" s="43"/>
      <c r="J9" s="43"/>
      <c r="K9" s="19"/>
      <c r="L9" s="42">
        <v>2013</v>
      </c>
      <c r="M9" s="42"/>
      <c r="N9" s="23"/>
      <c r="O9" s="43">
        <v>2012</v>
      </c>
      <c r="P9" s="43"/>
      <c r="Q9" s="19"/>
    </row>
    <row r="10" spans="1:17" x14ac:dyDescent="0.25">
      <c r="A10" s="12"/>
      <c r="B10" s="25" t="s">
        <v>224</v>
      </c>
      <c r="C10" s="16"/>
      <c r="D10" s="45"/>
      <c r="E10" s="45"/>
      <c r="F10" s="16"/>
      <c r="G10" s="45"/>
      <c r="H10" s="45"/>
      <c r="I10" s="45"/>
      <c r="J10" s="45"/>
      <c r="K10" s="16"/>
      <c r="L10" s="45"/>
      <c r="M10" s="45"/>
      <c r="N10" s="16"/>
      <c r="O10" s="45"/>
      <c r="P10" s="45"/>
      <c r="Q10" s="16"/>
    </row>
    <row r="11" spans="1:17" x14ac:dyDescent="0.25">
      <c r="A11" s="12"/>
      <c r="B11" s="27" t="s">
        <v>114</v>
      </c>
      <c r="C11" s="16"/>
      <c r="D11" s="29" t="s">
        <v>202</v>
      </c>
      <c r="E11" s="30">
        <v>53558</v>
      </c>
      <c r="F11" s="16"/>
      <c r="G11" s="31" t="s">
        <v>202</v>
      </c>
      <c r="H11" s="47">
        <v>10407</v>
      </c>
      <c r="I11" s="47"/>
      <c r="J11" s="16"/>
      <c r="K11" s="16"/>
      <c r="L11" s="29" t="s">
        <v>202</v>
      </c>
      <c r="M11" s="30">
        <v>306793</v>
      </c>
      <c r="N11" s="16"/>
      <c r="O11" s="31" t="s">
        <v>202</v>
      </c>
      <c r="P11" s="32">
        <v>13435</v>
      </c>
      <c r="Q11" s="16"/>
    </row>
    <row r="12" spans="1:17" ht="23.25" x14ac:dyDescent="0.25">
      <c r="A12" s="12"/>
      <c r="B12" s="27" t="s">
        <v>225</v>
      </c>
      <c r="C12" s="16"/>
      <c r="D12" s="60">
        <v>91</v>
      </c>
      <c r="E12" s="60"/>
      <c r="F12" s="16"/>
      <c r="G12" s="39">
        <v>238</v>
      </c>
      <c r="H12" s="39"/>
      <c r="I12" s="39"/>
      <c r="J12" s="16"/>
      <c r="K12" s="16"/>
      <c r="L12" s="60">
        <v>167</v>
      </c>
      <c r="M12" s="60"/>
      <c r="N12" s="16"/>
      <c r="O12" s="39" t="s">
        <v>226</v>
      </c>
      <c r="P12" s="39"/>
      <c r="Q12" s="31" t="s">
        <v>209</v>
      </c>
    </row>
    <row r="13" spans="1:17" ht="23.25" x14ac:dyDescent="0.25">
      <c r="A13" s="12"/>
      <c r="B13" s="27" t="s">
        <v>227</v>
      </c>
      <c r="C13" s="16"/>
      <c r="D13" s="60" t="s">
        <v>228</v>
      </c>
      <c r="E13" s="60"/>
      <c r="F13" s="29" t="s">
        <v>209</v>
      </c>
      <c r="G13" s="39" t="s">
        <v>229</v>
      </c>
      <c r="H13" s="39"/>
      <c r="I13" s="39"/>
      <c r="J13" s="31" t="s">
        <v>209</v>
      </c>
      <c r="K13" s="16"/>
      <c r="L13" s="60" t="s">
        <v>229</v>
      </c>
      <c r="M13" s="60"/>
      <c r="N13" s="29" t="s">
        <v>209</v>
      </c>
      <c r="O13" s="39" t="s">
        <v>230</v>
      </c>
      <c r="P13" s="39"/>
      <c r="Q13" s="31" t="s">
        <v>209</v>
      </c>
    </row>
    <row r="14" spans="1:17" ht="24" thickBot="1" x14ac:dyDescent="0.3">
      <c r="A14" s="12"/>
      <c r="B14" s="27" t="s">
        <v>231</v>
      </c>
      <c r="C14" s="16"/>
      <c r="D14" s="41" t="s">
        <v>232</v>
      </c>
      <c r="E14" s="41"/>
      <c r="F14" s="36" t="s">
        <v>209</v>
      </c>
      <c r="G14" s="40" t="s">
        <v>233</v>
      </c>
      <c r="H14" s="40"/>
      <c r="I14" s="40"/>
      <c r="J14" s="38" t="s">
        <v>209</v>
      </c>
      <c r="K14" s="16"/>
      <c r="L14" s="41" t="s">
        <v>234</v>
      </c>
      <c r="M14" s="41"/>
      <c r="N14" s="36" t="s">
        <v>209</v>
      </c>
      <c r="O14" s="40" t="s">
        <v>235</v>
      </c>
      <c r="P14" s="40"/>
      <c r="Q14" s="38" t="s">
        <v>209</v>
      </c>
    </row>
    <row r="15" spans="1:17" x14ac:dyDescent="0.25">
      <c r="A15" s="12"/>
      <c r="B15" s="28" t="s">
        <v>236</v>
      </c>
      <c r="C15" s="16"/>
      <c r="D15" s="67">
        <v>53527</v>
      </c>
      <c r="E15" s="67"/>
      <c r="F15" s="16"/>
      <c r="G15" s="68">
        <v>10566</v>
      </c>
      <c r="H15" s="68"/>
      <c r="I15" s="68"/>
      <c r="J15" s="16"/>
      <c r="K15" s="16"/>
      <c r="L15" s="67">
        <v>305953</v>
      </c>
      <c r="M15" s="67"/>
      <c r="N15" s="16"/>
      <c r="O15" s="68">
        <v>11704</v>
      </c>
      <c r="P15" s="68"/>
      <c r="Q15" s="16"/>
    </row>
    <row r="16" spans="1:17" ht="23.25" x14ac:dyDescent="0.25">
      <c r="A16" s="12"/>
      <c r="B16" s="27" t="s">
        <v>237</v>
      </c>
      <c r="C16" s="16"/>
      <c r="D16" s="60">
        <v>729</v>
      </c>
      <c r="E16" s="60"/>
      <c r="F16" s="16"/>
      <c r="G16" s="39">
        <v>729</v>
      </c>
      <c r="H16" s="39"/>
      <c r="I16" s="39"/>
      <c r="J16" s="16"/>
      <c r="K16" s="16"/>
      <c r="L16" s="46">
        <v>2187</v>
      </c>
      <c r="M16" s="46"/>
      <c r="N16" s="16"/>
      <c r="O16" s="39" t="s">
        <v>217</v>
      </c>
      <c r="P16" s="39"/>
      <c r="Q16" s="16"/>
    </row>
    <row r="17" spans="1:17" ht="23.25" x14ac:dyDescent="0.25">
      <c r="A17" s="12"/>
      <c r="B17" s="27" t="s">
        <v>238</v>
      </c>
      <c r="C17" s="16"/>
      <c r="D17" s="60">
        <v>297</v>
      </c>
      <c r="E17" s="60"/>
      <c r="F17" s="16"/>
      <c r="G17" s="39" t="s">
        <v>217</v>
      </c>
      <c r="H17" s="39"/>
      <c r="I17" s="39"/>
      <c r="J17" s="16"/>
      <c r="K17" s="16"/>
      <c r="L17" s="60">
        <v>407</v>
      </c>
      <c r="M17" s="60"/>
      <c r="N17" s="16"/>
      <c r="O17" s="39" t="s">
        <v>217</v>
      </c>
      <c r="P17" s="39"/>
      <c r="Q17" s="16"/>
    </row>
    <row r="18" spans="1:17" ht="23.25" x14ac:dyDescent="0.25">
      <c r="A18" s="12"/>
      <c r="B18" s="27" t="s">
        <v>239</v>
      </c>
      <c r="C18" s="16"/>
      <c r="D18" s="60">
        <v>119</v>
      </c>
      <c r="E18" s="60"/>
      <c r="F18" s="16"/>
      <c r="G18" s="39">
        <v>69</v>
      </c>
      <c r="H18" s="39"/>
      <c r="I18" s="39"/>
      <c r="J18" s="16"/>
      <c r="K18" s="16"/>
      <c r="L18" s="60">
        <v>997</v>
      </c>
      <c r="M18" s="60"/>
      <c r="N18" s="16"/>
      <c r="O18" s="39">
        <v>73</v>
      </c>
      <c r="P18" s="39"/>
      <c r="Q18" s="16"/>
    </row>
    <row r="19" spans="1:17" ht="24" thickBot="1" x14ac:dyDescent="0.3">
      <c r="A19" s="12"/>
      <c r="B19" s="27" t="s">
        <v>240</v>
      </c>
      <c r="C19" s="16"/>
      <c r="D19" s="41" t="s">
        <v>241</v>
      </c>
      <c r="E19" s="41"/>
      <c r="F19" s="36" t="s">
        <v>209</v>
      </c>
      <c r="G19" s="40" t="s">
        <v>242</v>
      </c>
      <c r="H19" s="40"/>
      <c r="I19" s="40"/>
      <c r="J19" s="38" t="s">
        <v>209</v>
      </c>
      <c r="K19" s="16"/>
      <c r="L19" s="41" t="s">
        <v>243</v>
      </c>
      <c r="M19" s="41"/>
      <c r="N19" s="36" t="s">
        <v>209</v>
      </c>
      <c r="O19" s="40" t="s">
        <v>244</v>
      </c>
      <c r="P19" s="40"/>
      <c r="Q19" s="38" t="s">
        <v>209</v>
      </c>
    </row>
    <row r="20" spans="1:17" ht="23.25" x14ac:dyDescent="0.25">
      <c r="A20" s="12"/>
      <c r="B20" s="28" t="s">
        <v>245</v>
      </c>
      <c r="C20" s="16"/>
      <c r="D20" s="29" t="s">
        <v>202</v>
      </c>
      <c r="E20" s="66">
        <v>54576</v>
      </c>
      <c r="F20" s="16"/>
      <c r="G20" s="31" t="s">
        <v>202</v>
      </c>
      <c r="H20" s="68">
        <v>11305</v>
      </c>
      <c r="I20" s="68"/>
      <c r="J20" s="16"/>
      <c r="K20" s="16"/>
      <c r="L20" s="29" t="s">
        <v>202</v>
      </c>
      <c r="M20" s="66">
        <v>308720</v>
      </c>
      <c r="N20" s="16"/>
      <c r="O20" s="31" t="s">
        <v>202</v>
      </c>
      <c r="P20" s="32">
        <v>11703</v>
      </c>
      <c r="Q20" s="16"/>
    </row>
    <row r="21" spans="1:17" x14ac:dyDescent="0.25">
      <c r="A21" s="12"/>
      <c r="B21" s="25" t="s">
        <v>246</v>
      </c>
      <c r="C21" s="16"/>
      <c r="D21" s="44"/>
      <c r="E21" s="44"/>
      <c r="F21" s="16"/>
      <c r="G21" s="44"/>
      <c r="H21" s="44"/>
      <c r="I21" s="44"/>
      <c r="J21" s="16"/>
      <c r="K21" s="16"/>
      <c r="L21" s="44"/>
      <c r="M21" s="44"/>
      <c r="N21" s="16"/>
      <c r="O21" s="44"/>
      <c r="P21" s="44"/>
      <c r="Q21" s="16"/>
    </row>
    <row r="22" spans="1:17" ht="23.25" x14ac:dyDescent="0.25">
      <c r="A22" s="12"/>
      <c r="B22" s="27" t="s">
        <v>247</v>
      </c>
      <c r="C22" s="16"/>
      <c r="D22" s="46">
        <v>46174767</v>
      </c>
      <c r="E22" s="46"/>
      <c r="F22" s="16"/>
      <c r="G22" s="47">
        <v>44825943</v>
      </c>
      <c r="H22" s="47"/>
      <c r="I22" s="47"/>
      <c r="J22" s="16"/>
      <c r="K22" s="16"/>
      <c r="L22" s="46">
        <v>45882932</v>
      </c>
      <c r="M22" s="46"/>
      <c r="N22" s="16"/>
      <c r="O22" s="47">
        <v>44643139</v>
      </c>
      <c r="P22" s="47"/>
      <c r="Q22" s="16"/>
    </row>
    <row r="23" spans="1:17" x14ac:dyDescent="0.25">
      <c r="A23" s="12"/>
      <c r="B23" s="27" t="s">
        <v>248</v>
      </c>
      <c r="C23" s="16"/>
      <c r="D23" s="44"/>
      <c r="E23" s="44"/>
      <c r="F23" s="16"/>
      <c r="G23" s="44"/>
      <c r="H23" s="44"/>
      <c r="I23" s="44"/>
      <c r="J23" s="16"/>
      <c r="K23" s="16"/>
      <c r="L23" s="44"/>
      <c r="M23" s="44"/>
      <c r="N23" s="16"/>
      <c r="O23" s="44"/>
      <c r="P23" s="44"/>
      <c r="Q23" s="16"/>
    </row>
    <row r="24" spans="1:17" x14ac:dyDescent="0.25">
      <c r="A24" s="12"/>
      <c r="B24" s="28" t="s">
        <v>249</v>
      </c>
      <c r="C24" s="16"/>
      <c r="D24" s="46">
        <v>914480</v>
      </c>
      <c r="E24" s="46"/>
      <c r="F24" s="16"/>
      <c r="G24" s="47">
        <v>616047</v>
      </c>
      <c r="H24" s="47"/>
      <c r="I24" s="47"/>
      <c r="J24" s="16"/>
      <c r="K24" s="16"/>
      <c r="L24" s="46">
        <v>995257</v>
      </c>
      <c r="M24" s="46"/>
      <c r="N24" s="16"/>
      <c r="O24" s="47">
        <v>336769</v>
      </c>
      <c r="P24" s="47"/>
      <c r="Q24" s="16"/>
    </row>
    <row r="25" spans="1:17" ht="23.25" x14ac:dyDescent="0.25">
      <c r="A25" s="12"/>
      <c r="B25" s="28" t="s">
        <v>250</v>
      </c>
      <c r="C25" s="16"/>
      <c r="D25" s="46">
        <v>7023780</v>
      </c>
      <c r="E25" s="46"/>
      <c r="F25" s="16"/>
      <c r="G25" s="47">
        <v>7023780</v>
      </c>
      <c r="H25" s="47"/>
      <c r="I25" s="47"/>
      <c r="J25" s="16"/>
      <c r="K25" s="16"/>
      <c r="L25" s="46">
        <v>7023780</v>
      </c>
      <c r="M25" s="46"/>
      <c r="N25" s="16"/>
      <c r="O25" s="39" t="s">
        <v>217</v>
      </c>
      <c r="P25" s="39"/>
      <c r="Q25" s="16"/>
    </row>
    <row r="26" spans="1:17" ht="24" thickBot="1" x14ac:dyDescent="0.3">
      <c r="A26" s="12"/>
      <c r="B26" s="28" t="s">
        <v>251</v>
      </c>
      <c r="C26" s="16"/>
      <c r="D26" s="48">
        <v>3565962</v>
      </c>
      <c r="E26" s="48"/>
      <c r="F26" s="19"/>
      <c r="G26" s="40" t="s">
        <v>217</v>
      </c>
      <c r="H26" s="40"/>
      <c r="I26" s="40"/>
      <c r="J26" s="19"/>
      <c r="K26" s="16"/>
      <c r="L26" s="48">
        <v>1756567</v>
      </c>
      <c r="M26" s="48"/>
      <c r="N26" s="19"/>
      <c r="O26" s="40" t="s">
        <v>217</v>
      </c>
      <c r="P26" s="40"/>
      <c r="Q26" s="19"/>
    </row>
    <row r="27" spans="1:17" ht="23.25" x14ac:dyDescent="0.25">
      <c r="A27" s="12"/>
      <c r="B27" s="27" t="s">
        <v>252</v>
      </c>
      <c r="C27" s="16"/>
      <c r="D27" s="67">
        <v>57678989</v>
      </c>
      <c r="E27" s="67"/>
      <c r="F27" s="16"/>
      <c r="G27" s="68">
        <v>52465770</v>
      </c>
      <c r="H27" s="68"/>
      <c r="I27" s="68"/>
      <c r="J27" s="16"/>
      <c r="K27" s="16"/>
      <c r="L27" s="67">
        <v>55658536</v>
      </c>
      <c r="M27" s="67"/>
      <c r="N27" s="16"/>
      <c r="O27" s="68">
        <v>44979908</v>
      </c>
      <c r="P27" s="68"/>
      <c r="Q27" s="16"/>
    </row>
    <row r="28" spans="1:17" ht="22.5" x14ac:dyDescent="0.25">
      <c r="A28" s="12"/>
      <c r="B28" s="25" t="s">
        <v>253</v>
      </c>
      <c r="C28" s="16"/>
      <c r="D28" s="44"/>
      <c r="E28" s="44"/>
      <c r="F28" s="16"/>
      <c r="G28" s="44"/>
      <c r="H28" s="44"/>
      <c r="I28" s="44"/>
      <c r="J28" s="16"/>
      <c r="K28" s="16"/>
      <c r="L28" s="44"/>
      <c r="M28" s="44"/>
      <c r="N28" s="16"/>
      <c r="O28" s="44"/>
      <c r="P28" s="44"/>
      <c r="Q28" s="16"/>
    </row>
    <row r="29" spans="1:17" x14ac:dyDescent="0.25">
      <c r="A29" s="12"/>
      <c r="B29" s="27" t="s">
        <v>47</v>
      </c>
      <c r="C29" s="16"/>
      <c r="D29" s="44"/>
      <c r="E29" s="44"/>
      <c r="F29" s="16"/>
      <c r="G29" s="44"/>
      <c r="H29" s="44"/>
      <c r="I29" s="44"/>
      <c r="J29" s="16"/>
      <c r="K29" s="16"/>
      <c r="L29" s="44"/>
      <c r="M29" s="44"/>
      <c r="N29" s="16"/>
      <c r="O29" s="44"/>
      <c r="P29" s="44"/>
      <c r="Q29" s="16"/>
    </row>
    <row r="30" spans="1:17" x14ac:dyDescent="0.25">
      <c r="A30" s="12"/>
      <c r="B30" s="28" t="s">
        <v>254</v>
      </c>
      <c r="C30" s="16"/>
      <c r="D30" s="29" t="s">
        <v>202</v>
      </c>
      <c r="E30" s="21">
        <v>1.1599999999999999</v>
      </c>
      <c r="F30" s="16"/>
      <c r="G30" s="31" t="s">
        <v>202</v>
      </c>
      <c r="H30" s="39">
        <v>0.23</v>
      </c>
      <c r="I30" s="39"/>
      <c r="J30" s="16"/>
      <c r="K30" s="16"/>
      <c r="L30" s="29" t="s">
        <v>202</v>
      </c>
      <c r="M30" s="21">
        <v>6.67</v>
      </c>
      <c r="N30" s="16"/>
      <c r="O30" s="31" t="s">
        <v>202</v>
      </c>
      <c r="P30" s="17">
        <v>0.3</v>
      </c>
      <c r="Q30" s="16"/>
    </row>
    <row r="31" spans="1:17" ht="15.75" thickBot="1" x14ac:dyDescent="0.3">
      <c r="A31" s="12"/>
      <c r="B31" s="28" t="s">
        <v>255</v>
      </c>
      <c r="C31" s="16"/>
      <c r="D31" s="41">
        <v>0</v>
      </c>
      <c r="E31" s="41"/>
      <c r="F31" s="19"/>
      <c r="G31" s="40">
        <v>0.01</v>
      </c>
      <c r="H31" s="40"/>
      <c r="I31" s="40"/>
      <c r="J31" s="19"/>
      <c r="K31" s="16"/>
      <c r="L31" s="41">
        <v>0</v>
      </c>
      <c r="M31" s="41"/>
      <c r="N31" s="19"/>
      <c r="O31" s="40" t="s">
        <v>256</v>
      </c>
      <c r="P31" s="40"/>
      <c r="Q31" s="38" t="s">
        <v>209</v>
      </c>
    </row>
    <row r="32" spans="1:17" x14ac:dyDescent="0.25">
      <c r="A32" s="12"/>
      <c r="B32" s="28" t="s">
        <v>163</v>
      </c>
      <c r="C32" s="16"/>
      <c r="D32" s="69">
        <v>1.1599999999999999</v>
      </c>
      <c r="E32" s="69"/>
      <c r="F32" s="16"/>
      <c r="G32" s="70">
        <v>0.24</v>
      </c>
      <c r="H32" s="70"/>
      <c r="I32" s="70"/>
      <c r="J32" s="16"/>
      <c r="K32" s="16"/>
      <c r="L32" s="69">
        <v>6.67</v>
      </c>
      <c r="M32" s="69"/>
      <c r="N32" s="16"/>
      <c r="O32" s="70">
        <v>0.26</v>
      </c>
      <c r="P32" s="70"/>
      <c r="Q32" s="16"/>
    </row>
    <row r="33" spans="1:17" x14ac:dyDescent="0.25">
      <c r="A33" s="12"/>
      <c r="B33" s="27" t="s">
        <v>51</v>
      </c>
      <c r="C33" s="16"/>
      <c r="D33" s="44"/>
      <c r="E33" s="44"/>
      <c r="F33" s="16"/>
      <c r="G33" s="44"/>
      <c r="H33" s="44"/>
      <c r="I33" s="44"/>
      <c r="J33" s="16"/>
      <c r="K33" s="16"/>
      <c r="L33" s="44"/>
      <c r="M33" s="44"/>
      <c r="N33" s="16"/>
      <c r="O33" s="44"/>
      <c r="P33" s="44"/>
      <c r="Q33" s="16"/>
    </row>
    <row r="34" spans="1:17" x14ac:dyDescent="0.25">
      <c r="A34" s="12"/>
      <c r="B34" s="28" t="s">
        <v>254</v>
      </c>
      <c r="C34" s="16"/>
      <c r="D34" s="60">
        <v>0.95</v>
      </c>
      <c r="E34" s="60"/>
      <c r="F34" s="16"/>
      <c r="G34" s="39">
        <v>0.21</v>
      </c>
      <c r="H34" s="39"/>
      <c r="I34" s="39"/>
      <c r="J34" s="16"/>
      <c r="K34" s="16"/>
      <c r="L34" s="60">
        <v>5.55</v>
      </c>
      <c r="M34" s="60"/>
      <c r="N34" s="16"/>
      <c r="O34" s="39">
        <v>0.3</v>
      </c>
      <c r="P34" s="39"/>
      <c r="Q34" s="16"/>
    </row>
    <row r="35" spans="1:17" ht="15.75" thickBot="1" x14ac:dyDescent="0.3">
      <c r="A35" s="12"/>
      <c r="B35" s="28" t="s">
        <v>255</v>
      </c>
      <c r="C35" s="16"/>
      <c r="D35" s="41">
        <v>0</v>
      </c>
      <c r="E35" s="41"/>
      <c r="F35" s="19"/>
      <c r="G35" s="40">
        <v>0.01</v>
      </c>
      <c r="H35" s="40"/>
      <c r="I35" s="40"/>
      <c r="J35" s="19"/>
      <c r="K35" s="16"/>
      <c r="L35" s="41">
        <v>0</v>
      </c>
      <c r="M35" s="41"/>
      <c r="N35" s="19"/>
      <c r="O35" s="40" t="s">
        <v>256</v>
      </c>
      <c r="P35" s="40"/>
      <c r="Q35" s="38" t="s">
        <v>209</v>
      </c>
    </row>
    <row r="36" spans="1:17" ht="15.75" thickBot="1" x14ac:dyDescent="0.3">
      <c r="A36" s="12"/>
      <c r="B36" s="35" t="s">
        <v>163</v>
      </c>
      <c r="C36" s="19"/>
      <c r="D36" s="36" t="s">
        <v>202</v>
      </c>
      <c r="E36" s="51">
        <v>0.95</v>
      </c>
      <c r="F36" s="19"/>
      <c r="G36" s="38" t="s">
        <v>202</v>
      </c>
      <c r="H36" s="43">
        <v>0.22</v>
      </c>
      <c r="I36" s="43"/>
      <c r="J36" s="19"/>
      <c r="K36" s="19"/>
      <c r="L36" s="36" t="s">
        <v>202</v>
      </c>
      <c r="M36" s="51">
        <v>5.55</v>
      </c>
      <c r="N36" s="19"/>
      <c r="O36" s="38" t="s">
        <v>202</v>
      </c>
      <c r="P36" s="18">
        <v>0.26</v>
      </c>
      <c r="Q36" s="19"/>
    </row>
    <row r="37" spans="1:17" x14ac:dyDescent="0.25">
      <c r="A37" s="12"/>
      <c r="B37" s="16"/>
      <c r="C37" s="16"/>
      <c r="D37" s="16"/>
      <c r="E37" s="16"/>
      <c r="F37" s="16"/>
      <c r="G37" s="16"/>
      <c r="H37" s="16"/>
      <c r="I37" s="16"/>
      <c r="J37" s="16"/>
      <c r="K37" s="16"/>
      <c r="L37" s="16"/>
      <c r="M37" s="16"/>
      <c r="N37" s="16"/>
      <c r="O37" s="16"/>
      <c r="P37" s="16"/>
      <c r="Q37" s="16"/>
    </row>
  </sheetData>
  <mergeCells count="113">
    <mergeCell ref="H36:I36"/>
    <mergeCell ref="A1:A2"/>
    <mergeCell ref="B1:Q1"/>
    <mergeCell ref="B2:Q2"/>
    <mergeCell ref="B3:Q3"/>
    <mergeCell ref="A4:A37"/>
    <mergeCell ref="B4:Q4"/>
    <mergeCell ref="B5:Q5"/>
    <mergeCell ref="B6:Q6"/>
    <mergeCell ref="D34:E34"/>
    <mergeCell ref="G34:I34"/>
    <mergeCell ref="L34:M34"/>
    <mergeCell ref="O34:P34"/>
    <mergeCell ref="D35:E35"/>
    <mergeCell ref="G35:I35"/>
    <mergeCell ref="L35:M35"/>
    <mergeCell ref="O35:P35"/>
    <mergeCell ref="D32:E32"/>
    <mergeCell ref="G32:I32"/>
    <mergeCell ref="L32:M32"/>
    <mergeCell ref="O32:P32"/>
    <mergeCell ref="D33:E33"/>
    <mergeCell ref="G33:I33"/>
    <mergeCell ref="L33:M33"/>
    <mergeCell ref="O33:P33"/>
    <mergeCell ref="D29:E29"/>
    <mergeCell ref="G29:I29"/>
    <mergeCell ref="L29:M29"/>
    <mergeCell ref="O29:P29"/>
    <mergeCell ref="H30:I30"/>
    <mergeCell ref="D31:E31"/>
    <mergeCell ref="G31:I31"/>
    <mergeCell ref="L31:M31"/>
    <mergeCell ref="O31:P31"/>
    <mergeCell ref="D27:E27"/>
    <mergeCell ref="G27:I27"/>
    <mergeCell ref="L27:M27"/>
    <mergeCell ref="O27:P27"/>
    <mergeCell ref="D28:E28"/>
    <mergeCell ref="G28:I28"/>
    <mergeCell ref="L28:M28"/>
    <mergeCell ref="O28:P28"/>
    <mergeCell ref="D25:E25"/>
    <mergeCell ref="G25:I25"/>
    <mergeCell ref="L25:M25"/>
    <mergeCell ref="O25:P25"/>
    <mergeCell ref="D26:E26"/>
    <mergeCell ref="G26:I26"/>
    <mergeCell ref="L26:M26"/>
    <mergeCell ref="O26:P26"/>
    <mergeCell ref="D23:E23"/>
    <mergeCell ref="G23:I23"/>
    <mergeCell ref="L23:M23"/>
    <mergeCell ref="O23:P23"/>
    <mergeCell ref="D24:E24"/>
    <mergeCell ref="G24:I24"/>
    <mergeCell ref="L24:M24"/>
    <mergeCell ref="O24:P24"/>
    <mergeCell ref="H20:I20"/>
    <mergeCell ref="D21:E21"/>
    <mergeCell ref="G21:I21"/>
    <mergeCell ref="L21:M21"/>
    <mergeCell ref="O21:P21"/>
    <mergeCell ref="D22:E22"/>
    <mergeCell ref="G22:I22"/>
    <mergeCell ref="L22:M22"/>
    <mergeCell ref="O22:P22"/>
    <mergeCell ref="D18:E18"/>
    <mergeCell ref="G18:I18"/>
    <mergeCell ref="L18:M18"/>
    <mergeCell ref="O18:P18"/>
    <mergeCell ref="D19:E19"/>
    <mergeCell ref="G19:I19"/>
    <mergeCell ref="L19:M19"/>
    <mergeCell ref="O19:P19"/>
    <mergeCell ref="D16:E16"/>
    <mergeCell ref="G16:I16"/>
    <mergeCell ref="L16:M16"/>
    <mergeCell ref="O16:P16"/>
    <mergeCell ref="D17:E17"/>
    <mergeCell ref="G17:I17"/>
    <mergeCell ref="L17:M17"/>
    <mergeCell ref="O17:P17"/>
    <mergeCell ref="D14:E14"/>
    <mergeCell ref="G14:I14"/>
    <mergeCell ref="L14:M14"/>
    <mergeCell ref="O14:P14"/>
    <mergeCell ref="D15:E15"/>
    <mergeCell ref="G15:I15"/>
    <mergeCell ref="L15:M15"/>
    <mergeCell ref="O15:P15"/>
    <mergeCell ref="D12:E12"/>
    <mergeCell ref="G12:I12"/>
    <mergeCell ref="L12:M12"/>
    <mergeCell ref="O12:P12"/>
    <mergeCell ref="D13:E13"/>
    <mergeCell ref="G13:I13"/>
    <mergeCell ref="L13:M13"/>
    <mergeCell ref="O13:P13"/>
    <mergeCell ref="D10:E10"/>
    <mergeCell ref="G10:H10"/>
    <mergeCell ref="I10:J10"/>
    <mergeCell ref="L10:M10"/>
    <mergeCell ref="O10:P10"/>
    <mergeCell ref="H11:I11"/>
    <mergeCell ref="D7:J7"/>
    <mergeCell ref="L7:P7"/>
    <mergeCell ref="D8:J8"/>
    <mergeCell ref="L8:P8"/>
    <mergeCell ref="D9:E9"/>
    <mergeCell ref="G9:J9"/>
    <mergeCell ref="L9:M9"/>
    <mergeCell ref="O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4" max="4" width="4.42578125" customWidth="1"/>
    <col min="5" max="5" width="11" customWidth="1"/>
    <col min="6" max="6" width="6.5703125" bestFit="1" customWidth="1"/>
    <col min="7" max="7" width="8.28515625" customWidth="1"/>
    <col min="8" max="8" width="14.7109375" customWidth="1"/>
    <col min="9" max="9" width="6.5703125" bestFit="1" customWidth="1"/>
    <col min="10" max="10" width="6.7109375" customWidth="1"/>
    <col min="11" max="11" width="13.5703125" customWidth="1"/>
    <col min="12" max="12" width="3.85546875" customWidth="1"/>
    <col min="14" max="14" width="5.7109375" customWidth="1"/>
    <col min="15" max="15" width="13.85546875" customWidth="1"/>
  </cols>
  <sheetData>
    <row r="1" spans="1:16" ht="15" customHeight="1" x14ac:dyDescent="0.25">
      <c r="A1" s="7" t="s">
        <v>6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8</v>
      </c>
      <c r="B3" s="11" t="s">
        <v>4</v>
      </c>
      <c r="C3" s="11"/>
      <c r="D3" s="11"/>
      <c r="E3" s="11"/>
      <c r="F3" s="11"/>
      <c r="G3" s="11"/>
      <c r="H3" s="11"/>
      <c r="I3" s="11"/>
      <c r="J3" s="11"/>
      <c r="K3" s="11"/>
      <c r="L3" s="11"/>
      <c r="M3" s="11"/>
      <c r="N3" s="11"/>
      <c r="O3" s="11"/>
      <c r="P3" s="11"/>
    </row>
    <row r="4" spans="1:16" ht="15" customHeight="1" x14ac:dyDescent="0.25">
      <c r="A4" s="12" t="s">
        <v>678</v>
      </c>
      <c r="B4" s="11" t="s">
        <v>4</v>
      </c>
      <c r="C4" s="11"/>
      <c r="D4" s="11"/>
      <c r="E4" s="11"/>
      <c r="F4" s="11"/>
      <c r="G4" s="11"/>
      <c r="H4" s="11"/>
      <c r="I4" s="11"/>
      <c r="J4" s="11"/>
      <c r="K4" s="11"/>
      <c r="L4" s="11"/>
      <c r="M4" s="11"/>
      <c r="N4" s="11"/>
      <c r="O4" s="11"/>
      <c r="P4" s="11"/>
    </row>
    <row r="5" spans="1:16" x14ac:dyDescent="0.25">
      <c r="A5" s="12"/>
      <c r="B5" s="63"/>
      <c r="C5" s="63"/>
      <c r="D5" s="63"/>
      <c r="E5" s="63"/>
      <c r="F5" s="63"/>
      <c r="G5" s="63"/>
      <c r="H5" s="63"/>
      <c r="I5" s="63"/>
      <c r="J5" s="63"/>
      <c r="K5" s="63"/>
      <c r="L5" s="63"/>
      <c r="M5" s="63"/>
      <c r="N5" s="63"/>
      <c r="O5" s="63"/>
      <c r="P5" s="63"/>
    </row>
    <row r="6" spans="1:16" x14ac:dyDescent="0.25">
      <c r="A6" s="12"/>
      <c r="B6" s="63"/>
      <c r="C6" s="63"/>
      <c r="D6" s="63"/>
      <c r="E6" s="63"/>
      <c r="F6" s="63"/>
      <c r="G6" s="63"/>
      <c r="H6" s="63"/>
      <c r="I6" s="63"/>
      <c r="J6" s="63"/>
      <c r="K6" s="63"/>
      <c r="L6" s="63"/>
      <c r="M6" s="63"/>
      <c r="N6" s="63"/>
      <c r="O6" s="63"/>
      <c r="P6" s="63"/>
    </row>
    <row r="7" spans="1:16" ht="15.75" thickBot="1" x14ac:dyDescent="0.3">
      <c r="A7" s="12"/>
      <c r="B7" s="15"/>
      <c r="C7" s="16"/>
      <c r="D7" s="59">
        <v>41547</v>
      </c>
      <c r="E7" s="59"/>
      <c r="F7" s="59"/>
      <c r="G7" s="59"/>
      <c r="H7" s="59"/>
      <c r="I7" s="59"/>
      <c r="J7" s="59"/>
      <c r="K7" s="59"/>
      <c r="L7" s="59"/>
      <c r="M7" s="59"/>
      <c r="N7" s="59"/>
      <c r="O7" s="59"/>
      <c r="P7" s="19"/>
    </row>
    <row r="8" spans="1:16" ht="15.75" thickBot="1" x14ac:dyDescent="0.3">
      <c r="A8" s="12"/>
      <c r="B8" s="20" t="s">
        <v>200</v>
      </c>
      <c r="C8" s="19"/>
      <c r="D8" s="42" t="s">
        <v>264</v>
      </c>
      <c r="E8" s="42"/>
      <c r="F8" s="23"/>
      <c r="G8" s="42" t="s">
        <v>265</v>
      </c>
      <c r="H8" s="42"/>
      <c r="I8" s="23"/>
      <c r="J8" s="42" t="s">
        <v>266</v>
      </c>
      <c r="K8" s="42"/>
      <c r="L8" s="42"/>
      <c r="M8" s="23"/>
      <c r="N8" s="42" t="s">
        <v>267</v>
      </c>
      <c r="O8" s="42"/>
      <c r="P8" s="19"/>
    </row>
    <row r="9" spans="1:16" x14ac:dyDescent="0.25">
      <c r="A9" s="12"/>
      <c r="B9" s="52" t="s">
        <v>268</v>
      </c>
      <c r="C9" s="16"/>
      <c r="D9" s="45"/>
      <c r="E9" s="45"/>
      <c r="F9" s="16"/>
      <c r="G9" s="45"/>
      <c r="H9" s="45"/>
      <c r="I9" s="16"/>
      <c r="J9" s="45"/>
      <c r="K9" s="45"/>
      <c r="L9" s="45"/>
      <c r="M9" s="16"/>
      <c r="N9" s="45"/>
      <c r="O9" s="45"/>
      <c r="P9" s="16"/>
    </row>
    <row r="10" spans="1:16" x14ac:dyDescent="0.25">
      <c r="A10" s="12"/>
      <c r="B10" s="27" t="s">
        <v>269</v>
      </c>
      <c r="C10" s="16"/>
      <c r="D10" s="29" t="s">
        <v>202</v>
      </c>
      <c r="E10" s="30">
        <v>93544</v>
      </c>
      <c r="F10" s="16"/>
      <c r="G10" s="29" t="s">
        <v>202</v>
      </c>
      <c r="H10" s="21">
        <v>150</v>
      </c>
      <c r="I10" s="16"/>
      <c r="J10" s="29" t="s">
        <v>202</v>
      </c>
      <c r="K10" s="21" t="s">
        <v>217</v>
      </c>
      <c r="L10" s="16"/>
      <c r="M10" s="16"/>
      <c r="N10" s="29" t="s">
        <v>202</v>
      </c>
      <c r="O10" s="30">
        <v>93694</v>
      </c>
      <c r="P10" s="16"/>
    </row>
    <row r="11" spans="1:16" x14ac:dyDescent="0.25">
      <c r="A11" s="12"/>
      <c r="B11" s="27" t="s">
        <v>270</v>
      </c>
      <c r="C11" s="16"/>
      <c r="D11" s="46">
        <v>20212</v>
      </c>
      <c r="E11" s="46"/>
      <c r="F11" s="16"/>
      <c r="G11" s="60">
        <v>16</v>
      </c>
      <c r="H11" s="60"/>
      <c r="I11" s="16"/>
      <c r="J11" s="60" t="s">
        <v>271</v>
      </c>
      <c r="K11" s="60"/>
      <c r="L11" s="29" t="s">
        <v>209</v>
      </c>
      <c r="M11" s="16"/>
      <c r="N11" s="46">
        <v>20226</v>
      </c>
      <c r="O11" s="46"/>
      <c r="P11" s="16"/>
    </row>
    <row r="12" spans="1:16" x14ac:dyDescent="0.25">
      <c r="A12" s="12"/>
      <c r="B12" s="27" t="s">
        <v>272</v>
      </c>
      <c r="C12" s="16"/>
      <c r="D12" s="46">
        <v>37300</v>
      </c>
      <c r="E12" s="46"/>
      <c r="F12" s="16"/>
      <c r="G12" s="60">
        <v>675</v>
      </c>
      <c r="H12" s="60"/>
      <c r="I12" s="16"/>
      <c r="J12" s="60" t="s">
        <v>273</v>
      </c>
      <c r="K12" s="60"/>
      <c r="L12" s="29" t="s">
        <v>209</v>
      </c>
      <c r="M12" s="16"/>
      <c r="N12" s="46">
        <v>37029</v>
      </c>
      <c r="O12" s="46"/>
      <c r="P12" s="16"/>
    </row>
    <row r="13" spans="1:16" x14ac:dyDescent="0.25">
      <c r="A13" s="12"/>
      <c r="B13" s="27" t="s">
        <v>274</v>
      </c>
      <c r="C13" s="16"/>
      <c r="D13" s="46">
        <v>164827</v>
      </c>
      <c r="E13" s="46"/>
      <c r="F13" s="16"/>
      <c r="G13" s="60">
        <v>81</v>
      </c>
      <c r="H13" s="60"/>
      <c r="I13" s="16"/>
      <c r="J13" s="60" t="s">
        <v>275</v>
      </c>
      <c r="K13" s="60"/>
      <c r="L13" s="29" t="s">
        <v>209</v>
      </c>
      <c r="M13" s="16"/>
      <c r="N13" s="46">
        <v>164855</v>
      </c>
      <c r="O13" s="46"/>
      <c r="P13" s="16"/>
    </row>
    <row r="14" spans="1:16" ht="15.75" thickBot="1" x14ac:dyDescent="0.3">
      <c r="A14" s="12"/>
      <c r="B14" s="27" t="s">
        <v>276</v>
      </c>
      <c r="C14" s="16"/>
      <c r="D14" s="48">
        <v>24636</v>
      </c>
      <c r="E14" s="48"/>
      <c r="F14" s="19"/>
      <c r="G14" s="41">
        <v>74</v>
      </c>
      <c r="H14" s="41"/>
      <c r="I14" s="19"/>
      <c r="J14" s="41" t="s">
        <v>277</v>
      </c>
      <c r="K14" s="41"/>
      <c r="L14" s="36" t="s">
        <v>209</v>
      </c>
      <c r="M14" s="19"/>
      <c r="N14" s="48">
        <v>24685</v>
      </c>
      <c r="O14" s="48"/>
      <c r="P14" s="19"/>
    </row>
    <row r="15" spans="1:16" x14ac:dyDescent="0.25">
      <c r="A15" s="12"/>
      <c r="B15" s="28" t="s">
        <v>278</v>
      </c>
      <c r="C15" s="16"/>
      <c r="D15" s="67">
        <v>340519</v>
      </c>
      <c r="E15" s="67"/>
      <c r="F15" s="16"/>
      <c r="G15" s="69">
        <v>996</v>
      </c>
      <c r="H15" s="69"/>
      <c r="I15" s="16"/>
      <c r="J15" s="69" t="s">
        <v>279</v>
      </c>
      <c r="K15" s="69"/>
      <c r="L15" s="29" t="s">
        <v>209</v>
      </c>
      <c r="M15" s="16"/>
      <c r="N15" s="67">
        <v>340489</v>
      </c>
      <c r="O15" s="67"/>
      <c r="P15" s="16"/>
    </row>
    <row r="16" spans="1:16" x14ac:dyDescent="0.25">
      <c r="A16" s="12"/>
      <c r="B16" s="27" t="s">
        <v>280</v>
      </c>
      <c r="C16" s="16"/>
      <c r="D16" s="46">
        <v>1804</v>
      </c>
      <c r="E16" s="46"/>
      <c r="F16" s="16"/>
      <c r="G16" s="60" t="s">
        <v>217</v>
      </c>
      <c r="H16" s="60"/>
      <c r="I16" s="16"/>
      <c r="J16" s="60" t="s">
        <v>217</v>
      </c>
      <c r="K16" s="60"/>
      <c r="L16" s="16"/>
      <c r="M16" s="16"/>
      <c r="N16" s="46">
        <v>1804</v>
      </c>
      <c r="O16" s="46"/>
      <c r="P16" s="16"/>
    </row>
    <row r="17" spans="1:16" ht="15.75" thickBot="1" x14ac:dyDescent="0.3">
      <c r="A17" s="12"/>
      <c r="B17" s="27" t="s">
        <v>281</v>
      </c>
      <c r="C17" s="16"/>
      <c r="D17" s="48">
        <v>25226</v>
      </c>
      <c r="E17" s="48"/>
      <c r="F17" s="19"/>
      <c r="G17" s="41">
        <v>2</v>
      </c>
      <c r="H17" s="41"/>
      <c r="I17" s="19"/>
      <c r="J17" s="41" t="s">
        <v>217</v>
      </c>
      <c r="K17" s="41"/>
      <c r="L17" s="19"/>
      <c r="M17" s="19"/>
      <c r="N17" s="48">
        <v>25228</v>
      </c>
      <c r="O17" s="48"/>
      <c r="P17" s="19"/>
    </row>
    <row r="18" spans="1:16" ht="15.75" thickBot="1" x14ac:dyDescent="0.3">
      <c r="A18" s="12"/>
      <c r="B18" s="53" t="s">
        <v>282</v>
      </c>
      <c r="C18" s="19"/>
      <c r="D18" s="36" t="s">
        <v>202</v>
      </c>
      <c r="E18" s="37">
        <v>367549</v>
      </c>
      <c r="F18" s="19"/>
      <c r="G18" s="36" t="s">
        <v>202</v>
      </c>
      <c r="H18" s="22">
        <v>998</v>
      </c>
      <c r="I18" s="19"/>
      <c r="J18" s="36" t="s">
        <v>202</v>
      </c>
      <c r="K18" s="22" t="s">
        <v>279</v>
      </c>
      <c r="L18" s="36" t="s">
        <v>209</v>
      </c>
      <c r="M18" s="19"/>
      <c r="N18" s="36" t="s">
        <v>202</v>
      </c>
      <c r="O18" s="33">
        <v>367521</v>
      </c>
      <c r="P18" s="19"/>
    </row>
    <row r="19" spans="1:16" x14ac:dyDescent="0.25">
      <c r="A19" s="12"/>
      <c r="B19" s="15"/>
      <c r="C19" s="16"/>
      <c r="D19" s="45"/>
      <c r="E19" s="45"/>
      <c r="F19" s="16"/>
      <c r="G19" s="45"/>
      <c r="H19" s="45"/>
      <c r="I19" s="16"/>
      <c r="J19" s="45"/>
      <c r="K19" s="45"/>
      <c r="L19" s="16"/>
      <c r="M19" s="16"/>
      <c r="N19" s="45"/>
      <c r="O19" s="45"/>
      <c r="P19" s="16"/>
    </row>
    <row r="20" spans="1:16" ht="15.75" thickBot="1" x14ac:dyDescent="0.3">
      <c r="A20" s="12"/>
      <c r="B20" s="15"/>
      <c r="C20" s="16"/>
      <c r="D20" s="61">
        <v>41274</v>
      </c>
      <c r="E20" s="61"/>
      <c r="F20" s="61"/>
      <c r="G20" s="61"/>
      <c r="H20" s="61"/>
      <c r="I20" s="61"/>
      <c r="J20" s="61"/>
      <c r="K20" s="61"/>
      <c r="L20" s="61"/>
      <c r="M20" s="61"/>
      <c r="N20" s="61"/>
      <c r="O20" s="61"/>
      <c r="P20" s="19"/>
    </row>
    <row r="21" spans="1:16" x14ac:dyDescent="0.25">
      <c r="A21" s="12"/>
      <c r="B21" s="52" t="s">
        <v>268</v>
      </c>
      <c r="C21" s="16"/>
      <c r="D21" s="45"/>
      <c r="E21" s="45"/>
      <c r="F21" s="56"/>
      <c r="G21" s="45"/>
      <c r="H21" s="45"/>
      <c r="I21" s="56"/>
      <c r="J21" s="45"/>
      <c r="K21" s="45"/>
      <c r="L21" s="56"/>
      <c r="M21" s="56"/>
      <c r="N21" s="45"/>
      <c r="O21" s="45"/>
      <c r="P21" s="16"/>
    </row>
    <row r="22" spans="1:16" x14ac:dyDescent="0.25">
      <c r="A22" s="12"/>
      <c r="B22" s="27" t="s">
        <v>269</v>
      </c>
      <c r="C22" s="16"/>
      <c r="D22" s="31" t="s">
        <v>202</v>
      </c>
      <c r="E22" s="32">
        <v>3098</v>
      </c>
      <c r="F22" s="16"/>
      <c r="G22" s="31" t="s">
        <v>202</v>
      </c>
      <c r="H22" s="17">
        <v>1</v>
      </c>
      <c r="I22" s="16"/>
      <c r="J22" s="31" t="s">
        <v>202</v>
      </c>
      <c r="K22" s="17" t="s">
        <v>217</v>
      </c>
      <c r="L22" s="16"/>
      <c r="M22" s="16"/>
      <c r="N22" s="31" t="s">
        <v>202</v>
      </c>
      <c r="O22" s="32">
        <v>3099</v>
      </c>
      <c r="P22" s="16"/>
    </row>
    <row r="23" spans="1:16" x14ac:dyDescent="0.25">
      <c r="A23" s="12"/>
      <c r="B23" s="27" t="s">
        <v>270</v>
      </c>
      <c r="C23" s="16"/>
      <c r="D23" s="47">
        <v>133029</v>
      </c>
      <c r="E23" s="47"/>
      <c r="F23" s="16"/>
      <c r="G23" s="39">
        <v>112</v>
      </c>
      <c r="H23" s="39"/>
      <c r="I23" s="16"/>
      <c r="J23" s="39" t="s">
        <v>283</v>
      </c>
      <c r="K23" s="39"/>
      <c r="L23" s="31" t="s">
        <v>209</v>
      </c>
      <c r="M23" s="16"/>
      <c r="N23" s="47">
        <v>133110</v>
      </c>
      <c r="O23" s="47"/>
      <c r="P23" s="16"/>
    </row>
    <row r="24" spans="1:16" x14ac:dyDescent="0.25">
      <c r="A24" s="12"/>
      <c r="B24" s="27" t="s">
        <v>272</v>
      </c>
      <c r="C24" s="16"/>
      <c r="D24" s="47">
        <v>21745</v>
      </c>
      <c r="E24" s="47"/>
      <c r="F24" s="16"/>
      <c r="G24" s="39">
        <v>896</v>
      </c>
      <c r="H24" s="39"/>
      <c r="I24" s="16"/>
      <c r="J24" s="39" t="s">
        <v>284</v>
      </c>
      <c r="K24" s="39"/>
      <c r="L24" s="31" t="s">
        <v>209</v>
      </c>
      <c r="M24" s="16"/>
      <c r="N24" s="47">
        <v>22183</v>
      </c>
      <c r="O24" s="47"/>
      <c r="P24" s="16"/>
    </row>
    <row r="25" spans="1:16" x14ac:dyDescent="0.25">
      <c r="A25" s="12"/>
      <c r="B25" s="27" t="s">
        <v>274</v>
      </c>
      <c r="C25" s="16"/>
      <c r="D25" s="47">
        <v>163352</v>
      </c>
      <c r="E25" s="47"/>
      <c r="F25" s="16"/>
      <c r="G25" s="39">
        <v>116</v>
      </c>
      <c r="H25" s="39"/>
      <c r="I25" s="16"/>
      <c r="J25" s="39" t="s">
        <v>285</v>
      </c>
      <c r="K25" s="39"/>
      <c r="L25" s="31" t="s">
        <v>209</v>
      </c>
      <c r="M25" s="16"/>
      <c r="N25" s="47">
        <v>163393</v>
      </c>
      <c r="O25" s="47"/>
      <c r="P25" s="16"/>
    </row>
    <row r="26" spans="1:16" ht="15.75" thickBot="1" x14ac:dyDescent="0.3">
      <c r="A26" s="12"/>
      <c r="B26" s="27" t="s">
        <v>276</v>
      </c>
      <c r="C26" s="16"/>
      <c r="D26" s="49">
        <v>27325</v>
      </c>
      <c r="E26" s="49"/>
      <c r="F26" s="19"/>
      <c r="G26" s="40">
        <v>153</v>
      </c>
      <c r="H26" s="40"/>
      <c r="I26" s="19"/>
      <c r="J26" s="40" t="s">
        <v>286</v>
      </c>
      <c r="K26" s="40"/>
      <c r="L26" s="38" t="s">
        <v>209</v>
      </c>
      <c r="M26" s="19"/>
      <c r="N26" s="49">
        <v>27314</v>
      </c>
      <c r="O26" s="49"/>
      <c r="P26" s="19"/>
    </row>
    <row r="27" spans="1:16" x14ac:dyDescent="0.25">
      <c r="A27" s="12"/>
      <c r="B27" s="28" t="s">
        <v>278</v>
      </c>
      <c r="C27" s="16"/>
      <c r="D27" s="68">
        <v>348549</v>
      </c>
      <c r="E27" s="68"/>
      <c r="F27" s="16"/>
      <c r="G27" s="68">
        <v>1278</v>
      </c>
      <c r="H27" s="68"/>
      <c r="I27" s="16"/>
      <c r="J27" s="70" t="s">
        <v>287</v>
      </c>
      <c r="K27" s="70"/>
      <c r="L27" s="31" t="s">
        <v>209</v>
      </c>
      <c r="M27" s="16"/>
      <c r="N27" s="68">
        <v>349099</v>
      </c>
      <c r="O27" s="68"/>
      <c r="P27" s="16"/>
    </row>
    <row r="28" spans="1:16" ht="15.75" thickBot="1" x14ac:dyDescent="0.3">
      <c r="A28" s="12"/>
      <c r="B28" s="27" t="s">
        <v>281</v>
      </c>
      <c r="C28" s="16"/>
      <c r="D28" s="49">
        <v>36533</v>
      </c>
      <c r="E28" s="49"/>
      <c r="F28" s="19"/>
      <c r="G28" s="40" t="s">
        <v>217</v>
      </c>
      <c r="H28" s="40"/>
      <c r="I28" s="19"/>
      <c r="J28" s="40" t="s">
        <v>288</v>
      </c>
      <c r="K28" s="40"/>
      <c r="L28" s="38" t="s">
        <v>209</v>
      </c>
      <c r="M28" s="19"/>
      <c r="N28" s="49">
        <v>36526</v>
      </c>
      <c r="O28" s="49"/>
      <c r="P28" s="19"/>
    </row>
    <row r="29" spans="1:16" ht="15.75" thickBot="1" x14ac:dyDescent="0.3">
      <c r="A29" s="12"/>
      <c r="B29" s="53" t="s">
        <v>282</v>
      </c>
      <c r="C29" s="19"/>
      <c r="D29" s="38" t="s">
        <v>202</v>
      </c>
      <c r="E29" s="58">
        <v>385082</v>
      </c>
      <c r="F29" s="19"/>
      <c r="G29" s="38" t="s">
        <v>202</v>
      </c>
      <c r="H29" s="34">
        <v>1278</v>
      </c>
      <c r="I29" s="19"/>
      <c r="J29" s="38" t="s">
        <v>202</v>
      </c>
      <c r="K29" s="18" t="s">
        <v>289</v>
      </c>
      <c r="L29" s="38" t="s">
        <v>209</v>
      </c>
      <c r="M29" s="19"/>
      <c r="N29" s="38" t="s">
        <v>202</v>
      </c>
      <c r="O29" s="34">
        <v>385625</v>
      </c>
      <c r="P29" s="19"/>
    </row>
    <row r="30" spans="1:16" ht="15" customHeight="1" x14ac:dyDescent="0.25">
      <c r="A30" s="12" t="s">
        <v>679</v>
      </c>
      <c r="B30" s="140" t="s">
        <v>4</v>
      </c>
      <c r="C30" s="140"/>
      <c r="D30" s="140"/>
      <c r="E30" s="140"/>
      <c r="F30" s="140"/>
      <c r="G30" s="140"/>
      <c r="H30" s="140"/>
      <c r="I30" s="140"/>
      <c r="J30" s="140"/>
      <c r="K30" s="140"/>
      <c r="L30" s="140"/>
      <c r="M30" s="140"/>
      <c r="N30" s="140"/>
      <c r="O30" s="140"/>
      <c r="P30" s="140"/>
    </row>
    <row r="31" spans="1:16" x14ac:dyDescent="0.25">
      <c r="A31" s="12"/>
      <c r="B31" s="62"/>
      <c r="C31" s="62"/>
      <c r="D31" s="62"/>
      <c r="E31" s="62"/>
      <c r="F31" s="62"/>
      <c r="G31" s="62"/>
      <c r="H31" s="62"/>
      <c r="I31" s="62"/>
      <c r="J31" s="62"/>
      <c r="K31" s="62"/>
      <c r="L31" s="62"/>
      <c r="M31" s="62"/>
      <c r="N31" s="62"/>
      <c r="O31" s="62"/>
      <c r="P31" s="62"/>
    </row>
    <row r="32" spans="1:16" x14ac:dyDescent="0.25">
      <c r="A32" s="12"/>
      <c r="B32" s="63"/>
      <c r="C32" s="63"/>
      <c r="D32" s="63"/>
      <c r="E32" s="63"/>
      <c r="F32" s="63"/>
      <c r="G32" s="63"/>
      <c r="H32" s="63"/>
      <c r="I32" s="63"/>
      <c r="J32" s="63"/>
      <c r="K32" s="63"/>
      <c r="L32" s="63"/>
      <c r="M32" s="63"/>
      <c r="N32" s="63"/>
      <c r="O32" s="63"/>
      <c r="P32" s="63"/>
    </row>
    <row r="33" spans="1:10" ht="15.75" thickBot="1" x14ac:dyDescent="0.3">
      <c r="A33" s="12"/>
      <c r="B33" s="20" t="s">
        <v>200</v>
      </c>
      <c r="C33" s="19"/>
      <c r="D33" s="59">
        <v>41547</v>
      </c>
      <c r="E33" s="59"/>
      <c r="F33" s="59"/>
      <c r="G33" s="19"/>
      <c r="H33" s="61">
        <v>41274</v>
      </c>
      <c r="I33" s="61"/>
      <c r="J33" s="19"/>
    </row>
    <row r="34" spans="1:10" x14ac:dyDescent="0.25">
      <c r="A34" s="12"/>
      <c r="B34" s="52" t="s">
        <v>292</v>
      </c>
      <c r="C34" s="16"/>
      <c r="D34" s="45"/>
      <c r="E34" s="45"/>
      <c r="F34" s="45"/>
      <c r="G34" s="16"/>
      <c r="H34" s="45"/>
      <c r="I34" s="45"/>
      <c r="J34" s="16"/>
    </row>
    <row r="35" spans="1:10" x14ac:dyDescent="0.25">
      <c r="A35" s="12"/>
      <c r="B35" s="27" t="s">
        <v>293</v>
      </c>
      <c r="C35" s="16"/>
      <c r="D35" s="16"/>
      <c r="E35" s="21" t="s">
        <v>216</v>
      </c>
      <c r="F35" s="30">
        <v>130674</v>
      </c>
      <c r="G35" s="16"/>
      <c r="H35" s="17" t="s">
        <v>216</v>
      </c>
      <c r="I35" s="32">
        <v>66546</v>
      </c>
      <c r="J35" s="16"/>
    </row>
    <row r="36" spans="1:10" x14ac:dyDescent="0.25">
      <c r="A36" s="12"/>
      <c r="B36" s="27" t="s">
        <v>294</v>
      </c>
      <c r="C36" s="16"/>
      <c r="D36" s="16"/>
      <c r="E36" s="46">
        <v>184022</v>
      </c>
      <c r="F36" s="46"/>
      <c r="G36" s="16"/>
      <c r="H36" s="47">
        <v>257595</v>
      </c>
      <c r="I36" s="47"/>
      <c r="J36" s="16"/>
    </row>
    <row r="37" spans="1:10" ht="15.75" thickBot="1" x14ac:dyDescent="0.3">
      <c r="A37" s="12"/>
      <c r="B37" s="27" t="s">
        <v>295</v>
      </c>
      <c r="C37" s="16"/>
      <c r="D37" s="16"/>
      <c r="E37" s="48">
        <v>25793</v>
      </c>
      <c r="F37" s="48"/>
      <c r="G37" s="19"/>
      <c r="H37" s="49">
        <v>24958</v>
      </c>
      <c r="I37" s="49"/>
      <c r="J37" s="19"/>
    </row>
    <row r="38" spans="1:10" x14ac:dyDescent="0.25">
      <c r="A38" s="12"/>
      <c r="B38" s="28" t="s">
        <v>278</v>
      </c>
      <c r="C38" s="16"/>
      <c r="D38" s="16"/>
      <c r="E38" s="67">
        <v>340489</v>
      </c>
      <c r="F38" s="67"/>
      <c r="G38" s="16"/>
      <c r="H38" s="68">
        <v>349099</v>
      </c>
      <c r="I38" s="68"/>
      <c r="J38" s="16"/>
    </row>
    <row r="39" spans="1:10" ht="24" thickBot="1" x14ac:dyDescent="0.3">
      <c r="A39" s="12"/>
      <c r="B39" s="27" t="s">
        <v>296</v>
      </c>
      <c r="C39" s="16"/>
      <c r="D39" s="16"/>
      <c r="E39" s="48">
        <v>27032</v>
      </c>
      <c r="F39" s="48"/>
      <c r="G39" s="19"/>
      <c r="H39" s="49">
        <v>36526</v>
      </c>
      <c r="I39" s="49"/>
      <c r="J39" s="19"/>
    </row>
    <row r="40" spans="1:10" ht="15.75" thickBot="1" x14ac:dyDescent="0.3">
      <c r="A40" s="12"/>
      <c r="B40" s="53" t="s">
        <v>282</v>
      </c>
      <c r="C40" s="19"/>
      <c r="D40" s="19"/>
      <c r="E40" s="22" t="s">
        <v>216</v>
      </c>
      <c r="F40" s="37">
        <v>367521</v>
      </c>
      <c r="G40" s="19"/>
      <c r="H40" s="18" t="s">
        <v>216</v>
      </c>
      <c r="I40" s="34">
        <v>385625</v>
      </c>
      <c r="J40" s="19"/>
    </row>
  </sheetData>
  <mergeCells count="94">
    <mergeCell ref="B5:P5"/>
    <mergeCell ref="B6:P6"/>
    <mergeCell ref="A30:A40"/>
    <mergeCell ref="B30:P30"/>
    <mergeCell ref="B31:P31"/>
    <mergeCell ref="B32:P32"/>
    <mergeCell ref="E38:F38"/>
    <mergeCell ref="H38:I38"/>
    <mergeCell ref="E39:F39"/>
    <mergeCell ref="H39:I39"/>
    <mergeCell ref="A1:A2"/>
    <mergeCell ref="B1:P1"/>
    <mergeCell ref="B2:P2"/>
    <mergeCell ref="B3:P3"/>
    <mergeCell ref="A4:A29"/>
    <mergeCell ref="B4:P4"/>
    <mergeCell ref="D34:F34"/>
    <mergeCell ref="H34:I34"/>
    <mergeCell ref="E36:F36"/>
    <mergeCell ref="H36:I36"/>
    <mergeCell ref="E37:F37"/>
    <mergeCell ref="H37:I37"/>
    <mergeCell ref="D28:E28"/>
    <mergeCell ref="G28:H28"/>
    <mergeCell ref="J28:K28"/>
    <mergeCell ref="N28:O28"/>
    <mergeCell ref="D33:F33"/>
    <mergeCell ref="H33:I33"/>
    <mergeCell ref="D26:E26"/>
    <mergeCell ref="G26:H26"/>
    <mergeCell ref="J26:K26"/>
    <mergeCell ref="N26:O26"/>
    <mergeCell ref="D27:E27"/>
    <mergeCell ref="G27:H27"/>
    <mergeCell ref="J27:K27"/>
    <mergeCell ref="N27:O27"/>
    <mergeCell ref="D24:E24"/>
    <mergeCell ref="G24:H24"/>
    <mergeCell ref="J24:K24"/>
    <mergeCell ref="N24:O24"/>
    <mergeCell ref="D25:E25"/>
    <mergeCell ref="G25:H25"/>
    <mergeCell ref="J25:K25"/>
    <mergeCell ref="N25:O25"/>
    <mergeCell ref="D20:O20"/>
    <mergeCell ref="D21:E21"/>
    <mergeCell ref="G21:H21"/>
    <mergeCell ref="J21:K21"/>
    <mergeCell ref="N21:O21"/>
    <mergeCell ref="D23:E23"/>
    <mergeCell ref="G23:H23"/>
    <mergeCell ref="J23:K23"/>
    <mergeCell ref="N23:O23"/>
    <mergeCell ref="D17:E17"/>
    <mergeCell ref="G17:H17"/>
    <mergeCell ref="J17:K17"/>
    <mergeCell ref="N17:O17"/>
    <mergeCell ref="D19:E19"/>
    <mergeCell ref="G19:H19"/>
    <mergeCell ref="J19:K19"/>
    <mergeCell ref="N19:O19"/>
    <mergeCell ref="D15:E15"/>
    <mergeCell ref="G15:H15"/>
    <mergeCell ref="J15:K15"/>
    <mergeCell ref="N15:O15"/>
    <mergeCell ref="D16:E16"/>
    <mergeCell ref="G16:H16"/>
    <mergeCell ref="J16:K16"/>
    <mergeCell ref="N16:O16"/>
    <mergeCell ref="D13:E13"/>
    <mergeCell ref="G13:H13"/>
    <mergeCell ref="J13:K13"/>
    <mergeCell ref="N13:O13"/>
    <mergeCell ref="D14:E14"/>
    <mergeCell ref="G14:H14"/>
    <mergeCell ref="J14:K14"/>
    <mergeCell ref="N14:O14"/>
    <mergeCell ref="D11:E11"/>
    <mergeCell ref="G11:H11"/>
    <mergeCell ref="J11:K11"/>
    <mergeCell ref="N11:O11"/>
    <mergeCell ref="D12:E12"/>
    <mergeCell ref="G12:H12"/>
    <mergeCell ref="J12:K12"/>
    <mergeCell ref="N12:O12"/>
    <mergeCell ref="D7:O7"/>
    <mergeCell ref="D8:E8"/>
    <mergeCell ref="G8:H8"/>
    <mergeCell ref="J8:L8"/>
    <mergeCell ref="N8:O8"/>
    <mergeCell ref="D9:E9"/>
    <mergeCell ref="G9:H9"/>
    <mergeCell ref="J9:L9"/>
    <mergeCell ref="N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7109375" bestFit="1" customWidth="1"/>
    <col min="4" max="4" width="7.28515625" bestFit="1" customWidth="1"/>
    <col min="5" max="5" width="5.7109375" bestFit="1" customWidth="1"/>
    <col min="6" max="6" width="9.42578125" bestFit="1" customWidth="1"/>
    <col min="7" max="7" width="1.85546875" bestFit="1" customWidth="1"/>
    <col min="8" max="8" width="6.28515625" bestFit="1" customWidth="1"/>
    <col min="9" max="9" width="1.5703125" bestFit="1" customWidth="1"/>
    <col min="10" max="10" width="7" bestFit="1" customWidth="1"/>
    <col min="12" max="12" width="9.28515625" bestFit="1" customWidth="1"/>
    <col min="14" max="14" width="6.5703125"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11" t="s">
        <v>4</v>
      </c>
      <c r="C3" s="11"/>
      <c r="D3" s="11"/>
      <c r="E3" s="11"/>
      <c r="F3" s="11"/>
      <c r="G3" s="11"/>
      <c r="H3" s="11"/>
      <c r="I3" s="11"/>
      <c r="J3" s="11"/>
      <c r="K3" s="11"/>
      <c r="L3" s="11"/>
      <c r="M3" s="11"/>
      <c r="N3" s="11"/>
    </row>
    <row r="4" spans="1:14" ht="15" customHeight="1" x14ac:dyDescent="0.25">
      <c r="A4" s="12" t="s">
        <v>681</v>
      </c>
      <c r="B4" s="11" t="s">
        <v>4</v>
      </c>
      <c r="C4" s="11"/>
      <c r="D4" s="11"/>
      <c r="E4" s="11"/>
      <c r="F4" s="11"/>
      <c r="G4" s="11"/>
      <c r="H4" s="11"/>
      <c r="I4" s="11"/>
      <c r="J4" s="11"/>
      <c r="K4" s="11"/>
      <c r="L4" s="11"/>
      <c r="M4" s="11"/>
      <c r="N4" s="11"/>
    </row>
    <row r="5" spans="1:14" x14ac:dyDescent="0.25">
      <c r="A5" s="12"/>
      <c r="B5" s="63"/>
      <c r="C5" s="63"/>
      <c r="D5" s="63"/>
      <c r="E5" s="63"/>
      <c r="F5" s="63"/>
      <c r="G5" s="63"/>
      <c r="H5" s="63"/>
      <c r="I5" s="63"/>
      <c r="J5" s="63"/>
      <c r="K5" s="63"/>
      <c r="L5" s="63"/>
      <c r="M5" s="63"/>
      <c r="N5" s="63"/>
    </row>
    <row r="6" spans="1:14" ht="15.75" thickBot="1" x14ac:dyDescent="0.3">
      <c r="A6" s="12"/>
      <c r="B6" s="20" t="s">
        <v>200</v>
      </c>
      <c r="C6" s="19"/>
      <c r="D6" s="41">
        <v>2013</v>
      </c>
      <c r="E6" s="41"/>
      <c r="F6" s="19"/>
      <c r="G6" s="40">
        <v>2012</v>
      </c>
      <c r="H6" s="40"/>
      <c r="I6" s="19"/>
    </row>
    <row r="7" spans="1:14" x14ac:dyDescent="0.25">
      <c r="A7" s="12"/>
      <c r="B7" s="52" t="s">
        <v>304</v>
      </c>
      <c r="C7" s="16"/>
      <c r="D7" s="29" t="s">
        <v>202</v>
      </c>
      <c r="E7" s="30">
        <v>82773</v>
      </c>
      <c r="F7" s="16"/>
      <c r="G7" s="31" t="s">
        <v>216</v>
      </c>
      <c r="H7" s="32">
        <v>81058</v>
      </c>
      <c r="I7" s="16"/>
    </row>
    <row r="8" spans="1:14" x14ac:dyDescent="0.25">
      <c r="A8" s="12"/>
      <c r="B8" s="52" t="s">
        <v>305</v>
      </c>
      <c r="C8" s="16"/>
      <c r="D8" s="46">
        <v>42303</v>
      </c>
      <c r="E8" s="46"/>
      <c r="F8" s="16"/>
      <c r="G8" s="47">
        <v>30865</v>
      </c>
      <c r="H8" s="47"/>
      <c r="I8" s="16"/>
    </row>
    <row r="9" spans="1:14" ht="15.75" thickBot="1" x14ac:dyDescent="0.3">
      <c r="A9" s="12"/>
      <c r="B9" s="52" t="s">
        <v>306</v>
      </c>
      <c r="C9" s="16"/>
      <c r="D9" s="41" t="s">
        <v>307</v>
      </c>
      <c r="E9" s="41"/>
      <c r="F9" s="36" t="s">
        <v>209</v>
      </c>
      <c r="G9" s="40" t="s">
        <v>308</v>
      </c>
      <c r="H9" s="40"/>
      <c r="I9" s="38" t="s">
        <v>209</v>
      </c>
    </row>
    <row r="10" spans="1:14" ht="15.75" thickBot="1" x14ac:dyDescent="0.3">
      <c r="A10" s="12"/>
      <c r="B10" s="72" t="s">
        <v>309</v>
      </c>
      <c r="C10" s="19"/>
      <c r="D10" s="36" t="s">
        <v>202</v>
      </c>
      <c r="E10" s="37">
        <v>87923</v>
      </c>
      <c r="F10" s="19"/>
      <c r="G10" s="38" t="s">
        <v>216</v>
      </c>
      <c r="H10" s="34">
        <v>84156</v>
      </c>
      <c r="I10" s="19"/>
    </row>
    <row r="11" spans="1:14" ht="15" customHeight="1" x14ac:dyDescent="0.25">
      <c r="A11" s="12" t="s">
        <v>682</v>
      </c>
      <c r="B11" s="11" t="s">
        <v>4</v>
      </c>
      <c r="C11" s="11"/>
      <c r="D11" s="11"/>
      <c r="E11" s="11"/>
      <c r="F11" s="11"/>
      <c r="G11" s="11"/>
      <c r="H11" s="11"/>
      <c r="I11" s="11"/>
      <c r="J11" s="11"/>
      <c r="K11" s="11"/>
      <c r="L11" s="11"/>
      <c r="M11" s="11"/>
      <c r="N11" s="11"/>
    </row>
    <row r="12" spans="1:14" x14ac:dyDescent="0.25">
      <c r="A12" s="12"/>
      <c r="B12" s="62"/>
      <c r="C12" s="62"/>
      <c r="D12" s="62"/>
      <c r="E12" s="62"/>
      <c r="F12" s="62"/>
      <c r="G12" s="62"/>
      <c r="H12" s="62"/>
      <c r="I12" s="62"/>
      <c r="J12" s="62"/>
      <c r="K12" s="62"/>
      <c r="L12" s="62"/>
      <c r="M12" s="62"/>
      <c r="N12" s="62"/>
    </row>
    <row r="13" spans="1:14" x14ac:dyDescent="0.25">
      <c r="A13" s="12"/>
      <c r="B13" s="63"/>
      <c r="C13" s="63"/>
      <c r="D13" s="63"/>
      <c r="E13" s="63"/>
      <c r="F13" s="63"/>
      <c r="G13" s="63"/>
      <c r="H13" s="63"/>
      <c r="I13" s="63"/>
      <c r="J13" s="63"/>
      <c r="K13" s="63"/>
      <c r="L13" s="63"/>
      <c r="M13" s="63"/>
      <c r="N13" s="63"/>
    </row>
    <row r="14" spans="1:14" ht="15.75" thickBot="1" x14ac:dyDescent="0.3">
      <c r="A14" s="12"/>
      <c r="B14" s="15"/>
      <c r="C14" s="16"/>
      <c r="D14" s="59">
        <v>41547</v>
      </c>
      <c r="E14" s="59"/>
      <c r="F14" s="59"/>
      <c r="G14" s="59"/>
      <c r="H14" s="59"/>
      <c r="I14" s="16"/>
      <c r="J14" s="73"/>
      <c r="K14" s="19"/>
      <c r="L14" s="61">
        <v>41274</v>
      </c>
      <c r="M14" s="61"/>
      <c r="N14" s="61"/>
    </row>
    <row r="15" spans="1:14" x14ac:dyDescent="0.25">
      <c r="A15" s="12"/>
      <c r="B15" s="15"/>
      <c r="C15" s="16"/>
      <c r="D15" s="21" t="s">
        <v>311</v>
      </c>
      <c r="E15" s="16"/>
      <c r="F15" s="74" t="s">
        <v>311</v>
      </c>
      <c r="G15" s="16"/>
      <c r="H15" s="26"/>
      <c r="I15" s="16"/>
      <c r="J15" s="17" t="s">
        <v>311</v>
      </c>
      <c r="K15" s="16"/>
      <c r="L15" s="17" t="s">
        <v>311</v>
      </c>
      <c r="M15" s="16"/>
      <c r="N15" s="26"/>
    </row>
    <row r="16" spans="1:14" ht="15.75" thickBot="1" x14ac:dyDescent="0.3">
      <c r="A16" s="12"/>
      <c r="B16" s="75"/>
      <c r="C16" s="19"/>
      <c r="D16" s="22" t="s">
        <v>312</v>
      </c>
      <c r="E16" s="19"/>
      <c r="F16" s="22" t="s">
        <v>313</v>
      </c>
      <c r="G16" s="19"/>
      <c r="H16" s="22" t="s">
        <v>314</v>
      </c>
      <c r="I16" s="19"/>
      <c r="J16" s="18" t="s">
        <v>312</v>
      </c>
      <c r="K16" s="19"/>
      <c r="L16" s="18" t="s">
        <v>313</v>
      </c>
      <c r="M16" s="19"/>
      <c r="N16" s="18" t="s">
        <v>314</v>
      </c>
    </row>
    <row r="17" spans="1:14" x14ac:dyDescent="0.25">
      <c r="A17" s="12"/>
      <c r="B17" s="52" t="s">
        <v>201</v>
      </c>
      <c r="C17" s="16"/>
      <c r="D17" s="30">
        <v>6679</v>
      </c>
      <c r="E17" s="16"/>
      <c r="F17" s="30">
        <v>6559</v>
      </c>
      <c r="G17" s="16"/>
      <c r="H17" s="30">
        <v>13238</v>
      </c>
      <c r="I17" s="16"/>
      <c r="J17" s="32">
        <v>5471</v>
      </c>
      <c r="K17" s="16"/>
      <c r="L17" s="32">
        <v>4056</v>
      </c>
      <c r="M17" s="16"/>
      <c r="N17" s="32">
        <v>9527</v>
      </c>
    </row>
    <row r="18" spans="1:14" x14ac:dyDescent="0.25">
      <c r="A18" s="12"/>
      <c r="B18" s="52" t="s">
        <v>203</v>
      </c>
      <c r="C18" s="16"/>
      <c r="D18" s="30">
        <v>7794</v>
      </c>
      <c r="E18" s="16"/>
      <c r="F18" s="30">
        <v>3478</v>
      </c>
      <c r="G18" s="16"/>
      <c r="H18" s="30">
        <v>11272</v>
      </c>
      <c r="I18" s="16"/>
      <c r="J18" s="32">
        <v>7268</v>
      </c>
      <c r="K18" s="16"/>
      <c r="L18" s="32">
        <v>2121</v>
      </c>
      <c r="M18" s="16"/>
      <c r="N18" s="32">
        <v>9389</v>
      </c>
    </row>
    <row r="19" spans="1:14" x14ac:dyDescent="0.25">
      <c r="A19" s="12"/>
      <c r="B19" s="52" t="s">
        <v>204</v>
      </c>
      <c r="C19" s="16"/>
      <c r="D19" s="30">
        <v>3686</v>
      </c>
      <c r="E19" s="16"/>
      <c r="F19" s="30">
        <v>3649</v>
      </c>
      <c r="G19" s="16"/>
      <c r="H19" s="30">
        <v>7335</v>
      </c>
      <c r="I19" s="16"/>
      <c r="J19" s="32">
        <v>2438</v>
      </c>
      <c r="K19" s="16"/>
      <c r="L19" s="32">
        <v>2667</v>
      </c>
      <c r="M19" s="16"/>
      <c r="N19" s="32">
        <v>5105</v>
      </c>
    </row>
    <row r="20" spans="1:14" ht="15.75" thickBot="1" x14ac:dyDescent="0.3">
      <c r="A20" s="12"/>
      <c r="B20" s="52" t="s">
        <v>205</v>
      </c>
      <c r="C20" s="16"/>
      <c r="D20" s="33">
        <v>4240</v>
      </c>
      <c r="E20" s="19"/>
      <c r="F20" s="33">
        <v>2985</v>
      </c>
      <c r="G20" s="19"/>
      <c r="H20" s="33">
        <v>7225</v>
      </c>
      <c r="I20" s="16"/>
      <c r="J20" s="34">
        <v>2604</v>
      </c>
      <c r="K20" s="19"/>
      <c r="L20" s="34">
        <v>1680</v>
      </c>
      <c r="M20" s="19"/>
      <c r="N20" s="34">
        <v>4284</v>
      </c>
    </row>
    <row r="21" spans="1:14" ht="15.75" thickBot="1" x14ac:dyDescent="0.3">
      <c r="A21" s="12"/>
      <c r="B21" s="53" t="s">
        <v>163</v>
      </c>
      <c r="C21" s="19"/>
      <c r="D21" s="33">
        <v>22399</v>
      </c>
      <c r="E21" s="19"/>
      <c r="F21" s="33">
        <v>16671</v>
      </c>
      <c r="G21" s="19"/>
      <c r="H21" s="33">
        <v>39070</v>
      </c>
      <c r="I21" s="19"/>
      <c r="J21" s="34">
        <v>17781</v>
      </c>
      <c r="K21" s="19"/>
      <c r="L21" s="34">
        <v>10524</v>
      </c>
      <c r="M21" s="19"/>
      <c r="N21" s="34">
        <v>28305</v>
      </c>
    </row>
  </sheetData>
  <mergeCells count="19">
    <mergeCell ref="B11:N11"/>
    <mergeCell ref="B12:N12"/>
    <mergeCell ref="B13:N13"/>
    <mergeCell ref="D14:H14"/>
    <mergeCell ref="L14:N14"/>
    <mergeCell ref="A1:A2"/>
    <mergeCell ref="B1:N1"/>
    <mergeCell ref="B2:N2"/>
    <mergeCell ref="B3:N3"/>
    <mergeCell ref="A4:A10"/>
    <mergeCell ref="B4:N4"/>
    <mergeCell ref="B5:N5"/>
    <mergeCell ref="A11:A21"/>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5703125" bestFit="1" customWidth="1"/>
    <col min="4" max="4" width="8.28515625" bestFit="1" customWidth="1"/>
    <col min="6" max="6" width="8.140625" bestFit="1" customWidth="1"/>
  </cols>
  <sheetData>
    <row r="1" spans="1:7" ht="15" customHeight="1" x14ac:dyDescent="0.25">
      <c r="A1" s="7" t="s">
        <v>683</v>
      </c>
      <c r="B1" s="7" t="s">
        <v>1</v>
      </c>
      <c r="C1" s="7"/>
      <c r="D1" s="7"/>
      <c r="E1" s="7"/>
      <c r="F1" s="7"/>
      <c r="G1" s="7"/>
    </row>
    <row r="2" spans="1:7" ht="15" customHeight="1" x14ac:dyDescent="0.25">
      <c r="A2" s="7"/>
      <c r="B2" s="7" t="s">
        <v>2</v>
      </c>
      <c r="C2" s="7"/>
      <c r="D2" s="7"/>
      <c r="E2" s="7"/>
      <c r="F2" s="7"/>
      <c r="G2" s="7"/>
    </row>
    <row r="3" spans="1:7" ht="15" customHeight="1" x14ac:dyDescent="0.25">
      <c r="A3" s="3" t="s">
        <v>324</v>
      </c>
      <c r="B3" s="11" t="s">
        <v>4</v>
      </c>
      <c r="C3" s="11"/>
      <c r="D3" s="11"/>
      <c r="E3" s="11"/>
      <c r="F3" s="11"/>
      <c r="G3" s="11"/>
    </row>
    <row r="4" spans="1:7" ht="15" customHeight="1" x14ac:dyDescent="0.25">
      <c r="A4" s="12" t="s">
        <v>684</v>
      </c>
      <c r="B4" s="11" t="s">
        <v>4</v>
      </c>
      <c r="C4" s="11"/>
      <c r="D4" s="11"/>
      <c r="E4" s="11"/>
      <c r="F4" s="11"/>
      <c r="G4" s="11"/>
    </row>
    <row r="5" spans="1:7" x14ac:dyDescent="0.25">
      <c r="A5" s="12"/>
      <c r="B5" s="63"/>
      <c r="C5" s="63"/>
      <c r="D5" s="63"/>
      <c r="E5" s="63"/>
      <c r="F5" s="63"/>
      <c r="G5" s="63"/>
    </row>
    <row r="6" spans="1:7" x14ac:dyDescent="0.25">
      <c r="A6" s="12"/>
      <c r="B6" s="63"/>
      <c r="C6" s="63"/>
      <c r="D6" s="63"/>
      <c r="E6" s="63"/>
      <c r="F6" s="63"/>
      <c r="G6" s="63"/>
    </row>
    <row r="7" spans="1:7" ht="15.75" thickBot="1" x14ac:dyDescent="0.3">
      <c r="A7" s="12"/>
      <c r="B7" s="19"/>
      <c r="C7" s="76"/>
      <c r="D7" s="50">
        <v>41547</v>
      </c>
      <c r="E7" s="73"/>
      <c r="F7" s="54">
        <v>41274</v>
      </c>
      <c r="G7" s="73"/>
    </row>
    <row r="8" spans="1:7" x14ac:dyDescent="0.25">
      <c r="A8" s="12"/>
      <c r="B8" s="52" t="s">
        <v>201</v>
      </c>
      <c r="C8" s="16"/>
      <c r="D8" s="21">
        <v>150</v>
      </c>
      <c r="E8" s="16"/>
      <c r="F8" s="17">
        <v>145</v>
      </c>
      <c r="G8" s="16"/>
    </row>
    <row r="9" spans="1:7" x14ac:dyDescent="0.25">
      <c r="A9" s="12"/>
      <c r="B9" s="52" t="s">
        <v>204</v>
      </c>
      <c r="C9" s="16"/>
      <c r="D9" s="21">
        <v>252</v>
      </c>
      <c r="E9" s="16"/>
      <c r="F9" s="17" t="s">
        <v>217</v>
      </c>
      <c r="G9" s="16"/>
    </row>
    <row r="10" spans="1:7" ht="15.75" thickBot="1" x14ac:dyDescent="0.3">
      <c r="A10" s="12"/>
      <c r="B10" s="52" t="s">
        <v>205</v>
      </c>
      <c r="C10" s="16"/>
      <c r="D10" s="22">
        <v>226</v>
      </c>
      <c r="E10" s="19"/>
      <c r="F10" s="18">
        <v>172</v>
      </c>
      <c r="G10" s="19"/>
    </row>
    <row r="11" spans="1:7" ht="15.75" thickBot="1" x14ac:dyDescent="0.3">
      <c r="A11" s="12"/>
      <c r="B11" s="53" t="s">
        <v>163</v>
      </c>
      <c r="C11" s="19"/>
      <c r="D11" s="22">
        <v>628</v>
      </c>
      <c r="E11" s="19"/>
      <c r="F11" s="18">
        <v>317</v>
      </c>
      <c r="G11" s="19"/>
    </row>
  </sheetData>
  <mergeCells count="8">
    <mergeCell ref="A1:A2"/>
    <mergeCell ref="B1:G1"/>
    <mergeCell ref="B2:G2"/>
    <mergeCell ref="B3:G3"/>
    <mergeCell ref="A4:A11"/>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6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11" t="s">
        <v>4</v>
      </c>
      <c r="C3" s="11"/>
      <c r="D3" s="11"/>
      <c r="E3" s="11"/>
      <c r="F3" s="11"/>
      <c r="G3" s="11"/>
      <c r="H3" s="11"/>
      <c r="I3" s="11"/>
    </row>
    <row r="4" spans="1:9" ht="15" customHeight="1" x14ac:dyDescent="0.25">
      <c r="A4" s="12" t="s">
        <v>686</v>
      </c>
      <c r="B4" s="11" t="s">
        <v>4</v>
      </c>
      <c r="C4" s="11"/>
      <c r="D4" s="11"/>
      <c r="E4" s="11"/>
      <c r="F4" s="11"/>
      <c r="G4" s="11"/>
      <c r="H4" s="11"/>
      <c r="I4" s="11"/>
    </row>
    <row r="5" spans="1:9" x14ac:dyDescent="0.25">
      <c r="A5" s="12"/>
      <c r="B5" s="63"/>
      <c r="C5" s="63"/>
      <c r="D5" s="63"/>
      <c r="E5" s="63"/>
      <c r="F5" s="63"/>
      <c r="G5" s="63"/>
      <c r="H5" s="63"/>
      <c r="I5" s="63"/>
    </row>
    <row r="6" spans="1:9" x14ac:dyDescent="0.25">
      <c r="A6" s="12"/>
      <c r="B6" s="63"/>
      <c r="C6" s="63"/>
      <c r="D6" s="63"/>
      <c r="E6" s="63"/>
      <c r="F6" s="63"/>
      <c r="G6" s="63"/>
      <c r="H6" s="63"/>
      <c r="I6" s="63"/>
    </row>
    <row r="7" spans="1:9" ht="15.75" thickBot="1" x14ac:dyDescent="0.3">
      <c r="A7" s="12"/>
      <c r="B7" s="20" t="s">
        <v>200</v>
      </c>
      <c r="C7" s="19"/>
      <c r="D7" s="59">
        <v>41547</v>
      </c>
      <c r="E7" s="59"/>
      <c r="F7" s="19"/>
      <c r="G7" s="61">
        <v>41274</v>
      </c>
      <c r="H7" s="61"/>
      <c r="I7" s="19"/>
    </row>
    <row r="8" spans="1:9" x14ac:dyDescent="0.25">
      <c r="A8" s="12"/>
      <c r="B8" s="52" t="s">
        <v>332</v>
      </c>
      <c r="C8" s="16"/>
      <c r="D8" s="45"/>
      <c r="E8" s="45"/>
      <c r="F8" s="16"/>
      <c r="G8" s="45"/>
      <c r="H8" s="45"/>
      <c r="I8" s="16"/>
    </row>
    <row r="9" spans="1:9" x14ac:dyDescent="0.25">
      <c r="A9" s="12"/>
      <c r="B9" s="27" t="s">
        <v>333</v>
      </c>
      <c r="C9" s="16"/>
      <c r="D9" s="29" t="s">
        <v>202</v>
      </c>
      <c r="E9" s="30">
        <v>126481</v>
      </c>
      <c r="F9" s="16"/>
      <c r="G9" s="31" t="s">
        <v>216</v>
      </c>
      <c r="H9" s="32">
        <v>126481</v>
      </c>
      <c r="I9" s="16"/>
    </row>
    <row r="10" spans="1:9" x14ac:dyDescent="0.25">
      <c r="A10" s="12"/>
      <c r="B10" s="27" t="s">
        <v>334</v>
      </c>
      <c r="C10" s="16"/>
      <c r="D10" s="46">
        <v>230000</v>
      </c>
      <c r="E10" s="46"/>
      <c r="F10" s="16"/>
      <c r="G10" s="47">
        <v>230000</v>
      </c>
      <c r="H10" s="47"/>
      <c r="I10" s="16"/>
    </row>
    <row r="11" spans="1:9" x14ac:dyDescent="0.25">
      <c r="A11" s="12"/>
      <c r="B11" s="27" t="s">
        <v>335</v>
      </c>
      <c r="C11" s="16"/>
      <c r="D11" s="46">
        <v>300000</v>
      </c>
      <c r="E11" s="46"/>
      <c r="F11" s="16"/>
      <c r="G11" s="47">
        <v>300000</v>
      </c>
      <c r="H11" s="47"/>
      <c r="I11" s="16"/>
    </row>
    <row r="12" spans="1:9" x14ac:dyDescent="0.25">
      <c r="A12" s="12"/>
      <c r="B12" s="27" t="s">
        <v>336</v>
      </c>
      <c r="C12" s="16"/>
      <c r="D12" s="46">
        <v>250000</v>
      </c>
      <c r="E12" s="46"/>
      <c r="F12" s="16"/>
      <c r="G12" s="47">
        <v>250000</v>
      </c>
      <c r="H12" s="47"/>
      <c r="I12" s="16"/>
    </row>
    <row r="13" spans="1:9" x14ac:dyDescent="0.25">
      <c r="A13" s="12"/>
      <c r="B13" s="52" t="s">
        <v>337</v>
      </c>
      <c r="C13" s="16"/>
      <c r="D13" s="44"/>
      <c r="E13" s="44"/>
      <c r="F13" s="16"/>
      <c r="G13" s="44"/>
      <c r="H13" s="44"/>
      <c r="I13" s="16"/>
    </row>
    <row r="14" spans="1:9" ht="23.25" x14ac:dyDescent="0.25">
      <c r="A14" s="12"/>
      <c r="B14" s="27" t="s">
        <v>338</v>
      </c>
      <c r="C14" s="16"/>
      <c r="D14" s="46">
        <v>225000</v>
      </c>
      <c r="E14" s="46"/>
      <c r="F14" s="16"/>
      <c r="G14" s="47">
        <v>225000</v>
      </c>
      <c r="H14" s="47"/>
      <c r="I14" s="16"/>
    </row>
    <row r="15" spans="1:9" ht="24" thickBot="1" x14ac:dyDescent="0.3">
      <c r="A15" s="12"/>
      <c r="B15" s="27" t="s">
        <v>339</v>
      </c>
      <c r="C15" s="16"/>
      <c r="D15" s="48">
        <v>267500</v>
      </c>
      <c r="E15" s="48"/>
      <c r="F15" s="19"/>
      <c r="G15" s="40" t="s">
        <v>217</v>
      </c>
      <c r="H15" s="40"/>
      <c r="I15" s="19"/>
    </row>
    <row r="16" spans="1:9" ht="23.25" x14ac:dyDescent="0.25">
      <c r="A16" s="12"/>
      <c r="B16" s="27" t="s">
        <v>340</v>
      </c>
      <c r="C16" s="16"/>
      <c r="D16" s="67">
        <v>1398981</v>
      </c>
      <c r="E16" s="67"/>
      <c r="F16" s="16"/>
      <c r="G16" s="68">
        <v>1131481</v>
      </c>
      <c r="H16" s="68"/>
      <c r="I16" s="16"/>
    </row>
    <row r="17" spans="1:9" ht="15.75" thickBot="1" x14ac:dyDescent="0.3">
      <c r="A17" s="12"/>
      <c r="B17" s="27" t="s">
        <v>341</v>
      </c>
      <c r="C17" s="16"/>
      <c r="D17" s="41" t="s">
        <v>342</v>
      </c>
      <c r="E17" s="41"/>
      <c r="F17" s="36" t="s">
        <v>209</v>
      </c>
      <c r="G17" s="40" t="s">
        <v>343</v>
      </c>
      <c r="H17" s="40"/>
      <c r="I17" s="38" t="s">
        <v>209</v>
      </c>
    </row>
    <row r="18" spans="1:9" x14ac:dyDescent="0.25">
      <c r="A18" s="12"/>
      <c r="B18" s="27" t="s">
        <v>344</v>
      </c>
      <c r="C18" s="16"/>
      <c r="D18" s="67">
        <v>1396454</v>
      </c>
      <c r="E18" s="67"/>
      <c r="F18" s="16"/>
      <c r="G18" s="68">
        <v>1128481</v>
      </c>
      <c r="H18" s="68"/>
      <c r="I18" s="16"/>
    </row>
    <row r="19" spans="1:9" ht="15.75" thickBot="1" x14ac:dyDescent="0.3">
      <c r="A19" s="12"/>
      <c r="B19" s="52" t="s">
        <v>345</v>
      </c>
      <c r="C19" s="16"/>
      <c r="D19" s="48">
        <v>1438</v>
      </c>
      <c r="E19" s="48"/>
      <c r="F19" s="19"/>
      <c r="G19" s="49">
        <v>5987</v>
      </c>
      <c r="H19" s="49"/>
      <c r="I19" s="19"/>
    </row>
    <row r="20" spans="1:9" ht="15.75" thickBot="1" x14ac:dyDescent="0.3">
      <c r="A20" s="12"/>
      <c r="B20" s="72" t="s">
        <v>346</v>
      </c>
      <c r="C20" s="19"/>
      <c r="D20" s="36" t="s">
        <v>202</v>
      </c>
      <c r="E20" s="37">
        <v>1397892</v>
      </c>
      <c r="F20" s="19"/>
      <c r="G20" s="38" t="s">
        <v>216</v>
      </c>
      <c r="H20" s="34">
        <v>1134468</v>
      </c>
      <c r="I20" s="19"/>
    </row>
  </sheetData>
  <mergeCells count="32">
    <mergeCell ref="A1:A2"/>
    <mergeCell ref="B1:I1"/>
    <mergeCell ref="B2:I2"/>
    <mergeCell ref="B3:I3"/>
    <mergeCell ref="A4:A20"/>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2.28515625" bestFit="1" customWidth="1"/>
    <col min="4" max="4" width="10.140625" bestFit="1" customWidth="1"/>
    <col min="6" max="6" width="1.85546875" customWidth="1"/>
    <col min="7" max="7" width="6.140625" customWidth="1"/>
    <col min="8" max="8" width="1.5703125" bestFit="1" customWidth="1"/>
    <col min="9" max="9" width="2.7109375" customWidth="1"/>
    <col min="10" max="10" width="7.28515625" customWidth="1"/>
    <col min="11" max="11" width="1.5703125" bestFit="1" customWidth="1"/>
  </cols>
  <sheetData>
    <row r="1" spans="1:11" ht="15" customHeight="1" x14ac:dyDescent="0.25">
      <c r="A1" s="7" t="s">
        <v>6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54</v>
      </c>
      <c r="B3" s="11" t="s">
        <v>4</v>
      </c>
      <c r="C3" s="11"/>
      <c r="D3" s="11"/>
      <c r="E3" s="11"/>
      <c r="F3" s="11"/>
      <c r="G3" s="11"/>
      <c r="H3" s="11"/>
      <c r="I3" s="11"/>
      <c r="J3" s="11"/>
      <c r="K3" s="11"/>
    </row>
    <row r="4" spans="1:11" ht="15" customHeight="1" x14ac:dyDescent="0.25">
      <c r="A4" s="12" t="s">
        <v>688</v>
      </c>
      <c r="B4" s="11" t="s">
        <v>4</v>
      </c>
      <c r="C4" s="11"/>
      <c r="D4" s="11"/>
      <c r="E4" s="11"/>
      <c r="F4" s="11"/>
      <c r="G4" s="11"/>
      <c r="H4" s="11"/>
      <c r="I4" s="11"/>
      <c r="J4" s="11"/>
      <c r="K4" s="11"/>
    </row>
    <row r="5" spans="1:11" x14ac:dyDescent="0.25">
      <c r="A5" s="12"/>
      <c r="B5" s="62"/>
      <c r="C5" s="62"/>
      <c r="D5" s="62"/>
      <c r="E5" s="62"/>
      <c r="F5" s="62"/>
      <c r="G5" s="62"/>
      <c r="H5" s="62"/>
      <c r="I5" s="62"/>
      <c r="J5" s="62"/>
      <c r="K5" s="62"/>
    </row>
    <row r="6" spans="1:11" x14ac:dyDescent="0.25">
      <c r="A6" s="12"/>
      <c r="B6" s="83"/>
      <c r="C6" s="83"/>
      <c r="D6" s="83"/>
      <c r="E6" s="83"/>
      <c r="F6" s="83"/>
      <c r="G6" s="83"/>
      <c r="H6" s="83"/>
      <c r="I6" s="83"/>
      <c r="J6" s="83"/>
      <c r="K6" s="83"/>
    </row>
    <row r="7" spans="1:11" ht="15.75" thickBot="1" x14ac:dyDescent="0.3">
      <c r="A7" s="12"/>
      <c r="B7" s="16"/>
      <c r="C7" s="16"/>
      <c r="D7" s="73"/>
      <c r="E7" s="19"/>
      <c r="F7" s="78"/>
      <c r="G7" s="78"/>
      <c r="H7" s="19"/>
      <c r="I7" s="40" t="s">
        <v>360</v>
      </c>
      <c r="J7" s="40"/>
      <c r="K7" s="19"/>
    </row>
    <row r="8" spans="1:11" ht="15.75" thickBot="1" x14ac:dyDescent="0.3">
      <c r="A8" s="12"/>
      <c r="B8" s="38" t="s">
        <v>361</v>
      </c>
      <c r="C8" s="19"/>
      <c r="D8" s="18" t="s">
        <v>362</v>
      </c>
      <c r="E8" s="76"/>
      <c r="F8" s="79">
        <v>41547</v>
      </c>
      <c r="G8" s="79"/>
      <c r="H8" s="76"/>
      <c r="I8" s="80">
        <v>41274</v>
      </c>
      <c r="J8" s="80"/>
      <c r="K8" s="76"/>
    </row>
    <row r="9" spans="1:11" x14ac:dyDescent="0.25">
      <c r="A9" s="12"/>
      <c r="B9" s="31" t="s">
        <v>75</v>
      </c>
      <c r="C9" s="16"/>
      <c r="D9" s="26"/>
      <c r="E9" s="16"/>
      <c r="F9" s="45"/>
      <c r="G9" s="45"/>
      <c r="H9" s="16"/>
      <c r="I9" s="45"/>
      <c r="J9" s="45"/>
      <c r="K9" s="16"/>
    </row>
    <row r="10" spans="1:11" x14ac:dyDescent="0.25">
      <c r="A10" s="12"/>
      <c r="B10" s="27" t="s">
        <v>269</v>
      </c>
      <c r="C10" s="16"/>
      <c r="D10" s="17" t="s">
        <v>363</v>
      </c>
      <c r="E10" s="16"/>
      <c r="F10" s="21" t="s">
        <v>216</v>
      </c>
      <c r="G10" s="30">
        <v>93694</v>
      </c>
      <c r="H10" s="16"/>
      <c r="I10" s="17" t="s">
        <v>216</v>
      </c>
      <c r="J10" s="32">
        <v>3099</v>
      </c>
      <c r="K10" s="16"/>
    </row>
    <row r="11" spans="1:11" x14ac:dyDescent="0.25">
      <c r="A11" s="12"/>
      <c r="B11" s="27" t="s">
        <v>270</v>
      </c>
      <c r="C11" s="16"/>
      <c r="D11" s="17" t="s">
        <v>363</v>
      </c>
      <c r="E11" s="16"/>
      <c r="F11" s="46">
        <v>20226</v>
      </c>
      <c r="G11" s="46"/>
      <c r="H11" s="16"/>
      <c r="I11" s="47">
        <v>133110</v>
      </c>
      <c r="J11" s="47"/>
      <c r="K11" s="16"/>
    </row>
    <row r="12" spans="1:11" x14ac:dyDescent="0.25">
      <c r="A12" s="12"/>
      <c r="B12" s="27" t="s">
        <v>272</v>
      </c>
      <c r="C12" s="16"/>
      <c r="D12" s="17" t="s">
        <v>364</v>
      </c>
      <c r="E12" s="16"/>
      <c r="F12" s="46">
        <v>37029</v>
      </c>
      <c r="G12" s="46"/>
      <c r="H12" s="16"/>
      <c r="I12" s="47">
        <v>22183</v>
      </c>
      <c r="J12" s="47"/>
      <c r="K12" s="16"/>
    </row>
    <row r="13" spans="1:11" x14ac:dyDescent="0.25">
      <c r="A13" s="12"/>
      <c r="B13" s="27" t="s">
        <v>274</v>
      </c>
      <c r="C13" s="16"/>
      <c r="D13" s="17" t="s">
        <v>364</v>
      </c>
      <c r="E13" s="16"/>
      <c r="F13" s="46">
        <v>164855</v>
      </c>
      <c r="G13" s="46"/>
      <c r="H13" s="16"/>
      <c r="I13" s="47">
        <v>163393</v>
      </c>
      <c r="J13" s="47"/>
      <c r="K13" s="16"/>
    </row>
    <row r="14" spans="1:11" x14ac:dyDescent="0.25">
      <c r="A14" s="12"/>
      <c r="B14" s="27" t="s">
        <v>276</v>
      </c>
      <c r="C14" s="16"/>
      <c r="D14" s="17" t="s">
        <v>364</v>
      </c>
      <c r="E14" s="16"/>
      <c r="F14" s="46">
        <v>24685</v>
      </c>
      <c r="G14" s="46"/>
      <c r="H14" s="16"/>
      <c r="I14" s="47">
        <v>27314</v>
      </c>
      <c r="J14" s="47"/>
      <c r="K14" s="16"/>
    </row>
    <row r="15" spans="1:11" x14ac:dyDescent="0.25">
      <c r="A15" s="12"/>
      <c r="B15" s="27" t="s">
        <v>280</v>
      </c>
      <c r="C15" s="16"/>
      <c r="D15" s="17" t="s">
        <v>364</v>
      </c>
      <c r="E15" s="16"/>
      <c r="F15" s="46">
        <v>1804</v>
      </c>
      <c r="G15" s="46"/>
      <c r="H15" s="16"/>
      <c r="I15" s="39" t="s">
        <v>217</v>
      </c>
      <c r="J15" s="39"/>
      <c r="K15" s="16"/>
    </row>
    <row r="16" spans="1:11" x14ac:dyDescent="0.25">
      <c r="A16" s="12"/>
      <c r="B16" s="27" t="s">
        <v>281</v>
      </c>
      <c r="C16" s="16"/>
      <c r="D16" s="17" t="s">
        <v>363</v>
      </c>
      <c r="E16" s="16"/>
      <c r="F16" s="46">
        <v>25228</v>
      </c>
      <c r="G16" s="46"/>
      <c r="H16" s="16"/>
      <c r="I16" s="47">
        <v>36526</v>
      </c>
      <c r="J16" s="47"/>
      <c r="K16" s="16"/>
    </row>
    <row r="17" spans="1:11" x14ac:dyDescent="0.25">
      <c r="A17" s="12"/>
      <c r="B17" s="31" t="s">
        <v>84</v>
      </c>
      <c r="C17" s="16"/>
      <c r="D17" s="17" t="s">
        <v>364</v>
      </c>
      <c r="E17" s="16"/>
      <c r="F17" s="46">
        <v>86463</v>
      </c>
      <c r="G17" s="46"/>
      <c r="H17" s="16"/>
      <c r="I17" s="47">
        <v>107950</v>
      </c>
      <c r="J17" s="47"/>
      <c r="K17" s="16"/>
    </row>
    <row r="18" spans="1:11" x14ac:dyDescent="0.25">
      <c r="A18" s="12"/>
      <c r="B18" s="31" t="s">
        <v>365</v>
      </c>
      <c r="C18" s="16"/>
      <c r="D18" s="17" t="s">
        <v>364</v>
      </c>
      <c r="E18" s="16"/>
      <c r="F18" s="46">
        <v>9770</v>
      </c>
      <c r="G18" s="46"/>
      <c r="H18" s="16"/>
      <c r="I18" s="47">
        <v>4737</v>
      </c>
      <c r="J18" s="47"/>
      <c r="K18" s="16"/>
    </row>
    <row r="19" spans="1:11" ht="15.75" thickBot="1" x14ac:dyDescent="0.3">
      <c r="A19" s="12"/>
      <c r="B19" s="38" t="s">
        <v>366</v>
      </c>
      <c r="C19" s="19"/>
      <c r="D19" s="18" t="s">
        <v>364</v>
      </c>
      <c r="E19" s="19"/>
      <c r="F19" s="41" t="s">
        <v>367</v>
      </c>
      <c r="G19" s="41"/>
      <c r="H19" s="36" t="s">
        <v>209</v>
      </c>
      <c r="I19" s="40" t="s">
        <v>368</v>
      </c>
      <c r="J19" s="40"/>
      <c r="K19" s="38" t="s">
        <v>209</v>
      </c>
    </row>
    <row r="20" spans="1:11" x14ac:dyDescent="0.25">
      <c r="A20" s="12"/>
      <c r="B20" s="16"/>
      <c r="C20" s="16"/>
      <c r="D20" s="16"/>
      <c r="E20" s="16"/>
      <c r="F20" s="16"/>
      <c r="G20" s="16"/>
      <c r="H20" s="16"/>
      <c r="I20" s="16"/>
      <c r="J20" s="16"/>
      <c r="K20" s="16"/>
    </row>
  </sheetData>
  <mergeCells count="32">
    <mergeCell ref="A1:A2"/>
    <mergeCell ref="B1:K1"/>
    <mergeCell ref="B2:K2"/>
    <mergeCell ref="B3:K3"/>
    <mergeCell ref="A4:A20"/>
    <mergeCell ref="B4:K4"/>
    <mergeCell ref="B5:K5"/>
    <mergeCell ref="B6:K6"/>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5.5703125" bestFit="1" customWidth="1"/>
    <col min="4" max="4" width="7.85546875" bestFit="1" customWidth="1"/>
    <col min="5" max="5" width="1.5703125" bestFit="1" customWidth="1"/>
    <col min="6" max="6" width="7.140625" bestFit="1" customWidth="1"/>
    <col min="7" max="7" width="3.28515625" customWidth="1"/>
    <col min="8" max="8" width="6.5703125" customWidth="1"/>
    <col min="11" max="11" width="13.140625" bestFit="1" customWidth="1"/>
    <col min="13" max="13" width="2.42578125" customWidth="1"/>
    <col min="14" max="14" width="8.140625"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11" t="s">
        <v>4</v>
      </c>
      <c r="C3" s="11"/>
      <c r="D3" s="11"/>
      <c r="E3" s="11"/>
      <c r="F3" s="11"/>
      <c r="G3" s="11"/>
      <c r="H3" s="11"/>
      <c r="I3" s="11"/>
      <c r="J3" s="11"/>
      <c r="K3" s="11"/>
      <c r="L3" s="11"/>
      <c r="M3" s="11"/>
      <c r="N3" s="11"/>
      <c r="O3" s="11"/>
    </row>
    <row r="4" spans="1:15" ht="15" customHeight="1" x14ac:dyDescent="0.25">
      <c r="A4" s="12" t="s">
        <v>690</v>
      </c>
      <c r="B4" s="11" t="s">
        <v>4</v>
      </c>
      <c r="C4" s="11"/>
      <c r="D4" s="11"/>
      <c r="E4" s="11"/>
      <c r="F4" s="11"/>
      <c r="G4" s="11"/>
      <c r="H4" s="11"/>
      <c r="I4" s="11"/>
      <c r="J4" s="11"/>
      <c r="K4" s="11"/>
      <c r="L4" s="11"/>
      <c r="M4" s="11"/>
      <c r="N4" s="11"/>
      <c r="O4" s="11"/>
    </row>
    <row r="5" spans="1:15" x14ac:dyDescent="0.25">
      <c r="A5" s="12"/>
      <c r="B5" s="62"/>
      <c r="C5" s="62"/>
      <c r="D5" s="62"/>
      <c r="E5" s="62"/>
      <c r="F5" s="62"/>
      <c r="G5" s="62"/>
      <c r="H5" s="62"/>
      <c r="I5" s="62"/>
      <c r="J5" s="62"/>
      <c r="K5" s="62"/>
      <c r="L5" s="62"/>
      <c r="M5" s="62"/>
      <c r="N5" s="62"/>
      <c r="O5" s="62"/>
    </row>
    <row r="6" spans="1:15" x14ac:dyDescent="0.25">
      <c r="A6" s="12"/>
      <c r="B6" s="62"/>
      <c r="C6" s="62"/>
      <c r="D6" s="62"/>
      <c r="E6" s="62"/>
      <c r="F6" s="62"/>
      <c r="G6" s="62"/>
      <c r="H6" s="62"/>
      <c r="I6" s="62"/>
      <c r="J6" s="62"/>
      <c r="K6" s="62"/>
      <c r="L6" s="62"/>
      <c r="M6" s="62"/>
      <c r="N6" s="62"/>
      <c r="O6" s="62"/>
    </row>
    <row r="7" spans="1:15" x14ac:dyDescent="0.25">
      <c r="A7" s="12"/>
      <c r="B7" s="15"/>
      <c r="C7" s="16"/>
      <c r="D7" s="26"/>
      <c r="E7" s="16"/>
      <c r="F7" s="16"/>
      <c r="G7" s="44"/>
      <c r="H7" s="44"/>
      <c r="I7" s="26"/>
      <c r="J7" s="16"/>
      <c r="K7" s="17" t="s">
        <v>398</v>
      </c>
      <c r="L7" s="16"/>
      <c r="M7" s="44"/>
      <c r="N7" s="44"/>
      <c r="O7" s="16"/>
    </row>
    <row r="8" spans="1:15" x14ac:dyDescent="0.25">
      <c r="A8" s="12"/>
      <c r="B8" s="15"/>
      <c r="C8" s="16"/>
      <c r="D8" s="26"/>
      <c r="E8" s="16"/>
      <c r="F8" s="16"/>
      <c r="G8" s="39" t="s">
        <v>398</v>
      </c>
      <c r="H8" s="39"/>
      <c r="I8" s="26"/>
      <c r="J8" s="16"/>
      <c r="K8" s="17" t="s">
        <v>399</v>
      </c>
      <c r="L8" s="16"/>
      <c r="M8" s="39" t="s">
        <v>400</v>
      </c>
      <c r="N8" s="39"/>
      <c r="O8" s="16"/>
    </row>
    <row r="9" spans="1:15" x14ac:dyDescent="0.25">
      <c r="A9" s="12"/>
      <c r="B9" s="15"/>
      <c r="C9" s="16"/>
      <c r="D9" s="26"/>
      <c r="E9" s="16"/>
      <c r="F9" s="16"/>
      <c r="G9" s="39" t="s">
        <v>399</v>
      </c>
      <c r="H9" s="39"/>
      <c r="I9" s="26"/>
      <c r="J9" s="16"/>
      <c r="K9" s="17" t="s">
        <v>401</v>
      </c>
      <c r="L9" s="16"/>
      <c r="M9" s="39" t="s">
        <v>402</v>
      </c>
      <c r="N9" s="39"/>
      <c r="O9" s="16"/>
    </row>
    <row r="10" spans="1:15" x14ac:dyDescent="0.25">
      <c r="A10" s="12"/>
      <c r="B10" s="15"/>
      <c r="C10" s="16"/>
      <c r="D10" s="26"/>
      <c r="E10" s="16"/>
      <c r="F10" s="16"/>
      <c r="G10" s="39" t="s">
        <v>403</v>
      </c>
      <c r="H10" s="39"/>
      <c r="I10" s="26"/>
      <c r="J10" s="16"/>
      <c r="K10" s="17" t="s">
        <v>404</v>
      </c>
      <c r="L10" s="16"/>
      <c r="M10" s="39" t="s">
        <v>405</v>
      </c>
      <c r="N10" s="39"/>
      <c r="O10" s="16"/>
    </row>
    <row r="11" spans="1:15" ht="15.75" thickBot="1" x14ac:dyDescent="0.3">
      <c r="A11" s="12"/>
      <c r="B11" s="75"/>
      <c r="C11" s="19"/>
      <c r="D11" s="40" t="s">
        <v>406</v>
      </c>
      <c r="E11" s="40"/>
      <c r="F11" s="19"/>
      <c r="G11" s="40" t="s">
        <v>407</v>
      </c>
      <c r="H11" s="40"/>
      <c r="I11" s="73"/>
      <c r="J11" s="19"/>
      <c r="K11" s="18" t="s">
        <v>408</v>
      </c>
      <c r="L11" s="19"/>
      <c r="M11" s="40" t="s">
        <v>361</v>
      </c>
      <c r="N11" s="40"/>
      <c r="O11" s="19"/>
    </row>
    <row r="12" spans="1:15" x14ac:dyDescent="0.25">
      <c r="A12" s="12"/>
      <c r="B12" s="52" t="s">
        <v>409</v>
      </c>
      <c r="C12" s="16"/>
      <c r="D12" s="32">
        <v>3948874</v>
      </c>
      <c r="E12" s="16"/>
      <c r="F12" s="16"/>
      <c r="G12" s="31" t="s">
        <v>202</v>
      </c>
      <c r="H12" s="17">
        <v>28.91</v>
      </c>
      <c r="I12" s="26"/>
      <c r="J12" s="16"/>
      <c r="K12" s="17">
        <v>2.4</v>
      </c>
      <c r="L12" s="16"/>
      <c r="M12" s="45"/>
      <c r="N12" s="45"/>
      <c r="O12" s="16"/>
    </row>
    <row r="13" spans="1:15" x14ac:dyDescent="0.25">
      <c r="A13" s="12"/>
      <c r="B13" s="27" t="s">
        <v>410</v>
      </c>
      <c r="C13" s="16"/>
      <c r="D13" s="32">
        <v>756000</v>
      </c>
      <c r="E13" s="16"/>
      <c r="F13" s="16"/>
      <c r="G13" s="39">
        <v>18.55</v>
      </c>
      <c r="H13" s="39"/>
      <c r="I13" s="26"/>
      <c r="J13" s="16"/>
      <c r="K13" s="26"/>
      <c r="L13" s="16"/>
      <c r="M13" s="44"/>
      <c r="N13" s="44"/>
      <c r="O13" s="16"/>
    </row>
    <row r="14" spans="1:15" x14ac:dyDescent="0.25">
      <c r="A14" s="12"/>
      <c r="B14" s="27" t="s">
        <v>411</v>
      </c>
      <c r="C14" s="16"/>
      <c r="D14" s="17" t="s">
        <v>412</v>
      </c>
      <c r="E14" s="31" t="s">
        <v>209</v>
      </c>
      <c r="F14" s="16"/>
      <c r="G14" s="39">
        <v>18.3</v>
      </c>
      <c r="H14" s="39"/>
      <c r="I14" s="26"/>
      <c r="J14" s="16"/>
      <c r="K14" s="26"/>
      <c r="L14" s="16"/>
      <c r="M14" s="44"/>
      <c r="N14" s="44"/>
      <c r="O14" s="16"/>
    </row>
    <row r="15" spans="1:15" ht="15.75" thickBot="1" x14ac:dyDescent="0.3">
      <c r="A15" s="12"/>
      <c r="B15" s="27" t="s">
        <v>413</v>
      </c>
      <c r="C15" s="16"/>
      <c r="D15" s="18" t="s">
        <v>414</v>
      </c>
      <c r="E15" s="38" t="s">
        <v>209</v>
      </c>
      <c r="F15" s="16"/>
      <c r="G15" s="40">
        <v>35.33</v>
      </c>
      <c r="H15" s="40"/>
      <c r="I15" s="73"/>
      <c r="J15" s="16"/>
      <c r="K15" s="26"/>
      <c r="L15" s="16"/>
      <c r="M15" s="44"/>
      <c r="N15" s="44"/>
      <c r="O15" s="16"/>
    </row>
    <row r="16" spans="1:15" x14ac:dyDescent="0.25">
      <c r="A16" s="12"/>
      <c r="B16" s="52" t="s">
        <v>415</v>
      </c>
      <c r="C16" s="16"/>
      <c r="D16" s="32">
        <v>3624563</v>
      </c>
      <c r="E16" s="16"/>
      <c r="F16" s="16"/>
      <c r="G16" s="31" t="s">
        <v>202</v>
      </c>
      <c r="H16" s="85">
        <v>26.62</v>
      </c>
      <c r="I16" s="26"/>
      <c r="J16" s="16"/>
      <c r="K16" s="17">
        <v>3</v>
      </c>
      <c r="L16" s="16"/>
      <c r="M16" s="17" t="s">
        <v>216</v>
      </c>
      <c r="N16" s="32">
        <v>28297</v>
      </c>
      <c r="O16" s="16"/>
    </row>
    <row r="17" spans="1:15" ht="15.75" thickBot="1" x14ac:dyDescent="0.3">
      <c r="A17" s="12"/>
      <c r="B17" s="52" t="s">
        <v>416</v>
      </c>
      <c r="C17" s="16"/>
      <c r="D17" s="34">
        <v>3071288</v>
      </c>
      <c r="E17" s="19"/>
      <c r="F17" s="16"/>
      <c r="G17" s="44"/>
      <c r="H17" s="44"/>
      <c r="I17" s="26"/>
      <c r="J17" s="16"/>
      <c r="K17" s="26"/>
      <c r="L17" s="16"/>
      <c r="M17" s="44"/>
      <c r="N17" s="44"/>
      <c r="O17" s="16"/>
    </row>
    <row r="18" spans="1:15" ht="15.75" thickBot="1" x14ac:dyDescent="0.3">
      <c r="A18" s="12"/>
      <c r="B18" s="52" t="s">
        <v>417</v>
      </c>
      <c r="C18" s="16"/>
      <c r="D18" s="34">
        <v>6695851</v>
      </c>
      <c r="E18" s="19"/>
      <c r="F18" s="16"/>
      <c r="G18" s="44"/>
      <c r="H18" s="44"/>
      <c r="I18" s="26"/>
      <c r="J18" s="16"/>
      <c r="K18" s="26"/>
      <c r="L18" s="16"/>
      <c r="M18" s="44"/>
      <c r="N18" s="44"/>
      <c r="O18" s="16"/>
    </row>
    <row r="19" spans="1:15" ht="15.75" thickBot="1" x14ac:dyDescent="0.3">
      <c r="A19" s="12"/>
      <c r="B19" s="72" t="s">
        <v>418</v>
      </c>
      <c r="C19" s="19"/>
      <c r="D19" s="34">
        <v>2172926</v>
      </c>
      <c r="E19" s="19"/>
      <c r="F19" s="19"/>
      <c r="G19" s="38" t="s">
        <v>202</v>
      </c>
      <c r="H19" s="18">
        <v>32.01</v>
      </c>
      <c r="I19" s="73"/>
      <c r="J19" s="19"/>
      <c r="K19" s="18">
        <v>1.8</v>
      </c>
      <c r="L19" s="19"/>
      <c r="M19" s="18" t="s">
        <v>216</v>
      </c>
      <c r="N19" s="34">
        <v>11667</v>
      </c>
      <c r="O19" s="19"/>
    </row>
    <row r="20" spans="1:15" x14ac:dyDescent="0.25">
      <c r="A20" s="12"/>
      <c r="B20" s="25" t="s">
        <v>419</v>
      </c>
      <c r="C20" s="16"/>
      <c r="D20" s="30">
        <v>3419423</v>
      </c>
      <c r="E20" s="16"/>
      <c r="F20" s="16"/>
      <c r="G20" s="29" t="s">
        <v>202</v>
      </c>
      <c r="H20" s="21">
        <v>26.92</v>
      </c>
      <c r="I20" s="26"/>
      <c r="J20" s="16"/>
      <c r="K20" s="21">
        <v>2.9</v>
      </c>
      <c r="L20" s="16"/>
      <c r="M20" s="45"/>
      <c r="N20" s="45"/>
      <c r="O20" s="16"/>
    </row>
    <row r="21" spans="1:15" x14ac:dyDescent="0.25">
      <c r="A21" s="12"/>
      <c r="B21" s="86" t="s">
        <v>410</v>
      </c>
      <c r="C21" s="16"/>
      <c r="D21" s="21" t="s">
        <v>217</v>
      </c>
      <c r="E21" s="16"/>
      <c r="F21" s="16"/>
      <c r="G21" s="60" t="s">
        <v>217</v>
      </c>
      <c r="H21" s="60"/>
      <c r="I21" s="26"/>
      <c r="J21" s="16"/>
      <c r="K21" s="26"/>
      <c r="L21" s="16"/>
      <c r="M21" s="44"/>
      <c r="N21" s="44"/>
      <c r="O21" s="16"/>
    </row>
    <row r="22" spans="1:15" x14ac:dyDescent="0.25">
      <c r="A22" s="12"/>
      <c r="B22" s="86" t="s">
        <v>411</v>
      </c>
      <c r="C22" s="16"/>
      <c r="D22" s="21" t="s">
        <v>420</v>
      </c>
      <c r="E22" s="29" t="s">
        <v>209</v>
      </c>
      <c r="F22" s="16"/>
      <c r="G22" s="60">
        <v>25.07</v>
      </c>
      <c r="H22" s="60"/>
      <c r="I22" s="26"/>
      <c r="J22" s="16"/>
      <c r="K22" s="26"/>
      <c r="L22" s="16"/>
      <c r="M22" s="44"/>
      <c r="N22" s="44"/>
      <c r="O22" s="16"/>
    </row>
    <row r="23" spans="1:15" ht="15.75" thickBot="1" x14ac:dyDescent="0.3">
      <c r="A23" s="12"/>
      <c r="B23" s="86" t="s">
        <v>413</v>
      </c>
      <c r="C23" s="16"/>
      <c r="D23" s="22" t="s">
        <v>421</v>
      </c>
      <c r="E23" s="36" t="s">
        <v>209</v>
      </c>
      <c r="F23" s="16"/>
      <c r="G23" s="41">
        <v>21.24</v>
      </c>
      <c r="H23" s="41"/>
      <c r="I23" s="73"/>
      <c r="J23" s="16"/>
      <c r="K23" s="26"/>
      <c r="L23" s="16"/>
      <c r="M23" s="44"/>
      <c r="N23" s="44"/>
      <c r="O23" s="16"/>
    </row>
    <row r="24" spans="1:15" x14ac:dyDescent="0.25">
      <c r="A24" s="12"/>
      <c r="B24" s="25" t="s">
        <v>422</v>
      </c>
      <c r="C24" s="16"/>
      <c r="D24" s="30">
        <v>2543740</v>
      </c>
      <c r="E24" s="16"/>
      <c r="F24" s="16"/>
      <c r="G24" s="29" t="s">
        <v>202</v>
      </c>
      <c r="H24" s="74">
        <v>27.65</v>
      </c>
      <c r="I24" s="26"/>
      <c r="J24" s="16"/>
      <c r="K24" s="21">
        <v>2.5</v>
      </c>
      <c r="L24" s="16"/>
      <c r="M24" s="21" t="s">
        <v>216</v>
      </c>
      <c r="N24" s="30">
        <v>40113</v>
      </c>
      <c r="O24" s="16"/>
    </row>
    <row r="25" spans="1:15" ht="15.75" thickBot="1" x14ac:dyDescent="0.3">
      <c r="A25" s="12"/>
      <c r="B25" s="25" t="s">
        <v>416</v>
      </c>
      <c r="C25" s="16"/>
      <c r="D25" s="33">
        <v>3132053</v>
      </c>
      <c r="E25" s="19"/>
      <c r="F25" s="16"/>
      <c r="G25" s="44"/>
      <c r="H25" s="44"/>
      <c r="I25" s="26"/>
      <c r="J25" s="16"/>
      <c r="K25" s="26"/>
      <c r="L25" s="16"/>
      <c r="M25" s="44"/>
      <c r="N25" s="44"/>
      <c r="O25" s="16"/>
    </row>
    <row r="26" spans="1:15" ht="15.75" thickBot="1" x14ac:dyDescent="0.3">
      <c r="A26" s="12"/>
      <c r="B26" s="25" t="s">
        <v>423</v>
      </c>
      <c r="C26" s="16"/>
      <c r="D26" s="33">
        <v>5675793</v>
      </c>
      <c r="E26" s="19"/>
      <c r="F26" s="16"/>
      <c r="G26" s="44"/>
      <c r="H26" s="44"/>
      <c r="I26" s="26"/>
      <c r="J26" s="16"/>
      <c r="K26" s="26"/>
      <c r="L26" s="16"/>
      <c r="M26" s="44"/>
      <c r="N26" s="44"/>
      <c r="O26" s="16"/>
    </row>
    <row r="27" spans="1:15" ht="15.75" thickBot="1" x14ac:dyDescent="0.3">
      <c r="A27" s="12"/>
      <c r="B27" s="87" t="s">
        <v>424</v>
      </c>
      <c r="C27" s="19"/>
      <c r="D27" s="33">
        <v>1839432</v>
      </c>
      <c r="E27" s="19"/>
      <c r="F27" s="19"/>
      <c r="G27" s="36" t="s">
        <v>202</v>
      </c>
      <c r="H27" s="22">
        <v>31.38</v>
      </c>
      <c r="I27" s="73"/>
      <c r="J27" s="19"/>
      <c r="K27" s="22">
        <v>1.7</v>
      </c>
      <c r="L27" s="19"/>
      <c r="M27" s="22" t="s">
        <v>216</v>
      </c>
      <c r="N27" s="33">
        <v>24172</v>
      </c>
      <c r="O27" s="19"/>
    </row>
    <row r="28" spans="1:15" ht="15" customHeight="1" x14ac:dyDescent="0.25">
      <c r="A28" s="12" t="s">
        <v>691</v>
      </c>
      <c r="B28" s="140" t="s">
        <v>4</v>
      </c>
      <c r="C28" s="140"/>
      <c r="D28" s="140"/>
      <c r="E28" s="140"/>
      <c r="F28" s="140"/>
      <c r="G28" s="140"/>
      <c r="H28" s="140"/>
      <c r="I28" s="140"/>
      <c r="J28" s="140"/>
      <c r="K28" s="140"/>
      <c r="L28" s="140"/>
      <c r="M28" s="140"/>
      <c r="N28" s="140"/>
      <c r="O28" s="140"/>
    </row>
    <row r="29" spans="1:15" x14ac:dyDescent="0.25">
      <c r="A29" s="12"/>
      <c r="B29" s="63"/>
      <c r="C29" s="63"/>
      <c r="D29" s="63"/>
      <c r="E29" s="63"/>
      <c r="F29" s="63"/>
      <c r="G29" s="63"/>
      <c r="H29" s="63"/>
      <c r="I29" s="63"/>
      <c r="J29" s="63"/>
      <c r="K29" s="63"/>
      <c r="L29" s="63"/>
      <c r="M29" s="63"/>
      <c r="N29" s="63"/>
      <c r="O29" s="63"/>
    </row>
    <row r="30" spans="1:15" x14ac:dyDescent="0.25">
      <c r="A30" s="12"/>
      <c r="B30" s="62"/>
      <c r="C30" s="62"/>
      <c r="D30" s="62"/>
      <c r="E30" s="62"/>
      <c r="F30" s="62"/>
      <c r="G30" s="62"/>
      <c r="H30" s="62"/>
      <c r="I30" s="62"/>
      <c r="J30" s="62"/>
      <c r="K30" s="62"/>
      <c r="L30" s="62"/>
      <c r="M30" s="62"/>
      <c r="N30" s="62"/>
      <c r="O30" s="62"/>
    </row>
    <row r="31" spans="1:15" ht="15.75" thickBot="1" x14ac:dyDescent="0.3">
      <c r="A31" s="12"/>
      <c r="B31" s="75"/>
      <c r="C31" s="19"/>
      <c r="D31" s="22">
        <v>2013</v>
      </c>
      <c r="E31" s="19"/>
      <c r="F31" s="18">
        <v>2012</v>
      </c>
      <c r="G31" s="19"/>
    </row>
    <row r="32" spans="1:15" x14ac:dyDescent="0.25">
      <c r="A32" s="12"/>
      <c r="B32" s="52" t="s">
        <v>429</v>
      </c>
      <c r="C32" s="16"/>
      <c r="D32" s="30">
        <v>774217</v>
      </c>
      <c r="E32" s="16"/>
      <c r="F32" s="32">
        <v>657825</v>
      </c>
      <c r="G32" s="16"/>
    </row>
    <row r="33" spans="1:7" x14ac:dyDescent="0.25">
      <c r="A33" s="12"/>
      <c r="B33" s="52" t="s">
        <v>430</v>
      </c>
      <c r="C33" s="16"/>
      <c r="D33" s="30">
        <v>143594</v>
      </c>
      <c r="E33" s="16"/>
      <c r="F33" s="32">
        <v>400568</v>
      </c>
      <c r="G33" s="16"/>
    </row>
    <row r="34" spans="1:7" x14ac:dyDescent="0.25">
      <c r="A34" s="12"/>
      <c r="B34" s="52" t="s">
        <v>431</v>
      </c>
      <c r="C34" s="16"/>
      <c r="D34" s="21" t="s">
        <v>432</v>
      </c>
      <c r="E34" s="29" t="s">
        <v>209</v>
      </c>
      <c r="F34" s="17" t="s">
        <v>433</v>
      </c>
      <c r="G34" s="31" t="s">
        <v>209</v>
      </c>
    </row>
    <row r="35" spans="1:7" ht="15.75" thickBot="1" x14ac:dyDescent="0.3">
      <c r="A35" s="12"/>
      <c r="B35" s="52" t="s">
        <v>434</v>
      </c>
      <c r="C35" s="16"/>
      <c r="D35" s="22" t="s">
        <v>435</v>
      </c>
      <c r="E35" s="36" t="s">
        <v>209</v>
      </c>
      <c r="F35" s="18" t="s">
        <v>436</v>
      </c>
      <c r="G35" s="38" t="s">
        <v>209</v>
      </c>
    </row>
    <row r="36" spans="1:7" ht="15.75" thickBot="1" x14ac:dyDescent="0.3">
      <c r="A36" s="12"/>
      <c r="B36" s="72" t="s">
        <v>437</v>
      </c>
      <c r="C36" s="19"/>
      <c r="D36" s="33">
        <v>541908</v>
      </c>
      <c r="E36" s="19"/>
      <c r="F36" s="34">
        <v>701377</v>
      </c>
      <c r="G36" s="19"/>
    </row>
  </sheetData>
  <mergeCells count="45">
    <mergeCell ref="A28:A36"/>
    <mergeCell ref="B28:O28"/>
    <mergeCell ref="B29:O29"/>
    <mergeCell ref="B30:O30"/>
    <mergeCell ref="G26:H26"/>
    <mergeCell ref="M26:N26"/>
    <mergeCell ref="A1:A2"/>
    <mergeCell ref="B1:O1"/>
    <mergeCell ref="B2:O2"/>
    <mergeCell ref="B3:O3"/>
    <mergeCell ref="A4:A27"/>
    <mergeCell ref="B4:O4"/>
    <mergeCell ref="B5:O5"/>
    <mergeCell ref="B6:O6"/>
    <mergeCell ref="G22:H22"/>
    <mergeCell ref="M22:N22"/>
    <mergeCell ref="G23:H23"/>
    <mergeCell ref="M23:N23"/>
    <mergeCell ref="G25:H25"/>
    <mergeCell ref="M25:N25"/>
    <mergeCell ref="G17:H17"/>
    <mergeCell ref="M17:N17"/>
    <mergeCell ref="G18:H18"/>
    <mergeCell ref="M18:N18"/>
    <mergeCell ref="M20:N20"/>
    <mergeCell ref="G21:H21"/>
    <mergeCell ref="M21:N21"/>
    <mergeCell ref="G13:H13"/>
    <mergeCell ref="M13:N13"/>
    <mergeCell ref="G14:H14"/>
    <mergeCell ref="M14:N14"/>
    <mergeCell ref="G15:H15"/>
    <mergeCell ref="M15:N15"/>
    <mergeCell ref="G10:H10"/>
    <mergeCell ref="M10:N10"/>
    <mergeCell ref="D11:E11"/>
    <mergeCell ref="G11:H11"/>
    <mergeCell ref="M11:N11"/>
    <mergeCell ref="M12:N12"/>
    <mergeCell ref="G7:H7"/>
    <mergeCell ref="M7:N7"/>
    <mergeCell ref="G8:H8"/>
    <mergeCell ref="M8:N8"/>
    <mergeCell ref="G9:H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7" t="s">
        <v>2</v>
      </c>
      <c r="C1" s="7" t="s">
        <v>71</v>
      </c>
    </row>
    <row r="2" spans="1:3" ht="30" x14ac:dyDescent="0.25">
      <c r="A2" s="1" t="s">
        <v>57</v>
      </c>
      <c r="B2" s="7"/>
      <c r="C2" s="7"/>
    </row>
    <row r="3" spans="1:3" ht="30" x14ac:dyDescent="0.25">
      <c r="A3" s="3" t="s">
        <v>72</v>
      </c>
      <c r="B3" s="4" t="s">
        <v>4</v>
      </c>
      <c r="C3" s="4" t="s">
        <v>4</v>
      </c>
    </row>
    <row r="4" spans="1:3" x14ac:dyDescent="0.25">
      <c r="A4" s="2" t="s">
        <v>73</v>
      </c>
      <c r="B4" s="8">
        <v>144531</v>
      </c>
      <c r="C4" s="8">
        <v>158087</v>
      </c>
    </row>
    <row r="5" spans="1:3" x14ac:dyDescent="0.25">
      <c r="A5" s="2" t="s">
        <v>74</v>
      </c>
      <c r="B5" s="6">
        <v>92048</v>
      </c>
      <c r="C5" s="6">
        <v>70893</v>
      </c>
    </row>
    <row r="6" spans="1:3" ht="30" x14ac:dyDescent="0.25">
      <c r="A6" s="2" t="s">
        <v>75</v>
      </c>
      <c r="B6" s="6">
        <v>367521</v>
      </c>
      <c r="C6" s="6">
        <v>385625</v>
      </c>
    </row>
    <row r="7" spans="1:3" ht="30" x14ac:dyDescent="0.25">
      <c r="A7" s="2" t="s">
        <v>76</v>
      </c>
      <c r="B7" s="6">
        <v>604100</v>
      </c>
      <c r="C7" s="6">
        <v>614605</v>
      </c>
    </row>
    <row r="8" spans="1:3" x14ac:dyDescent="0.25">
      <c r="A8" s="3" t="s">
        <v>77</v>
      </c>
      <c r="B8" s="4" t="s">
        <v>4</v>
      </c>
      <c r="C8" s="4" t="s">
        <v>4</v>
      </c>
    </row>
    <row r="9" spans="1:3" x14ac:dyDescent="0.25">
      <c r="A9" s="2" t="s">
        <v>78</v>
      </c>
      <c r="B9" s="6">
        <v>723979</v>
      </c>
      <c r="C9" s="6">
        <v>459269</v>
      </c>
    </row>
    <row r="10" spans="1:3" ht="30" x14ac:dyDescent="0.25">
      <c r="A10" s="2" t="s">
        <v>79</v>
      </c>
      <c r="B10" s="6">
        <v>813804</v>
      </c>
      <c r="C10" s="6">
        <v>573975</v>
      </c>
    </row>
    <row r="11" spans="1:3" x14ac:dyDescent="0.25">
      <c r="A11" s="2" t="s">
        <v>80</v>
      </c>
      <c r="B11" s="6">
        <v>4009</v>
      </c>
      <c r="C11" s="6">
        <v>4684</v>
      </c>
    </row>
    <row r="12" spans="1:3" x14ac:dyDescent="0.25">
      <c r="A12" s="2" t="s">
        <v>81</v>
      </c>
      <c r="B12" s="6">
        <v>33515</v>
      </c>
      <c r="C12" s="6">
        <v>39490</v>
      </c>
    </row>
    <row r="13" spans="1:3" x14ac:dyDescent="0.25">
      <c r="A13" s="2" t="s">
        <v>82</v>
      </c>
      <c r="B13" s="6">
        <v>1575307</v>
      </c>
      <c r="C13" s="6">
        <v>1077418</v>
      </c>
    </row>
    <row r="14" spans="1:3" x14ac:dyDescent="0.25">
      <c r="A14" s="2" t="s">
        <v>83</v>
      </c>
      <c r="B14" s="6">
        <v>24550</v>
      </c>
      <c r="C14" s="6">
        <v>20409</v>
      </c>
    </row>
    <row r="15" spans="1:3" x14ac:dyDescent="0.25">
      <c r="A15" s="2" t="s">
        <v>84</v>
      </c>
      <c r="B15" s="6">
        <v>86463</v>
      </c>
      <c r="C15" s="6">
        <v>107950</v>
      </c>
    </row>
    <row r="16" spans="1:3" x14ac:dyDescent="0.25">
      <c r="A16" s="2" t="s">
        <v>85</v>
      </c>
      <c r="B16" s="6">
        <v>187473</v>
      </c>
      <c r="C16" s="4">
        <v>0</v>
      </c>
    </row>
    <row r="17" spans="1:3" x14ac:dyDescent="0.25">
      <c r="A17" s="2" t="s">
        <v>86</v>
      </c>
      <c r="B17" s="6">
        <v>160404</v>
      </c>
      <c r="C17" s="6">
        <v>111057</v>
      </c>
    </row>
    <row r="18" spans="1:3" x14ac:dyDescent="0.25">
      <c r="A18" s="2" t="s">
        <v>87</v>
      </c>
      <c r="B18" s="4">
        <v>31</v>
      </c>
      <c r="C18" s="6">
        <v>2480</v>
      </c>
    </row>
    <row r="19" spans="1:3" x14ac:dyDescent="0.25">
      <c r="A19" s="2" t="s">
        <v>88</v>
      </c>
      <c r="B19" s="6">
        <v>2638328</v>
      </c>
      <c r="C19" s="6">
        <v>1933919</v>
      </c>
    </row>
    <row r="20" spans="1:3" x14ac:dyDescent="0.25">
      <c r="A20" s="3" t="s">
        <v>89</v>
      </c>
      <c r="B20" s="4" t="s">
        <v>4</v>
      </c>
      <c r="C20" s="4" t="s">
        <v>4</v>
      </c>
    </row>
    <row r="21" spans="1:3" x14ac:dyDescent="0.25">
      <c r="A21" s="2" t="s">
        <v>90</v>
      </c>
      <c r="B21" s="6">
        <v>169739</v>
      </c>
      <c r="C21" s="6">
        <v>124797</v>
      </c>
    </row>
    <row r="22" spans="1:3" x14ac:dyDescent="0.25">
      <c r="A22" s="2" t="s">
        <v>91</v>
      </c>
      <c r="B22" s="6">
        <v>217434</v>
      </c>
      <c r="C22" s="6">
        <v>147358</v>
      </c>
    </row>
    <row r="23" spans="1:3" x14ac:dyDescent="0.25">
      <c r="A23" s="2" t="s">
        <v>92</v>
      </c>
      <c r="B23" s="6">
        <v>1397892</v>
      </c>
      <c r="C23" s="6">
        <v>1134468</v>
      </c>
    </row>
    <row r="24" spans="1:3" x14ac:dyDescent="0.25">
      <c r="A24" s="2" t="s">
        <v>93</v>
      </c>
      <c r="B24" s="4">
        <v>552</v>
      </c>
      <c r="C24" s="6">
        <v>1536</v>
      </c>
    </row>
    <row r="25" spans="1:3" x14ac:dyDescent="0.25">
      <c r="A25" s="2" t="s">
        <v>94</v>
      </c>
      <c r="B25" s="6">
        <v>1785617</v>
      </c>
      <c r="C25" s="6">
        <v>1408159</v>
      </c>
    </row>
    <row r="26" spans="1:3" x14ac:dyDescent="0.25">
      <c r="A26" s="3" t="s">
        <v>95</v>
      </c>
      <c r="B26" s="4" t="s">
        <v>4</v>
      </c>
      <c r="C26" s="4" t="s">
        <v>4</v>
      </c>
    </row>
    <row r="27" spans="1:3" ht="60" x14ac:dyDescent="0.25">
      <c r="A27" s="2" t="s">
        <v>96</v>
      </c>
      <c r="B27" s="4">
        <v>0</v>
      </c>
      <c r="C27" s="4">
        <v>0</v>
      </c>
    </row>
    <row r="28" spans="1:3" ht="75" x14ac:dyDescent="0.25">
      <c r="A28" s="2" t="s">
        <v>97</v>
      </c>
      <c r="B28" s="6">
        <v>46185</v>
      </c>
      <c r="C28" s="6">
        <v>45175</v>
      </c>
    </row>
    <row r="29" spans="1:3" x14ac:dyDescent="0.25">
      <c r="A29" s="2" t="s">
        <v>98</v>
      </c>
      <c r="B29" s="6">
        <v>790592</v>
      </c>
      <c r="C29" s="6">
        <v>458669</v>
      </c>
    </row>
    <row r="30" spans="1:3" ht="30" x14ac:dyDescent="0.25">
      <c r="A30" s="2" t="s">
        <v>99</v>
      </c>
      <c r="B30" s="4">
        <v>-197</v>
      </c>
      <c r="C30" s="4">
        <v>92</v>
      </c>
    </row>
    <row r="31" spans="1:3" ht="30" x14ac:dyDescent="0.25">
      <c r="A31" s="2" t="s">
        <v>100</v>
      </c>
      <c r="B31" s="6">
        <v>836580</v>
      </c>
      <c r="C31" s="6">
        <v>503936</v>
      </c>
    </row>
    <row r="32" spans="1:3" x14ac:dyDescent="0.25">
      <c r="A32" s="2" t="s">
        <v>101</v>
      </c>
      <c r="B32" s="6">
        <v>16131</v>
      </c>
      <c r="C32" s="6">
        <v>21824</v>
      </c>
    </row>
    <row r="33" spans="1:3" x14ac:dyDescent="0.25">
      <c r="A33" s="2" t="s">
        <v>102</v>
      </c>
      <c r="B33" s="6">
        <v>852711</v>
      </c>
      <c r="C33" s="6">
        <v>525760</v>
      </c>
    </row>
    <row r="34" spans="1:3" x14ac:dyDescent="0.25">
      <c r="A34" s="2" t="s">
        <v>103</v>
      </c>
      <c r="B34" s="8">
        <v>2638328</v>
      </c>
      <c r="C34" s="8">
        <v>19339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3.85546875" bestFit="1" customWidth="1"/>
    <col min="5" max="5" width="5.7109375" bestFit="1" customWidth="1"/>
    <col min="6" max="6" width="4.42578125" customWidth="1"/>
    <col min="7" max="7" width="2.28515625" customWidth="1"/>
    <col min="8" max="8" width="5.7109375" customWidth="1"/>
    <col min="9" max="9" width="2.28515625" customWidth="1"/>
    <col min="10" max="10" width="4.42578125" customWidth="1"/>
    <col min="11" max="11" width="2.28515625" customWidth="1"/>
    <col min="12" max="12" width="4.42578125" customWidth="1"/>
    <col min="13" max="13" width="2.28515625" customWidth="1"/>
    <col min="14" max="14" width="4.42578125" customWidth="1"/>
    <col min="15" max="15" width="2.28515625" bestFit="1" customWidth="1"/>
  </cols>
  <sheetData>
    <row r="1" spans="1:15" ht="15" customHeight="1" x14ac:dyDescent="0.25">
      <c r="A1" s="7" t="s">
        <v>6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11" t="s">
        <v>4</v>
      </c>
      <c r="C3" s="11"/>
      <c r="D3" s="11"/>
      <c r="E3" s="11"/>
      <c r="F3" s="11"/>
      <c r="G3" s="11"/>
      <c r="H3" s="11"/>
      <c r="I3" s="11"/>
      <c r="J3" s="11"/>
      <c r="K3" s="11"/>
      <c r="L3" s="11"/>
      <c r="M3" s="11"/>
      <c r="N3" s="11"/>
      <c r="O3" s="11"/>
    </row>
    <row r="4" spans="1:15" ht="15" customHeight="1" x14ac:dyDescent="0.25">
      <c r="A4" s="12" t="s">
        <v>693</v>
      </c>
      <c r="B4" s="11" t="s">
        <v>4</v>
      </c>
      <c r="C4" s="11"/>
      <c r="D4" s="11"/>
      <c r="E4" s="11"/>
      <c r="F4" s="11"/>
      <c r="G4" s="11"/>
      <c r="H4" s="11"/>
      <c r="I4" s="11"/>
      <c r="J4" s="11"/>
      <c r="K4" s="11"/>
      <c r="L4" s="11"/>
      <c r="M4" s="11"/>
      <c r="N4" s="11"/>
      <c r="O4" s="11"/>
    </row>
    <row r="5" spans="1:15" x14ac:dyDescent="0.25">
      <c r="A5" s="12"/>
      <c r="B5" s="63"/>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95"/>
      <c r="C7" s="96"/>
      <c r="D7" s="21" t="s">
        <v>449</v>
      </c>
      <c r="E7" s="97"/>
      <c r="F7" s="39" t="s">
        <v>451</v>
      </c>
      <c r="G7" s="39"/>
      <c r="H7" s="39"/>
      <c r="I7" s="39"/>
      <c r="J7" s="39"/>
      <c r="K7" s="39"/>
      <c r="L7" s="39"/>
      <c r="M7" s="39"/>
      <c r="N7" s="39"/>
      <c r="O7" s="97"/>
    </row>
    <row r="8" spans="1:15" x14ac:dyDescent="0.25">
      <c r="A8" s="12"/>
      <c r="B8" s="95"/>
      <c r="C8" s="96"/>
      <c r="D8" s="21" t="s">
        <v>450</v>
      </c>
      <c r="E8" s="97"/>
      <c r="F8" s="39"/>
      <c r="G8" s="39"/>
      <c r="H8" s="39"/>
      <c r="I8" s="39"/>
      <c r="J8" s="39"/>
      <c r="K8" s="39"/>
      <c r="L8" s="39"/>
      <c r="M8" s="39"/>
      <c r="N8" s="39"/>
      <c r="O8" s="97"/>
    </row>
    <row r="9" spans="1:15" ht="15.75" thickBot="1" x14ac:dyDescent="0.3">
      <c r="A9" s="12"/>
      <c r="B9" s="95"/>
      <c r="C9" s="96"/>
      <c r="D9" s="22" t="s">
        <v>199</v>
      </c>
      <c r="E9" s="97"/>
      <c r="F9" s="40"/>
      <c r="G9" s="40"/>
      <c r="H9" s="40"/>
      <c r="I9" s="40"/>
      <c r="J9" s="40"/>
      <c r="K9" s="40"/>
      <c r="L9" s="40"/>
      <c r="M9" s="40"/>
      <c r="N9" s="40"/>
      <c r="O9" s="97"/>
    </row>
    <row r="10" spans="1:15" ht="15.75" thickBot="1" x14ac:dyDescent="0.3">
      <c r="A10" s="12"/>
      <c r="B10" s="75"/>
      <c r="C10" s="19"/>
      <c r="D10" s="22">
        <v>2013</v>
      </c>
      <c r="E10" s="88"/>
      <c r="F10" s="18">
        <v>2012</v>
      </c>
      <c r="G10" s="89"/>
      <c r="H10" s="24">
        <v>2011</v>
      </c>
      <c r="I10" s="89"/>
      <c r="J10" s="24">
        <v>2010</v>
      </c>
      <c r="K10" s="89"/>
      <c r="L10" s="24">
        <v>2009</v>
      </c>
      <c r="M10" s="89"/>
      <c r="N10" s="24">
        <v>2008</v>
      </c>
      <c r="O10" s="88"/>
    </row>
    <row r="11" spans="1:15" x14ac:dyDescent="0.25">
      <c r="A11" s="12"/>
      <c r="B11" s="90" t="s">
        <v>452</v>
      </c>
      <c r="C11" s="16"/>
      <c r="D11" s="21">
        <v>54.5</v>
      </c>
      <c r="E11" s="91" t="s">
        <v>453</v>
      </c>
      <c r="F11" s="17">
        <v>48.6</v>
      </c>
      <c r="G11" s="92" t="s">
        <v>453</v>
      </c>
      <c r="H11" s="17">
        <v>42.2</v>
      </c>
      <c r="I11" s="92" t="s">
        <v>453</v>
      </c>
      <c r="J11" s="17">
        <v>34.9</v>
      </c>
      <c r="K11" s="92" t="s">
        <v>453</v>
      </c>
      <c r="L11" s="17">
        <v>32.9</v>
      </c>
      <c r="M11" s="92" t="s">
        <v>453</v>
      </c>
      <c r="N11" s="17">
        <v>51.8</v>
      </c>
      <c r="O11" s="92" t="s">
        <v>453</v>
      </c>
    </row>
    <row r="12" spans="1:15" ht="15.75" thickBot="1" x14ac:dyDescent="0.3">
      <c r="A12" s="12"/>
      <c r="B12" s="90" t="s">
        <v>454</v>
      </c>
      <c r="C12" s="16"/>
      <c r="D12" s="22">
        <v>45.5</v>
      </c>
      <c r="E12" s="88"/>
      <c r="F12" s="18">
        <v>51.4</v>
      </c>
      <c r="G12" s="76"/>
      <c r="H12" s="18">
        <v>57.8</v>
      </c>
      <c r="I12" s="76"/>
      <c r="J12" s="18">
        <v>65.099999999999994</v>
      </c>
      <c r="K12" s="76"/>
      <c r="L12" s="18">
        <v>67.099999999999994</v>
      </c>
      <c r="M12" s="76"/>
      <c r="N12" s="18">
        <v>48.2</v>
      </c>
      <c r="O12" s="88"/>
    </row>
    <row r="13" spans="1:15" x14ac:dyDescent="0.25">
      <c r="A13" s="12"/>
      <c r="B13" s="90" t="s">
        <v>163</v>
      </c>
      <c r="C13" s="16"/>
      <c r="D13" s="21">
        <v>100</v>
      </c>
      <c r="E13" s="91" t="s">
        <v>453</v>
      </c>
      <c r="F13" s="17">
        <v>100</v>
      </c>
      <c r="G13" s="92" t="s">
        <v>453</v>
      </c>
      <c r="H13" s="17">
        <v>100</v>
      </c>
      <c r="I13" s="92" t="s">
        <v>453</v>
      </c>
      <c r="J13" s="17">
        <v>100</v>
      </c>
      <c r="K13" s="92" t="s">
        <v>453</v>
      </c>
      <c r="L13" s="17">
        <v>100</v>
      </c>
      <c r="M13" s="92" t="s">
        <v>453</v>
      </c>
      <c r="N13" s="17">
        <v>100</v>
      </c>
      <c r="O13" s="92" t="s">
        <v>453</v>
      </c>
    </row>
    <row r="14" spans="1:15" x14ac:dyDescent="0.25">
      <c r="A14" s="12"/>
      <c r="B14" s="52" t="s">
        <v>455</v>
      </c>
      <c r="C14" s="16"/>
      <c r="D14" s="21">
        <v>731</v>
      </c>
      <c r="E14" s="88"/>
      <c r="F14" s="17">
        <v>731</v>
      </c>
      <c r="G14" s="88"/>
      <c r="H14" s="17">
        <v>726</v>
      </c>
      <c r="I14" s="88"/>
      <c r="J14" s="17">
        <v>723</v>
      </c>
      <c r="K14" s="88"/>
      <c r="L14" s="17">
        <v>717</v>
      </c>
      <c r="M14" s="88"/>
      <c r="N14" s="17">
        <v>711</v>
      </c>
      <c r="O14" s="88"/>
    </row>
    <row r="15" spans="1:15" ht="15.75" thickBot="1" x14ac:dyDescent="0.3">
      <c r="A15" s="12"/>
      <c r="B15" s="72" t="s">
        <v>456</v>
      </c>
      <c r="C15" s="19"/>
      <c r="D15" s="22">
        <v>90.3</v>
      </c>
      <c r="E15" s="93" t="s">
        <v>453</v>
      </c>
      <c r="F15" s="18">
        <v>90.1</v>
      </c>
      <c r="G15" s="94" t="s">
        <v>453</v>
      </c>
      <c r="H15" s="18">
        <v>90.3</v>
      </c>
      <c r="I15" s="94" t="s">
        <v>453</v>
      </c>
      <c r="J15" s="18">
        <v>90.8</v>
      </c>
      <c r="K15" s="94" t="s">
        <v>453</v>
      </c>
      <c r="L15" s="18">
        <v>91.4</v>
      </c>
      <c r="M15" s="94" t="s">
        <v>453</v>
      </c>
      <c r="N15" s="18">
        <v>90.1</v>
      </c>
      <c r="O15" s="92" t="s">
        <v>453</v>
      </c>
    </row>
    <row r="16" spans="1:15" ht="15" customHeight="1" x14ac:dyDescent="0.25">
      <c r="A16" s="12" t="s">
        <v>694</v>
      </c>
      <c r="B16" s="11" t="s">
        <v>4</v>
      </c>
      <c r="C16" s="11"/>
      <c r="D16" s="11"/>
      <c r="E16" s="11"/>
      <c r="F16" s="11"/>
      <c r="G16" s="11"/>
      <c r="H16" s="11"/>
      <c r="I16" s="11"/>
      <c r="J16" s="11"/>
      <c r="K16" s="11"/>
      <c r="L16" s="11"/>
      <c r="M16" s="11"/>
      <c r="N16" s="11"/>
      <c r="O16" s="11"/>
    </row>
    <row r="17" spans="1:15" x14ac:dyDescent="0.25">
      <c r="A17" s="12"/>
      <c r="B17" s="63"/>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ht="15.75" thickBot="1" x14ac:dyDescent="0.3">
      <c r="A19" s="12"/>
      <c r="B19" s="98" t="s">
        <v>200</v>
      </c>
      <c r="C19" s="19"/>
      <c r="D19" s="41">
        <v>2013</v>
      </c>
      <c r="E19" s="41"/>
      <c r="F19" s="19"/>
      <c r="G19" s="40">
        <v>2012</v>
      </c>
      <c r="H19" s="40"/>
      <c r="I19" s="19"/>
    </row>
    <row r="20" spans="1:15" x14ac:dyDescent="0.25">
      <c r="A20" s="12"/>
      <c r="B20" s="90" t="s">
        <v>460</v>
      </c>
      <c r="C20" s="16"/>
      <c r="D20" s="29" t="s">
        <v>202</v>
      </c>
      <c r="E20" s="30">
        <v>10484</v>
      </c>
      <c r="F20" s="16"/>
      <c r="G20" s="31" t="s">
        <v>216</v>
      </c>
      <c r="H20" s="32">
        <v>10141</v>
      </c>
      <c r="I20" s="16"/>
    </row>
    <row r="21" spans="1:15" x14ac:dyDescent="0.25">
      <c r="A21" s="12"/>
      <c r="B21" s="90" t="s">
        <v>461</v>
      </c>
      <c r="C21" s="16"/>
      <c r="D21" s="46">
        <v>1072</v>
      </c>
      <c r="E21" s="46"/>
      <c r="F21" s="16"/>
      <c r="G21" s="39">
        <v>300</v>
      </c>
      <c r="H21" s="39"/>
      <c r="I21" s="16"/>
    </row>
    <row r="22" spans="1:15" ht="15.75" thickBot="1" x14ac:dyDescent="0.3">
      <c r="A22" s="12"/>
      <c r="B22" s="90" t="s">
        <v>462</v>
      </c>
      <c r="C22" s="16"/>
      <c r="D22" s="41" t="s">
        <v>463</v>
      </c>
      <c r="E22" s="41"/>
      <c r="F22" s="36" t="s">
        <v>209</v>
      </c>
      <c r="G22" s="40" t="s">
        <v>464</v>
      </c>
      <c r="H22" s="40"/>
      <c r="I22" s="38" t="s">
        <v>209</v>
      </c>
    </row>
    <row r="23" spans="1:15" ht="15.75" thickBot="1" x14ac:dyDescent="0.3">
      <c r="A23" s="12"/>
      <c r="B23" s="99" t="s">
        <v>465</v>
      </c>
      <c r="C23" s="19"/>
      <c r="D23" s="36" t="s">
        <v>202</v>
      </c>
      <c r="E23" s="37">
        <v>10964</v>
      </c>
      <c r="F23" s="19"/>
      <c r="G23" s="38" t="s">
        <v>216</v>
      </c>
      <c r="H23" s="34">
        <v>10096</v>
      </c>
      <c r="I23" s="19"/>
    </row>
    <row r="24" spans="1:15" ht="15" customHeight="1" x14ac:dyDescent="0.25">
      <c r="A24" s="12" t="s">
        <v>695</v>
      </c>
      <c r="B24" s="11" t="s">
        <v>4</v>
      </c>
      <c r="C24" s="11"/>
      <c r="D24" s="11"/>
      <c r="E24" s="11"/>
      <c r="F24" s="11"/>
      <c r="G24" s="11"/>
      <c r="H24" s="11"/>
      <c r="I24" s="11"/>
      <c r="J24" s="11"/>
      <c r="K24" s="11"/>
      <c r="L24" s="11"/>
      <c r="M24" s="11"/>
      <c r="N24" s="11"/>
      <c r="O24" s="11"/>
    </row>
    <row r="25" spans="1:15" x14ac:dyDescent="0.25">
      <c r="A25" s="12"/>
      <c r="B25" s="63"/>
      <c r="C25" s="63"/>
      <c r="D25" s="63"/>
      <c r="E25" s="63"/>
      <c r="F25" s="63"/>
      <c r="G25" s="63"/>
      <c r="H25" s="63"/>
      <c r="I25" s="63"/>
      <c r="J25" s="63"/>
      <c r="K25" s="63"/>
      <c r="L25" s="63"/>
      <c r="M25" s="63"/>
      <c r="N25" s="63"/>
      <c r="O25" s="63"/>
    </row>
    <row r="26" spans="1:15" x14ac:dyDescent="0.25">
      <c r="A26" s="12"/>
      <c r="B26" s="63"/>
      <c r="C26" s="63"/>
      <c r="D26" s="63"/>
      <c r="E26" s="63"/>
      <c r="F26" s="63"/>
      <c r="G26" s="63"/>
      <c r="H26" s="63"/>
      <c r="I26" s="63"/>
      <c r="J26" s="63"/>
      <c r="K26" s="63"/>
      <c r="L26" s="63"/>
      <c r="M26" s="63"/>
      <c r="N26" s="63"/>
      <c r="O26" s="63"/>
    </row>
    <row r="27" spans="1:15" ht="15.75" thickBot="1" x14ac:dyDescent="0.3">
      <c r="A27" s="12"/>
      <c r="B27" s="98" t="s">
        <v>200</v>
      </c>
      <c r="C27" s="19"/>
      <c r="D27" s="41">
        <v>2013</v>
      </c>
      <c r="E27" s="41"/>
      <c r="F27" s="19"/>
      <c r="G27" s="40">
        <v>2012</v>
      </c>
      <c r="H27" s="40"/>
      <c r="I27" s="19"/>
    </row>
    <row r="28" spans="1:15" x14ac:dyDescent="0.25">
      <c r="A28" s="12"/>
      <c r="B28" s="90" t="s">
        <v>460</v>
      </c>
      <c r="C28" s="16"/>
      <c r="D28" s="29" t="s">
        <v>202</v>
      </c>
      <c r="E28" s="30">
        <v>18188</v>
      </c>
      <c r="F28" s="16"/>
      <c r="G28" s="31" t="s">
        <v>216</v>
      </c>
      <c r="H28" s="32">
        <v>20648</v>
      </c>
      <c r="I28" s="16"/>
    </row>
    <row r="29" spans="1:15" x14ac:dyDescent="0.25">
      <c r="A29" s="12"/>
      <c r="B29" s="90" t="s">
        <v>469</v>
      </c>
      <c r="C29" s="16"/>
      <c r="D29" s="46">
        <v>5651</v>
      </c>
      <c r="E29" s="46"/>
      <c r="F29" s="16"/>
      <c r="G29" s="47">
        <v>2389</v>
      </c>
      <c r="H29" s="47"/>
      <c r="I29" s="16"/>
    </row>
    <row r="30" spans="1:15" ht="22.5" x14ac:dyDescent="0.25">
      <c r="A30" s="12"/>
      <c r="B30" s="90" t="s">
        <v>470</v>
      </c>
      <c r="C30" s="16"/>
      <c r="D30" s="60">
        <v>739</v>
      </c>
      <c r="E30" s="60"/>
      <c r="F30" s="16"/>
      <c r="G30" s="47">
        <v>1669</v>
      </c>
      <c r="H30" s="47"/>
      <c r="I30" s="16"/>
    </row>
    <row r="31" spans="1:15" ht="15.75" thickBot="1" x14ac:dyDescent="0.3">
      <c r="A31" s="12"/>
      <c r="B31" s="90" t="s">
        <v>462</v>
      </c>
      <c r="C31" s="16"/>
      <c r="D31" s="41" t="s">
        <v>471</v>
      </c>
      <c r="E31" s="41"/>
      <c r="F31" s="36" t="s">
        <v>209</v>
      </c>
      <c r="G31" s="40" t="s">
        <v>472</v>
      </c>
      <c r="H31" s="40"/>
      <c r="I31" s="38" t="s">
        <v>209</v>
      </c>
    </row>
    <row r="32" spans="1:15" ht="15.75" thickBot="1" x14ac:dyDescent="0.3">
      <c r="A32" s="12"/>
      <c r="B32" s="99" t="s">
        <v>465</v>
      </c>
      <c r="C32" s="19"/>
      <c r="D32" s="36" t="s">
        <v>202</v>
      </c>
      <c r="E32" s="37">
        <v>20159</v>
      </c>
      <c r="F32" s="19"/>
      <c r="G32" s="38" t="s">
        <v>216</v>
      </c>
      <c r="H32" s="34">
        <v>18313</v>
      </c>
      <c r="I32" s="19"/>
    </row>
    <row r="33" spans="1:15" ht="15" customHeight="1" x14ac:dyDescent="0.25">
      <c r="A33" s="12" t="s">
        <v>696</v>
      </c>
      <c r="B33" s="11" t="s">
        <v>4</v>
      </c>
      <c r="C33" s="11"/>
      <c r="D33" s="11"/>
      <c r="E33" s="11"/>
      <c r="F33" s="11"/>
      <c r="G33" s="11"/>
      <c r="H33" s="11"/>
      <c r="I33" s="11"/>
      <c r="J33" s="11"/>
      <c r="K33" s="11"/>
      <c r="L33" s="11"/>
      <c r="M33" s="11"/>
      <c r="N33" s="11"/>
      <c r="O33" s="11"/>
    </row>
    <row r="34" spans="1:15" x14ac:dyDescent="0.25">
      <c r="A34" s="12"/>
      <c r="B34" s="63"/>
      <c r="C34" s="63"/>
      <c r="D34" s="63"/>
      <c r="E34" s="63"/>
      <c r="F34" s="63"/>
      <c r="G34" s="63"/>
      <c r="H34" s="63"/>
      <c r="I34" s="63"/>
      <c r="J34" s="63"/>
      <c r="K34" s="63"/>
      <c r="L34" s="63"/>
      <c r="M34" s="63"/>
      <c r="N34" s="63"/>
      <c r="O34" s="63"/>
    </row>
    <row r="35" spans="1:15" x14ac:dyDescent="0.25">
      <c r="A35" s="12"/>
      <c r="B35" s="63"/>
      <c r="C35" s="63"/>
      <c r="D35" s="63"/>
      <c r="E35" s="63"/>
      <c r="F35" s="63"/>
      <c r="G35" s="63"/>
      <c r="H35" s="63"/>
      <c r="I35" s="63"/>
      <c r="J35" s="63"/>
      <c r="K35" s="63"/>
      <c r="L35" s="63"/>
      <c r="M35" s="63"/>
      <c r="N35" s="63"/>
      <c r="O35" s="63"/>
    </row>
    <row r="36" spans="1:15" ht="15.75" thickBot="1" x14ac:dyDescent="0.3">
      <c r="A36" s="12"/>
      <c r="B36" s="98" t="s">
        <v>200</v>
      </c>
      <c r="C36" s="19"/>
      <c r="D36" s="41">
        <v>2013</v>
      </c>
      <c r="E36" s="41"/>
      <c r="F36" s="19"/>
      <c r="G36" s="40">
        <v>2012</v>
      </c>
      <c r="H36" s="40"/>
      <c r="I36" s="19"/>
    </row>
    <row r="37" spans="1:15" x14ac:dyDescent="0.25">
      <c r="A37" s="12"/>
      <c r="B37" s="90" t="s">
        <v>460</v>
      </c>
      <c r="C37" s="16"/>
      <c r="D37" s="29" t="s">
        <v>202</v>
      </c>
      <c r="E37" s="30">
        <v>14813</v>
      </c>
      <c r="F37" s="16"/>
      <c r="G37" s="31" t="s">
        <v>216</v>
      </c>
      <c r="H37" s="32">
        <v>18209</v>
      </c>
      <c r="I37" s="16"/>
    </row>
    <row r="38" spans="1:15" ht="15.75" thickBot="1" x14ac:dyDescent="0.3">
      <c r="A38" s="12"/>
      <c r="B38" s="52" t="s">
        <v>475</v>
      </c>
      <c r="C38" s="16"/>
      <c r="D38" s="41" t="s">
        <v>476</v>
      </c>
      <c r="E38" s="41"/>
      <c r="F38" s="36" t="s">
        <v>209</v>
      </c>
      <c r="G38" s="40" t="s">
        <v>477</v>
      </c>
      <c r="H38" s="40"/>
      <c r="I38" s="38" t="s">
        <v>209</v>
      </c>
    </row>
    <row r="39" spans="1:15" ht="15.75" thickBot="1" x14ac:dyDescent="0.3">
      <c r="A39" s="12"/>
      <c r="B39" s="99" t="s">
        <v>465</v>
      </c>
      <c r="C39" s="19"/>
      <c r="D39" s="36" t="s">
        <v>202</v>
      </c>
      <c r="E39" s="37">
        <v>13433</v>
      </c>
      <c r="F39" s="19"/>
      <c r="G39" s="38" t="s">
        <v>216</v>
      </c>
      <c r="H39" s="34">
        <v>16699</v>
      </c>
      <c r="I39" s="19"/>
    </row>
  </sheetData>
  <mergeCells count="43">
    <mergeCell ref="A24:A32"/>
    <mergeCell ref="B24:O24"/>
    <mergeCell ref="B25:O25"/>
    <mergeCell ref="B26:O26"/>
    <mergeCell ref="A33:A39"/>
    <mergeCell ref="B33:O33"/>
    <mergeCell ref="B34:O34"/>
    <mergeCell ref="B35:O35"/>
    <mergeCell ref="B5:O5"/>
    <mergeCell ref="B6:O6"/>
    <mergeCell ref="A16:A23"/>
    <mergeCell ref="B16:O16"/>
    <mergeCell ref="B17:O17"/>
    <mergeCell ref="B18:O18"/>
    <mergeCell ref="D36:E36"/>
    <mergeCell ref="G36:H36"/>
    <mergeCell ref="D38:E38"/>
    <mergeCell ref="G38:H38"/>
    <mergeCell ref="A1:A2"/>
    <mergeCell ref="B1:O1"/>
    <mergeCell ref="B2:O2"/>
    <mergeCell ref="B3:O3"/>
    <mergeCell ref="A4:A15"/>
    <mergeCell ref="B4:O4"/>
    <mergeCell ref="D29:E29"/>
    <mergeCell ref="G29:H29"/>
    <mergeCell ref="D30:E30"/>
    <mergeCell ref="G30:H30"/>
    <mergeCell ref="D31:E31"/>
    <mergeCell ref="G31:H31"/>
    <mergeCell ref="D21:E21"/>
    <mergeCell ref="G21:H21"/>
    <mergeCell ref="D22:E22"/>
    <mergeCell ref="G22:H22"/>
    <mergeCell ref="D27:E27"/>
    <mergeCell ref="G27:H27"/>
    <mergeCell ref="B7:B9"/>
    <mergeCell ref="C7:C9"/>
    <mergeCell ref="E7:E9"/>
    <mergeCell ref="F7:N9"/>
    <mergeCell ref="O7:O9"/>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x14ac:dyDescent="0.25"/>
  <cols>
    <col min="1" max="2" width="36.5703125" bestFit="1" customWidth="1"/>
    <col min="4" max="4" width="2.7109375" bestFit="1" customWidth="1"/>
    <col min="5" max="5" width="7.85546875" bestFit="1" customWidth="1"/>
    <col min="6" max="6" width="1.85546875" bestFit="1" customWidth="1"/>
    <col min="7" max="7" width="3" customWidth="1"/>
    <col min="8" max="8" width="9" customWidth="1"/>
    <col min="9" max="9" width="1.85546875" customWidth="1"/>
    <col min="10" max="10" width="3.7109375" customWidth="1"/>
    <col min="11" max="11" width="11.42578125" customWidth="1"/>
    <col min="12" max="12" width="1.85546875" customWidth="1"/>
    <col min="13" max="13" width="3.5703125" customWidth="1"/>
    <col min="14" max="14" width="11.28515625" customWidth="1"/>
    <col min="15" max="15" width="1.85546875" customWidth="1"/>
    <col min="16" max="16" width="3.140625" customWidth="1"/>
    <col min="17" max="17" width="10.7109375" customWidth="1"/>
    <col min="18" max="18" width="1.8554687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4</v>
      </c>
      <c r="C3" s="11"/>
      <c r="D3" s="11"/>
      <c r="E3" s="11"/>
      <c r="F3" s="11"/>
      <c r="G3" s="11"/>
      <c r="H3" s="11"/>
      <c r="I3" s="11"/>
      <c r="J3" s="11"/>
      <c r="K3" s="11"/>
      <c r="L3" s="11"/>
      <c r="M3" s="11"/>
      <c r="N3" s="11"/>
      <c r="O3" s="11"/>
      <c r="P3" s="11"/>
      <c r="Q3" s="11"/>
      <c r="R3" s="11"/>
    </row>
    <row r="4" spans="1:18" ht="15" customHeight="1" x14ac:dyDescent="0.25">
      <c r="A4" s="12" t="s">
        <v>491</v>
      </c>
      <c r="B4" s="11" t="s">
        <v>4</v>
      </c>
      <c r="C4" s="11"/>
      <c r="D4" s="11"/>
      <c r="E4" s="11"/>
      <c r="F4" s="11"/>
      <c r="G4" s="11"/>
      <c r="H4" s="11"/>
      <c r="I4" s="11"/>
      <c r="J4" s="11"/>
      <c r="K4" s="11"/>
      <c r="L4" s="11"/>
      <c r="M4" s="11"/>
      <c r="N4" s="11"/>
      <c r="O4" s="11"/>
      <c r="P4" s="11"/>
      <c r="Q4" s="11"/>
      <c r="R4" s="11"/>
    </row>
    <row r="5" spans="1:18" x14ac:dyDescent="0.25">
      <c r="A5" s="12"/>
      <c r="B5" s="62" t="s">
        <v>491</v>
      </c>
      <c r="C5" s="62"/>
      <c r="D5" s="62"/>
      <c r="E5" s="62"/>
      <c r="F5" s="62"/>
      <c r="G5" s="62"/>
      <c r="H5" s="62"/>
      <c r="I5" s="62"/>
      <c r="J5" s="62"/>
      <c r="K5" s="62"/>
      <c r="L5" s="62"/>
      <c r="M5" s="62"/>
      <c r="N5" s="62"/>
      <c r="O5" s="62"/>
      <c r="P5" s="62"/>
      <c r="Q5" s="62"/>
      <c r="R5" s="62"/>
    </row>
    <row r="6" spans="1:18" x14ac:dyDescent="0.25">
      <c r="A6" s="12"/>
      <c r="B6" s="62"/>
      <c r="C6" s="62"/>
      <c r="D6" s="62"/>
      <c r="E6" s="62"/>
      <c r="F6" s="62"/>
      <c r="G6" s="62"/>
      <c r="H6" s="62"/>
      <c r="I6" s="62"/>
      <c r="J6" s="62"/>
      <c r="K6" s="62"/>
      <c r="L6" s="62"/>
      <c r="M6" s="62"/>
      <c r="N6" s="62"/>
      <c r="O6" s="62"/>
      <c r="P6" s="62"/>
      <c r="Q6" s="62"/>
      <c r="R6" s="62"/>
    </row>
    <row r="7" spans="1:18" ht="15.75" thickBot="1" x14ac:dyDescent="0.3">
      <c r="A7" s="12"/>
      <c r="B7" s="15"/>
      <c r="C7" s="16"/>
      <c r="D7" s="78"/>
      <c r="E7" s="78"/>
      <c r="F7" s="19"/>
      <c r="G7" s="78"/>
      <c r="H7" s="78"/>
      <c r="I7" s="41" t="s">
        <v>492</v>
      </c>
      <c r="J7" s="41"/>
      <c r="K7" s="41"/>
      <c r="L7" s="41"/>
      <c r="M7" s="41"/>
      <c r="N7" s="41"/>
      <c r="O7" s="41"/>
      <c r="P7" s="41"/>
      <c r="Q7" s="41"/>
      <c r="R7" s="41"/>
    </row>
    <row r="8" spans="1:18" x14ac:dyDescent="0.25">
      <c r="A8" s="12"/>
      <c r="B8" s="15"/>
      <c r="C8" s="16"/>
      <c r="D8" s="45"/>
      <c r="E8" s="45"/>
      <c r="F8" s="16"/>
      <c r="G8" s="45"/>
      <c r="H8" s="45"/>
      <c r="I8" s="16"/>
      <c r="J8" s="69" t="s">
        <v>493</v>
      </c>
      <c r="K8" s="69"/>
      <c r="L8" s="16"/>
      <c r="M8" s="45"/>
      <c r="N8" s="45"/>
      <c r="O8" s="16"/>
      <c r="P8" s="45"/>
      <c r="Q8" s="45"/>
      <c r="R8" s="16"/>
    </row>
    <row r="9" spans="1:18" x14ac:dyDescent="0.25">
      <c r="A9" s="12"/>
      <c r="B9" s="15"/>
      <c r="C9" s="16"/>
      <c r="D9" s="44"/>
      <c r="E9" s="44"/>
      <c r="F9" s="16"/>
      <c r="G9" s="60" t="s">
        <v>494</v>
      </c>
      <c r="H9" s="60"/>
      <c r="I9" s="16"/>
      <c r="J9" s="60" t="s">
        <v>494</v>
      </c>
      <c r="K9" s="60"/>
      <c r="L9" s="16"/>
      <c r="M9" s="60" t="s">
        <v>495</v>
      </c>
      <c r="N9" s="60"/>
      <c r="O9" s="16"/>
      <c r="P9" s="60" t="s">
        <v>496</v>
      </c>
      <c r="Q9" s="60"/>
      <c r="R9" s="16"/>
    </row>
    <row r="10" spans="1:18" ht="15.75" thickBot="1" x14ac:dyDescent="0.3">
      <c r="A10" s="12"/>
      <c r="B10" s="20" t="s">
        <v>200</v>
      </c>
      <c r="C10" s="19"/>
      <c r="D10" s="41" t="s">
        <v>497</v>
      </c>
      <c r="E10" s="41"/>
      <c r="F10" s="19"/>
      <c r="G10" s="41" t="s">
        <v>498</v>
      </c>
      <c r="H10" s="41"/>
      <c r="I10" s="19"/>
      <c r="J10" s="41" t="s">
        <v>498</v>
      </c>
      <c r="K10" s="41"/>
      <c r="L10" s="19"/>
      <c r="M10" s="41" t="s">
        <v>499</v>
      </c>
      <c r="N10" s="41"/>
      <c r="O10" s="19"/>
      <c r="P10" s="41" t="s">
        <v>314</v>
      </c>
      <c r="Q10" s="41"/>
      <c r="R10" s="19"/>
    </row>
    <row r="11" spans="1:18" x14ac:dyDescent="0.25">
      <c r="A11" s="12"/>
      <c r="B11" s="25" t="s">
        <v>29</v>
      </c>
      <c r="C11" s="16"/>
      <c r="D11" s="29" t="s">
        <v>500</v>
      </c>
      <c r="E11" s="30">
        <v>323969</v>
      </c>
      <c r="F11" s="16"/>
      <c r="G11" s="29" t="s">
        <v>216</v>
      </c>
      <c r="H11" s="30">
        <v>249258</v>
      </c>
      <c r="I11" s="16"/>
      <c r="J11" s="29" t="s">
        <v>216</v>
      </c>
      <c r="K11" s="30">
        <v>13514</v>
      </c>
      <c r="L11" s="16"/>
      <c r="M11" s="29" t="s">
        <v>216</v>
      </c>
      <c r="N11" s="21" t="s">
        <v>501</v>
      </c>
      <c r="O11" s="29" t="s">
        <v>209</v>
      </c>
      <c r="P11" s="29" t="s">
        <v>216</v>
      </c>
      <c r="Q11" s="30">
        <v>576423</v>
      </c>
      <c r="R11" s="16"/>
    </row>
    <row r="12" spans="1:18" x14ac:dyDescent="0.25">
      <c r="A12" s="12"/>
      <c r="B12" s="15"/>
      <c r="C12" s="16"/>
      <c r="D12" s="44"/>
      <c r="E12" s="44"/>
      <c r="F12" s="16"/>
      <c r="G12" s="44"/>
      <c r="H12" s="44"/>
      <c r="I12" s="16"/>
      <c r="J12" s="44"/>
      <c r="K12" s="44"/>
      <c r="L12" s="16"/>
      <c r="M12" s="44"/>
      <c r="N12" s="44"/>
      <c r="O12" s="16"/>
      <c r="P12" s="44"/>
      <c r="Q12" s="44"/>
      <c r="R12" s="16"/>
    </row>
    <row r="13" spans="1:18" x14ac:dyDescent="0.25">
      <c r="A13" s="12"/>
      <c r="B13" s="25" t="s">
        <v>33</v>
      </c>
      <c r="C13" s="16"/>
      <c r="D13" s="46">
        <v>297453</v>
      </c>
      <c r="E13" s="46"/>
      <c r="F13" s="16"/>
      <c r="G13" s="46">
        <v>227953</v>
      </c>
      <c r="H13" s="46"/>
      <c r="I13" s="16"/>
      <c r="J13" s="46">
        <v>7497</v>
      </c>
      <c r="K13" s="46"/>
      <c r="L13" s="16"/>
      <c r="M13" s="60" t="s">
        <v>501</v>
      </c>
      <c r="N13" s="60"/>
      <c r="O13" s="29" t="s">
        <v>209</v>
      </c>
      <c r="P13" s="46">
        <v>522585</v>
      </c>
      <c r="Q13" s="46"/>
      <c r="R13" s="16"/>
    </row>
    <row r="14" spans="1:18" ht="15.75" thickBot="1" x14ac:dyDescent="0.3">
      <c r="A14" s="12"/>
      <c r="B14" s="25" t="s">
        <v>502</v>
      </c>
      <c r="C14" s="16"/>
      <c r="D14" s="41">
        <v>148</v>
      </c>
      <c r="E14" s="41"/>
      <c r="F14" s="19"/>
      <c r="G14" s="41" t="s">
        <v>217</v>
      </c>
      <c r="H14" s="41"/>
      <c r="I14" s="19"/>
      <c r="J14" s="41" t="s">
        <v>217</v>
      </c>
      <c r="K14" s="41"/>
      <c r="L14" s="19"/>
      <c r="M14" s="41" t="s">
        <v>217</v>
      </c>
      <c r="N14" s="41"/>
      <c r="O14" s="19"/>
      <c r="P14" s="41">
        <v>148</v>
      </c>
      <c r="Q14" s="41"/>
      <c r="R14" s="19"/>
    </row>
    <row r="15" spans="1:18" x14ac:dyDescent="0.25">
      <c r="A15" s="12"/>
      <c r="B15" s="15"/>
      <c r="C15" s="16"/>
      <c r="D15" s="45"/>
      <c r="E15" s="45"/>
      <c r="F15" s="16"/>
      <c r="G15" s="45"/>
      <c r="H15" s="45"/>
      <c r="I15" s="16"/>
      <c r="J15" s="45"/>
      <c r="K15" s="45"/>
      <c r="L15" s="16"/>
      <c r="M15" s="45"/>
      <c r="N15" s="45"/>
      <c r="O15" s="16"/>
      <c r="P15" s="45"/>
      <c r="Q15" s="45"/>
      <c r="R15" s="16"/>
    </row>
    <row r="16" spans="1:18" x14ac:dyDescent="0.25">
      <c r="A16" s="12"/>
      <c r="B16" s="52" t="s">
        <v>42</v>
      </c>
      <c r="C16" s="16"/>
      <c r="D16" s="46">
        <v>26664</v>
      </c>
      <c r="E16" s="46"/>
      <c r="F16" s="16"/>
      <c r="G16" s="46">
        <v>21305</v>
      </c>
      <c r="H16" s="46"/>
      <c r="I16" s="16"/>
      <c r="J16" s="46">
        <v>6017</v>
      </c>
      <c r="K16" s="46"/>
      <c r="L16" s="16"/>
      <c r="M16" s="60" t="s">
        <v>217</v>
      </c>
      <c r="N16" s="60"/>
      <c r="O16" s="16"/>
      <c r="P16" s="46">
        <v>53986</v>
      </c>
      <c r="Q16" s="46"/>
      <c r="R16" s="16"/>
    </row>
    <row r="17" spans="1:18" x14ac:dyDescent="0.25">
      <c r="A17" s="12"/>
      <c r="B17" s="52" t="s">
        <v>503</v>
      </c>
      <c r="C17" s="16"/>
      <c r="D17" s="60" t="s">
        <v>504</v>
      </c>
      <c r="E17" s="60"/>
      <c r="F17" s="29" t="s">
        <v>209</v>
      </c>
      <c r="G17" s="46">
        <v>1433</v>
      </c>
      <c r="H17" s="46"/>
      <c r="I17" s="16"/>
      <c r="J17" s="60">
        <v>42</v>
      </c>
      <c r="K17" s="60"/>
      <c r="L17" s="16"/>
      <c r="M17" s="60" t="s">
        <v>217</v>
      </c>
      <c r="N17" s="60"/>
      <c r="O17" s="16"/>
      <c r="P17" s="60">
        <v>428</v>
      </c>
      <c r="Q17" s="60"/>
      <c r="R17" s="16"/>
    </row>
    <row r="18" spans="1:18" ht="15.75" thickBot="1" x14ac:dyDescent="0.3">
      <c r="A18" s="12"/>
      <c r="B18" s="52" t="s">
        <v>505</v>
      </c>
      <c r="C18" s="16"/>
      <c r="D18" s="48">
        <v>25847</v>
      </c>
      <c r="E18" s="48"/>
      <c r="F18" s="19"/>
      <c r="G18" s="41" t="s">
        <v>217</v>
      </c>
      <c r="H18" s="41"/>
      <c r="I18" s="19"/>
      <c r="J18" s="41" t="s">
        <v>217</v>
      </c>
      <c r="K18" s="41"/>
      <c r="L18" s="19"/>
      <c r="M18" s="41" t="s">
        <v>506</v>
      </c>
      <c r="N18" s="41"/>
      <c r="O18" s="36" t="s">
        <v>209</v>
      </c>
      <c r="P18" s="41" t="s">
        <v>217</v>
      </c>
      <c r="Q18" s="41"/>
      <c r="R18" s="19"/>
    </row>
    <row r="19" spans="1:18" x14ac:dyDescent="0.25">
      <c r="A19" s="12"/>
      <c r="B19" s="52" t="s">
        <v>114</v>
      </c>
      <c r="C19" s="16"/>
      <c r="D19" s="67">
        <v>53558</v>
      </c>
      <c r="E19" s="67"/>
      <c r="F19" s="16"/>
      <c r="G19" s="67">
        <v>19872</v>
      </c>
      <c r="H19" s="67"/>
      <c r="I19" s="16"/>
      <c r="J19" s="67">
        <v>5975</v>
      </c>
      <c r="K19" s="67"/>
      <c r="L19" s="16"/>
      <c r="M19" s="69" t="s">
        <v>506</v>
      </c>
      <c r="N19" s="69"/>
      <c r="O19" s="29" t="s">
        <v>209</v>
      </c>
      <c r="P19" s="67">
        <v>53558</v>
      </c>
      <c r="Q19" s="67"/>
      <c r="R19" s="16"/>
    </row>
    <row r="20" spans="1:18" ht="24" thickBot="1" x14ac:dyDescent="0.3">
      <c r="A20" s="12"/>
      <c r="B20" s="52" t="s">
        <v>45</v>
      </c>
      <c r="C20" s="16"/>
      <c r="D20" s="41">
        <v>91</v>
      </c>
      <c r="E20" s="41"/>
      <c r="F20" s="19"/>
      <c r="G20" s="41" t="s">
        <v>507</v>
      </c>
      <c r="H20" s="41"/>
      <c r="I20" s="36" t="s">
        <v>209</v>
      </c>
      <c r="J20" s="41" t="s">
        <v>217</v>
      </c>
      <c r="K20" s="41"/>
      <c r="L20" s="19"/>
      <c r="M20" s="41">
        <v>21</v>
      </c>
      <c r="N20" s="41"/>
      <c r="O20" s="19"/>
      <c r="P20" s="41">
        <v>91</v>
      </c>
      <c r="Q20" s="41"/>
      <c r="R20" s="19"/>
    </row>
    <row r="21" spans="1:18" ht="15.75" thickBot="1" x14ac:dyDescent="0.3">
      <c r="A21" s="12"/>
      <c r="B21" s="87" t="s">
        <v>46</v>
      </c>
      <c r="C21" s="19"/>
      <c r="D21" s="36" t="s">
        <v>500</v>
      </c>
      <c r="E21" s="37">
        <v>53649</v>
      </c>
      <c r="F21" s="19"/>
      <c r="G21" s="36" t="s">
        <v>216</v>
      </c>
      <c r="H21" s="33">
        <v>19851</v>
      </c>
      <c r="I21" s="19"/>
      <c r="J21" s="36" t="s">
        <v>216</v>
      </c>
      <c r="K21" s="33">
        <v>5975</v>
      </c>
      <c r="L21" s="19"/>
      <c r="M21" s="36" t="s">
        <v>216</v>
      </c>
      <c r="N21" s="22" t="s">
        <v>508</v>
      </c>
      <c r="O21" s="36" t="s">
        <v>209</v>
      </c>
      <c r="P21" s="36" t="s">
        <v>216</v>
      </c>
      <c r="Q21" s="33">
        <v>53649</v>
      </c>
      <c r="R21" s="19"/>
    </row>
    <row r="22" spans="1:18" x14ac:dyDescent="0.25">
      <c r="A22" s="12"/>
      <c r="B22" s="77"/>
      <c r="C22" s="77"/>
      <c r="D22" s="77"/>
      <c r="E22" s="77"/>
      <c r="F22" s="77"/>
      <c r="G22" s="77"/>
      <c r="H22" s="77"/>
      <c r="I22" s="77"/>
      <c r="J22" s="77"/>
      <c r="K22" s="77"/>
      <c r="L22" s="77"/>
      <c r="M22" s="77"/>
      <c r="N22" s="77"/>
      <c r="O22" s="77"/>
      <c r="P22" s="77"/>
      <c r="Q22" s="77"/>
      <c r="R22" s="77"/>
    </row>
    <row r="23" spans="1:18" ht="15.75" thickBot="1" x14ac:dyDescent="0.3">
      <c r="A23" s="12"/>
      <c r="B23" s="75"/>
      <c r="C23" s="19"/>
      <c r="D23" s="78"/>
      <c r="E23" s="78"/>
      <c r="F23" s="19"/>
      <c r="G23" s="78"/>
      <c r="H23" s="78"/>
      <c r="I23" s="19"/>
      <c r="J23" s="41" t="s">
        <v>509</v>
      </c>
      <c r="K23" s="41"/>
      <c r="L23" s="41"/>
      <c r="M23" s="41"/>
      <c r="N23" s="41"/>
      <c r="O23" s="41"/>
      <c r="P23" s="41"/>
      <c r="Q23" s="41"/>
      <c r="R23" s="41"/>
    </row>
    <row r="24" spans="1:18" x14ac:dyDescent="0.25">
      <c r="A24" s="12"/>
      <c r="B24" s="25" t="s">
        <v>29</v>
      </c>
      <c r="C24" s="16"/>
      <c r="D24" s="29" t="s">
        <v>500</v>
      </c>
      <c r="E24" s="30">
        <v>795603</v>
      </c>
      <c r="F24" s="16"/>
      <c r="G24" s="29" t="s">
        <v>216</v>
      </c>
      <c r="H24" s="30">
        <v>638081</v>
      </c>
      <c r="I24" s="16"/>
      <c r="J24" s="29" t="s">
        <v>216</v>
      </c>
      <c r="K24" s="30">
        <v>39697</v>
      </c>
      <c r="L24" s="16"/>
      <c r="M24" s="29" t="s">
        <v>216</v>
      </c>
      <c r="N24" s="21" t="s">
        <v>510</v>
      </c>
      <c r="O24" s="29" t="s">
        <v>209</v>
      </c>
      <c r="P24" s="29" t="s">
        <v>216</v>
      </c>
      <c r="Q24" s="30">
        <v>1444098</v>
      </c>
      <c r="R24" s="16"/>
    </row>
    <row r="25" spans="1:18" x14ac:dyDescent="0.25">
      <c r="A25" s="12"/>
      <c r="B25" s="15"/>
      <c r="C25" s="16"/>
      <c r="D25" s="44"/>
      <c r="E25" s="44"/>
      <c r="F25" s="16"/>
      <c r="G25" s="44"/>
      <c r="H25" s="44"/>
      <c r="I25" s="16"/>
      <c r="J25" s="44"/>
      <c r="K25" s="44"/>
      <c r="L25" s="16"/>
      <c r="M25" s="44"/>
      <c r="N25" s="44"/>
      <c r="O25" s="16"/>
      <c r="P25" s="44"/>
      <c r="Q25" s="44"/>
      <c r="R25" s="16"/>
    </row>
    <row r="26" spans="1:18" x14ac:dyDescent="0.25">
      <c r="A26" s="12"/>
      <c r="B26" s="25" t="s">
        <v>33</v>
      </c>
      <c r="C26" s="16"/>
      <c r="D26" s="46">
        <v>740825</v>
      </c>
      <c r="E26" s="46"/>
      <c r="F26" s="16"/>
      <c r="G26" s="46">
        <v>591769</v>
      </c>
      <c r="H26" s="46"/>
      <c r="I26" s="16"/>
      <c r="J26" s="46">
        <v>21733</v>
      </c>
      <c r="K26" s="46"/>
      <c r="L26" s="16"/>
      <c r="M26" s="60" t="s">
        <v>510</v>
      </c>
      <c r="N26" s="60"/>
      <c r="O26" s="29" t="s">
        <v>209</v>
      </c>
      <c r="P26" s="46">
        <v>1325044</v>
      </c>
      <c r="Q26" s="46"/>
      <c r="R26" s="16"/>
    </row>
    <row r="27" spans="1:18" ht="15.75" thickBot="1" x14ac:dyDescent="0.3">
      <c r="A27" s="12"/>
      <c r="B27" s="25" t="s">
        <v>502</v>
      </c>
      <c r="C27" s="16"/>
      <c r="D27" s="48">
        <v>1414</v>
      </c>
      <c r="E27" s="48"/>
      <c r="F27" s="19"/>
      <c r="G27" s="41" t="s">
        <v>217</v>
      </c>
      <c r="H27" s="41"/>
      <c r="I27" s="19"/>
      <c r="J27" s="41" t="s">
        <v>217</v>
      </c>
      <c r="K27" s="41"/>
      <c r="L27" s="19"/>
      <c r="M27" s="41" t="s">
        <v>217</v>
      </c>
      <c r="N27" s="41"/>
      <c r="O27" s="19"/>
      <c r="P27" s="48">
        <v>1414</v>
      </c>
      <c r="Q27" s="48"/>
      <c r="R27" s="19"/>
    </row>
    <row r="28" spans="1:18" x14ac:dyDescent="0.25">
      <c r="A28" s="12"/>
      <c r="B28" s="15"/>
      <c r="C28" s="16"/>
      <c r="D28" s="45"/>
      <c r="E28" s="45"/>
      <c r="F28" s="16"/>
      <c r="G28" s="45"/>
      <c r="H28" s="45"/>
      <c r="I28" s="16"/>
      <c r="J28" s="45"/>
      <c r="K28" s="45"/>
      <c r="L28" s="16"/>
      <c r="M28" s="45"/>
      <c r="N28" s="45"/>
      <c r="O28" s="16"/>
      <c r="P28" s="45"/>
      <c r="Q28" s="45"/>
      <c r="R28" s="16"/>
    </row>
    <row r="29" spans="1:18" x14ac:dyDescent="0.25">
      <c r="A29" s="12"/>
      <c r="B29" s="52" t="s">
        <v>42</v>
      </c>
      <c r="C29" s="16"/>
      <c r="D29" s="46">
        <v>56192</v>
      </c>
      <c r="E29" s="46"/>
      <c r="F29" s="16"/>
      <c r="G29" s="46">
        <v>46312</v>
      </c>
      <c r="H29" s="46"/>
      <c r="I29" s="16"/>
      <c r="J29" s="46">
        <v>17964</v>
      </c>
      <c r="K29" s="46"/>
      <c r="L29" s="16"/>
      <c r="M29" s="60" t="s">
        <v>217</v>
      </c>
      <c r="N29" s="60"/>
      <c r="O29" s="16"/>
      <c r="P29" s="46">
        <v>120468</v>
      </c>
      <c r="Q29" s="46"/>
      <c r="R29" s="16"/>
    </row>
    <row r="30" spans="1:18" x14ac:dyDescent="0.25">
      <c r="A30" s="12"/>
      <c r="B30" s="52" t="s">
        <v>503</v>
      </c>
      <c r="C30" s="16"/>
      <c r="D30" s="60" t="s">
        <v>511</v>
      </c>
      <c r="E30" s="60"/>
      <c r="F30" s="29" t="s">
        <v>209</v>
      </c>
      <c r="G30" s="60" t="s">
        <v>512</v>
      </c>
      <c r="H30" s="60"/>
      <c r="I30" s="29" t="s">
        <v>209</v>
      </c>
      <c r="J30" s="60">
        <v>171</v>
      </c>
      <c r="K30" s="60"/>
      <c r="L30" s="16"/>
      <c r="M30" s="60" t="s">
        <v>217</v>
      </c>
      <c r="N30" s="60"/>
      <c r="O30" s="16"/>
      <c r="P30" s="60" t="s">
        <v>513</v>
      </c>
      <c r="Q30" s="60"/>
      <c r="R30" s="29" t="s">
        <v>209</v>
      </c>
    </row>
    <row r="31" spans="1:18" ht="15.75" thickBot="1" x14ac:dyDescent="0.3">
      <c r="A31" s="12"/>
      <c r="B31" s="52" t="s">
        <v>505</v>
      </c>
      <c r="C31" s="16"/>
      <c r="D31" s="48">
        <v>148367</v>
      </c>
      <c r="E31" s="48"/>
      <c r="F31" s="19"/>
      <c r="G31" s="41" t="s">
        <v>217</v>
      </c>
      <c r="H31" s="41"/>
      <c r="I31" s="19"/>
      <c r="J31" s="41" t="s">
        <v>217</v>
      </c>
      <c r="K31" s="41"/>
      <c r="L31" s="19"/>
      <c r="M31" s="41" t="s">
        <v>514</v>
      </c>
      <c r="N31" s="41"/>
      <c r="O31" s="36" t="s">
        <v>209</v>
      </c>
      <c r="P31" s="41" t="s">
        <v>217</v>
      </c>
      <c r="Q31" s="41"/>
      <c r="R31" s="19"/>
    </row>
    <row r="32" spans="1:18" x14ac:dyDescent="0.25">
      <c r="A32" s="12"/>
      <c r="B32" s="52" t="s">
        <v>114</v>
      </c>
      <c r="C32" s="16"/>
      <c r="D32" s="67">
        <v>306793</v>
      </c>
      <c r="E32" s="67"/>
      <c r="F32" s="16"/>
      <c r="G32" s="67">
        <v>130574</v>
      </c>
      <c r="H32" s="67"/>
      <c r="I32" s="16"/>
      <c r="J32" s="67">
        <v>17793</v>
      </c>
      <c r="K32" s="67"/>
      <c r="L32" s="16"/>
      <c r="M32" s="69" t="s">
        <v>514</v>
      </c>
      <c r="N32" s="69"/>
      <c r="O32" s="29" t="s">
        <v>209</v>
      </c>
      <c r="P32" s="67">
        <v>306793</v>
      </c>
      <c r="Q32" s="67"/>
      <c r="R32" s="16"/>
    </row>
    <row r="33" spans="1:18" ht="15.75" thickBot="1" x14ac:dyDescent="0.3">
      <c r="A33" s="12"/>
      <c r="B33" s="52" t="s">
        <v>515</v>
      </c>
      <c r="C33" s="16"/>
      <c r="D33" s="41">
        <v>167</v>
      </c>
      <c r="E33" s="41"/>
      <c r="F33" s="16"/>
      <c r="G33" s="41">
        <v>20</v>
      </c>
      <c r="H33" s="41"/>
      <c r="I33" s="16"/>
      <c r="J33" s="41" t="s">
        <v>217</v>
      </c>
      <c r="K33" s="41"/>
      <c r="L33" s="16"/>
      <c r="M33" s="41" t="s">
        <v>516</v>
      </c>
      <c r="N33" s="41"/>
      <c r="O33" s="29" t="s">
        <v>209</v>
      </c>
      <c r="P33" s="41">
        <v>167</v>
      </c>
      <c r="Q33" s="41"/>
      <c r="R33" s="16"/>
    </row>
    <row r="34" spans="1:18" ht="15.75" thickBot="1" x14ac:dyDescent="0.3">
      <c r="A34" s="12"/>
      <c r="B34" s="87" t="s">
        <v>46</v>
      </c>
      <c r="C34" s="19"/>
      <c r="D34" s="100" t="s">
        <v>500</v>
      </c>
      <c r="E34" s="37">
        <v>306960</v>
      </c>
      <c r="F34" s="23"/>
      <c r="G34" s="100" t="s">
        <v>216</v>
      </c>
      <c r="H34" s="37">
        <v>130594</v>
      </c>
      <c r="I34" s="23"/>
      <c r="J34" s="100" t="s">
        <v>216</v>
      </c>
      <c r="K34" s="37">
        <v>17793</v>
      </c>
      <c r="L34" s="23"/>
      <c r="M34" s="100" t="s">
        <v>216</v>
      </c>
      <c r="N34" s="51" t="s">
        <v>517</v>
      </c>
      <c r="O34" s="100" t="s">
        <v>209</v>
      </c>
      <c r="P34" s="100" t="s">
        <v>216</v>
      </c>
      <c r="Q34" s="37">
        <v>306960</v>
      </c>
      <c r="R34" s="23"/>
    </row>
    <row r="35" spans="1:18" x14ac:dyDescent="0.25">
      <c r="A35" s="12"/>
      <c r="B35" s="65"/>
      <c r="C35" s="65"/>
      <c r="D35" s="65"/>
      <c r="E35" s="65"/>
      <c r="F35" s="65"/>
      <c r="G35" s="65"/>
      <c r="H35" s="65"/>
      <c r="I35" s="65"/>
      <c r="J35" s="65"/>
      <c r="K35" s="65"/>
      <c r="L35" s="65"/>
      <c r="M35" s="65"/>
      <c r="N35" s="65"/>
      <c r="O35" s="65"/>
      <c r="P35" s="65"/>
      <c r="Q35" s="65"/>
      <c r="R35" s="65"/>
    </row>
    <row r="36" spans="1:18" x14ac:dyDescent="0.25">
      <c r="A36" s="12"/>
      <c r="B36" s="62" t="s">
        <v>491</v>
      </c>
      <c r="C36" s="62"/>
      <c r="D36" s="62"/>
      <c r="E36" s="62"/>
      <c r="F36" s="62"/>
      <c r="G36" s="62"/>
      <c r="H36" s="62"/>
      <c r="I36" s="62"/>
      <c r="J36" s="62"/>
      <c r="K36" s="62"/>
      <c r="L36" s="62"/>
      <c r="M36" s="62"/>
      <c r="N36" s="62"/>
      <c r="O36" s="62"/>
      <c r="P36" s="62"/>
      <c r="Q36" s="62"/>
      <c r="R36" s="62"/>
    </row>
    <row r="37" spans="1:18" x14ac:dyDescent="0.25">
      <c r="A37" s="12"/>
      <c r="B37" s="62"/>
      <c r="C37" s="62"/>
      <c r="D37" s="62"/>
      <c r="E37" s="62"/>
      <c r="F37" s="62"/>
      <c r="G37" s="62"/>
      <c r="H37" s="62"/>
      <c r="I37" s="62"/>
      <c r="J37" s="62"/>
      <c r="K37" s="62"/>
      <c r="L37" s="62"/>
      <c r="M37" s="62"/>
      <c r="N37" s="62"/>
      <c r="O37" s="62"/>
      <c r="P37" s="62"/>
      <c r="Q37" s="62"/>
      <c r="R37" s="62"/>
    </row>
    <row r="38" spans="1:18" ht="15.75" thickBot="1" x14ac:dyDescent="0.3">
      <c r="A38" s="12"/>
      <c r="B38" s="15"/>
      <c r="C38" s="16"/>
      <c r="D38" s="78"/>
      <c r="E38" s="78"/>
      <c r="F38" s="19"/>
      <c r="G38" s="40" t="s">
        <v>518</v>
      </c>
      <c r="H38" s="40"/>
      <c r="I38" s="40"/>
      <c r="J38" s="40"/>
      <c r="K38" s="40"/>
      <c r="L38" s="40"/>
      <c r="M38" s="40"/>
      <c r="N38" s="40"/>
      <c r="O38" s="40"/>
      <c r="P38" s="40"/>
      <c r="Q38" s="40"/>
      <c r="R38" s="40"/>
    </row>
    <row r="39" spans="1:18" x14ac:dyDescent="0.25">
      <c r="A39" s="12"/>
      <c r="B39" s="15"/>
      <c r="C39" s="16"/>
      <c r="D39" s="45"/>
      <c r="E39" s="45"/>
      <c r="F39" s="16"/>
      <c r="G39" s="45"/>
      <c r="H39" s="45"/>
      <c r="I39" s="16"/>
      <c r="J39" s="70" t="s">
        <v>493</v>
      </c>
      <c r="K39" s="70"/>
      <c r="L39" s="16"/>
      <c r="M39" s="45"/>
      <c r="N39" s="45"/>
      <c r="O39" s="16"/>
      <c r="P39" s="45"/>
      <c r="Q39" s="45"/>
      <c r="R39" s="16"/>
    </row>
    <row r="40" spans="1:18" x14ac:dyDescent="0.25">
      <c r="A40" s="12"/>
      <c r="B40" s="15"/>
      <c r="C40" s="16"/>
      <c r="D40" s="44"/>
      <c r="E40" s="44"/>
      <c r="F40" s="16"/>
      <c r="G40" s="39" t="s">
        <v>494</v>
      </c>
      <c r="H40" s="39"/>
      <c r="I40" s="16"/>
      <c r="J40" s="39" t="s">
        <v>494</v>
      </c>
      <c r="K40" s="39"/>
      <c r="L40" s="16"/>
      <c r="M40" s="39" t="s">
        <v>495</v>
      </c>
      <c r="N40" s="39"/>
      <c r="O40" s="16"/>
      <c r="P40" s="39" t="s">
        <v>496</v>
      </c>
      <c r="Q40" s="39"/>
      <c r="R40" s="16"/>
    </row>
    <row r="41" spans="1:18" ht="15.75" thickBot="1" x14ac:dyDescent="0.3">
      <c r="A41" s="12"/>
      <c r="B41" s="20" t="s">
        <v>200</v>
      </c>
      <c r="C41" s="19"/>
      <c r="D41" s="40" t="s">
        <v>497</v>
      </c>
      <c r="E41" s="40"/>
      <c r="F41" s="19"/>
      <c r="G41" s="40" t="s">
        <v>498</v>
      </c>
      <c r="H41" s="40"/>
      <c r="I41" s="19"/>
      <c r="J41" s="40" t="s">
        <v>498</v>
      </c>
      <c r="K41" s="40"/>
      <c r="L41" s="19"/>
      <c r="M41" s="40" t="s">
        <v>499</v>
      </c>
      <c r="N41" s="40"/>
      <c r="O41" s="19"/>
      <c r="P41" s="40" t="s">
        <v>314</v>
      </c>
      <c r="Q41" s="40"/>
      <c r="R41" s="19"/>
    </row>
    <row r="42" spans="1:18" x14ac:dyDescent="0.25">
      <c r="A42" s="12"/>
      <c r="B42" s="25" t="s">
        <v>29</v>
      </c>
      <c r="C42" s="16"/>
      <c r="D42" s="31" t="s">
        <v>500</v>
      </c>
      <c r="E42" s="32">
        <v>194984</v>
      </c>
      <c r="F42" s="16"/>
      <c r="G42" s="31" t="s">
        <v>216</v>
      </c>
      <c r="H42" s="32">
        <v>154212</v>
      </c>
      <c r="I42" s="16"/>
      <c r="J42" s="31" t="s">
        <v>216</v>
      </c>
      <c r="K42" s="32">
        <v>9497</v>
      </c>
      <c r="L42" s="16"/>
      <c r="M42" s="31" t="s">
        <v>216</v>
      </c>
      <c r="N42" s="17" t="s">
        <v>217</v>
      </c>
      <c r="O42" s="16"/>
      <c r="P42" s="31" t="s">
        <v>216</v>
      </c>
      <c r="Q42" s="32">
        <v>358693</v>
      </c>
      <c r="R42" s="16"/>
    </row>
    <row r="43" spans="1:18" x14ac:dyDescent="0.25">
      <c r="A43" s="12"/>
      <c r="B43" s="15"/>
      <c r="C43" s="16"/>
      <c r="D43" s="44"/>
      <c r="E43" s="44"/>
      <c r="F43" s="16"/>
      <c r="G43" s="44"/>
      <c r="H43" s="44"/>
      <c r="I43" s="16"/>
      <c r="J43" s="44"/>
      <c r="K43" s="44"/>
      <c r="L43" s="16"/>
      <c r="M43" s="44"/>
      <c r="N43" s="44"/>
      <c r="O43" s="16"/>
      <c r="P43" s="44"/>
      <c r="Q43" s="44"/>
      <c r="R43" s="16"/>
    </row>
    <row r="44" spans="1:18" x14ac:dyDescent="0.25">
      <c r="A44" s="12"/>
      <c r="B44" s="25" t="s">
        <v>33</v>
      </c>
      <c r="C44" s="16"/>
      <c r="D44" s="47">
        <v>188576</v>
      </c>
      <c r="E44" s="47"/>
      <c r="F44" s="16"/>
      <c r="G44" s="47">
        <v>144902</v>
      </c>
      <c r="H44" s="47"/>
      <c r="I44" s="16"/>
      <c r="J44" s="47">
        <v>6111</v>
      </c>
      <c r="K44" s="47"/>
      <c r="L44" s="16"/>
      <c r="M44" s="39" t="s">
        <v>217</v>
      </c>
      <c r="N44" s="39"/>
      <c r="O44" s="16"/>
      <c r="P44" s="47">
        <v>339589</v>
      </c>
      <c r="Q44" s="47"/>
      <c r="R44" s="16"/>
    </row>
    <row r="45" spans="1:18" ht="15.75" thickBot="1" x14ac:dyDescent="0.3">
      <c r="A45" s="12"/>
      <c r="B45" s="25" t="s">
        <v>519</v>
      </c>
      <c r="C45" s="16"/>
      <c r="D45" s="40" t="s">
        <v>520</v>
      </c>
      <c r="E45" s="40"/>
      <c r="F45" s="38" t="s">
        <v>209</v>
      </c>
      <c r="G45" s="40" t="s">
        <v>217</v>
      </c>
      <c r="H45" s="40"/>
      <c r="I45" s="19"/>
      <c r="J45" s="40" t="s">
        <v>217</v>
      </c>
      <c r="K45" s="40"/>
      <c r="L45" s="19"/>
      <c r="M45" s="40" t="s">
        <v>217</v>
      </c>
      <c r="N45" s="40"/>
      <c r="O45" s="19"/>
      <c r="P45" s="40" t="s">
        <v>520</v>
      </c>
      <c r="Q45" s="40"/>
      <c r="R45" s="38" t="s">
        <v>209</v>
      </c>
    </row>
    <row r="46" spans="1:18" x14ac:dyDescent="0.25">
      <c r="A46" s="12"/>
      <c r="B46" s="15"/>
      <c r="C46" s="16"/>
      <c r="D46" s="45"/>
      <c r="E46" s="45"/>
      <c r="F46" s="16"/>
      <c r="G46" s="45"/>
      <c r="H46" s="45"/>
      <c r="I46" s="16"/>
      <c r="J46" s="45"/>
      <c r="K46" s="45"/>
      <c r="L46" s="16"/>
      <c r="M46" s="45"/>
      <c r="N46" s="45"/>
      <c r="O46" s="16"/>
      <c r="P46" s="45"/>
      <c r="Q46" s="45"/>
      <c r="R46" s="16"/>
    </row>
    <row r="47" spans="1:18" ht="23.25" x14ac:dyDescent="0.25">
      <c r="A47" s="12"/>
      <c r="B47" s="52" t="s">
        <v>521</v>
      </c>
      <c r="C47" s="16"/>
      <c r="D47" s="39" t="s">
        <v>522</v>
      </c>
      <c r="E47" s="39"/>
      <c r="F47" s="31" t="s">
        <v>209</v>
      </c>
      <c r="G47" s="47">
        <v>9310</v>
      </c>
      <c r="H47" s="47"/>
      <c r="I47" s="16"/>
      <c r="J47" s="47">
        <v>3386</v>
      </c>
      <c r="K47" s="47"/>
      <c r="L47" s="16"/>
      <c r="M47" s="39" t="s">
        <v>217</v>
      </c>
      <c r="N47" s="39"/>
      <c r="O47" s="16"/>
      <c r="P47" s="47">
        <v>10430</v>
      </c>
      <c r="Q47" s="47"/>
      <c r="R47" s="16"/>
    </row>
    <row r="48" spans="1:18" x14ac:dyDescent="0.25">
      <c r="A48" s="12"/>
      <c r="B48" s="52" t="s">
        <v>503</v>
      </c>
      <c r="C48" s="16"/>
      <c r="D48" s="39" t="s">
        <v>523</v>
      </c>
      <c r="E48" s="39"/>
      <c r="F48" s="31" t="s">
        <v>209</v>
      </c>
      <c r="G48" s="39">
        <v>226</v>
      </c>
      <c r="H48" s="39"/>
      <c r="I48" s="16"/>
      <c r="J48" s="39" t="s">
        <v>524</v>
      </c>
      <c r="K48" s="39"/>
      <c r="L48" s="31" t="s">
        <v>209</v>
      </c>
      <c r="M48" s="39" t="s">
        <v>217</v>
      </c>
      <c r="N48" s="39"/>
      <c r="O48" s="16"/>
      <c r="P48" s="39">
        <v>23</v>
      </c>
      <c r="Q48" s="39"/>
      <c r="R48" s="16"/>
    </row>
    <row r="49" spans="1:18" ht="15.75" thickBot="1" x14ac:dyDescent="0.3">
      <c r="A49" s="12"/>
      <c r="B49" s="52" t="s">
        <v>505</v>
      </c>
      <c r="C49" s="16"/>
      <c r="D49" s="49">
        <v>12573</v>
      </c>
      <c r="E49" s="49"/>
      <c r="F49" s="19"/>
      <c r="G49" s="40" t="s">
        <v>217</v>
      </c>
      <c r="H49" s="40"/>
      <c r="I49" s="19"/>
      <c r="J49" s="40" t="s">
        <v>217</v>
      </c>
      <c r="K49" s="40"/>
      <c r="L49" s="19"/>
      <c r="M49" s="40" t="s">
        <v>525</v>
      </c>
      <c r="N49" s="40"/>
      <c r="O49" s="38" t="s">
        <v>209</v>
      </c>
      <c r="P49" s="40" t="s">
        <v>217</v>
      </c>
      <c r="Q49" s="40"/>
      <c r="R49" s="19"/>
    </row>
    <row r="50" spans="1:18" x14ac:dyDescent="0.25">
      <c r="A50" s="12"/>
      <c r="B50" s="52" t="s">
        <v>114</v>
      </c>
      <c r="C50" s="16"/>
      <c r="D50" s="68">
        <v>10407</v>
      </c>
      <c r="E50" s="68"/>
      <c r="F50" s="16"/>
      <c r="G50" s="68">
        <v>9084</v>
      </c>
      <c r="H50" s="68"/>
      <c r="I50" s="16"/>
      <c r="J50" s="68">
        <v>3489</v>
      </c>
      <c r="K50" s="68"/>
      <c r="L50" s="16"/>
      <c r="M50" s="70" t="s">
        <v>525</v>
      </c>
      <c r="N50" s="70"/>
      <c r="O50" s="31" t="s">
        <v>209</v>
      </c>
      <c r="P50" s="68">
        <v>10407</v>
      </c>
      <c r="Q50" s="68"/>
      <c r="R50" s="16"/>
    </row>
    <row r="51" spans="1:18" ht="15.75" thickBot="1" x14ac:dyDescent="0.3">
      <c r="A51" s="12"/>
      <c r="B51" s="52" t="s">
        <v>515</v>
      </c>
      <c r="C51" s="16"/>
      <c r="D51" s="40">
        <v>238</v>
      </c>
      <c r="E51" s="40"/>
      <c r="F51" s="19"/>
      <c r="G51" s="40">
        <v>186</v>
      </c>
      <c r="H51" s="40"/>
      <c r="I51" s="19"/>
      <c r="J51" s="40" t="s">
        <v>217</v>
      </c>
      <c r="K51" s="40"/>
      <c r="L51" s="19"/>
      <c r="M51" s="40" t="s">
        <v>526</v>
      </c>
      <c r="N51" s="40"/>
      <c r="O51" s="38" t="s">
        <v>209</v>
      </c>
      <c r="P51" s="40">
        <v>238</v>
      </c>
      <c r="Q51" s="40"/>
      <c r="R51" s="19"/>
    </row>
    <row r="52" spans="1:18" ht="15.75" thickBot="1" x14ac:dyDescent="0.3">
      <c r="A52" s="12"/>
      <c r="B52" s="87" t="s">
        <v>46</v>
      </c>
      <c r="C52" s="19"/>
      <c r="D52" s="38" t="s">
        <v>500</v>
      </c>
      <c r="E52" s="58">
        <v>10645</v>
      </c>
      <c r="F52" s="19"/>
      <c r="G52" s="38" t="s">
        <v>216</v>
      </c>
      <c r="H52" s="34">
        <v>9270</v>
      </c>
      <c r="I52" s="19"/>
      <c r="J52" s="38" t="s">
        <v>216</v>
      </c>
      <c r="K52" s="34">
        <v>3489</v>
      </c>
      <c r="L52" s="19"/>
      <c r="M52" s="38" t="s">
        <v>216</v>
      </c>
      <c r="N52" s="18" t="s">
        <v>527</v>
      </c>
      <c r="O52" s="38" t="s">
        <v>209</v>
      </c>
      <c r="P52" s="38" t="s">
        <v>216</v>
      </c>
      <c r="Q52" s="34">
        <v>10645</v>
      </c>
      <c r="R52" s="19"/>
    </row>
    <row r="53" spans="1:18" x14ac:dyDescent="0.25">
      <c r="A53" s="12"/>
      <c r="B53" s="77"/>
      <c r="C53" s="77"/>
      <c r="D53" s="77"/>
      <c r="E53" s="77"/>
      <c r="F53" s="77"/>
      <c r="G53" s="77"/>
      <c r="H53" s="77"/>
      <c r="I53" s="77"/>
      <c r="J53" s="77"/>
      <c r="K53" s="77"/>
      <c r="L53" s="77"/>
      <c r="M53" s="77"/>
      <c r="N53" s="77"/>
      <c r="O53" s="77"/>
      <c r="P53" s="77"/>
      <c r="Q53" s="77"/>
      <c r="R53" s="77"/>
    </row>
    <row r="54" spans="1:18" ht="15.75" thickBot="1" x14ac:dyDescent="0.3">
      <c r="A54" s="12"/>
      <c r="B54" s="75"/>
      <c r="C54" s="19"/>
      <c r="D54" s="78"/>
      <c r="E54" s="78"/>
      <c r="F54" s="19"/>
      <c r="G54" s="40" t="s">
        <v>528</v>
      </c>
      <c r="H54" s="40"/>
      <c r="I54" s="40"/>
      <c r="J54" s="40"/>
      <c r="K54" s="40"/>
      <c r="L54" s="40"/>
      <c r="M54" s="40"/>
      <c r="N54" s="40"/>
      <c r="O54" s="40"/>
      <c r="P54" s="40"/>
      <c r="Q54" s="40"/>
      <c r="R54" s="40"/>
    </row>
    <row r="55" spans="1:18" x14ac:dyDescent="0.25">
      <c r="A55" s="12"/>
      <c r="B55" s="25" t="s">
        <v>29</v>
      </c>
      <c r="C55" s="16"/>
      <c r="D55" s="31" t="s">
        <v>500</v>
      </c>
      <c r="E55" s="32">
        <v>462195</v>
      </c>
      <c r="F55" s="16"/>
      <c r="G55" s="31" t="s">
        <v>216</v>
      </c>
      <c r="H55" s="32">
        <v>381129</v>
      </c>
      <c r="I55" s="16"/>
      <c r="J55" s="31" t="s">
        <v>216</v>
      </c>
      <c r="K55" s="32">
        <v>25007</v>
      </c>
      <c r="L55" s="16"/>
      <c r="M55" s="31" t="s">
        <v>216</v>
      </c>
      <c r="N55" s="17" t="s">
        <v>217</v>
      </c>
      <c r="O55" s="16"/>
      <c r="P55" s="31" t="s">
        <v>216</v>
      </c>
      <c r="Q55" s="32">
        <v>868331</v>
      </c>
      <c r="R55" s="16"/>
    </row>
    <row r="56" spans="1:18" x14ac:dyDescent="0.25">
      <c r="A56" s="12"/>
      <c r="B56" s="15"/>
      <c r="C56" s="16"/>
      <c r="D56" s="44"/>
      <c r="E56" s="44"/>
      <c r="F56" s="16"/>
      <c r="G56" s="44"/>
      <c r="H56" s="44"/>
      <c r="I56" s="16"/>
      <c r="J56" s="44"/>
      <c r="K56" s="44"/>
      <c r="L56" s="16"/>
      <c r="M56" s="44"/>
      <c r="N56" s="44"/>
      <c r="O56" s="16"/>
      <c r="P56" s="44"/>
      <c r="Q56" s="44"/>
      <c r="R56" s="16"/>
    </row>
    <row r="57" spans="1:18" x14ac:dyDescent="0.25">
      <c r="A57" s="12"/>
      <c r="B57" s="25" t="s">
        <v>33</v>
      </c>
      <c r="C57" s="16"/>
      <c r="D57" s="47">
        <v>455268</v>
      </c>
      <c r="E57" s="47"/>
      <c r="F57" s="16"/>
      <c r="G57" s="47">
        <v>373674</v>
      </c>
      <c r="H57" s="47"/>
      <c r="I57" s="16"/>
      <c r="J57" s="47">
        <v>18032</v>
      </c>
      <c r="K57" s="47"/>
      <c r="L57" s="16"/>
      <c r="M57" s="39" t="s">
        <v>217</v>
      </c>
      <c r="N57" s="39"/>
      <c r="O57" s="16"/>
      <c r="P57" s="47">
        <v>846974</v>
      </c>
      <c r="Q57" s="47"/>
      <c r="R57" s="16"/>
    </row>
    <row r="58" spans="1:18" ht="15.75" thickBot="1" x14ac:dyDescent="0.3">
      <c r="A58" s="12"/>
      <c r="B58" s="25" t="s">
        <v>519</v>
      </c>
      <c r="C58" s="16"/>
      <c r="D58" s="40" t="s">
        <v>529</v>
      </c>
      <c r="E58" s="40"/>
      <c r="F58" s="38" t="s">
        <v>209</v>
      </c>
      <c r="G58" s="40" t="s">
        <v>217</v>
      </c>
      <c r="H58" s="40"/>
      <c r="I58" s="19"/>
      <c r="J58" s="40" t="s">
        <v>217</v>
      </c>
      <c r="K58" s="40"/>
      <c r="L58" s="19"/>
      <c r="M58" s="40" t="s">
        <v>217</v>
      </c>
      <c r="N58" s="40"/>
      <c r="O58" s="19"/>
      <c r="P58" s="40" t="s">
        <v>529</v>
      </c>
      <c r="Q58" s="40"/>
      <c r="R58" s="38" t="s">
        <v>209</v>
      </c>
    </row>
    <row r="59" spans="1:18" x14ac:dyDescent="0.25">
      <c r="A59" s="12"/>
      <c r="B59" s="15"/>
      <c r="C59" s="16"/>
      <c r="D59" s="45"/>
      <c r="E59" s="45"/>
      <c r="F59" s="16"/>
      <c r="G59" s="45"/>
      <c r="H59" s="45"/>
      <c r="I59" s="16"/>
      <c r="J59" s="45"/>
      <c r="K59" s="45"/>
      <c r="L59" s="16"/>
      <c r="M59" s="45"/>
      <c r="N59" s="45"/>
      <c r="O59" s="16"/>
      <c r="P59" s="45"/>
      <c r="Q59" s="45"/>
      <c r="R59" s="16"/>
    </row>
    <row r="60" spans="1:18" ht="23.25" x14ac:dyDescent="0.25">
      <c r="A60" s="12"/>
      <c r="B60" s="52" t="s">
        <v>521</v>
      </c>
      <c r="C60" s="16"/>
      <c r="D60" s="39" t="s">
        <v>530</v>
      </c>
      <c r="E60" s="39"/>
      <c r="F60" s="31" t="s">
        <v>209</v>
      </c>
      <c r="G60" s="47">
        <v>7455</v>
      </c>
      <c r="H60" s="47"/>
      <c r="I60" s="16"/>
      <c r="J60" s="47">
        <v>6975</v>
      </c>
      <c r="K60" s="47"/>
      <c r="L60" s="16"/>
      <c r="M60" s="39" t="s">
        <v>217</v>
      </c>
      <c r="N60" s="39"/>
      <c r="O60" s="16"/>
      <c r="P60" s="47">
        <v>13648</v>
      </c>
      <c r="Q60" s="47"/>
      <c r="R60" s="16"/>
    </row>
    <row r="61" spans="1:18" x14ac:dyDescent="0.25">
      <c r="A61" s="12"/>
      <c r="B61" s="52" t="s">
        <v>503</v>
      </c>
      <c r="C61" s="16"/>
      <c r="D61" s="39" t="s">
        <v>531</v>
      </c>
      <c r="E61" s="39"/>
      <c r="F61" s="31" t="s">
        <v>209</v>
      </c>
      <c r="G61" s="39">
        <v>116</v>
      </c>
      <c r="H61" s="39"/>
      <c r="I61" s="16"/>
      <c r="J61" s="39">
        <v>109</v>
      </c>
      <c r="K61" s="39"/>
      <c r="L61" s="16"/>
      <c r="M61" s="39" t="s">
        <v>217</v>
      </c>
      <c r="N61" s="39"/>
      <c r="O61" s="16"/>
      <c r="P61" s="39">
        <v>213</v>
      </c>
      <c r="Q61" s="39"/>
      <c r="R61" s="16"/>
    </row>
    <row r="62" spans="1:18" ht="15.75" thickBot="1" x14ac:dyDescent="0.3">
      <c r="A62" s="12"/>
      <c r="B62" s="52" t="s">
        <v>505</v>
      </c>
      <c r="C62" s="16"/>
      <c r="D62" s="49">
        <v>14205</v>
      </c>
      <c r="E62" s="49"/>
      <c r="F62" s="19"/>
      <c r="G62" s="40" t="s">
        <v>217</v>
      </c>
      <c r="H62" s="40"/>
      <c r="I62" s="19"/>
      <c r="J62" s="40" t="s">
        <v>217</v>
      </c>
      <c r="K62" s="40"/>
      <c r="L62" s="19"/>
      <c r="M62" s="40" t="s">
        <v>532</v>
      </c>
      <c r="N62" s="40"/>
      <c r="O62" s="38" t="s">
        <v>209</v>
      </c>
      <c r="P62" s="40" t="s">
        <v>217</v>
      </c>
      <c r="Q62" s="40"/>
      <c r="R62" s="19"/>
    </row>
    <row r="63" spans="1:18" x14ac:dyDescent="0.25">
      <c r="A63" s="12"/>
      <c r="B63" s="52" t="s">
        <v>114</v>
      </c>
      <c r="C63" s="16"/>
      <c r="D63" s="68">
        <v>13435</v>
      </c>
      <c r="E63" s="68"/>
      <c r="F63" s="16"/>
      <c r="G63" s="68">
        <v>7339</v>
      </c>
      <c r="H63" s="68"/>
      <c r="I63" s="16"/>
      <c r="J63" s="68">
        <v>6866</v>
      </c>
      <c r="K63" s="68"/>
      <c r="L63" s="16"/>
      <c r="M63" s="70" t="s">
        <v>532</v>
      </c>
      <c r="N63" s="70"/>
      <c r="O63" s="31" t="s">
        <v>209</v>
      </c>
      <c r="P63" s="68">
        <v>13435</v>
      </c>
      <c r="Q63" s="68"/>
      <c r="R63" s="16"/>
    </row>
    <row r="64" spans="1:18" ht="15.75" thickBot="1" x14ac:dyDescent="0.3">
      <c r="A64" s="12"/>
      <c r="B64" s="52" t="s">
        <v>533</v>
      </c>
      <c r="C64" s="16"/>
      <c r="D64" s="40" t="s">
        <v>226</v>
      </c>
      <c r="E64" s="40"/>
      <c r="F64" s="38" t="s">
        <v>209</v>
      </c>
      <c r="G64" s="40" t="s">
        <v>534</v>
      </c>
      <c r="H64" s="40"/>
      <c r="I64" s="38" t="s">
        <v>209</v>
      </c>
      <c r="J64" s="40" t="s">
        <v>217</v>
      </c>
      <c r="K64" s="40"/>
      <c r="L64" s="19"/>
      <c r="M64" s="40">
        <v>655</v>
      </c>
      <c r="N64" s="40"/>
      <c r="O64" s="19"/>
      <c r="P64" s="40" t="s">
        <v>226</v>
      </c>
      <c r="Q64" s="40"/>
      <c r="R64" s="38" t="s">
        <v>209</v>
      </c>
    </row>
    <row r="65" spans="1:18" ht="15.75" thickBot="1" x14ac:dyDescent="0.3">
      <c r="A65" s="12"/>
      <c r="B65" s="87" t="s">
        <v>46</v>
      </c>
      <c r="C65" s="19"/>
      <c r="D65" s="38" t="s">
        <v>500</v>
      </c>
      <c r="E65" s="58">
        <v>11809</v>
      </c>
      <c r="F65" s="19"/>
      <c r="G65" s="38" t="s">
        <v>216</v>
      </c>
      <c r="H65" s="34">
        <v>6684</v>
      </c>
      <c r="I65" s="19"/>
      <c r="J65" s="38" t="s">
        <v>216</v>
      </c>
      <c r="K65" s="34">
        <v>6866</v>
      </c>
      <c r="L65" s="19"/>
      <c r="M65" s="38" t="s">
        <v>216</v>
      </c>
      <c r="N65" s="18" t="s">
        <v>535</v>
      </c>
      <c r="O65" s="38" t="s">
        <v>209</v>
      </c>
      <c r="P65" s="38" t="s">
        <v>216</v>
      </c>
      <c r="Q65" s="34">
        <v>11809</v>
      </c>
      <c r="R65" s="19"/>
    </row>
    <row r="66" spans="1:18" x14ac:dyDescent="0.25">
      <c r="A66" s="12"/>
      <c r="B66" s="65"/>
      <c r="C66" s="65"/>
      <c r="D66" s="65"/>
      <c r="E66" s="65"/>
      <c r="F66" s="65"/>
      <c r="G66" s="65"/>
      <c r="H66" s="65"/>
      <c r="I66" s="65"/>
      <c r="J66" s="65"/>
      <c r="K66" s="65"/>
      <c r="L66" s="65"/>
      <c r="M66" s="65"/>
      <c r="N66" s="65"/>
      <c r="O66" s="65"/>
      <c r="P66" s="65"/>
      <c r="Q66" s="65"/>
      <c r="R66" s="65"/>
    </row>
    <row r="67" spans="1:18" ht="15" customHeight="1" x14ac:dyDescent="0.25">
      <c r="A67" s="12" t="s">
        <v>536</v>
      </c>
      <c r="B67" s="11" t="s">
        <v>4</v>
      </c>
      <c r="C67" s="11"/>
      <c r="D67" s="11"/>
      <c r="E67" s="11"/>
      <c r="F67" s="11"/>
      <c r="G67" s="11"/>
      <c r="H67" s="11"/>
      <c r="I67" s="11"/>
      <c r="J67" s="11"/>
      <c r="K67" s="11"/>
      <c r="L67" s="11"/>
      <c r="M67" s="11"/>
      <c r="N67" s="11"/>
      <c r="O67" s="11"/>
      <c r="P67" s="11"/>
      <c r="Q67" s="11"/>
      <c r="R67" s="11"/>
    </row>
    <row r="68" spans="1:18" x14ac:dyDescent="0.25">
      <c r="A68" s="12"/>
      <c r="B68" s="62" t="s">
        <v>536</v>
      </c>
      <c r="C68" s="62"/>
      <c r="D68" s="62"/>
      <c r="E68" s="62"/>
      <c r="F68" s="62"/>
      <c r="G68" s="62"/>
      <c r="H68" s="62"/>
      <c r="I68" s="62"/>
      <c r="J68" s="62"/>
      <c r="K68" s="62"/>
      <c r="L68" s="62"/>
      <c r="M68" s="62"/>
      <c r="N68" s="62"/>
      <c r="O68" s="62"/>
      <c r="P68" s="62"/>
      <c r="Q68" s="62"/>
      <c r="R68" s="62"/>
    </row>
    <row r="69" spans="1:18" x14ac:dyDescent="0.25">
      <c r="A69" s="12"/>
      <c r="B69" s="62"/>
      <c r="C69" s="62"/>
      <c r="D69" s="62"/>
      <c r="E69" s="62"/>
      <c r="F69" s="62"/>
      <c r="G69" s="62"/>
      <c r="H69" s="62"/>
      <c r="I69" s="62"/>
      <c r="J69" s="62"/>
      <c r="K69" s="62"/>
      <c r="L69" s="62"/>
      <c r="M69" s="62"/>
      <c r="N69" s="62"/>
      <c r="O69" s="62"/>
      <c r="P69" s="62"/>
      <c r="Q69" s="62"/>
      <c r="R69" s="62"/>
    </row>
    <row r="70" spans="1:18" ht="15.75" thickBot="1" x14ac:dyDescent="0.3">
      <c r="A70" s="12"/>
      <c r="B70" s="15"/>
      <c r="C70" s="16"/>
      <c r="D70" s="78"/>
      <c r="E70" s="78"/>
      <c r="F70" s="19"/>
      <c r="G70" s="41" t="s">
        <v>492</v>
      </c>
      <c r="H70" s="41"/>
      <c r="I70" s="41"/>
      <c r="J70" s="41"/>
      <c r="K70" s="41"/>
      <c r="L70" s="41"/>
      <c r="M70" s="41"/>
      <c r="N70" s="41"/>
      <c r="O70" s="41"/>
      <c r="P70" s="41"/>
      <c r="Q70" s="41"/>
      <c r="R70" s="41"/>
    </row>
    <row r="71" spans="1:18" x14ac:dyDescent="0.25">
      <c r="A71" s="12"/>
      <c r="B71" s="15"/>
      <c r="C71" s="16"/>
      <c r="D71" s="45"/>
      <c r="E71" s="45"/>
      <c r="F71" s="16"/>
      <c r="G71" s="45"/>
      <c r="H71" s="45"/>
      <c r="I71" s="16"/>
      <c r="J71" s="69" t="s">
        <v>493</v>
      </c>
      <c r="K71" s="69"/>
      <c r="L71" s="16"/>
      <c r="M71" s="45"/>
      <c r="N71" s="45"/>
      <c r="O71" s="16"/>
      <c r="P71" s="45"/>
      <c r="Q71" s="45"/>
      <c r="R71" s="16"/>
    </row>
    <row r="72" spans="1:18" x14ac:dyDescent="0.25">
      <c r="A72" s="12"/>
      <c r="B72" s="15"/>
      <c r="C72" s="16"/>
      <c r="D72" s="44"/>
      <c r="E72" s="44"/>
      <c r="F72" s="16"/>
      <c r="G72" s="60" t="s">
        <v>494</v>
      </c>
      <c r="H72" s="60"/>
      <c r="I72" s="16"/>
      <c r="J72" s="60" t="s">
        <v>494</v>
      </c>
      <c r="K72" s="60"/>
      <c r="L72" s="16"/>
      <c r="M72" s="60" t="s">
        <v>495</v>
      </c>
      <c r="N72" s="60"/>
      <c r="O72" s="16"/>
      <c r="P72" s="60" t="s">
        <v>496</v>
      </c>
      <c r="Q72" s="60"/>
      <c r="R72" s="16"/>
    </row>
    <row r="73" spans="1:18" ht="15.75" thickBot="1" x14ac:dyDescent="0.3">
      <c r="A73" s="12"/>
      <c r="B73" s="20" t="s">
        <v>200</v>
      </c>
      <c r="C73" s="19"/>
      <c r="D73" s="41" t="s">
        <v>497</v>
      </c>
      <c r="E73" s="41"/>
      <c r="F73" s="19"/>
      <c r="G73" s="41" t="s">
        <v>498</v>
      </c>
      <c r="H73" s="41"/>
      <c r="I73" s="19"/>
      <c r="J73" s="41" t="s">
        <v>498</v>
      </c>
      <c r="K73" s="41"/>
      <c r="L73" s="19"/>
      <c r="M73" s="41" t="s">
        <v>499</v>
      </c>
      <c r="N73" s="41"/>
      <c r="O73" s="19"/>
      <c r="P73" s="41" t="s">
        <v>314</v>
      </c>
      <c r="Q73" s="41"/>
      <c r="R73" s="19"/>
    </row>
    <row r="74" spans="1:18" x14ac:dyDescent="0.25">
      <c r="A74" s="12"/>
      <c r="B74" s="52" t="s">
        <v>59</v>
      </c>
      <c r="C74" s="16"/>
      <c r="D74" s="29" t="s">
        <v>202</v>
      </c>
      <c r="E74" s="30">
        <v>53649</v>
      </c>
      <c r="F74" s="16"/>
      <c r="G74" s="21" t="s">
        <v>216</v>
      </c>
      <c r="H74" s="30">
        <v>19851</v>
      </c>
      <c r="I74" s="16"/>
      <c r="J74" s="21" t="s">
        <v>216</v>
      </c>
      <c r="K74" s="30">
        <v>5975</v>
      </c>
      <c r="L74" s="16"/>
      <c r="M74" s="21" t="s">
        <v>216</v>
      </c>
      <c r="N74" s="21" t="s">
        <v>508</v>
      </c>
      <c r="O74" s="29" t="s">
        <v>209</v>
      </c>
      <c r="P74" s="21" t="s">
        <v>216</v>
      </c>
      <c r="Q74" s="30">
        <v>53649</v>
      </c>
      <c r="R74" s="16"/>
    </row>
    <row r="75" spans="1:18" x14ac:dyDescent="0.25">
      <c r="A75" s="12"/>
      <c r="B75" s="52" t="s">
        <v>537</v>
      </c>
      <c r="C75" s="16"/>
      <c r="D75" s="44"/>
      <c r="E75" s="44"/>
      <c r="F75" s="16"/>
      <c r="G75" s="44"/>
      <c r="H75" s="44"/>
      <c r="I75" s="16"/>
      <c r="J75" s="44"/>
      <c r="K75" s="44"/>
      <c r="L75" s="16"/>
      <c r="M75" s="44"/>
      <c r="N75" s="44"/>
      <c r="O75" s="16"/>
      <c r="P75" s="44"/>
      <c r="Q75" s="44"/>
      <c r="R75" s="16"/>
    </row>
    <row r="76" spans="1:18" ht="23.25" x14ac:dyDescent="0.25">
      <c r="A76" s="12"/>
      <c r="B76" s="27" t="s">
        <v>538</v>
      </c>
      <c r="C76" s="16"/>
      <c r="D76" s="44"/>
      <c r="E76" s="44"/>
      <c r="F76" s="16"/>
      <c r="G76" s="44"/>
      <c r="H76" s="44"/>
      <c r="I76" s="16"/>
      <c r="J76" s="44"/>
      <c r="K76" s="44"/>
      <c r="L76" s="16"/>
      <c r="M76" s="44"/>
      <c r="N76" s="44"/>
      <c r="O76" s="16"/>
      <c r="P76" s="44"/>
      <c r="Q76" s="44"/>
      <c r="R76" s="16"/>
    </row>
    <row r="77" spans="1:18" x14ac:dyDescent="0.25">
      <c r="A77" s="12"/>
      <c r="B77" s="28" t="s">
        <v>539</v>
      </c>
      <c r="C77" s="16"/>
      <c r="D77" s="60">
        <v>433</v>
      </c>
      <c r="E77" s="60"/>
      <c r="F77" s="16"/>
      <c r="G77" s="60" t="s">
        <v>217</v>
      </c>
      <c r="H77" s="60"/>
      <c r="I77" s="16"/>
      <c r="J77" s="60" t="s">
        <v>217</v>
      </c>
      <c r="K77" s="60"/>
      <c r="L77" s="16"/>
      <c r="M77" s="60" t="s">
        <v>217</v>
      </c>
      <c r="N77" s="60"/>
      <c r="O77" s="16"/>
      <c r="P77" s="60">
        <v>433</v>
      </c>
      <c r="Q77" s="60"/>
      <c r="R77" s="16"/>
    </row>
    <row r="78" spans="1:18" ht="24" thickBot="1" x14ac:dyDescent="0.3">
      <c r="A78" s="12"/>
      <c r="B78" s="28" t="s">
        <v>540</v>
      </c>
      <c r="C78" s="16"/>
      <c r="D78" s="41">
        <v>253</v>
      </c>
      <c r="E78" s="41"/>
      <c r="F78" s="19"/>
      <c r="G78" s="41" t="s">
        <v>217</v>
      </c>
      <c r="H78" s="41"/>
      <c r="I78" s="19"/>
      <c r="J78" s="41" t="s">
        <v>217</v>
      </c>
      <c r="K78" s="41"/>
      <c r="L78" s="19"/>
      <c r="M78" s="41" t="s">
        <v>217</v>
      </c>
      <c r="N78" s="41"/>
      <c r="O78" s="19"/>
      <c r="P78" s="41">
        <v>253</v>
      </c>
      <c r="Q78" s="41"/>
      <c r="R78" s="19"/>
    </row>
    <row r="79" spans="1:18" x14ac:dyDescent="0.25">
      <c r="A79" s="12"/>
      <c r="B79" s="52" t="s">
        <v>541</v>
      </c>
      <c r="C79" s="16"/>
      <c r="D79" s="69">
        <v>686</v>
      </c>
      <c r="E79" s="69"/>
      <c r="F79" s="16"/>
      <c r="G79" s="69" t="s">
        <v>217</v>
      </c>
      <c r="H79" s="69"/>
      <c r="I79" s="16"/>
      <c r="J79" s="69" t="s">
        <v>217</v>
      </c>
      <c r="K79" s="69"/>
      <c r="L79" s="16"/>
      <c r="M79" s="69" t="s">
        <v>217</v>
      </c>
      <c r="N79" s="69"/>
      <c r="O79" s="16"/>
      <c r="P79" s="69">
        <v>686</v>
      </c>
      <c r="Q79" s="69"/>
      <c r="R79" s="16"/>
    </row>
    <row r="80" spans="1:18" ht="24" thickBot="1" x14ac:dyDescent="0.3">
      <c r="A80" s="12"/>
      <c r="B80" s="52" t="s">
        <v>542</v>
      </c>
      <c r="C80" s="16"/>
      <c r="D80" s="41" t="s">
        <v>217</v>
      </c>
      <c r="E80" s="41"/>
      <c r="F80" s="19"/>
      <c r="G80" s="41" t="s">
        <v>217</v>
      </c>
      <c r="H80" s="41"/>
      <c r="I80" s="19"/>
      <c r="J80" s="41" t="s">
        <v>217</v>
      </c>
      <c r="K80" s="41"/>
      <c r="L80" s="19"/>
      <c r="M80" s="41" t="s">
        <v>217</v>
      </c>
      <c r="N80" s="41"/>
      <c r="O80" s="19"/>
      <c r="P80" s="41" t="s">
        <v>217</v>
      </c>
      <c r="Q80" s="41"/>
      <c r="R80" s="19"/>
    </row>
    <row r="81" spans="1:18" ht="15.75" thickBot="1" x14ac:dyDescent="0.3">
      <c r="A81" s="12"/>
      <c r="B81" s="52" t="s">
        <v>543</v>
      </c>
      <c r="C81" s="16"/>
      <c r="D81" s="42">
        <v>686</v>
      </c>
      <c r="E81" s="42"/>
      <c r="F81" s="19"/>
      <c r="G81" s="42" t="s">
        <v>217</v>
      </c>
      <c r="H81" s="42"/>
      <c r="I81" s="19"/>
      <c r="J81" s="42" t="s">
        <v>217</v>
      </c>
      <c r="K81" s="42"/>
      <c r="L81" s="19"/>
      <c r="M81" s="42" t="s">
        <v>217</v>
      </c>
      <c r="N81" s="42"/>
      <c r="O81" s="19"/>
      <c r="P81" s="42">
        <v>686</v>
      </c>
      <c r="Q81" s="42"/>
      <c r="R81" s="19"/>
    </row>
    <row r="82" spans="1:18" ht="15.75" thickBot="1" x14ac:dyDescent="0.3">
      <c r="A82" s="12"/>
      <c r="B82" s="72" t="s">
        <v>69</v>
      </c>
      <c r="C82" s="19"/>
      <c r="D82" s="36" t="s">
        <v>202</v>
      </c>
      <c r="E82" s="37">
        <v>54335</v>
      </c>
      <c r="F82" s="19"/>
      <c r="G82" s="22" t="s">
        <v>216</v>
      </c>
      <c r="H82" s="33">
        <v>19851</v>
      </c>
      <c r="I82" s="19"/>
      <c r="J82" s="22" t="s">
        <v>216</v>
      </c>
      <c r="K82" s="33">
        <v>5975</v>
      </c>
      <c r="L82" s="19"/>
      <c r="M82" s="22" t="s">
        <v>216</v>
      </c>
      <c r="N82" s="22" t="s">
        <v>508</v>
      </c>
      <c r="O82" s="36" t="s">
        <v>209</v>
      </c>
      <c r="P82" s="22" t="s">
        <v>216</v>
      </c>
      <c r="Q82" s="33">
        <v>54335</v>
      </c>
      <c r="R82" s="19"/>
    </row>
    <row r="83" spans="1:18" x14ac:dyDescent="0.25">
      <c r="A83" s="12"/>
      <c r="B83" s="77"/>
      <c r="C83" s="77"/>
      <c r="D83" s="77"/>
      <c r="E83" s="77"/>
      <c r="F83" s="77"/>
      <c r="G83" s="77"/>
      <c r="H83" s="77"/>
      <c r="I83" s="77"/>
      <c r="J83" s="77"/>
      <c r="K83" s="77"/>
      <c r="L83" s="77"/>
      <c r="M83" s="77"/>
      <c r="N83" s="77"/>
      <c r="O83" s="77"/>
      <c r="P83" s="77"/>
      <c r="Q83" s="77"/>
      <c r="R83" s="77"/>
    </row>
    <row r="84" spans="1:18" ht="15.75" thickBot="1" x14ac:dyDescent="0.3">
      <c r="A84" s="12"/>
      <c r="B84" s="75"/>
      <c r="C84" s="19"/>
      <c r="D84" s="78"/>
      <c r="E84" s="78"/>
      <c r="F84" s="19"/>
      <c r="G84" s="41" t="s">
        <v>509</v>
      </c>
      <c r="H84" s="41"/>
      <c r="I84" s="41"/>
      <c r="J84" s="41"/>
      <c r="K84" s="41"/>
      <c r="L84" s="41"/>
      <c r="M84" s="41"/>
      <c r="N84" s="41"/>
      <c r="O84" s="41"/>
      <c r="P84" s="41"/>
      <c r="Q84" s="41"/>
      <c r="R84" s="41"/>
    </row>
    <row r="85" spans="1:18" x14ac:dyDescent="0.25">
      <c r="A85" s="12"/>
      <c r="B85" s="52" t="s">
        <v>59</v>
      </c>
      <c r="C85" s="16"/>
      <c r="D85" s="29" t="s">
        <v>202</v>
      </c>
      <c r="E85" s="30">
        <v>306960</v>
      </c>
      <c r="F85" s="16"/>
      <c r="G85" s="21" t="s">
        <v>216</v>
      </c>
      <c r="H85" s="30">
        <v>130594</v>
      </c>
      <c r="I85" s="16"/>
      <c r="J85" s="21" t="s">
        <v>216</v>
      </c>
      <c r="K85" s="30">
        <v>17793</v>
      </c>
      <c r="L85" s="16"/>
      <c r="M85" s="21" t="s">
        <v>216</v>
      </c>
      <c r="N85" s="21" t="s">
        <v>517</v>
      </c>
      <c r="O85" s="29" t="s">
        <v>209</v>
      </c>
      <c r="P85" s="21" t="s">
        <v>216</v>
      </c>
      <c r="Q85" s="30">
        <v>306960</v>
      </c>
      <c r="R85" s="16"/>
    </row>
    <row r="86" spans="1:18" x14ac:dyDescent="0.25">
      <c r="A86" s="12"/>
      <c r="B86" s="52" t="s">
        <v>544</v>
      </c>
      <c r="C86" s="16"/>
      <c r="D86" s="44"/>
      <c r="E86" s="44"/>
      <c r="F86" s="16"/>
      <c r="G86" s="44"/>
      <c r="H86" s="44"/>
      <c r="I86" s="16"/>
      <c r="J86" s="44"/>
      <c r="K86" s="44"/>
      <c r="L86" s="16"/>
      <c r="M86" s="44"/>
      <c r="N86" s="44"/>
      <c r="O86" s="16"/>
      <c r="P86" s="44"/>
      <c r="Q86" s="44"/>
      <c r="R86" s="16"/>
    </row>
    <row r="87" spans="1:18" ht="23.25" x14ac:dyDescent="0.25">
      <c r="A87" s="12"/>
      <c r="B87" s="27" t="s">
        <v>545</v>
      </c>
      <c r="C87" s="16"/>
      <c r="D87" s="44"/>
      <c r="E87" s="44"/>
      <c r="F87" s="16"/>
      <c r="G87" s="44"/>
      <c r="H87" s="44"/>
      <c r="I87" s="16"/>
      <c r="J87" s="44"/>
      <c r="K87" s="44"/>
      <c r="L87" s="16"/>
      <c r="M87" s="44"/>
      <c r="N87" s="44"/>
      <c r="O87" s="16"/>
      <c r="P87" s="44"/>
      <c r="Q87" s="44"/>
      <c r="R87" s="16"/>
    </row>
    <row r="88" spans="1:18" x14ac:dyDescent="0.25">
      <c r="A88" s="12"/>
      <c r="B88" s="28" t="s">
        <v>546</v>
      </c>
      <c r="C88" s="16"/>
      <c r="D88" s="60" t="s">
        <v>547</v>
      </c>
      <c r="E88" s="60"/>
      <c r="F88" s="29" t="s">
        <v>209</v>
      </c>
      <c r="G88" s="60" t="s">
        <v>217</v>
      </c>
      <c r="H88" s="60"/>
      <c r="I88" s="16"/>
      <c r="J88" s="60" t="s">
        <v>217</v>
      </c>
      <c r="K88" s="60"/>
      <c r="L88" s="16"/>
      <c r="M88" s="60" t="s">
        <v>217</v>
      </c>
      <c r="N88" s="60"/>
      <c r="O88" s="16"/>
      <c r="P88" s="60" t="s">
        <v>547</v>
      </c>
      <c r="Q88" s="60"/>
      <c r="R88" s="29" t="s">
        <v>209</v>
      </c>
    </row>
    <row r="89" spans="1:18" ht="24" thickBot="1" x14ac:dyDescent="0.3">
      <c r="A89" s="12"/>
      <c r="B89" s="28" t="s">
        <v>548</v>
      </c>
      <c r="C89" s="16"/>
      <c r="D89" s="41" t="s">
        <v>549</v>
      </c>
      <c r="E89" s="41"/>
      <c r="F89" s="36" t="s">
        <v>209</v>
      </c>
      <c r="G89" s="41" t="s">
        <v>217</v>
      </c>
      <c r="H89" s="41"/>
      <c r="I89" s="19"/>
      <c r="J89" s="41" t="s">
        <v>217</v>
      </c>
      <c r="K89" s="41"/>
      <c r="L89" s="19"/>
      <c r="M89" s="41" t="s">
        <v>217</v>
      </c>
      <c r="N89" s="41"/>
      <c r="O89" s="19"/>
      <c r="P89" s="41" t="s">
        <v>549</v>
      </c>
      <c r="Q89" s="41"/>
      <c r="R89" s="36" t="s">
        <v>209</v>
      </c>
    </row>
    <row r="90" spans="1:18" x14ac:dyDescent="0.25">
      <c r="A90" s="12"/>
      <c r="B90" s="52" t="s">
        <v>550</v>
      </c>
      <c r="C90" s="16"/>
      <c r="D90" s="69" t="s">
        <v>551</v>
      </c>
      <c r="E90" s="69"/>
      <c r="F90" s="29" t="s">
        <v>209</v>
      </c>
      <c r="G90" s="69" t="s">
        <v>217</v>
      </c>
      <c r="H90" s="69"/>
      <c r="I90" s="16"/>
      <c r="J90" s="69" t="s">
        <v>217</v>
      </c>
      <c r="K90" s="69"/>
      <c r="L90" s="16"/>
      <c r="M90" s="69" t="s">
        <v>217</v>
      </c>
      <c r="N90" s="69"/>
      <c r="O90" s="16"/>
      <c r="P90" s="69" t="s">
        <v>551</v>
      </c>
      <c r="Q90" s="69"/>
      <c r="R90" s="29" t="s">
        <v>209</v>
      </c>
    </row>
    <row r="91" spans="1:18" ht="24" thickBot="1" x14ac:dyDescent="0.3">
      <c r="A91" s="12"/>
      <c r="B91" s="52" t="s">
        <v>552</v>
      </c>
      <c r="C91" s="16"/>
      <c r="D91" s="41" t="s">
        <v>217</v>
      </c>
      <c r="E91" s="41"/>
      <c r="F91" s="19"/>
      <c r="G91" s="41" t="s">
        <v>217</v>
      </c>
      <c r="H91" s="41"/>
      <c r="I91" s="19"/>
      <c r="J91" s="41" t="s">
        <v>217</v>
      </c>
      <c r="K91" s="41"/>
      <c r="L91" s="19"/>
      <c r="M91" s="41" t="s">
        <v>217</v>
      </c>
      <c r="N91" s="41"/>
      <c r="O91" s="19"/>
      <c r="P91" s="41" t="s">
        <v>217</v>
      </c>
      <c r="Q91" s="41"/>
      <c r="R91" s="19"/>
    </row>
    <row r="92" spans="1:18" ht="15.75" thickBot="1" x14ac:dyDescent="0.3">
      <c r="A92" s="12"/>
      <c r="B92" s="52" t="s">
        <v>170</v>
      </c>
      <c r="C92" s="16"/>
      <c r="D92" s="42" t="s">
        <v>551</v>
      </c>
      <c r="E92" s="42"/>
      <c r="F92" s="36" t="s">
        <v>209</v>
      </c>
      <c r="G92" s="42" t="s">
        <v>217</v>
      </c>
      <c r="H92" s="42"/>
      <c r="I92" s="19"/>
      <c r="J92" s="42" t="s">
        <v>217</v>
      </c>
      <c r="K92" s="42"/>
      <c r="L92" s="19"/>
      <c r="M92" s="42" t="s">
        <v>217</v>
      </c>
      <c r="N92" s="42"/>
      <c r="O92" s="19"/>
      <c r="P92" s="42" t="s">
        <v>551</v>
      </c>
      <c r="Q92" s="42"/>
      <c r="R92" s="36" t="s">
        <v>209</v>
      </c>
    </row>
    <row r="93" spans="1:18" ht="15.75" thickBot="1" x14ac:dyDescent="0.3">
      <c r="A93" s="12"/>
      <c r="B93" s="72" t="s">
        <v>69</v>
      </c>
      <c r="C93" s="19"/>
      <c r="D93" s="36" t="s">
        <v>202</v>
      </c>
      <c r="E93" s="37">
        <v>306671</v>
      </c>
      <c r="F93" s="19"/>
      <c r="G93" s="22" t="s">
        <v>216</v>
      </c>
      <c r="H93" s="33">
        <v>130594</v>
      </c>
      <c r="I93" s="19"/>
      <c r="J93" s="22" t="s">
        <v>216</v>
      </c>
      <c r="K93" s="33">
        <v>17793</v>
      </c>
      <c r="L93" s="19"/>
      <c r="M93" s="22" t="s">
        <v>216</v>
      </c>
      <c r="N93" s="22" t="s">
        <v>517</v>
      </c>
      <c r="O93" s="36" t="s">
        <v>209</v>
      </c>
      <c r="P93" s="22" t="s">
        <v>216</v>
      </c>
      <c r="Q93" s="33">
        <v>306671</v>
      </c>
      <c r="R93" s="19"/>
    </row>
    <row r="94" spans="1:18" x14ac:dyDescent="0.25">
      <c r="A94" s="12"/>
      <c r="B94" s="65"/>
      <c r="C94" s="65"/>
      <c r="D94" s="65"/>
      <c r="E94" s="65"/>
      <c r="F94" s="65"/>
      <c r="G94" s="65"/>
      <c r="H94" s="65"/>
      <c r="I94" s="65"/>
      <c r="J94" s="65"/>
      <c r="K94" s="65"/>
      <c r="L94" s="65"/>
      <c r="M94" s="65"/>
      <c r="N94" s="65"/>
      <c r="O94" s="65"/>
      <c r="P94" s="65"/>
      <c r="Q94" s="65"/>
      <c r="R94" s="65"/>
    </row>
    <row r="95" spans="1:18" x14ac:dyDescent="0.25">
      <c r="A95" s="12"/>
      <c r="B95" s="62" t="s">
        <v>536</v>
      </c>
      <c r="C95" s="62"/>
      <c r="D95" s="62"/>
      <c r="E95" s="62"/>
      <c r="F95" s="62"/>
      <c r="G95" s="62"/>
      <c r="H95" s="62"/>
      <c r="I95" s="62"/>
      <c r="J95" s="62"/>
      <c r="K95" s="62"/>
      <c r="L95" s="62"/>
      <c r="M95" s="62"/>
      <c r="N95" s="62"/>
      <c r="O95" s="62"/>
      <c r="P95" s="62"/>
      <c r="Q95" s="62"/>
      <c r="R95" s="62"/>
    </row>
    <row r="96" spans="1:18" x14ac:dyDescent="0.25">
      <c r="A96" s="12"/>
      <c r="B96" s="62"/>
      <c r="C96" s="62"/>
      <c r="D96" s="62"/>
      <c r="E96" s="62"/>
      <c r="F96" s="62"/>
      <c r="G96" s="62"/>
      <c r="H96" s="62"/>
      <c r="I96" s="62"/>
      <c r="J96" s="62"/>
      <c r="K96" s="62"/>
      <c r="L96" s="62"/>
      <c r="M96" s="62"/>
      <c r="N96" s="62"/>
      <c r="O96" s="62"/>
      <c r="P96" s="62"/>
      <c r="Q96" s="62"/>
      <c r="R96" s="62"/>
    </row>
    <row r="97" spans="1:18" ht="15.75" thickBot="1" x14ac:dyDescent="0.3">
      <c r="A97" s="12"/>
      <c r="B97" s="75"/>
      <c r="C97" s="19"/>
      <c r="D97" s="78"/>
      <c r="E97" s="78"/>
      <c r="F97" s="19"/>
      <c r="G97" s="40" t="s">
        <v>518</v>
      </c>
      <c r="H97" s="40"/>
      <c r="I97" s="40"/>
      <c r="J97" s="40"/>
      <c r="K97" s="40"/>
      <c r="L97" s="40"/>
      <c r="M97" s="40"/>
      <c r="N97" s="40"/>
      <c r="O97" s="40"/>
      <c r="P97" s="40"/>
      <c r="Q97" s="40"/>
      <c r="R97" s="40"/>
    </row>
    <row r="98" spans="1:18" x14ac:dyDescent="0.25">
      <c r="A98" s="12"/>
      <c r="B98" s="15"/>
      <c r="C98" s="16"/>
      <c r="D98" s="45"/>
      <c r="E98" s="45"/>
      <c r="F98" s="16"/>
      <c r="G98" s="45"/>
      <c r="H98" s="45"/>
      <c r="I98" s="16"/>
      <c r="J98" s="70" t="s">
        <v>493</v>
      </c>
      <c r="K98" s="70"/>
      <c r="L98" s="16"/>
      <c r="M98" s="45"/>
      <c r="N98" s="45"/>
      <c r="O98" s="16"/>
      <c r="P98" s="45"/>
      <c r="Q98" s="45"/>
      <c r="R98" s="16"/>
    </row>
    <row r="99" spans="1:18" x14ac:dyDescent="0.25">
      <c r="A99" s="12"/>
      <c r="B99" s="15"/>
      <c r="C99" s="16"/>
      <c r="D99" s="44"/>
      <c r="E99" s="44"/>
      <c r="F99" s="16"/>
      <c r="G99" s="39" t="s">
        <v>494</v>
      </c>
      <c r="H99" s="39"/>
      <c r="I99" s="16"/>
      <c r="J99" s="39" t="s">
        <v>494</v>
      </c>
      <c r="K99" s="39"/>
      <c r="L99" s="16"/>
      <c r="M99" s="39" t="s">
        <v>495</v>
      </c>
      <c r="N99" s="39"/>
      <c r="O99" s="16"/>
      <c r="P99" s="39" t="s">
        <v>496</v>
      </c>
      <c r="Q99" s="39"/>
      <c r="R99" s="16"/>
    </row>
    <row r="100" spans="1:18" ht="15.75" thickBot="1" x14ac:dyDescent="0.3">
      <c r="A100" s="12"/>
      <c r="B100" s="20" t="s">
        <v>200</v>
      </c>
      <c r="C100" s="19"/>
      <c r="D100" s="40" t="s">
        <v>497</v>
      </c>
      <c r="E100" s="40"/>
      <c r="F100" s="19"/>
      <c r="G100" s="40" t="s">
        <v>498</v>
      </c>
      <c r="H100" s="40"/>
      <c r="I100" s="19"/>
      <c r="J100" s="40" t="s">
        <v>498</v>
      </c>
      <c r="K100" s="40"/>
      <c r="L100" s="19"/>
      <c r="M100" s="40" t="s">
        <v>499</v>
      </c>
      <c r="N100" s="40"/>
      <c r="O100" s="19"/>
      <c r="P100" s="40" t="s">
        <v>314</v>
      </c>
      <c r="Q100" s="40"/>
      <c r="R100" s="19"/>
    </row>
    <row r="101" spans="1:18" x14ac:dyDescent="0.25">
      <c r="A101" s="12"/>
      <c r="B101" s="52" t="s">
        <v>59</v>
      </c>
      <c r="C101" s="16"/>
      <c r="D101" s="31" t="s">
        <v>500</v>
      </c>
      <c r="E101" s="32">
        <v>10645</v>
      </c>
      <c r="F101" s="16"/>
      <c r="G101" s="17" t="s">
        <v>216</v>
      </c>
      <c r="H101" s="32">
        <v>9270</v>
      </c>
      <c r="I101" s="16"/>
      <c r="J101" s="17" t="s">
        <v>216</v>
      </c>
      <c r="K101" s="32">
        <v>3489</v>
      </c>
      <c r="L101" s="16"/>
      <c r="M101" s="17" t="s">
        <v>216</v>
      </c>
      <c r="N101" s="17" t="s">
        <v>527</v>
      </c>
      <c r="O101" s="31" t="s">
        <v>209</v>
      </c>
      <c r="P101" s="17" t="s">
        <v>216</v>
      </c>
      <c r="Q101" s="32">
        <v>10645</v>
      </c>
      <c r="R101" s="16"/>
    </row>
    <row r="102" spans="1:18" x14ac:dyDescent="0.25">
      <c r="A102" s="12"/>
      <c r="B102" s="52" t="s">
        <v>544</v>
      </c>
      <c r="C102" s="16"/>
      <c r="D102" s="44"/>
      <c r="E102" s="44"/>
      <c r="F102" s="16"/>
      <c r="G102" s="44"/>
      <c r="H102" s="44"/>
      <c r="I102" s="16"/>
      <c r="J102" s="44"/>
      <c r="K102" s="44"/>
      <c r="L102" s="16"/>
      <c r="M102" s="44"/>
      <c r="N102" s="44"/>
      <c r="O102" s="16"/>
      <c r="P102" s="44"/>
      <c r="Q102" s="44"/>
      <c r="R102" s="16"/>
    </row>
    <row r="103" spans="1:18" ht="23.25" x14ac:dyDescent="0.25">
      <c r="A103" s="12"/>
      <c r="B103" s="27" t="s">
        <v>553</v>
      </c>
      <c r="C103" s="16"/>
      <c r="D103" s="39" t="s">
        <v>554</v>
      </c>
      <c r="E103" s="39"/>
      <c r="F103" s="31" t="s">
        <v>209</v>
      </c>
      <c r="G103" s="39" t="s">
        <v>217</v>
      </c>
      <c r="H103" s="39"/>
      <c r="I103" s="16"/>
      <c r="J103" s="39" t="s">
        <v>217</v>
      </c>
      <c r="K103" s="39"/>
      <c r="L103" s="16"/>
      <c r="M103" s="39" t="s">
        <v>217</v>
      </c>
      <c r="N103" s="39"/>
      <c r="O103" s="16"/>
      <c r="P103" s="39" t="s">
        <v>554</v>
      </c>
      <c r="Q103" s="39"/>
      <c r="R103" s="31" t="s">
        <v>209</v>
      </c>
    </row>
    <row r="104" spans="1:18" ht="23.25" x14ac:dyDescent="0.25">
      <c r="A104" s="12"/>
      <c r="B104" s="27" t="s">
        <v>538</v>
      </c>
      <c r="C104" s="16"/>
      <c r="D104" s="44"/>
      <c r="E104" s="44"/>
      <c r="F104" s="16"/>
      <c r="G104" s="44"/>
      <c r="H104" s="44"/>
      <c r="I104" s="16"/>
      <c r="J104" s="44"/>
      <c r="K104" s="44"/>
      <c r="L104" s="16"/>
      <c r="M104" s="44"/>
      <c r="N104" s="44"/>
      <c r="O104" s="16"/>
      <c r="P104" s="44"/>
      <c r="Q104" s="44"/>
      <c r="R104" s="16"/>
    </row>
    <row r="105" spans="1:18" x14ac:dyDescent="0.25">
      <c r="A105" s="12"/>
      <c r="B105" s="28" t="s">
        <v>539</v>
      </c>
      <c r="C105" s="16"/>
      <c r="D105" s="39">
        <v>225</v>
      </c>
      <c r="E105" s="39"/>
      <c r="F105" s="16"/>
      <c r="G105" s="39" t="s">
        <v>217</v>
      </c>
      <c r="H105" s="39"/>
      <c r="I105" s="16"/>
      <c r="J105" s="39" t="s">
        <v>217</v>
      </c>
      <c r="K105" s="39"/>
      <c r="L105" s="16"/>
      <c r="M105" s="39" t="s">
        <v>217</v>
      </c>
      <c r="N105" s="39"/>
      <c r="O105" s="16"/>
      <c r="P105" s="39">
        <v>225</v>
      </c>
      <c r="Q105" s="39"/>
      <c r="R105" s="16"/>
    </row>
    <row r="106" spans="1:18" ht="24" thickBot="1" x14ac:dyDescent="0.3">
      <c r="A106" s="12"/>
      <c r="B106" s="28" t="s">
        <v>548</v>
      </c>
      <c r="C106" s="16"/>
      <c r="D106" s="40" t="s">
        <v>555</v>
      </c>
      <c r="E106" s="40"/>
      <c r="F106" s="38" t="s">
        <v>209</v>
      </c>
      <c r="G106" s="40" t="s">
        <v>217</v>
      </c>
      <c r="H106" s="40"/>
      <c r="I106" s="19"/>
      <c r="J106" s="40" t="s">
        <v>217</v>
      </c>
      <c r="K106" s="40"/>
      <c r="L106" s="19"/>
      <c r="M106" s="40" t="s">
        <v>217</v>
      </c>
      <c r="N106" s="40"/>
      <c r="O106" s="19"/>
      <c r="P106" s="40" t="s">
        <v>555</v>
      </c>
      <c r="Q106" s="40"/>
      <c r="R106" s="38" t="s">
        <v>209</v>
      </c>
    </row>
    <row r="107" spans="1:18" ht="23.25" x14ac:dyDescent="0.25">
      <c r="A107" s="12"/>
      <c r="B107" s="101" t="s">
        <v>556</v>
      </c>
      <c r="C107" s="16"/>
      <c r="D107" s="70">
        <v>216</v>
      </c>
      <c r="E107" s="70"/>
      <c r="F107" s="16"/>
      <c r="G107" s="70" t="s">
        <v>217</v>
      </c>
      <c r="H107" s="70"/>
      <c r="I107" s="16"/>
      <c r="J107" s="70" t="s">
        <v>217</v>
      </c>
      <c r="K107" s="70"/>
      <c r="L107" s="16"/>
      <c r="M107" s="70" t="s">
        <v>217</v>
      </c>
      <c r="N107" s="70"/>
      <c r="O107" s="16"/>
      <c r="P107" s="70">
        <v>216</v>
      </c>
      <c r="Q107" s="70"/>
      <c r="R107" s="16"/>
    </row>
    <row r="108" spans="1:18" x14ac:dyDescent="0.25">
      <c r="A108" s="12"/>
      <c r="B108" s="52" t="s">
        <v>550</v>
      </c>
      <c r="C108" s="16"/>
      <c r="D108" s="39" t="s">
        <v>557</v>
      </c>
      <c r="E108" s="39"/>
      <c r="F108" s="31" t="s">
        <v>209</v>
      </c>
      <c r="G108" s="39" t="s">
        <v>217</v>
      </c>
      <c r="H108" s="39"/>
      <c r="I108" s="16"/>
      <c r="J108" s="39" t="s">
        <v>217</v>
      </c>
      <c r="K108" s="39"/>
      <c r="L108" s="16"/>
      <c r="M108" s="39" t="s">
        <v>217</v>
      </c>
      <c r="N108" s="39"/>
      <c r="O108" s="16"/>
      <c r="P108" s="39" t="s">
        <v>557</v>
      </c>
      <c r="Q108" s="39"/>
      <c r="R108" s="31" t="s">
        <v>209</v>
      </c>
    </row>
    <row r="109" spans="1:18" ht="24" thickBot="1" x14ac:dyDescent="0.3">
      <c r="A109" s="12"/>
      <c r="B109" s="52" t="s">
        <v>552</v>
      </c>
      <c r="C109" s="16"/>
      <c r="D109" s="40">
        <v>423</v>
      </c>
      <c r="E109" s="40"/>
      <c r="F109" s="19"/>
      <c r="G109" s="40" t="s">
        <v>217</v>
      </c>
      <c r="H109" s="40"/>
      <c r="I109" s="19"/>
      <c r="J109" s="40" t="s">
        <v>217</v>
      </c>
      <c r="K109" s="40"/>
      <c r="L109" s="19"/>
      <c r="M109" s="40" t="s">
        <v>217</v>
      </c>
      <c r="N109" s="40"/>
      <c r="O109" s="19"/>
      <c r="P109" s="40">
        <v>423</v>
      </c>
      <c r="Q109" s="40"/>
      <c r="R109" s="19"/>
    </row>
    <row r="110" spans="1:18" ht="15.75" thickBot="1" x14ac:dyDescent="0.3">
      <c r="A110" s="12"/>
      <c r="B110" s="52" t="s">
        <v>170</v>
      </c>
      <c r="C110" s="16"/>
      <c r="D110" s="43" t="s">
        <v>558</v>
      </c>
      <c r="E110" s="43"/>
      <c r="F110" s="38" t="s">
        <v>209</v>
      </c>
      <c r="G110" s="43" t="s">
        <v>217</v>
      </c>
      <c r="H110" s="43"/>
      <c r="I110" s="19"/>
      <c r="J110" s="43" t="s">
        <v>217</v>
      </c>
      <c r="K110" s="43"/>
      <c r="L110" s="19"/>
      <c r="M110" s="43" t="s">
        <v>217</v>
      </c>
      <c r="N110" s="43"/>
      <c r="O110" s="19"/>
      <c r="P110" s="43" t="s">
        <v>558</v>
      </c>
      <c r="Q110" s="43"/>
      <c r="R110" s="38" t="s">
        <v>209</v>
      </c>
    </row>
    <row r="111" spans="1:18" ht="15.75" thickBot="1" x14ac:dyDescent="0.3">
      <c r="A111" s="12"/>
      <c r="B111" s="72" t="s">
        <v>69</v>
      </c>
      <c r="C111" s="19"/>
      <c r="D111" s="38" t="s">
        <v>500</v>
      </c>
      <c r="E111" s="58">
        <v>10178</v>
      </c>
      <c r="F111" s="19"/>
      <c r="G111" s="18" t="s">
        <v>216</v>
      </c>
      <c r="H111" s="34">
        <v>9270</v>
      </c>
      <c r="I111" s="19"/>
      <c r="J111" s="18" t="s">
        <v>216</v>
      </c>
      <c r="K111" s="34">
        <v>3489</v>
      </c>
      <c r="L111" s="19"/>
      <c r="M111" s="18" t="s">
        <v>216</v>
      </c>
      <c r="N111" s="18" t="s">
        <v>527</v>
      </c>
      <c r="O111" s="38" t="s">
        <v>209</v>
      </c>
      <c r="P111" s="18" t="s">
        <v>216</v>
      </c>
      <c r="Q111" s="34">
        <v>10178</v>
      </c>
      <c r="R111" s="19"/>
    </row>
    <row r="112" spans="1:18" x14ac:dyDescent="0.25">
      <c r="A112" s="12"/>
      <c r="B112" s="77"/>
      <c r="C112" s="77"/>
      <c r="D112" s="77"/>
      <c r="E112" s="77"/>
      <c r="F112" s="77"/>
      <c r="G112" s="77"/>
      <c r="H112" s="77"/>
      <c r="I112" s="77"/>
      <c r="J112" s="77"/>
      <c r="K112" s="77"/>
      <c r="L112" s="77"/>
      <c r="M112" s="77"/>
      <c r="N112" s="77"/>
      <c r="O112" s="77"/>
      <c r="P112" s="77"/>
      <c r="Q112" s="77"/>
      <c r="R112" s="77"/>
    </row>
    <row r="113" spans="1:18" ht="15.75" thickBot="1" x14ac:dyDescent="0.3">
      <c r="A113" s="12"/>
      <c r="B113" s="75"/>
      <c r="C113" s="19"/>
      <c r="D113" s="78"/>
      <c r="E113" s="78"/>
      <c r="F113" s="19"/>
      <c r="G113" s="40" t="s">
        <v>528</v>
      </c>
      <c r="H113" s="40"/>
      <c r="I113" s="40"/>
      <c r="J113" s="40"/>
      <c r="K113" s="40"/>
      <c r="L113" s="40"/>
      <c r="M113" s="40"/>
      <c r="N113" s="40"/>
      <c r="O113" s="40"/>
      <c r="P113" s="40"/>
      <c r="Q113" s="40"/>
      <c r="R113" s="40"/>
    </row>
    <row r="114" spans="1:18" x14ac:dyDescent="0.25">
      <c r="A114" s="12"/>
      <c r="B114" s="52" t="s">
        <v>59</v>
      </c>
      <c r="C114" s="16"/>
      <c r="D114" s="31" t="s">
        <v>500</v>
      </c>
      <c r="E114" s="32">
        <v>11809</v>
      </c>
      <c r="F114" s="16"/>
      <c r="G114" s="17" t="s">
        <v>216</v>
      </c>
      <c r="H114" s="32">
        <v>6684</v>
      </c>
      <c r="I114" s="16"/>
      <c r="J114" s="17" t="s">
        <v>216</v>
      </c>
      <c r="K114" s="32">
        <v>6866</v>
      </c>
      <c r="L114" s="16"/>
      <c r="M114" s="17" t="s">
        <v>216</v>
      </c>
      <c r="N114" s="17" t="s">
        <v>535</v>
      </c>
      <c r="O114" s="31" t="s">
        <v>209</v>
      </c>
      <c r="P114" s="17" t="s">
        <v>216</v>
      </c>
      <c r="Q114" s="32">
        <v>11809</v>
      </c>
      <c r="R114" s="16"/>
    </row>
    <row r="115" spans="1:18" x14ac:dyDescent="0.25">
      <c r="A115" s="12"/>
      <c r="B115" s="52" t="s">
        <v>544</v>
      </c>
      <c r="C115" s="16"/>
      <c r="D115" s="44"/>
      <c r="E115" s="44"/>
      <c r="F115" s="16"/>
      <c r="G115" s="44"/>
      <c r="H115" s="44"/>
      <c r="I115" s="16"/>
      <c r="J115" s="44"/>
      <c r="K115" s="44"/>
      <c r="L115" s="16"/>
      <c r="M115" s="44"/>
      <c r="N115" s="44"/>
      <c r="O115" s="16"/>
      <c r="P115" s="44"/>
      <c r="Q115" s="44"/>
      <c r="R115" s="16"/>
    </row>
    <row r="116" spans="1:18" ht="23.25" x14ac:dyDescent="0.25">
      <c r="A116" s="12"/>
      <c r="B116" s="27" t="s">
        <v>553</v>
      </c>
      <c r="C116" s="16"/>
      <c r="D116" s="39" t="s">
        <v>559</v>
      </c>
      <c r="E116" s="39"/>
      <c r="F116" s="31" t="s">
        <v>209</v>
      </c>
      <c r="G116" s="39" t="s">
        <v>217</v>
      </c>
      <c r="H116" s="39"/>
      <c r="I116" s="16"/>
      <c r="J116" s="39" t="s">
        <v>217</v>
      </c>
      <c r="K116" s="39"/>
      <c r="L116" s="16"/>
      <c r="M116" s="39" t="s">
        <v>217</v>
      </c>
      <c r="N116" s="39"/>
      <c r="O116" s="16"/>
      <c r="P116" s="39" t="s">
        <v>559</v>
      </c>
      <c r="Q116" s="39"/>
      <c r="R116" s="31" t="s">
        <v>209</v>
      </c>
    </row>
    <row r="117" spans="1:18" ht="23.25" x14ac:dyDescent="0.25">
      <c r="A117" s="12"/>
      <c r="B117" s="27" t="s">
        <v>538</v>
      </c>
      <c r="C117" s="16"/>
      <c r="D117" s="44"/>
      <c r="E117" s="44"/>
      <c r="F117" s="16"/>
      <c r="G117" s="44"/>
      <c r="H117" s="44"/>
      <c r="I117" s="16"/>
      <c r="J117" s="44"/>
      <c r="K117" s="44"/>
      <c r="L117" s="16"/>
      <c r="M117" s="44"/>
      <c r="N117" s="44"/>
      <c r="O117" s="16"/>
      <c r="P117" s="44"/>
      <c r="Q117" s="44"/>
      <c r="R117" s="16"/>
    </row>
    <row r="118" spans="1:18" x14ac:dyDescent="0.25">
      <c r="A118" s="12"/>
      <c r="B118" s="28" t="s">
        <v>539</v>
      </c>
      <c r="C118" s="16"/>
      <c r="D118" s="47">
        <v>1158</v>
      </c>
      <c r="E118" s="47"/>
      <c r="F118" s="16"/>
      <c r="G118" s="39" t="s">
        <v>217</v>
      </c>
      <c r="H118" s="39"/>
      <c r="I118" s="16"/>
      <c r="J118" s="39" t="s">
        <v>217</v>
      </c>
      <c r="K118" s="39"/>
      <c r="L118" s="16"/>
      <c r="M118" s="39" t="s">
        <v>217</v>
      </c>
      <c r="N118" s="39"/>
      <c r="O118" s="16"/>
      <c r="P118" s="47">
        <v>1158</v>
      </c>
      <c r="Q118" s="47"/>
      <c r="R118" s="16"/>
    </row>
    <row r="119" spans="1:18" ht="24" thickBot="1" x14ac:dyDescent="0.3">
      <c r="A119" s="12"/>
      <c r="B119" s="28" t="s">
        <v>548</v>
      </c>
      <c r="C119" s="16"/>
      <c r="D119" s="40" t="s">
        <v>560</v>
      </c>
      <c r="E119" s="40"/>
      <c r="F119" s="38" t="s">
        <v>209</v>
      </c>
      <c r="G119" s="40" t="s">
        <v>217</v>
      </c>
      <c r="H119" s="40"/>
      <c r="I119" s="19"/>
      <c r="J119" s="40" t="s">
        <v>217</v>
      </c>
      <c r="K119" s="40"/>
      <c r="L119" s="19"/>
      <c r="M119" s="40" t="s">
        <v>217</v>
      </c>
      <c r="N119" s="40"/>
      <c r="O119" s="19"/>
      <c r="P119" s="40" t="s">
        <v>560</v>
      </c>
      <c r="Q119" s="40"/>
      <c r="R119" s="38" t="s">
        <v>209</v>
      </c>
    </row>
    <row r="120" spans="1:18" ht="23.25" x14ac:dyDescent="0.25">
      <c r="A120" s="12"/>
      <c r="B120" s="101" t="s">
        <v>556</v>
      </c>
      <c r="C120" s="16"/>
      <c r="D120" s="68">
        <v>1136</v>
      </c>
      <c r="E120" s="68"/>
      <c r="F120" s="16"/>
      <c r="G120" s="70" t="s">
        <v>217</v>
      </c>
      <c r="H120" s="70"/>
      <c r="I120" s="16"/>
      <c r="J120" s="70" t="s">
        <v>217</v>
      </c>
      <c r="K120" s="70"/>
      <c r="L120" s="16"/>
      <c r="M120" s="70" t="s">
        <v>217</v>
      </c>
      <c r="N120" s="70"/>
      <c r="O120" s="16"/>
      <c r="P120" s="68">
        <v>1136</v>
      </c>
      <c r="Q120" s="68"/>
      <c r="R120" s="16"/>
    </row>
    <row r="121" spans="1:18" x14ac:dyDescent="0.25">
      <c r="A121" s="12"/>
      <c r="B121" s="52" t="s">
        <v>550</v>
      </c>
      <c r="C121" s="16"/>
      <c r="D121" s="39" t="s">
        <v>561</v>
      </c>
      <c r="E121" s="39"/>
      <c r="F121" s="31" t="s">
        <v>209</v>
      </c>
      <c r="G121" s="39" t="s">
        <v>217</v>
      </c>
      <c r="H121" s="39"/>
      <c r="I121" s="16"/>
      <c r="J121" s="39" t="s">
        <v>217</v>
      </c>
      <c r="K121" s="39"/>
      <c r="L121" s="16"/>
      <c r="M121" s="39" t="s">
        <v>217</v>
      </c>
      <c r="N121" s="39"/>
      <c r="O121" s="16"/>
      <c r="P121" s="39" t="s">
        <v>561</v>
      </c>
      <c r="Q121" s="39"/>
      <c r="R121" s="31" t="s">
        <v>209</v>
      </c>
    </row>
    <row r="122" spans="1:18" ht="24" thickBot="1" x14ac:dyDescent="0.3">
      <c r="A122" s="12"/>
      <c r="B122" s="52" t="s">
        <v>542</v>
      </c>
      <c r="C122" s="16"/>
      <c r="D122" s="40">
        <v>653</v>
      </c>
      <c r="E122" s="40"/>
      <c r="F122" s="19"/>
      <c r="G122" s="40" t="s">
        <v>217</v>
      </c>
      <c r="H122" s="40"/>
      <c r="I122" s="19"/>
      <c r="J122" s="40" t="s">
        <v>217</v>
      </c>
      <c r="K122" s="40"/>
      <c r="L122" s="19"/>
      <c r="M122" s="40" t="s">
        <v>217</v>
      </c>
      <c r="N122" s="40"/>
      <c r="O122" s="19"/>
      <c r="P122" s="40">
        <v>653</v>
      </c>
      <c r="Q122" s="40"/>
      <c r="R122" s="19"/>
    </row>
    <row r="123" spans="1:18" ht="15.75" thickBot="1" x14ac:dyDescent="0.3">
      <c r="A123" s="12"/>
      <c r="B123" s="52" t="s">
        <v>543</v>
      </c>
      <c r="C123" s="16"/>
      <c r="D123" s="43">
        <v>80</v>
      </c>
      <c r="E123" s="43"/>
      <c r="F123" s="19"/>
      <c r="G123" s="43" t="s">
        <v>217</v>
      </c>
      <c r="H123" s="43"/>
      <c r="I123" s="19"/>
      <c r="J123" s="43" t="s">
        <v>217</v>
      </c>
      <c r="K123" s="43"/>
      <c r="L123" s="19"/>
      <c r="M123" s="43" t="s">
        <v>217</v>
      </c>
      <c r="N123" s="43"/>
      <c r="O123" s="19"/>
      <c r="P123" s="43">
        <v>80</v>
      </c>
      <c r="Q123" s="43"/>
      <c r="R123" s="19"/>
    </row>
    <row r="124" spans="1:18" ht="15.75" thickBot="1" x14ac:dyDescent="0.3">
      <c r="A124" s="12"/>
      <c r="B124" s="72" t="s">
        <v>69</v>
      </c>
      <c r="C124" s="19"/>
      <c r="D124" s="38" t="s">
        <v>500</v>
      </c>
      <c r="E124" s="58">
        <v>11889</v>
      </c>
      <c r="F124" s="19"/>
      <c r="G124" s="18" t="s">
        <v>216</v>
      </c>
      <c r="H124" s="34">
        <v>6684</v>
      </c>
      <c r="I124" s="19"/>
      <c r="J124" s="18" t="s">
        <v>216</v>
      </c>
      <c r="K124" s="34">
        <v>6866</v>
      </c>
      <c r="L124" s="19"/>
      <c r="M124" s="18" t="s">
        <v>216</v>
      </c>
      <c r="N124" s="18" t="s">
        <v>535</v>
      </c>
      <c r="O124" s="38" t="s">
        <v>209</v>
      </c>
      <c r="P124" s="18" t="s">
        <v>216</v>
      </c>
      <c r="Q124" s="34">
        <v>11889</v>
      </c>
      <c r="R124" s="19"/>
    </row>
    <row r="125" spans="1:18" x14ac:dyDescent="0.25">
      <c r="A125" s="12"/>
      <c r="B125" s="65"/>
      <c r="C125" s="65"/>
      <c r="D125" s="65"/>
      <c r="E125" s="65"/>
      <c r="F125" s="65"/>
      <c r="G125" s="65"/>
      <c r="H125" s="65"/>
      <c r="I125" s="65"/>
      <c r="J125" s="65"/>
      <c r="K125" s="65"/>
      <c r="L125" s="65"/>
      <c r="M125" s="65"/>
      <c r="N125" s="65"/>
      <c r="O125" s="65"/>
      <c r="P125" s="65"/>
      <c r="Q125" s="65"/>
      <c r="R125" s="65"/>
    </row>
    <row r="126" spans="1:18" ht="15" customHeight="1" x14ac:dyDescent="0.25">
      <c r="A126" s="12" t="s">
        <v>562</v>
      </c>
      <c r="B126" s="11" t="s">
        <v>4</v>
      </c>
      <c r="C126" s="11"/>
      <c r="D126" s="11"/>
      <c r="E126" s="11"/>
      <c r="F126" s="11"/>
      <c r="G126" s="11"/>
      <c r="H126" s="11"/>
      <c r="I126" s="11"/>
      <c r="J126" s="11"/>
      <c r="K126" s="11"/>
      <c r="L126" s="11"/>
      <c r="M126" s="11"/>
      <c r="N126" s="11"/>
      <c r="O126" s="11"/>
      <c r="P126" s="11"/>
      <c r="Q126" s="11"/>
      <c r="R126" s="11"/>
    </row>
    <row r="127" spans="1:18" x14ac:dyDescent="0.25">
      <c r="A127" s="12"/>
      <c r="B127" s="62" t="s">
        <v>562</v>
      </c>
      <c r="C127" s="62"/>
      <c r="D127" s="62"/>
      <c r="E127" s="62"/>
      <c r="F127" s="62"/>
      <c r="G127" s="62"/>
      <c r="H127" s="62"/>
      <c r="I127" s="62"/>
      <c r="J127" s="62"/>
      <c r="K127" s="62"/>
      <c r="L127" s="62"/>
      <c r="M127" s="62"/>
      <c r="N127" s="62"/>
      <c r="O127" s="62"/>
      <c r="P127" s="62"/>
      <c r="Q127" s="62"/>
      <c r="R127" s="62"/>
    </row>
    <row r="128" spans="1:18" x14ac:dyDescent="0.25">
      <c r="A128" s="12"/>
      <c r="B128" s="62"/>
      <c r="C128" s="62"/>
      <c r="D128" s="62"/>
      <c r="E128" s="62"/>
      <c r="F128" s="62"/>
      <c r="G128" s="62"/>
      <c r="H128" s="62"/>
      <c r="I128" s="62"/>
      <c r="J128" s="62"/>
      <c r="K128" s="62"/>
      <c r="L128" s="62"/>
      <c r="M128" s="62"/>
      <c r="N128" s="62"/>
      <c r="O128" s="62"/>
      <c r="P128" s="62"/>
      <c r="Q128" s="62"/>
      <c r="R128" s="62"/>
    </row>
    <row r="129" spans="1:18" ht="15.75" thickBot="1" x14ac:dyDescent="0.3">
      <c r="A129" s="12"/>
      <c r="B129" s="15"/>
      <c r="C129" s="16"/>
      <c r="D129" s="78"/>
      <c r="E129" s="78"/>
      <c r="F129" s="19"/>
      <c r="G129" s="41" t="s">
        <v>563</v>
      </c>
      <c r="H129" s="41"/>
      <c r="I129" s="41"/>
      <c r="J129" s="41"/>
      <c r="K129" s="41"/>
      <c r="L129" s="41"/>
      <c r="M129" s="41"/>
      <c r="N129" s="41"/>
      <c r="O129" s="41"/>
      <c r="P129" s="41"/>
      <c r="Q129" s="41"/>
      <c r="R129" s="41"/>
    </row>
    <row r="130" spans="1:18" x14ac:dyDescent="0.25">
      <c r="A130" s="12"/>
      <c r="B130" s="15"/>
      <c r="C130" s="16"/>
      <c r="D130" s="45"/>
      <c r="E130" s="45"/>
      <c r="F130" s="16"/>
      <c r="G130" s="45"/>
      <c r="H130" s="45"/>
      <c r="I130" s="16"/>
      <c r="J130" s="69" t="s">
        <v>493</v>
      </c>
      <c r="K130" s="69"/>
      <c r="L130" s="16"/>
      <c r="M130" s="45"/>
      <c r="N130" s="45"/>
      <c r="O130" s="16"/>
      <c r="P130" s="45"/>
      <c r="Q130" s="45"/>
      <c r="R130" s="16"/>
    </row>
    <row r="131" spans="1:18" x14ac:dyDescent="0.25">
      <c r="A131" s="12"/>
      <c r="B131" s="15"/>
      <c r="C131" s="16"/>
      <c r="D131" s="44"/>
      <c r="E131" s="44"/>
      <c r="F131" s="16"/>
      <c r="G131" s="60" t="s">
        <v>494</v>
      </c>
      <c r="H131" s="60"/>
      <c r="I131" s="16"/>
      <c r="J131" s="60" t="s">
        <v>494</v>
      </c>
      <c r="K131" s="60"/>
      <c r="L131" s="16"/>
      <c r="M131" s="60" t="s">
        <v>495</v>
      </c>
      <c r="N131" s="60"/>
      <c r="O131" s="16"/>
      <c r="P131" s="60" t="s">
        <v>496</v>
      </c>
      <c r="Q131" s="60"/>
      <c r="R131" s="16"/>
    </row>
    <row r="132" spans="1:18" ht="15.75" thickBot="1" x14ac:dyDescent="0.3">
      <c r="A132" s="12"/>
      <c r="B132" s="20" t="s">
        <v>200</v>
      </c>
      <c r="C132" s="19"/>
      <c r="D132" s="41" t="s">
        <v>564</v>
      </c>
      <c r="E132" s="41"/>
      <c r="F132" s="19"/>
      <c r="G132" s="41" t="s">
        <v>498</v>
      </c>
      <c r="H132" s="41"/>
      <c r="I132" s="19"/>
      <c r="J132" s="41" t="s">
        <v>498</v>
      </c>
      <c r="K132" s="41"/>
      <c r="L132" s="19"/>
      <c r="M132" s="41" t="s">
        <v>499</v>
      </c>
      <c r="N132" s="41"/>
      <c r="O132" s="19"/>
      <c r="P132" s="41" t="s">
        <v>314</v>
      </c>
      <c r="Q132" s="41"/>
      <c r="R132" s="19"/>
    </row>
    <row r="133" spans="1:18" x14ac:dyDescent="0.25">
      <c r="A133" s="12"/>
      <c r="B133" s="25" t="s">
        <v>565</v>
      </c>
      <c r="C133" s="16"/>
      <c r="D133" s="45"/>
      <c r="E133" s="45"/>
      <c r="F133" s="16"/>
      <c r="G133" s="45"/>
      <c r="H133" s="45"/>
      <c r="I133" s="16"/>
      <c r="J133" s="45"/>
      <c r="K133" s="45"/>
      <c r="L133" s="16"/>
      <c r="M133" s="45"/>
      <c r="N133" s="45"/>
      <c r="O133" s="16"/>
      <c r="P133" s="45"/>
      <c r="Q133" s="45"/>
      <c r="R133" s="16"/>
    </row>
    <row r="134" spans="1:18" x14ac:dyDescent="0.25">
      <c r="A134" s="12"/>
      <c r="B134" s="27" t="s">
        <v>73</v>
      </c>
      <c r="C134" s="16"/>
      <c r="D134" s="29" t="s">
        <v>500</v>
      </c>
      <c r="E134" s="30">
        <v>22376</v>
      </c>
      <c r="F134" s="16"/>
      <c r="G134" s="29" t="s">
        <v>216</v>
      </c>
      <c r="H134" s="30">
        <v>112071</v>
      </c>
      <c r="I134" s="16"/>
      <c r="J134" s="29" t="s">
        <v>216</v>
      </c>
      <c r="K134" s="30">
        <v>10084</v>
      </c>
      <c r="L134" s="16"/>
      <c r="M134" s="29" t="s">
        <v>216</v>
      </c>
      <c r="N134" s="21" t="s">
        <v>217</v>
      </c>
      <c r="O134" s="16"/>
      <c r="P134" s="29" t="s">
        <v>216</v>
      </c>
      <c r="Q134" s="30">
        <v>144531</v>
      </c>
      <c r="R134" s="16"/>
    </row>
    <row r="135" spans="1:18" x14ac:dyDescent="0.25">
      <c r="A135" s="12"/>
      <c r="B135" s="27" t="s">
        <v>566</v>
      </c>
      <c r="C135" s="16"/>
      <c r="D135" s="46">
        <v>429082</v>
      </c>
      <c r="E135" s="46"/>
      <c r="F135" s="16"/>
      <c r="G135" s="60" t="s">
        <v>217</v>
      </c>
      <c r="H135" s="60"/>
      <c r="I135" s="16"/>
      <c r="J135" s="46">
        <v>30487</v>
      </c>
      <c r="K135" s="46"/>
      <c r="L135" s="16"/>
      <c r="M135" s="60" t="s">
        <v>217</v>
      </c>
      <c r="N135" s="60"/>
      <c r="O135" s="16"/>
      <c r="P135" s="46">
        <v>459569</v>
      </c>
      <c r="Q135" s="46"/>
      <c r="R135" s="16"/>
    </row>
    <row r="136" spans="1:18" x14ac:dyDescent="0.25">
      <c r="A136" s="12"/>
      <c r="B136" s="27" t="s">
        <v>567</v>
      </c>
      <c r="C136" s="16"/>
      <c r="D136" s="46">
        <v>878008</v>
      </c>
      <c r="E136" s="46"/>
      <c r="F136" s="16"/>
      <c r="G136" s="46">
        <v>663784</v>
      </c>
      <c r="H136" s="46"/>
      <c r="I136" s="16"/>
      <c r="J136" s="60" t="s">
        <v>217</v>
      </c>
      <c r="K136" s="60"/>
      <c r="L136" s="16"/>
      <c r="M136" s="60" t="s">
        <v>217</v>
      </c>
      <c r="N136" s="60"/>
      <c r="O136" s="16"/>
      <c r="P136" s="46">
        <v>1541792</v>
      </c>
      <c r="Q136" s="46"/>
      <c r="R136" s="16"/>
    </row>
    <row r="137" spans="1:18" ht="15.75" thickBot="1" x14ac:dyDescent="0.3">
      <c r="A137" s="12"/>
      <c r="B137" s="27" t="s">
        <v>81</v>
      </c>
      <c r="C137" s="16"/>
      <c r="D137" s="48">
        <v>17384</v>
      </c>
      <c r="E137" s="48"/>
      <c r="F137" s="19"/>
      <c r="G137" s="41" t="s">
        <v>217</v>
      </c>
      <c r="H137" s="41"/>
      <c r="I137" s="19"/>
      <c r="J137" s="48">
        <v>16131</v>
      </c>
      <c r="K137" s="48"/>
      <c r="L137" s="19"/>
      <c r="M137" s="41" t="s">
        <v>217</v>
      </c>
      <c r="N137" s="41"/>
      <c r="O137" s="19"/>
      <c r="P137" s="48">
        <v>33515</v>
      </c>
      <c r="Q137" s="48"/>
      <c r="R137" s="19"/>
    </row>
    <row r="138" spans="1:18" x14ac:dyDescent="0.25">
      <c r="A138" s="12"/>
      <c r="B138" s="28" t="s">
        <v>82</v>
      </c>
      <c r="C138" s="16"/>
      <c r="D138" s="67">
        <v>895392</v>
      </c>
      <c r="E138" s="67"/>
      <c r="F138" s="16"/>
      <c r="G138" s="67">
        <v>663784</v>
      </c>
      <c r="H138" s="67"/>
      <c r="I138" s="16"/>
      <c r="J138" s="67">
        <v>16131</v>
      </c>
      <c r="K138" s="67"/>
      <c r="L138" s="16"/>
      <c r="M138" s="69" t="s">
        <v>217</v>
      </c>
      <c r="N138" s="69"/>
      <c r="O138" s="16"/>
      <c r="P138" s="67">
        <v>1575307</v>
      </c>
      <c r="Q138" s="67"/>
      <c r="R138" s="16"/>
    </row>
    <row r="139" spans="1:18" x14ac:dyDescent="0.25">
      <c r="A139" s="12"/>
      <c r="B139" s="27" t="s">
        <v>568</v>
      </c>
      <c r="C139" s="16"/>
      <c r="D139" s="46">
        <v>380463</v>
      </c>
      <c r="E139" s="46"/>
      <c r="F139" s="16"/>
      <c r="G139" s="60" t="s">
        <v>217</v>
      </c>
      <c r="H139" s="60"/>
      <c r="I139" s="16"/>
      <c r="J139" s="60" t="s">
        <v>217</v>
      </c>
      <c r="K139" s="60"/>
      <c r="L139" s="16"/>
      <c r="M139" s="60" t="s">
        <v>569</v>
      </c>
      <c r="N139" s="60"/>
      <c r="O139" s="29" t="s">
        <v>209</v>
      </c>
      <c r="P139" s="60" t="s">
        <v>217</v>
      </c>
      <c r="Q139" s="60"/>
      <c r="R139" s="16"/>
    </row>
    <row r="140" spans="1:18" x14ac:dyDescent="0.25">
      <c r="A140" s="12"/>
      <c r="B140" s="27" t="s">
        <v>570</v>
      </c>
      <c r="C140" s="16"/>
      <c r="D140" s="46">
        <v>462465</v>
      </c>
      <c r="E140" s="46"/>
      <c r="F140" s="16"/>
      <c r="G140" s="60" t="s">
        <v>217</v>
      </c>
      <c r="H140" s="60"/>
      <c r="I140" s="16"/>
      <c r="J140" s="60" t="s">
        <v>217</v>
      </c>
      <c r="K140" s="60"/>
      <c r="L140" s="16"/>
      <c r="M140" s="60" t="s">
        <v>571</v>
      </c>
      <c r="N140" s="60"/>
      <c r="O140" s="29" t="s">
        <v>209</v>
      </c>
      <c r="P140" s="60" t="s">
        <v>217</v>
      </c>
      <c r="Q140" s="60"/>
      <c r="R140" s="16"/>
    </row>
    <row r="141" spans="1:18" x14ac:dyDescent="0.25">
      <c r="A141" s="12"/>
      <c r="B141" s="27" t="s">
        <v>572</v>
      </c>
      <c r="C141" s="16"/>
      <c r="D141" s="46">
        <v>292044</v>
      </c>
      <c r="E141" s="46"/>
      <c r="F141" s="16"/>
      <c r="G141" s="46">
        <v>56476</v>
      </c>
      <c r="H141" s="46"/>
      <c r="I141" s="16"/>
      <c r="J141" s="46">
        <v>110370</v>
      </c>
      <c r="K141" s="46"/>
      <c r="L141" s="16"/>
      <c r="M141" s="60" t="s">
        <v>217</v>
      </c>
      <c r="N141" s="60"/>
      <c r="O141" s="16"/>
      <c r="P141" s="46">
        <v>458890</v>
      </c>
      <c r="Q141" s="46"/>
      <c r="R141" s="16"/>
    </row>
    <row r="142" spans="1:18" ht="15.75" thickBot="1" x14ac:dyDescent="0.3">
      <c r="A142" s="12"/>
      <c r="B142" s="27" t="s">
        <v>87</v>
      </c>
      <c r="C142" s="16"/>
      <c r="D142" s="41" t="s">
        <v>217</v>
      </c>
      <c r="E142" s="41"/>
      <c r="F142" s="19"/>
      <c r="G142" s="41">
        <v>31</v>
      </c>
      <c r="H142" s="41"/>
      <c r="I142" s="19"/>
      <c r="J142" s="41" t="s">
        <v>217</v>
      </c>
      <c r="K142" s="41"/>
      <c r="L142" s="19"/>
      <c r="M142" s="41" t="s">
        <v>217</v>
      </c>
      <c r="N142" s="41"/>
      <c r="O142" s="19"/>
      <c r="P142" s="41">
        <v>31</v>
      </c>
      <c r="Q142" s="41"/>
      <c r="R142" s="19"/>
    </row>
    <row r="143" spans="1:18" ht="15.75" thickBot="1" x14ac:dyDescent="0.3">
      <c r="A143" s="12"/>
      <c r="B143" s="102" t="s">
        <v>88</v>
      </c>
      <c r="C143" s="16"/>
      <c r="D143" s="104">
        <v>2481822</v>
      </c>
      <c r="E143" s="104"/>
      <c r="F143" s="19"/>
      <c r="G143" s="104">
        <v>832362</v>
      </c>
      <c r="H143" s="104"/>
      <c r="I143" s="19"/>
      <c r="J143" s="104">
        <v>167072</v>
      </c>
      <c r="K143" s="104"/>
      <c r="L143" s="19"/>
      <c r="M143" s="42" t="s">
        <v>573</v>
      </c>
      <c r="N143" s="42"/>
      <c r="O143" s="36" t="s">
        <v>209</v>
      </c>
      <c r="P143" s="104">
        <v>2638328</v>
      </c>
      <c r="Q143" s="104"/>
      <c r="R143" s="19"/>
    </row>
    <row r="144" spans="1:18" x14ac:dyDescent="0.25">
      <c r="A144" s="12"/>
      <c r="B144" s="15"/>
      <c r="C144" s="16"/>
      <c r="D144" s="45"/>
      <c r="E144" s="45"/>
      <c r="F144" s="16"/>
      <c r="G144" s="45"/>
      <c r="H144" s="45"/>
      <c r="I144" s="16"/>
      <c r="J144" s="45"/>
      <c r="K144" s="45"/>
      <c r="L144" s="16"/>
      <c r="M144" s="45"/>
      <c r="N144" s="45"/>
      <c r="O144" s="16"/>
      <c r="P144" s="45"/>
      <c r="Q144" s="45"/>
      <c r="R144" s="16"/>
    </row>
    <row r="145" spans="1:18" x14ac:dyDescent="0.25">
      <c r="A145" s="12"/>
      <c r="B145" s="25" t="s">
        <v>89</v>
      </c>
      <c r="C145" s="16"/>
      <c r="D145" s="44"/>
      <c r="E145" s="44"/>
      <c r="F145" s="16"/>
      <c r="G145" s="44"/>
      <c r="H145" s="44"/>
      <c r="I145" s="16"/>
      <c r="J145" s="44"/>
      <c r="K145" s="44"/>
      <c r="L145" s="16"/>
      <c r="M145" s="44"/>
      <c r="N145" s="44"/>
      <c r="O145" s="16"/>
      <c r="P145" s="44"/>
      <c r="Q145" s="44"/>
      <c r="R145" s="16"/>
    </row>
    <row r="146" spans="1:18" x14ac:dyDescent="0.25">
      <c r="A146" s="12"/>
      <c r="B146" s="27" t="s">
        <v>574</v>
      </c>
      <c r="C146" s="16"/>
      <c r="D146" s="46">
        <v>247215</v>
      </c>
      <c r="E146" s="46"/>
      <c r="F146" s="16"/>
      <c r="G146" s="46">
        <v>95276</v>
      </c>
      <c r="H146" s="46"/>
      <c r="I146" s="16"/>
      <c r="J146" s="46">
        <v>44682</v>
      </c>
      <c r="K146" s="46"/>
      <c r="L146" s="16"/>
      <c r="M146" s="60" t="s">
        <v>217</v>
      </c>
      <c r="N146" s="60"/>
      <c r="O146" s="16"/>
      <c r="P146" s="46">
        <v>387173</v>
      </c>
      <c r="Q146" s="46"/>
      <c r="R146" s="16"/>
    </row>
    <row r="147" spans="1:18" x14ac:dyDescent="0.25">
      <c r="A147" s="12"/>
      <c r="B147" s="27" t="s">
        <v>92</v>
      </c>
      <c r="C147" s="16"/>
      <c r="D147" s="46">
        <v>1397892</v>
      </c>
      <c r="E147" s="46"/>
      <c r="F147" s="16"/>
      <c r="G147" s="60" t="s">
        <v>217</v>
      </c>
      <c r="H147" s="60"/>
      <c r="I147" s="16"/>
      <c r="J147" s="60" t="s">
        <v>217</v>
      </c>
      <c r="K147" s="60"/>
      <c r="L147" s="16"/>
      <c r="M147" s="60" t="s">
        <v>217</v>
      </c>
      <c r="N147" s="60"/>
      <c r="O147" s="16"/>
      <c r="P147" s="46">
        <v>1397892</v>
      </c>
      <c r="Q147" s="46"/>
      <c r="R147" s="16"/>
    </row>
    <row r="148" spans="1:18" x14ac:dyDescent="0.25">
      <c r="A148" s="12"/>
      <c r="B148" s="27" t="s">
        <v>575</v>
      </c>
      <c r="C148" s="16"/>
      <c r="D148" s="60" t="s">
        <v>217</v>
      </c>
      <c r="E148" s="60"/>
      <c r="F148" s="16"/>
      <c r="G148" s="46">
        <v>393115</v>
      </c>
      <c r="H148" s="46"/>
      <c r="I148" s="16"/>
      <c r="J148" s="46">
        <v>69350</v>
      </c>
      <c r="K148" s="46"/>
      <c r="L148" s="16"/>
      <c r="M148" s="60" t="s">
        <v>571</v>
      </c>
      <c r="N148" s="60"/>
      <c r="O148" s="29" t="s">
        <v>209</v>
      </c>
      <c r="P148" s="60" t="s">
        <v>217</v>
      </c>
      <c r="Q148" s="60"/>
      <c r="R148" s="16"/>
    </row>
    <row r="149" spans="1:18" ht="15.75" thickBot="1" x14ac:dyDescent="0.3">
      <c r="A149" s="12"/>
      <c r="B149" s="27" t="s">
        <v>93</v>
      </c>
      <c r="C149" s="16"/>
      <c r="D149" s="41">
        <v>135</v>
      </c>
      <c r="E149" s="41"/>
      <c r="F149" s="19"/>
      <c r="G149" s="41">
        <v>417</v>
      </c>
      <c r="H149" s="41"/>
      <c r="I149" s="19"/>
      <c r="J149" s="41" t="s">
        <v>217</v>
      </c>
      <c r="K149" s="41"/>
      <c r="L149" s="19"/>
      <c r="M149" s="41" t="s">
        <v>217</v>
      </c>
      <c r="N149" s="41"/>
      <c r="O149" s="19"/>
      <c r="P149" s="41">
        <v>552</v>
      </c>
      <c r="Q149" s="41"/>
      <c r="R149" s="19"/>
    </row>
    <row r="150" spans="1:18" ht="15.75" thickBot="1" x14ac:dyDescent="0.3">
      <c r="A150" s="12"/>
      <c r="B150" s="102" t="s">
        <v>94</v>
      </c>
      <c r="C150" s="16"/>
      <c r="D150" s="104">
        <v>1645242</v>
      </c>
      <c r="E150" s="104"/>
      <c r="F150" s="19"/>
      <c r="G150" s="104">
        <v>488808</v>
      </c>
      <c r="H150" s="104"/>
      <c r="I150" s="19"/>
      <c r="J150" s="104">
        <v>114032</v>
      </c>
      <c r="K150" s="104"/>
      <c r="L150" s="19"/>
      <c r="M150" s="42" t="s">
        <v>571</v>
      </c>
      <c r="N150" s="42"/>
      <c r="O150" s="36" t="s">
        <v>209</v>
      </c>
      <c r="P150" s="104">
        <v>1785617</v>
      </c>
      <c r="Q150" s="104"/>
      <c r="R150" s="19"/>
    </row>
    <row r="151" spans="1:18" x14ac:dyDescent="0.25">
      <c r="A151" s="12"/>
      <c r="B151" s="25" t="s">
        <v>576</v>
      </c>
      <c r="C151" s="16"/>
      <c r="D151" s="45"/>
      <c r="E151" s="45"/>
      <c r="F151" s="16"/>
      <c r="G151" s="45"/>
      <c r="H151" s="45"/>
      <c r="I151" s="16"/>
      <c r="J151" s="45"/>
      <c r="K151" s="45"/>
      <c r="L151" s="16"/>
      <c r="M151" s="45"/>
      <c r="N151" s="45"/>
      <c r="O151" s="16"/>
      <c r="P151" s="45"/>
      <c r="Q151" s="45"/>
      <c r="R151" s="16"/>
    </row>
    <row r="152" spans="1:18" x14ac:dyDescent="0.25">
      <c r="A152" s="12"/>
      <c r="B152" s="86" t="s">
        <v>577</v>
      </c>
      <c r="C152" s="16"/>
      <c r="D152" s="46">
        <v>836580</v>
      </c>
      <c r="E152" s="46"/>
      <c r="F152" s="16"/>
      <c r="G152" s="46">
        <v>343554</v>
      </c>
      <c r="H152" s="46"/>
      <c r="I152" s="16"/>
      <c r="J152" s="46">
        <v>36909</v>
      </c>
      <c r="K152" s="46"/>
      <c r="L152" s="16"/>
      <c r="M152" s="60" t="s">
        <v>569</v>
      </c>
      <c r="N152" s="60"/>
      <c r="O152" s="29" t="s">
        <v>209</v>
      </c>
      <c r="P152" s="46">
        <v>836580</v>
      </c>
      <c r="Q152" s="46"/>
      <c r="R152" s="16"/>
    </row>
    <row r="153" spans="1:18" ht="15.75" thickBot="1" x14ac:dyDescent="0.3">
      <c r="A153" s="12"/>
      <c r="B153" s="86" t="s">
        <v>101</v>
      </c>
      <c r="C153" s="16"/>
      <c r="D153" s="41" t="s">
        <v>217</v>
      </c>
      <c r="E153" s="41"/>
      <c r="F153" s="19"/>
      <c r="G153" s="41" t="s">
        <v>217</v>
      </c>
      <c r="H153" s="41"/>
      <c r="I153" s="19"/>
      <c r="J153" s="48">
        <v>16131</v>
      </c>
      <c r="K153" s="48"/>
      <c r="L153" s="19"/>
      <c r="M153" s="41" t="s">
        <v>217</v>
      </c>
      <c r="N153" s="41"/>
      <c r="O153" s="19"/>
      <c r="P153" s="48">
        <v>16131</v>
      </c>
      <c r="Q153" s="48"/>
      <c r="R153" s="19"/>
    </row>
    <row r="154" spans="1:18" ht="15.75" thickBot="1" x14ac:dyDescent="0.3">
      <c r="A154" s="12"/>
      <c r="B154" s="103" t="s">
        <v>103</v>
      </c>
      <c r="C154" s="19"/>
      <c r="D154" s="36" t="s">
        <v>500</v>
      </c>
      <c r="E154" s="37">
        <v>2481822</v>
      </c>
      <c r="F154" s="19"/>
      <c r="G154" s="36" t="s">
        <v>216</v>
      </c>
      <c r="H154" s="33">
        <v>832362</v>
      </c>
      <c r="I154" s="19"/>
      <c r="J154" s="36" t="s">
        <v>216</v>
      </c>
      <c r="K154" s="33">
        <v>167072</v>
      </c>
      <c r="L154" s="19"/>
      <c r="M154" s="36" t="s">
        <v>216</v>
      </c>
      <c r="N154" s="22" t="s">
        <v>573</v>
      </c>
      <c r="O154" s="36" t="s">
        <v>209</v>
      </c>
      <c r="P154" s="36" t="s">
        <v>216</v>
      </c>
      <c r="Q154" s="33">
        <v>2638328</v>
      </c>
      <c r="R154" s="19"/>
    </row>
    <row r="155" spans="1:18" x14ac:dyDescent="0.25">
      <c r="A155" s="12"/>
      <c r="B155" s="77"/>
      <c r="C155" s="77"/>
      <c r="D155" s="77"/>
      <c r="E155" s="77"/>
      <c r="F155" s="77"/>
      <c r="G155" s="77"/>
      <c r="H155" s="77"/>
      <c r="I155" s="77"/>
      <c r="J155" s="77"/>
      <c r="K155" s="77"/>
      <c r="L155" s="77"/>
      <c r="M155" s="77"/>
      <c r="N155" s="77"/>
      <c r="O155" s="77"/>
      <c r="P155" s="77"/>
      <c r="Q155" s="77"/>
      <c r="R155" s="77"/>
    </row>
    <row r="156" spans="1:18" ht="15.75" thickBot="1" x14ac:dyDescent="0.3">
      <c r="A156" s="12"/>
      <c r="B156" s="75"/>
      <c r="C156" s="19"/>
      <c r="D156" s="78"/>
      <c r="E156" s="78"/>
      <c r="F156" s="19"/>
      <c r="G156" s="78"/>
      <c r="H156" s="78"/>
      <c r="I156" s="19"/>
      <c r="J156" s="40" t="s">
        <v>578</v>
      </c>
      <c r="K156" s="40"/>
      <c r="L156" s="40"/>
      <c r="M156" s="40"/>
      <c r="N156" s="40"/>
      <c r="O156" s="40"/>
      <c r="P156" s="40"/>
      <c r="Q156" s="40"/>
      <c r="R156" s="40"/>
    </row>
    <row r="157" spans="1:18" x14ac:dyDescent="0.25">
      <c r="A157" s="12"/>
      <c r="B157" s="25" t="s">
        <v>565</v>
      </c>
      <c r="C157" s="16"/>
      <c r="D157" s="45"/>
      <c r="E157" s="45"/>
      <c r="F157" s="16"/>
      <c r="G157" s="45"/>
      <c r="H157" s="45"/>
      <c r="I157" s="16"/>
      <c r="J157" s="45"/>
      <c r="K157" s="45"/>
      <c r="L157" s="16"/>
      <c r="M157" s="45"/>
      <c r="N157" s="45"/>
      <c r="O157" s="16"/>
      <c r="P157" s="45"/>
      <c r="Q157" s="45"/>
      <c r="R157" s="16"/>
    </row>
    <row r="158" spans="1:18" x14ac:dyDescent="0.25">
      <c r="A158" s="12"/>
      <c r="B158" s="27" t="s">
        <v>73</v>
      </c>
      <c r="C158" s="16"/>
      <c r="D158" s="31" t="s">
        <v>500</v>
      </c>
      <c r="E158" s="32">
        <v>32130</v>
      </c>
      <c r="F158" s="16"/>
      <c r="G158" s="31" t="s">
        <v>216</v>
      </c>
      <c r="H158" s="32">
        <v>117838</v>
      </c>
      <c r="I158" s="16"/>
      <c r="J158" s="31" t="s">
        <v>216</v>
      </c>
      <c r="K158" s="32">
        <v>8119</v>
      </c>
      <c r="L158" s="16"/>
      <c r="M158" s="31" t="s">
        <v>216</v>
      </c>
      <c r="N158" s="17" t="s">
        <v>217</v>
      </c>
      <c r="O158" s="16"/>
      <c r="P158" s="31" t="s">
        <v>216</v>
      </c>
      <c r="Q158" s="32">
        <v>158087</v>
      </c>
      <c r="R158" s="16"/>
    </row>
    <row r="159" spans="1:18" x14ac:dyDescent="0.25">
      <c r="A159" s="12"/>
      <c r="B159" s="27" t="s">
        <v>566</v>
      </c>
      <c r="C159" s="16"/>
      <c r="D159" s="47">
        <v>429057</v>
      </c>
      <c r="E159" s="47"/>
      <c r="F159" s="16"/>
      <c r="G159" s="39" t="s">
        <v>217</v>
      </c>
      <c r="H159" s="39"/>
      <c r="I159" s="16"/>
      <c r="J159" s="47">
        <v>27461</v>
      </c>
      <c r="K159" s="47"/>
      <c r="L159" s="16"/>
      <c r="M159" s="39" t="s">
        <v>217</v>
      </c>
      <c r="N159" s="39"/>
      <c r="O159" s="16"/>
      <c r="P159" s="47">
        <v>456518</v>
      </c>
      <c r="Q159" s="47"/>
      <c r="R159" s="16"/>
    </row>
    <row r="160" spans="1:18" x14ac:dyDescent="0.25">
      <c r="A160" s="12"/>
      <c r="B160" s="27" t="s">
        <v>567</v>
      </c>
      <c r="C160" s="16"/>
      <c r="D160" s="47">
        <v>643619</v>
      </c>
      <c r="E160" s="47"/>
      <c r="F160" s="16"/>
      <c r="G160" s="47">
        <v>394309</v>
      </c>
      <c r="H160" s="47"/>
      <c r="I160" s="16"/>
      <c r="J160" s="39" t="s">
        <v>217</v>
      </c>
      <c r="K160" s="39"/>
      <c r="L160" s="16"/>
      <c r="M160" s="39" t="s">
        <v>217</v>
      </c>
      <c r="N160" s="39"/>
      <c r="O160" s="16"/>
      <c r="P160" s="47">
        <v>1037928</v>
      </c>
      <c r="Q160" s="47"/>
      <c r="R160" s="16"/>
    </row>
    <row r="161" spans="1:18" ht="15.75" thickBot="1" x14ac:dyDescent="0.3">
      <c r="A161" s="12"/>
      <c r="B161" s="27" t="s">
        <v>81</v>
      </c>
      <c r="C161" s="16"/>
      <c r="D161" s="49">
        <v>17666</v>
      </c>
      <c r="E161" s="49"/>
      <c r="F161" s="19"/>
      <c r="G161" s="40" t="s">
        <v>217</v>
      </c>
      <c r="H161" s="40"/>
      <c r="I161" s="19"/>
      <c r="J161" s="49">
        <v>21824</v>
      </c>
      <c r="K161" s="49"/>
      <c r="L161" s="19"/>
      <c r="M161" s="40" t="s">
        <v>217</v>
      </c>
      <c r="N161" s="40"/>
      <c r="O161" s="19"/>
      <c r="P161" s="49">
        <v>39490</v>
      </c>
      <c r="Q161" s="49"/>
      <c r="R161" s="19"/>
    </row>
    <row r="162" spans="1:18" x14ac:dyDescent="0.25">
      <c r="A162" s="12"/>
      <c r="B162" s="28" t="s">
        <v>82</v>
      </c>
      <c r="C162" s="16"/>
      <c r="D162" s="68">
        <v>661285</v>
      </c>
      <c r="E162" s="68"/>
      <c r="F162" s="16"/>
      <c r="G162" s="68">
        <v>394309</v>
      </c>
      <c r="H162" s="68"/>
      <c r="I162" s="16"/>
      <c r="J162" s="68">
        <v>21824</v>
      </c>
      <c r="K162" s="68"/>
      <c r="L162" s="16"/>
      <c r="M162" s="70" t="s">
        <v>217</v>
      </c>
      <c r="N162" s="70"/>
      <c r="O162" s="16"/>
      <c r="P162" s="68">
        <v>1077418</v>
      </c>
      <c r="Q162" s="68"/>
      <c r="R162" s="16"/>
    </row>
    <row r="163" spans="1:18" x14ac:dyDescent="0.25">
      <c r="A163" s="12"/>
      <c r="B163" s="15"/>
      <c r="C163" s="16"/>
      <c r="D163" s="44"/>
      <c r="E163" s="44"/>
      <c r="F163" s="16"/>
      <c r="G163" s="44"/>
      <c r="H163" s="44"/>
      <c r="I163" s="16"/>
      <c r="J163" s="44"/>
      <c r="K163" s="44"/>
      <c r="L163" s="16"/>
      <c r="M163" s="44"/>
      <c r="N163" s="44"/>
      <c r="O163" s="16"/>
      <c r="P163" s="44"/>
      <c r="Q163" s="44"/>
      <c r="R163" s="16"/>
    </row>
    <row r="164" spans="1:18" x14ac:dyDescent="0.25">
      <c r="A164" s="12"/>
      <c r="B164" s="27" t="s">
        <v>568</v>
      </c>
      <c r="C164" s="16"/>
      <c r="D164" s="47">
        <v>244917</v>
      </c>
      <c r="E164" s="47"/>
      <c r="F164" s="16"/>
      <c r="G164" s="39" t="s">
        <v>217</v>
      </c>
      <c r="H164" s="39"/>
      <c r="I164" s="16"/>
      <c r="J164" s="39" t="s">
        <v>217</v>
      </c>
      <c r="K164" s="39"/>
      <c r="L164" s="16"/>
      <c r="M164" s="39" t="s">
        <v>579</v>
      </c>
      <c r="N164" s="39"/>
      <c r="O164" s="31" t="s">
        <v>209</v>
      </c>
      <c r="P164" s="39" t="s">
        <v>217</v>
      </c>
      <c r="Q164" s="39"/>
      <c r="R164" s="16"/>
    </row>
    <row r="165" spans="1:18" x14ac:dyDescent="0.25">
      <c r="A165" s="12"/>
      <c r="B165" s="27" t="s">
        <v>570</v>
      </c>
      <c r="C165" s="16"/>
      <c r="D165" s="47">
        <v>368126</v>
      </c>
      <c r="E165" s="47"/>
      <c r="F165" s="16"/>
      <c r="G165" s="39" t="s">
        <v>217</v>
      </c>
      <c r="H165" s="39"/>
      <c r="I165" s="16"/>
      <c r="J165" s="39" t="s">
        <v>217</v>
      </c>
      <c r="K165" s="39"/>
      <c r="L165" s="16"/>
      <c r="M165" s="39" t="s">
        <v>580</v>
      </c>
      <c r="N165" s="39"/>
      <c r="O165" s="31" t="s">
        <v>209</v>
      </c>
      <c r="P165" s="39" t="s">
        <v>217</v>
      </c>
      <c r="Q165" s="39"/>
      <c r="R165" s="16"/>
    </row>
    <row r="166" spans="1:18" x14ac:dyDescent="0.25">
      <c r="A166" s="12"/>
      <c r="B166" s="27" t="s">
        <v>572</v>
      </c>
      <c r="C166" s="16"/>
      <c r="D166" s="47">
        <v>76183</v>
      </c>
      <c r="E166" s="47"/>
      <c r="F166" s="16"/>
      <c r="G166" s="47">
        <v>43572</v>
      </c>
      <c r="H166" s="47"/>
      <c r="I166" s="16"/>
      <c r="J166" s="47">
        <v>119661</v>
      </c>
      <c r="K166" s="47"/>
      <c r="L166" s="16"/>
      <c r="M166" s="39" t="s">
        <v>217</v>
      </c>
      <c r="N166" s="39"/>
      <c r="O166" s="16"/>
      <c r="P166" s="47">
        <v>239416</v>
      </c>
      <c r="Q166" s="47"/>
      <c r="R166" s="16"/>
    </row>
    <row r="167" spans="1:18" ht="15.75" thickBot="1" x14ac:dyDescent="0.3">
      <c r="A167" s="12"/>
      <c r="B167" s="27" t="s">
        <v>87</v>
      </c>
      <c r="C167" s="16"/>
      <c r="D167" s="40">
        <v>187</v>
      </c>
      <c r="E167" s="40"/>
      <c r="F167" s="19"/>
      <c r="G167" s="49">
        <v>2293</v>
      </c>
      <c r="H167" s="49"/>
      <c r="I167" s="19"/>
      <c r="J167" s="40" t="s">
        <v>217</v>
      </c>
      <c r="K167" s="40"/>
      <c r="L167" s="19"/>
      <c r="M167" s="40" t="s">
        <v>217</v>
      </c>
      <c r="N167" s="40"/>
      <c r="O167" s="19"/>
      <c r="P167" s="49">
        <v>2480</v>
      </c>
      <c r="Q167" s="49"/>
      <c r="R167" s="19"/>
    </row>
    <row r="168" spans="1:18" ht="15.75" thickBot="1" x14ac:dyDescent="0.3">
      <c r="A168" s="12"/>
      <c r="B168" s="102" t="s">
        <v>88</v>
      </c>
      <c r="C168" s="16"/>
      <c r="D168" s="105">
        <v>1811885</v>
      </c>
      <c r="E168" s="105"/>
      <c r="F168" s="19"/>
      <c r="G168" s="105">
        <v>558012</v>
      </c>
      <c r="H168" s="105"/>
      <c r="I168" s="19"/>
      <c r="J168" s="105">
        <v>177065</v>
      </c>
      <c r="K168" s="105"/>
      <c r="L168" s="19"/>
      <c r="M168" s="43" t="s">
        <v>581</v>
      </c>
      <c r="N168" s="43"/>
      <c r="O168" s="38" t="s">
        <v>209</v>
      </c>
      <c r="P168" s="105">
        <v>1933919</v>
      </c>
      <c r="Q168" s="105"/>
      <c r="R168" s="19"/>
    </row>
    <row r="169" spans="1:18" x14ac:dyDescent="0.25">
      <c r="A169" s="12"/>
      <c r="B169" s="15"/>
      <c r="C169" s="16"/>
      <c r="D169" s="45"/>
      <c r="E169" s="45"/>
      <c r="F169" s="16"/>
      <c r="G169" s="45"/>
      <c r="H169" s="45"/>
      <c r="I169" s="16"/>
      <c r="J169" s="45"/>
      <c r="K169" s="45"/>
      <c r="L169" s="16"/>
      <c r="M169" s="45"/>
      <c r="N169" s="45"/>
      <c r="O169" s="16"/>
      <c r="P169" s="45"/>
      <c r="Q169" s="45"/>
      <c r="R169" s="16"/>
    </row>
    <row r="170" spans="1:18" x14ac:dyDescent="0.25">
      <c r="A170" s="12"/>
      <c r="B170" s="25" t="s">
        <v>89</v>
      </c>
      <c r="C170" s="16"/>
      <c r="D170" s="44"/>
      <c r="E170" s="44"/>
      <c r="F170" s="16"/>
      <c r="G170" s="44"/>
      <c r="H170" s="44"/>
      <c r="I170" s="16"/>
      <c r="J170" s="44"/>
      <c r="K170" s="44"/>
      <c r="L170" s="16"/>
      <c r="M170" s="44"/>
      <c r="N170" s="44"/>
      <c r="O170" s="16"/>
      <c r="P170" s="44"/>
      <c r="Q170" s="44"/>
      <c r="R170" s="16"/>
    </row>
    <row r="171" spans="1:18" x14ac:dyDescent="0.25">
      <c r="A171" s="12"/>
      <c r="B171" s="27" t="s">
        <v>574</v>
      </c>
      <c r="C171" s="16"/>
      <c r="D171" s="47">
        <v>172906</v>
      </c>
      <c r="E171" s="47"/>
      <c r="F171" s="16"/>
      <c r="G171" s="47">
        <v>68929</v>
      </c>
      <c r="H171" s="47"/>
      <c r="I171" s="16"/>
      <c r="J171" s="47">
        <v>30320</v>
      </c>
      <c r="K171" s="47"/>
      <c r="L171" s="16"/>
      <c r="M171" s="39" t="s">
        <v>217</v>
      </c>
      <c r="N171" s="39"/>
      <c r="O171" s="16"/>
      <c r="P171" s="47">
        <v>272155</v>
      </c>
      <c r="Q171" s="47"/>
      <c r="R171" s="16"/>
    </row>
    <row r="172" spans="1:18" x14ac:dyDescent="0.25">
      <c r="A172" s="12"/>
      <c r="B172" s="27" t="s">
        <v>92</v>
      </c>
      <c r="C172" s="16"/>
      <c r="D172" s="47">
        <v>1134468</v>
      </c>
      <c r="E172" s="47"/>
      <c r="F172" s="16"/>
      <c r="G172" s="39" t="s">
        <v>217</v>
      </c>
      <c r="H172" s="39"/>
      <c r="I172" s="16"/>
      <c r="J172" s="39" t="s">
        <v>217</v>
      </c>
      <c r="K172" s="39"/>
      <c r="L172" s="16"/>
      <c r="M172" s="39" t="s">
        <v>217</v>
      </c>
      <c r="N172" s="39"/>
      <c r="O172" s="16"/>
      <c r="P172" s="47">
        <v>1134468</v>
      </c>
      <c r="Q172" s="47"/>
      <c r="R172" s="16"/>
    </row>
    <row r="173" spans="1:18" x14ac:dyDescent="0.25">
      <c r="A173" s="12"/>
      <c r="B173" s="27" t="s">
        <v>575</v>
      </c>
      <c r="C173" s="16"/>
      <c r="D173" s="39" t="s">
        <v>217</v>
      </c>
      <c r="E173" s="39"/>
      <c r="F173" s="16"/>
      <c r="G173" s="47">
        <v>275163</v>
      </c>
      <c r="H173" s="47"/>
      <c r="I173" s="16"/>
      <c r="J173" s="47">
        <v>92963</v>
      </c>
      <c r="K173" s="47"/>
      <c r="L173" s="16"/>
      <c r="M173" s="39" t="s">
        <v>580</v>
      </c>
      <c r="N173" s="39"/>
      <c r="O173" s="31" t="s">
        <v>209</v>
      </c>
      <c r="P173" s="39" t="s">
        <v>217</v>
      </c>
      <c r="Q173" s="39"/>
      <c r="R173" s="16"/>
    </row>
    <row r="174" spans="1:18" ht="15.75" thickBot="1" x14ac:dyDescent="0.3">
      <c r="A174" s="12"/>
      <c r="B174" s="27" t="s">
        <v>93</v>
      </c>
      <c r="C174" s="16"/>
      <c r="D174" s="40">
        <v>575</v>
      </c>
      <c r="E174" s="40"/>
      <c r="F174" s="19"/>
      <c r="G174" s="40">
        <v>961</v>
      </c>
      <c r="H174" s="40"/>
      <c r="I174" s="19"/>
      <c r="J174" s="40" t="s">
        <v>217</v>
      </c>
      <c r="K174" s="40"/>
      <c r="L174" s="19"/>
      <c r="M174" s="40" t="s">
        <v>217</v>
      </c>
      <c r="N174" s="40"/>
      <c r="O174" s="19"/>
      <c r="P174" s="49">
        <v>1536</v>
      </c>
      <c r="Q174" s="49"/>
      <c r="R174" s="19"/>
    </row>
    <row r="175" spans="1:18" ht="15.75" thickBot="1" x14ac:dyDescent="0.3">
      <c r="A175" s="12"/>
      <c r="B175" s="102" t="s">
        <v>94</v>
      </c>
      <c r="C175" s="16"/>
      <c r="D175" s="105">
        <v>1307949</v>
      </c>
      <c r="E175" s="105"/>
      <c r="F175" s="19"/>
      <c r="G175" s="105">
        <v>345053</v>
      </c>
      <c r="H175" s="105"/>
      <c r="I175" s="19"/>
      <c r="J175" s="105">
        <v>123283</v>
      </c>
      <c r="K175" s="105"/>
      <c r="L175" s="19"/>
      <c r="M175" s="43" t="s">
        <v>580</v>
      </c>
      <c r="N175" s="43"/>
      <c r="O175" s="38" t="s">
        <v>209</v>
      </c>
      <c r="P175" s="105">
        <v>1408159</v>
      </c>
      <c r="Q175" s="105"/>
      <c r="R175" s="19"/>
    </row>
    <row r="176" spans="1:18" x14ac:dyDescent="0.25">
      <c r="A176" s="12"/>
      <c r="B176" s="25" t="s">
        <v>576</v>
      </c>
      <c r="C176" s="16"/>
      <c r="D176" s="45"/>
      <c r="E176" s="45"/>
      <c r="F176" s="16"/>
      <c r="G176" s="45"/>
      <c r="H176" s="45"/>
      <c r="I176" s="16"/>
      <c r="J176" s="45"/>
      <c r="K176" s="45"/>
      <c r="L176" s="16"/>
      <c r="M176" s="45"/>
      <c r="N176" s="45"/>
      <c r="O176" s="16"/>
      <c r="P176" s="45"/>
      <c r="Q176" s="45"/>
      <c r="R176" s="16"/>
    </row>
    <row r="177" spans="1:18" x14ac:dyDescent="0.25">
      <c r="A177" s="12"/>
      <c r="B177" s="86" t="s">
        <v>577</v>
      </c>
      <c r="C177" s="16"/>
      <c r="D177" s="47">
        <v>503936</v>
      </c>
      <c r="E177" s="47"/>
      <c r="F177" s="16"/>
      <c r="G177" s="47">
        <v>212959</v>
      </c>
      <c r="H177" s="47"/>
      <c r="I177" s="16"/>
      <c r="J177" s="47">
        <v>31958</v>
      </c>
      <c r="K177" s="47"/>
      <c r="L177" s="16"/>
      <c r="M177" s="39" t="s">
        <v>579</v>
      </c>
      <c r="N177" s="39"/>
      <c r="O177" s="31" t="s">
        <v>209</v>
      </c>
      <c r="P177" s="47">
        <v>503936</v>
      </c>
      <c r="Q177" s="47"/>
      <c r="R177" s="16"/>
    </row>
    <row r="178" spans="1:18" ht="15.75" thickBot="1" x14ac:dyDescent="0.3">
      <c r="A178" s="12"/>
      <c r="B178" s="86" t="s">
        <v>101</v>
      </c>
      <c r="C178" s="16"/>
      <c r="D178" s="40" t="s">
        <v>217</v>
      </c>
      <c r="E178" s="40"/>
      <c r="F178" s="19"/>
      <c r="G178" s="40" t="s">
        <v>217</v>
      </c>
      <c r="H178" s="40"/>
      <c r="I178" s="19"/>
      <c r="J178" s="49">
        <v>21824</v>
      </c>
      <c r="K178" s="49"/>
      <c r="L178" s="19"/>
      <c r="M178" s="40" t="s">
        <v>217</v>
      </c>
      <c r="N178" s="40"/>
      <c r="O178" s="19"/>
      <c r="P178" s="49">
        <v>21824</v>
      </c>
      <c r="Q178" s="49"/>
      <c r="R178" s="19"/>
    </row>
    <row r="179" spans="1:18" ht="15.75" thickBot="1" x14ac:dyDescent="0.3">
      <c r="A179" s="12"/>
      <c r="B179" s="103" t="s">
        <v>103</v>
      </c>
      <c r="C179" s="19"/>
      <c r="D179" s="38" t="s">
        <v>500</v>
      </c>
      <c r="E179" s="58">
        <v>1811885</v>
      </c>
      <c r="F179" s="19"/>
      <c r="G179" s="38" t="s">
        <v>216</v>
      </c>
      <c r="H179" s="34">
        <v>558012</v>
      </c>
      <c r="I179" s="19"/>
      <c r="J179" s="38" t="s">
        <v>216</v>
      </c>
      <c r="K179" s="34">
        <v>177065</v>
      </c>
      <c r="L179" s="19"/>
      <c r="M179" s="38" t="s">
        <v>216</v>
      </c>
      <c r="N179" s="18" t="s">
        <v>581</v>
      </c>
      <c r="O179" s="38" t="s">
        <v>209</v>
      </c>
      <c r="P179" s="38" t="s">
        <v>216</v>
      </c>
      <c r="Q179" s="34">
        <v>1933919</v>
      </c>
      <c r="R179" s="19"/>
    </row>
    <row r="180" spans="1:18" x14ac:dyDescent="0.25">
      <c r="A180" s="12"/>
      <c r="B180" s="65"/>
      <c r="C180" s="65"/>
      <c r="D180" s="65"/>
      <c r="E180" s="65"/>
      <c r="F180" s="65"/>
      <c r="G180" s="65"/>
      <c r="H180" s="65"/>
      <c r="I180" s="65"/>
      <c r="J180" s="65"/>
      <c r="K180" s="65"/>
      <c r="L180" s="65"/>
      <c r="M180" s="65"/>
      <c r="N180" s="65"/>
      <c r="O180" s="65"/>
      <c r="P180" s="65"/>
      <c r="Q180" s="65"/>
      <c r="R180" s="65"/>
    </row>
    <row r="181" spans="1:18" ht="15" customHeight="1" x14ac:dyDescent="0.25">
      <c r="A181" s="12" t="s">
        <v>698</v>
      </c>
      <c r="B181" s="11" t="s">
        <v>4</v>
      </c>
      <c r="C181" s="11"/>
      <c r="D181" s="11"/>
      <c r="E181" s="11"/>
      <c r="F181" s="11"/>
      <c r="G181" s="11"/>
      <c r="H181" s="11"/>
      <c r="I181" s="11"/>
      <c r="J181" s="11"/>
      <c r="K181" s="11"/>
      <c r="L181" s="11"/>
      <c r="M181" s="11"/>
      <c r="N181" s="11"/>
      <c r="O181" s="11"/>
      <c r="P181" s="11"/>
      <c r="Q181" s="11"/>
      <c r="R181" s="11"/>
    </row>
    <row r="182" spans="1:18" x14ac:dyDescent="0.25">
      <c r="A182" s="12"/>
      <c r="B182" s="62" t="s">
        <v>582</v>
      </c>
      <c r="C182" s="62"/>
      <c r="D182" s="62"/>
      <c r="E182" s="62"/>
      <c r="F182" s="62"/>
      <c r="G182" s="62"/>
      <c r="H182" s="62"/>
      <c r="I182" s="62"/>
      <c r="J182" s="62"/>
      <c r="K182" s="62"/>
      <c r="L182" s="62"/>
      <c r="M182" s="62"/>
      <c r="N182" s="62"/>
      <c r="O182" s="62"/>
      <c r="P182" s="62"/>
      <c r="Q182" s="62"/>
      <c r="R182" s="62"/>
    </row>
    <row r="183" spans="1:18" x14ac:dyDescent="0.25">
      <c r="A183" s="12"/>
      <c r="B183" s="62"/>
      <c r="C183" s="62"/>
      <c r="D183" s="62"/>
      <c r="E183" s="62"/>
      <c r="F183" s="62"/>
      <c r="G183" s="62"/>
      <c r="H183" s="62"/>
      <c r="I183" s="62"/>
      <c r="J183" s="62"/>
      <c r="K183" s="62"/>
      <c r="L183" s="62"/>
      <c r="M183" s="62"/>
      <c r="N183" s="62"/>
      <c r="O183" s="62"/>
      <c r="P183" s="62"/>
      <c r="Q183" s="62"/>
      <c r="R183" s="62"/>
    </row>
    <row r="184" spans="1:18" ht="15.75" thickBot="1" x14ac:dyDescent="0.3">
      <c r="A184" s="12"/>
      <c r="B184" s="15"/>
      <c r="C184" s="16"/>
      <c r="D184" s="78"/>
      <c r="E184" s="78"/>
      <c r="F184" s="19"/>
      <c r="G184" s="78"/>
      <c r="H184" s="78"/>
      <c r="I184" s="19"/>
      <c r="J184" s="117" t="s">
        <v>509</v>
      </c>
      <c r="K184" s="117"/>
      <c r="L184" s="117"/>
      <c r="M184" s="117"/>
      <c r="N184" s="117"/>
      <c r="O184" s="117"/>
      <c r="P184" s="117"/>
      <c r="Q184" s="117"/>
      <c r="R184" s="117"/>
    </row>
    <row r="185" spans="1:18" x14ac:dyDescent="0.25">
      <c r="A185" s="12"/>
      <c r="B185" s="15"/>
      <c r="C185" s="16"/>
      <c r="D185" s="45"/>
      <c r="E185" s="45"/>
      <c r="F185" s="16"/>
      <c r="G185" s="119" t="s">
        <v>494</v>
      </c>
      <c r="H185" s="119"/>
      <c r="I185" s="16"/>
      <c r="J185" s="119" t="s">
        <v>583</v>
      </c>
      <c r="K185" s="119"/>
      <c r="L185" s="16"/>
      <c r="M185" s="119" t="s">
        <v>495</v>
      </c>
      <c r="N185" s="119"/>
      <c r="O185" s="16"/>
      <c r="P185" s="119" t="s">
        <v>496</v>
      </c>
      <c r="Q185" s="119"/>
      <c r="R185" s="16"/>
    </row>
    <row r="186" spans="1:18" ht="15.75" thickBot="1" x14ac:dyDescent="0.3">
      <c r="A186" s="12"/>
      <c r="B186" s="108" t="s">
        <v>200</v>
      </c>
      <c r="C186" s="19"/>
      <c r="D186" s="117" t="s">
        <v>564</v>
      </c>
      <c r="E186" s="117"/>
      <c r="F186" s="19"/>
      <c r="G186" s="117" t="s">
        <v>498</v>
      </c>
      <c r="H186" s="117"/>
      <c r="I186" s="19"/>
      <c r="J186" s="117" t="s">
        <v>498</v>
      </c>
      <c r="K186" s="117"/>
      <c r="L186" s="19"/>
      <c r="M186" s="117" t="s">
        <v>499</v>
      </c>
      <c r="N186" s="117"/>
      <c r="O186" s="19"/>
      <c r="P186" s="117" t="s">
        <v>314</v>
      </c>
      <c r="Q186" s="117"/>
      <c r="R186" s="19"/>
    </row>
    <row r="187" spans="1:18" ht="19.5" x14ac:dyDescent="0.25">
      <c r="A187" s="12"/>
      <c r="B187" s="109" t="s">
        <v>113</v>
      </c>
      <c r="C187" s="16"/>
      <c r="D187" s="45"/>
      <c r="E187" s="45"/>
      <c r="F187" s="16"/>
      <c r="G187" s="45"/>
      <c r="H187" s="45"/>
      <c r="I187" s="16"/>
      <c r="J187" s="45"/>
      <c r="K187" s="45"/>
      <c r="L187" s="16"/>
      <c r="M187" s="45"/>
      <c r="N187" s="45"/>
      <c r="O187" s="16"/>
      <c r="P187" s="45"/>
      <c r="Q187" s="45"/>
      <c r="R187" s="16"/>
    </row>
    <row r="188" spans="1:18" x14ac:dyDescent="0.25">
      <c r="A188" s="12"/>
      <c r="B188" s="110" t="s">
        <v>114</v>
      </c>
      <c r="C188" s="16"/>
      <c r="D188" s="111" t="s">
        <v>500</v>
      </c>
      <c r="E188" s="112">
        <v>306793</v>
      </c>
      <c r="F188" s="16"/>
      <c r="G188" s="111" t="s">
        <v>216</v>
      </c>
      <c r="H188" s="112">
        <v>130574</v>
      </c>
      <c r="I188" s="16"/>
      <c r="J188" s="111" t="s">
        <v>216</v>
      </c>
      <c r="K188" s="112">
        <v>17793</v>
      </c>
      <c r="L188" s="16"/>
      <c r="M188" s="111" t="s">
        <v>216</v>
      </c>
      <c r="N188" s="106" t="s">
        <v>514</v>
      </c>
      <c r="O188" s="111" t="s">
        <v>209</v>
      </c>
      <c r="P188" s="111" t="s">
        <v>216</v>
      </c>
      <c r="Q188" s="112">
        <v>306793</v>
      </c>
      <c r="R188" s="16"/>
    </row>
    <row r="189" spans="1:18" ht="28.5" x14ac:dyDescent="0.25">
      <c r="A189" s="12"/>
      <c r="B189" s="110" t="s">
        <v>584</v>
      </c>
      <c r="C189" s="16"/>
      <c r="D189" s="118" t="s">
        <v>585</v>
      </c>
      <c r="E189" s="118"/>
      <c r="F189" s="111" t="s">
        <v>209</v>
      </c>
      <c r="G189" s="120">
        <v>5729</v>
      </c>
      <c r="H189" s="120"/>
      <c r="I189" s="16"/>
      <c r="J189" s="118">
        <v>184</v>
      </c>
      <c r="K189" s="118"/>
      <c r="L189" s="16"/>
      <c r="M189" s="118" t="s">
        <v>217</v>
      </c>
      <c r="N189" s="118"/>
      <c r="O189" s="16"/>
      <c r="P189" s="118" t="s">
        <v>586</v>
      </c>
      <c r="Q189" s="118"/>
      <c r="R189" s="111" t="s">
        <v>209</v>
      </c>
    </row>
    <row r="190" spans="1:18" x14ac:dyDescent="0.25">
      <c r="A190" s="12"/>
      <c r="B190" s="110" t="s">
        <v>587</v>
      </c>
      <c r="C190" s="16"/>
      <c r="D190" s="118" t="s">
        <v>588</v>
      </c>
      <c r="E190" s="118"/>
      <c r="F190" s="111" t="s">
        <v>209</v>
      </c>
      <c r="G190" s="118" t="s">
        <v>589</v>
      </c>
      <c r="H190" s="118"/>
      <c r="I190" s="111" t="s">
        <v>209</v>
      </c>
      <c r="J190" s="120">
        <v>11203</v>
      </c>
      <c r="K190" s="120"/>
      <c r="L190" s="16"/>
      <c r="M190" s="120">
        <v>148367</v>
      </c>
      <c r="N190" s="120"/>
      <c r="O190" s="16"/>
      <c r="P190" s="118" t="s">
        <v>590</v>
      </c>
      <c r="Q190" s="118"/>
      <c r="R190" s="111" t="s">
        <v>209</v>
      </c>
    </row>
    <row r="191" spans="1:18" ht="15.75" thickBot="1" x14ac:dyDescent="0.3">
      <c r="A191" s="12"/>
      <c r="B191" s="110" t="s">
        <v>125</v>
      </c>
      <c r="C191" s="16"/>
      <c r="D191" s="117" t="s">
        <v>287</v>
      </c>
      <c r="E191" s="117"/>
      <c r="F191" s="113" t="s">
        <v>209</v>
      </c>
      <c r="G191" s="117" t="s">
        <v>217</v>
      </c>
      <c r="H191" s="117"/>
      <c r="I191" s="19"/>
      <c r="J191" s="117" t="s">
        <v>217</v>
      </c>
      <c r="K191" s="117"/>
      <c r="L191" s="19"/>
      <c r="M191" s="117" t="s">
        <v>217</v>
      </c>
      <c r="N191" s="117"/>
      <c r="O191" s="19"/>
      <c r="P191" s="117" t="s">
        <v>287</v>
      </c>
      <c r="Q191" s="117"/>
      <c r="R191" s="113" t="s">
        <v>209</v>
      </c>
    </row>
    <row r="192" spans="1:18" ht="20.25" thickBot="1" x14ac:dyDescent="0.3">
      <c r="A192" s="12"/>
      <c r="B192" s="110" t="s">
        <v>591</v>
      </c>
      <c r="C192" s="16"/>
      <c r="D192" s="121" t="s">
        <v>592</v>
      </c>
      <c r="E192" s="121"/>
      <c r="F192" s="113" t="s">
        <v>209</v>
      </c>
      <c r="G192" s="121" t="s">
        <v>593</v>
      </c>
      <c r="H192" s="121"/>
      <c r="I192" s="113" t="s">
        <v>209</v>
      </c>
      <c r="J192" s="123">
        <v>29180</v>
      </c>
      <c r="K192" s="123"/>
      <c r="L192" s="19"/>
      <c r="M192" s="121" t="s">
        <v>217</v>
      </c>
      <c r="N192" s="121"/>
      <c r="O192" s="19"/>
      <c r="P192" s="121" t="s">
        <v>594</v>
      </c>
      <c r="Q192" s="121"/>
      <c r="R192" s="113" t="s">
        <v>209</v>
      </c>
    </row>
    <row r="193" spans="1:18" x14ac:dyDescent="0.25">
      <c r="A193" s="12"/>
      <c r="B193" s="109" t="s">
        <v>127</v>
      </c>
      <c r="C193" s="16"/>
      <c r="D193" s="45"/>
      <c r="E193" s="45"/>
      <c r="F193" s="16"/>
      <c r="G193" s="45"/>
      <c r="H193" s="45"/>
      <c r="I193" s="16"/>
      <c r="J193" s="45"/>
      <c r="K193" s="45"/>
      <c r="L193" s="16"/>
      <c r="M193" s="45"/>
      <c r="N193" s="45"/>
      <c r="O193" s="16"/>
      <c r="P193" s="45"/>
      <c r="Q193" s="45"/>
      <c r="R193" s="16"/>
    </row>
    <row r="194" spans="1:18" ht="19.5" x14ac:dyDescent="0.25">
      <c r="A194" s="12"/>
      <c r="B194" s="110" t="s">
        <v>595</v>
      </c>
      <c r="C194" s="16"/>
      <c r="D194" s="118">
        <v>128</v>
      </c>
      <c r="E194" s="118"/>
      <c r="F194" s="16"/>
      <c r="G194" s="118" t="s">
        <v>596</v>
      </c>
      <c r="H194" s="118"/>
      <c r="I194" s="111" t="s">
        <v>209</v>
      </c>
      <c r="J194" s="118" t="s">
        <v>217</v>
      </c>
      <c r="K194" s="118"/>
      <c r="L194" s="16"/>
      <c r="M194" s="118" t="s">
        <v>217</v>
      </c>
      <c r="N194" s="118"/>
      <c r="O194" s="16"/>
      <c r="P194" s="118" t="s">
        <v>597</v>
      </c>
      <c r="Q194" s="118"/>
      <c r="R194" s="111" t="s">
        <v>209</v>
      </c>
    </row>
    <row r="195" spans="1:18" x14ac:dyDescent="0.25">
      <c r="A195" s="12"/>
      <c r="B195" s="110" t="s">
        <v>129</v>
      </c>
      <c r="C195" s="16"/>
      <c r="D195" s="118" t="s">
        <v>598</v>
      </c>
      <c r="E195" s="118"/>
      <c r="F195" s="111" t="s">
        <v>209</v>
      </c>
      <c r="G195" s="118" t="s">
        <v>599</v>
      </c>
      <c r="H195" s="118"/>
      <c r="I195" s="111" t="s">
        <v>209</v>
      </c>
      <c r="J195" s="118" t="s">
        <v>600</v>
      </c>
      <c r="K195" s="118"/>
      <c r="L195" s="111" t="s">
        <v>209</v>
      </c>
      <c r="M195" s="118" t="s">
        <v>217</v>
      </c>
      <c r="N195" s="118"/>
      <c r="O195" s="16"/>
      <c r="P195" s="118" t="s">
        <v>601</v>
      </c>
      <c r="Q195" s="118"/>
      <c r="R195" s="111" t="s">
        <v>209</v>
      </c>
    </row>
    <row r="196" spans="1:18" ht="19.5" x14ac:dyDescent="0.25">
      <c r="A196" s="12"/>
      <c r="B196" s="110" t="s">
        <v>130</v>
      </c>
      <c r="C196" s="16"/>
      <c r="D196" s="118" t="s">
        <v>602</v>
      </c>
      <c r="E196" s="118"/>
      <c r="F196" s="111" t="s">
        <v>209</v>
      </c>
      <c r="G196" s="118" t="s">
        <v>217</v>
      </c>
      <c r="H196" s="118"/>
      <c r="I196" s="16"/>
      <c r="J196" s="118" t="s">
        <v>603</v>
      </c>
      <c r="K196" s="118"/>
      <c r="L196" s="111" t="s">
        <v>209</v>
      </c>
      <c r="M196" s="118" t="s">
        <v>217</v>
      </c>
      <c r="N196" s="118"/>
      <c r="O196" s="16"/>
      <c r="P196" s="118" t="s">
        <v>604</v>
      </c>
      <c r="Q196" s="118"/>
      <c r="R196" s="111" t="s">
        <v>209</v>
      </c>
    </row>
    <row r="197" spans="1:18" ht="19.5" x14ac:dyDescent="0.25">
      <c r="A197" s="12"/>
      <c r="B197" s="110" t="s">
        <v>131</v>
      </c>
      <c r="C197" s="16"/>
      <c r="D197" s="120">
        <v>629773</v>
      </c>
      <c r="E197" s="120"/>
      <c r="F197" s="16"/>
      <c r="G197" s="118" t="s">
        <v>217</v>
      </c>
      <c r="H197" s="118"/>
      <c r="I197" s="16"/>
      <c r="J197" s="120">
        <v>4499</v>
      </c>
      <c r="K197" s="120"/>
      <c r="L197" s="16"/>
      <c r="M197" s="118" t="s">
        <v>217</v>
      </c>
      <c r="N197" s="118"/>
      <c r="O197" s="16"/>
      <c r="P197" s="120">
        <v>634272</v>
      </c>
      <c r="Q197" s="120"/>
      <c r="R197" s="16"/>
    </row>
    <row r="198" spans="1:18" ht="15.75" thickBot="1" x14ac:dyDescent="0.3">
      <c r="A198" s="12"/>
      <c r="B198" s="110" t="s">
        <v>132</v>
      </c>
      <c r="C198" s="16"/>
      <c r="D198" s="117" t="s">
        <v>605</v>
      </c>
      <c r="E198" s="117"/>
      <c r="F198" s="113" t="s">
        <v>209</v>
      </c>
      <c r="G198" s="117" t="s">
        <v>606</v>
      </c>
      <c r="H198" s="117"/>
      <c r="I198" s="113" t="s">
        <v>209</v>
      </c>
      <c r="J198" s="117" t="s">
        <v>217</v>
      </c>
      <c r="K198" s="117"/>
      <c r="L198" s="19"/>
      <c r="M198" s="117" t="s">
        <v>217</v>
      </c>
      <c r="N198" s="117"/>
      <c r="O198" s="19"/>
      <c r="P198" s="117" t="s">
        <v>607</v>
      </c>
      <c r="Q198" s="117"/>
      <c r="R198" s="113" t="s">
        <v>209</v>
      </c>
    </row>
    <row r="199" spans="1:18" ht="20.25" thickBot="1" x14ac:dyDescent="0.3">
      <c r="A199" s="12"/>
      <c r="B199" s="110" t="s">
        <v>608</v>
      </c>
      <c r="C199" s="16"/>
      <c r="D199" s="121" t="s">
        <v>609</v>
      </c>
      <c r="E199" s="121"/>
      <c r="F199" s="113" t="s">
        <v>209</v>
      </c>
      <c r="G199" s="121" t="s">
        <v>610</v>
      </c>
      <c r="H199" s="121"/>
      <c r="I199" s="113" t="s">
        <v>209</v>
      </c>
      <c r="J199" s="123">
        <v>1098</v>
      </c>
      <c r="K199" s="123"/>
      <c r="L199" s="19"/>
      <c r="M199" s="121" t="s">
        <v>217</v>
      </c>
      <c r="N199" s="121"/>
      <c r="O199" s="19"/>
      <c r="P199" s="121" t="s">
        <v>611</v>
      </c>
      <c r="Q199" s="121"/>
      <c r="R199" s="113" t="s">
        <v>209</v>
      </c>
    </row>
    <row r="200" spans="1:18" ht="19.5" x14ac:dyDescent="0.25">
      <c r="A200" s="12"/>
      <c r="B200" s="109" t="s">
        <v>135</v>
      </c>
      <c r="C200" s="16"/>
      <c r="D200" s="45"/>
      <c r="E200" s="45"/>
      <c r="F200" s="16"/>
      <c r="G200" s="45"/>
      <c r="H200" s="45"/>
      <c r="I200" s="16"/>
      <c r="J200" s="45"/>
      <c r="K200" s="45"/>
      <c r="L200" s="16"/>
      <c r="M200" s="45"/>
      <c r="N200" s="45"/>
      <c r="O200" s="16"/>
      <c r="P200" s="45"/>
      <c r="Q200" s="45"/>
      <c r="R200" s="16"/>
    </row>
    <row r="201" spans="1:18" x14ac:dyDescent="0.25">
      <c r="A201" s="12"/>
      <c r="B201" s="110" t="s">
        <v>612</v>
      </c>
      <c r="C201" s="16"/>
      <c r="D201" s="120">
        <v>262951</v>
      </c>
      <c r="E201" s="120"/>
      <c r="F201" s="16"/>
      <c r="G201" s="118" t="s">
        <v>217</v>
      </c>
      <c r="H201" s="118"/>
      <c r="I201" s="16"/>
      <c r="J201" s="118" t="s">
        <v>217</v>
      </c>
      <c r="K201" s="118"/>
      <c r="L201" s="16"/>
      <c r="M201" s="118" t="s">
        <v>217</v>
      </c>
      <c r="N201" s="118"/>
      <c r="O201" s="16"/>
      <c r="P201" s="120">
        <v>262951</v>
      </c>
      <c r="Q201" s="120"/>
      <c r="R201" s="16"/>
    </row>
    <row r="202" spans="1:18" ht="19.5" x14ac:dyDescent="0.25">
      <c r="A202" s="12"/>
      <c r="B202" s="110" t="s">
        <v>613</v>
      </c>
      <c r="C202" s="16"/>
      <c r="D202" s="120">
        <v>23247</v>
      </c>
      <c r="E202" s="120"/>
      <c r="F202" s="16"/>
      <c r="G202" s="118" t="s">
        <v>217</v>
      </c>
      <c r="H202" s="118"/>
      <c r="I202" s="16"/>
      <c r="J202" s="118" t="s">
        <v>217</v>
      </c>
      <c r="K202" s="118"/>
      <c r="L202" s="16"/>
      <c r="M202" s="118" t="s">
        <v>217</v>
      </c>
      <c r="N202" s="118"/>
      <c r="O202" s="16"/>
      <c r="P202" s="120">
        <v>23247</v>
      </c>
      <c r="Q202" s="120"/>
      <c r="R202" s="16"/>
    </row>
    <row r="203" spans="1:18" x14ac:dyDescent="0.25">
      <c r="A203" s="12"/>
      <c r="B203" s="110" t="s">
        <v>142</v>
      </c>
      <c r="C203" s="16"/>
      <c r="D203" s="118" t="s">
        <v>614</v>
      </c>
      <c r="E203" s="118"/>
      <c r="F203" s="111" t="s">
        <v>209</v>
      </c>
      <c r="G203" s="118" t="s">
        <v>217</v>
      </c>
      <c r="H203" s="118"/>
      <c r="I203" s="16"/>
      <c r="J203" s="118" t="s">
        <v>615</v>
      </c>
      <c r="K203" s="118"/>
      <c r="L203" s="111" t="s">
        <v>209</v>
      </c>
      <c r="M203" s="118" t="s">
        <v>217</v>
      </c>
      <c r="N203" s="118"/>
      <c r="O203" s="16"/>
      <c r="P203" s="118" t="s">
        <v>616</v>
      </c>
      <c r="Q203" s="118"/>
      <c r="R203" s="111" t="s">
        <v>209</v>
      </c>
    </row>
    <row r="204" spans="1:18" ht="15.75" thickBot="1" x14ac:dyDescent="0.3">
      <c r="A204" s="12"/>
      <c r="B204" s="110" t="s">
        <v>617</v>
      </c>
      <c r="C204" s="16"/>
      <c r="D204" s="117" t="s">
        <v>618</v>
      </c>
      <c r="E204" s="117"/>
      <c r="F204" s="113" t="s">
        <v>209</v>
      </c>
      <c r="G204" s="122">
        <v>117952</v>
      </c>
      <c r="H204" s="122"/>
      <c r="I204" s="19"/>
      <c r="J204" s="117" t="s">
        <v>619</v>
      </c>
      <c r="K204" s="117"/>
      <c r="L204" s="113" t="s">
        <v>209</v>
      </c>
      <c r="M204" s="117" t="s">
        <v>217</v>
      </c>
      <c r="N204" s="117"/>
      <c r="O204" s="19"/>
      <c r="P204" s="117" t="s">
        <v>217</v>
      </c>
      <c r="Q204" s="117"/>
      <c r="R204" s="19"/>
    </row>
    <row r="205" spans="1:18" ht="20.25" thickBot="1" x14ac:dyDescent="0.3">
      <c r="A205" s="12"/>
      <c r="B205" s="110" t="s">
        <v>620</v>
      </c>
      <c r="C205" s="16"/>
      <c r="D205" s="123">
        <v>175404</v>
      </c>
      <c r="E205" s="123"/>
      <c r="F205" s="19"/>
      <c r="G205" s="123">
        <v>117952</v>
      </c>
      <c r="H205" s="123"/>
      <c r="I205" s="19"/>
      <c r="J205" s="121" t="s">
        <v>621</v>
      </c>
      <c r="K205" s="121"/>
      <c r="L205" s="113" t="s">
        <v>209</v>
      </c>
      <c r="M205" s="121" t="s">
        <v>217</v>
      </c>
      <c r="N205" s="121"/>
      <c r="O205" s="19"/>
      <c r="P205" s="123">
        <v>265043</v>
      </c>
      <c r="Q205" s="123"/>
      <c r="R205" s="19"/>
    </row>
    <row r="206" spans="1:18" ht="19.5" x14ac:dyDescent="0.25">
      <c r="A206" s="12"/>
      <c r="B206" s="110" t="s">
        <v>144</v>
      </c>
      <c r="C206" s="16"/>
      <c r="D206" s="119" t="s">
        <v>622</v>
      </c>
      <c r="E206" s="119"/>
      <c r="F206" s="111" t="s">
        <v>209</v>
      </c>
      <c r="G206" s="119" t="s">
        <v>623</v>
      </c>
      <c r="H206" s="119"/>
      <c r="I206" s="111" t="s">
        <v>209</v>
      </c>
      <c r="J206" s="124">
        <v>1965</v>
      </c>
      <c r="K206" s="124"/>
      <c r="L206" s="16"/>
      <c r="M206" s="119" t="s">
        <v>217</v>
      </c>
      <c r="N206" s="119"/>
      <c r="O206" s="16"/>
      <c r="P206" s="119" t="s">
        <v>624</v>
      </c>
      <c r="Q206" s="119"/>
      <c r="R206" s="111" t="s">
        <v>209</v>
      </c>
    </row>
    <row r="207" spans="1:18" ht="19.5" x14ac:dyDescent="0.25">
      <c r="A207" s="12"/>
      <c r="B207" s="110" t="s">
        <v>625</v>
      </c>
      <c r="C207" s="16"/>
      <c r="D207" s="118" t="s">
        <v>217</v>
      </c>
      <c r="E207" s="118"/>
      <c r="F207" s="16"/>
      <c r="G207" s="118" t="s">
        <v>626</v>
      </c>
      <c r="H207" s="118"/>
      <c r="I207" s="111" t="s">
        <v>209</v>
      </c>
      <c r="J207" s="118" t="s">
        <v>217</v>
      </c>
      <c r="K207" s="118"/>
      <c r="L207" s="16"/>
      <c r="M207" s="118" t="s">
        <v>217</v>
      </c>
      <c r="N207" s="118"/>
      <c r="O207" s="16"/>
      <c r="P207" s="118" t="s">
        <v>626</v>
      </c>
      <c r="Q207" s="118"/>
      <c r="R207" s="111" t="s">
        <v>209</v>
      </c>
    </row>
    <row r="208" spans="1:18" ht="19.5" x14ac:dyDescent="0.25">
      <c r="A208" s="12"/>
      <c r="B208" s="110" t="s">
        <v>627</v>
      </c>
      <c r="C208" s="16"/>
      <c r="D208" s="118" t="s">
        <v>217</v>
      </c>
      <c r="E208" s="118"/>
      <c r="F208" s="16"/>
      <c r="G208" s="118">
        <v>24</v>
      </c>
      <c r="H208" s="118"/>
      <c r="I208" s="16"/>
      <c r="J208" s="118" t="s">
        <v>217</v>
      </c>
      <c r="K208" s="118"/>
      <c r="L208" s="16"/>
      <c r="M208" s="118" t="s">
        <v>217</v>
      </c>
      <c r="N208" s="118"/>
      <c r="O208" s="16"/>
      <c r="P208" s="118">
        <v>24</v>
      </c>
      <c r="Q208" s="118"/>
      <c r="R208" s="16"/>
    </row>
    <row r="209" spans="1:18" ht="19.5" x14ac:dyDescent="0.25">
      <c r="A209" s="12"/>
      <c r="B209" s="110" t="s">
        <v>628</v>
      </c>
      <c r="C209" s="16"/>
      <c r="D209" s="118" t="s">
        <v>217</v>
      </c>
      <c r="E209" s="118"/>
      <c r="F209" s="16"/>
      <c r="G209" s="118" t="s">
        <v>217</v>
      </c>
      <c r="H209" s="118"/>
      <c r="I209" s="16"/>
      <c r="J209" s="118" t="s">
        <v>217</v>
      </c>
      <c r="K209" s="118"/>
      <c r="L209" s="16"/>
      <c r="M209" s="118" t="s">
        <v>217</v>
      </c>
      <c r="N209" s="118"/>
      <c r="O209" s="16"/>
      <c r="P209" s="118" t="s">
        <v>217</v>
      </c>
      <c r="Q209" s="118"/>
      <c r="R209" s="16"/>
    </row>
    <row r="210" spans="1:18" ht="15.75" thickBot="1" x14ac:dyDescent="0.3">
      <c r="A210" s="12"/>
      <c r="B210" s="110" t="s">
        <v>629</v>
      </c>
      <c r="C210" s="16"/>
      <c r="D210" s="122">
        <v>32130</v>
      </c>
      <c r="E210" s="122"/>
      <c r="F210" s="19"/>
      <c r="G210" s="122">
        <v>117865</v>
      </c>
      <c r="H210" s="122"/>
      <c r="I210" s="19"/>
      <c r="J210" s="122">
        <v>8119</v>
      </c>
      <c r="K210" s="122"/>
      <c r="L210" s="19"/>
      <c r="M210" s="117" t="s">
        <v>217</v>
      </c>
      <c r="N210" s="117"/>
      <c r="O210" s="19"/>
      <c r="P210" s="122">
        <v>158114</v>
      </c>
      <c r="Q210" s="122"/>
      <c r="R210" s="19"/>
    </row>
    <row r="211" spans="1:18" ht="20.25" thickBot="1" x14ac:dyDescent="0.3">
      <c r="A211" s="12"/>
      <c r="B211" s="115" t="s">
        <v>150</v>
      </c>
      <c r="C211" s="19"/>
      <c r="D211" s="113" t="s">
        <v>500</v>
      </c>
      <c r="E211" s="116">
        <v>22376</v>
      </c>
      <c r="F211" s="19"/>
      <c r="G211" s="113" t="s">
        <v>216</v>
      </c>
      <c r="H211" s="114">
        <v>112098</v>
      </c>
      <c r="I211" s="19"/>
      <c r="J211" s="113" t="s">
        <v>216</v>
      </c>
      <c r="K211" s="114">
        <v>10084</v>
      </c>
      <c r="L211" s="19"/>
      <c r="M211" s="113" t="s">
        <v>216</v>
      </c>
      <c r="N211" s="107" t="s">
        <v>217</v>
      </c>
      <c r="O211" s="19"/>
      <c r="P211" s="113" t="s">
        <v>216</v>
      </c>
      <c r="Q211" s="114">
        <v>144558</v>
      </c>
      <c r="R211" s="19"/>
    </row>
    <row r="212" spans="1:18" x14ac:dyDescent="0.25">
      <c r="A212" s="12"/>
      <c r="B212" s="65"/>
      <c r="C212" s="65"/>
      <c r="D212" s="65"/>
      <c r="E212" s="65"/>
      <c r="F212" s="65"/>
      <c r="G212" s="65"/>
      <c r="H212" s="65"/>
      <c r="I212" s="65"/>
      <c r="J212" s="65"/>
      <c r="K212" s="65"/>
      <c r="L212" s="65"/>
      <c r="M212" s="65"/>
      <c r="N212" s="65"/>
      <c r="O212" s="65"/>
      <c r="P212" s="65"/>
      <c r="Q212" s="65"/>
      <c r="R212" s="65"/>
    </row>
    <row r="213" spans="1:18" x14ac:dyDescent="0.25">
      <c r="A213" s="12"/>
      <c r="B213" s="62" t="s">
        <v>582</v>
      </c>
      <c r="C213" s="62"/>
      <c r="D213" s="62"/>
      <c r="E213" s="62"/>
      <c r="F213" s="62"/>
      <c r="G213" s="62"/>
      <c r="H213" s="62"/>
      <c r="I213" s="62"/>
      <c r="J213" s="62"/>
      <c r="K213" s="62"/>
      <c r="L213" s="62"/>
      <c r="M213" s="62"/>
      <c r="N213" s="62"/>
      <c r="O213" s="62"/>
      <c r="P213" s="62"/>
      <c r="Q213" s="62"/>
      <c r="R213" s="62"/>
    </row>
    <row r="214" spans="1:18" x14ac:dyDescent="0.25">
      <c r="A214" s="12"/>
      <c r="B214" s="62"/>
      <c r="C214" s="62"/>
      <c r="D214" s="62"/>
      <c r="E214" s="62"/>
      <c r="F214" s="62"/>
      <c r="G214" s="62"/>
      <c r="H214" s="62"/>
      <c r="I214" s="62"/>
      <c r="J214" s="62"/>
      <c r="K214" s="62"/>
      <c r="L214" s="62"/>
      <c r="M214" s="62"/>
      <c r="N214" s="62"/>
      <c r="O214" s="62"/>
      <c r="P214" s="62"/>
      <c r="Q214" s="62"/>
      <c r="R214" s="62"/>
    </row>
    <row r="215" spans="1:18" ht="15.75" thickBot="1" x14ac:dyDescent="0.3">
      <c r="A215" s="12"/>
      <c r="B215" s="15"/>
      <c r="C215" s="16"/>
      <c r="D215" s="132" t="s">
        <v>528</v>
      </c>
      <c r="E215" s="132"/>
      <c r="F215" s="132"/>
      <c r="G215" s="132"/>
      <c r="H215" s="132"/>
      <c r="I215" s="132"/>
      <c r="J215" s="132"/>
      <c r="K215" s="132"/>
      <c r="L215" s="132"/>
      <c r="M215" s="132"/>
      <c r="N215" s="132"/>
      <c r="O215" s="132"/>
      <c r="P215" s="132"/>
      <c r="Q215" s="132"/>
      <c r="R215" s="132"/>
    </row>
    <row r="216" spans="1:18" x14ac:dyDescent="0.25">
      <c r="A216" s="12"/>
      <c r="B216" s="15"/>
      <c r="C216" s="16"/>
      <c r="D216" s="45"/>
      <c r="E216" s="45"/>
      <c r="F216" s="56"/>
      <c r="G216" s="133" t="s">
        <v>494</v>
      </c>
      <c r="H216" s="133"/>
      <c r="I216" s="56"/>
      <c r="J216" s="133" t="s">
        <v>583</v>
      </c>
      <c r="K216" s="133"/>
      <c r="L216" s="56"/>
      <c r="M216" s="133" t="s">
        <v>495</v>
      </c>
      <c r="N216" s="133"/>
      <c r="O216" s="56"/>
      <c r="P216" s="133" t="s">
        <v>496</v>
      </c>
      <c r="Q216" s="133"/>
      <c r="R216" s="56"/>
    </row>
    <row r="217" spans="1:18" ht="15.75" thickBot="1" x14ac:dyDescent="0.3">
      <c r="A217" s="12"/>
      <c r="B217" s="108" t="s">
        <v>200</v>
      </c>
      <c r="C217" s="19"/>
      <c r="D217" s="132" t="s">
        <v>564</v>
      </c>
      <c r="E217" s="132"/>
      <c r="F217" s="19"/>
      <c r="G217" s="132" t="s">
        <v>498</v>
      </c>
      <c r="H217" s="132"/>
      <c r="I217" s="19"/>
      <c r="J217" s="132" t="s">
        <v>498</v>
      </c>
      <c r="K217" s="132"/>
      <c r="L217" s="19"/>
      <c r="M217" s="132" t="s">
        <v>499</v>
      </c>
      <c r="N217" s="132"/>
      <c r="O217" s="19"/>
      <c r="P217" s="132" t="s">
        <v>314</v>
      </c>
      <c r="Q217" s="132"/>
      <c r="R217" s="19"/>
    </row>
    <row r="218" spans="1:18" ht="19.5" x14ac:dyDescent="0.25">
      <c r="A218" s="12"/>
      <c r="B218" s="109" t="s">
        <v>113</v>
      </c>
      <c r="C218" s="16"/>
      <c r="D218" s="45"/>
      <c r="E218" s="45"/>
      <c r="F218" s="16"/>
      <c r="G218" s="45"/>
      <c r="H218" s="45"/>
      <c r="I218" s="16"/>
      <c r="J218" s="45"/>
      <c r="K218" s="45"/>
      <c r="L218" s="16"/>
      <c r="M218" s="45"/>
      <c r="N218" s="45"/>
      <c r="O218" s="16"/>
      <c r="P218" s="45"/>
      <c r="Q218" s="45"/>
      <c r="R218" s="16"/>
    </row>
    <row r="219" spans="1:18" x14ac:dyDescent="0.25">
      <c r="A219" s="12"/>
      <c r="B219" s="110" t="s">
        <v>114</v>
      </c>
      <c r="C219" s="16"/>
      <c r="D219" s="127" t="s">
        <v>500</v>
      </c>
      <c r="E219" s="128">
        <v>13435</v>
      </c>
      <c r="F219" s="16"/>
      <c r="G219" s="127" t="s">
        <v>216</v>
      </c>
      <c r="H219" s="128">
        <v>7339</v>
      </c>
      <c r="I219" s="16"/>
      <c r="J219" s="127" t="s">
        <v>216</v>
      </c>
      <c r="K219" s="128">
        <v>6866</v>
      </c>
      <c r="L219" s="16"/>
      <c r="M219" s="127" t="s">
        <v>216</v>
      </c>
      <c r="N219" s="125" t="s">
        <v>532</v>
      </c>
      <c r="O219" s="127" t="s">
        <v>209</v>
      </c>
      <c r="P219" s="127" t="s">
        <v>216</v>
      </c>
      <c r="Q219" s="128">
        <v>13435</v>
      </c>
      <c r="R219" s="16"/>
    </row>
    <row r="220" spans="1:18" ht="28.5" x14ac:dyDescent="0.25">
      <c r="A220" s="12"/>
      <c r="B220" s="110" t="s">
        <v>584</v>
      </c>
      <c r="C220" s="16"/>
      <c r="D220" s="134">
        <v>23043</v>
      </c>
      <c r="E220" s="134"/>
      <c r="F220" s="16"/>
      <c r="G220" s="134">
        <v>5998</v>
      </c>
      <c r="H220" s="134"/>
      <c r="I220" s="16"/>
      <c r="J220" s="135">
        <v>320</v>
      </c>
      <c r="K220" s="135"/>
      <c r="L220" s="16"/>
      <c r="M220" s="135" t="s">
        <v>217</v>
      </c>
      <c r="N220" s="135"/>
      <c r="O220" s="16"/>
      <c r="P220" s="134">
        <v>29361</v>
      </c>
      <c r="Q220" s="134"/>
      <c r="R220" s="16"/>
    </row>
    <row r="221" spans="1:18" x14ac:dyDescent="0.25">
      <c r="A221" s="12"/>
      <c r="B221" s="110" t="s">
        <v>587</v>
      </c>
      <c r="C221" s="16"/>
      <c r="D221" s="135" t="s">
        <v>630</v>
      </c>
      <c r="E221" s="135"/>
      <c r="F221" s="127" t="s">
        <v>209</v>
      </c>
      <c r="G221" s="135" t="s">
        <v>631</v>
      </c>
      <c r="H221" s="135"/>
      <c r="I221" s="127" t="s">
        <v>209</v>
      </c>
      <c r="J221" s="135">
        <v>457</v>
      </c>
      <c r="K221" s="135"/>
      <c r="L221" s="16"/>
      <c r="M221" s="134">
        <v>14205</v>
      </c>
      <c r="N221" s="134"/>
      <c r="O221" s="16"/>
      <c r="P221" s="135" t="s">
        <v>632</v>
      </c>
      <c r="Q221" s="135"/>
      <c r="R221" s="127" t="s">
        <v>209</v>
      </c>
    </row>
    <row r="222" spans="1:18" ht="15.75" thickBot="1" x14ac:dyDescent="0.3">
      <c r="A222" s="12"/>
      <c r="B222" s="110" t="s">
        <v>125</v>
      </c>
      <c r="C222" s="16"/>
      <c r="D222" s="132" t="s">
        <v>633</v>
      </c>
      <c r="E222" s="132"/>
      <c r="F222" s="129" t="s">
        <v>209</v>
      </c>
      <c r="G222" s="132" t="s">
        <v>217</v>
      </c>
      <c r="H222" s="132"/>
      <c r="I222" s="19"/>
      <c r="J222" s="132" t="s">
        <v>217</v>
      </c>
      <c r="K222" s="132"/>
      <c r="L222" s="19"/>
      <c r="M222" s="132" t="s">
        <v>217</v>
      </c>
      <c r="N222" s="132"/>
      <c r="O222" s="19"/>
      <c r="P222" s="132" t="s">
        <v>633</v>
      </c>
      <c r="Q222" s="132"/>
      <c r="R222" s="129" t="s">
        <v>209</v>
      </c>
    </row>
    <row r="223" spans="1:18" ht="20.25" thickBot="1" x14ac:dyDescent="0.3">
      <c r="A223" s="12"/>
      <c r="B223" s="110" t="s">
        <v>591</v>
      </c>
      <c r="C223" s="16"/>
      <c r="D223" s="136" t="s">
        <v>634</v>
      </c>
      <c r="E223" s="136"/>
      <c r="F223" s="129" t="s">
        <v>209</v>
      </c>
      <c r="G223" s="138">
        <v>5465</v>
      </c>
      <c r="H223" s="138"/>
      <c r="I223" s="19"/>
      <c r="J223" s="138">
        <v>7643</v>
      </c>
      <c r="K223" s="138"/>
      <c r="L223" s="19"/>
      <c r="M223" s="136" t="s">
        <v>217</v>
      </c>
      <c r="N223" s="136"/>
      <c r="O223" s="19"/>
      <c r="P223" s="136" t="s">
        <v>635</v>
      </c>
      <c r="Q223" s="136"/>
      <c r="R223" s="129" t="s">
        <v>209</v>
      </c>
    </row>
    <row r="224" spans="1:18" x14ac:dyDescent="0.25">
      <c r="A224" s="12"/>
      <c r="B224" s="109" t="s">
        <v>127</v>
      </c>
      <c r="C224" s="16"/>
      <c r="D224" s="45"/>
      <c r="E224" s="45"/>
      <c r="F224" s="16"/>
      <c r="G224" s="45"/>
      <c r="H224" s="45"/>
      <c r="I224" s="16"/>
      <c r="J224" s="45"/>
      <c r="K224" s="45"/>
      <c r="L224" s="16"/>
      <c r="M224" s="45"/>
      <c r="N224" s="45"/>
      <c r="O224" s="16"/>
      <c r="P224" s="45"/>
      <c r="Q224" s="45"/>
      <c r="R224" s="16"/>
    </row>
    <row r="225" spans="1:18" ht="19.5" x14ac:dyDescent="0.25">
      <c r="A225" s="12"/>
      <c r="B225" s="110" t="s">
        <v>636</v>
      </c>
      <c r="C225" s="16"/>
      <c r="D225" s="135">
        <v>475</v>
      </c>
      <c r="E225" s="135"/>
      <c r="F225" s="16"/>
      <c r="G225" s="134">
        <v>1602</v>
      </c>
      <c r="H225" s="134"/>
      <c r="I225" s="16"/>
      <c r="J225" s="135" t="s">
        <v>217</v>
      </c>
      <c r="K225" s="135"/>
      <c r="L225" s="16"/>
      <c r="M225" s="135" t="s">
        <v>217</v>
      </c>
      <c r="N225" s="135"/>
      <c r="O225" s="16"/>
      <c r="P225" s="134">
        <v>2077</v>
      </c>
      <c r="Q225" s="134"/>
      <c r="R225" s="16"/>
    </row>
    <row r="226" spans="1:18" x14ac:dyDescent="0.25">
      <c r="A226" s="12"/>
      <c r="B226" s="110" t="s">
        <v>129</v>
      </c>
      <c r="C226" s="16"/>
      <c r="D226" s="135" t="s">
        <v>637</v>
      </c>
      <c r="E226" s="135"/>
      <c r="F226" s="127" t="s">
        <v>209</v>
      </c>
      <c r="G226" s="135" t="s">
        <v>638</v>
      </c>
      <c r="H226" s="135"/>
      <c r="I226" s="127" t="s">
        <v>209</v>
      </c>
      <c r="J226" s="135" t="s">
        <v>639</v>
      </c>
      <c r="K226" s="135"/>
      <c r="L226" s="127" t="s">
        <v>209</v>
      </c>
      <c r="M226" s="135" t="s">
        <v>217</v>
      </c>
      <c r="N226" s="135"/>
      <c r="O226" s="16"/>
      <c r="P226" s="135" t="s">
        <v>640</v>
      </c>
      <c r="Q226" s="135"/>
      <c r="R226" s="127" t="s">
        <v>209</v>
      </c>
    </row>
    <row r="227" spans="1:18" ht="19.5" x14ac:dyDescent="0.25">
      <c r="A227" s="12"/>
      <c r="B227" s="110" t="s">
        <v>130</v>
      </c>
      <c r="C227" s="16"/>
      <c r="D227" s="135" t="s">
        <v>641</v>
      </c>
      <c r="E227" s="135"/>
      <c r="F227" s="127" t="s">
        <v>209</v>
      </c>
      <c r="G227" s="135" t="s">
        <v>217</v>
      </c>
      <c r="H227" s="135"/>
      <c r="I227" s="16"/>
      <c r="J227" s="135" t="s">
        <v>642</v>
      </c>
      <c r="K227" s="135"/>
      <c r="L227" s="127" t="s">
        <v>209</v>
      </c>
      <c r="M227" s="135" t="s">
        <v>217</v>
      </c>
      <c r="N227" s="135"/>
      <c r="O227" s="16"/>
      <c r="P227" s="135" t="s">
        <v>643</v>
      </c>
      <c r="Q227" s="135"/>
      <c r="R227" s="127" t="s">
        <v>209</v>
      </c>
    </row>
    <row r="228" spans="1:18" ht="19.5" x14ac:dyDescent="0.25">
      <c r="A228" s="12"/>
      <c r="B228" s="110" t="s">
        <v>131</v>
      </c>
      <c r="C228" s="16"/>
      <c r="D228" s="134">
        <v>694015</v>
      </c>
      <c r="E228" s="134"/>
      <c r="F228" s="16"/>
      <c r="G228" s="135" t="s">
        <v>217</v>
      </c>
      <c r="H228" s="135"/>
      <c r="I228" s="16"/>
      <c r="J228" s="134">
        <v>3589</v>
      </c>
      <c r="K228" s="134"/>
      <c r="L228" s="16"/>
      <c r="M228" s="135" t="s">
        <v>217</v>
      </c>
      <c r="N228" s="135"/>
      <c r="O228" s="16"/>
      <c r="P228" s="134">
        <v>697604</v>
      </c>
      <c r="Q228" s="134"/>
      <c r="R228" s="16"/>
    </row>
    <row r="229" spans="1:18" x14ac:dyDescent="0.25">
      <c r="A229" s="12"/>
      <c r="B229" s="110" t="s">
        <v>132</v>
      </c>
      <c r="C229" s="16"/>
      <c r="D229" s="135" t="s">
        <v>644</v>
      </c>
      <c r="E229" s="135"/>
      <c r="F229" s="127" t="s">
        <v>209</v>
      </c>
      <c r="G229" s="135" t="s">
        <v>217</v>
      </c>
      <c r="H229" s="135"/>
      <c r="I229" s="16"/>
      <c r="J229" s="135" t="s">
        <v>217</v>
      </c>
      <c r="K229" s="135"/>
      <c r="L229" s="16"/>
      <c r="M229" s="135" t="s">
        <v>217</v>
      </c>
      <c r="N229" s="135"/>
      <c r="O229" s="16"/>
      <c r="P229" s="135" t="s">
        <v>644</v>
      </c>
      <c r="Q229" s="135"/>
      <c r="R229" s="127" t="s">
        <v>209</v>
      </c>
    </row>
    <row r="230" spans="1:18" ht="15.75" thickBot="1" x14ac:dyDescent="0.3">
      <c r="A230" s="12"/>
      <c r="B230" s="110" t="s">
        <v>645</v>
      </c>
      <c r="C230" s="16"/>
      <c r="D230" s="132" t="s">
        <v>217</v>
      </c>
      <c r="E230" s="132"/>
      <c r="F230" s="19"/>
      <c r="G230" s="132" t="s">
        <v>217</v>
      </c>
      <c r="H230" s="132"/>
      <c r="I230" s="19"/>
      <c r="J230" s="132">
        <v>109</v>
      </c>
      <c r="K230" s="132"/>
      <c r="L230" s="19"/>
      <c r="M230" s="132" t="s">
        <v>217</v>
      </c>
      <c r="N230" s="132"/>
      <c r="O230" s="19"/>
      <c r="P230" s="132">
        <v>109</v>
      </c>
      <c r="Q230" s="132"/>
      <c r="R230" s="19"/>
    </row>
    <row r="231" spans="1:18" ht="20.25" thickBot="1" x14ac:dyDescent="0.3">
      <c r="A231" s="12"/>
      <c r="B231" s="110" t="s">
        <v>608</v>
      </c>
      <c r="C231" s="16"/>
      <c r="D231" s="136" t="s">
        <v>646</v>
      </c>
      <c r="E231" s="136"/>
      <c r="F231" s="129" t="s">
        <v>209</v>
      </c>
      <c r="G231" s="136" t="s">
        <v>647</v>
      </c>
      <c r="H231" s="136"/>
      <c r="I231" s="129" t="s">
        <v>209</v>
      </c>
      <c r="J231" s="136">
        <v>368</v>
      </c>
      <c r="K231" s="136"/>
      <c r="L231" s="19"/>
      <c r="M231" s="136" t="s">
        <v>217</v>
      </c>
      <c r="N231" s="136"/>
      <c r="O231" s="19"/>
      <c r="P231" s="136" t="s">
        <v>648</v>
      </c>
      <c r="Q231" s="136"/>
      <c r="R231" s="129" t="s">
        <v>209</v>
      </c>
    </row>
    <row r="232" spans="1:18" ht="19.5" x14ac:dyDescent="0.25">
      <c r="A232" s="12"/>
      <c r="B232" s="109" t="s">
        <v>135</v>
      </c>
      <c r="C232" s="16"/>
      <c r="D232" s="45"/>
      <c r="E232" s="45"/>
      <c r="F232" s="16"/>
      <c r="G232" s="45"/>
      <c r="H232" s="45"/>
      <c r="I232" s="16"/>
      <c r="J232" s="45"/>
      <c r="K232" s="45"/>
      <c r="L232" s="16"/>
      <c r="M232" s="45"/>
      <c r="N232" s="45"/>
      <c r="O232" s="16"/>
      <c r="P232" s="45"/>
      <c r="Q232" s="45"/>
      <c r="R232" s="16"/>
    </row>
    <row r="233" spans="1:18" x14ac:dyDescent="0.25">
      <c r="A233" s="12"/>
      <c r="B233" s="110" t="s">
        <v>649</v>
      </c>
      <c r="C233" s="16"/>
      <c r="D233" s="134">
        <v>297502</v>
      </c>
      <c r="E233" s="134"/>
      <c r="F233" s="16"/>
      <c r="G233" s="135" t="s">
        <v>650</v>
      </c>
      <c r="H233" s="135"/>
      <c r="I233" s="127" t="s">
        <v>209</v>
      </c>
      <c r="J233" s="135" t="s">
        <v>560</v>
      </c>
      <c r="K233" s="135"/>
      <c r="L233" s="127" t="s">
        <v>209</v>
      </c>
      <c r="M233" s="135" t="s">
        <v>217</v>
      </c>
      <c r="N233" s="135"/>
      <c r="O233" s="16"/>
      <c r="P233" s="134">
        <v>296292</v>
      </c>
      <c r="Q233" s="134"/>
      <c r="R233" s="16"/>
    </row>
    <row r="234" spans="1:18" ht="19.5" x14ac:dyDescent="0.25">
      <c r="A234" s="12"/>
      <c r="B234" s="110" t="s">
        <v>138</v>
      </c>
      <c r="C234" s="16"/>
      <c r="D234" s="135" t="s">
        <v>217</v>
      </c>
      <c r="E234" s="135"/>
      <c r="F234" s="16"/>
      <c r="G234" s="135" t="s">
        <v>217</v>
      </c>
      <c r="H234" s="135"/>
      <c r="I234" s="16"/>
      <c r="J234" s="134">
        <v>8524</v>
      </c>
      <c r="K234" s="134"/>
      <c r="L234" s="16"/>
      <c r="M234" s="135" t="s">
        <v>217</v>
      </c>
      <c r="N234" s="135"/>
      <c r="O234" s="16"/>
      <c r="P234" s="134">
        <v>8524</v>
      </c>
      <c r="Q234" s="134"/>
      <c r="R234" s="16"/>
    </row>
    <row r="235" spans="1:18" ht="19.5" x14ac:dyDescent="0.25">
      <c r="A235" s="12"/>
      <c r="B235" s="110" t="s">
        <v>613</v>
      </c>
      <c r="C235" s="16"/>
      <c r="D235" s="134">
        <v>6546</v>
      </c>
      <c r="E235" s="134"/>
      <c r="F235" s="16"/>
      <c r="G235" s="135" t="s">
        <v>217</v>
      </c>
      <c r="H235" s="135"/>
      <c r="I235" s="16"/>
      <c r="J235" s="135" t="s">
        <v>217</v>
      </c>
      <c r="K235" s="135"/>
      <c r="L235" s="16"/>
      <c r="M235" s="135" t="s">
        <v>217</v>
      </c>
      <c r="N235" s="135"/>
      <c r="O235" s="16"/>
      <c r="P235" s="134">
        <v>6546</v>
      </c>
      <c r="Q235" s="134"/>
      <c r="R235" s="16"/>
    </row>
    <row r="236" spans="1:18" x14ac:dyDescent="0.25">
      <c r="A236" s="12"/>
      <c r="B236" s="110" t="s">
        <v>651</v>
      </c>
      <c r="C236" s="16"/>
      <c r="D236" s="135" t="s">
        <v>652</v>
      </c>
      <c r="E236" s="135"/>
      <c r="F236" s="127" t="s">
        <v>209</v>
      </c>
      <c r="G236" s="135" t="s">
        <v>217</v>
      </c>
      <c r="H236" s="135"/>
      <c r="I236" s="16"/>
      <c r="J236" s="134">
        <v>4737</v>
      </c>
      <c r="K236" s="134"/>
      <c r="L236" s="16"/>
      <c r="M236" s="135" t="s">
        <v>217</v>
      </c>
      <c r="N236" s="135"/>
      <c r="O236" s="16"/>
      <c r="P236" s="135" t="s">
        <v>653</v>
      </c>
      <c r="Q236" s="135"/>
      <c r="R236" s="127" t="s">
        <v>209</v>
      </c>
    </row>
    <row r="237" spans="1:18" ht="15.75" thickBot="1" x14ac:dyDescent="0.3">
      <c r="A237" s="12"/>
      <c r="B237" s="110" t="s">
        <v>617</v>
      </c>
      <c r="C237" s="16"/>
      <c r="D237" s="132" t="s">
        <v>654</v>
      </c>
      <c r="E237" s="132"/>
      <c r="F237" s="129" t="s">
        <v>209</v>
      </c>
      <c r="G237" s="137">
        <v>64320</v>
      </c>
      <c r="H237" s="137"/>
      <c r="I237" s="19"/>
      <c r="J237" s="132" t="s">
        <v>655</v>
      </c>
      <c r="K237" s="132"/>
      <c r="L237" s="129" t="s">
        <v>209</v>
      </c>
      <c r="M237" s="132" t="s">
        <v>217</v>
      </c>
      <c r="N237" s="132"/>
      <c r="O237" s="19"/>
      <c r="P237" s="132" t="s">
        <v>217</v>
      </c>
      <c r="Q237" s="132"/>
      <c r="R237" s="19"/>
    </row>
    <row r="238" spans="1:18" ht="20.25" thickBot="1" x14ac:dyDescent="0.3">
      <c r="A238" s="12"/>
      <c r="B238" s="110" t="s">
        <v>620</v>
      </c>
      <c r="C238" s="16"/>
      <c r="D238" s="138">
        <v>249236</v>
      </c>
      <c r="E238" s="138"/>
      <c r="F238" s="19"/>
      <c r="G238" s="138">
        <v>63132</v>
      </c>
      <c r="H238" s="138"/>
      <c r="I238" s="19"/>
      <c r="J238" s="136" t="s">
        <v>656</v>
      </c>
      <c r="K238" s="136"/>
      <c r="L238" s="129" t="s">
        <v>209</v>
      </c>
      <c r="M238" s="136" t="s">
        <v>217</v>
      </c>
      <c r="N238" s="136"/>
      <c r="O238" s="19"/>
      <c r="P238" s="138">
        <v>301479</v>
      </c>
      <c r="Q238" s="138"/>
      <c r="R238" s="19"/>
    </row>
    <row r="239" spans="1:18" ht="19.5" x14ac:dyDescent="0.25">
      <c r="A239" s="12"/>
      <c r="B239" s="110" t="s">
        <v>657</v>
      </c>
      <c r="C239" s="16"/>
      <c r="D239" s="139">
        <v>1766</v>
      </c>
      <c r="E239" s="139"/>
      <c r="F239" s="16"/>
      <c r="G239" s="139">
        <v>66927</v>
      </c>
      <c r="H239" s="139"/>
      <c r="I239" s="16"/>
      <c r="J239" s="133" t="s">
        <v>658</v>
      </c>
      <c r="K239" s="133"/>
      <c r="L239" s="127" t="s">
        <v>209</v>
      </c>
      <c r="M239" s="133" t="s">
        <v>217</v>
      </c>
      <c r="N239" s="133"/>
      <c r="O239" s="16"/>
      <c r="P239" s="139">
        <v>65815</v>
      </c>
      <c r="Q239" s="139"/>
      <c r="R239" s="16"/>
    </row>
    <row r="240" spans="1:18" ht="19.5" x14ac:dyDescent="0.25">
      <c r="A240" s="12"/>
      <c r="B240" s="110" t="s">
        <v>625</v>
      </c>
      <c r="C240" s="16"/>
      <c r="D240" s="135" t="s">
        <v>659</v>
      </c>
      <c r="E240" s="135"/>
      <c r="F240" s="127" t="s">
        <v>209</v>
      </c>
      <c r="G240" s="135" t="s">
        <v>660</v>
      </c>
      <c r="H240" s="135"/>
      <c r="I240" s="127" t="s">
        <v>209</v>
      </c>
      <c r="J240" s="135" t="s">
        <v>217</v>
      </c>
      <c r="K240" s="135"/>
      <c r="L240" s="16"/>
      <c r="M240" s="135" t="s">
        <v>217</v>
      </c>
      <c r="N240" s="135"/>
      <c r="O240" s="16"/>
      <c r="P240" s="135" t="s">
        <v>661</v>
      </c>
      <c r="Q240" s="135"/>
      <c r="R240" s="127" t="s">
        <v>209</v>
      </c>
    </row>
    <row r="241" spans="1:18" ht="19.5" x14ac:dyDescent="0.25">
      <c r="A241" s="12"/>
      <c r="B241" s="110" t="s">
        <v>627</v>
      </c>
      <c r="C241" s="16"/>
      <c r="D241" s="135">
        <v>14</v>
      </c>
      <c r="E241" s="135"/>
      <c r="F241" s="16"/>
      <c r="G241" s="135">
        <v>74</v>
      </c>
      <c r="H241" s="135"/>
      <c r="I241" s="16"/>
      <c r="J241" s="135" t="s">
        <v>217</v>
      </c>
      <c r="K241" s="135"/>
      <c r="L241" s="16"/>
      <c r="M241" s="135" t="s">
        <v>217</v>
      </c>
      <c r="N241" s="135"/>
      <c r="O241" s="16"/>
      <c r="P241" s="135">
        <v>88</v>
      </c>
      <c r="Q241" s="135"/>
      <c r="R241" s="16"/>
    </row>
    <row r="242" spans="1:18" ht="19.5" x14ac:dyDescent="0.25">
      <c r="A242" s="12"/>
      <c r="B242" s="110" t="s">
        <v>628</v>
      </c>
      <c r="C242" s="16"/>
      <c r="D242" s="135" t="s">
        <v>217</v>
      </c>
      <c r="E242" s="135"/>
      <c r="F242" s="16"/>
      <c r="G242" s="135" t="s">
        <v>217</v>
      </c>
      <c r="H242" s="135"/>
      <c r="I242" s="16"/>
      <c r="J242" s="135" t="s">
        <v>217</v>
      </c>
      <c r="K242" s="135"/>
      <c r="L242" s="16"/>
      <c r="M242" s="135" t="s">
        <v>217</v>
      </c>
      <c r="N242" s="135"/>
      <c r="O242" s="16"/>
      <c r="P242" s="135" t="s">
        <v>217</v>
      </c>
      <c r="Q242" s="135"/>
      <c r="R242" s="16"/>
    </row>
    <row r="243" spans="1:18" ht="15.75" thickBot="1" x14ac:dyDescent="0.3">
      <c r="A243" s="12"/>
      <c r="B243" s="110" t="s">
        <v>629</v>
      </c>
      <c r="C243" s="16"/>
      <c r="D243" s="137">
        <v>25597</v>
      </c>
      <c r="E243" s="137"/>
      <c r="F243" s="19"/>
      <c r="G243" s="137">
        <v>117101</v>
      </c>
      <c r="H243" s="137"/>
      <c r="I243" s="19"/>
      <c r="J243" s="137">
        <v>16638</v>
      </c>
      <c r="K243" s="137"/>
      <c r="L243" s="19"/>
      <c r="M243" s="132" t="s">
        <v>217</v>
      </c>
      <c r="N243" s="132"/>
      <c r="O243" s="19"/>
      <c r="P243" s="137">
        <v>159336</v>
      </c>
      <c r="Q243" s="137"/>
      <c r="R243" s="19"/>
    </row>
    <row r="244" spans="1:18" ht="20.25" thickBot="1" x14ac:dyDescent="0.3">
      <c r="A244" s="12"/>
      <c r="B244" s="115" t="s">
        <v>150</v>
      </c>
      <c r="C244" s="19"/>
      <c r="D244" s="129" t="s">
        <v>500</v>
      </c>
      <c r="E244" s="131">
        <v>27336</v>
      </c>
      <c r="F244" s="19"/>
      <c r="G244" s="129" t="s">
        <v>216</v>
      </c>
      <c r="H244" s="130">
        <v>184087</v>
      </c>
      <c r="I244" s="19"/>
      <c r="J244" s="129" t="s">
        <v>216</v>
      </c>
      <c r="K244" s="130">
        <v>13760</v>
      </c>
      <c r="L244" s="19"/>
      <c r="M244" s="129" t="s">
        <v>216</v>
      </c>
      <c r="N244" s="126" t="s">
        <v>217</v>
      </c>
      <c r="O244" s="19"/>
      <c r="P244" s="129" t="s">
        <v>216</v>
      </c>
      <c r="Q244" s="130">
        <v>225183</v>
      </c>
      <c r="R244" s="19"/>
    </row>
    <row r="245" spans="1:18" x14ac:dyDescent="0.25">
      <c r="A245" s="12"/>
      <c r="B245" s="71"/>
      <c r="C245" s="71"/>
      <c r="D245" s="71"/>
      <c r="E245" s="71"/>
      <c r="F245" s="71"/>
      <c r="G245" s="71"/>
      <c r="H245" s="71"/>
      <c r="I245" s="71"/>
      <c r="J245" s="71"/>
      <c r="K245" s="71"/>
      <c r="L245" s="71"/>
      <c r="M245" s="71"/>
      <c r="N245" s="71"/>
      <c r="O245" s="71"/>
      <c r="P245" s="71"/>
      <c r="Q245" s="71"/>
      <c r="R245" s="71"/>
    </row>
  </sheetData>
  <mergeCells count="945">
    <mergeCell ref="A181:A245"/>
    <mergeCell ref="B181:R181"/>
    <mergeCell ref="B182:R182"/>
    <mergeCell ref="B183:R183"/>
    <mergeCell ref="B212:R212"/>
    <mergeCell ref="B213:R213"/>
    <mergeCell ref="B214:R214"/>
    <mergeCell ref="B245:R245"/>
    <mergeCell ref="B112:R112"/>
    <mergeCell ref="B125:R125"/>
    <mergeCell ref="A126:A180"/>
    <mergeCell ref="B126:R126"/>
    <mergeCell ref="B127:R127"/>
    <mergeCell ref="B128:R128"/>
    <mergeCell ref="B155:R155"/>
    <mergeCell ref="B180:R180"/>
    <mergeCell ref="B53:R53"/>
    <mergeCell ref="B66:R66"/>
    <mergeCell ref="A67:A125"/>
    <mergeCell ref="B67:R67"/>
    <mergeCell ref="B68:R68"/>
    <mergeCell ref="B69:R69"/>
    <mergeCell ref="B83:R83"/>
    <mergeCell ref="B94:R94"/>
    <mergeCell ref="B95:R95"/>
    <mergeCell ref="B96:R96"/>
    <mergeCell ref="A1:A2"/>
    <mergeCell ref="B1:R1"/>
    <mergeCell ref="B2:R2"/>
    <mergeCell ref="B3:R3"/>
    <mergeCell ref="A4:A66"/>
    <mergeCell ref="B4:R4"/>
    <mergeCell ref="B5:R5"/>
    <mergeCell ref="B6:R6"/>
    <mergeCell ref="B22:R22"/>
    <mergeCell ref="B35:R3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8:E218"/>
    <mergeCell ref="G218:H218"/>
    <mergeCell ref="J218:K218"/>
    <mergeCell ref="M218:N218"/>
    <mergeCell ref="P218:Q218"/>
    <mergeCell ref="D215:R215"/>
    <mergeCell ref="D216:E216"/>
    <mergeCell ref="G216:H216"/>
    <mergeCell ref="J216:K216"/>
    <mergeCell ref="M216:N216"/>
    <mergeCell ref="P216:Q216"/>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R184"/>
    <mergeCell ref="D185:E185"/>
    <mergeCell ref="G185:H185"/>
    <mergeCell ref="J185:K185"/>
    <mergeCell ref="M185:N185"/>
    <mergeCell ref="P185:Q185"/>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R156"/>
    <mergeCell ref="D157:E157"/>
    <mergeCell ref="G157:H157"/>
    <mergeCell ref="J157:K157"/>
    <mergeCell ref="M157:N157"/>
    <mergeCell ref="P157:Q157"/>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5:E135"/>
    <mergeCell ref="G135:H135"/>
    <mergeCell ref="J135:K135"/>
    <mergeCell ref="M135:N135"/>
    <mergeCell ref="P135:Q135"/>
    <mergeCell ref="D131:E131"/>
    <mergeCell ref="G131:H131"/>
    <mergeCell ref="J131:K131"/>
    <mergeCell ref="M131:N131"/>
    <mergeCell ref="P131:Q131"/>
    <mergeCell ref="D132:E132"/>
    <mergeCell ref="G132:H132"/>
    <mergeCell ref="J132:K132"/>
    <mergeCell ref="M132:N132"/>
    <mergeCell ref="P132:Q132"/>
    <mergeCell ref="D129:E129"/>
    <mergeCell ref="G129:R129"/>
    <mergeCell ref="D130:E130"/>
    <mergeCell ref="G130:H130"/>
    <mergeCell ref="J130:K130"/>
    <mergeCell ref="M130:N130"/>
    <mergeCell ref="P130:Q130"/>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R113"/>
    <mergeCell ref="D115:E115"/>
    <mergeCell ref="G115:H115"/>
    <mergeCell ref="J115:K115"/>
    <mergeCell ref="M115:N115"/>
    <mergeCell ref="P115:Q115"/>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2:E92"/>
    <mergeCell ref="G92:H92"/>
    <mergeCell ref="J92:K92"/>
    <mergeCell ref="M92:N92"/>
    <mergeCell ref="P92:Q92"/>
    <mergeCell ref="D97:E97"/>
    <mergeCell ref="G97:R97"/>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1:E81"/>
    <mergeCell ref="G81:H81"/>
    <mergeCell ref="J81:K81"/>
    <mergeCell ref="M81:N81"/>
    <mergeCell ref="P81:Q81"/>
    <mergeCell ref="D84:E84"/>
    <mergeCell ref="G84:R84"/>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R70"/>
    <mergeCell ref="D71:E71"/>
    <mergeCell ref="G71:H71"/>
    <mergeCell ref="J71:K71"/>
    <mergeCell ref="M71:N71"/>
    <mergeCell ref="P71:Q71"/>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R54"/>
    <mergeCell ref="D56:E56"/>
    <mergeCell ref="G56:H56"/>
    <mergeCell ref="J56:K56"/>
    <mergeCell ref="M56:N56"/>
    <mergeCell ref="P56:Q56"/>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3:E33"/>
    <mergeCell ref="G33:H33"/>
    <mergeCell ref="J33:K33"/>
    <mergeCell ref="M33:N33"/>
    <mergeCell ref="P33:Q33"/>
    <mergeCell ref="D38:E38"/>
    <mergeCell ref="G38:R38"/>
    <mergeCell ref="B36:R36"/>
    <mergeCell ref="B37:R37"/>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0:E20"/>
    <mergeCell ref="G20:H20"/>
    <mergeCell ref="J20:K20"/>
    <mergeCell ref="M20:N20"/>
    <mergeCell ref="P20:Q20"/>
    <mergeCell ref="D23:E23"/>
    <mergeCell ref="G23:H23"/>
    <mergeCell ref="J23:R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I7:R7"/>
    <mergeCell ref="D8:E8"/>
    <mergeCell ref="G8:H8"/>
    <mergeCell ref="J8:K8"/>
    <mergeCell ref="M8:N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1</v>
      </c>
    </row>
    <row r="2" spans="1:2" x14ac:dyDescent="0.25">
      <c r="A2" s="7"/>
      <c r="B2" s="1" t="s">
        <v>2</v>
      </c>
    </row>
    <row r="3" spans="1:2" x14ac:dyDescent="0.25">
      <c r="A3" s="3" t="s">
        <v>178</v>
      </c>
      <c r="B3" s="4" t="s">
        <v>4</v>
      </c>
    </row>
    <row r="4" spans="1:2" ht="30" x14ac:dyDescent="0.25">
      <c r="A4" s="2" t="s">
        <v>700</v>
      </c>
      <c r="B4" s="141">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27</v>
      </c>
      <c r="C1" s="7"/>
      <c r="D1" s="7" t="s">
        <v>1</v>
      </c>
      <c r="E1" s="7"/>
    </row>
    <row r="2" spans="1:5" ht="30" x14ac:dyDescent="0.25">
      <c r="A2" s="1" t="s">
        <v>57</v>
      </c>
      <c r="B2" s="1" t="s">
        <v>2</v>
      </c>
      <c r="C2" s="1" t="s">
        <v>28</v>
      </c>
      <c r="D2" s="1" t="s">
        <v>2</v>
      </c>
      <c r="E2" s="1" t="s">
        <v>28</v>
      </c>
    </row>
    <row r="3" spans="1:5" x14ac:dyDescent="0.25">
      <c r="A3" s="3" t="s">
        <v>183</v>
      </c>
      <c r="B3" s="4" t="s">
        <v>4</v>
      </c>
      <c r="C3" s="4" t="s">
        <v>4</v>
      </c>
      <c r="D3" s="4" t="s">
        <v>4</v>
      </c>
      <c r="E3" s="4" t="s">
        <v>4</v>
      </c>
    </row>
    <row r="4" spans="1:5" x14ac:dyDescent="0.25">
      <c r="A4" s="2" t="s">
        <v>69</v>
      </c>
      <c r="B4" s="8">
        <v>54335</v>
      </c>
      <c r="C4" s="8">
        <v>10178</v>
      </c>
      <c r="D4" s="8">
        <v>306671</v>
      </c>
      <c r="E4" s="8">
        <v>118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2</v>
      </c>
      <c r="B1" s="7" t="s">
        <v>27</v>
      </c>
      <c r="C1" s="7"/>
      <c r="D1" s="7" t="s">
        <v>1</v>
      </c>
      <c r="E1" s="7"/>
    </row>
    <row r="2" spans="1:5" x14ac:dyDescent="0.25">
      <c r="A2" s="7"/>
      <c r="B2" s="1" t="s">
        <v>2</v>
      </c>
      <c r="C2" s="1" t="s">
        <v>28</v>
      </c>
      <c r="D2" s="1" t="s">
        <v>2</v>
      </c>
      <c r="E2" s="1" t="s">
        <v>28</v>
      </c>
    </row>
    <row r="3" spans="1:5" ht="30" x14ac:dyDescent="0.25">
      <c r="A3" s="3" t="s">
        <v>186</v>
      </c>
      <c r="B3" s="4" t="s">
        <v>4</v>
      </c>
      <c r="C3" s="4" t="s">
        <v>4</v>
      </c>
      <c r="D3" s="4" t="s">
        <v>4</v>
      </c>
      <c r="E3" s="4" t="s">
        <v>4</v>
      </c>
    </row>
    <row r="4" spans="1:5" ht="30" x14ac:dyDescent="0.25">
      <c r="A4" s="2" t="s">
        <v>703</v>
      </c>
      <c r="B4" s="8">
        <v>148000</v>
      </c>
      <c r="C4" s="8">
        <v>472000</v>
      </c>
      <c r="D4" s="8">
        <v>1414000</v>
      </c>
      <c r="E4" s="8">
        <v>1437000</v>
      </c>
    </row>
    <row r="5" spans="1:5" ht="30" x14ac:dyDescent="0.25">
      <c r="A5" s="2" t="s">
        <v>704</v>
      </c>
      <c r="B5" s="4" t="s">
        <v>4</v>
      </c>
      <c r="C5" s="4" t="s">
        <v>4</v>
      </c>
      <c r="D5" s="4" t="s">
        <v>4</v>
      </c>
      <c r="E5" s="4" t="s">
        <v>4</v>
      </c>
    </row>
    <row r="6" spans="1:5" ht="30" x14ac:dyDescent="0.25">
      <c r="A6" s="3" t="s">
        <v>186</v>
      </c>
      <c r="B6" s="4" t="s">
        <v>4</v>
      </c>
      <c r="C6" s="4" t="s">
        <v>4</v>
      </c>
      <c r="D6" s="4" t="s">
        <v>4</v>
      </c>
      <c r="E6" s="4" t="s">
        <v>4</v>
      </c>
    </row>
    <row r="7" spans="1:5" ht="30" x14ac:dyDescent="0.25">
      <c r="A7" s="2" t="s">
        <v>703</v>
      </c>
      <c r="B7" s="8">
        <v>-253000</v>
      </c>
      <c r="C7" s="4" t="s">
        <v>4</v>
      </c>
      <c r="D7" s="8">
        <v>88000</v>
      </c>
      <c r="E7"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5</v>
      </c>
      <c r="B1" s="1" t="s">
        <v>2</v>
      </c>
      <c r="C1" s="1" t="s">
        <v>71</v>
      </c>
    </row>
    <row r="2" spans="1:3" ht="30" x14ac:dyDescent="0.25">
      <c r="A2" s="3" t="s">
        <v>189</v>
      </c>
      <c r="B2" s="4" t="s">
        <v>4</v>
      </c>
      <c r="C2" s="4" t="s">
        <v>4</v>
      </c>
    </row>
    <row r="3" spans="1:3" x14ac:dyDescent="0.25">
      <c r="A3" s="2" t="s">
        <v>73</v>
      </c>
      <c r="B3" s="8">
        <v>144531000</v>
      </c>
      <c r="C3" s="8">
        <v>158087000</v>
      </c>
    </row>
    <row r="4" spans="1:3" ht="45" x14ac:dyDescent="0.25">
      <c r="A4" s="2" t="s">
        <v>706</v>
      </c>
      <c r="B4" s="6">
        <v>86700000</v>
      </c>
      <c r="C4" s="6">
        <v>70300000</v>
      </c>
    </row>
    <row r="5" spans="1:3" x14ac:dyDescent="0.25">
      <c r="A5" s="3" t="s">
        <v>74</v>
      </c>
      <c r="B5" s="4" t="s">
        <v>4</v>
      </c>
      <c r="C5" s="4" t="s">
        <v>4</v>
      </c>
    </row>
    <row r="6" spans="1:3" x14ac:dyDescent="0.25">
      <c r="A6" s="2" t="s">
        <v>74</v>
      </c>
      <c r="B6" s="6">
        <v>92048000</v>
      </c>
      <c r="C6" s="6">
        <v>70893000</v>
      </c>
    </row>
    <row r="7" spans="1:3" x14ac:dyDescent="0.25">
      <c r="A7" s="2" t="s">
        <v>707</v>
      </c>
      <c r="B7" s="4" t="s">
        <v>4</v>
      </c>
      <c r="C7" s="4" t="s">
        <v>4</v>
      </c>
    </row>
    <row r="8" spans="1:3" x14ac:dyDescent="0.25">
      <c r="A8" s="3" t="s">
        <v>74</v>
      </c>
      <c r="B8" s="4" t="s">
        <v>4</v>
      </c>
      <c r="C8" s="4" t="s">
        <v>4</v>
      </c>
    </row>
    <row r="9" spans="1:3" x14ac:dyDescent="0.25">
      <c r="A9" s="2" t="s">
        <v>74</v>
      </c>
      <c r="B9" s="8">
        <v>5300000</v>
      </c>
      <c r="C9" s="8">
        <v>627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8</v>
      </c>
      <c r="B1" s="7" t="s">
        <v>27</v>
      </c>
      <c r="C1" s="7"/>
      <c r="D1" s="7" t="s">
        <v>1</v>
      </c>
      <c r="E1" s="7"/>
      <c r="F1" s="1"/>
    </row>
    <row r="2" spans="1:6" ht="30" x14ac:dyDescent="0.25">
      <c r="A2" s="1" t="s">
        <v>57</v>
      </c>
      <c r="B2" s="1" t="s">
        <v>2</v>
      </c>
      <c r="C2" s="7" t="s">
        <v>28</v>
      </c>
      <c r="D2" s="1" t="s">
        <v>2</v>
      </c>
      <c r="E2" s="7" t="s">
        <v>28</v>
      </c>
      <c r="F2" s="7" t="s">
        <v>71</v>
      </c>
    </row>
    <row r="3" spans="1:6" x14ac:dyDescent="0.25">
      <c r="A3" s="1"/>
      <c r="B3" s="1" t="s">
        <v>709</v>
      </c>
      <c r="C3" s="7"/>
      <c r="D3" s="1" t="s">
        <v>710</v>
      </c>
      <c r="E3" s="7"/>
      <c r="F3" s="7"/>
    </row>
    <row r="4" spans="1:6" x14ac:dyDescent="0.25">
      <c r="A4" s="1"/>
      <c r="B4" s="1"/>
      <c r="C4" s="7"/>
      <c r="D4" s="1" t="s">
        <v>709</v>
      </c>
      <c r="E4" s="7"/>
      <c r="F4" s="7"/>
    </row>
    <row r="5" spans="1:6" x14ac:dyDescent="0.25">
      <c r="A5" s="3" t="s">
        <v>193</v>
      </c>
      <c r="B5" s="4" t="s">
        <v>4</v>
      </c>
      <c r="C5" s="4" t="s">
        <v>4</v>
      </c>
      <c r="D5" s="4" t="s">
        <v>4</v>
      </c>
      <c r="E5" s="4" t="s">
        <v>4</v>
      </c>
      <c r="F5" s="4" t="s">
        <v>4</v>
      </c>
    </row>
    <row r="6" spans="1:6" ht="30" x14ac:dyDescent="0.25">
      <c r="A6" s="2" t="s">
        <v>711</v>
      </c>
      <c r="B6" s="4">
        <v>17</v>
      </c>
      <c r="C6" s="4" t="s">
        <v>4</v>
      </c>
      <c r="D6" s="4">
        <v>17</v>
      </c>
      <c r="E6" s="4" t="s">
        <v>4</v>
      </c>
      <c r="F6" s="4" t="s">
        <v>4</v>
      </c>
    </row>
    <row r="7" spans="1:6" x14ac:dyDescent="0.25">
      <c r="A7" s="2" t="s">
        <v>712</v>
      </c>
      <c r="B7" s="4" t="s">
        <v>4</v>
      </c>
      <c r="C7" s="4" t="s">
        <v>4</v>
      </c>
      <c r="D7" s="4">
        <v>6</v>
      </c>
      <c r="E7" s="4" t="s">
        <v>4</v>
      </c>
      <c r="F7" s="4" t="s">
        <v>4</v>
      </c>
    </row>
    <row r="8" spans="1:6" x14ac:dyDescent="0.25">
      <c r="A8" s="2" t="s">
        <v>713</v>
      </c>
      <c r="B8" s="4" t="s">
        <v>4</v>
      </c>
      <c r="C8" s="4" t="s">
        <v>4</v>
      </c>
      <c r="D8" s="4">
        <v>4</v>
      </c>
      <c r="E8" s="4" t="s">
        <v>4</v>
      </c>
      <c r="F8" s="4" t="s">
        <v>4</v>
      </c>
    </row>
    <row r="9" spans="1:6" x14ac:dyDescent="0.25">
      <c r="A9" s="3" t="s">
        <v>29</v>
      </c>
      <c r="B9" s="4" t="s">
        <v>4</v>
      </c>
      <c r="C9" s="4" t="s">
        <v>4</v>
      </c>
      <c r="D9" s="4" t="s">
        <v>4</v>
      </c>
      <c r="E9" s="4" t="s">
        <v>4</v>
      </c>
      <c r="F9" s="4" t="s">
        <v>4</v>
      </c>
    </row>
    <row r="10" spans="1:6" x14ac:dyDescent="0.25">
      <c r="A10" s="2" t="s">
        <v>163</v>
      </c>
      <c r="B10" s="8">
        <v>576423</v>
      </c>
      <c r="C10" s="8">
        <v>358693</v>
      </c>
      <c r="D10" s="8">
        <v>1444098</v>
      </c>
      <c r="E10" s="8">
        <v>868331</v>
      </c>
      <c r="F10" s="4" t="s">
        <v>4</v>
      </c>
    </row>
    <row r="11" spans="1:6" x14ac:dyDescent="0.25">
      <c r="A11" s="3" t="s">
        <v>206</v>
      </c>
      <c r="B11" s="4" t="s">
        <v>4</v>
      </c>
      <c r="C11" s="4" t="s">
        <v>4</v>
      </c>
      <c r="D11" s="4" t="s">
        <v>4</v>
      </c>
      <c r="E11" s="4" t="s">
        <v>4</v>
      </c>
      <c r="F11" s="4" t="s">
        <v>4</v>
      </c>
    </row>
    <row r="12" spans="1:6" x14ac:dyDescent="0.25">
      <c r="A12" s="2" t="s">
        <v>163</v>
      </c>
      <c r="B12" s="6">
        <v>53986</v>
      </c>
      <c r="C12" s="6">
        <v>10430</v>
      </c>
      <c r="D12" s="6">
        <v>120468</v>
      </c>
      <c r="E12" s="6">
        <v>13648</v>
      </c>
      <c r="F12" s="4" t="s">
        <v>4</v>
      </c>
    </row>
    <row r="13" spans="1:6" x14ac:dyDescent="0.25">
      <c r="A13" s="3" t="s">
        <v>714</v>
      </c>
      <c r="B13" s="4" t="s">
        <v>4</v>
      </c>
      <c r="C13" s="4" t="s">
        <v>4</v>
      </c>
      <c r="D13" s="4" t="s">
        <v>4</v>
      </c>
      <c r="E13" s="4" t="s">
        <v>4</v>
      </c>
      <c r="F13" s="4" t="s">
        <v>4</v>
      </c>
    </row>
    <row r="14" spans="1:6" x14ac:dyDescent="0.25">
      <c r="A14" s="2" t="s">
        <v>214</v>
      </c>
      <c r="B14" s="6">
        <v>1575307</v>
      </c>
      <c r="C14" s="4" t="s">
        <v>4</v>
      </c>
      <c r="D14" s="6">
        <v>1575307</v>
      </c>
      <c r="E14" s="4" t="s">
        <v>4</v>
      </c>
      <c r="F14" s="6">
        <v>1077418</v>
      </c>
    </row>
    <row r="15" spans="1:6" x14ac:dyDescent="0.25">
      <c r="A15" s="2" t="s">
        <v>215</v>
      </c>
      <c r="B15" s="6">
        <v>1062990</v>
      </c>
      <c r="C15" s="4" t="s">
        <v>4</v>
      </c>
      <c r="D15" s="6">
        <v>1062990</v>
      </c>
      <c r="E15" s="4" t="s">
        <v>4</v>
      </c>
      <c r="F15" s="6">
        <v>854021</v>
      </c>
    </row>
    <row r="16" spans="1:6" x14ac:dyDescent="0.25">
      <c r="A16" s="2" t="s">
        <v>88</v>
      </c>
      <c r="B16" s="6">
        <v>2638297</v>
      </c>
      <c r="C16" s="4" t="s">
        <v>4</v>
      </c>
      <c r="D16" s="6">
        <v>2638297</v>
      </c>
      <c r="E16" s="4" t="s">
        <v>4</v>
      </c>
      <c r="F16" s="6">
        <v>1931439</v>
      </c>
    </row>
    <row r="17" spans="1:6" ht="30" x14ac:dyDescent="0.25">
      <c r="A17" s="2" t="s">
        <v>715</v>
      </c>
      <c r="B17" s="4">
        <v>31</v>
      </c>
      <c r="C17" s="4" t="s">
        <v>4</v>
      </c>
      <c r="D17" s="4">
        <v>31</v>
      </c>
      <c r="E17" s="4" t="s">
        <v>4</v>
      </c>
      <c r="F17" s="6">
        <v>2480</v>
      </c>
    </row>
    <row r="18" spans="1:6" x14ac:dyDescent="0.25">
      <c r="A18" s="2" t="s">
        <v>716</v>
      </c>
      <c r="B18" s="4" t="s">
        <v>4</v>
      </c>
      <c r="C18" s="4" t="s">
        <v>4</v>
      </c>
      <c r="D18" s="4" t="s">
        <v>4</v>
      </c>
      <c r="E18" s="4" t="s">
        <v>4</v>
      </c>
      <c r="F18" s="4" t="s">
        <v>4</v>
      </c>
    </row>
    <row r="19" spans="1:6" x14ac:dyDescent="0.25">
      <c r="A19" s="3" t="s">
        <v>29</v>
      </c>
      <c r="B19" s="4" t="s">
        <v>4</v>
      </c>
      <c r="C19" s="4" t="s">
        <v>4</v>
      </c>
      <c r="D19" s="4" t="s">
        <v>4</v>
      </c>
      <c r="E19" s="4" t="s">
        <v>4</v>
      </c>
      <c r="F19" s="4" t="s">
        <v>4</v>
      </c>
    </row>
    <row r="20" spans="1:6" x14ac:dyDescent="0.25">
      <c r="A20" s="2" t="s">
        <v>163</v>
      </c>
      <c r="B20" s="6">
        <v>178318</v>
      </c>
      <c r="C20" s="6">
        <v>118757</v>
      </c>
      <c r="D20" s="6">
        <v>421818</v>
      </c>
      <c r="E20" s="6">
        <v>266815</v>
      </c>
      <c r="F20" s="4" t="s">
        <v>4</v>
      </c>
    </row>
    <row r="21" spans="1:6" x14ac:dyDescent="0.25">
      <c r="A21" s="3" t="s">
        <v>206</v>
      </c>
      <c r="B21" s="4" t="s">
        <v>4</v>
      </c>
      <c r="C21" s="4" t="s">
        <v>4</v>
      </c>
      <c r="D21" s="4" t="s">
        <v>4</v>
      </c>
      <c r="E21" s="4" t="s">
        <v>4</v>
      </c>
      <c r="F21" s="4" t="s">
        <v>4</v>
      </c>
    </row>
    <row r="22" spans="1:6" x14ac:dyDescent="0.25">
      <c r="A22" s="2" t="s">
        <v>163</v>
      </c>
      <c r="B22" s="6">
        <v>15380</v>
      </c>
      <c r="C22" s="6">
        <v>3956</v>
      </c>
      <c r="D22" s="6">
        <v>31531</v>
      </c>
      <c r="E22" s="6">
        <v>4130</v>
      </c>
      <c r="F22" s="4" t="s">
        <v>4</v>
      </c>
    </row>
    <row r="23" spans="1:6" x14ac:dyDescent="0.25">
      <c r="A23" s="3" t="s">
        <v>714</v>
      </c>
      <c r="B23" s="4" t="s">
        <v>4</v>
      </c>
      <c r="C23" s="4" t="s">
        <v>4</v>
      </c>
      <c r="D23" s="4" t="s">
        <v>4</v>
      </c>
      <c r="E23" s="4" t="s">
        <v>4</v>
      </c>
      <c r="F23" s="4" t="s">
        <v>4</v>
      </c>
    </row>
    <row r="24" spans="1:6" x14ac:dyDescent="0.25">
      <c r="A24" s="2" t="s">
        <v>214</v>
      </c>
      <c r="B24" s="6">
        <v>476239</v>
      </c>
      <c r="C24" s="4" t="s">
        <v>4</v>
      </c>
      <c r="D24" s="6">
        <v>476239</v>
      </c>
      <c r="E24" s="4" t="s">
        <v>4</v>
      </c>
      <c r="F24" s="6">
        <v>378523</v>
      </c>
    </row>
    <row r="25" spans="1:6" x14ac:dyDescent="0.25">
      <c r="A25" s="2" t="s">
        <v>215</v>
      </c>
      <c r="B25" s="6">
        <v>51043</v>
      </c>
      <c r="C25" s="4" t="s">
        <v>4</v>
      </c>
      <c r="D25" s="6">
        <v>51043</v>
      </c>
      <c r="E25" s="4" t="s">
        <v>4</v>
      </c>
      <c r="F25" s="6">
        <v>29818</v>
      </c>
    </row>
    <row r="26" spans="1:6" x14ac:dyDescent="0.25">
      <c r="A26" s="2" t="s">
        <v>88</v>
      </c>
      <c r="B26" s="6">
        <v>527282</v>
      </c>
      <c r="C26" s="4" t="s">
        <v>4</v>
      </c>
      <c r="D26" s="6">
        <v>527282</v>
      </c>
      <c r="E26" s="4" t="s">
        <v>4</v>
      </c>
      <c r="F26" s="6">
        <v>408341</v>
      </c>
    </row>
    <row r="27" spans="1:6" x14ac:dyDescent="0.25">
      <c r="A27" s="2" t="s">
        <v>717</v>
      </c>
      <c r="B27" s="4" t="s">
        <v>4</v>
      </c>
      <c r="C27" s="4" t="s">
        <v>4</v>
      </c>
      <c r="D27" s="4" t="s">
        <v>4</v>
      </c>
      <c r="E27" s="4" t="s">
        <v>4</v>
      </c>
      <c r="F27" s="4" t="s">
        <v>4</v>
      </c>
    </row>
    <row r="28" spans="1:6" x14ac:dyDescent="0.25">
      <c r="A28" s="3" t="s">
        <v>29</v>
      </c>
      <c r="B28" s="4" t="s">
        <v>4</v>
      </c>
      <c r="C28" s="4" t="s">
        <v>4</v>
      </c>
      <c r="D28" s="4" t="s">
        <v>4</v>
      </c>
      <c r="E28" s="4" t="s">
        <v>4</v>
      </c>
      <c r="F28" s="4" t="s">
        <v>4</v>
      </c>
    </row>
    <row r="29" spans="1:6" x14ac:dyDescent="0.25">
      <c r="A29" s="2" t="s">
        <v>163</v>
      </c>
      <c r="B29" s="6">
        <v>159778</v>
      </c>
      <c r="C29" s="6">
        <v>95527</v>
      </c>
      <c r="D29" s="6">
        <v>395605</v>
      </c>
      <c r="E29" s="6">
        <v>230548</v>
      </c>
      <c r="F29" s="4" t="s">
        <v>4</v>
      </c>
    </row>
    <row r="30" spans="1:6" x14ac:dyDescent="0.25">
      <c r="A30" s="3" t="s">
        <v>206</v>
      </c>
      <c r="B30" s="4" t="s">
        <v>4</v>
      </c>
      <c r="C30" s="4" t="s">
        <v>4</v>
      </c>
      <c r="D30" s="4" t="s">
        <v>4</v>
      </c>
      <c r="E30" s="4" t="s">
        <v>4</v>
      </c>
      <c r="F30" s="4" t="s">
        <v>4</v>
      </c>
    </row>
    <row r="31" spans="1:6" x14ac:dyDescent="0.25">
      <c r="A31" s="2" t="s">
        <v>163</v>
      </c>
      <c r="B31" s="6">
        <v>17530</v>
      </c>
      <c r="C31" s="6">
        <v>5904</v>
      </c>
      <c r="D31" s="6">
        <v>36887</v>
      </c>
      <c r="E31" s="6">
        <v>9292</v>
      </c>
      <c r="F31" s="4" t="s">
        <v>4</v>
      </c>
    </row>
    <row r="32" spans="1:6" x14ac:dyDescent="0.25">
      <c r="A32" s="3" t="s">
        <v>714</v>
      </c>
      <c r="B32" s="4" t="s">
        <v>4</v>
      </c>
      <c r="C32" s="4" t="s">
        <v>4</v>
      </c>
      <c r="D32" s="4" t="s">
        <v>4</v>
      </c>
      <c r="E32" s="4" t="s">
        <v>4</v>
      </c>
      <c r="F32" s="4" t="s">
        <v>4</v>
      </c>
    </row>
    <row r="33" spans="1:6" x14ac:dyDescent="0.25">
      <c r="A33" s="2" t="s">
        <v>214</v>
      </c>
      <c r="B33" s="6">
        <v>400141</v>
      </c>
      <c r="C33" s="4" t="s">
        <v>4</v>
      </c>
      <c r="D33" s="6">
        <v>400141</v>
      </c>
      <c r="E33" s="4" t="s">
        <v>4</v>
      </c>
      <c r="F33" s="6">
        <v>292288</v>
      </c>
    </row>
    <row r="34" spans="1:6" x14ac:dyDescent="0.25">
      <c r="A34" s="2" t="s">
        <v>215</v>
      </c>
      <c r="B34" s="6">
        <v>28937</v>
      </c>
      <c r="C34" s="4" t="s">
        <v>4</v>
      </c>
      <c r="D34" s="6">
        <v>28937</v>
      </c>
      <c r="E34" s="4" t="s">
        <v>4</v>
      </c>
      <c r="F34" s="6">
        <v>22755</v>
      </c>
    </row>
    <row r="35" spans="1:6" x14ac:dyDescent="0.25">
      <c r="A35" s="2" t="s">
        <v>88</v>
      </c>
      <c r="B35" s="6">
        <v>429078</v>
      </c>
      <c r="C35" s="4" t="s">
        <v>4</v>
      </c>
      <c r="D35" s="6">
        <v>429078</v>
      </c>
      <c r="E35" s="4" t="s">
        <v>4</v>
      </c>
      <c r="F35" s="6">
        <v>315043</v>
      </c>
    </row>
    <row r="36" spans="1:6" x14ac:dyDescent="0.25">
      <c r="A36" s="2" t="s">
        <v>718</v>
      </c>
      <c r="B36" s="4" t="s">
        <v>4</v>
      </c>
      <c r="C36" s="4" t="s">
        <v>4</v>
      </c>
      <c r="D36" s="4" t="s">
        <v>4</v>
      </c>
      <c r="E36" s="4" t="s">
        <v>4</v>
      </c>
      <c r="F36" s="4" t="s">
        <v>4</v>
      </c>
    </row>
    <row r="37" spans="1:6" x14ac:dyDescent="0.25">
      <c r="A37" s="3" t="s">
        <v>29</v>
      </c>
      <c r="B37" s="4" t="s">
        <v>4</v>
      </c>
      <c r="C37" s="4" t="s">
        <v>4</v>
      </c>
      <c r="D37" s="4" t="s">
        <v>4</v>
      </c>
      <c r="E37" s="4" t="s">
        <v>4</v>
      </c>
      <c r="F37" s="4" t="s">
        <v>4</v>
      </c>
    </row>
    <row r="38" spans="1:6" x14ac:dyDescent="0.25">
      <c r="A38" s="2" t="s">
        <v>163</v>
      </c>
      <c r="B38" s="6">
        <v>119993</v>
      </c>
      <c r="C38" s="6">
        <v>87998</v>
      </c>
      <c r="D38" s="6">
        <v>297543</v>
      </c>
      <c r="E38" s="6">
        <v>229871</v>
      </c>
      <c r="F38" s="4" t="s">
        <v>4</v>
      </c>
    </row>
    <row r="39" spans="1:6" x14ac:dyDescent="0.25">
      <c r="A39" s="3" t="s">
        <v>206</v>
      </c>
      <c r="B39" s="4" t="s">
        <v>4</v>
      </c>
      <c r="C39" s="4" t="s">
        <v>4</v>
      </c>
      <c r="D39" s="4" t="s">
        <v>4</v>
      </c>
      <c r="E39" s="4" t="s">
        <v>4</v>
      </c>
      <c r="F39" s="4" t="s">
        <v>4</v>
      </c>
    </row>
    <row r="40" spans="1:6" x14ac:dyDescent="0.25">
      <c r="A40" s="2" t="s">
        <v>163</v>
      </c>
      <c r="B40" s="6">
        <v>9928</v>
      </c>
      <c r="C40" s="6">
        <v>7239</v>
      </c>
      <c r="D40" s="6">
        <v>23772</v>
      </c>
      <c r="E40" s="6">
        <v>15548</v>
      </c>
      <c r="F40" s="4" t="s">
        <v>4</v>
      </c>
    </row>
    <row r="41" spans="1:6" x14ac:dyDescent="0.25">
      <c r="A41" s="3" t="s">
        <v>714</v>
      </c>
      <c r="B41" s="4" t="s">
        <v>4</v>
      </c>
      <c r="C41" s="4" t="s">
        <v>4</v>
      </c>
      <c r="D41" s="4" t="s">
        <v>4</v>
      </c>
      <c r="E41" s="4" t="s">
        <v>4</v>
      </c>
      <c r="F41" s="4" t="s">
        <v>4</v>
      </c>
    </row>
    <row r="42" spans="1:6" x14ac:dyDescent="0.25">
      <c r="A42" s="2" t="s">
        <v>214</v>
      </c>
      <c r="B42" s="6">
        <v>288243</v>
      </c>
      <c r="C42" s="4" t="s">
        <v>4</v>
      </c>
      <c r="D42" s="6">
        <v>288243</v>
      </c>
      <c r="E42" s="4" t="s">
        <v>4</v>
      </c>
      <c r="F42" s="6">
        <v>174153</v>
      </c>
    </row>
    <row r="43" spans="1:6" x14ac:dyDescent="0.25">
      <c r="A43" s="2" t="s">
        <v>215</v>
      </c>
      <c r="B43" s="6">
        <v>34911</v>
      </c>
      <c r="C43" s="4" t="s">
        <v>4</v>
      </c>
      <c r="D43" s="6">
        <v>34911</v>
      </c>
      <c r="E43" s="4" t="s">
        <v>4</v>
      </c>
      <c r="F43" s="6">
        <v>22244</v>
      </c>
    </row>
    <row r="44" spans="1:6" x14ac:dyDescent="0.25">
      <c r="A44" s="2" t="s">
        <v>88</v>
      </c>
      <c r="B44" s="6">
        <v>323154</v>
      </c>
      <c r="C44" s="4" t="s">
        <v>4</v>
      </c>
      <c r="D44" s="6">
        <v>323154</v>
      </c>
      <c r="E44" s="4" t="s">
        <v>4</v>
      </c>
      <c r="F44" s="6">
        <v>196397</v>
      </c>
    </row>
    <row r="45" spans="1:6" x14ac:dyDescent="0.25">
      <c r="A45" s="2" t="s">
        <v>719</v>
      </c>
      <c r="B45" s="4" t="s">
        <v>4</v>
      </c>
      <c r="C45" s="4" t="s">
        <v>4</v>
      </c>
      <c r="D45" s="4" t="s">
        <v>4</v>
      </c>
      <c r="E45" s="4" t="s">
        <v>4</v>
      </c>
      <c r="F45" s="4" t="s">
        <v>4</v>
      </c>
    </row>
    <row r="46" spans="1:6" x14ac:dyDescent="0.25">
      <c r="A46" s="3" t="s">
        <v>29</v>
      </c>
      <c r="B46" s="4" t="s">
        <v>4</v>
      </c>
      <c r="C46" s="4" t="s">
        <v>4</v>
      </c>
      <c r="D46" s="4" t="s">
        <v>4</v>
      </c>
      <c r="E46" s="4" t="s">
        <v>4</v>
      </c>
      <c r="F46" s="4" t="s">
        <v>4</v>
      </c>
    </row>
    <row r="47" spans="1:6" x14ac:dyDescent="0.25">
      <c r="A47" s="2" t="s">
        <v>163</v>
      </c>
      <c r="B47" s="6">
        <v>104820</v>
      </c>
      <c r="C47" s="6">
        <v>46914</v>
      </c>
      <c r="D47" s="6">
        <v>289435</v>
      </c>
      <c r="E47" s="6">
        <v>116090</v>
      </c>
      <c r="F47" s="4" t="s">
        <v>4</v>
      </c>
    </row>
    <row r="48" spans="1:6" x14ac:dyDescent="0.25">
      <c r="A48" s="3" t="s">
        <v>206</v>
      </c>
      <c r="B48" s="4" t="s">
        <v>4</v>
      </c>
      <c r="C48" s="4" t="s">
        <v>4</v>
      </c>
      <c r="D48" s="4" t="s">
        <v>4</v>
      </c>
      <c r="E48" s="4" t="s">
        <v>4</v>
      </c>
      <c r="F48" s="4" t="s">
        <v>4</v>
      </c>
    </row>
    <row r="49" spans="1:6" x14ac:dyDescent="0.25">
      <c r="A49" s="2" t="s">
        <v>163</v>
      </c>
      <c r="B49" s="6">
        <v>12392</v>
      </c>
      <c r="C49" s="6">
        <v>3728</v>
      </c>
      <c r="D49" s="6">
        <v>30615</v>
      </c>
      <c r="E49" s="6">
        <v>2840</v>
      </c>
      <c r="F49" s="4" t="s">
        <v>4</v>
      </c>
    </row>
    <row r="50" spans="1:6" x14ac:dyDescent="0.25">
      <c r="A50" s="3" t="s">
        <v>714</v>
      </c>
      <c r="B50" s="4" t="s">
        <v>4</v>
      </c>
      <c r="C50" s="4" t="s">
        <v>4</v>
      </c>
      <c r="D50" s="4" t="s">
        <v>4</v>
      </c>
      <c r="E50" s="4" t="s">
        <v>4</v>
      </c>
      <c r="F50" s="4" t="s">
        <v>4</v>
      </c>
    </row>
    <row r="51" spans="1:6" x14ac:dyDescent="0.25">
      <c r="A51" s="2" t="s">
        <v>214</v>
      </c>
      <c r="B51" s="6">
        <v>410684</v>
      </c>
      <c r="C51" s="4" t="s">
        <v>4</v>
      </c>
      <c r="D51" s="6">
        <v>410684</v>
      </c>
      <c r="E51" s="4" t="s">
        <v>4</v>
      </c>
      <c r="F51" s="6">
        <v>232454</v>
      </c>
    </row>
    <row r="52" spans="1:6" x14ac:dyDescent="0.25">
      <c r="A52" s="2" t="s">
        <v>215</v>
      </c>
      <c r="B52" s="6">
        <v>30854</v>
      </c>
      <c r="C52" s="4" t="s">
        <v>4</v>
      </c>
      <c r="D52" s="6">
        <v>30854</v>
      </c>
      <c r="E52" s="4" t="s">
        <v>4</v>
      </c>
      <c r="F52" s="6">
        <v>41596</v>
      </c>
    </row>
    <row r="53" spans="1:6" x14ac:dyDescent="0.25">
      <c r="A53" s="2" t="s">
        <v>88</v>
      </c>
      <c r="B53" s="6">
        <v>441538</v>
      </c>
      <c r="C53" s="4" t="s">
        <v>4</v>
      </c>
      <c r="D53" s="6">
        <v>441538</v>
      </c>
      <c r="E53" s="4" t="s">
        <v>4</v>
      </c>
      <c r="F53" s="6">
        <v>274050</v>
      </c>
    </row>
    <row r="54" spans="1:6" x14ac:dyDescent="0.25">
      <c r="A54" s="2" t="s">
        <v>720</v>
      </c>
      <c r="B54" s="4" t="s">
        <v>4</v>
      </c>
      <c r="C54" s="4" t="s">
        <v>4</v>
      </c>
      <c r="D54" s="4" t="s">
        <v>4</v>
      </c>
      <c r="E54" s="4" t="s">
        <v>4</v>
      </c>
      <c r="F54" s="4" t="s">
        <v>4</v>
      </c>
    </row>
    <row r="55" spans="1:6" x14ac:dyDescent="0.25">
      <c r="A55" s="3" t="s">
        <v>29</v>
      </c>
      <c r="B55" s="4" t="s">
        <v>4</v>
      </c>
      <c r="C55" s="4" t="s">
        <v>4</v>
      </c>
      <c r="D55" s="4" t="s">
        <v>4</v>
      </c>
      <c r="E55" s="4" t="s">
        <v>4</v>
      </c>
      <c r="F55" s="4" t="s">
        <v>4</v>
      </c>
    </row>
    <row r="56" spans="1:6" x14ac:dyDescent="0.25">
      <c r="A56" s="2" t="s">
        <v>163</v>
      </c>
      <c r="B56" s="6">
        <v>13514</v>
      </c>
      <c r="C56" s="6">
        <v>9497</v>
      </c>
      <c r="D56" s="6">
        <v>39697</v>
      </c>
      <c r="E56" s="6">
        <v>25007</v>
      </c>
      <c r="F56" s="4" t="s">
        <v>4</v>
      </c>
    </row>
    <row r="57" spans="1:6" x14ac:dyDescent="0.25">
      <c r="A57" s="3" t="s">
        <v>206</v>
      </c>
      <c r="B57" s="4" t="s">
        <v>4</v>
      </c>
      <c r="C57" s="4" t="s">
        <v>4</v>
      </c>
      <c r="D57" s="4" t="s">
        <v>4</v>
      </c>
      <c r="E57" s="4" t="s">
        <v>4</v>
      </c>
      <c r="F57" s="4" t="s">
        <v>4</v>
      </c>
    </row>
    <row r="58" spans="1:6" x14ac:dyDescent="0.25">
      <c r="A58" s="2" t="s">
        <v>163</v>
      </c>
      <c r="B58" s="6">
        <v>6017</v>
      </c>
      <c r="C58" s="6">
        <v>3386</v>
      </c>
      <c r="D58" s="6">
        <v>17964</v>
      </c>
      <c r="E58" s="6">
        <v>6975</v>
      </c>
      <c r="F58" s="4" t="s">
        <v>4</v>
      </c>
    </row>
    <row r="59" spans="1:6" x14ac:dyDescent="0.25">
      <c r="A59" s="3" t="s">
        <v>714</v>
      </c>
      <c r="B59" s="4" t="s">
        <v>4</v>
      </c>
      <c r="C59" s="4" t="s">
        <v>4</v>
      </c>
      <c r="D59" s="4" t="s">
        <v>4</v>
      </c>
      <c r="E59" s="4" t="s">
        <v>4</v>
      </c>
      <c r="F59" s="4" t="s">
        <v>4</v>
      </c>
    </row>
    <row r="60" spans="1:6" x14ac:dyDescent="0.25">
      <c r="A60" s="2" t="s">
        <v>215</v>
      </c>
      <c r="B60" s="6">
        <v>153537</v>
      </c>
      <c r="C60" s="4" t="s">
        <v>4</v>
      </c>
      <c r="D60" s="6">
        <v>153537</v>
      </c>
      <c r="E60" s="4" t="s">
        <v>4</v>
      </c>
      <c r="F60" s="6">
        <v>157781</v>
      </c>
    </row>
    <row r="61" spans="1:6" x14ac:dyDescent="0.25">
      <c r="A61" s="2" t="s">
        <v>88</v>
      </c>
      <c r="B61" s="6">
        <v>153537</v>
      </c>
      <c r="C61" s="4" t="s">
        <v>4</v>
      </c>
      <c r="D61" s="6">
        <v>153537</v>
      </c>
      <c r="E61" s="4" t="s">
        <v>4</v>
      </c>
      <c r="F61" s="6">
        <v>157781</v>
      </c>
    </row>
    <row r="62" spans="1:6" x14ac:dyDescent="0.25">
      <c r="A62" s="2" t="s">
        <v>207</v>
      </c>
      <c r="B62" s="4" t="s">
        <v>4</v>
      </c>
      <c r="C62" s="4" t="s">
        <v>4</v>
      </c>
      <c r="D62" s="4" t="s">
        <v>4</v>
      </c>
      <c r="E62" s="4" t="s">
        <v>4</v>
      </c>
      <c r="F62" s="4" t="s">
        <v>4</v>
      </c>
    </row>
    <row r="63" spans="1:6" x14ac:dyDescent="0.25">
      <c r="A63" s="3" t="s">
        <v>206</v>
      </c>
      <c r="B63" s="4" t="s">
        <v>4</v>
      </c>
      <c r="C63" s="4" t="s">
        <v>4</v>
      </c>
      <c r="D63" s="4" t="s">
        <v>4</v>
      </c>
      <c r="E63" s="4" t="s">
        <v>4</v>
      </c>
      <c r="F63" s="4" t="s">
        <v>4</v>
      </c>
    </row>
    <row r="64" spans="1:6" x14ac:dyDescent="0.25">
      <c r="A64" s="2" t="s">
        <v>163</v>
      </c>
      <c r="B64" s="6">
        <v>-7261</v>
      </c>
      <c r="C64" s="6">
        <v>-13783</v>
      </c>
      <c r="D64" s="6">
        <v>-20301</v>
      </c>
      <c r="E64" s="6">
        <v>-25137</v>
      </c>
      <c r="F64" s="4" t="s">
        <v>4</v>
      </c>
    </row>
    <row r="65" spans="1:6" x14ac:dyDescent="0.25">
      <c r="A65" s="3" t="s">
        <v>714</v>
      </c>
      <c r="B65" s="4" t="s">
        <v>4</v>
      </c>
      <c r="C65" s="4" t="s">
        <v>4</v>
      </c>
      <c r="D65" s="4" t="s">
        <v>4</v>
      </c>
      <c r="E65" s="4" t="s">
        <v>4</v>
      </c>
      <c r="F65" s="4" t="s">
        <v>4</v>
      </c>
    </row>
    <row r="66" spans="1:6" x14ac:dyDescent="0.25">
      <c r="A66" s="2" t="s">
        <v>215</v>
      </c>
      <c r="B66" s="6">
        <v>763708</v>
      </c>
      <c r="C66" s="4" t="s">
        <v>4</v>
      </c>
      <c r="D66" s="6">
        <v>763708</v>
      </c>
      <c r="E66" s="4" t="s">
        <v>4</v>
      </c>
      <c r="F66" s="6">
        <v>579827</v>
      </c>
    </row>
    <row r="67" spans="1:6" x14ac:dyDescent="0.25">
      <c r="A67" s="2" t="s">
        <v>88</v>
      </c>
      <c r="B67" s="8">
        <v>763708</v>
      </c>
      <c r="C67" s="4" t="s">
        <v>4</v>
      </c>
      <c r="D67" s="8">
        <v>763708</v>
      </c>
      <c r="E67" s="4" t="s">
        <v>4</v>
      </c>
      <c r="F67" s="8">
        <v>579827</v>
      </c>
    </row>
  </sheetData>
  <mergeCells count="5">
    <mergeCell ref="B1:C1"/>
    <mergeCell ref="D1:E1"/>
    <mergeCell ref="C2:C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721</v>
      </c>
      <c r="B1" s="7" t="s">
        <v>27</v>
      </c>
      <c r="C1" s="7"/>
      <c r="D1" s="7" t="s">
        <v>1</v>
      </c>
      <c r="E1" s="7"/>
      <c r="F1" s="1"/>
      <c r="G1" s="1"/>
    </row>
    <row r="2" spans="1:7" ht="30" x14ac:dyDescent="0.25">
      <c r="A2" s="1" t="s">
        <v>26</v>
      </c>
      <c r="B2" s="1" t="s">
        <v>2</v>
      </c>
      <c r="C2" s="1" t="s">
        <v>28</v>
      </c>
      <c r="D2" s="1" t="s">
        <v>2</v>
      </c>
      <c r="E2" s="1" t="s">
        <v>28</v>
      </c>
      <c r="F2" s="1" t="s">
        <v>722</v>
      </c>
      <c r="G2" s="1" t="s">
        <v>71</v>
      </c>
    </row>
    <row r="3" spans="1:7" x14ac:dyDescent="0.25">
      <c r="A3" s="3" t="s">
        <v>224</v>
      </c>
      <c r="B3" s="4" t="s">
        <v>4</v>
      </c>
      <c r="C3" s="4" t="s">
        <v>4</v>
      </c>
      <c r="D3" s="4" t="s">
        <v>4</v>
      </c>
      <c r="E3" s="4" t="s">
        <v>4</v>
      </c>
      <c r="F3" s="4" t="s">
        <v>4</v>
      </c>
      <c r="G3" s="4" t="s">
        <v>4</v>
      </c>
    </row>
    <row r="4" spans="1:7" ht="30" x14ac:dyDescent="0.25">
      <c r="A4" s="2" t="s">
        <v>114</v>
      </c>
      <c r="B4" s="8">
        <v>53558</v>
      </c>
      <c r="C4" s="8">
        <v>10407</v>
      </c>
      <c r="D4" s="8">
        <v>306793</v>
      </c>
      <c r="E4" s="8">
        <v>13435</v>
      </c>
      <c r="F4" s="4" t="s">
        <v>4</v>
      </c>
      <c r="G4" s="4" t="s">
        <v>4</v>
      </c>
    </row>
    <row r="5" spans="1:7" ht="30" x14ac:dyDescent="0.25">
      <c r="A5" s="2" t="s">
        <v>225</v>
      </c>
      <c r="B5" s="4">
        <v>91</v>
      </c>
      <c r="C5" s="4">
        <v>238</v>
      </c>
      <c r="D5" s="4">
        <v>167</v>
      </c>
      <c r="E5" s="6">
        <v>-1626</v>
      </c>
      <c r="F5" s="4" t="s">
        <v>4</v>
      </c>
      <c r="G5" s="4" t="s">
        <v>4</v>
      </c>
    </row>
    <row r="6" spans="1:7" ht="30" x14ac:dyDescent="0.25">
      <c r="A6" s="2" t="s">
        <v>227</v>
      </c>
      <c r="B6" s="4">
        <v>-3</v>
      </c>
      <c r="C6" s="4">
        <v>-10</v>
      </c>
      <c r="D6" s="4">
        <v>-10</v>
      </c>
      <c r="E6" s="4">
        <v>-32</v>
      </c>
      <c r="F6" s="4" t="s">
        <v>4</v>
      </c>
      <c r="G6" s="4" t="s">
        <v>4</v>
      </c>
    </row>
    <row r="7" spans="1:7" ht="30" x14ac:dyDescent="0.25">
      <c r="A7" s="2" t="s">
        <v>231</v>
      </c>
      <c r="B7" s="4">
        <v>-119</v>
      </c>
      <c r="C7" s="4">
        <v>-69</v>
      </c>
      <c r="D7" s="4">
        <v>-997</v>
      </c>
      <c r="E7" s="4">
        <v>-73</v>
      </c>
      <c r="F7" s="4" t="s">
        <v>4</v>
      </c>
      <c r="G7" s="4" t="s">
        <v>4</v>
      </c>
    </row>
    <row r="8" spans="1:7" ht="30" x14ac:dyDescent="0.25">
      <c r="A8" s="2" t="s">
        <v>236</v>
      </c>
      <c r="B8" s="6">
        <v>53527</v>
      </c>
      <c r="C8" s="6">
        <v>10566</v>
      </c>
      <c r="D8" s="6">
        <v>305953</v>
      </c>
      <c r="E8" s="6">
        <v>11704</v>
      </c>
      <c r="F8" s="4" t="s">
        <v>4</v>
      </c>
      <c r="G8" s="4" t="s">
        <v>4</v>
      </c>
    </row>
    <row r="9" spans="1:7" ht="30" x14ac:dyDescent="0.25">
      <c r="A9" s="2" t="s">
        <v>239</v>
      </c>
      <c r="B9" s="4">
        <v>119</v>
      </c>
      <c r="C9" s="4">
        <v>69</v>
      </c>
      <c r="D9" s="4">
        <v>997</v>
      </c>
      <c r="E9" s="4">
        <v>73</v>
      </c>
      <c r="F9" s="4" t="s">
        <v>4</v>
      </c>
      <c r="G9" s="4" t="s">
        <v>4</v>
      </c>
    </row>
    <row r="10" spans="1:7" ht="45" x14ac:dyDescent="0.25">
      <c r="A10" s="2" t="s">
        <v>240</v>
      </c>
      <c r="B10" s="4">
        <v>-96</v>
      </c>
      <c r="C10" s="4">
        <v>-59</v>
      </c>
      <c r="D10" s="4">
        <v>-824</v>
      </c>
      <c r="E10" s="4">
        <v>-74</v>
      </c>
      <c r="F10" s="4" t="s">
        <v>4</v>
      </c>
      <c r="G10" s="4" t="s">
        <v>4</v>
      </c>
    </row>
    <row r="11" spans="1:7" ht="30" x14ac:dyDescent="0.25">
      <c r="A11" s="2" t="s">
        <v>245</v>
      </c>
      <c r="B11" s="6">
        <v>54576</v>
      </c>
      <c r="C11" s="6">
        <v>11305</v>
      </c>
      <c r="D11" s="6">
        <v>308720</v>
      </c>
      <c r="E11" s="6">
        <v>11703</v>
      </c>
      <c r="F11" s="4" t="s">
        <v>4</v>
      </c>
      <c r="G11" s="4" t="s">
        <v>4</v>
      </c>
    </row>
    <row r="12" spans="1:7" x14ac:dyDescent="0.25">
      <c r="A12" s="3" t="s">
        <v>246</v>
      </c>
      <c r="B12" s="4" t="s">
        <v>4</v>
      </c>
      <c r="C12" s="4" t="s">
        <v>4</v>
      </c>
      <c r="D12" s="4" t="s">
        <v>4</v>
      </c>
      <c r="E12" s="4" t="s">
        <v>4</v>
      </c>
      <c r="F12" s="4" t="s">
        <v>4</v>
      </c>
      <c r="G12" s="4" t="s">
        <v>4</v>
      </c>
    </row>
    <row r="13" spans="1:7" ht="30" x14ac:dyDescent="0.25">
      <c r="A13" s="2" t="s">
        <v>723</v>
      </c>
      <c r="B13" s="6">
        <v>46174767</v>
      </c>
      <c r="C13" s="6">
        <v>44825943</v>
      </c>
      <c r="D13" s="6">
        <v>45882932</v>
      </c>
      <c r="E13" s="6">
        <v>44643139</v>
      </c>
      <c r="F13" s="4" t="s">
        <v>4</v>
      </c>
      <c r="G13" s="4" t="s">
        <v>4</v>
      </c>
    </row>
    <row r="14" spans="1:7" x14ac:dyDescent="0.25">
      <c r="A14" s="3" t="s">
        <v>248</v>
      </c>
      <c r="B14" s="4" t="s">
        <v>4</v>
      </c>
      <c r="C14" s="4" t="s">
        <v>4</v>
      </c>
      <c r="D14" s="4" t="s">
        <v>4</v>
      </c>
      <c r="E14" s="4" t="s">
        <v>4</v>
      </c>
      <c r="F14" s="4" t="s">
        <v>4</v>
      </c>
      <c r="G14" s="4" t="s">
        <v>4</v>
      </c>
    </row>
    <row r="15" spans="1:7" x14ac:dyDescent="0.25">
      <c r="A15" s="2" t="s">
        <v>724</v>
      </c>
      <c r="B15" s="6">
        <v>914480</v>
      </c>
      <c r="C15" s="6">
        <v>616047</v>
      </c>
      <c r="D15" s="6">
        <v>995257</v>
      </c>
      <c r="E15" s="6">
        <v>336769</v>
      </c>
      <c r="F15" s="4" t="s">
        <v>4</v>
      </c>
      <c r="G15" s="4" t="s">
        <v>4</v>
      </c>
    </row>
    <row r="16" spans="1:7" ht="45" x14ac:dyDescent="0.25">
      <c r="A16" s="2" t="s">
        <v>725</v>
      </c>
      <c r="B16" s="6">
        <v>57678989</v>
      </c>
      <c r="C16" s="6">
        <v>52465770</v>
      </c>
      <c r="D16" s="6">
        <v>55658536</v>
      </c>
      <c r="E16" s="6">
        <v>44979908</v>
      </c>
      <c r="F16" s="4" t="s">
        <v>4</v>
      </c>
      <c r="G16" s="4" t="s">
        <v>4</v>
      </c>
    </row>
    <row r="17" spans="1:7" x14ac:dyDescent="0.25">
      <c r="A17" s="3" t="s">
        <v>47</v>
      </c>
      <c r="B17" s="4" t="s">
        <v>4</v>
      </c>
      <c r="C17" s="4" t="s">
        <v>4</v>
      </c>
      <c r="D17" s="4" t="s">
        <v>4</v>
      </c>
      <c r="E17" s="4" t="s">
        <v>4</v>
      </c>
      <c r="F17" s="4" t="s">
        <v>4</v>
      </c>
      <c r="G17" s="4" t="s">
        <v>4</v>
      </c>
    </row>
    <row r="18" spans="1:7" ht="30" x14ac:dyDescent="0.25">
      <c r="A18" s="2" t="s">
        <v>48</v>
      </c>
      <c r="B18" s="9">
        <v>1.1599999999999999</v>
      </c>
      <c r="C18" s="9">
        <v>0.23</v>
      </c>
      <c r="D18" s="9">
        <v>6.67</v>
      </c>
      <c r="E18" s="9">
        <v>0.3</v>
      </c>
      <c r="F18" s="4" t="s">
        <v>4</v>
      </c>
      <c r="G18" s="4" t="s">
        <v>4</v>
      </c>
    </row>
    <row r="19" spans="1:7" ht="30" x14ac:dyDescent="0.25">
      <c r="A19" s="2" t="s">
        <v>49</v>
      </c>
      <c r="B19" s="8">
        <v>0</v>
      </c>
      <c r="C19" s="9">
        <v>0.01</v>
      </c>
      <c r="D19" s="8">
        <v>0</v>
      </c>
      <c r="E19" s="9">
        <v>-0.04</v>
      </c>
      <c r="F19" s="4" t="s">
        <v>4</v>
      </c>
      <c r="G19" s="4" t="s">
        <v>4</v>
      </c>
    </row>
    <row r="20" spans="1:7" x14ac:dyDescent="0.25">
      <c r="A20" s="2" t="s">
        <v>50</v>
      </c>
      <c r="B20" s="9">
        <v>1.1599999999999999</v>
      </c>
      <c r="C20" s="9">
        <v>0.24</v>
      </c>
      <c r="D20" s="9">
        <v>6.67</v>
      </c>
      <c r="E20" s="9">
        <v>0.26</v>
      </c>
      <c r="F20" s="4" t="s">
        <v>4</v>
      </c>
      <c r="G20" s="4" t="s">
        <v>4</v>
      </c>
    </row>
    <row r="21" spans="1:7" x14ac:dyDescent="0.25">
      <c r="A21" s="3" t="s">
        <v>51</v>
      </c>
      <c r="B21" s="4" t="s">
        <v>4</v>
      </c>
      <c r="C21" s="4" t="s">
        <v>4</v>
      </c>
      <c r="D21" s="4" t="s">
        <v>4</v>
      </c>
      <c r="E21" s="4" t="s">
        <v>4</v>
      </c>
      <c r="F21" s="4" t="s">
        <v>4</v>
      </c>
      <c r="G21" s="4" t="s">
        <v>4</v>
      </c>
    </row>
    <row r="22" spans="1:7" ht="30" x14ac:dyDescent="0.25">
      <c r="A22" s="2" t="s">
        <v>48</v>
      </c>
      <c r="B22" s="9">
        <v>0.95</v>
      </c>
      <c r="C22" s="9">
        <v>0.21</v>
      </c>
      <c r="D22" s="9">
        <v>5.55</v>
      </c>
      <c r="E22" s="9">
        <v>0.3</v>
      </c>
      <c r="F22" s="4" t="s">
        <v>4</v>
      </c>
      <c r="G22" s="4" t="s">
        <v>4</v>
      </c>
    </row>
    <row r="23" spans="1:7" ht="30" x14ac:dyDescent="0.25">
      <c r="A23" s="2" t="s">
        <v>49</v>
      </c>
      <c r="B23" s="8">
        <v>0</v>
      </c>
      <c r="C23" s="9">
        <v>0.01</v>
      </c>
      <c r="D23" s="8">
        <v>0</v>
      </c>
      <c r="E23" s="9">
        <v>-0.04</v>
      </c>
      <c r="F23" s="4" t="s">
        <v>4</v>
      </c>
      <c r="G23" s="4" t="s">
        <v>4</v>
      </c>
    </row>
    <row r="24" spans="1:7" x14ac:dyDescent="0.25">
      <c r="A24" s="2" t="s">
        <v>50</v>
      </c>
      <c r="B24" s="9">
        <v>0.95</v>
      </c>
      <c r="C24" s="9">
        <v>0.22</v>
      </c>
      <c r="D24" s="9">
        <v>5.55</v>
      </c>
      <c r="E24" s="9">
        <v>0.26</v>
      </c>
      <c r="F24" s="4" t="s">
        <v>4</v>
      </c>
      <c r="G24" s="4" t="s">
        <v>4</v>
      </c>
    </row>
    <row r="25" spans="1:7" ht="30" x14ac:dyDescent="0.25">
      <c r="A25" s="2" t="s">
        <v>250</v>
      </c>
      <c r="B25" s="4" t="s">
        <v>4</v>
      </c>
      <c r="C25" s="4" t="s">
        <v>4</v>
      </c>
      <c r="D25" s="4" t="s">
        <v>4</v>
      </c>
      <c r="E25" s="4" t="s">
        <v>4</v>
      </c>
      <c r="F25" s="4" t="s">
        <v>4</v>
      </c>
      <c r="G25" s="4" t="s">
        <v>4</v>
      </c>
    </row>
    <row r="26" spans="1:7" x14ac:dyDescent="0.25">
      <c r="A26" s="3" t="s">
        <v>224</v>
      </c>
      <c r="B26" s="4" t="s">
        <v>4</v>
      </c>
      <c r="C26" s="4" t="s">
        <v>4</v>
      </c>
      <c r="D26" s="4" t="s">
        <v>4</v>
      </c>
      <c r="E26" s="4" t="s">
        <v>4</v>
      </c>
      <c r="F26" s="4" t="s">
        <v>4</v>
      </c>
      <c r="G26" s="4" t="s">
        <v>4</v>
      </c>
    </row>
    <row r="27" spans="1:7" ht="30" x14ac:dyDescent="0.25">
      <c r="A27" s="2" t="s">
        <v>726</v>
      </c>
      <c r="B27" s="4">
        <v>729</v>
      </c>
      <c r="C27" s="4">
        <v>729</v>
      </c>
      <c r="D27" s="6">
        <v>2187</v>
      </c>
      <c r="E27" s="4">
        <v>0</v>
      </c>
      <c r="F27" s="4" t="s">
        <v>4</v>
      </c>
      <c r="G27" s="4" t="s">
        <v>4</v>
      </c>
    </row>
    <row r="28" spans="1:7" x14ac:dyDescent="0.25">
      <c r="A28" s="3" t="s">
        <v>248</v>
      </c>
      <c r="B28" s="4" t="s">
        <v>4</v>
      </c>
      <c r="C28" s="4" t="s">
        <v>4</v>
      </c>
      <c r="D28" s="4" t="s">
        <v>4</v>
      </c>
      <c r="E28" s="4" t="s">
        <v>4</v>
      </c>
      <c r="F28" s="4" t="s">
        <v>4</v>
      </c>
      <c r="G28" s="4" t="s">
        <v>4</v>
      </c>
    </row>
    <row r="29" spans="1:7" x14ac:dyDescent="0.25">
      <c r="A29" s="2" t="s">
        <v>727</v>
      </c>
      <c r="B29" s="6">
        <v>7023780</v>
      </c>
      <c r="C29" s="6">
        <v>7023780</v>
      </c>
      <c r="D29" s="6">
        <v>7023780</v>
      </c>
      <c r="E29" s="4">
        <v>0</v>
      </c>
      <c r="F29" s="4" t="s">
        <v>4</v>
      </c>
      <c r="G29" s="4" t="s">
        <v>4</v>
      </c>
    </row>
    <row r="30" spans="1:7" x14ac:dyDescent="0.25">
      <c r="A30" s="3" t="s">
        <v>51</v>
      </c>
      <c r="B30" s="4" t="s">
        <v>4</v>
      </c>
      <c r="C30" s="4" t="s">
        <v>4</v>
      </c>
      <c r="D30" s="4" t="s">
        <v>4</v>
      </c>
      <c r="E30" s="4" t="s">
        <v>4</v>
      </c>
      <c r="F30" s="4" t="s">
        <v>4</v>
      </c>
      <c r="G30" s="4" t="s">
        <v>4</v>
      </c>
    </row>
    <row r="31" spans="1:7" x14ac:dyDescent="0.25">
      <c r="A31" s="2" t="s">
        <v>728</v>
      </c>
      <c r="B31" s="141">
        <v>1.6E-2</v>
      </c>
      <c r="C31" s="4" t="s">
        <v>4</v>
      </c>
      <c r="D31" s="141">
        <v>1.6E-2</v>
      </c>
      <c r="E31" s="4" t="s">
        <v>4</v>
      </c>
      <c r="F31" s="4" t="s">
        <v>4</v>
      </c>
      <c r="G31" s="4" t="s">
        <v>4</v>
      </c>
    </row>
    <row r="32" spans="1:7" ht="30" x14ac:dyDescent="0.25">
      <c r="A32" s="2" t="s">
        <v>251</v>
      </c>
      <c r="B32" s="4" t="s">
        <v>4</v>
      </c>
      <c r="C32" s="4" t="s">
        <v>4</v>
      </c>
      <c r="D32" s="4" t="s">
        <v>4</v>
      </c>
      <c r="E32" s="4" t="s">
        <v>4</v>
      </c>
      <c r="F32" s="4" t="s">
        <v>4</v>
      </c>
      <c r="G32" s="4" t="s">
        <v>4</v>
      </c>
    </row>
    <row r="33" spans="1:7" x14ac:dyDescent="0.25">
      <c r="A33" s="3" t="s">
        <v>224</v>
      </c>
      <c r="B33" s="4" t="s">
        <v>4</v>
      </c>
      <c r="C33" s="4" t="s">
        <v>4</v>
      </c>
      <c r="D33" s="4" t="s">
        <v>4</v>
      </c>
      <c r="E33" s="4" t="s">
        <v>4</v>
      </c>
      <c r="F33" s="4" t="s">
        <v>4</v>
      </c>
      <c r="G33" s="4" t="s">
        <v>4</v>
      </c>
    </row>
    <row r="34" spans="1:7" ht="30" x14ac:dyDescent="0.25">
      <c r="A34" s="2" t="s">
        <v>726</v>
      </c>
      <c r="B34" s="8">
        <v>297</v>
      </c>
      <c r="C34" s="8">
        <v>0</v>
      </c>
      <c r="D34" s="8">
        <v>407</v>
      </c>
      <c r="E34" s="8">
        <v>0</v>
      </c>
      <c r="F34" s="4" t="s">
        <v>4</v>
      </c>
      <c r="G34" s="4" t="s">
        <v>4</v>
      </c>
    </row>
    <row r="35" spans="1:7" x14ac:dyDescent="0.25">
      <c r="A35" s="3" t="s">
        <v>248</v>
      </c>
      <c r="B35" s="4" t="s">
        <v>4</v>
      </c>
      <c r="C35" s="4" t="s">
        <v>4</v>
      </c>
      <c r="D35" s="4" t="s">
        <v>4</v>
      </c>
      <c r="E35" s="4" t="s">
        <v>4</v>
      </c>
      <c r="F35" s="4" t="s">
        <v>4</v>
      </c>
      <c r="G35" s="4" t="s">
        <v>4</v>
      </c>
    </row>
    <row r="36" spans="1:7" x14ac:dyDescent="0.25">
      <c r="A36" s="2" t="s">
        <v>727</v>
      </c>
      <c r="B36" s="6">
        <v>3565962</v>
      </c>
      <c r="C36" s="4">
        <v>0</v>
      </c>
      <c r="D36" s="6">
        <v>1756567</v>
      </c>
      <c r="E36" s="4">
        <v>0</v>
      </c>
      <c r="F36" s="4" t="s">
        <v>4</v>
      </c>
      <c r="G36" s="4" t="s">
        <v>4</v>
      </c>
    </row>
    <row r="37" spans="1:7" x14ac:dyDescent="0.25">
      <c r="A37" s="3" t="s">
        <v>51</v>
      </c>
      <c r="B37" s="4" t="s">
        <v>4</v>
      </c>
      <c r="C37" s="4" t="s">
        <v>4</v>
      </c>
      <c r="D37" s="4" t="s">
        <v>4</v>
      </c>
      <c r="E37" s="4" t="s">
        <v>4</v>
      </c>
      <c r="F37" s="4" t="s">
        <v>4</v>
      </c>
      <c r="G37" s="4" t="s">
        <v>4</v>
      </c>
    </row>
    <row r="38" spans="1:7" x14ac:dyDescent="0.25">
      <c r="A38" s="2" t="s">
        <v>728</v>
      </c>
      <c r="B38" s="141">
        <v>2.5000000000000001E-3</v>
      </c>
      <c r="C38" s="4" t="s">
        <v>4</v>
      </c>
      <c r="D38" s="141">
        <v>2.5000000000000001E-3</v>
      </c>
      <c r="E38" s="4" t="s">
        <v>4</v>
      </c>
      <c r="F38" s="141">
        <v>2.5000000000000001E-3</v>
      </c>
      <c r="G38" s="141">
        <v>2.5000000000000001E-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9</v>
      </c>
      <c r="B1" s="7" t="s">
        <v>27</v>
      </c>
      <c r="C1" s="7"/>
      <c r="D1" s="7" t="s">
        <v>1</v>
      </c>
      <c r="E1" s="7"/>
      <c r="F1" s="1"/>
    </row>
    <row r="2" spans="1:6" x14ac:dyDescent="0.25">
      <c r="A2" s="7"/>
      <c r="B2" s="1" t="s">
        <v>2</v>
      </c>
      <c r="C2" s="1" t="s">
        <v>28</v>
      </c>
      <c r="D2" s="1" t="s">
        <v>2</v>
      </c>
      <c r="E2" s="1" t="s">
        <v>28</v>
      </c>
      <c r="F2" s="1" t="s">
        <v>71</v>
      </c>
    </row>
    <row r="3" spans="1:6" ht="30" x14ac:dyDescent="0.25">
      <c r="A3" s="3" t="s">
        <v>258</v>
      </c>
      <c r="B3" s="4" t="s">
        <v>4</v>
      </c>
      <c r="C3" s="4" t="s">
        <v>4</v>
      </c>
      <c r="D3" s="4" t="s">
        <v>4</v>
      </c>
      <c r="E3" s="4" t="s">
        <v>4</v>
      </c>
      <c r="F3" s="4" t="s">
        <v>4</v>
      </c>
    </row>
    <row r="4" spans="1:6" x14ac:dyDescent="0.25">
      <c r="A4" s="2" t="s">
        <v>39</v>
      </c>
      <c r="B4" s="8">
        <v>148000</v>
      </c>
      <c r="C4" s="8">
        <v>472000</v>
      </c>
      <c r="D4" s="8">
        <v>1414000</v>
      </c>
      <c r="E4" s="8">
        <v>1437000</v>
      </c>
      <c r="F4" s="4" t="s">
        <v>4</v>
      </c>
    </row>
    <row r="5" spans="1:6" ht="30" x14ac:dyDescent="0.25">
      <c r="A5" s="3" t="s">
        <v>730</v>
      </c>
      <c r="B5" s="4" t="s">
        <v>4</v>
      </c>
      <c r="C5" s="4" t="s">
        <v>4</v>
      </c>
      <c r="D5" s="4" t="s">
        <v>4</v>
      </c>
      <c r="E5" s="4" t="s">
        <v>4</v>
      </c>
      <c r="F5" s="4" t="s">
        <v>4</v>
      </c>
    </row>
    <row r="6" spans="1:6" x14ac:dyDescent="0.25">
      <c r="A6" s="2" t="s">
        <v>264</v>
      </c>
      <c r="B6" s="6">
        <v>367549000</v>
      </c>
      <c r="C6" s="4" t="s">
        <v>4</v>
      </c>
      <c r="D6" s="6">
        <v>367549000</v>
      </c>
      <c r="E6" s="4" t="s">
        <v>4</v>
      </c>
      <c r="F6" s="6">
        <v>385082000</v>
      </c>
    </row>
    <row r="7" spans="1:6" x14ac:dyDescent="0.25">
      <c r="A7" s="2" t="s">
        <v>265</v>
      </c>
      <c r="B7" s="6">
        <v>998000</v>
      </c>
      <c r="C7" s="4" t="s">
        <v>4</v>
      </c>
      <c r="D7" s="6">
        <v>998000</v>
      </c>
      <c r="E7" s="4" t="s">
        <v>4</v>
      </c>
      <c r="F7" s="6">
        <v>1278000</v>
      </c>
    </row>
    <row r="8" spans="1:6" x14ac:dyDescent="0.25">
      <c r="A8" s="2" t="s">
        <v>266</v>
      </c>
      <c r="B8" s="6">
        <v>-1026000</v>
      </c>
      <c r="C8" s="4" t="s">
        <v>4</v>
      </c>
      <c r="D8" s="6">
        <v>-1026000</v>
      </c>
      <c r="E8" s="4" t="s">
        <v>4</v>
      </c>
      <c r="F8" s="6">
        <v>-735000</v>
      </c>
    </row>
    <row r="9" spans="1:6" x14ac:dyDescent="0.25">
      <c r="A9" s="2" t="s">
        <v>267</v>
      </c>
      <c r="B9" s="6">
        <v>367521000</v>
      </c>
      <c r="C9" s="4" t="s">
        <v>4</v>
      </c>
      <c r="D9" s="6">
        <v>367521000</v>
      </c>
      <c r="E9" s="4" t="s">
        <v>4</v>
      </c>
      <c r="F9" s="6">
        <v>385625000</v>
      </c>
    </row>
    <row r="10" spans="1:6" x14ac:dyDescent="0.25">
      <c r="A10" s="2" t="s">
        <v>278</v>
      </c>
      <c r="B10" s="4" t="s">
        <v>4</v>
      </c>
      <c r="C10" s="4" t="s">
        <v>4</v>
      </c>
      <c r="D10" s="4" t="s">
        <v>4</v>
      </c>
      <c r="E10" s="4" t="s">
        <v>4</v>
      </c>
      <c r="F10" s="4" t="s">
        <v>4</v>
      </c>
    </row>
    <row r="11" spans="1:6" ht="30" x14ac:dyDescent="0.25">
      <c r="A11" s="3" t="s">
        <v>730</v>
      </c>
      <c r="B11" s="4" t="s">
        <v>4</v>
      </c>
      <c r="C11" s="4" t="s">
        <v>4</v>
      </c>
      <c r="D11" s="4" t="s">
        <v>4</v>
      </c>
      <c r="E11" s="4" t="s">
        <v>4</v>
      </c>
      <c r="F11" s="4" t="s">
        <v>4</v>
      </c>
    </row>
    <row r="12" spans="1:6" x14ac:dyDescent="0.25">
      <c r="A12" s="2" t="s">
        <v>264</v>
      </c>
      <c r="B12" s="6">
        <v>340519000</v>
      </c>
      <c r="C12" s="4" t="s">
        <v>4</v>
      </c>
      <c r="D12" s="6">
        <v>340519000</v>
      </c>
      <c r="E12" s="4" t="s">
        <v>4</v>
      </c>
      <c r="F12" s="6">
        <v>348549000</v>
      </c>
    </row>
    <row r="13" spans="1:6" x14ac:dyDescent="0.25">
      <c r="A13" s="2" t="s">
        <v>265</v>
      </c>
      <c r="B13" s="6">
        <v>996000</v>
      </c>
      <c r="C13" s="4" t="s">
        <v>4</v>
      </c>
      <c r="D13" s="6">
        <v>996000</v>
      </c>
      <c r="E13" s="4" t="s">
        <v>4</v>
      </c>
      <c r="F13" s="6">
        <v>1278000</v>
      </c>
    </row>
    <row r="14" spans="1:6" x14ac:dyDescent="0.25">
      <c r="A14" s="2" t="s">
        <v>266</v>
      </c>
      <c r="B14" s="6">
        <v>-1026000</v>
      </c>
      <c r="C14" s="4" t="s">
        <v>4</v>
      </c>
      <c r="D14" s="6">
        <v>-1026000</v>
      </c>
      <c r="E14" s="4" t="s">
        <v>4</v>
      </c>
      <c r="F14" s="6">
        <v>-728000</v>
      </c>
    </row>
    <row r="15" spans="1:6" x14ac:dyDescent="0.25">
      <c r="A15" s="2" t="s">
        <v>267</v>
      </c>
      <c r="B15" s="6">
        <v>340489000</v>
      </c>
      <c r="C15" s="4" t="s">
        <v>4</v>
      </c>
      <c r="D15" s="6">
        <v>340489000</v>
      </c>
      <c r="E15" s="4" t="s">
        <v>4</v>
      </c>
      <c r="F15" s="6">
        <v>349099000</v>
      </c>
    </row>
    <row r="16" spans="1:6" x14ac:dyDescent="0.25">
      <c r="A16" s="2" t="s">
        <v>269</v>
      </c>
      <c r="B16" s="4" t="s">
        <v>4</v>
      </c>
      <c r="C16" s="4" t="s">
        <v>4</v>
      </c>
      <c r="D16" s="4" t="s">
        <v>4</v>
      </c>
      <c r="E16" s="4" t="s">
        <v>4</v>
      </c>
      <c r="F16" s="4" t="s">
        <v>4</v>
      </c>
    </row>
    <row r="17" spans="1:6" ht="30" x14ac:dyDescent="0.25">
      <c r="A17" s="3" t="s">
        <v>730</v>
      </c>
      <c r="B17" s="4" t="s">
        <v>4</v>
      </c>
      <c r="C17" s="4" t="s">
        <v>4</v>
      </c>
      <c r="D17" s="4" t="s">
        <v>4</v>
      </c>
      <c r="E17" s="4" t="s">
        <v>4</v>
      </c>
      <c r="F17" s="4" t="s">
        <v>4</v>
      </c>
    </row>
    <row r="18" spans="1:6" x14ac:dyDescent="0.25">
      <c r="A18" s="2" t="s">
        <v>264</v>
      </c>
      <c r="B18" s="6">
        <v>93544000</v>
      </c>
      <c r="C18" s="4" t="s">
        <v>4</v>
      </c>
      <c r="D18" s="6">
        <v>93544000</v>
      </c>
      <c r="E18" s="4" t="s">
        <v>4</v>
      </c>
      <c r="F18" s="6">
        <v>3098000</v>
      </c>
    </row>
    <row r="19" spans="1:6" x14ac:dyDescent="0.25">
      <c r="A19" s="2" t="s">
        <v>265</v>
      </c>
      <c r="B19" s="6">
        <v>150000</v>
      </c>
      <c r="C19" s="4" t="s">
        <v>4</v>
      </c>
      <c r="D19" s="6">
        <v>150000</v>
      </c>
      <c r="E19" s="4" t="s">
        <v>4</v>
      </c>
      <c r="F19" s="6">
        <v>1000</v>
      </c>
    </row>
    <row r="20" spans="1:6" x14ac:dyDescent="0.25">
      <c r="A20" s="2" t="s">
        <v>266</v>
      </c>
      <c r="B20" s="4">
        <v>0</v>
      </c>
      <c r="C20" s="4" t="s">
        <v>4</v>
      </c>
      <c r="D20" s="4">
        <v>0</v>
      </c>
      <c r="E20" s="4" t="s">
        <v>4</v>
      </c>
      <c r="F20" s="4">
        <v>0</v>
      </c>
    </row>
    <row r="21" spans="1:6" x14ac:dyDescent="0.25">
      <c r="A21" s="2" t="s">
        <v>267</v>
      </c>
      <c r="B21" s="6">
        <v>93694000</v>
      </c>
      <c r="C21" s="4" t="s">
        <v>4</v>
      </c>
      <c r="D21" s="6">
        <v>93694000</v>
      </c>
      <c r="E21" s="4" t="s">
        <v>4</v>
      </c>
      <c r="F21" s="6">
        <v>3099000</v>
      </c>
    </row>
    <row r="22" spans="1:6" ht="30" x14ac:dyDescent="0.25">
      <c r="A22" s="2" t="s">
        <v>270</v>
      </c>
      <c r="B22" s="4" t="s">
        <v>4</v>
      </c>
      <c r="C22" s="4" t="s">
        <v>4</v>
      </c>
      <c r="D22" s="4" t="s">
        <v>4</v>
      </c>
      <c r="E22" s="4" t="s">
        <v>4</v>
      </c>
      <c r="F22" s="4" t="s">
        <v>4</v>
      </c>
    </row>
    <row r="23" spans="1:6" ht="30" x14ac:dyDescent="0.25">
      <c r="A23" s="3" t="s">
        <v>730</v>
      </c>
      <c r="B23" s="4" t="s">
        <v>4</v>
      </c>
      <c r="C23" s="4" t="s">
        <v>4</v>
      </c>
      <c r="D23" s="4" t="s">
        <v>4</v>
      </c>
      <c r="E23" s="4" t="s">
        <v>4</v>
      </c>
      <c r="F23" s="4" t="s">
        <v>4</v>
      </c>
    </row>
    <row r="24" spans="1:6" x14ac:dyDescent="0.25">
      <c r="A24" s="2" t="s">
        <v>264</v>
      </c>
      <c r="B24" s="6">
        <v>20212000</v>
      </c>
      <c r="C24" s="4" t="s">
        <v>4</v>
      </c>
      <c r="D24" s="6">
        <v>20212000</v>
      </c>
      <c r="E24" s="4" t="s">
        <v>4</v>
      </c>
      <c r="F24" s="6">
        <v>133029000</v>
      </c>
    </row>
    <row r="25" spans="1:6" x14ac:dyDescent="0.25">
      <c r="A25" s="2" t="s">
        <v>265</v>
      </c>
      <c r="B25" s="6">
        <v>16000</v>
      </c>
      <c r="C25" s="4" t="s">
        <v>4</v>
      </c>
      <c r="D25" s="6">
        <v>16000</v>
      </c>
      <c r="E25" s="4" t="s">
        <v>4</v>
      </c>
      <c r="F25" s="6">
        <v>112000</v>
      </c>
    </row>
    <row r="26" spans="1:6" x14ac:dyDescent="0.25">
      <c r="A26" s="2" t="s">
        <v>266</v>
      </c>
      <c r="B26" s="6">
        <v>-2000</v>
      </c>
      <c r="C26" s="4" t="s">
        <v>4</v>
      </c>
      <c r="D26" s="6">
        <v>-2000</v>
      </c>
      <c r="E26" s="4" t="s">
        <v>4</v>
      </c>
      <c r="F26" s="6">
        <v>-31000</v>
      </c>
    </row>
    <row r="27" spans="1:6" x14ac:dyDescent="0.25">
      <c r="A27" s="2" t="s">
        <v>267</v>
      </c>
      <c r="B27" s="6">
        <v>20226000</v>
      </c>
      <c r="C27" s="4" t="s">
        <v>4</v>
      </c>
      <c r="D27" s="6">
        <v>20226000</v>
      </c>
      <c r="E27" s="4" t="s">
        <v>4</v>
      </c>
      <c r="F27" s="6">
        <v>133110000</v>
      </c>
    </row>
    <row r="28" spans="1:6" x14ac:dyDescent="0.25">
      <c r="A28" s="2" t="s">
        <v>272</v>
      </c>
      <c r="B28" s="4" t="s">
        <v>4</v>
      </c>
      <c r="C28" s="4" t="s">
        <v>4</v>
      </c>
      <c r="D28" s="4" t="s">
        <v>4</v>
      </c>
      <c r="E28" s="4" t="s">
        <v>4</v>
      </c>
      <c r="F28" s="4" t="s">
        <v>4</v>
      </c>
    </row>
    <row r="29" spans="1:6" ht="30" x14ac:dyDescent="0.25">
      <c r="A29" s="3" t="s">
        <v>730</v>
      </c>
      <c r="B29" s="4" t="s">
        <v>4</v>
      </c>
      <c r="C29" s="4" t="s">
        <v>4</v>
      </c>
      <c r="D29" s="4" t="s">
        <v>4</v>
      </c>
      <c r="E29" s="4" t="s">
        <v>4</v>
      </c>
      <c r="F29" s="4" t="s">
        <v>4</v>
      </c>
    </row>
    <row r="30" spans="1:6" x14ac:dyDescent="0.25">
      <c r="A30" s="2" t="s">
        <v>264</v>
      </c>
      <c r="B30" s="6">
        <v>37300000</v>
      </c>
      <c r="C30" s="4" t="s">
        <v>4</v>
      </c>
      <c r="D30" s="6">
        <v>37300000</v>
      </c>
      <c r="E30" s="4" t="s">
        <v>4</v>
      </c>
      <c r="F30" s="6">
        <v>21745000</v>
      </c>
    </row>
    <row r="31" spans="1:6" x14ac:dyDescent="0.25">
      <c r="A31" s="2" t="s">
        <v>265</v>
      </c>
      <c r="B31" s="6">
        <v>675000</v>
      </c>
      <c r="C31" s="4" t="s">
        <v>4</v>
      </c>
      <c r="D31" s="6">
        <v>675000</v>
      </c>
      <c r="E31" s="4" t="s">
        <v>4</v>
      </c>
      <c r="F31" s="6">
        <v>896000</v>
      </c>
    </row>
    <row r="32" spans="1:6" x14ac:dyDescent="0.25">
      <c r="A32" s="2" t="s">
        <v>266</v>
      </c>
      <c r="B32" s="6">
        <v>-946000</v>
      </c>
      <c r="C32" s="4" t="s">
        <v>4</v>
      </c>
      <c r="D32" s="6">
        <v>-946000</v>
      </c>
      <c r="E32" s="4" t="s">
        <v>4</v>
      </c>
      <c r="F32" s="6">
        <v>-458000</v>
      </c>
    </row>
    <row r="33" spans="1:6" x14ac:dyDescent="0.25">
      <c r="A33" s="2" t="s">
        <v>267</v>
      </c>
      <c r="B33" s="6">
        <v>37029000</v>
      </c>
      <c r="C33" s="4" t="s">
        <v>4</v>
      </c>
      <c r="D33" s="6">
        <v>37029000</v>
      </c>
      <c r="E33" s="4" t="s">
        <v>4</v>
      </c>
      <c r="F33" s="6">
        <v>22183000</v>
      </c>
    </row>
    <row r="34" spans="1:6" x14ac:dyDescent="0.25">
      <c r="A34" s="2" t="s">
        <v>274</v>
      </c>
      <c r="B34" s="4" t="s">
        <v>4</v>
      </c>
      <c r="C34" s="4" t="s">
        <v>4</v>
      </c>
      <c r="D34" s="4" t="s">
        <v>4</v>
      </c>
      <c r="E34" s="4" t="s">
        <v>4</v>
      </c>
      <c r="F34" s="4" t="s">
        <v>4</v>
      </c>
    </row>
    <row r="35" spans="1:6" ht="30" x14ac:dyDescent="0.25">
      <c r="A35" s="3" t="s">
        <v>730</v>
      </c>
      <c r="B35" s="4" t="s">
        <v>4</v>
      </c>
      <c r="C35" s="4" t="s">
        <v>4</v>
      </c>
      <c r="D35" s="4" t="s">
        <v>4</v>
      </c>
      <c r="E35" s="4" t="s">
        <v>4</v>
      </c>
      <c r="F35" s="4" t="s">
        <v>4</v>
      </c>
    </row>
    <row r="36" spans="1:6" x14ac:dyDescent="0.25">
      <c r="A36" s="2" t="s">
        <v>264</v>
      </c>
      <c r="B36" s="6">
        <v>164827000</v>
      </c>
      <c r="C36" s="4" t="s">
        <v>4</v>
      </c>
      <c r="D36" s="6">
        <v>164827000</v>
      </c>
      <c r="E36" s="4" t="s">
        <v>4</v>
      </c>
      <c r="F36" s="6">
        <v>163352000</v>
      </c>
    </row>
    <row r="37" spans="1:6" x14ac:dyDescent="0.25">
      <c r="A37" s="2" t="s">
        <v>265</v>
      </c>
      <c r="B37" s="6">
        <v>81000</v>
      </c>
      <c r="C37" s="4" t="s">
        <v>4</v>
      </c>
      <c r="D37" s="6">
        <v>81000</v>
      </c>
      <c r="E37" s="4" t="s">
        <v>4</v>
      </c>
      <c r="F37" s="6">
        <v>116000</v>
      </c>
    </row>
    <row r="38" spans="1:6" x14ac:dyDescent="0.25">
      <c r="A38" s="2" t="s">
        <v>266</v>
      </c>
      <c r="B38" s="6">
        <v>-53000</v>
      </c>
      <c r="C38" s="4" t="s">
        <v>4</v>
      </c>
      <c r="D38" s="6">
        <v>-53000</v>
      </c>
      <c r="E38" s="4" t="s">
        <v>4</v>
      </c>
      <c r="F38" s="6">
        <v>-75000</v>
      </c>
    </row>
    <row r="39" spans="1:6" x14ac:dyDescent="0.25">
      <c r="A39" s="2" t="s">
        <v>267</v>
      </c>
      <c r="B39" s="6">
        <v>164855000</v>
      </c>
      <c r="C39" s="4" t="s">
        <v>4</v>
      </c>
      <c r="D39" s="6">
        <v>164855000</v>
      </c>
      <c r="E39" s="4" t="s">
        <v>4</v>
      </c>
      <c r="F39" s="6">
        <v>163393000</v>
      </c>
    </row>
    <row r="40" spans="1:6" x14ac:dyDescent="0.25">
      <c r="A40" s="2" t="s">
        <v>276</v>
      </c>
      <c r="B40" s="4" t="s">
        <v>4</v>
      </c>
      <c r="C40" s="4" t="s">
        <v>4</v>
      </c>
      <c r="D40" s="4" t="s">
        <v>4</v>
      </c>
      <c r="E40" s="4" t="s">
        <v>4</v>
      </c>
      <c r="F40" s="4" t="s">
        <v>4</v>
      </c>
    </row>
    <row r="41" spans="1:6" ht="30" x14ac:dyDescent="0.25">
      <c r="A41" s="3" t="s">
        <v>730</v>
      </c>
      <c r="B41" s="4" t="s">
        <v>4</v>
      </c>
      <c r="C41" s="4" t="s">
        <v>4</v>
      </c>
      <c r="D41" s="4" t="s">
        <v>4</v>
      </c>
      <c r="E41" s="4" t="s">
        <v>4</v>
      </c>
      <c r="F41" s="4" t="s">
        <v>4</v>
      </c>
    </row>
    <row r="42" spans="1:6" x14ac:dyDescent="0.25">
      <c r="A42" s="2" t="s">
        <v>264</v>
      </c>
      <c r="B42" s="6">
        <v>24636000</v>
      </c>
      <c r="C42" s="4" t="s">
        <v>4</v>
      </c>
      <c r="D42" s="6">
        <v>24636000</v>
      </c>
      <c r="E42" s="4" t="s">
        <v>4</v>
      </c>
      <c r="F42" s="6">
        <v>27325000</v>
      </c>
    </row>
    <row r="43" spans="1:6" x14ac:dyDescent="0.25">
      <c r="A43" s="2" t="s">
        <v>265</v>
      </c>
      <c r="B43" s="6">
        <v>74000</v>
      </c>
      <c r="C43" s="4" t="s">
        <v>4</v>
      </c>
      <c r="D43" s="6">
        <v>74000</v>
      </c>
      <c r="E43" s="4" t="s">
        <v>4</v>
      </c>
      <c r="F43" s="6">
        <v>153000</v>
      </c>
    </row>
    <row r="44" spans="1:6" x14ac:dyDescent="0.25">
      <c r="A44" s="2" t="s">
        <v>266</v>
      </c>
      <c r="B44" s="6">
        <v>-25000</v>
      </c>
      <c r="C44" s="4" t="s">
        <v>4</v>
      </c>
      <c r="D44" s="6">
        <v>-25000</v>
      </c>
      <c r="E44" s="4" t="s">
        <v>4</v>
      </c>
      <c r="F44" s="6">
        <v>-164000</v>
      </c>
    </row>
    <row r="45" spans="1:6" x14ac:dyDescent="0.25">
      <c r="A45" s="2" t="s">
        <v>267</v>
      </c>
      <c r="B45" s="6">
        <v>24685000</v>
      </c>
      <c r="C45" s="4" t="s">
        <v>4</v>
      </c>
      <c r="D45" s="6">
        <v>24685000</v>
      </c>
      <c r="E45" s="4" t="s">
        <v>4</v>
      </c>
      <c r="F45" s="6">
        <v>27314000</v>
      </c>
    </row>
    <row r="46" spans="1:6" x14ac:dyDescent="0.25">
      <c r="A46" s="2" t="s">
        <v>280</v>
      </c>
      <c r="B46" s="4" t="s">
        <v>4</v>
      </c>
      <c r="C46" s="4" t="s">
        <v>4</v>
      </c>
      <c r="D46" s="4" t="s">
        <v>4</v>
      </c>
      <c r="E46" s="4" t="s">
        <v>4</v>
      </c>
      <c r="F46" s="4" t="s">
        <v>4</v>
      </c>
    </row>
    <row r="47" spans="1:6" ht="30" x14ac:dyDescent="0.25">
      <c r="A47" s="3" t="s">
        <v>730</v>
      </c>
      <c r="B47" s="4" t="s">
        <v>4</v>
      </c>
      <c r="C47" s="4" t="s">
        <v>4</v>
      </c>
      <c r="D47" s="4" t="s">
        <v>4</v>
      </c>
      <c r="E47" s="4" t="s">
        <v>4</v>
      </c>
      <c r="F47" s="4" t="s">
        <v>4</v>
      </c>
    </row>
    <row r="48" spans="1:6" x14ac:dyDescent="0.25">
      <c r="A48" s="2" t="s">
        <v>264</v>
      </c>
      <c r="B48" s="6">
        <v>1804000</v>
      </c>
      <c r="C48" s="4" t="s">
        <v>4</v>
      </c>
      <c r="D48" s="6">
        <v>1804000</v>
      </c>
      <c r="E48" s="4" t="s">
        <v>4</v>
      </c>
      <c r="F48" s="4" t="s">
        <v>4</v>
      </c>
    </row>
    <row r="49" spans="1:6" x14ac:dyDescent="0.25">
      <c r="A49" s="2" t="s">
        <v>265</v>
      </c>
      <c r="B49" s="4">
        <v>0</v>
      </c>
      <c r="C49" s="4" t="s">
        <v>4</v>
      </c>
      <c r="D49" s="4">
        <v>0</v>
      </c>
      <c r="E49" s="4" t="s">
        <v>4</v>
      </c>
      <c r="F49" s="4" t="s">
        <v>4</v>
      </c>
    </row>
    <row r="50" spans="1:6" x14ac:dyDescent="0.25">
      <c r="A50" s="2" t="s">
        <v>266</v>
      </c>
      <c r="B50" s="4">
        <v>0</v>
      </c>
      <c r="C50" s="4" t="s">
        <v>4</v>
      </c>
      <c r="D50" s="4">
        <v>0</v>
      </c>
      <c r="E50" s="4" t="s">
        <v>4</v>
      </c>
      <c r="F50" s="4" t="s">
        <v>4</v>
      </c>
    </row>
    <row r="51" spans="1:6" x14ac:dyDescent="0.25">
      <c r="A51" s="2" t="s">
        <v>267</v>
      </c>
      <c r="B51" s="6">
        <v>1804000</v>
      </c>
      <c r="C51" s="4" t="s">
        <v>4</v>
      </c>
      <c r="D51" s="6">
        <v>1804000</v>
      </c>
      <c r="E51" s="4" t="s">
        <v>4</v>
      </c>
      <c r="F51" s="4">
        <v>0</v>
      </c>
    </row>
    <row r="52" spans="1:6" x14ac:dyDescent="0.25">
      <c r="A52" s="2" t="s">
        <v>281</v>
      </c>
      <c r="B52" s="4" t="s">
        <v>4</v>
      </c>
      <c r="C52" s="4" t="s">
        <v>4</v>
      </c>
      <c r="D52" s="4" t="s">
        <v>4</v>
      </c>
      <c r="E52" s="4" t="s">
        <v>4</v>
      </c>
      <c r="F52" s="4" t="s">
        <v>4</v>
      </c>
    </row>
    <row r="53" spans="1:6" ht="30" x14ac:dyDescent="0.25">
      <c r="A53" s="3" t="s">
        <v>730</v>
      </c>
      <c r="B53" s="4" t="s">
        <v>4</v>
      </c>
      <c r="C53" s="4" t="s">
        <v>4</v>
      </c>
      <c r="D53" s="4" t="s">
        <v>4</v>
      </c>
      <c r="E53" s="4" t="s">
        <v>4</v>
      </c>
      <c r="F53" s="4" t="s">
        <v>4</v>
      </c>
    </row>
    <row r="54" spans="1:6" x14ac:dyDescent="0.25">
      <c r="A54" s="2" t="s">
        <v>264</v>
      </c>
      <c r="B54" s="6">
        <v>25226000</v>
      </c>
      <c r="C54" s="4" t="s">
        <v>4</v>
      </c>
      <c r="D54" s="6">
        <v>25226000</v>
      </c>
      <c r="E54" s="4" t="s">
        <v>4</v>
      </c>
      <c r="F54" s="6">
        <v>36533000</v>
      </c>
    </row>
    <row r="55" spans="1:6" x14ac:dyDescent="0.25">
      <c r="A55" s="2" t="s">
        <v>265</v>
      </c>
      <c r="B55" s="6">
        <v>2000</v>
      </c>
      <c r="C55" s="4" t="s">
        <v>4</v>
      </c>
      <c r="D55" s="6">
        <v>2000</v>
      </c>
      <c r="E55" s="4" t="s">
        <v>4</v>
      </c>
      <c r="F55" s="4">
        <v>0</v>
      </c>
    </row>
    <row r="56" spans="1:6" x14ac:dyDescent="0.25">
      <c r="A56" s="2" t="s">
        <v>266</v>
      </c>
      <c r="B56" s="4">
        <v>0</v>
      </c>
      <c r="C56" s="4" t="s">
        <v>4</v>
      </c>
      <c r="D56" s="4">
        <v>0</v>
      </c>
      <c r="E56" s="4" t="s">
        <v>4</v>
      </c>
      <c r="F56" s="6">
        <v>-7000</v>
      </c>
    </row>
    <row r="57" spans="1:6" x14ac:dyDescent="0.25">
      <c r="A57" s="2" t="s">
        <v>267</v>
      </c>
      <c r="B57" s="8">
        <v>25228000</v>
      </c>
      <c r="C57" s="4" t="s">
        <v>4</v>
      </c>
      <c r="D57" s="8">
        <v>25228000</v>
      </c>
      <c r="E57" s="4" t="s">
        <v>4</v>
      </c>
      <c r="F57" s="8">
        <v>3652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7" t="s">
        <v>2</v>
      </c>
      <c r="C1" s="7" t="s">
        <v>71</v>
      </c>
    </row>
    <row r="2" spans="1:3" ht="30" x14ac:dyDescent="0.25">
      <c r="A2" s="1" t="s">
        <v>57</v>
      </c>
      <c r="B2" s="7"/>
      <c r="C2" s="7"/>
    </row>
    <row r="3" spans="1:3" x14ac:dyDescent="0.25">
      <c r="A3" s="3" t="s">
        <v>292</v>
      </c>
      <c r="B3" s="4" t="s">
        <v>4</v>
      </c>
      <c r="C3" s="4" t="s">
        <v>4</v>
      </c>
    </row>
    <row r="4" spans="1:3" x14ac:dyDescent="0.25">
      <c r="A4" s="2" t="s">
        <v>267</v>
      </c>
      <c r="B4" s="8">
        <v>367521</v>
      </c>
      <c r="C4" s="8">
        <v>385625</v>
      </c>
    </row>
    <row r="5" spans="1:3" x14ac:dyDescent="0.25">
      <c r="A5" s="2" t="s">
        <v>278</v>
      </c>
      <c r="B5" s="4" t="s">
        <v>4</v>
      </c>
      <c r="C5" s="4" t="s">
        <v>4</v>
      </c>
    </row>
    <row r="6" spans="1:3" x14ac:dyDescent="0.25">
      <c r="A6" s="3" t="s">
        <v>292</v>
      </c>
      <c r="B6" s="4" t="s">
        <v>4</v>
      </c>
      <c r="C6" s="4" t="s">
        <v>4</v>
      </c>
    </row>
    <row r="7" spans="1:3" x14ac:dyDescent="0.25">
      <c r="A7" s="2" t="s">
        <v>293</v>
      </c>
      <c r="B7" s="6">
        <v>130674</v>
      </c>
      <c r="C7" s="6">
        <v>66546</v>
      </c>
    </row>
    <row r="8" spans="1:3" ht="30" x14ac:dyDescent="0.25">
      <c r="A8" s="2" t="s">
        <v>294</v>
      </c>
      <c r="B8" s="6">
        <v>184022</v>
      </c>
      <c r="C8" s="6">
        <v>257595</v>
      </c>
    </row>
    <row r="9" spans="1:3" x14ac:dyDescent="0.25">
      <c r="A9" s="2" t="s">
        <v>295</v>
      </c>
      <c r="B9" s="6">
        <v>25793</v>
      </c>
      <c r="C9" s="6">
        <v>24958</v>
      </c>
    </row>
    <row r="10" spans="1:3" x14ac:dyDescent="0.25">
      <c r="A10" s="2" t="s">
        <v>267</v>
      </c>
      <c r="B10" s="6">
        <v>340489</v>
      </c>
      <c r="C10" s="6">
        <v>349099</v>
      </c>
    </row>
    <row r="11" spans="1:3" ht="30" x14ac:dyDescent="0.25">
      <c r="A11" s="2" t="s">
        <v>296</v>
      </c>
      <c r="B11" s="4" t="s">
        <v>4</v>
      </c>
      <c r="C11" s="4" t="s">
        <v>4</v>
      </c>
    </row>
    <row r="12" spans="1:3" x14ac:dyDescent="0.25">
      <c r="A12" s="3" t="s">
        <v>292</v>
      </c>
      <c r="B12" s="4" t="s">
        <v>4</v>
      </c>
      <c r="C12" s="4" t="s">
        <v>4</v>
      </c>
    </row>
    <row r="13" spans="1:3" x14ac:dyDescent="0.25">
      <c r="A13" s="2" t="s">
        <v>267</v>
      </c>
      <c r="B13" s="8">
        <v>27032</v>
      </c>
      <c r="C13" s="8">
        <v>365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71</v>
      </c>
    </row>
    <row r="2" spans="1:3" x14ac:dyDescent="0.25">
      <c r="A2" s="3" t="s">
        <v>105</v>
      </c>
      <c r="B2" s="4" t="s">
        <v>4</v>
      </c>
      <c r="C2" s="4" t="s">
        <v>4</v>
      </c>
    </row>
    <row r="3" spans="1:3" ht="30" x14ac:dyDescent="0.25">
      <c r="A3" s="2" t="s">
        <v>106</v>
      </c>
      <c r="B3" s="8">
        <v>1</v>
      </c>
      <c r="C3" s="8">
        <v>1</v>
      </c>
    </row>
    <row r="4" spans="1:3" ht="30" x14ac:dyDescent="0.25">
      <c r="A4" s="2" t="s">
        <v>107</v>
      </c>
      <c r="B4" s="6">
        <v>10000</v>
      </c>
      <c r="C4" s="6">
        <v>10000</v>
      </c>
    </row>
    <row r="5" spans="1:3" ht="30" x14ac:dyDescent="0.25">
      <c r="A5" s="2" t="s">
        <v>108</v>
      </c>
      <c r="B5" s="4">
        <v>0</v>
      </c>
      <c r="C5" s="4">
        <v>0</v>
      </c>
    </row>
    <row r="6" spans="1:3" ht="30" x14ac:dyDescent="0.25">
      <c r="A6" s="2" t="s">
        <v>109</v>
      </c>
      <c r="B6" s="8">
        <v>1</v>
      </c>
      <c r="C6" s="8">
        <v>1</v>
      </c>
    </row>
    <row r="7" spans="1:3" x14ac:dyDescent="0.25">
      <c r="A7" s="2" t="s">
        <v>110</v>
      </c>
      <c r="B7" s="6">
        <v>199990000</v>
      </c>
      <c r="C7" s="6">
        <v>199990000</v>
      </c>
    </row>
    <row r="8" spans="1:3" x14ac:dyDescent="0.25">
      <c r="A8" s="2" t="s">
        <v>111</v>
      </c>
      <c r="B8" s="6">
        <v>46185100</v>
      </c>
      <c r="C8" s="6">
        <v>4517505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732</v>
      </c>
      <c r="B1" s="7" t="s">
        <v>1</v>
      </c>
      <c r="C1" s="7"/>
      <c r="D1" s="1"/>
    </row>
    <row r="2" spans="1:4" x14ac:dyDescent="0.25">
      <c r="A2" s="7"/>
      <c r="B2" s="1" t="s">
        <v>2</v>
      </c>
      <c r="C2" s="1" t="s">
        <v>28</v>
      </c>
      <c r="D2" s="1" t="s">
        <v>71</v>
      </c>
    </row>
    <row r="3" spans="1:4" x14ac:dyDescent="0.25">
      <c r="A3" s="3" t="s">
        <v>297</v>
      </c>
      <c r="B3" s="4" t="s">
        <v>4</v>
      </c>
      <c r="C3" s="4" t="s">
        <v>4</v>
      </c>
      <c r="D3" s="4" t="s">
        <v>4</v>
      </c>
    </row>
    <row r="4" spans="1:4" ht="30" x14ac:dyDescent="0.25">
      <c r="A4" s="2" t="s">
        <v>733</v>
      </c>
      <c r="B4" s="8">
        <v>167500000</v>
      </c>
      <c r="C4" s="4" t="s">
        <v>4</v>
      </c>
      <c r="D4" s="8">
        <v>207800000</v>
      </c>
    </row>
    <row r="5" spans="1:4" x14ac:dyDescent="0.25">
      <c r="A5" s="2" t="s">
        <v>734</v>
      </c>
      <c r="B5" s="6">
        <v>171100000</v>
      </c>
      <c r="C5" s="4" t="s">
        <v>4</v>
      </c>
      <c r="D5" s="6">
        <v>182200000</v>
      </c>
    </row>
    <row r="6" spans="1:4" ht="30" x14ac:dyDescent="0.25">
      <c r="A6" s="3" t="s">
        <v>735</v>
      </c>
      <c r="B6" s="4" t="s">
        <v>4</v>
      </c>
      <c r="C6" s="4" t="s">
        <v>4</v>
      </c>
      <c r="D6" s="4" t="s">
        <v>4</v>
      </c>
    </row>
    <row r="7" spans="1:4" ht="30" x14ac:dyDescent="0.25">
      <c r="A7" s="2" t="s">
        <v>736</v>
      </c>
      <c r="B7" s="6">
        <v>82773000</v>
      </c>
      <c r="C7" s="6">
        <v>81058000</v>
      </c>
      <c r="D7" s="4" t="s">
        <v>4</v>
      </c>
    </row>
    <row r="8" spans="1:4" x14ac:dyDescent="0.25">
      <c r="A8" s="2" t="s">
        <v>305</v>
      </c>
      <c r="B8" s="6">
        <v>42303000</v>
      </c>
      <c r="C8" s="6">
        <v>30865000</v>
      </c>
      <c r="D8" s="4" t="s">
        <v>4</v>
      </c>
    </row>
    <row r="9" spans="1:4" x14ac:dyDescent="0.25">
      <c r="A9" s="2" t="s">
        <v>306</v>
      </c>
      <c r="B9" s="6">
        <v>-37153000</v>
      </c>
      <c r="C9" s="6">
        <v>-27767000</v>
      </c>
      <c r="D9" s="4" t="s">
        <v>4</v>
      </c>
    </row>
    <row r="10" spans="1:4" ht="30" x14ac:dyDescent="0.25">
      <c r="A10" s="2" t="s">
        <v>737</v>
      </c>
      <c r="B10" s="8">
        <v>87923000</v>
      </c>
      <c r="C10" s="8">
        <v>84156000</v>
      </c>
      <c r="D10" s="4" t="s">
        <v>4</v>
      </c>
    </row>
    <row r="11" spans="1:4" x14ac:dyDescent="0.25">
      <c r="A11" s="2" t="s">
        <v>738</v>
      </c>
      <c r="B11" s="4" t="s">
        <v>4</v>
      </c>
      <c r="C11" s="4" t="s">
        <v>4</v>
      </c>
      <c r="D11" s="4" t="s">
        <v>4</v>
      </c>
    </row>
    <row r="12" spans="1:4" x14ac:dyDescent="0.25">
      <c r="A12" s="3" t="s">
        <v>739</v>
      </c>
      <c r="B12" s="4" t="s">
        <v>4</v>
      </c>
      <c r="C12" s="4" t="s">
        <v>4</v>
      </c>
      <c r="D12" s="4" t="s">
        <v>4</v>
      </c>
    </row>
    <row r="13" spans="1:4" x14ac:dyDescent="0.25">
      <c r="A13" s="2" t="s">
        <v>740</v>
      </c>
      <c r="B13" s="141">
        <v>0.17</v>
      </c>
      <c r="C13" s="4" t="s">
        <v>4</v>
      </c>
      <c r="D13" s="4" t="s">
        <v>4</v>
      </c>
    </row>
    <row r="14" spans="1:4" x14ac:dyDescent="0.25">
      <c r="A14" s="2" t="s">
        <v>741</v>
      </c>
      <c r="B14" s="4" t="s">
        <v>4</v>
      </c>
      <c r="C14" s="4" t="s">
        <v>4</v>
      </c>
      <c r="D14" s="4" t="s">
        <v>4</v>
      </c>
    </row>
    <row r="15" spans="1:4" x14ac:dyDescent="0.25">
      <c r="A15" s="3" t="s">
        <v>739</v>
      </c>
      <c r="B15" s="4" t="s">
        <v>4</v>
      </c>
      <c r="C15" s="4" t="s">
        <v>4</v>
      </c>
      <c r="D15" s="4" t="s">
        <v>4</v>
      </c>
    </row>
    <row r="16" spans="1:4" x14ac:dyDescent="0.25">
      <c r="A16" s="2" t="s">
        <v>740</v>
      </c>
      <c r="B16" s="141">
        <v>0.3</v>
      </c>
      <c r="C16" s="4" t="s">
        <v>4</v>
      </c>
      <c r="D16" s="4" t="s">
        <v>4</v>
      </c>
    </row>
    <row r="17" spans="1:4" ht="30" x14ac:dyDescent="0.25">
      <c r="A17" s="2" t="s">
        <v>742</v>
      </c>
      <c r="B17" s="4" t="s">
        <v>4</v>
      </c>
      <c r="C17" s="4" t="s">
        <v>4</v>
      </c>
      <c r="D17" s="4" t="s">
        <v>4</v>
      </c>
    </row>
    <row r="18" spans="1:4" x14ac:dyDescent="0.25">
      <c r="A18" s="3" t="s">
        <v>739</v>
      </c>
      <c r="B18" s="4" t="s">
        <v>4</v>
      </c>
      <c r="C18" s="4" t="s">
        <v>4</v>
      </c>
      <c r="D18" s="4" t="s">
        <v>4</v>
      </c>
    </row>
    <row r="19" spans="1:4" x14ac:dyDescent="0.25">
      <c r="A19" s="2" t="s">
        <v>743</v>
      </c>
      <c r="B19" s="6">
        <v>22399</v>
      </c>
      <c r="C19" s="4" t="s">
        <v>4</v>
      </c>
      <c r="D19" s="6">
        <v>17781</v>
      </c>
    </row>
    <row r="20" spans="1:4" x14ac:dyDescent="0.25">
      <c r="A20" s="2" t="s">
        <v>744</v>
      </c>
      <c r="B20" s="6">
        <v>16671</v>
      </c>
      <c r="C20" s="4" t="s">
        <v>4</v>
      </c>
      <c r="D20" s="6">
        <v>10524</v>
      </c>
    </row>
    <row r="21" spans="1:4" x14ac:dyDescent="0.25">
      <c r="A21" s="2" t="s">
        <v>314</v>
      </c>
      <c r="B21" s="6">
        <v>39070</v>
      </c>
      <c r="C21" s="4" t="s">
        <v>4</v>
      </c>
      <c r="D21" s="6">
        <v>28305</v>
      </c>
    </row>
    <row r="22" spans="1:4" x14ac:dyDescent="0.25">
      <c r="A22" s="2" t="s">
        <v>745</v>
      </c>
      <c r="B22" s="4" t="s">
        <v>4</v>
      </c>
      <c r="C22" s="4" t="s">
        <v>4</v>
      </c>
      <c r="D22" s="4" t="s">
        <v>4</v>
      </c>
    </row>
    <row r="23" spans="1:4" x14ac:dyDescent="0.25">
      <c r="A23" s="3" t="s">
        <v>739</v>
      </c>
      <c r="B23" s="4" t="s">
        <v>4</v>
      </c>
      <c r="C23" s="4" t="s">
        <v>4</v>
      </c>
      <c r="D23" s="4" t="s">
        <v>4</v>
      </c>
    </row>
    <row r="24" spans="1:4" x14ac:dyDescent="0.25">
      <c r="A24" s="2" t="s">
        <v>743</v>
      </c>
      <c r="B24" s="6">
        <v>6679</v>
      </c>
      <c r="C24" s="4" t="s">
        <v>4</v>
      </c>
      <c r="D24" s="6">
        <v>5471</v>
      </c>
    </row>
    <row r="25" spans="1:4" x14ac:dyDescent="0.25">
      <c r="A25" s="2" t="s">
        <v>744</v>
      </c>
      <c r="B25" s="6">
        <v>6559</v>
      </c>
      <c r="C25" s="4" t="s">
        <v>4</v>
      </c>
      <c r="D25" s="6">
        <v>4056</v>
      </c>
    </row>
    <row r="26" spans="1:4" x14ac:dyDescent="0.25">
      <c r="A26" s="2" t="s">
        <v>314</v>
      </c>
      <c r="B26" s="6">
        <v>13238</v>
      </c>
      <c r="C26" s="4" t="s">
        <v>4</v>
      </c>
      <c r="D26" s="6">
        <v>9527</v>
      </c>
    </row>
    <row r="27" spans="1:4" ht="30" x14ac:dyDescent="0.25">
      <c r="A27" s="2" t="s">
        <v>746</v>
      </c>
      <c r="B27" s="4" t="s">
        <v>4</v>
      </c>
      <c r="C27" s="4" t="s">
        <v>4</v>
      </c>
      <c r="D27" s="4" t="s">
        <v>4</v>
      </c>
    </row>
    <row r="28" spans="1:4" x14ac:dyDescent="0.25">
      <c r="A28" s="3" t="s">
        <v>739</v>
      </c>
      <c r="B28" s="4" t="s">
        <v>4</v>
      </c>
      <c r="C28" s="4" t="s">
        <v>4</v>
      </c>
      <c r="D28" s="4" t="s">
        <v>4</v>
      </c>
    </row>
    <row r="29" spans="1:4" x14ac:dyDescent="0.25">
      <c r="A29" s="2" t="s">
        <v>743</v>
      </c>
      <c r="B29" s="6">
        <v>7794</v>
      </c>
      <c r="C29" s="4" t="s">
        <v>4</v>
      </c>
      <c r="D29" s="6">
        <v>7268</v>
      </c>
    </row>
    <row r="30" spans="1:4" x14ac:dyDescent="0.25">
      <c r="A30" s="2" t="s">
        <v>744</v>
      </c>
      <c r="B30" s="6">
        <v>3478</v>
      </c>
      <c r="C30" s="4" t="s">
        <v>4</v>
      </c>
      <c r="D30" s="6">
        <v>2121</v>
      </c>
    </row>
    <row r="31" spans="1:4" x14ac:dyDescent="0.25">
      <c r="A31" s="2" t="s">
        <v>314</v>
      </c>
      <c r="B31" s="6">
        <v>11272</v>
      </c>
      <c r="C31" s="4" t="s">
        <v>4</v>
      </c>
      <c r="D31" s="6">
        <v>9389</v>
      </c>
    </row>
    <row r="32" spans="1:4" x14ac:dyDescent="0.25">
      <c r="A32" s="2" t="s">
        <v>747</v>
      </c>
      <c r="B32" s="4" t="s">
        <v>4</v>
      </c>
      <c r="C32" s="4" t="s">
        <v>4</v>
      </c>
      <c r="D32" s="4" t="s">
        <v>4</v>
      </c>
    </row>
    <row r="33" spans="1:4" x14ac:dyDescent="0.25">
      <c r="A33" s="3" t="s">
        <v>739</v>
      </c>
      <c r="B33" s="4" t="s">
        <v>4</v>
      </c>
      <c r="C33" s="4" t="s">
        <v>4</v>
      </c>
      <c r="D33" s="4" t="s">
        <v>4</v>
      </c>
    </row>
    <row r="34" spans="1:4" x14ac:dyDescent="0.25">
      <c r="A34" s="2" t="s">
        <v>743</v>
      </c>
      <c r="B34" s="6">
        <v>3686</v>
      </c>
      <c r="C34" s="4" t="s">
        <v>4</v>
      </c>
      <c r="D34" s="6">
        <v>2438</v>
      </c>
    </row>
    <row r="35" spans="1:4" x14ac:dyDescent="0.25">
      <c r="A35" s="2" t="s">
        <v>744</v>
      </c>
      <c r="B35" s="6">
        <v>3649</v>
      </c>
      <c r="C35" s="4" t="s">
        <v>4</v>
      </c>
      <c r="D35" s="6">
        <v>2667</v>
      </c>
    </row>
    <row r="36" spans="1:4" x14ac:dyDescent="0.25">
      <c r="A36" s="2" t="s">
        <v>314</v>
      </c>
      <c r="B36" s="6">
        <v>7335</v>
      </c>
      <c r="C36" s="4" t="s">
        <v>4</v>
      </c>
      <c r="D36" s="6">
        <v>5105</v>
      </c>
    </row>
    <row r="37" spans="1:4" x14ac:dyDescent="0.25">
      <c r="A37" s="2" t="s">
        <v>748</v>
      </c>
      <c r="B37" s="4" t="s">
        <v>4</v>
      </c>
      <c r="C37" s="4" t="s">
        <v>4</v>
      </c>
      <c r="D37" s="4" t="s">
        <v>4</v>
      </c>
    </row>
    <row r="38" spans="1:4" x14ac:dyDescent="0.25">
      <c r="A38" s="3" t="s">
        <v>739</v>
      </c>
      <c r="B38" s="4" t="s">
        <v>4</v>
      </c>
      <c r="C38" s="4" t="s">
        <v>4</v>
      </c>
      <c r="D38" s="4" t="s">
        <v>4</v>
      </c>
    </row>
    <row r="39" spans="1:4" x14ac:dyDescent="0.25">
      <c r="A39" s="2" t="s">
        <v>743</v>
      </c>
      <c r="B39" s="6">
        <v>4240</v>
      </c>
      <c r="C39" s="4" t="s">
        <v>4</v>
      </c>
      <c r="D39" s="6">
        <v>2604</v>
      </c>
    </row>
    <row r="40" spans="1:4" x14ac:dyDescent="0.25">
      <c r="A40" s="2" t="s">
        <v>744</v>
      </c>
      <c r="B40" s="6">
        <v>2985</v>
      </c>
      <c r="C40" s="4" t="s">
        <v>4</v>
      </c>
      <c r="D40" s="6">
        <v>1680</v>
      </c>
    </row>
    <row r="41" spans="1:4" x14ac:dyDescent="0.25">
      <c r="A41" s="2" t="s">
        <v>314</v>
      </c>
      <c r="B41" s="6">
        <v>7225</v>
      </c>
      <c r="C41" s="4" t="s">
        <v>4</v>
      </c>
      <c r="D41" s="6">
        <v>4284</v>
      </c>
    </row>
    <row r="42" spans="1:4" x14ac:dyDescent="0.25">
      <c r="A42" s="2" t="s">
        <v>255</v>
      </c>
      <c r="B42" s="4" t="s">
        <v>4</v>
      </c>
      <c r="C42" s="4" t="s">
        <v>4</v>
      </c>
      <c r="D42" s="4" t="s">
        <v>4</v>
      </c>
    </row>
    <row r="43" spans="1:4" x14ac:dyDescent="0.25">
      <c r="A43" s="3" t="s">
        <v>739</v>
      </c>
      <c r="B43" s="4" t="s">
        <v>4</v>
      </c>
      <c r="C43" s="4" t="s">
        <v>4</v>
      </c>
      <c r="D43" s="4" t="s">
        <v>4</v>
      </c>
    </row>
    <row r="44" spans="1:4" x14ac:dyDescent="0.25">
      <c r="A44" s="2" t="s">
        <v>743</v>
      </c>
      <c r="B44" s="4">
        <v>21</v>
      </c>
      <c r="C44" s="4" t="s">
        <v>4</v>
      </c>
      <c r="D44" s="4">
        <v>4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9</v>
      </c>
      <c r="B1" s="1" t="s">
        <v>27</v>
      </c>
      <c r="C1" s="1"/>
    </row>
    <row r="2" spans="1:3" x14ac:dyDescent="0.25">
      <c r="A2" s="1" t="s">
        <v>750</v>
      </c>
      <c r="B2" s="1" t="s">
        <v>2</v>
      </c>
      <c r="C2" s="1" t="s">
        <v>71</v>
      </c>
    </row>
    <row r="3" spans="1:3" x14ac:dyDescent="0.25">
      <c r="A3" s="3" t="s">
        <v>316</v>
      </c>
      <c r="B3" s="4" t="s">
        <v>4</v>
      </c>
      <c r="C3" s="4" t="s">
        <v>4</v>
      </c>
    </row>
    <row r="4" spans="1:3" x14ac:dyDescent="0.25">
      <c r="A4" s="2" t="s">
        <v>751</v>
      </c>
      <c r="B4" s="8">
        <v>0</v>
      </c>
      <c r="C4" s="4" t="s">
        <v>4</v>
      </c>
    </row>
    <row r="5" spans="1:3" x14ac:dyDescent="0.25">
      <c r="A5" s="2" t="s">
        <v>752</v>
      </c>
      <c r="B5" s="4">
        <v>37.1</v>
      </c>
      <c r="C5" s="4">
        <v>16.8</v>
      </c>
    </row>
    <row r="6" spans="1:3" x14ac:dyDescent="0.25">
      <c r="A6" s="2" t="s">
        <v>201</v>
      </c>
      <c r="B6" s="4" t="s">
        <v>4</v>
      </c>
      <c r="C6" s="4" t="s">
        <v>4</v>
      </c>
    </row>
    <row r="7" spans="1:3" x14ac:dyDescent="0.25">
      <c r="A7" s="3" t="s">
        <v>316</v>
      </c>
      <c r="B7" s="4" t="s">
        <v>4</v>
      </c>
      <c r="C7" s="4" t="s">
        <v>4</v>
      </c>
    </row>
    <row r="8" spans="1:3" x14ac:dyDescent="0.25">
      <c r="A8" s="2" t="s">
        <v>752</v>
      </c>
      <c r="B8" s="4">
        <v>13.7</v>
      </c>
      <c r="C8" s="4" t="s">
        <v>4</v>
      </c>
    </row>
    <row r="9" spans="1:3" x14ac:dyDescent="0.25">
      <c r="A9" s="2" t="s">
        <v>203</v>
      </c>
      <c r="B9" s="4" t="s">
        <v>4</v>
      </c>
      <c r="C9" s="4" t="s">
        <v>4</v>
      </c>
    </row>
    <row r="10" spans="1:3" x14ac:dyDescent="0.25">
      <c r="A10" s="3" t="s">
        <v>316</v>
      </c>
      <c r="B10" s="4" t="s">
        <v>4</v>
      </c>
      <c r="C10" s="4" t="s">
        <v>4</v>
      </c>
    </row>
    <row r="11" spans="1:3" x14ac:dyDescent="0.25">
      <c r="A11" s="2" t="s">
        <v>752</v>
      </c>
      <c r="B11" s="4">
        <v>8.1</v>
      </c>
      <c r="C11" s="4">
        <v>8.1</v>
      </c>
    </row>
    <row r="12" spans="1:3" x14ac:dyDescent="0.25">
      <c r="A12" s="2" t="s">
        <v>204</v>
      </c>
      <c r="B12" s="4" t="s">
        <v>4</v>
      </c>
      <c r="C12" s="4" t="s">
        <v>4</v>
      </c>
    </row>
    <row r="13" spans="1:3" x14ac:dyDescent="0.25">
      <c r="A13" s="3" t="s">
        <v>316</v>
      </c>
      <c r="B13" s="4" t="s">
        <v>4</v>
      </c>
      <c r="C13" s="4" t="s">
        <v>4</v>
      </c>
    </row>
    <row r="14" spans="1:3" x14ac:dyDescent="0.25">
      <c r="A14" s="2" t="s">
        <v>752</v>
      </c>
      <c r="B14" s="4">
        <v>6.6</v>
      </c>
      <c r="C14" s="4" t="s">
        <v>4</v>
      </c>
    </row>
    <row r="15" spans="1:3" x14ac:dyDescent="0.25">
      <c r="A15" s="2" t="s">
        <v>205</v>
      </c>
      <c r="B15" s="4" t="s">
        <v>4</v>
      </c>
      <c r="C15" s="4" t="s">
        <v>4</v>
      </c>
    </row>
    <row r="16" spans="1:3" x14ac:dyDescent="0.25">
      <c r="A16" s="3" t="s">
        <v>316</v>
      </c>
      <c r="B16" s="4" t="s">
        <v>4</v>
      </c>
      <c r="C16" s="4" t="s">
        <v>4</v>
      </c>
    </row>
    <row r="17" spans="1:3" x14ac:dyDescent="0.25">
      <c r="A17" s="2" t="s">
        <v>752</v>
      </c>
      <c r="B17" s="9">
        <v>8.6999999999999993</v>
      </c>
      <c r="C17" s="9">
        <v>8.69999999999999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3</v>
      </c>
      <c r="B1" s="1" t="s">
        <v>2</v>
      </c>
      <c r="C1" s="1" t="s">
        <v>71</v>
      </c>
    </row>
    <row r="2" spans="1:3" x14ac:dyDescent="0.25">
      <c r="A2" s="3" t="s">
        <v>754</v>
      </c>
      <c r="B2" s="4" t="s">
        <v>4</v>
      </c>
      <c r="C2" s="4" t="s">
        <v>4</v>
      </c>
    </row>
    <row r="3" spans="1:3" x14ac:dyDescent="0.25">
      <c r="A3" s="2" t="s">
        <v>81</v>
      </c>
      <c r="B3" s="8">
        <v>33515000</v>
      </c>
      <c r="C3" s="8">
        <v>39490000</v>
      </c>
    </row>
    <row r="4" spans="1:3" x14ac:dyDescent="0.25">
      <c r="A4" s="2" t="s">
        <v>755</v>
      </c>
      <c r="B4" s="6">
        <v>16131000</v>
      </c>
      <c r="C4" s="6">
        <v>21824000</v>
      </c>
    </row>
    <row r="5" spans="1:3" ht="30" x14ac:dyDescent="0.25">
      <c r="A5" s="2" t="s">
        <v>756</v>
      </c>
      <c r="B5" s="4" t="s">
        <v>4</v>
      </c>
      <c r="C5" s="4" t="s">
        <v>4</v>
      </c>
    </row>
    <row r="6" spans="1:3" x14ac:dyDescent="0.25">
      <c r="A6" s="3" t="s">
        <v>754</v>
      </c>
      <c r="B6" s="4" t="s">
        <v>4</v>
      </c>
      <c r="C6" s="4" t="s">
        <v>4</v>
      </c>
    </row>
    <row r="7" spans="1:3" x14ac:dyDescent="0.25">
      <c r="A7" s="2" t="s">
        <v>81</v>
      </c>
      <c r="B7" s="6">
        <v>33500000</v>
      </c>
      <c r="C7" s="6">
        <v>39500000</v>
      </c>
    </row>
    <row r="8" spans="1:3" x14ac:dyDescent="0.25">
      <c r="A8" s="2" t="s">
        <v>757</v>
      </c>
      <c r="B8" s="6">
        <v>17400000</v>
      </c>
      <c r="C8" s="6">
        <v>17700000</v>
      </c>
    </row>
    <row r="9" spans="1:3" x14ac:dyDescent="0.25">
      <c r="A9" s="2" t="s">
        <v>755</v>
      </c>
      <c r="B9" s="6">
        <v>16100000</v>
      </c>
      <c r="C9" s="6">
        <v>21800000</v>
      </c>
    </row>
    <row r="10" spans="1:3" ht="30" x14ac:dyDescent="0.25">
      <c r="A10" s="2" t="s">
        <v>758</v>
      </c>
      <c r="B10" s="4" t="s">
        <v>4</v>
      </c>
      <c r="C10" s="4" t="s">
        <v>4</v>
      </c>
    </row>
    <row r="11" spans="1:3" x14ac:dyDescent="0.25">
      <c r="A11" s="3" t="s">
        <v>754</v>
      </c>
      <c r="B11" s="4" t="s">
        <v>4</v>
      </c>
      <c r="C11" s="4" t="s">
        <v>4</v>
      </c>
    </row>
    <row r="12" spans="1:3" x14ac:dyDescent="0.25">
      <c r="A12" s="2" t="s">
        <v>759</v>
      </c>
      <c r="B12" s="6">
        <v>29200000</v>
      </c>
      <c r="C12" s="6">
        <v>22200000</v>
      </c>
    </row>
    <row r="13" spans="1:3" x14ac:dyDescent="0.25">
      <c r="A13" s="2" t="s">
        <v>760</v>
      </c>
      <c r="B13" s="8">
        <v>540900000</v>
      </c>
      <c r="C13" s="8">
        <v>310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1</v>
      </c>
      <c r="B1" s="7" t="s">
        <v>27</v>
      </c>
      <c r="C1" s="7"/>
      <c r="D1" s="7" t="s">
        <v>1</v>
      </c>
      <c r="E1" s="7"/>
      <c r="F1" s="1"/>
    </row>
    <row r="2" spans="1:6" x14ac:dyDescent="0.25">
      <c r="A2" s="7"/>
      <c r="B2" s="1" t="s">
        <v>2</v>
      </c>
      <c r="C2" s="7" t="s">
        <v>28</v>
      </c>
      <c r="D2" s="1" t="s">
        <v>2</v>
      </c>
      <c r="E2" s="7" t="s">
        <v>28</v>
      </c>
      <c r="F2" s="7" t="s">
        <v>71</v>
      </c>
    </row>
    <row r="3" spans="1:6" x14ac:dyDescent="0.25">
      <c r="A3" s="7"/>
      <c r="B3" s="1" t="s">
        <v>762</v>
      </c>
      <c r="C3" s="7"/>
      <c r="D3" s="1" t="s">
        <v>762</v>
      </c>
      <c r="E3" s="7"/>
      <c r="F3" s="7"/>
    </row>
    <row r="4" spans="1:6" x14ac:dyDescent="0.25">
      <c r="A4" s="3" t="s">
        <v>324</v>
      </c>
      <c r="B4" s="4" t="s">
        <v>4</v>
      </c>
      <c r="C4" s="4" t="s">
        <v>4</v>
      </c>
      <c r="D4" s="4" t="s">
        <v>4</v>
      </c>
      <c r="E4" s="4" t="s">
        <v>4</v>
      </c>
      <c r="F4" s="4" t="s">
        <v>4</v>
      </c>
    </row>
    <row r="5" spans="1:6" ht="30" x14ac:dyDescent="0.25">
      <c r="A5" s="2" t="s">
        <v>763</v>
      </c>
      <c r="B5" s="4">
        <v>6</v>
      </c>
      <c r="C5" s="4" t="s">
        <v>4</v>
      </c>
      <c r="D5" s="4">
        <v>6</v>
      </c>
      <c r="E5" s="4" t="s">
        <v>4</v>
      </c>
      <c r="F5" s="4" t="s">
        <v>4</v>
      </c>
    </row>
    <row r="6" spans="1:6" x14ac:dyDescent="0.25">
      <c r="A6" s="3" t="s">
        <v>764</v>
      </c>
      <c r="B6" s="4" t="s">
        <v>4</v>
      </c>
      <c r="C6" s="4" t="s">
        <v>4</v>
      </c>
      <c r="D6" s="4" t="s">
        <v>4</v>
      </c>
      <c r="E6" s="4" t="s">
        <v>4</v>
      </c>
      <c r="F6" s="4" t="s">
        <v>4</v>
      </c>
    </row>
    <row r="7" spans="1:6" ht="30" x14ac:dyDescent="0.25">
      <c r="A7" s="2" t="s">
        <v>765</v>
      </c>
      <c r="B7" s="8">
        <v>12400000</v>
      </c>
      <c r="C7" s="4" t="s">
        <v>4</v>
      </c>
      <c r="D7" s="8">
        <v>12400000</v>
      </c>
      <c r="E7" s="4" t="s">
        <v>4</v>
      </c>
      <c r="F7" s="8">
        <v>8300000</v>
      </c>
    </row>
    <row r="8" spans="1:6" ht="30" x14ac:dyDescent="0.25">
      <c r="A8" s="2" t="s">
        <v>766</v>
      </c>
      <c r="B8" s="8">
        <v>546000</v>
      </c>
      <c r="C8" s="8">
        <v>306000</v>
      </c>
      <c r="D8" s="8">
        <v>787000</v>
      </c>
      <c r="E8" s="8">
        <v>979000</v>
      </c>
      <c r="F8" s="4" t="s">
        <v>4</v>
      </c>
    </row>
    <row r="9" spans="1:6" x14ac:dyDescent="0.25">
      <c r="A9" s="2" t="s">
        <v>767</v>
      </c>
      <c r="B9" s="4" t="s">
        <v>4</v>
      </c>
      <c r="C9" s="4" t="s">
        <v>4</v>
      </c>
      <c r="D9" s="4" t="s">
        <v>4</v>
      </c>
      <c r="E9" s="4" t="s">
        <v>4</v>
      </c>
      <c r="F9" s="4" t="s">
        <v>4</v>
      </c>
    </row>
    <row r="10" spans="1:6" x14ac:dyDescent="0.25">
      <c r="A10" s="3" t="s">
        <v>739</v>
      </c>
      <c r="B10" s="4" t="s">
        <v>4</v>
      </c>
      <c r="C10" s="4" t="s">
        <v>4</v>
      </c>
      <c r="D10" s="4" t="s">
        <v>4</v>
      </c>
      <c r="E10" s="4" t="s">
        <v>4</v>
      </c>
      <c r="F10" s="4" t="s">
        <v>4</v>
      </c>
    </row>
    <row r="11" spans="1:6" x14ac:dyDescent="0.25">
      <c r="A11" s="2" t="s">
        <v>768</v>
      </c>
      <c r="B11" s="4">
        <v>628</v>
      </c>
      <c r="C11" s="4" t="s">
        <v>4</v>
      </c>
      <c r="D11" s="4">
        <v>628</v>
      </c>
      <c r="E11" s="4" t="s">
        <v>4</v>
      </c>
      <c r="F11" s="4">
        <v>317</v>
      </c>
    </row>
    <row r="12" spans="1:6" x14ac:dyDescent="0.25">
      <c r="A12" s="2" t="s">
        <v>769</v>
      </c>
      <c r="B12" s="4" t="s">
        <v>4</v>
      </c>
      <c r="C12" s="4" t="s">
        <v>4</v>
      </c>
      <c r="D12" s="4" t="s">
        <v>4</v>
      </c>
      <c r="E12" s="4" t="s">
        <v>4</v>
      </c>
      <c r="F12" s="4" t="s">
        <v>4</v>
      </c>
    </row>
    <row r="13" spans="1:6" x14ac:dyDescent="0.25">
      <c r="A13" s="3" t="s">
        <v>739</v>
      </c>
      <c r="B13" s="4" t="s">
        <v>4</v>
      </c>
      <c r="C13" s="4" t="s">
        <v>4</v>
      </c>
      <c r="D13" s="4" t="s">
        <v>4</v>
      </c>
      <c r="E13" s="4" t="s">
        <v>4</v>
      </c>
      <c r="F13" s="4" t="s">
        <v>4</v>
      </c>
    </row>
    <row r="14" spans="1:6" x14ac:dyDescent="0.25">
      <c r="A14" s="2" t="s">
        <v>768</v>
      </c>
      <c r="B14" s="4">
        <v>150</v>
      </c>
      <c r="C14" s="4" t="s">
        <v>4</v>
      </c>
      <c r="D14" s="4">
        <v>150</v>
      </c>
      <c r="E14" s="4" t="s">
        <v>4</v>
      </c>
      <c r="F14" s="4">
        <v>145</v>
      </c>
    </row>
    <row r="15" spans="1:6" x14ac:dyDescent="0.25">
      <c r="A15" s="2" t="s">
        <v>770</v>
      </c>
      <c r="B15" s="4" t="s">
        <v>4</v>
      </c>
      <c r="C15" s="4" t="s">
        <v>4</v>
      </c>
      <c r="D15" s="4" t="s">
        <v>4</v>
      </c>
      <c r="E15" s="4" t="s">
        <v>4</v>
      </c>
      <c r="F15" s="4" t="s">
        <v>4</v>
      </c>
    </row>
    <row r="16" spans="1:6" x14ac:dyDescent="0.25">
      <c r="A16" s="3" t="s">
        <v>739</v>
      </c>
      <c r="B16" s="4" t="s">
        <v>4</v>
      </c>
      <c r="C16" s="4" t="s">
        <v>4</v>
      </c>
      <c r="D16" s="4" t="s">
        <v>4</v>
      </c>
      <c r="E16" s="4" t="s">
        <v>4</v>
      </c>
      <c r="F16" s="4" t="s">
        <v>4</v>
      </c>
    </row>
    <row r="17" spans="1:6" x14ac:dyDescent="0.25">
      <c r="A17" s="2" t="s">
        <v>768</v>
      </c>
      <c r="B17" s="4">
        <v>252</v>
      </c>
      <c r="C17" s="4" t="s">
        <v>4</v>
      </c>
      <c r="D17" s="4">
        <v>252</v>
      </c>
      <c r="E17" s="4" t="s">
        <v>4</v>
      </c>
      <c r="F17" s="4">
        <v>0</v>
      </c>
    </row>
    <row r="18" spans="1:6" x14ac:dyDescent="0.25">
      <c r="A18" s="2" t="s">
        <v>771</v>
      </c>
      <c r="B18" s="4" t="s">
        <v>4</v>
      </c>
      <c r="C18" s="4" t="s">
        <v>4</v>
      </c>
      <c r="D18" s="4" t="s">
        <v>4</v>
      </c>
      <c r="E18" s="4" t="s">
        <v>4</v>
      </c>
      <c r="F18" s="4" t="s">
        <v>4</v>
      </c>
    </row>
    <row r="19" spans="1:6" x14ac:dyDescent="0.25">
      <c r="A19" s="3" t="s">
        <v>739</v>
      </c>
      <c r="B19" s="4" t="s">
        <v>4</v>
      </c>
      <c r="C19" s="4" t="s">
        <v>4</v>
      </c>
      <c r="D19" s="4" t="s">
        <v>4</v>
      </c>
      <c r="E19" s="4" t="s">
        <v>4</v>
      </c>
      <c r="F19" s="4" t="s">
        <v>4</v>
      </c>
    </row>
    <row r="20" spans="1:6" x14ac:dyDescent="0.25">
      <c r="A20" s="2" t="s">
        <v>768</v>
      </c>
      <c r="B20" s="4">
        <v>226</v>
      </c>
      <c r="C20" s="4" t="s">
        <v>4</v>
      </c>
      <c r="D20" s="4">
        <v>226</v>
      </c>
      <c r="E20" s="4" t="s">
        <v>4</v>
      </c>
      <c r="F20" s="4">
        <v>172</v>
      </c>
    </row>
  </sheetData>
  <mergeCells count="6">
    <mergeCell ref="A1:A3"/>
    <mergeCell ref="B1:C1"/>
    <mergeCell ref="D1:E1"/>
    <mergeCell ref="C2:C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36.5703125" bestFit="1" customWidth="1"/>
    <col min="9" max="12" width="35.7109375" bestFit="1" customWidth="1"/>
    <col min="13" max="22" width="36.5703125" bestFit="1" customWidth="1"/>
    <col min="23" max="25" width="33.28515625" bestFit="1" customWidth="1"/>
  </cols>
  <sheetData>
    <row r="1" spans="1:25" ht="15" customHeight="1" x14ac:dyDescent="0.25">
      <c r="A1" s="7" t="s">
        <v>772</v>
      </c>
      <c r="B1" s="7" t="s">
        <v>27</v>
      </c>
      <c r="C1" s="7"/>
      <c r="D1" s="7" t="s">
        <v>1</v>
      </c>
      <c r="E1" s="7"/>
      <c r="F1" s="1"/>
      <c r="G1" s="1"/>
      <c r="H1" s="1"/>
      <c r="I1" s="1"/>
      <c r="J1" s="1"/>
      <c r="K1" s="1"/>
      <c r="L1" s="1"/>
      <c r="M1" s="1"/>
      <c r="N1" s="1"/>
      <c r="O1" s="1"/>
      <c r="P1" s="1"/>
      <c r="Q1" s="1" t="s">
        <v>27</v>
      </c>
      <c r="R1" s="1" t="s">
        <v>1</v>
      </c>
      <c r="S1" s="1"/>
      <c r="T1" s="1"/>
      <c r="U1" s="1"/>
      <c r="V1" s="1"/>
      <c r="W1" s="1"/>
      <c r="X1" s="1"/>
      <c r="Y1" s="1"/>
    </row>
    <row r="2" spans="1:25" x14ac:dyDescent="0.25">
      <c r="A2" s="7"/>
      <c r="B2" s="7" t="s">
        <v>2</v>
      </c>
      <c r="C2" s="7" t="s">
        <v>28</v>
      </c>
      <c r="D2" s="7" t="s">
        <v>2</v>
      </c>
      <c r="E2" s="7" t="s">
        <v>28</v>
      </c>
      <c r="F2" s="7" t="s">
        <v>71</v>
      </c>
      <c r="G2" s="1" t="s">
        <v>2</v>
      </c>
      <c r="H2" s="1" t="s">
        <v>71</v>
      </c>
      <c r="I2" s="1" t="s">
        <v>2</v>
      </c>
      <c r="J2" s="1" t="s">
        <v>71</v>
      </c>
      <c r="K2" s="1" t="s">
        <v>2</v>
      </c>
      <c r="L2" s="1" t="s">
        <v>71</v>
      </c>
      <c r="M2" s="1" t="s">
        <v>2</v>
      </c>
      <c r="N2" s="1" t="s">
        <v>71</v>
      </c>
      <c r="O2" s="1" t="s">
        <v>2</v>
      </c>
      <c r="P2" s="1" t="s">
        <v>71</v>
      </c>
      <c r="Q2" s="1" t="s">
        <v>722</v>
      </c>
      <c r="R2" s="1" t="s">
        <v>2</v>
      </c>
      <c r="S2" s="142">
        <v>41408</v>
      </c>
      <c r="T2" s="1" t="s">
        <v>71</v>
      </c>
      <c r="U2" s="1" t="s">
        <v>2</v>
      </c>
      <c r="V2" s="1" t="s">
        <v>71</v>
      </c>
      <c r="W2" s="1" t="s">
        <v>2</v>
      </c>
      <c r="X2" s="1" t="s">
        <v>71</v>
      </c>
      <c r="Y2" s="1" t="s">
        <v>159</v>
      </c>
    </row>
    <row r="3" spans="1:25" ht="30" x14ac:dyDescent="0.25">
      <c r="A3" s="7"/>
      <c r="B3" s="7"/>
      <c r="C3" s="7"/>
      <c r="D3" s="7"/>
      <c r="E3" s="7"/>
      <c r="F3" s="7"/>
      <c r="G3" s="1" t="s">
        <v>773</v>
      </c>
      <c r="H3" s="1" t="s">
        <v>773</v>
      </c>
      <c r="I3" s="1" t="s">
        <v>774</v>
      </c>
      <c r="J3" s="1" t="s">
        <v>774</v>
      </c>
      <c r="K3" s="1" t="s">
        <v>775</v>
      </c>
      <c r="L3" s="1" t="s">
        <v>775</v>
      </c>
      <c r="M3" s="1" t="s">
        <v>776</v>
      </c>
      <c r="N3" s="1" t="s">
        <v>776</v>
      </c>
      <c r="O3" s="1" t="s">
        <v>777</v>
      </c>
      <c r="P3" s="1" t="s">
        <v>777</v>
      </c>
      <c r="Q3" s="1" t="s">
        <v>778</v>
      </c>
      <c r="R3" s="1" t="s">
        <v>778</v>
      </c>
      <c r="S3" s="1" t="s">
        <v>778</v>
      </c>
      <c r="T3" s="1" t="s">
        <v>778</v>
      </c>
      <c r="U3" s="1" t="s">
        <v>779</v>
      </c>
      <c r="V3" s="1" t="s">
        <v>779</v>
      </c>
      <c r="W3" s="1" t="s">
        <v>780</v>
      </c>
      <c r="X3" s="1" t="s">
        <v>780</v>
      </c>
      <c r="Y3" s="1" t="s">
        <v>780</v>
      </c>
    </row>
    <row r="4" spans="1:25" x14ac:dyDescent="0.25">
      <c r="A4" s="7"/>
      <c r="B4" s="7"/>
      <c r="C4" s="7"/>
      <c r="D4" s="7"/>
      <c r="E4" s="7"/>
      <c r="F4" s="7"/>
      <c r="G4" s="1"/>
      <c r="H4" s="1"/>
      <c r="I4" s="1"/>
      <c r="J4" s="1"/>
      <c r="K4" s="1"/>
      <c r="L4" s="1"/>
      <c r="M4" s="1"/>
      <c r="N4" s="1"/>
      <c r="O4" s="1"/>
      <c r="P4" s="1"/>
      <c r="Q4" s="1"/>
      <c r="R4" s="1"/>
      <c r="S4" s="1"/>
      <c r="T4" s="1"/>
      <c r="U4" s="1"/>
      <c r="V4" s="1"/>
      <c r="W4" s="1" t="s">
        <v>781</v>
      </c>
      <c r="X4" s="1" t="s">
        <v>781</v>
      </c>
      <c r="Y4" s="1" t="s">
        <v>781</v>
      </c>
    </row>
    <row r="5" spans="1:25" x14ac:dyDescent="0.25">
      <c r="A5" s="3" t="s">
        <v>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340</v>
      </c>
      <c r="B6" s="8">
        <v>1398981000</v>
      </c>
      <c r="C6" s="4" t="s">
        <v>4</v>
      </c>
      <c r="D6" s="8">
        <v>1398981000</v>
      </c>
      <c r="E6" s="4" t="s">
        <v>4</v>
      </c>
      <c r="F6" s="8">
        <v>1131481000</v>
      </c>
      <c r="G6" s="8">
        <v>126481000</v>
      </c>
      <c r="H6" s="8">
        <v>126481000</v>
      </c>
      <c r="I6" s="8">
        <v>230000000</v>
      </c>
      <c r="J6" s="8">
        <v>230000000</v>
      </c>
      <c r="K6" s="8">
        <v>300000000</v>
      </c>
      <c r="L6" s="8">
        <v>300000000</v>
      </c>
      <c r="M6" s="8">
        <v>250000000</v>
      </c>
      <c r="N6" s="8">
        <v>250000000</v>
      </c>
      <c r="O6" s="8">
        <v>225000000</v>
      </c>
      <c r="P6" s="8">
        <v>225000000</v>
      </c>
      <c r="Q6" s="4" t="s">
        <v>4</v>
      </c>
      <c r="R6" s="8">
        <v>267500000</v>
      </c>
      <c r="S6" s="4" t="s">
        <v>4</v>
      </c>
      <c r="T6" s="8">
        <v>0</v>
      </c>
      <c r="U6" s="4" t="s">
        <v>4</v>
      </c>
      <c r="V6" s="4" t="s">
        <v>4</v>
      </c>
      <c r="W6" s="4" t="s">
        <v>4</v>
      </c>
      <c r="X6" s="4" t="s">
        <v>4</v>
      </c>
      <c r="Y6" s="4" t="s">
        <v>4</v>
      </c>
    </row>
    <row r="7" spans="1:25" x14ac:dyDescent="0.25">
      <c r="A7" s="2" t="s">
        <v>341</v>
      </c>
      <c r="B7" s="6">
        <v>-2527000</v>
      </c>
      <c r="C7" s="4" t="s">
        <v>4</v>
      </c>
      <c r="D7" s="6">
        <v>-2527000</v>
      </c>
      <c r="E7" s="4" t="s">
        <v>4</v>
      </c>
      <c r="F7" s="6">
        <v>-3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344</v>
      </c>
      <c r="B8" s="6">
        <v>1396454000</v>
      </c>
      <c r="C8" s="4" t="s">
        <v>4</v>
      </c>
      <c r="D8" s="6">
        <v>1396454000</v>
      </c>
      <c r="E8" s="4" t="s">
        <v>4</v>
      </c>
      <c r="F8" s="6">
        <v>1128481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345</v>
      </c>
      <c r="B9" s="6">
        <v>1438000</v>
      </c>
      <c r="C9" s="4" t="s">
        <v>4</v>
      </c>
      <c r="D9" s="6">
        <v>1438000</v>
      </c>
      <c r="E9" s="4" t="s">
        <v>4</v>
      </c>
      <c r="F9" s="6">
        <v>5987000</v>
      </c>
      <c r="G9" s="4" t="s">
        <v>4</v>
      </c>
      <c r="H9" s="4" t="s">
        <v>4</v>
      </c>
      <c r="I9" s="4" t="s">
        <v>4</v>
      </c>
      <c r="J9" s="4" t="s">
        <v>4</v>
      </c>
      <c r="K9" s="4" t="s">
        <v>4</v>
      </c>
      <c r="L9" s="4" t="s">
        <v>4</v>
      </c>
      <c r="M9" s="4" t="s">
        <v>4</v>
      </c>
      <c r="N9" s="4" t="s">
        <v>4</v>
      </c>
      <c r="O9" s="4" t="s">
        <v>4</v>
      </c>
      <c r="P9" s="4" t="s">
        <v>4</v>
      </c>
      <c r="Q9" s="4" t="s">
        <v>4</v>
      </c>
      <c r="R9" s="4" t="s">
        <v>4</v>
      </c>
      <c r="S9" s="4" t="s">
        <v>4</v>
      </c>
      <c r="T9" s="4" t="s">
        <v>4</v>
      </c>
      <c r="U9" s="6">
        <v>1400000</v>
      </c>
      <c r="V9" s="6">
        <v>6000000</v>
      </c>
      <c r="W9" s="4" t="s">
        <v>4</v>
      </c>
      <c r="X9" s="4" t="s">
        <v>4</v>
      </c>
      <c r="Y9" s="4" t="s">
        <v>4</v>
      </c>
    </row>
    <row r="10" spans="1:25" x14ac:dyDescent="0.25">
      <c r="A10" s="2" t="s">
        <v>346</v>
      </c>
      <c r="B10" s="6">
        <v>1397892000</v>
      </c>
      <c r="C10" s="4" t="s">
        <v>4</v>
      </c>
      <c r="D10" s="6">
        <v>1397892000</v>
      </c>
      <c r="E10" s="4" t="s">
        <v>4</v>
      </c>
      <c r="F10" s="6">
        <v>1134468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7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v>0</v>
      </c>
      <c r="X11" s="4">
        <v>0</v>
      </c>
      <c r="Y11" s="4" t="s">
        <v>4</v>
      </c>
    </row>
    <row r="12" spans="1:25" x14ac:dyDescent="0.25">
      <c r="A12" s="3" t="s">
        <v>78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728</v>
      </c>
      <c r="B13" s="4" t="s">
        <v>4</v>
      </c>
      <c r="C13" s="4" t="s">
        <v>4</v>
      </c>
      <c r="D13" s="4" t="s">
        <v>4</v>
      </c>
      <c r="E13" s="4" t="s">
        <v>4</v>
      </c>
      <c r="F13" s="4" t="s">
        <v>4</v>
      </c>
      <c r="G13" s="141">
        <v>5.3999999999999999E-2</v>
      </c>
      <c r="H13" s="4" t="s">
        <v>4</v>
      </c>
      <c r="I13" s="141">
        <v>8.4000000000000005E-2</v>
      </c>
      <c r="J13" s="4" t="s">
        <v>4</v>
      </c>
      <c r="K13" s="141">
        <v>6.6000000000000003E-2</v>
      </c>
      <c r="L13" s="4" t="s">
        <v>4</v>
      </c>
      <c r="M13" s="141">
        <v>5.3999999999999999E-2</v>
      </c>
      <c r="N13" s="4" t="s">
        <v>4</v>
      </c>
      <c r="O13" s="141">
        <v>1.6E-2</v>
      </c>
      <c r="P13" s="4" t="s">
        <v>4</v>
      </c>
      <c r="Q13" s="141">
        <v>2.5000000000000001E-3</v>
      </c>
      <c r="R13" s="141">
        <v>2.5000000000000001E-3</v>
      </c>
      <c r="S13" s="4" t="s">
        <v>4</v>
      </c>
      <c r="T13" s="141">
        <v>2.5000000000000001E-3</v>
      </c>
      <c r="U13" s="4" t="s">
        <v>4</v>
      </c>
      <c r="V13" s="4" t="s">
        <v>4</v>
      </c>
      <c r="W13" s="4" t="s">
        <v>4</v>
      </c>
      <c r="X13" s="4" t="s">
        <v>4</v>
      </c>
      <c r="Y13" s="4" t="s">
        <v>4</v>
      </c>
    </row>
    <row r="14" spans="1:25" ht="30" x14ac:dyDescent="0.25">
      <c r="A14" s="2" t="s">
        <v>784</v>
      </c>
      <c r="B14" s="4">
        <v>0</v>
      </c>
      <c r="C14" s="6">
        <v>9146000</v>
      </c>
      <c r="D14" s="4">
        <v>0</v>
      </c>
      <c r="E14" s="6">
        <v>9146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78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267500000</v>
      </c>
      <c r="R15" s="4" t="s">
        <v>4</v>
      </c>
      <c r="S15" s="4" t="s">
        <v>4</v>
      </c>
      <c r="T15" s="4" t="s">
        <v>4</v>
      </c>
      <c r="U15" s="4" t="s">
        <v>4</v>
      </c>
      <c r="V15" s="4" t="s">
        <v>4</v>
      </c>
      <c r="W15" s="4" t="s">
        <v>4</v>
      </c>
      <c r="X15" s="4" t="s">
        <v>4</v>
      </c>
      <c r="Y15" s="4" t="s">
        <v>4</v>
      </c>
    </row>
    <row r="16" spans="1:25" x14ac:dyDescent="0.25">
      <c r="A16" s="2" t="s">
        <v>7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1.3299999999999999E-2</v>
      </c>
      <c r="S16" s="4" t="s">
        <v>4</v>
      </c>
      <c r="T16" s="4" t="s">
        <v>4</v>
      </c>
      <c r="U16" s="4" t="s">
        <v>4</v>
      </c>
      <c r="V16" s="4" t="s">
        <v>4</v>
      </c>
      <c r="W16" s="4" t="s">
        <v>4</v>
      </c>
      <c r="X16" s="4" t="s">
        <v>4</v>
      </c>
      <c r="Y16" s="4" t="s">
        <v>4</v>
      </c>
    </row>
    <row r="17" spans="1:25" ht="30" x14ac:dyDescent="0.25">
      <c r="A17" s="2" t="s">
        <v>78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9">
        <v>75.010000000000005</v>
      </c>
      <c r="S17" s="4" t="s">
        <v>4</v>
      </c>
      <c r="T17" s="4" t="s">
        <v>4</v>
      </c>
      <c r="U17" s="4" t="s">
        <v>4</v>
      </c>
      <c r="V17" s="4" t="s">
        <v>4</v>
      </c>
      <c r="W17" s="4" t="s">
        <v>4</v>
      </c>
      <c r="X17" s="4" t="s">
        <v>4</v>
      </c>
      <c r="Y17" s="4" t="s">
        <v>4</v>
      </c>
    </row>
    <row r="18" spans="1:25" ht="30" x14ac:dyDescent="0.25">
      <c r="A18" s="2" t="s">
        <v>7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41">
        <v>0.5</v>
      </c>
      <c r="S18" s="4" t="s">
        <v>4</v>
      </c>
      <c r="T18" s="4" t="s">
        <v>4</v>
      </c>
      <c r="U18" s="4" t="s">
        <v>4</v>
      </c>
      <c r="V18" s="4" t="s">
        <v>4</v>
      </c>
      <c r="W18" s="4" t="s">
        <v>4</v>
      </c>
      <c r="X18" s="4" t="s">
        <v>4</v>
      </c>
      <c r="Y18" s="4" t="s">
        <v>4</v>
      </c>
    </row>
    <row r="19" spans="1:25" ht="30" x14ac:dyDescent="0.25">
      <c r="A19" s="2" t="s">
        <v>78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
        <v>50.01</v>
      </c>
      <c r="T19" s="4" t="s">
        <v>4</v>
      </c>
      <c r="U19" s="4" t="s">
        <v>4</v>
      </c>
      <c r="V19" s="4" t="s">
        <v>4</v>
      </c>
      <c r="W19" s="4" t="s">
        <v>4</v>
      </c>
      <c r="X19" s="4" t="s">
        <v>4</v>
      </c>
      <c r="Y19" s="4" t="s">
        <v>4</v>
      </c>
    </row>
    <row r="20" spans="1:25" ht="30" x14ac:dyDescent="0.25">
      <c r="A20" s="2" t="s">
        <v>790</v>
      </c>
      <c r="B20" s="4" t="s">
        <v>4</v>
      </c>
      <c r="C20" s="4" t="s">
        <v>4</v>
      </c>
      <c r="D20" s="141">
        <v>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75" x14ac:dyDescent="0.25">
      <c r="A21" s="2" t="s">
        <v>79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792</v>
      </c>
      <c r="S21" s="4" t="s">
        <v>4</v>
      </c>
      <c r="T21" s="4" t="s">
        <v>4</v>
      </c>
      <c r="U21" s="4" t="s">
        <v>4</v>
      </c>
      <c r="V21" s="4" t="s">
        <v>4</v>
      </c>
      <c r="W21" s="4" t="s">
        <v>4</v>
      </c>
      <c r="X21" s="4" t="s">
        <v>4</v>
      </c>
      <c r="Y21" s="4" t="s">
        <v>4</v>
      </c>
    </row>
    <row r="22" spans="1:25" ht="90" x14ac:dyDescent="0.25">
      <c r="A22" s="2" t="s">
        <v>7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794</v>
      </c>
      <c r="S22" s="4" t="s">
        <v>4</v>
      </c>
      <c r="T22" s="4" t="s">
        <v>4</v>
      </c>
      <c r="U22" s="4" t="s">
        <v>4</v>
      </c>
      <c r="V22" s="4" t="s">
        <v>4</v>
      </c>
      <c r="W22" s="4" t="s">
        <v>4</v>
      </c>
      <c r="X22" s="4" t="s">
        <v>4</v>
      </c>
      <c r="Y22" s="4" t="s">
        <v>4</v>
      </c>
    </row>
    <row r="23" spans="1:25" ht="45" x14ac:dyDescent="0.25">
      <c r="A23" s="2" t="s">
        <v>79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796</v>
      </c>
      <c r="S23" s="4" t="s">
        <v>4</v>
      </c>
      <c r="T23" s="4" t="s">
        <v>4</v>
      </c>
      <c r="U23" s="4" t="s">
        <v>4</v>
      </c>
      <c r="V23" s="4" t="s">
        <v>4</v>
      </c>
      <c r="W23" s="4" t="s">
        <v>4</v>
      </c>
      <c r="X23" s="4" t="s">
        <v>4</v>
      </c>
      <c r="Y23" s="4" t="s">
        <v>4</v>
      </c>
    </row>
    <row r="24" spans="1:25" ht="60" x14ac:dyDescent="0.25">
      <c r="A24" s="2" t="s">
        <v>79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141">
        <v>1.3</v>
      </c>
      <c r="S24" s="4" t="s">
        <v>4</v>
      </c>
      <c r="T24" s="4" t="s">
        <v>4</v>
      </c>
      <c r="U24" s="4" t="s">
        <v>4</v>
      </c>
      <c r="V24" s="4" t="s">
        <v>4</v>
      </c>
      <c r="W24" s="4" t="s">
        <v>4</v>
      </c>
      <c r="X24" s="4" t="s">
        <v>4</v>
      </c>
      <c r="Y24" s="4" t="s">
        <v>4</v>
      </c>
    </row>
    <row r="25" spans="1:25" ht="30" x14ac:dyDescent="0.25">
      <c r="A25" s="2" t="s">
        <v>79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141">
        <v>1</v>
      </c>
      <c r="S25" s="4" t="s">
        <v>4</v>
      </c>
      <c r="T25" s="4" t="s">
        <v>4</v>
      </c>
      <c r="U25" s="4" t="s">
        <v>4</v>
      </c>
      <c r="V25" s="4" t="s">
        <v>4</v>
      </c>
      <c r="W25" s="4" t="s">
        <v>4</v>
      </c>
      <c r="X25" s="4" t="s">
        <v>4</v>
      </c>
      <c r="Y25" s="4" t="s">
        <v>4</v>
      </c>
    </row>
    <row r="26" spans="1:25" x14ac:dyDescent="0.25">
      <c r="A26" s="2" t="s">
        <v>79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v>0</v>
      </c>
      <c r="S26" s="4" t="s">
        <v>4</v>
      </c>
      <c r="T26" s="4" t="s">
        <v>4</v>
      </c>
      <c r="U26" s="4" t="s">
        <v>4</v>
      </c>
      <c r="V26" s="4" t="s">
        <v>4</v>
      </c>
      <c r="W26" s="4" t="s">
        <v>4</v>
      </c>
      <c r="X26" s="4" t="s">
        <v>4</v>
      </c>
      <c r="Y26" s="4" t="s">
        <v>4</v>
      </c>
    </row>
    <row r="27" spans="1:25" x14ac:dyDescent="0.25">
      <c r="A27" s="2" t="s">
        <v>80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260100000</v>
      </c>
      <c r="R27" s="4" t="s">
        <v>4</v>
      </c>
      <c r="S27" s="4" t="s">
        <v>4</v>
      </c>
      <c r="T27" s="4" t="s">
        <v>4</v>
      </c>
      <c r="U27" s="4" t="s">
        <v>4</v>
      </c>
      <c r="V27" s="4" t="s">
        <v>4</v>
      </c>
      <c r="W27" s="4" t="s">
        <v>4</v>
      </c>
      <c r="X27" s="4" t="s">
        <v>4</v>
      </c>
      <c r="Y27" s="4" t="s">
        <v>4</v>
      </c>
    </row>
    <row r="28" spans="1:25" x14ac:dyDescent="0.25">
      <c r="A28" s="2" t="s">
        <v>801</v>
      </c>
      <c r="B28" s="6">
        <v>95800000</v>
      </c>
      <c r="C28" s="4" t="s">
        <v>4</v>
      </c>
      <c r="D28" s="6">
        <v>95800000</v>
      </c>
      <c r="E28" s="4" t="s">
        <v>4</v>
      </c>
      <c r="F28" s="6">
        <v>7950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80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8">
        <v>75000000</v>
      </c>
      <c r="Y29" s="8">
        <v>500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3</v>
      </c>
      <c r="B1" s="1" t="s">
        <v>2</v>
      </c>
      <c r="C1" s="1" t="s">
        <v>71</v>
      </c>
    </row>
    <row r="2" spans="1:3" x14ac:dyDescent="0.25">
      <c r="A2" s="7"/>
      <c r="B2" s="1" t="s">
        <v>804</v>
      </c>
      <c r="C2" s="1" t="s">
        <v>804</v>
      </c>
    </row>
    <row r="3" spans="1:3" ht="30" x14ac:dyDescent="0.25">
      <c r="A3" s="3" t="s">
        <v>805</v>
      </c>
      <c r="B3" s="4" t="s">
        <v>4</v>
      </c>
      <c r="C3" s="4" t="s">
        <v>4</v>
      </c>
    </row>
    <row r="4" spans="1:3" ht="30" x14ac:dyDescent="0.25">
      <c r="A4" s="2" t="s">
        <v>75</v>
      </c>
      <c r="B4" s="8">
        <v>367521000</v>
      </c>
      <c r="C4" s="8">
        <v>385625000</v>
      </c>
    </row>
    <row r="5" spans="1:3" ht="30" x14ac:dyDescent="0.25">
      <c r="A5" s="2" t="s">
        <v>806</v>
      </c>
      <c r="B5" s="6">
        <v>84600000</v>
      </c>
      <c r="C5" s="6">
        <v>103400000</v>
      </c>
    </row>
    <row r="6" spans="1:3" ht="60" x14ac:dyDescent="0.25">
      <c r="A6" s="2" t="s">
        <v>807</v>
      </c>
      <c r="B6" s="6">
        <v>1800000</v>
      </c>
      <c r="C6" s="6">
        <v>4600000</v>
      </c>
    </row>
    <row r="7" spans="1:3" ht="30" x14ac:dyDescent="0.25">
      <c r="A7" s="2" t="s">
        <v>808</v>
      </c>
      <c r="B7" s="4">
        <v>1</v>
      </c>
      <c r="C7" s="4">
        <v>0</v>
      </c>
    </row>
    <row r="8" spans="1:3" ht="45" x14ac:dyDescent="0.25">
      <c r="A8" s="2" t="s">
        <v>809</v>
      </c>
      <c r="B8" s="6">
        <v>247000</v>
      </c>
      <c r="C8" s="4" t="s">
        <v>4</v>
      </c>
    </row>
    <row r="9" spans="1:3" ht="60" x14ac:dyDescent="0.25">
      <c r="A9" s="2" t="s">
        <v>810</v>
      </c>
      <c r="B9" s="6">
        <v>397000</v>
      </c>
      <c r="C9" s="4" t="s">
        <v>4</v>
      </c>
    </row>
    <row r="10" spans="1:3" x14ac:dyDescent="0.25">
      <c r="A10" s="2" t="s">
        <v>269</v>
      </c>
      <c r="B10" s="4" t="s">
        <v>4</v>
      </c>
      <c r="C10" s="4" t="s">
        <v>4</v>
      </c>
    </row>
    <row r="11" spans="1:3" ht="30" x14ac:dyDescent="0.25">
      <c r="A11" s="3" t="s">
        <v>805</v>
      </c>
      <c r="B11" s="4" t="s">
        <v>4</v>
      </c>
      <c r="C11" s="4" t="s">
        <v>4</v>
      </c>
    </row>
    <row r="12" spans="1:3" ht="30" x14ac:dyDescent="0.25">
      <c r="A12" s="2" t="s">
        <v>75</v>
      </c>
      <c r="B12" s="6">
        <v>93694000</v>
      </c>
      <c r="C12" s="6">
        <v>3099000</v>
      </c>
    </row>
    <row r="13" spans="1:3" ht="30" x14ac:dyDescent="0.25">
      <c r="A13" s="2" t="s">
        <v>270</v>
      </c>
      <c r="B13" s="4" t="s">
        <v>4</v>
      </c>
      <c r="C13" s="4" t="s">
        <v>4</v>
      </c>
    </row>
    <row r="14" spans="1:3" ht="30" x14ac:dyDescent="0.25">
      <c r="A14" s="3" t="s">
        <v>805</v>
      </c>
      <c r="B14" s="4" t="s">
        <v>4</v>
      </c>
      <c r="C14" s="4" t="s">
        <v>4</v>
      </c>
    </row>
    <row r="15" spans="1:3" ht="30" x14ac:dyDescent="0.25">
      <c r="A15" s="2" t="s">
        <v>75</v>
      </c>
      <c r="B15" s="6">
        <v>20226000</v>
      </c>
      <c r="C15" s="6">
        <v>133110000</v>
      </c>
    </row>
    <row r="16" spans="1:3" x14ac:dyDescent="0.25">
      <c r="A16" s="2" t="s">
        <v>272</v>
      </c>
      <c r="B16" s="4" t="s">
        <v>4</v>
      </c>
      <c r="C16" s="4" t="s">
        <v>4</v>
      </c>
    </row>
    <row r="17" spans="1:3" ht="30" x14ac:dyDescent="0.25">
      <c r="A17" s="3" t="s">
        <v>805</v>
      </c>
      <c r="B17" s="4" t="s">
        <v>4</v>
      </c>
      <c r="C17" s="4" t="s">
        <v>4</v>
      </c>
    </row>
    <row r="18" spans="1:3" ht="30" x14ac:dyDescent="0.25">
      <c r="A18" s="2" t="s">
        <v>75</v>
      </c>
      <c r="B18" s="6">
        <v>37029000</v>
      </c>
      <c r="C18" s="6">
        <v>22183000</v>
      </c>
    </row>
    <row r="19" spans="1:3" x14ac:dyDescent="0.25">
      <c r="A19" s="2" t="s">
        <v>274</v>
      </c>
      <c r="B19" s="4" t="s">
        <v>4</v>
      </c>
      <c r="C19" s="4" t="s">
        <v>4</v>
      </c>
    </row>
    <row r="20" spans="1:3" ht="30" x14ac:dyDescent="0.25">
      <c r="A20" s="3" t="s">
        <v>805</v>
      </c>
      <c r="B20" s="4" t="s">
        <v>4</v>
      </c>
      <c r="C20" s="4" t="s">
        <v>4</v>
      </c>
    </row>
    <row r="21" spans="1:3" ht="30" x14ac:dyDescent="0.25">
      <c r="A21" s="2" t="s">
        <v>75</v>
      </c>
      <c r="B21" s="6">
        <v>164855000</v>
      </c>
      <c r="C21" s="6">
        <v>163393000</v>
      </c>
    </row>
    <row r="22" spans="1:3" x14ac:dyDescent="0.25">
      <c r="A22" s="2" t="s">
        <v>276</v>
      </c>
      <c r="B22" s="4" t="s">
        <v>4</v>
      </c>
      <c r="C22" s="4" t="s">
        <v>4</v>
      </c>
    </row>
    <row r="23" spans="1:3" ht="30" x14ac:dyDescent="0.25">
      <c r="A23" s="3" t="s">
        <v>805</v>
      </c>
      <c r="B23" s="4" t="s">
        <v>4</v>
      </c>
      <c r="C23" s="4" t="s">
        <v>4</v>
      </c>
    </row>
    <row r="24" spans="1:3" ht="30" x14ac:dyDescent="0.25">
      <c r="A24" s="2" t="s">
        <v>75</v>
      </c>
      <c r="B24" s="6">
        <v>24685000</v>
      </c>
      <c r="C24" s="6">
        <v>27314000</v>
      </c>
    </row>
    <row r="25" spans="1:3" x14ac:dyDescent="0.25">
      <c r="A25" s="2" t="s">
        <v>280</v>
      </c>
      <c r="B25" s="4" t="s">
        <v>4</v>
      </c>
      <c r="C25" s="4" t="s">
        <v>4</v>
      </c>
    </row>
    <row r="26" spans="1:3" ht="30" x14ac:dyDescent="0.25">
      <c r="A26" s="3" t="s">
        <v>805</v>
      </c>
      <c r="B26" s="4" t="s">
        <v>4</v>
      </c>
      <c r="C26" s="4" t="s">
        <v>4</v>
      </c>
    </row>
    <row r="27" spans="1:3" ht="30" x14ac:dyDescent="0.25">
      <c r="A27" s="2" t="s">
        <v>75</v>
      </c>
      <c r="B27" s="6">
        <v>1804000</v>
      </c>
      <c r="C27" s="4">
        <v>0</v>
      </c>
    </row>
    <row r="28" spans="1:3" x14ac:dyDescent="0.25">
      <c r="A28" s="2" t="s">
        <v>281</v>
      </c>
      <c r="B28" s="4" t="s">
        <v>4</v>
      </c>
      <c r="C28" s="4" t="s">
        <v>4</v>
      </c>
    </row>
    <row r="29" spans="1:3" ht="30" x14ac:dyDescent="0.25">
      <c r="A29" s="3" t="s">
        <v>805</v>
      </c>
      <c r="B29" s="4" t="s">
        <v>4</v>
      </c>
      <c r="C29" s="4" t="s">
        <v>4</v>
      </c>
    </row>
    <row r="30" spans="1:3" ht="30" x14ac:dyDescent="0.25">
      <c r="A30" s="2" t="s">
        <v>75</v>
      </c>
      <c r="B30" s="6">
        <v>25228000</v>
      </c>
      <c r="C30" s="6">
        <v>36526000</v>
      </c>
    </row>
    <row r="31" spans="1:3" ht="30" x14ac:dyDescent="0.25">
      <c r="A31" s="2" t="s">
        <v>811</v>
      </c>
      <c r="B31" s="4" t="s">
        <v>4</v>
      </c>
      <c r="C31" s="4" t="s">
        <v>4</v>
      </c>
    </row>
    <row r="32" spans="1:3" ht="30" x14ac:dyDescent="0.25">
      <c r="A32" s="3" t="s">
        <v>805</v>
      </c>
      <c r="B32" s="4" t="s">
        <v>4</v>
      </c>
      <c r="C32" s="4" t="s">
        <v>4</v>
      </c>
    </row>
    <row r="33" spans="1:3" ht="30" x14ac:dyDescent="0.25">
      <c r="A33" s="2" t="s">
        <v>75</v>
      </c>
      <c r="B33" s="6">
        <v>93694000</v>
      </c>
      <c r="C33" s="6">
        <v>3099000</v>
      </c>
    </row>
    <row r="34" spans="1:3" ht="45" x14ac:dyDescent="0.25">
      <c r="A34" s="2" t="s">
        <v>812</v>
      </c>
      <c r="B34" s="4" t="s">
        <v>4</v>
      </c>
      <c r="C34" s="4" t="s">
        <v>4</v>
      </c>
    </row>
    <row r="35" spans="1:3" ht="30" x14ac:dyDescent="0.25">
      <c r="A35" s="3" t="s">
        <v>805</v>
      </c>
      <c r="B35" s="4" t="s">
        <v>4</v>
      </c>
      <c r="C35" s="4" t="s">
        <v>4</v>
      </c>
    </row>
    <row r="36" spans="1:3" ht="30" x14ac:dyDescent="0.25">
      <c r="A36" s="2" t="s">
        <v>75</v>
      </c>
      <c r="B36" s="6">
        <v>20226000</v>
      </c>
      <c r="C36" s="6">
        <v>133110000</v>
      </c>
    </row>
    <row r="37" spans="1:3" ht="30" x14ac:dyDescent="0.25">
      <c r="A37" s="2" t="s">
        <v>813</v>
      </c>
      <c r="B37" s="4" t="s">
        <v>4</v>
      </c>
      <c r="C37" s="4" t="s">
        <v>4</v>
      </c>
    </row>
    <row r="38" spans="1:3" ht="30" x14ac:dyDescent="0.25">
      <c r="A38" s="3" t="s">
        <v>805</v>
      </c>
      <c r="B38" s="4" t="s">
        <v>4</v>
      </c>
      <c r="C38" s="4" t="s">
        <v>4</v>
      </c>
    </row>
    <row r="39" spans="1:3" ht="30" x14ac:dyDescent="0.25">
      <c r="A39" s="2" t="s">
        <v>75</v>
      </c>
      <c r="B39" s="6">
        <v>25228000</v>
      </c>
      <c r="C39" s="6">
        <v>36526000</v>
      </c>
    </row>
    <row r="40" spans="1:3" ht="30" x14ac:dyDescent="0.25">
      <c r="A40" s="2" t="s">
        <v>814</v>
      </c>
      <c r="B40" s="4" t="s">
        <v>4</v>
      </c>
      <c r="C40" s="4" t="s">
        <v>4</v>
      </c>
    </row>
    <row r="41" spans="1:3" ht="30" x14ac:dyDescent="0.25">
      <c r="A41" s="3" t="s">
        <v>805</v>
      </c>
      <c r="B41" s="4" t="s">
        <v>4</v>
      </c>
      <c r="C41" s="4" t="s">
        <v>4</v>
      </c>
    </row>
    <row r="42" spans="1:3" ht="30" x14ac:dyDescent="0.25">
      <c r="A42" s="2" t="s">
        <v>75</v>
      </c>
      <c r="B42" s="6">
        <v>86463000</v>
      </c>
      <c r="C42" s="6">
        <v>107950000</v>
      </c>
    </row>
    <row r="43" spans="1:3" ht="45" x14ac:dyDescent="0.25">
      <c r="A43" s="2" t="s">
        <v>815</v>
      </c>
      <c r="B43" s="4" t="s">
        <v>4</v>
      </c>
      <c r="C43" s="4" t="s">
        <v>4</v>
      </c>
    </row>
    <row r="44" spans="1:3" ht="30" x14ac:dyDescent="0.25">
      <c r="A44" s="3" t="s">
        <v>805</v>
      </c>
      <c r="B44" s="4" t="s">
        <v>4</v>
      </c>
      <c r="C44" s="4" t="s">
        <v>4</v>
      </c>
    </row>
    <row r="45" spans="1:3" ht="30" x14ac:dyDescent="0.25">
      <c r="A45" s="2" t="s">
        <v>75</v>
      </c>
      <c r="B45" s="6">
        <v>9770000</v>
      </c>
      <c r="C45" s="6">
        <v>4737000</v>
      </c>
    </row>
    <row r="46" spans="1:3" ht="30" x14ac:dyDescent="0.25">
      <c r="A46" s="2" t="s">
        <v>816</v>
      </c>
      <c r="B46" s="4" t="s">
        <v>4</v>
      </c>
      <c r="C46" s="4" t="s">
        <v>4</v>
      </c>
    </row>
    <row r="47" spans="1:3" ht="30" x14ac:dyDescent="0.25">
      <c r="A47" s="3" t="s">
        <v>805</v>
      </c>
      <c r="B47" s="4" t="s">
        <v>4</v>
      </c>
      <c r="C47" s="4" t="s">
        <v>4</v>
      </c>
    </row>
    <row r="48" spans="1:3" ht="30" x14ac:dyDescent="0.25">
      <c r="A48" s="2" t="s">
        <v>75</v>
      </c>
      <c r="B48" s="6">
        <v>-6878000</v>
      </c>
      <c r="C48" s="6">
        <v>-369000</v>
      </c>
    </row>
    <row r="49" spans="1:3" ht="30" x14ac:dyDescent="0.25">
      <c r="A49" s="2" t="s">
        <v>817</v>
      </c>
      <c r="B49" s="4" t="s">
        <v>4</v>
      </c>
      <c r="C49" s="4" t="s">
        <v>4</v>
      </c>
    </row>
    <row r="50" spans="1:3" ht="30" x14ac:dyDescent="0.25">
      <c r="A50" s="3" t="s">
        <v>805</v>
      </c>
      <c r="B50" s="4" t="s">
        <v>4</v>
      </c>
      <c r="C50" s="4" t="s">
        <v>4</v>
      </c>
    </row>
    <row r="51" spans="1:3" ht="30" x14ac:dyDescent="0.25">
      <c r="A51" s="2" t="s">
        <v>75</v>
      </c>
      <c r="B51" s="6">
        <v>37029000</v>
      </c>
      <c r="C51" s="6">
        <v>22183000</v>
      </c>
    </row>
    <row r="52" spans="1:3" ht="30" x14ac:dyDescent="0.25">
      <c r="A52" s="2" t="s">
        <v>818</v>
      </c>
      <c r="B52" s="4" t="s">
        <v>4</v>
      </c>
      <c r="C52" s="4" t="s">
        <v>4</v>
      </c>
    </row>
    <row r="53" spans="1:3" ht="30" x14ac:dyDescent="0.25">
      <c r="A53" s="3" t="s">
        <v>805</v>
      </c>
      <c r="B53" s="4" t="s">
        <v>4</v>
      </c>
      <c r="C53" s="4" t="s">
        <v>4</v>
      </c>
    </row>
    <row r="54" spans="1:3" ht="30" x14ac:dyDescent="0.25">
      <c r="A54" s="2" t="s">
        <v>75</v>
      </c>
      <c r="B54" s="6">
        <v>164855000</v>
      </c>
      <c r="C54" s="6">
        <v>163393000</v>
      </c>
    </row>
    <row r="55" spans="1:3" ht="30" x14ac:dyDescent="0.25">
      <c r="A55" s="2" t="s">
        <v>819</v>
      </c>
      <c r="B55" s="4" t="s">
        <v>4</v>
      </c>
      <c r="C55" s="4" t="s">
        <v>4</v>
      </c>
    </row>
    <row r="56" spans="1:3" ht="30" x14ac:dyDescent="0.25">
      <c r="A56" s="3" t="s">
        <v>805</v>
      </c>
      <c r="B56" s="4" t="s">
        <v>4</v>
      </c>
      <c r="C56" s="4" t="s">
        <v>4</v>
      </c>
    </row>
    <row r="57" spans="1:3" ht="30" x14ac:dyDescent="0.25">
      <c r="A57" s="2" t="s">
        <v>75</v>
      </c>
      <c r="B57" s="6">
        <v>24685000</v>
      </c>
      <c r="C57" s="6">
        <v>27314000</v>
      </c>
    </row>
    <row r="58" spans="1:3" ht="30" x14ac:dyDescent="0.25">
      <c r="A58" s="2" t="s">
        <v>820</v>
      </c>
      <c r="B58" s="4" t="s">
        <v>4</v>
      </c>
      <c r="C58" s="4" t="s">
        <v>4</v>
      </c>
    </row>
    <row r="59" spans="1:3" ht="30" x14ac:dyDescent="0.25">
      <c r="A59" s="3" t="s">
        <v>805</v>
      </c>
      <c r="B59" s="4" t="s">
        <v>4</v>
      </c>
      <c r="C59" s="4" t="s">
        <v>4</v>
      </c>
    </row>
    <row r="60" spans="1:3" ht="30" x14ac:dyDescent="0.25">
      <c r="A60" s="2" t="s">
        <v>75</v>
      </c>
      <c r="B60" s="8">
        <v>1804000</v>
      </c>
      <c r="C60"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7.28515625" bestFit="1" customWidth="1"/>
    <col min="12" max="16" width="32.28515625" bestFit="1" customWidth="1"/>
  </cols>
  <sheetData>
    <row r="1" spans="1:16" ht="15" customHeight="1" x14ac:dyDescent="0.25">
      <c r="A1" s="7" t="s">
        <v>821</v>
      </c>
      <c r="B1" s="7" t="s">
        <v>1</v>
      </c>
      <c r="C1" s="7"/>
      <c r="D1" s="7" t="s">
        <v>27</v>
      </c>
      <c r="E1" s="7"/>
      <c r="F1" s="7" t="s">
        <v>1</v>
      </c>
      <c r="G1" s="7"/>
      <c r="H1" s="7" t="s">
        <v>27</v>
      </c>
      <c r="I1" s="7"/>
      <c r="J1" s="7" t="s">
        <v>1</v>
      </c>
      <c r="K1" s="7"/>
      <c r="L1" s="7"/>
      <c r="M1" s="7" t="s">
        <v>822</v>
      </c>
      <c r="N1" s="7"/>
      <c r="O1" s="1" t="s">
        <v>1</v>
      </c>
      <c r="P1" s="1" t="s">
        <v>822</v>
      </c>
    </row>
    <row r="2" spans="1:16" x14ac:dyDescent="0.25">
      <c r="A2" s="7"/>
      <c r="B2" s="7" t="s">
        <v>2</v>
      </c>
      <c r="C2" s="7" t="s">
        <v>28</v>
      </c>
      <c r="D2" s="1" t="s">
        <v>2</v>
      </c>
      <c r="E2" s="1" t="s">
        <v>28</v>
      </c>
      <c r="F2" s="1" t="s">
        <v>2</v>
      </c>
      <c r="G2" s="1" t="s">
        <v>28</v>
      </c>
      <c r="H2" s="1" t="s">
        <v>2</v>
      </c>
      <c r="I2" s="1" t="s">
        <v>28</v>
      </c>
      <c r="J2" s="1" t="s">
        <v>2</v>
      </c>
      <c r="K2" s="1" t="s">
        <v>28</v>
      </c>
      <c r="L2" s="1" t="s">
        <v>2</v>
      </c>
      <c r="M2" s="1" t="s">
        <v>71</v>
      </c>
      <c r="N2" s="1" t="s">
        <v>71</v>
      </c>
      <c r="O2" s="1" t="s">
        <v>2</v>
      </c>
      <c r="P2" s="1" t="s">
        <v>71</v>
      </c>
    </row>
    <row r="3" spans="1:16" ht="30" x14ac:dyDescent="0.25">
      <c r="A3" s="7"/>
      <c r="B3" s="7"/>
      <c r="C3" s="7"/>
      <c r="D3" s="1" t="s">
        <v>823</v>
      </c>
      <c r="E3" s="1" t="s">
        <v>823</v>
      </c>
      <c r="F3" s="1" t="s">
        <v>823</v>
      </c>
      <c r="G3" s="1" t="s">
        <v>823</v>
      </c>
      <c r="H3" s="1" t="s">
        <v>84</v>
      </c>
      <c r="I3" s="1" t="s">
        <v>84</v>
      </c>
      <c r="J3" s="1" t="s">
        <v>84</v>
      </c>
      <c r="K3" s="1" t="s">
        <v>84</v>
      </c>
      <c r="L3" s="1" t="s">
        <v>824</v>
      </c>
      <c r="M3" s="1" t="s">
        <v>824</v>
      </c>
      <c r="N3" s="1" t="s">
        <v>824</v>
      </c>
      <c r="O3" s="1" t="s">
        <v>824</v>
      </c>
      <c r="P3" s="1" t="s">
        <v>824</v>
      </c>
    </row>
    <row r="4" spans="1:16" x14ac:dyDescent="0.25">
      <c r="A4" s="7"/>
      <c r="B4" s="7"/>
      <c r="C4" s="7"/>
      <c r="D4" s="1"/>
      <c r="E4" s="1"/>
      <c r="F4" s="1"/>
      <c r="G4" s="1"/>
      <c r="H4" s="1"/>
      <c r="I4" s="1"/>
      <c r="J4" s="1"/>
      <c r="K4" s="1"/>
      <c r="L4" s="1" t="s">
        <v>825</v>
      </c>
      <c r="M4" s="1" t="s">
        <v>825</v>
      </c>
      <c r="N4" s="1" t="s">
        <v>826</v>
      </c>
      <c r="O4" s="1" t="s">
        <v>827</v>
      </c>
      <c r="P4" s="1" t="s">
        <v>827</v>
      </c>
    </row>
    <row r="5" spans="1:16" x14ac:dyDescent="0.25">
      <c r="A5" s="3" t="s">
        <v>82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829</v>
      </c>
      <c r="B6" s="4" t="s">
        <v>4</v>
      </c>
      <c r="C6" s="4" t="s">
        <v>4</v>
      </c>
      <c r="D6" s="8">
        <v>7900000</v>
      </c>
      <c r="E6" s="8">
        <v>925000</v>
      </c>
      <c r="F6" s="8">
        <v>5000000</v>
      </c>
      <c r="G6" s="8">
        <v>3000000</v>
      </c>
      <c r="H6" s="4" t="s">
        <v>4</v>
      </c>
      <c r="I6" s="4" t="s">
        <v>4</v>
      </c>
      <c r="J6" s="4" t="s">
        <v>4</v>
      </c>
      <c r="K6" s="4" t="s">
        <v>4</v>
      </c>
      <c r="L6" s="4" t="s">
        <v>4</v>
      </c>
      <c r="M6" s="4" t="s">
        <v>4</v>
      </c>
      <c r="N6" s="4" t="s">
        <v>4</v>
      </c>
      <c r="O6" s="4" t="s">
        <v>4</v>
      </c>
      <c r="P6" s="4" t="s">
        <v>4</v>
      </c>
    </row>
    <row r="7" spans="1:16" ht="30" x14ac:dyDescent="0.25">
      <c r="A7" s="2" t="s">
        <v>830</v>
      </c>
      <c r="B7" s="4" t="s">
        <v>4</v>
      </c>
      <c r="C7" s="4" t="s">
        <v>4</v>
      </c>
      <c r="D7" s="6">
        <v>-3300000</v>
      </c>
      <c r="E7" s="6">
        <v>-3900000</v>
      </c>
      <c r="F7" s="6">
        <v>7000000</v>
      </c>
      <c r="G7" s="6">
        <v>-7800000</v>
      </c>
      <c r="H7" s="4" t="s">
        <v>4</v>
      </c>
      <c r="I7" s="4" t="s">
        <v>4</v>
      </c>
      <c r="J7" s="4" t="s">
        <v>4</v>
      </c>
      <c r="K7" s="4" t="s">
        <v>4</v>
      </c>
      <c r="L7" s="4" t="s">
        <v>4</v>
      </c>
      <c r="M7" s="4" t="s">
        <v>4</v>
      </c>
      <c r="N7" s="4" t="s">
        <v>4</v>
      </c>
      <c r="O7" s="4" t="s">
        <v>4</v>
      </c>
      <c r="P7" s="4" t="s">
        <v>4</v>
      </c>
    </row>
    <row r="8" spans="1:16" x14ac:dyDescent="0.25">
      <c r="A8" s="2" t="s">
        <v>831</v>
      </c>
      <c r="B8" s="4" t="s">
        <v>4</v>
      </c>
      <c r="C8" s="4" t="s">
        <v>4</v>
      </c>
      <c r="D8" s="4" t="s">
        <v>4</v>
      </c>
      <c r="E8" s="4" t="s">
        <v>4</v>
      </c>
      <c r="F8" s="4" t="s">
        <v>4</v>
      </c>
      <c r="G8" s="4" t="s">
        <v>4</v>
      </c>
      <c r="H8" s="6">
        <v>2300000</v>
      </c>
      <c r="I8" s="6">
        <v>7800000</v>
      </c>
      <c r="J8" s="6">
        <v>10600000</v>
      </c>
      <c r="K8" s="6">
        <v>17900000</v>
      </c>
      <c r="L8" s="4" t="s">
        <v>4</v>
      </c>
      <c r="M8" s="4" t="s">
        <v>4</v>
      </c>
      <c r="N8" s="4" t="s">
        <v>4</v>
      </c>
      <c r="O8" s="4" t="s">
        <v>4</v>
      </c>
      <c r="P8" s="4" t="s">
        <v>4</v>
      </c>
    </row>
    <row r="9" spans="1:16" x14ac:dyDescent="0.25">
      <c r="A9" s="2" t="s">
        <v>832</v>
      </c>
      <c r="B9" s="4" t="s">
        <v>4</v>
      </c>
      <c r="C9" s="4" t="s">
        <v>4</v>
      </c>
      <c r="D9" s="4" t="s">
        <v>4</v>
      </c>
      <c r="E9" s="4" t="s">
        <v>4</v>
      </c>
      <c r="F9" s="4" t="s">
        <v>4</v>
      </c>
      <c r="G9" s="4" t="s">
        <v>4</v>
      </c>
      <c r="H9" s="4" t="s">
        <v>4</v>
      </c>
      <c r="I9" s="4" t="s">
        <v>4</v>
      </c>
      <c r="J9" s="4" t="s">
        <v>4</v>
      </c>
      <c r="K9" s="4" t="s">
        <v>4</v>
      </c>
      <c r="L9" s="6">
        <v>694000</v>
      </c>
      <c r="M9" s="6">
        <v>263000</v>
      </c>
      <c r="N9" s="6">
        <v>1300000</v>
      </c>
      <c r="O9" s="4" t="s">
        <v>4</v>
      </c>
      <c r="P9" s="6">
        <v>2900000</v>
      </c>
    </row>
    <row r="10" spans="1:16" x14ac:dyDescent="0.25">
      <c r="A10" s="2" t="s">
        <v>833</v>
      </c>
      <c r="B10" s="8">
        <v>1070000</v>
      </c>
      <c r="C10" s="8">
        <v>5962000</v>
      </c>
      <c r="D10" s="4" t="s">
        <v>4</v>
      </c>
      <c r="E10" s="4" t="s">
        <v>4</v>
      </c>
      <c r="F10" s="4" t="s">
        <v>4</v>
      </c>
      <c r="G10" s="4" t="s">
        <v>4</v>
      </c>
      <c r="H10" s="4" t="s">
        <v>4</v>
      </c>
      <c r="I10" s="4" t="s">
        <v>4</v>
      </c>
      <c r="J10" s="4" t="s">
        <v>4</v>
      </c>
      <c r="K10" s="4" t="s">
        <v>4</v>
      </c>
      <c r="L10" s="8">
        <v>39000</v>
      </c>
      <c r="M10" s="8">
        <v>41000</v>
      </c>
      <c r="N10" s="8">
        <v>40000</v>
      </c>
      <c r="O10" s="8">
        <v>0</v>
      </c>
      <c r="P10" s="8">
        <v>1900000</v>
      </c>
    </row>
  </sheetData>
  <mergeCells count="9">
    <mergeCell ref="M1:N1"/>
    <mergeCell ref="B2:B4"/>
    <mergeCell ref="C2:C4"/>
    <mergeCell ref="A1:A4"/>
    <mergeCell ref="B1:C1"/>
    <mergeCell ref="D1:E1"/>
    <mergeCell ref="F1:G1"/>
    <mergeCell ref="H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34</v>
      </c>
      <c r="B1" s="7" t="s">
        <v>27</v>
      </c>
      <c r="C1" s="7"/>
      <c r="D1" s="7" t="s">
        <v>1</v>
      </c>
      <c r="E1" s="7"/>
      <c r="F1" s="1"/>
    </row>
    <row r="2" spans="1:6" x14ac:dyDescent="0.25">
      <c r="A2" s="7"/>
      <c r="B2" s="1" t="s">
        <v>2</v>
      </c>
      <c r="C2" s="1" t="s">
        <v>28</v>
      </c>
      <c r="D2" s="1" t="s">
        <v>2</v>
      </c>
      <c r="E2" s="1" t="s">
        <v>28</v>
      </c>
      <c r="F2" s="1" t="s">
        <v>71</v>
      </c>
    </row>
    <row r="3" spans="1:6" ht="30" x14ac:dyDescent="0.25">
      <c r="A3" s="2" t="s">
        <v>835</v>
      </c>
      <c r="B3" s="4" t="s">
        <v>4</v>
      </c>
      <c r="C3" s="4" t="s">
        <v>4</v>
      </c>
      <c r="D3" s="4" t="s">
        <v>4</v>
      </c>
      <c r="E3" s="4" t="s">
        <v>4</v>
      </c>
      <c r="F3" s="4" t="s">
        <v>4</v>
      </c>
    </row>
    <row r="4" spans="1:6" x14ac:dyDescent="0.25">
      <c r="A4" s="3" t="s">
        <v>836</v>
      </c>
      <c r="B4" s="4" t="s">
        <v>4</v>
      </c>
      <c r="C4" s="4" t="s">
        <v>4</v>
      </c>
      <c r="D4" s="4" t="s">
        <v>4</v>
      </c>
      <c r="E4" s="4" t="s">
        <v>4</v>
      </c>
      <c r="F4" s="4" t="s">
        <v>4</v>
      </c>
    </row>
    <row r="5" spans="1:6" x14ac:dyDescent="0.25">
      <c r="A5" s="2" t="s">
        <v>837</v>
      </c>
      <c r="B5" s="4" t="s">
        <v>4</v>
      </c>
      <c r="C5" s="4" t="s">
        <v>4</v>
      </c>
      <c r="D5" s="4" t="s">
        <v>838</v>
      </c>
      <c r="E5" s="4" t="s">
        <v>4</v>
      </c>
      <c r="F5" s="4" t="s">
        <v>4</v>
      </c>
    </row>
    <row r="6" spans="1:6" x14ac:dyDescent="0.25">
      <c r="A6" s="2" t="s">
        <v>839</v>
      </c>
      <c r="B6" s="8">
        <v>14500000</v>
      </c>
      <c r="C6" s="4" t="s">
        <v>4</v>
      </c>
      <c r="D6" s="8">
        <v>14500000</v>
      </c>
      <c r="E6" s="4" t="s">
        <v>4</v>
      </c>
      <c r="F6" s="8">
        <v>13100000</v>
      </c>
    </row>
    <row r="7" spans="1:6" x14ac:dyDescent="0.25">
      <c r="A7" s="2" t="s">
        <v>840</v>
      </c>
      <c r="B7" s="6">
        <v>427000</v>
      </c>
      <c r="C7" s="6">
        <v>969000</v>
      </c>
      <c r="D7" s="6">
        <v>723000</v>
      </c>
      <c r="E7" s="6">
        <v>815000</v>
      </c>
      <c r="F7" s="4" t="s">
        <v>4</v>
      </c>
    </row>
    <row r="8" spans="1:6" x14ac:dyDescent="0.25">
      <c r="A8" s="2" t="s">
        <v>841</v>
      </c>
      <c r="B8" s="4" t="s">
        <v>4</v>
      </c>
      <c r="C8" s="6">
        <v>863000</v>
      </c>
      <c r="D8" s="4" t="s">
        <v>4</v>
      </c>
      <c r="E8" s="6">
        <v>863000</v>
      </c>
      <c r="F8" s="4" t="s">
        <v>4</v>
      </c>
    </row>
    <row r="9" spans="1:6" x14ac:dyDescent="0.25">
      <c r="A9" s="2" t="s">
        <v>842</v>
      </c>
      <c r="B9" s="6">
        <v>215000</v>
      </c>
      <c r="C9" s="6">
        <v>301000</v>
      </c>
      <c r="D9" s="6">
        <v>644000</v>
      </c>
      <c r="E9" s="6">
        <v>903000</v>
      </c>
      <c r="F9" s="4" t="s">
        <v>4</v>
      </c>
    </row>
    <row r="10" spans="1:6" x14ac:dyDescent="0.25">
      <c r="A10" s="2" t="s">
        <v>843</v>
      </c>
      <c r="B10" s="6">
        <v>11000</v>
      </c>
      <c r="C10" s="6">
        <v>30000</v>
      </c>
      <c r="D10" s="6">
        <v>31000</v>
      </c>
      <c r="E10" s="6">
        <v>90000</v>
      </c>
      <c r="F10" s="4" t="s">
        <v>4</v>
      </c>
    </row>
    <row r="11" spans="1:6" x14ac:dyDescent="0.25">
      <c r="A11" s="2" t="s">
        <v>844</v>
      </c>
      <c r="B11" s="6">
        <v>653000</v>
      </c>
      <c r="C11" s="6">
        <v>437000</v>
      </c>
      <c r="D11" s="6">
        <v>1400000</v>
      </c>
      <c r="E11" s="6">
        <v>945000</v>
      </c>
      <c r="F11" s="4" t="s">
        <v>4</v>
      </c>
    </row>
    <row r="12" spans="1:6" x14ac:dyDescent="0.25">
      <c r="A12" s="2" t="s">
        <v>845</v>
      </c>
      <c r="B12" s="8">
        <v>13300000</v>
      </c>
      <c r="C12" s="4" t="s">
        <v>4</v>
      </c>
      <c r="D12" s="8">
        <v>13300000</v>
      </c>
      <c r="E12" s="4" t="s">
        <v>4</v>
      </c>
      <c r="F12" s="8">
        <v>12700000</v>
      </c>
    </row>
    <row r="13" spans="1:6" ht="30" x14ac:dyDescent="0.25">
      <c r="A13" s="2" t="s">
        <v>846</v>
      </c>
      <c r="B13" s="141">
        <v>6.8000000000000005E-2</v>
      </c>
      <c r="C13" s="141">
        <v>6.6000000000000003E-2</v>
      </c>
      <c r="D13" s="141">
        <v>6.8000000000000005E-2</v>
      </c>
      <c r="E13" s="141">
        <v>6.6000000000000003E-2</v>
      </c>
      <c r="F13"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 min="9" max="9" width="15.42578125" bestFit="1" customWidth="1"/>
    <col min="10" max="12" width="12.28515625" bestFit="1" customWidth="1"/>
  </cols>
  <sheetData>
    <row r="1" spans="1:12" ht="15" customHeight="1" x14ac:dyDescent="0.25">
      <c r="A1" s="1" t="s">
        <v>847</v>
      </c>
      <c r="B1" s="7" t="s">
        <v>27</v>
      </c>
      <c r="C1" s="7"/>
      <c r="D1" s="7"/>
      <c r="E1" s="1" t="s">
        <v>848</v>
      </c>
      <c r="F1" s="7" t="s">
        <v>1</v>
      </c>
      <c r="G1" s="7"/>
      <c r="H1" s="1"/>
      <c r="I1" s="1" t="s">
        <v>849</v>
      </c>
      <c r="J1" s="7" t="s">
        <v>1</v>
      </c>
      <c r="K1" s="7"/>
      <c r="L1" s="7"/>
    </row>
    <row r="2" spans="1:12" x14ac:dyDescent="0.25">
      <c r="A2" s="1" t="s">
        <v>750</v>
      </c>
      <c r="B2" s="1" t="s">
        <v>2</v>
      </c>
      <c r="C2" s="7" t="s">
        <v>722</v>
      </c>
      <c r="D2" s="7" t="s">
        <v>28</v>
      </c>
      <c r="E2" s="7" t="s">
        <v>722</v>
      </c>
      <c r="F2" s="1" t="s">
        <v>2</v>
      </c>
      <c r="G2" s="7" t="s">
        <v>28</v>
      </c>
      <c r="H2" s="7" t="s">
        <v>71</v>
      </c>
      <c r="I2" s="1" t="s">
        <v>722</v>
      </c>
      <c r="J2" s="1" t="s">
        <v>2</v>
      </c>
      <c r="K2" s="1" t="s">
        <v>2</v>
      </c>
      <c r="L2" s="1" t="s">
        <v>2</v>
      </c>
    </row>
    <row r="3" spans="1:12" x14ac:dyDescent="0.25">
      <c r="A3" s="1"/>
      <c r="B3" s="1" t="s">
        <v>762</v>
      </c>
      <c r="C3" s="7"/>
      <c r="D3" s="7"/>
      <c r="E3" s="7"/>
      <c r="F3" s="1" t="s">
        <v>762</v>
      </c>
      <c r="G3" s="7"/>
      <c r="H3" s="7"/>
      <c r="I3" s="1" t="s">
        <v>850</v>
      </c>
      <c r="J3" s="1" t="s">
        <v>850</v>
      </c>
      <c r="K3" s="1" t="s">
        <v>709</v>
      </c>
      <c r="L3" s="1" t="s">
        <v>709</v>
      </c>
    </row>
    <row r="4" spans="1:12" x14ac:dyDescent="0.25">
      <c r="A4" s="1"/>
      <c r="B4" s="1"/>
      <c r="C4" s="7"/>
      <c r="D4" s="7"/>
      <c r="E4" s="7"/>
      <c r="F4" s="1"/>
      <c r="G4" s="7"/>
      <c r="H4" s="7"/>
      <c r="I4" s="1"/>
      <c r="J4" s="1"/>
      <c r="K4" s="1" t="s">
        <v>738</v>
      </c>
      <c r="L4" s="1" t="s">
        <v>741</v>
      </c>
    </row>
    <row r="5" spans="1:12" x14ac:dyDescent="0.25">
      <c r="A5" s="3" t="s">
        <v>380</v>
      </c>
      <c r="B5" s="4" t="s">
        <v>4</v>
      </c>
      <c r="C5" s="4" t="s">
        <v>4</v>
      </c>
      <c r="D5" s="4" t="s">
        <v>4</v>
      </c>
      <c r="E5" s="4" t="s">
        <v>4</v>
      </c>
      <c r="F5" s="4" t="s">
        <v>4</v>
      </c>
      <c r="G5" s="4" t="s">
        <v>4</v>
      </c>
      <c r="H5" s="4" t="s">
        <v>4</v>
      </c>
      <c r="I5" s="4" t="s">
        <v>4</v>
      </c>
      <c r="J5" s="4" t="s">
        <v>4</v>
      </c>
      <c r="K5" s="4" t="s">
        <v>4</v>
      </c>
      <c r="L5" s="4" t="s">
        <v>4</v>
      </c>
    </row>
    <row r="6" spans="1:12" ht="30" x14ac:dyDescent="0.25">
      <c r="A6" s="2" t="s">
        <v>851</v>
      </c>
      <c r="B6" s="4" t="s">
        <v>4</v>
      </c>
      <c r="C6" s="9">
        <v>187.5</v>
      </c>
      <c r="D6" s="4" t="s">
        <v>4</v>
      </c>
      <c r="E6" s="4" t="s">
        <v>4</v>
      </c>
      <c r="F6" s="4" t="s">
        <v>4</v>
      </c>
      <c r="G6" s="4" t="s">
        <v>4</v>
      </c>
      <c r="H6" s="4" t="s">
        <v>4</v>
      </c>
      <c r="I6" s="4" t="s">
        <v>4</v>
      </c>
      <c r="J6" s="4" t="s">
        <v>4</v>
      </c>
      <c r="K6" s="4" t="s">
        <v>4</v>
      </c>
      <c r="L6" s="4" t="s">
        <v>4</v>
      </c>
    </row>
    <row r="7" spans="1:12" ht="30" x14ac:dyDescent="0.25">
      <c r="A7" s="2" t="s">
        <v>852</v>
      </c>
      <c r="B7" s="4">
        <v>25.9</v>
      </c>
      <c r="C7" s="4">
        <v>46.4</v>
      </c>
      <c r="D7" s="4" t="s">
        <v>4</v>
      </c>
      <c r="E7" s="4">
        <v>46.4</v>
      </c>
      <c r="F7" s="4">
        <v>25.9</v>
      </c>
      <c r="G7" s="4" t="s">
        <v>4</v>
      </c>
      <c r="H7" s="4">
        <v>258.89999999999998</v>
      </c>
      <c r="I7" s="4" t="s">
        <v>4</v>
      </c>
      <c r="J7" s="4" t="s">
        <v>4</v>
      </c>
      <c r="K7" s="4" t="s">
        <v>4</v>
      </c>
      <c r="L7" s="4" t="s">
        <v>4</v>
      </c>
    </row>
    <row r="8" spans="1:12" ht="45" x14ac:dyDescent="0.25">
      <c r="A8" s="2" t="s">
        <v>853</v>
      </c>
      <c r="B8" s="4" t="s">
        <v>4</v>
      </c>
      <c r="C8" s="4" t="s">
        <v>4</v>
      </c>
      <c r="D8" s="4" t="s">
        <v>4</v>
      </c>
      <c r="E8" s="4" t="s">
        <v>4</v>
      </c>
      <c r="F8" s="4" t="s">
        <v>4</v>
      </c>
      <c r="G8" s="4" t="s">
        <v>4</v>
      </c>
      <c r="H8" s="4" t="s">
        <v>4</v>
      </c>
      <c r="I8" s="4">
        <v>550</v>
      </c>
      <c r="J8" s="4" t="s">
        <v>4</v>
      </c>
      <c r="K8" s="4" t="s">
        <v>4</v>
      </c>
      <c r="L8" s="4" t="s">
        <v>4</v>
      </c>
    </row>
    <row r="9" spans="1:12" ht="45" x14ac:dyDescent="0.25">
      <c r="A9" s="2" t="s">
        <v>854</v>
      </c>
      <c r="B9" s="4">
        <v>5</v>
      </c>
      <c r="C9" s="4" t="s">
        <v>4</v>
      </c>
      <c r="D9" s="4" t="s">
        <v>4</v>
      </c>
      <c r="E9" s="4" t="s">
        <v>4</v>
      </c>
      <c r="F9" s="4">
        <v>5</v>
      </c>
      <c r="G9" s="4" t="s">
        <v>4</v>
      </c>
      <c r="H9" s="4" t="s">
        <v>4</v>
      </c>
      <c r="I9" s="4" t="s">
        <v>4</v>
      </c>
      <c r="J9" s="4" t="s">
        <v>4</v>
      </c>
      <c r="K9" s="4" t="s">
        <v>4</v>
      </c>
      <c r="L9" s="4" t="s">
        <v>4</v>
      </c>
    </row>
    <row r="10" spans="1:12" ht="75" x14ac:dyDescent="0.25">
      <c r="A10" s="2" t="s">
        <v>855</v>
      </c>
      <c r="B10" s="4" t="s">
        <v>4</v>
      </c>
      <c r="C10" s="4" t="s">
        <v>4</v>
      </c>
      <c r="D10" s="4" t="s">
        <v>4</v>
      </c>
      <c r="E10" s="4" t="s">
        <v>838</v>
      </c>
      <c r="F10" s="4" t="s">
        <v>4</v>
      </c>
      <c r="G10" s="4" t="s">
        <v>4</v>
      </c>
      <c r="H10" s="4" t="s">
        <v>4</v>
      </c>
      <c r="I10" s="4" t="s">
        <v>4</v>
      </c>
      <c r="J10" s="4" t="s">
        <v>4</v>
      </c>
      <c r="K10" s="4" t="s">
        <v>4</v>
      </c>
      <c r="L10" s="4" t="s">
        <v>4</v>
      </c>
    </row>
    <row r="11" spans="1:12" ht="45" x14ac:dyDescent="0.25">
      <c r="A11" s="2" t="s">
        <v>856</v>
      </c>
      <c r="B11" s="4" t="s">
        <v>4</v>
      </c>
      <c r="C11" s="4" t="s">
        <v>4</v>
      </c>
      <c r="D11" s="4" t="s">
        <v>4</v>
      </c>
      <c r="E11" s="4" t="s">
        <v>857</v>
      </c>
      <c r="F11" s="4" t="s">
        <v>4</v>
      </c>
      <c r="G11" s="4" t="s">
        <v>4</v>
      </c>
      <c r="H11" s="4" t="s">
        <v>4</v>
      </c>
      <c r="I11" s="4" t="s">
        <v>4</v>
      </c>
      <c r="J11" s="4" t="s">
        <v>4</v>
      </c>
      <c r="K11" s="4" t="s">
        <v>4</v>
      </c>
      <c r="L11" s="4" t="s">
        <v>4</v>
      </c>
    </row>
    <row r="12" spans="1:12" x14ac:dyDescent="0.25">
      <c r="A12" s="2" t="s">
        <v>858</v>
      </c>
      <c r="B12" s="9">
        <v>213.4</v>
      </c>
      <c r="C12" s="4" t="s">
        <v>4</v>
      </c>
      <c r="D12" s="4" t="s">
        <v>4</v>
      </c>
      <c r="E12" s="4" t="s">
        <v>4</v>
      </c>
      <c r="F12" s="9">
        <v>213.4</v>
      </c>
      <c r="G12" s="4" t="s">
        <v>4</v>
      </c>
      <c r="H12" s="9">
        <v>258.89999999999998</v>
      </c>
      <c r="I12" s="4" t="s">
        <v>4</v>
      </c>
      <c r="J12" s="4" t="s">
        <v>4</v>
      </c>
      <c r="K12" s="4" t="s">
        <v>4</v>
      </c>
      <c r="L12" s="4" t="s">
        <v>4</v>
      </c>
    </row>
    <row r="13" spans="1:12" ht="30" x14ac:dyDescent="0.25">
      <c r="A13" s="2" t="s">
        <v>859</v>
      </c>
      <c r="B13" s="4" t="s">
        <v>4</v>
      </c>
      <c r="C13" s="4" t="s">
        <v>4</v>
      </c>
      <c r="D13" s="4" t="s">
        <v>4</v>
      </c>
      <c r="E13" s="4" t="s">
        <v>4</v>
      </c>
      <c r="F13" s="4" t="s">
        <v>4</v>
      </c>
      <c r="G13" s="4" t="s">
        <v>4</v>
      </c>
      <c r="H13" s="4" t="s">
        <v>4</v>
      </c>
      <c r="I13" s="4" t="s">
        <v>4</v>
      </c>
      <c r="J13" s="4" t="s">
        <v>860</v>
      </c>
      <c r="K13" s="4" t="s">
        <v>861</v>
      </c>
      <c r="L13" s="4" t="s">
        <v>860</v>
      </c>
    </row>
    <row r="14" spans="1:12" ht="30" x14ac:dyDescent="0.25">
      <c r="A14" s="2" t="s">
        <v>862</v>
      </c>
      <c r="B14" s="4" t="s">
        <v>4</v>
      </c>
      <c r="C14" s="4" t="s">
        <v>4</v>
      </c>
      <c r="D14" s="4" t="s">
        <v>4</v>
      </c>
      <c r="E14" s="4" t="s">
        <v>4</v>
      </c>
      <c r="F14" s="4" t="s">
        <v>4</v>
      </c>
      <c r="G14" s="4" t="s">
        <v>4</v>
      </c>
      <c r="H14" s="4" t="s">
        <v>4</v>
      </c>
      <c r="I14" s="4" t="s">
        <v>4</v>
      </c>
      <c r="J14" s="4" t="s">
        <v>860</v>
      </c>
      <c r="K14" s="4" t="s">
        <v>4</v>
      </c>
      <c r="L14" s="4" t="s">
        <v>4</v>
      </c>
    </row>
    <row r="15" spans="1:12" ht="30" x14ac:dyDescent="0.25">
      <c r="A15" s="2" t="s">
        <v>863</v>
      </c>
      <c r="B15" s="141">
        <v>8.0000000000000002E-3</v>
      </c>
      <c r="C15" s="4" t="s">
        <v>4</v>
      </c>
      <c r="D15" s="141">
        <v>2E-3</v>
      </c>
      <c r="E15" s="4" t="s">
        <v>4</v>
      </c>
      <c r="F15" s="141">
        <v>-1.5449999999999999</v>
      </c>
      <c r="G15" s="141">
        <v>1.7999999999999999E-2</v>
      </c>
      <c r="H15" s="4" t="s">
        <v>4</v>
      </c>
      <c r="I15" s="4" t="s">
        <v>4</v>
      </c>
      <c r="J15" s="4" t="s">
        <v>4</v>
      </c>
      <c r="K15" s="4" t="s">
        <v>4</v>
      </c>
      <c r="L15" s="4" t="s">
        <v>4</v>
      </c>
    </row>
  </sheetData>
  <mergeCells count="8">
    <mergeCell ref="B1:D1"/>
    <mergeCell ref="F1:G1"/>
    <mergeCell ref="J1:L1"/>
    <mergeCell ref="C2:C4"/>
    <mergeCell ref="D2:D4"/>
    <mergeCell ref="E2:E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2.28515625" bestFit="1" customWidth="1"/>
    <col min="4" max="5" width="22.5703125" bestFit="1" customWidth="1"/>
    <col min="6" max="6" width="24.42578125" bestFit="1" customWidth="1"/>
    <col min="7" max="7" width="23.42578125" bestFit="1" customWidth="1"/>
  </cols>
  <sheetData>
    <row r="1" spans="1:7" ht="15" customHeight="1" x14ac:dyDescent="0.25">
      <c r="A1" s="7" t="s">
        <v>864</v>
      </c>
      <c r="B1" s="7" t="s">
        <v>27</v>
      </c>
      <c r="C1" s="7"/>
      <c r="D1" s="7" t="s">
        <v>1</v>
      </c>
      <c r="E1" s="7"/>
      <c r="F1" s="7" t="s">
        <v>822</v>
      </c>
      <c r="G1" s="7"/>
    </row>
    <row r="2" spans="1:7" x14ac:dyDescent="0.25">
      <c r="A2" s="7"/>
      <c r="B2" s="1" t="s">
        <v>2</v>
      </c>
      <c r="C2" s="1" t="s">
        <v>28</v>
      </c>
      <c r="D2" s="1" t="s">
        <v>2</v>
      </c>
      <c r="E2" s="1" t="s">
        <v>28</v>
      </c>
      <c r="F2" s="1" t="s">
        <v>71</v>
      </c>
      <c r="G2" s="1" t="s">
        <v>159</v>
      </c>
    </row>
    <row r="3" spans="1:7" x14ac:dyDescent="0.25">
      <c r="A3" s="3" t="s">
        <v>865</v>
      </c>
      <c r="B3" s="4" t="s">
        <v>4</v>
      </c>
      <c r="C3" s="4" t="s">
        <v>4</v>
      </c>
      <c r="D3" s="4" t="s">
        <v>4</v>
      </c>
      <c r="E3" s="4" t="s">
        <v>4</v>
      </c>
      <c r="F3" s="4" t="s">
        <v>4</v>
      </c>
      <c r="G3" s="4" t="s">
        <v>4</v>
      </c>
    </row>
    <row r="4" spans="1:7" x14ac:dyDescent="0.25">
      <c r="A4" s="2" t="s">
        <v>866</v>
      </c>
      <c r="B4" s="6">
        <v>3132053</v>
      </c>
      <c r="C4" s="4" t="s">
        <v>4</v>
      </c>
      <c r="D4" s="6">
        <v>3132053</v>
      </c>
      <c r="E4" s="4" t="s">
        <v>4</v>
      </c>
      <c r="F4" s="6">
        <v>3016108</v>
      </c>
      <c r="G4" s="4" t="s">
        <v>4</v>
      </c>
    </row>
    <row r="5" spans="1:7" x14ac:dyDescent="0.25">
      <c r="A5" s="3" t="s">
        <v>867</v>
      </c>
      <c r="B5" s="4" t="s">
        <v>4</v>
      </c>
      <c r="C5" s="4" t="s">
        <v>4</v>
      </c>
      <c r="D5" s="4" t="s">
        <v>4</v>
      </c>
      <c r="E5" s="4" t="s">
        <v>4</v>
      </c>
      <c r="F5" s="4" t="s">
        <v>4</v>
      </c>
      <c r="G5" s="4" t="s">
        <v>4</v>
      </c>
    </row>
    <row r="6" spans="1:7" x14ac:dyDescent="0.25">
      <c r="A6" s="2" t="s">
        <v>121</v>
      </c>
      <c r="B6" s="8">
        <v>4500000</v>
      </c>
      <c r="C6" s="8">
        <v>4500000</v>
      </c>
      <c r="D6" s="8">
        <v>13700000</v>
      </c>
      <c r="E6" s="8">
        <v>11700000</v>
      </c>
      <c r="F6" s="4" t="s">
        <v>4</v>
      </c>
      <c r="G6" s="4" t="s">
        <v>4</v>
      </c>
    </row>
    <row r="7" spans="1:7" x14ac:dyDescent="0.25">
      <c r="A7" s="2" t="s">
        <v>868</v>
      </c>
      <c r="B7" s="4" t="s">
        <v>4</v>
      </c>
      <c r="C7" s="4" t="s">
        <v>4</v>
      </c>
      <c r="D7" s="4" t="s">
        <v>4</v>
      </c>
      <c r="E7" s="4" t="s">
        <v>4</v>
      </c>
      <c r="F7" s="4" t="s">
        <v>4</v>
      </c>
      <c r="G7" s="4" t="s">
        <v>4</v>
      </c>
    </row>
    <row r="8" spans="1:7" x14ac:dyDescent="0.25">
      <c r="A8" s="3" t="s">
        <v>172</v>
      </c>
      <c r="B8" s="4" t="s">
        <v>4</v>
      </c>
      <c r="C8" s="4" t="s">
        <v>4</v>
      </c>
      <c r="D8" s="4" t="s">
        <v>4</v>
      </c>
      <c r="E8" s="4" t="s">
        <v>4</v>
      </c>
      <c r="F8" s="4" t="s">
        <v>4</v>
      </c>
      <c r="G8" s="4" t="s">
        <v>4</v>
      </c>
    </row>
    <row r="9" spans="1:7" x14ac:dyDescent="0.25">
      <c r="A9" s="2" t="s">
        <v>869</v>
      </c>
      <c r="B9" s="4" t="s">
        <v>4</v>
      </c>
      <c r="C9" s="4" t="s">
        <v>4</v>
      </c>
      <c r="D9" s="4" t="s">
        <v>857</v>
      </c>
      <c r="E9" s="4" t="s">
        <v>4</v>
      </c>
      <c r="F9" s="4" t="s">
        <v>4</v>
      </c>
      <c r="G9" s="4" t="s">
        <v>4</v>
      </c>
    </row>
    <row r="10" spans="1:7" x14ac:dyDescent="0.25">
      <c r="A10" s="3" t="s">
        <v>865</v>
      </c>
      <c r="B10" s="4" t="s">
        <v>4</v>
      </c>
      <c r="C10" s="4" t="s">
        <v>4</v>
      </c>
      <c r="D10" s="4" t="s">
        <v>4</v>
      </c>
      <c r="E10" s="4" t="s">
        <v>4</v>
      </c>
      <c r="F10" s="4" t="s">
        <v>4</v>
      </c>
      <c r="G10" s="4" t="s">
        <v>4</v>
      </c>
    </row>
    <row r="11" spans="1:7" ht="30" x14ac:dyDescent="0.25">
      <c r="A11" s="2" t="s">
        <v>870</v>
      </c>
      <c r="B11" s="4" t="s">
        <v>4</v>
      </c>
      <c r="C11" s="4" t="s">
        <v>4</v>
      </c>
      <c r="D11" s="6">
        <v>3419423</v>
      </c>
      <c r="E11" s="6">
        <v>3948874</v>
      </c>
      <c r="F11" s="6">
        <v>3948874</v>
      </c>
      <c r="G11" s="4" t="s">
        <v>4</v>
      </c>
    </row>
    <row r="12" spans="1:7" x14ac:dyDescent="0.25">
      <c r="A12" s="2" t="s">
        <v>871</v>
      </c>
      <c r="B12" s="4" t="s">
        <v>4</v>
      </c>
      <c r="C12" s="4" t="s">
        <v>4</v>
      </c>
      <c r="D12" s="4">
        <v>0</v>
      </c>
      <c r="E12" s="6">
        <v>756000</v>
      </c>
      <c r="F12" s="4" t="s">
        <v>4</v>
      </c>
      <c r="G12" s="4" t="s">
        <v>4</v>
      </c>
    </row>
    <row r="13" spans="1:7" x14ac:dyDescent="0.25">
      <c r="A13" s="2" t="s">
        <v>872</v>
      </c>
      <c r="B13" s="4" t="s">
        <v>4</v>
      </c>
      <c r="C13" s="4" t="s">
        <v>4</v>
      </c>
      <c r="D13" s="6">
        <v>-815394</v>
      </c>
      <c r="E13" s="6">
        <v>-380813</v>
      </c>
      <c r="F13" s="4" t="s">
        <v>4</v>
      </c>
      <c r="G13" s="4" t="s">
        <v>4</v>
      </c>
    </row>
    <row r="14" spans="1:7" x14ac:dyDescent="0.25">
      <c r="A14" s="2" t="s">
        <v>873</v>
      </c>
      <c r="B14" s="4" t="s">
        <v>4</v>
      </c>
      <c r="C14" s="4" t="s">
        <v>4</v>
      </c>
      <c r="D14" s="6">
        <v>-60289</v>
      </c>
      <c r="E14" s="6">
        <v>-699498</v>
      </c>
      <c r="F14" s="4" t="s">
        <v>4</v>
      </c>
      <c r="G14" s="4" t="s">
        <v>4</v>
      </c>
    </row>
    <row r="15" spans="1:7" ht="30" x14ac:dyDescent="0.25">
      <c r="A15" s="2" t="s">
        <v>874</v>
      </c>
      <c r="B15" s="6">
        <v>2543740</v>
      </c>
      <c r="C15" s="6">
        <v>3624563</v>
      </c>
      <c r="D15" s="6">
        <v>2543740</v>
      </c>
      <c r="E15" s="6">
        <v>3624563</v>
      </c>
      <c r="F15" s="6">
        <v>3419423</v>
      </c>
      <c r="G15" s="6">
        <v>3948874</v>
      </c>
    </row>
    <row r="16" spans="1:7" x14ac:dyDescent="0.25">
      <c r="A16" s="2" t="s">
        <v>866</v>
      </c>
      <c r="B16" s="6">
        <v>3132053</v>
      </c>
      <c r="C16" s="6">
        <v>3071288</v>
      </c>
      <c r="D16" s="6">
        <v>3132053</v>
      </c>
      <c r="E16" s="6">
        <v>3071288</v>
      </c>
      <c r="F16" s="4" t="s">
        <v>4</v>
      </c>
      <c r="G16" s="4" t="s">
        <v>4</v>
      </c>
    </row>
    <row r="17" spans="1:7" ht="30" x14ac:dyDescent="0.25">
      <c r="A17" s="2" t="s">
        <v>875</v>
      </c>
      <c r="B17" s="6">
        <v>5675793</v>
      </c>
      <c r="C17" s="6">
        <v>6695851</v>
      </c>
      <c r="D17" s="6">
        <v>5675793</v>
      </c>
      <c r="E17" s="6">
        <v>6695851</v>
      </c>
      <c r="F17" s="4" t="s">
        <v>4</v>
      </c>
      <c r="G17" s="4" t="s">
        <v>4</v>
      </c>
    </row>
    <row r="18" spans="1:7" ht="30" x14ac:dyDescent="0.25">
      <c r="A18" s="2" t="s">
        <v>876</v>
      </c>
      <c r="B18" s="6">
        <v>1839432</v>
      </c>
      <c r="C18" s="6">
        <v>2172926</v>
      </c>
      <c r="D18" s="6">
        <v>1839432</v>
      </c>
      <c r="E18" s="6">
        <v>2172926</v>
      </c>
      <c r="F18" s="4" t="s">
        <v>4</v>
      </c>
      <c r="G18" s="4" t="s">
        <v>4</v>
      </c>
    </row>
    <row r="19" spans="1:7" x14ac:dyDescent="0.25">
      <c r="A19" s="3" t="s">
        <v>877</v>
      </c>
      <c r="B19" s="4" t="s">
        <v>4</v>
      </c>
      <c r="C19" s="4" t="s">
        <v>4</v>
      </c>
      <c r="D19" s="4" t="s">
        <v>4</v>
      </c>
      <c r="E19" s="4" t="s">
        <v>4</v>
      </c>
      <c r="F19" s="4" t="s">
        <v>4</v>
      </c>
      <c r="G19" s="4" t="s">
        <v>4</v>
      </c>
    </row>
    <row r="20" spans="1:7" ht="30" x14ac:dyDescent="0.25">
      <c r="A20" s="2" t="s">
        <v>878</v>
      </c>
      <c r="B20" s="4" t="s">
        <v>4</v>
      </c>
      <c r="C20" s="4" t="s">
        <v>4</v>
      </c>
      <c r="D20" s="9">
        <v>26.92</v>
      </c>
      <c r="E20" s="9">
        <v>28.91</v>
      </c>
      <c r="F20" s="9">
        <v>28.91</v>
      </c>
      <c r="G20" s="4" t="s">
        <v>4</v>
      </c>
    </row>
    <row r="21" spans="1:7" x14ac:dyDescent="0.25">
      <c r="A21" s="2" t="s">
        <v>879</v>
      </c>
      <c r="B21" s="4" t="s">
        <v>4</v>
      </c>
      <c r="C21" s="4" t="s">
        <v>4</v>
      </c>
      <c r="D21" s="8">
        <v>0</v>
      </c>
      <c r="E21" s="9">
        <v>18.55</v>
      </c>
      <c r="F21" s="4" t="s">
        <v>4</v>
      </c>
      <c r="G21" s="4" t="s">
        <v>4</v>
      </c>
    </row>
    <row r="22" spans="1:7" x14ac:dyDescent="0.25">
      <c r="A22" s="2" t="s">
        <v>880</v>
      </c>
      <c r="B22" s="4" t="s">
        <v>4</v>
      </c>
      <c r="C22" s="4" t="s">
        <v>4</v>
      </c>
      <c r="D22" s="9">
        <v>25.07</v>
      </c>
      <c r="E22" s="9">
        <v>18.3</v>
      </c>
      <c r="F22" s="4" t="s">
        <v>4</v>
      </c>
      <c r="G22" s="4" t="s">
        <v>4</v>
      </c>
    </row>
    <row r="23" spans="1:7" x14ac:dyDescent="0.25">
      <c r="A23" s="2" t="s">
        <v>881</v>
      </c>
      <c r="B23" s="4" t="s">
        <v>4</v>
      </c>
      <c r="C23" s="4" t="s">
        <v>4</v>
      </c>
      <c r="D23" s="9">
        <v>21.24</v>
      </c>
      <c r="E23" s="9">
        <v>35.33</v>
      </c>
      <c r="F23" s="4" t="s">
        <v>4</v>
      </c>
      <c r="G23" s="4" t="s">
        <v>4</v>
      </c>
    </row>
    <row r="24" spans="1:7" ht="30" x14ac:dyDescent="0.25">
      <c r="A24" s="2" t="s">
        <v>882</v>
      </c>
      <c r="B24" s="9">
        <v>27.65</v>
      </c>
      <c r="C24" s="9">
        <v>26.62</v>
      </c>
      <c r="D24" s="9">
        <v>27.65</v>
      </c>
      <c r="E24" s="9">
        <v>26.62</v>
      </c>
      <c r="F24" s="9">
        <v>26.92</v>
      </c>
      <c r="G24" s="9">
        <v>28.91</v>
      </c>
    </row>
    <row r="25" spans="1:7" ht="30" x14ac:dyDescent="0.25">
      <c r="A25" s="2" t="s">
        <v>883</v>
      </c>
      <c r="B25" s="9">
        <v>31.38</v>
      </c>
      <c r="C25" s="9">
        <v>32.01</v>
      </c>
      <c r="D25" s="9">
        <v>31.38</v>
      </c>
      <c r="E25" s="9">
        <v>32.01</v>
      </c>
      <c r="F25" s="4" t="s">
        <v>4</v>
      </c>
      <c r="G25" s="4" t="s">
        <v>4</v>
      </c>
    </row>
    <row r="26" spans="1:7" ht="30" x14ac:dyDescent="0.25">
      <c r="A26" s="3" t="s">
        <v>884</v>
      </c>
      <c r="B26" s="4" t="s">
        <v>4</v>
      </c>
      <c r="C26" s="4" t="s">
        <v>4</v>
      </c>
      <c r="D26" s="4" t="s">
        <v>4</v>
      </c>
      <c r="E26" s="4" t="s">
        <v>4</v>
      </c>
      <c r="F26" s="4" t="s">
        <v>4</v>
      </c>
      <c r="G26" s="4" t="s">
        <v>4</v>
      </c>
    </row>
    <row r="27" spans="1:7" ht="45" x14ac:dyDescent="0.25">
      <c r="A27" s="2" t="s">
        <v>885</v>
      </c>
      <c r="B27" s="4" t="s">
        <v>4</v>
      </c>
      <c r="C27" s="4" t="s">
        <v>4</v>
      </c>
      <c r="D27" s="4" t="s">
        <v>886</v>
      </c>
      <c r="E27" s="4" t="s">
        <v>857</v>
      </c>
      <c r="F27" s="4" t="s">
        <v>887</v>
      </c>
      <c r="G27" s="4" t="s">
        <v>888</v>
      </c>
    </row>
    <row r="28" spans="1:7" ht="45" x14ac:dyDescent="0.25">
      <c r="A28" s="2" t="s">
        <v>889</v>
      </c>
      <c r="B28" s="4" t="s">
        <v>4</v>
      </c>
      <c r="C28" s="4" t="s">
        <v>4</v>
      </c>
      <c r="D28" s="4" t="s">
        <v>890</v>
      </c>
      <c r="E28" s="4" t="s">
        <v>891</v>
      </c>
      <c r="F28" s="4" t="s">
        <v>4</v>
      </c>
      <c r="G28" s="4" t="s">
        <v>4</v>
      </c>
    </row>
    <row r="29" spans="1:7" x14ac:dyDescent="0.25">
      <c r="A29" s="3" t="s">
        <v>892</v>
      </c>
      <c r="B29" s="4" t="s">
        <v>4</v>
      </c>
      <c r="C29" s="4" t="s">
        <v>4</v>
      </c>
      <c r="D29" s="4" t="s">
        <v>4</v>
      </c>
      <c r="E29" s="4" t="s">
        <v>4</v>
      </c>
      <c r="F29" s="4" t="s">
        <v>4</v>
      </c>
      <c r="G29" s="4" t="s">
        <v>4</v>
      </c>
    </row>
    <row r="30" spans="1:7" ht="30" x14ac:dyDescent="0.25">
      <c r="A30" s="2" t="s">
        <v>893</v>
      </c>
      <c r="B30" s="6">
        <v>40113000</v>
      </c>
      <c r="C30" s="6">
        <v>28297000</v>
      </c>
      <c r="D30" s="6">
        <v>40113000</v>
      </c>
      <c r="E30" s="6">
        <v>28297000</v>
      </c>
      <c r="F30" s="4" t="s">
        <v>4</v>
      </c>
      <c r="G30" s="4" t="s">
        <v>4</v>
      </c>
    </row>
    <row r="31" spans="1:7" ht="30" x14ac:dyDescent="0.25">
      <c r="A31" s="2" t="s">
        <v>894</v>
      </c>
      <c r="B31" s="6">
        <v>24172000</v>
      </c>
      <c r="C31" s="6">
        <v>11667000</v>
      </c>
      <c r="D31" s="6">
        <v>24172000</v>
      </c>
      <c r="E31" s="6">
        <v>11667000</v>
      </c>
      <c r="F31" s="4" t="s">
        <v>4</v>
      </c>
      <c r="G31" s="4" t="s">
        <v>4</v>
      </c>
    </row>
    <row r="32" spans="1:7" x14ac:dyDescent="0.25">
      <c r="A32" s="3" t="s">
        <v>867</v>
      </c>
      <c r="B32" s="4" t="s">
        <v>4</v>
      </c>
      <c r="C32" s="4" t="s">
        <v>4</v>
      </c>
      <c r="D32" s="4" t="s">
        <v>4</v>
      </c>
      <c r="E32" s="4" t="s">
        <v>4</v>
      </c>
      <c r="F32" s="4" t="s">
        <v>4</v>
      </c>
      <c r="G32" s="4" t="s">
        <v>4</v>
      </c>
    </row>
    <row r="33" spans="1:7" x14ac:dyDescent="0.25">
      <c r="A33" s="2" t="s">
        <v>121</v>
      </c>
      <c r="B33" s="6">
        <v>699000</v>
      </c>
      <c r="C33" s="6">
        <v>1400000</v>
      </c>
      <c r="D33" s="6">
        <v>2800000</v>
      </c>
      <c r="E33" s="6">
        <v>3700000</v>
      </c>
      <c r="F33" s="4" t="s">
        <v>4</v>
      </c>
      <c r="G33" s="4" t="s">
        <v>4</v>
      </c>
    </row>
    <row r="34" spans="1:7" ht="30" x14ac:dyDescent="0.25">
      <c r="A34" s="2" t="s">
        <v>895</v>
      </c>
      <c r="B34" s="6">
        <v>756000</v>
      </c>
      <c r="C34" s="6">
        <v>2400000</v>
      </c>
      <c r="D34" s="6">
        <v>14100000</v>
      </c>
      <c r="E34" s="6">
        <v>2700000</v>
      </c>
      <c r="F34" s="4" t="s">
        <v>4</v>
      </c>
      <c r="G34" s="4" t="s">
        <v>4</v>
      </c>
    </row>
    <row r="35" spans="1:7" x14ac:dyDescent="0.25">
      <c r="A35" s="2" t="s">
        <v>896</v>
      </c>
      <c r="B35" s="4" t="s">
        <v>4</v>
      </c>
      <c r="C35" s="4" t="s">
        <v>4</v>
      </c>
      <c r="D35" s="4" t="s">
        <v>4</v>
      </c>
      <c r="E35" s="4" t="s">
        <v>4</v>
      </c>
      <c r="F35" s="4" t="s">
        <v>4</v>
      </c>
      <c r="G35" s="4" t="s">
        <v>4</v>
      </c>
    </row>
    <row r="36" spans="1:7" x14ac:dyDescent="0.25">
      <c r="A36" s="3" t="s">
        <v>172</v>
      </c>
      <c r="B36" s="4" t="s">
        <v>4</v>
      </c>
      <c r="C36" s="4" t="s">
        <v>4</v>
      </c>
      <c r="D36" s="4" t="s">
        <v>4</v>
      </c>
      <c r="E36" s="4" t="s">
        <v>4</v>
      </c>
      <c r="F36" s="4" t="s">
        <v>4</v>
      </c>
      <c r="G36" s="4" t="s">
        <v>4</v>
      </c>
    </row>
    <row r="37" spans="1:7" ht="45" x14ac:dyDescent="0.25">
      <c r="A37" s="2" t="s">
        <v>897</v>
      </c>
      <c r="B37" s="4" t="s">
        <v>4</v>
      </c>
      <c r="C37" s="4" t="s">
        <v>4</v>
      </c>
      <c r="D37" s="4">
        <v>3</v>
      </c>
      <c r="E37" s="4" t="s">
        <v>4</v>
      </c>
      <c r="F37" s="4" t="s">
        <v>4</v>
      </c>
      <c r="G37" s="4" t="s">
        <v>4</v>
      </c>
    </row>
    <row r="38" spans="1:7" ht="30" x14ac:dyDescent="0.25">
      <c r="A38" s="2" t="s">
        <v>898</v>
      </c>
      <c r="B38" s="4" t="s">
        <v>4</v>
      </c>
      <c r="C38" s="4" t="s">
        <v>4</v>
      </c>
      <c r="D38" s="4" t="s">
        <v>4</v>
      </c>
      <c r="E38" s="4" t="s">
        <v>4</v>
      </c>
      <c r="F38" s="4" t="s">
        <v>4</v>
      </c>
      <c r="G38" s="4" t="s">
        <v>4</v>
      </c>
    </row>
    <row r="39" spans="1:7" x14ac:dyDescent="0.25">
      <c r="A39" s="3" t="s">
        <v>172</v>
      </c>
      <c r="B39" s="4" t="s">
        <v>4</v>
      </c>
      <c r="C39" s="4" t="s">
        <v>4</v>
      </c>
      <c r="D39" s="4" t="s">
        <v>4</v>
      </c>
      <c r="E39" s="4" t="s">
        <v>4</v>
      </c>
      <c r="F39" s="4" t="s">
        <v>4</v>
      </c>
      <c r="G39" s="4" t="s">
        <v>4</v>
      </c>
    </row>
    <row r="40" spans="1:7" ht="30" x14ac:dyDescent="0.25">
      <c r="A40" s="2" t="s">
        <v>899</v>
      </c>
      <c r="B40" s="4" t="s">
        <v>4</v>
      </c>
      <c r="C40" s="4" t="s">
        <v>4</v>
      </c>
      <c r="D40" s="4" t="s">
        <v>900</v>
      </c>
      <c r="E40" s="4" t="s">
        <v>4</v>
      </c>
      <c r="F40" s="4" t="s">
        <v>4</v>
      </c>
      <c r="G40" s="4" t="s">
        <v>4</v>
      </c>
    </row>
    <row r="41" spans="1:7" ht="30" x14ac:dyDescent="0.25">
      <c r="A41" s="2" t="s">
        <v>901</v>
      </c>
      <c r="B41" s="4" t="s">
        <v>4</v>
      </c>
      <c r="C41" s="4" t="s">
        <v>4</v>
      </c>
      <c r="D41" s="4" t="s">
        <v>4</v>
      </c>
      <c r="E41" s="4" t="s">
        <v>4</v>
      </c>
      <c r="F41" s="4" t="s">
        <v>4</v>
      </c>
      <c r="G41" s="4" t="s">
        <v>4</v>
      </c>
    </row>
    <row r="42" spans="1:7" x14ac:dyDescent="0.25">
      <c r="A42" s="3" t="s">
        <v>172</v>
      </c>
      <c r="B42" s="4" t="s">
        <v>4</v>
      </c>
      <c r="C42" s="4" t="s">
        <v>4</v>
      </c>
      <c r="D42" s="4" t="s">
        <v>4</v>
      </c>
      <c r="E42" s="4" t="s">
        <v>4</v>
      </c>
      <c r="F42" s="4" t="s">
        <v>4</v>
      </c>
      <c r="G42" s="4" t="s">
        <v>4</v>
      </c>
    </row>
    <row r="43" spans="1:7" ht="30" x14ac:dyDescent="0.25">
      <c r="A43" s="2" t="s">
        <v>899</v>
      </c>
      <c r="B43" s="4" t="s">
        <v>4</v>
      </c>
      <c r="C43" s="4" t="s">
        <v>4</v>
      </c>
      <c r="D43" s="4" t="s">
        <v>838</v>
      </c>
      <c r="E43" s="4" t="s">
        <v>4</v>
      </c>
      <c r="F43" s="4" t="s">
        <v>4</v>
      </c>
      <c r="G43" s="4" t="s">
        <v>4</v>
      </c>
    </row>
    <row r="44" spans="1:7" ht="30" x14ac:dyDescent="0.25">
      <c r="A44" s="2" t="s">
        <v>902</v>
      </c>
      <c r="B44" s="4" t="s">
        <v>4</v>
      </c>
      <c r="C44" s="4" t="s">
        <v>4</v>
      </c>
      <c r="D44" s="4" t="s">
        <v>4</v>
      </c>
      <c r="E44" s="4" t="s">
        <v>4</v>
      </c>
      <c r="F44" s="4" t="s">
        <v>4</v>
      </c>
      <c r="G44" s="4" t="s">
        <v>4</v>
      </c>
    </row>
    <row r="45" spans="1:7" x14ac:dyDescent="0.25">
      <c r="A45" s="3" t="s">
        <v>172</v>
      </c>
      <c r="B45" s="4" t="s">
        <v>4</v>
      </c>
      <c r="C45" s="4" t="s">
        <v>4</v>
      </c>
      <c r="D45" s="4" t="s">
        <v>4</v>
      </c>
      <c r="E45" s="4" t="s">
        <v>4</v>
      </c>
      <c r="F45" s="4" t="s">
        <v>4</v>
      </c>
      <c r="G45" s="4" t="s">
        <v>4</v>
      </c>
    </row>
    <row r="46" spans="1:7" ht="30" x14ac:dyDescent="0.25">
      <c r="A46" s="2" t="s">
        <v>899</v>
      </c>
      <c r="B46" s="4" t="s">
        <v>4</v>
      </c>
      <c r="C46" s="4" t="s">
        <v>4</v>
      </c>
      <c r="D46" s="4" t="s">
        <v>861</v>
      </c>
      <c r="E46" s="4" t="s">
        <v>4</v>
      </c>
      <c r="F46" s="4" t="s">
        <v>4</v>
      </c>
      <c r="G46" s="4" t="s">
        <v>4</v>
      </c>
    </row>
    <row r="47" spans="1:7" ht="30" x14ac:dyDescent="0.25">
      <c r="A47" s="2" t="s">
        <v>903</v>
      </c>
      <c r="B47" s="4" t="s">
        <v>4</v>
      </c>
      <c r="C47" s="4" t="s">
        <v>4</v>
      </c>
      <c r="D47" s="4" t="s">
        <v>4</v>
      </c>
      <c r="E47" s="4" t="s">
        <v>4</v>
      </c>
      <c r="F47" s="4" t="s">
        <v>4</v>
      </c>
      <c r="G47" s="4" t="s">
        <v>4</v>
      </c>
    </row>
    <row r="48" spans="1:7" x14ac:dyDescent="0.25">
      <c r="A48" s="3" t="s">
        <v>172</v>
      </c>
      <c r="B48" s="4" t="s">
        <v>4</v>
      </c>
      <c r="C48" s="4" t="s">
        <v>4</v>
      </c>
      <c r="D48" s="4" t="s">
        <v>4</v>
      </c>
      <c r="E48" s="4" t="s">
        <v>4</v>
      </c>
      <c r="F48" s="4" t="s">
        <v>4</v>
      </c>
      <c r="G48" s="4" t="s">
        <v>4</v>
      </c>
    </row>
    <row r="49" spans="1:7" ht="30" x14ac:dyDescent="0.25">
      <c r="A49" s="2" t="s">
        <v>899</v>
      </c>
      <c r="B49" s="4" t="s">
        <v>4</v>
      </c>
      <c r="C49" s="4" t="s">
        <v>4</v>
      </c>
      <c r="D49" s="4" t="s">
        <v>861</v>
      </c>
      <c r="E49" s="4" t="s">
        <v>4</v>
      </c>
      <c r="F49" s="4" t="s">
        <v>4</v>
      </c>
      <c r="G49" s="4" t="s">
        <v>4</v>
      </c>
    </row>
    <row r="50" spans="1:7" x14ac:dyDescent="0.25">
      <c r="A50" s="2" t="s">
        <v>904</v>
      </c>
      <c r="B50" s="4" t="s">
        <v>4</v>
      </c>
      <c r="C50" s="4" t="s">
        <v>4</v>
      </c>
      <c r="D50" s="4" t="s">
        <v>4</v>
      </c>
      <c r="E50" s="4" t="s">
        <v>4</v>
      </c>
      <c r="F50" s="4" t="s">
        <v>4</v>
      </c>
      <c r="G50" s="4" t="s">
        <v>4</v>
      </c>
    </row>
    <row r="51" spans="1:7" x14ac:dyDescent="0.25">
      <c r="A51" s="3" t="s">
        <v>867</v>
      </c>
      <c r="B51" s="4" t="s">
        <v>4</v>
      </c>
      <c r="C51" s="4" t="s">
        <v>4</v>
      </c>
      <c r="D51" s="4" t="s">
        <v>4</v>
      </c>
      <c r="E51" s="4" t="s">
        <v>4</v>
      </c>
      <c r="F51" s="4" t="s">
        <v>4</v>
      </c>
      <c r="G51" s="4" t="s">
        <v>4</v>
      </c>
    </row>
    <row r="52" spans="1:7" x14ac:dyDescent="0.25">
      <c r="A52" s="2" t="s">
        <v>121</v>
      </c>
      <c r="B52" s="6">
        <v>205000</v>
      </c>
      <c r="C52" s="6">
        <v>108000</v>
      </c>
      <c r="D52" s="6">
        <v>589000</v>
      </c>
      <c r="E52" s="6">
        <v>296000</v>
      </c>
      <c r="F52" s="4" t="s">
        <v>4</v>
      </c>
      <c r="G52" s="4" t="s">
        <v>4</v>
      </c>
    </row>
    <row r="53" spans="1:7" ht="30" x14ac:dyDescent="0.25">
      <c r="A53" s="2" t="s">
        <v>905</v>
      </c>
      <c r="B53" s="4" t="s">
        <v>4</v>
      </c>
      <c r="C53" s="4" t="s">
        <v>4</v>
      </c>
      <c r="D53" s="4" t="s">
        <v>4</v>
      </c>
      <c r="E53" s="4" t="s">
        <v>4</v>
      </c>
      <c r="F53" s="4" t="s">
        <v>4</v>
      </c>
      <c r="G53" s="4" t="s">
        <v>4</v>
      </c>
    </row>
    <row r="54" spans="1:7" x14ac:dyDescent="0.25">
      <c r="A54" s="3" t="s">
        <v>172</v>
      </c>
      <c r="B54" s="4" t="s">
        <v>4</v>
      </c>
      <c r="C54" s="4" t="s">
        <v>4</v>
      </c>
      <c r="D54" s="4" t="s">
        <v>4</v>
      </c>
      <c r="E54" s="4" t="s">
        <v>4</v>
      </c>
      <c r="F54" s="4" t="s">
        <v>4</v>
      </c>
      <c r="G54" s="4" t="s">
        <v>4</v>
      </c>
    </row>
    <row r="55" spans="1:7" ht="30" x14ac:dyDescent="0.25">
      <c r="A55" s="2" t="s">
        <v>906</v>
      </c>
      <c r="B55" s="4" t="s">
        <v>4</v>
      </c>
      <c r="C55" s="4" t="s">
        <v>4</v>
      </c>
      <c r="D55" s="6">
        <v>3000</v>
      </c>
      <c r="E55" s="4" t="s">
        <v>4</v>
      </c>
      <c r="F55" s="4" t="s">
        <v>4</v>
      </c>
      <c r="G55" s="4" t="s">
        <v>4</v>
      </c>
    </row>
    <row r="56" spans="1:7" ht="75" x14ac:dyDescent="0.25">
      <c r="A56" s="2" t="s">
        <v>907</v>
      </c>
      <c r="B56" s="4" t="s">
        <v>4</v>
      </c>
      <c r="C56" s="4" t="s">
        <v>4</v>
      </c>
      <c r="D56" s="4" t="s">
        <v>794</v>
      </c>
      <c r="E56" s="4" t="s">
        <v>4</v>
      </c>
      <c r="F56" s="4" t="s">
        <v>4</v>
      </c>
      <c r="G56" s="4" t="s">
        <v>4</v>
      </c>
    </row>
    <row r="57" spans="1:7" x14ac:dyDescent="0.25">
      <c r="A57" s="3" t="s">
        <v>865</v>
      </c>
      <c r="B57" s="4" t="s">
        <v>4</v>
      </c>
      <c r="C57" s="4" t="s">
        <v>4</v>
      </c>
      <c r="D57" s="4" t="s">
        <v>4</v>
      </c>
      <c r="E57" s="4" t="s">
        <v>4</v>
      </c>
      <c r="F57" s="4" t="s">
        <v>4</v>
      </c>
      <c r="G57" s="4" t="s">
        <v>4</v>
      </c>
    </row>
    <row r="58" spans="1:7" x14ac:dyDescent="0.25">
      <c r="A58" s="2" t="s">
        <v>866</v>
      </c>
      <c r="B58" s="6">
        <v>140000</v>
      </c>
      <c r="C58" s="4" t="s">
        <v>4</v>
      </c>
      <c r="D58" s="6">
        <v>140000</v>
      </c>
      <c r="E58" s="4" t="s">
        <v>4</v>
      </c>
      <c r="F58" s="6">
        <v>158000</v>
      </c>
      <c r="G58" s="4" t="s">
        <v>4</v>
      </c>
    </row>
    <row r="59" spans="1:7" x14ac:dyDescent="0.25">
      <c r="A59" s="2" t="s">
        <v>908</v>
      </c>
      <c r="B59" s="4" t="s">
        <v>4</v>
      </c>
      <c r="C59" s="4" t="s">
        <v>4</v>
      </c>
      <c r="D59" s="4" t="s">
        <v>4</v>
      </c>
      <c r="E59" s="4" t="s">
        <v>4</v>
      </c>
      <c r="F59" s="4" t="s">
        <v>4</v>
      </c>
      <c r="G59" s="4" t="s">
        <v>4</v>
      </c>
    </row>
    <row r="60" spans="1:7" x14ac:dyDescent="0.25">
      <c r="A60" s="3" t="s">
        <v>172</v>
      </c>
      <c r="B60" s="4" t="s">
        <v>4</v>
      </c>
      <c r="C60" s="4" t="s">
        <v>4</v>
      </c>
      <c r="D60" s="4" t="s">
        <v>4</v>
      </c>
      <c r="E60" s="4" t="s">
        <v>4</v>
      </c>
      <c r="F60" s="4" t="s">
        <v>4</v>
      </c>
      <c r="G60" s="4" t="s">
        <v>4</v>
      </c>
    </row>
    <row r="61" spans="1:7" ht="45" x14ac:dyDescent="0.25">
      <c r="A61" s="2" t="s">
        <v>897</v>
      </c>
      <c r="B61" s="4" t="s">
        <v>4</v>
      </c>
      <c r="C61" s="4" t="s">
        <v>4</v>
      </c>
      <c r="D61" s="4">
        <v>3</v>
      </c>
      <c r="E61" s="4" t="s">
        <v>4</v>
      </c>
      <c r="F61" s="4" t="s">
        <v>4</v>
      </c>
      <c r="G61" s="4" t="s">
        <v>4</v>
      </c>
    </row>
    <row r="62" spans="1:7" x14ac:dyDescent="0.25">
      <c r="A62" s="3" t="s">
        <v>867</v>
      </c>
      <c r="B62" s="4" t="s">
        <v>4</v>
      </c>
      <c r="C62" s="4" t="s">
        <v>4</v>
      </c>
      <c r="D62" s="4" t="s">
        <v>4</v>
      </c>
      <c r="E62" s="4" t="s">
        <v>4</v>
      </c>
      <c r="F62" s="4" t="s">
        <v>4</v>
      </c>
      <c r="G62" s="4" t="s">
        <v>4</v>
      </c>
    </row>
    <row r="63" spans="1:7" x14ac:dyDescent="0.25">
      <c r="A63" s="2" t="s">
        <v>121</v>
      </c>
      <c r="B63" s="8">
        <v>3600000</v>
      </c>
      <c r="C63" s="8">
        <v>2900000</v>
      </c>
      <c r="D63" s="8">
        <v>10300000</v>
      </c>
      <c r="E63" s="8">
        <v>7700000</v>
      </c>
      <c r="F63" s="4" t="s">
        <v>4</v>
      </c>
      <c r="G63" s="4" t="s">
        <v>4</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112</v>
      </c>
      <c r="B1" s="7" t="s">
        <v>1</v>
      </c>
      <c r="C1" s="7"/>
      <c r="D1" s="7"/>
      <c r="E1" s="7"/>
    </row>
    <row r="2" spans="1:5" ht="30" x14ac:dyDescent="0.25">
      <c r="A2" s="1" t="s">
        <v>57</v>
      </c>
      <c r="B2" s="7" t="s">
        <v>2</v>
      </c>
      <c r="C2" s="7"/>
      <c r="D2" s="7" t="s">
        <v>28</v>
      </c>
      <c r="E2" s="7"/>
    </row>
    <row r="3" spans="1:5" ht="30" x14ac:dyDescent="0.25">
      <c r="A3" s="3" t="s">
        <v>113</v>
      </c>
      <c r="B3" s="4" t="s">
        <v>4</v>
      </c>
      <c r="C3" s="4"/>
      <c r="D3" s="4" t="s">
        <v>4</v>
      </c>
      <c r="E3" s="4"/>
    </row>
    <row r="4" spans="1:5" ht="30" x14ac:dyDescent="0.25">
      <c r="A4" s="2" t="s">
        <v>114</v>
      </c>
      <c r="B4" s="8">
        <v>306793</v>
      </c>
      <c r="C4" s="4"/>
      <c r="D4" s="8">
        <v>13435</v>
      </c>
      <c r="E4" s="4"/>
    </row>
    <row r="5" spans="1:5" ht="45" x14ac:dyDescent="0.25">
      <c r="A5" s="3" t="s">
        <v>115</v>
      </c>
      <c r="B5" s="4" t="s">
        <v>4</v>
      </c>
      <c r="C5" s="4"/>
      <c r="D5" s="4" t="s">
        <v>4</v>
      </c>
      <c r="E5" s="4"/>
    </row>
    <row r="6" spans="1:5" x14ac:dyDescent="0.25">
      <c r="A6" s="2" t="s">
        <v>116</v>
      </c>
      <c r="B6" s="6">
        <v>14476</v>
      </c>
      <c r="C6" s="4"/>
      <c r="D6" s="6">
        <v>10496</v>
      </c>
      <c r="E6" s="4"/>
    </row>
    <row r="7" spans="1:5" ht="30" x14ac:dyDescent="0.25">
      <c r="A7" s="2" t="s">
        <v>117</v>
      </c>
      <c r="B7" s="6">
        <v>1070</v>
      </c>
      <c r="C7" s="4"/>
      <c r="D7" s="6">
        <v>5962</v>
      </c>
      <c r="E7" s="4"/>
    </row>
    <row r="8" spans="1:5" ht="30" x14ac:dyDescent="0.25">
      <c r="A8" s="2" t="s">
        <v>118</v>
      </c>
      <c r="B8" s="4">
        <v>0</v>
      </c>
      <c r="C8" s="4"/>
      <c r="D8" s="6">
        <v>9146</v>
      </c>
      <c r="E8" s="4"/>
    </row>
    <row r="9" spans="1:5" ht="30" x14ac:dyDescent="0.25">
      <c r="A9" s="2" t="s">
        <v>119</v>
      </c>
      <c r="B9" s="4">
        <v>-443</v>
      </c>
      <c r="C9" s="4"/>
      <c r="D9" s="4">
        <v>-676</v>
      </c>
      <c r="E9" s="4"/>
    </row>
    <row r="10" spans="1:5" ht="30" x14ac:dyDescent="0.25">
      <c r="A10" s="2" t="s">
        <v>120</v>
      </c>
      <c r="B10" s="6">
        <v>-232939</v>
      </c>
      <c r="C10" s="4"/>
      <c r="D10" s="6">
        <v>-7243</v>
      </c>
      <c r="E10" s="4"/>
    </row>
    <row r="11" spans="1:5" x14ac:dyDescent="0.25">
      <c r="A11" s="2" t="s">
        <v>121</v>
      </c>
      <c r="B11" s="6">
        <v>13690</v>
      </c>
      <c r="C11" s="4"/>
      <c r="D11" s="6">
        <v>11676</v>
      </c>
      <c r="E11" s="4"/>
    </row>
    <row r="12" spans="1:5" x14ac:dyDescent="0.25">
      <c r="A12" s="3" t="s">
        <v>122</v>
      </c>
      <c r="B12" s="4" t="s">
        <v>4</v>
      </c>
      <c r="C12" s="4"/>
      <c r="D12" s="4" t="s">
        <v>4</v>
      </c>
      <c r="E12" s="4"/>
    </row>
    <row r="13" spans="1:5" x14ac:dyDescent="0.25">
      <c r="A13" s="2" t="s">
        <v>123</v>
      </c>
      <c r="B13" s="6">
        <v>-466429</v>
      </c>
      <c r="C13" s="4"/>
      <c r="D13" s="6">
        <v>-145318</v>
      </c>
      <c r="E13" s="4"/>
    </row>
    <row r="14" spans="1:5" ht="30" x14ac:dyDescent="0.25">
      <c r="A14" s="2" t="s">
        <v>124</v>
      </c>
      <c r="B14" s="6">
        <v>136238</v>
      </c>
      <c r="C14" s="4"/>
      <c r="D14" s="6">
        <v>68099</v>
      </c>
      <c r="E14" s="4"/>
    </row>
    <row r="15" spans="1:5" x14ac:dyDescent="0.25">
      <c r="A15" s="2" t="s">
        <v>125</v>
      </c>
      <c r="B15" s="4">
        <v>-728</v>
      </c>
      <c r="C15" s="4"/>
      <c r="D15" s="4">
        <v>-947</v>
      </c>
      <c r="E15" s="4"/>
    </row>
    <row r="16" spans="1:5" ht="30" x14ac:dyDescent="0.25">
      <c r="A16" s="2" t="s">
        <v>126</v>
      </c>
      <c r="B16" s="6">
        <v>-228272</v>
      </c>
      <c r="C16" s="4"/>
      <c r="D16" s="6">
        <v>-35370</v>
      </c>
      <c r="E16" s="4"/>
    </row>
    <row r="17" spans="1:5" ht="30" x14ac:dyDescent="0.25">
      <c r="A17" s="3" t="s">
        <v>127</v>
      </c>
      <c r="B17" s="4" t="s">
        <v>4</v>
      </c>
      <c r="C17" s="4"/>
      <c r="D17" s="4" t="s">
        <v>4</v>
      </c>
      <c r="E17" s="4"/>
    </row>
    <row r="18" spans="1:5" ht="30" x14ac:dyDescent="0.25">
      <c r="A18" s="2" t="s">
        <v>128</v>
      </c>
      <c r="B18" s="6">
        <v>-3439</v>
      </c>
      <c r="C18" s="4"/>
      <c r="D18" s="6">
        <v>2077</v>
      </c>
      <c r="E18" s="4"/>
    </row>
    <row r="19" spans="1:5" ht="30" x14ac:dyDescent="0.25">
      <c r="A19" s="2" t="s">
        <v>129</v>
      </c>
      <c r="B19" s="6">
        <v>-14475</v>
      </c>
      <c r="C19" s="4"/>
      <c r="D19" s="6">
        <v>-8884</v>
      </c>
      <c r="E19" s="4"/>
    </row>
    <row r="20" spans="1:5" ht="30" x14ac:dyDescent="0.25">
      <c r="A20" s="2" t="s">
        <v>130</v>
      </c>
      <c r="B20" s="6">
        <v>-615755</v>
      </c>
      <c r="C20" s="4"/>
      <c r="D20" s="6">
        <v>-855226</v>
      </c>
      <c r="E20" s="4"/>
    </row>
    <row r="21" spans="1:5" ht="45" x14ac:dyDescent="0.25">
      <c r="A21" s="2" t="s">
        <v>131</v>
      </c>
      <c r="B21" s="6">
        <v>634272</v>
      </c>
      <c r="C21" s="4"/>
      <c r="D21" s="6">
        <v>697604</v>
      </c>
      <c r="E21" s="4"/>
    </row>
    <row r="22" spans="1:5" x14ac:dyDescent="0.25">
      <c r="A22" s="2" t="s">
        <v>132</v>
      </c>
      <c r="B22" s="6">
        <v>-50930</v>
      </c>
      <c r="C22" s="4"/>
      <c r="D22" s="6">
        <v>-35974</v>
      </c>
      <c r="E22" s="4"/>
    </row>
    <row r="23" spans="1:5" x14ac:dyDescent="0.25">
      <c r="A23" s="2" t="s">
        <v>133</v>
      </c>
      <c r="B23" s="4">
        <v>0</v>
      </c>
      <c r="C23" s="4"/>
      <c r="D23" s="4">
        <v>109</v>
      </c>
      <c r="E23" s="4"/>
    </row>
    <row r="24" spans="1:5" ht="30" x14ac:dyDescent="0.25">
      <c r="A24" s="2" t="s">
        <v>134</v>
      </c>
      <c r="B24" s="6">
        <v>-50327</v>
      </c>
      <c r="C24" s="4"/>
      <c r="D24" s="6">
        <v>-200294</v>
      </c>
      <c r="E24" s="4"/>
    </row>
    <row r="25" spans="1:5" ht="30" x14ac:dyDescent="0.25">
      <c r="A25" s="3" t="s">
        <v>135</v>
      </c>
      <c r="B25" s="4" t="s">
        <v>4</v>
      </c>
      <c r="C25" s="4"/>
      <c r="D25" s="4" t="s">
        <v>4</v>
      </c>
      <c r="E25" s="4"/>
    </row>
    <row r="26" spans="1:5" x14ac:dyDescent="0.25">
      <c r="A26" s="2" t="s">
        <v>136</v>
      </c>
      <c r="B26" s="6">
        <v>267500</v>
      </c>
      <c r="C26" s="4"/>
      <c r="D26" s="6">
        <v>475000</v>
      </c>
      <c r="E26" s="4"/>
    </row>
    <row r="27" spans="1:5" x14ac:dyDescent="0.25">
      <c r="A27" s="2" t="s">
        <v>137</v>
      </c>
      <c r="B27" s="4">
        <v>0</v>
      </c>
      <c r="C27" s="4"/>
      <c r="D27" s="6">
        <v>-177219</v>
      </c>
      <c r="E27" s="4"/>
    </row>
    <row r="28" spans="1:5" ht="30" x14ac:dyDescent="0.25">
      <c r="A28" s="2" t="s">
        <v>138</v>
      </c>
      <c r="B28" s="4">
        <v>0</v>
      </c>
      <c r="C28" s="4"/>
      <c r="D28" s="6">
        <v>8524</v>
      </c>
      <c r="E28" s="4"/>
    </row>
    <row r="29" spans="1:5" x14ac:dyDescent="0.25">
      <c r="A29" s="2" t="s">
        <v>139</v>
      </c>
      <c r="B29" s="6">
        <v>-4549</v>
      </c>
      <c r="C29" s="4"/>
      <c r="D29" s="6">
        <v>-1489</v>
      </c>
      <c r="E29" s="4"/>
    </row>
    <row r="30" spans="1:5" x14ac:dyDescent="0.25">
      <c r="A30" s="2" t="s">
        <v>140</v>
      </c>
      <c r="B30" s="6">
        <v>-4144</v>
      </c>
      <c r="C30" s="4"/>
      <c r="D30" s="6">
        <v>-4051</v>
      </c>
      <c r="E30" s="4"/>
    </row>
    <row r="31" spans="1:5" ht="30" x14ac:dyDescent="0.25">
      <c r="A31" s="2" t="s">
        <v>141</v>
      </c>
      <c r="B31" s="6">
        <v>27391</v>
      </c>
      <c r="C31" s="4"/>
      <c r="D31" s="6">
        <v>10597</v>
      </c>
      <c r="E31" s="4"/>
    </row>
    <row r="32" spans="1:5" x14ac:dyDescent="0.25">
      <c r="A32" s="2" t="s">
        <v>142</v>
      </c>
      <c r="B32" s="6">
        <v>-21155</v>
      </c>
      <c r="C32" s="4"/>
      <c r="D32" s="6">
        <v>-9883</v>
      </c>
      <c r="E32" s="4"/>
    </row>
    <row r="33" spans="1:5" ht="30" x14ac:dyDescent="0.25">
      <c r="A33" s="2" t="s">
        <v>143</v>
      </c>
      <c r="B33" s="6">
        <v>265043</v>
      </c>
      <c r="C33" s="4"/>
      <c r="D33" s="6">
        <v>301479</v>
      </c>
      <c r="E33" s="4"/>
    </row>
    <row r="34" spans="1:5" ht="45" x14ac:dyDescent="0.25">
      <c r="A34" s="2" t="s">
        <v>144</v>
      </c>
      <c r="B34" s="6">
        <v>-13556</v>
      </c>
      <c r="C34" s="4"/>
      <c r="D34" s="6">
        <v>65815</v>
      </c>
      <c r="E34" s="4"/>
    </row>
    <row r="35" spans="1:5" ht="30" x14ac:dyDescent="0.25">
      <c r="A35" s="2" t="s">
        <v>145</v>
      </c>
      <c r="B35" s="4">
        <v>-24</v>
      </c>
      <c r="C35" s="4"/>
      <c r="D35" s="4">
        <v>-56</v>
      </c>
      <c r="E35" s="4"/>
    </row>
    <row r="36" spans="1:5" ht="30" x14ac:dyDescent="0.25">
      <c r="A36" s="2" t="s">
        <v>146</v>
      </c>
      <c r="B36" s="4">
        <v>24</v>
      </c>
      <c r="C36" s="4"/>
      <c r="D36" s="4">
        <v>88</v>
      </c>
      <c r="E36" s="4"/>
    </row>
    <row r="37" spans="1:5" ht="30" x14ac:dyDescent="0.25">
      <c r="A37" s="2" t="s">
        <v>147</v>
      </c>
      <c r="B37" s="4">
        <v>0</v>
      </c>
      <c r="C37" s="4"/>
      <c r="D37" s="4">
        <v>0</v>
      </c>
      <c r="E37" s="4"/>
    </row>
    <row r="38" spans="1:5" ht="30" x14ac:dyDescent="0.25">
      <c r="A38" s="2" t="s">
        <v>148</v>
      </c>
      <c r="B38" s="6">
        <v>158114</v>
      </c>
      <c r="C38" s="10" t="s">
        <v>149</v>
      </c>
      <c r="D38" s="6">
        <v>159336</v>
      </c>
      <c r="E38" s="10" t="s">
        <v>149</v>
      </c>
    </row>
    <row r="39" spans="1:5" ht="30" x14ac:dyDescent="0.25">
      <c r="A39" s="2" t="s">
        <v>150</v>
      </c>
      <c r="B39" s="6">
        <v>144558</v>
      </c>
      <c r="C39" s="10" t="s">
        <v>151</v>
      </c>
      <c r="D39" s="6">
        <v>225183</v>
      </c>
      <c r="E39" s="10" t="s">
        <v>151</v>
      </c>
    </row>
    <row r="40" spans="1:5" ht="30" x14ac:dyDescent="0.25">
      <c r="A40" s="3" t="s">
        <v>152</v>
      </c>
      <c r="B40" s="4" t="s">
        <v>4</v>
      </c>
      <c r="C40" s="4"/>
      <c r="D40" s="4" t="s">
        <v>4</v>
      </c>
      <c r="E40" s="4"/>
    </row>
    <row r="41" spans="1:5" x14ac:dyDescent="0.25">
      <c r="A41" s="2" t="s">
        <v>153</v>
      </c>
      <c r="B41" s="6">
        <v>-2303</v>
      </c>
      <c r="C41" s="4"/>
      <c r="D41" s="4">
        <v>-400</v>
      </c>
      <c r="E41" s="4"/>
    </row>
    <row r="42" spans="1:5" ht="30" x14ac:dyDescent="0.25">
      <c r="A42" s="3" t="s">
        <v>154</v>
      </c>
      <c r="B42" s="4" t="s">
        <v>4</v>
      </c>
      <c r="C42" s="4"/>
      <c r="D42" s="4" t="s">
        <v>4</v>
      </c>
      <c r="E42" s="4"/>
    </row>
    <row r="43" spans="1:5" ht="30" x14ac:dyDescent="0.25">
      <c r="A43" s="2" t="s">
        <v>155</v>
      </c>
      <c r="B43" s="8">
        <v>5693</v>
      </c>
      <c r="C43" s="4"/>
      <c r="D43" s="8">
        <v>8640</v>
      </c>
      <c r="E43" s="4"/>
    </row>
    <row r="44" spans="1:5" x14ac:dyDescent="0.25">
      <c r="A44" s="11"/>
      <c r="B44" s="11"/>
      <c r="C44" s="11"/>
      <c r="D44" s="11"/>
      <c r="E44" s="11"/>
    </row>
    <row r="45" spans="1:5" ht="30" customHeight="1" x14ac:dyDescent="0.25">
      <c r="A45" s="2" t="s">
        <v>149</v>
      </c>
      <c r="B45" s="12" t="s">
        <v>156</v>
      </c>
      <c r="C45" s="12"/>
      <c r="D45" s="12"/>
      <c r="E45" s="12"/>
    </row>
    <row r="46" spans="1:5" ht="30" customHeight="1" x14ac:dyDescent="0.25">
      <c r="A46" s="2" t="s">
        <v>151</v>
      </c>
      <c r="B46" s="12" t="s">
        <v>157</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9</v>
      </c>
      <c r="B1" s="7" t="s">
        <v>1</v>
      </c>
      <c r="C1" s="7"/>
    </row>
    <row r="2" spans="1:3" x14ac:dyDescent="0.25">
      <c r="A2" s="7"/>
      <c r="B2" s="1" t="s">
        <v>2</v>
      </c>
      <c r="C2" s="1" t="s">
        <v>28</v>
      </c>
    </row>
    <row r="3" spans="1:3" x14ac:dyDescent="0.25">
      <c r="A3" s="2" t="s">
        <v>908</v>
      </c>
      <c r="B3" s="4" t="s">
        <v>4</v>
      </c>
      <c r="C3" s="4" t="s">
        <v>4</v>
      </c>
    </row>
    <row r="4" spans="1:3" x14ac:dyDescent="0.25">
      <c r="A4" s="3" t="s">
        <v>908</v>
      </c>
      <c r="B4" s="4" t="s">
        <v>4</v>
      </c>
      <c r="C4" s="4" t="s">
        <v>4</v>
      </c>
    </row>
    <row r="5" spans="1:3" ht="30" x14ac:dyDescent="0.25">
      <c r="A5" s="2" t="s">
        <v>910</v>
      </c>
      <c r="B5" s="6">
        <v>774217</v>
      </c>
      <c r="C5" s="6">
        <v>657825</v>
      </c>
    </row>
    <row r="6" spans="1:3" x14ac:dyDescent="0.25">
      <c r="A6" s="2" t="s">
        <v>430</v>
      </c>
      <c r="B6" s="6">
        <v>143594</v>
      </c>
      <c r="C6" s="6">
        <v>400568</v>
      </c>
    </row>
    <row r="7" spans="1:3" x14ac:dyDescent="0.25">
      <c r="A7" s="2" t="s">
        <v>431</v>
      </c>
      <c r="B7" s="6">
        <v>-354369</v>
      </c>
      <c r="C7" s="6">
        <v>-350349</v>
      </c>
    </row>
    <row r="8" spans="1:3" x14ac:dyDescent="0.25">
      <c r="A8" s="2" t="s">
        <v>434</v>
      </c>
      <c r="B8" s="6">
        <v>-21534</v>
      </c>
      <c r="C8" s="6">
        <v>-6667</v>
      </c>
    </row>
    <row r="9" spans="1:3" ht="30" x14ac:dyDescent="0.25">
      <c r="A9" s="2" t="s">
        <v>911</v>
      </c>
      <c r="B9" s="6">
        <v>541908</v>
      </c>
      <c r="C9" s="6">
        <v>701377</v>
      </c>
    </row>
    <row r="10" spans="1:3" ht="30" x14ac:dyDescent="0.25">
      <c r="A10" s="3" t="s">
        <v>912</v>
      </c>
      <c r="B10" s="4" t="s">
        <v>4</v>
      </c>
      <c r="C10" s="4" t="s">
        <v>4</v>
      </c>
    </row>
    <row r="11" spans="1:3" ht="30" x14ac:dyDescent="0.25">
      <c r="A11" s="2" t="s">
        <v>913</v>
      </c>
      <c r="B11" s="6">
        <v>299913</v>
      </c>
      <c r="C11" s="4" t="s">
        <v>4</v>
      </c>
    </row>
    <row r="12" spans="1:3" ht="30" x14ac:dyDescent="0.25">
      <c r="A12" s="2" t="s">
        <v>914</v>
      </c>
      <c r="B12" s="6">
        <v>194135</v>
      </c>
      <c r="C12" s="4" t="s">
        <v>4</v>
      </c>
    </row>
    <row r="13" spans="1:3" ht="30" x14ac:dyDescent="0.25">
      <c r="A13" s="2" t="s">
        <v>915</v>
      </c>
      <c r="B13" s="6">
        <v>47860</v>
      </c>
      <c r="C13" s="4"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916</v>
      </c>
      <c r="B1" s="1" t="s">
        <v>1</v>
      </c>
      <c r="C1" s="7" t="s">
        <v>822</v>
      </c>
      <c r="D1" s="7"/>
      <c r="E1" s="7"/>
      <c r="F1" s="7"/>
      <c r="G1" s="7"/>
    </row>
    <row r="2" spans="1:7" x14ac:dyDescent="0.25">
      <c r="A2" s="7"/>
      <c r="B2" s="1" t="s">
        <v>2</v>
      </c>
      <c r="C2" s="1" t="s">
        <v>71</v>
      </c>
      <c r="D2" s="1" t="s">
        <v>159</v>
      </c>
      <c r="E2" s="1" t="s">
        <v>918</v>
      </c>
      <c r="F2" s="1" t="s">
        <v>919</v>
      </c>
      <c r="G2" s="1" t="s">
        <v>920</v>
      </c>
    </row>
    <row r="3" spans="1:7" x14ac:dyDescent="0.25">
      <c r="A3" s="7"/>
      <c r="B3" s="1" t="s">
        <v>917</v>
      </c>
      <c r="C3" s="1" t="s">
        <v>917</v>
      </c>
      <c r="D3" s="1" t="s">
        <v>917</v>
      </c>
      <c r="E3" s="1" t="s">
        <v>917</v>
      </c>
      <c r="F3" s="1" t="s">
        <v>917</v>
      </c>
      <c r="G3" s="1" t="s">
        <v>917</v>
      </c>
    </row>
    <row r="4" spans="1:7" x14ac:dyDescent="0.25">
      <c r="A4" s="3" t="s">
        <v>440</v>
      </c>
      <c r="B4" s="4" t="s">
        <v>4</v>
      </c>
      <c r="C4" s="4" t="s">
        <v>4</v>
      </c>
      <c r="D4" s="4" t="s">
        <v>4</v>
      </c>
      <c r="E4" s="4" t="s">
        <v>4</v>
      </c>
      <c r="F4" s="4" t="s">
        <v>4</v>
      </c>
      <c r="G4" s="4" t="s">
        <v>4</v>
      </c>
    </row>
    <row r="5" spans="1:7" ht="30" x14ac:dyDescent="0.25">
      <c r="A5" s="2" t="s">
        <v>921</v>
      </c>
      <c r="B5" s="141">
        <v>1</v>
      </c>
      <c r="C5" s="141">
        <v>1</v>
      </c>
      <c r="D5" s="141">
        <v>1</v>
      </c>
      <c r="E5" s="141">
        <v>1</v>
      </c>
      <c r="F5" s="141">
        <v>1</v>
      </c>
      <c r="G5" s="141">
        <v>1</v>
      </c>
    </row>
    <row r="6" spans="1:7" x14ac:dyDescent="0.25">
      <c r="A6" s="2" t="s">
        <v>455</v>
      </c>
      <c r="B6" s="4">
        <v>731</v>
      </c>
      <c r="C6" s="4">
        <v>731</v>
      </c>
      <c r="D6" s="4">
        <v>726</v>
      </c>
      <c r="E6" s="4">
        <v>723</v>
      </c>
      <c r="F6" s="4">
        <v>717</v>
      </c>
      <c r="G6" s="4">
        <v>711</v>
      </c>
    </row>
    <row r="7" spans="1:7" ht="30" x14ac:dyDescent="0.25">
      <c r="A7" s="2" t="s">
        <v>922</v>
      </c>
      <c r="B7" s="141">
        <v>0.90300000000000002</v>
      </c>
      <c r="C7" s="141">
        <v>0.90100000000000002</v>
      </c>
      <c r="D7" s="141">
        <v>0.90300000000000002</v>
      </c>
      <c r="E7" s="141">
        <v>0.90800000000000003</v>
      </c>
      <c r="F7" s="141">
        <v>0.91400000000000003</v>
      </c>
      <c r="G7" s="141">
        <v>0.90100000000000002</v>
      </c>
    </row>
    <row r="8" spans="1:7" ht="30" x14ac:dyDescent="0.25">
      <c r="A8" s="2" t="s">
        <v>823</v>
      </c>
      <c r="B8" s="4" t="s">
        <v>4</v>
      </c>
      <c r="C8" s="4" t="s">
        <v>4</v>
      </c>
      <c r="D8" s="4" t="s">
        <v>4</v>
      </c>
      <c r="E8" s="4" t="s">
        <v>4</v>
      </c>
      <c r="F8" s="4" t="s">
        <v>4</v>
      </c>
      <c r="G8" s="4" t="s">
        <v>4</v>
      </c>
    </row>
    <row r="9" spans="1:7" x14ac:dyDescent="0.25">
      <c r="A9" s="3" t="s">
        <v>440</v>
      </c>
      <c r="B9" s="4" t="s">
        <v>4</v>
      </c>
      <c r="C9" s="4" t="s">
        <v>4</v>
      </c>
      <c r="D9" s="4" t="s">
        <v>4</v>
      </c>
      <c r="E9" s="4" t="s">
        <v>4</v>
      </c>
      <c r="F9" s="4" t="s">
        <v>4</v>
      </c>
      <c r="G9" s="4" t="s">
        <v>4</v>
      </c>
    </row>
    <row r="10" spans="1:7" ht="30" x14ac:dyDescent="0.25">
      <c r="A10" s="2" t="s">
        <v>923</v>
      </c>
      <c r="B10" s="4" t="s">
        <v>924</v>
      </c>
      <c r="C10" s="4" t="s">
        <v>4</v>
      </c>
      <c r="D10" s="4" t="s">
        <v>4</v>
      </c>
      <c r="E10" s="4" t="s">
        <v>4</v>
      </c>
      <c r="F10" s="4" t="s">
        <v>4</v>
      </c>
      <c r="G10" s="4" t="s">
        <v>4</v>
      </c>
    </row>
    <row r="11" spans="1:7" x14ac:dyDescent="0.25">
      <c r="A11" s="2" t="s">
        <v>925</v>
      </c>
      <c r="B11" s="6">
        <v>411800000</v>
      </c>
      <c r="C11" s="6">
        <v>137700000</v>
      </c>
      <c r="D11" s="4" t="s">
        <v>4</v>
      </c>
      <c r="E11" s="4" t="s">
        <v>4</v>
      </c>
      <c r="F11" s="4" t="s">
        <v>4</v>
      </c>
      <c r="G11" s="4" t="s">
        <v>4</v>
      </c>
    </row>
    <row r="12" spans="1:7" x14ac:dyDescent="0.25">
      <c r="A12" s="2" t="s">
        <v>926</v>
      </c>
      <c r="B12" s="4" t="s">
        <v>4</v>
      </c>
      <c r="C12" s="4" t="s">
        <v>4</v>
      </c>
      <c r="D12" s="4" t="s">
        <v>4</v>
      </c>
      <c r="E12" s="4" t="s">
        <v>4</v>
      </c>
      <c r="F12" s="4" t="s">
        <v>4</v>
      </c>
      <c r="G12" s="4" t="s">
        <v>4</v>
      </c>
    </row>
    <row r="13" spans="1:7" x14ac:dyDescent="0.25">
      <c r="A13" s="3" t="s">
        <v>440</v>
      </c>
      <c r="B13" s="4" t="s">
        <v>4</v>
      </c>
      <c r="C13" s="4" t="s">
        <v>4</v>
      </c>
      <c r="D13" s="4" t="s">
        <v>4</v>
      </c>
      <c r="E13" s="4" t="s">
        <v>4</v>
      </c>
      <c r="F13" s="4" t="s">
        <v>4</v>
      </c>
      <c r="G13" s="4" t="s">
        <v>4</v>
      </c>
    </row>
    <row r="14" spans="1:7" ht="45" x14ac:dyDescent="0.25">
      <c r="A14" s="2" t="s">
        <v>927</v>
      </c>
      <c r="B14" s="6">
        <v>127300000</v>
      </c>
      <c r="C14" s="6">
        <v>108400000</v>
      </c>
      <c r="D14" s="4" t="s">
        <v>4</v>
      </c>
      <c r="E14" s="4" t="s">
        <v>4</v>
      </c>
      <c r="F14" s="4" t="s">
        <v>4</v>
      </c>
      <c r="G14" s="4" t="s">
        <v>4</v>
      </c>
    </row>
    <row r="15" spans="1:7" ht="30" x14ac:dyDescent="0.25">
      <c r="A15" s="2" t="s">
        <v>928</v>
      </c>
      <c r="B15" s="4" t="s">
        <v>4</v>
      </c>
      <c r="C15" s="4" t="s">
        <v>4</v>
      </c>
      <c r="D15" s="4" t="s">
        <v>4</v>
      </c>
      <c r="E15" s="4" t="s">
        <v>4</v>
      </c>
      <c r="F15" s="4" t="s">
        <v>4</v>
      </c>
      <c r="G15" s="4" t="s">
        <v>4</v>
      </c>
    </row>
    <row r="16" spans="1:7" x14ac:dyDescent="0.25">
      <c r="A16" s="3" t="s">
        <v>440</v>
      </c>
      <c r="B16" s="4" t="s">
        <v>4</v>
      </c>
      <c r="C16" s="4" t="s">
        <v>4</v>
      </c>
      <c r="D16" s="4" t="s">
        <v>4</v>
      </c>
      <c r="E16" s="4" t="s">
        <v>4</v>
      </c>
      <c r="F16" s="4" t="s">
        <v>4</v>
      </c>
      <c r="G16" s="4" t="s">
        <v>4</v>
      </c>
    </row>
    <row r="17" spans="1:7" ht="45" x14ac:dyDescent="0.25">
      <c r="A17" s="2" t="s">
        <v>927</v>
      </c>
      <c r="B17" s="6">
        <v>63100000</v>
      </c>
      <c r="C17" s="6">
        <v>52000000</v>
      </c>
      <c r="D17" s="4" t="s">
        <v>4</v>
      </c>
      <c r="E17" s="4" t="s">
        <v>4</v>
      </c>
      <c r="F17" s="4" t="s">
        <v>4</v>
      </c>
      <c r="G17" s="4" t="s">
        <v>4</v>
      </c>
    </row>
    <row r="18" spans="1:7" x14ac:dyDescent="0.25">
      <c r="A18" s="2" t="s">
        <v>452</v>
      </c>
      <c r="B18" s="4" t="s">
        <v>4</v>
      </c>
      <c r="C18" s="4" t="s">
        <v>4</v>
      </c>
      <c r="D18" s="4" t="s">
        <v>4</v>
      </c>
      <c r="E18" s="4" t="s">
        <v>4</v>
      </c>
      <c r="F18" s="4" t="s">
        <v>4</v>
      </c>
      <c r="G18" s="4" t="s">
        <v>4</v>
      </c>
    </row>
    <row r="19" spans="1:7" x14ac:dyDescent="0.25">
      <c r="A19" s="3" t="s">
        <v>440</v>
      </c>
      <c r="B19" s="4" t="s">
        <v>4</v>
      </c>
      <c r="C19" s="4" t="s">
        <v>4</v>
      </c>
      <c r="D19" s="4" t="s">
        <v>4</v>
      </c>
      <c r="E19" s="4" t="s">
        <v>4</v>
      </c>
      <c r="F19" s="4" t="s">
        <v>4</v>
      </c>
      <c r="G19" s="4" t="s">
        <v>4</v>
      </c>
    </row>
    <row r="20" spans="1:7" ht="30" x14ac:dyDescent="0.25">
      <c r="A20" s="2" t="s">
        <v>921</v>
      </c>
      <c r="B20" s="141">
        <v>0.54500000000000004</v>
      </c>
      <c r="C20" s="141">
        <v>0.48599999999999999</v>
      </c>
      <c r="D20" s="141">
        <v>0.42199999999999999</v>
      </c>
      <c r="E20" s="141">
        <v>0.34899999999999998</v>
      </c>
      <c r="F20" s="141">
        <v>0.32900000000000001</v>
      </c>
      <c r="G20" s="141">
        <v>0.51800000000000002</v>
      </c>
    </row>
    <row r="21" spans="1:7" x14ac:dyDescent="0.25">
      <c r="A21" s="2" t="s">
        <v>454</v>
      </c>
      <c r="B21" s="4" t="s">
        <v>4</v>
      </c>
      <c r="C21" s="4" t="s">
        <v>4</v>
      </c>
      <c r="D21" s="4" t="s">
        <v>4</v>
      </c>
      <c r="E21" s="4" t="s">
        <v>4</v>
      </c>
      <c r="F21" s="4" t="s">
        <v>4</v>
      </c>
      <c r="G21" s="4" t="s">
        <v>4</v>
      </c>
    </row>
    <row r="22" spans="1:7" x14ac:dyDescent="0.25">
      <c r="A22" s="3" t="s">
        <v>440</v>
      </c>
      <c r="B22" s="4" t="s">
        <v>4</v>
      </c>
      <c r="C22" s="4" t="s">
        <v>4</v>
      </c>
      <c r="D22" s="4" t="s">
        <v>4</v>
      </c>
      <c r="E22" s="4" t="s">
        <v>4</v>
      </c>
      <c r="F22" s="4" t="s">
        <v>4</v>
      </c>
      <c r="G22" s="4" t="s">
        <v>4</v>
      </c>
    </row>
    <row r="23" spans="1:7" ht="30" x14ac:dyDescent="0.25">
      <c r="A23" s="2" t="s">
        <v>921</v>
      </c>
      <c r="B23" s="141">
        <v>0.45500000000000002</v>
      </c>
      <c r="C23" s="141">
        <v>0.51400000000000001</v>
      </c>
      <c r="D23" s="141">
        <v>0.57799999999999996</v>
      </c>
      <c r="E23" s="141">
        <v>0.65100000000000002</v>
      </c>
      <c r="F23" s="141">
        <v>0.67100000000000004</v>
      </c>
      <c r="G23" s="141">
        <v>0.48199999999999998</v>
      </c>
    </row>
    <row r="24" spans="1:7" x14ac:dyDescent="0.25">
      <c r="A24" s="2" t="s">
        <v>929</v>
      </c>
      <c r="B24" s="4" t="s">
        <v>4</v>
      </c>
      <c r="C24" s="4" t="s">
        <v>4</v>
      </c>
      <c r="D24" s="4" t="s">
        <v>4</v>
      </c>
      <c r="E24" s="4" t="s">
        <v>4</v>
      </c>
      <c r="F24" s="4" t="s">
        <v>4</v>
      </c>
      <c r="G24" s="4" t="s">
        <v>4</v>
      </c>
    </row>
    <row r="25" spans="1:7" x14ac:dyDescent="0.25">
      <c r="A25" s="3" t="s">
        <v>440</v>
      </c>
      <c r="B25" s="4" t="s">
        <v>4</v>
      </c>
      <c r="C25" s="4" t="s">
        <v>4</v>
      </c>
      <c r="D25" s="4" t="s">
        <v>4</v>
      </c>
      <c r="E25" s="4" t="s">
        <v>4</v>
      </c>
      <c r="F25" s="4" t="s">
        <v>4</v>
      </c>
      <c r="G25" s="4" t="s">
        <v>4</v>
      </c>
    </row>
    <row r="26" spans="1:7" x14ac:dyDescent="0.25">
      <c r="A26" s="2" t="s">
        <v>759</v>
      </c>
      <c r="B26" s="6">
        <v>73300000</v>
      </c>
      <c r="C26" s="6">
        <v>53100000</v>
      </c>
      <c r="D26" s="4" t="s">
        <v>4</v>
      </c>
      <c r="E26" s="4" t="s">
        <v>4</v>
      </c>
      <c r="F26" s="4" t="s">
        <v>4</v>
      </c>
      <c r="G26" s="4" t="s">
        <v>4</v>
      </c>
    </row>
    <row r="27" spans="1:7" x14ac:dyDescent="0.25">
      <c r="A27" s="2" t="s">
        <v>760</v>
      </c>
      <c r="B27" s="6">
        <v>934700000</v>
      </c>
      <c r="C27" s="6">
        <v>589600000</v>
      </c>
      <c r="D27" s="4" t="s">
        <v>4</v>
      </c>
      <c r="E27" s="4" t="s">
        <v>4</v>
      </c>
      <c r="F27" s="4" t="s">
        <v>4</v>
      </c>
      <c r="G27" s="4" t="s">
        <v>4</v>
      </c>
    </row>
    <row r="28" spans="1:7" ht="30" x14ac:dyDescent="0.25">
      <c r="A28" s="2" t="s">
        <v>930</v>
      </c>
      <c r="B28" s="6">
        <v>2800000</v>
      </c>
      <c r="C28" s="6">
        <v>492000</v>
      </c>
      <c r="D28" s="4" t="s">
        <v>4</v>
      </c>
      <c r="E28" s="4" t="s">
        <v>4</v>
      </c>
      <c r="F28" s="4" t="s">
        <v>4</v>
      </c>
      <c r="G28" s="4" t="s">
        <v>4</v>
      </c>
    </row>
  </sheetData>
  <mergeCells count="2">
    <mergeCell ref="A1:A3"/>
    <mergeCell ref="C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5" width="17.85546875" bestFit="1" customWidth="1"/>
    <col min="6" max="7" width="13.7109375" bestFit="1" customWidth="1"/>
  </cols>
  <sheetData>
    <row r="1" spans="1:7" ht="15" customHeight="1" x14ac:dyDescent="0.25">
      <c r="A1" s="7" t="s">
        <v>931</v>
      </c>
      <c r="B1" s="7" t="s">
        <v>1</v>
      </c>
      <c r="C1" s="7"/>
      <c r="D1" s="7"/>
      <c r="E1" s="7"/>
      <c r="F1" s="1"/>
      <c r="G1" s="1"/>
    </row>
    <row r="2" spans="1:7" x14ac:dyDescent="0.25">
      <c r="A2" s="7"/>
      <c r="B2" s="7" t="s">
        <v>2</v>
      </c>
      <c r="C2" s="7" t="s">
        <v>28</v>
      </c>
      <c r="D2" s="1" t="s">
        <v>2</v>
      </c>
      <c r="E2" s="1" t="s">
        <v>28</v>
      </c>
      <c r="F2" s="1" t="s">
        <v>2</v>
      </c>
      <c r="G2" s="1" t="s">
        <v>71</v>
      </c>
    </row>
    <row r="3" spans="1:7" x14ac:dyDescent="0.25">
      <c r="A3" s="7"/>
      <c r="B3" s="7"/>
      <c r="C3" s="7"/>
      <c r="D3" s="1" t="s">
        <v>932</v>
      </c>
      <c r="E3" s="1" t="s">
        <v>932</v>
      </c>
      <c r="F3" s="1" t="s">
        <v>934</v>
      </c>
      <c r="G3" s="1" t="s">
        <v>934</v>
      </c>
    </row>
    <row r="4" spans="1:7" x14ac:dyDescent="0.25">
      <c r="A4" s="7"/>
      <c r="B4" s="7"/>
      <c r="C4" s="7"/>
      <c r="D4" s="1" t="s">
        <v>933</v>
      </c>
      <c r="E4" s="1" t="s">
        <v>933</v>
      </c>
      <c r="F4" s="1"/>
      <c r="G4" s="1"/>
    </row>
    <row r="5" spans="1:7" ht="30" x14ac:dyDescent="0.25">
      <c r="A5" s="3" t="s">
        <v>935</v>
      </c>
      <c r="B5" s="4" t="s">
        <v>4</v>
      </c>
      <c r="C5" s="4" t="s">
        <v>4</v>
      </c>
      <c r="D5" s="4" t="s">
        <v>4</v>
      </c>
      <c r="E5" s="4" t="s">
        <v>4</v>
      </c>
      <c r="F5" s="4" t="s">
        <v>4</v>
      </c>
      <c r="G5" s="4" t="s">
        <v>4</v>
      </c>
    </row>
    <row r="6" spans="1:7" x14ac:dyDescent="0.25">
      <c r="A6" s="2" t="s">
        <v>936</v>
      </c>
      <c r="B6" s="8">
        <v>10484000</v>
      </c>
      <c r="C6" s="8">
        <v>10141000</v>
      </c>
      <c r="D6" s="4" t="s">
        <v>4</v>
      </c>
      <c r="E6" s="4" t="s">
        <v>4</v>
      </c>
      <c r="F6" s="4" t="s">
        <v>4</v>
      </c>
      <c r="G6" s="4" t="s">
        <v>4</v>
      </c>
    </row>
    <row r="7" spans="1:7" x14ac:dyDescent="0.25">
      <c r="A7" s="2" t="s">
        <v>461</v>
      </c>
      <c r="B7" s="6">
        <v>1072000</v>
      </c>
      <c r="C7" s="6">
        <v>300000</v>
      </c>
      <c r="D7" s="4" t="s">
        <v>4</v>
      </c>
      <c r="E7" s="4" t="s">
        <v>4</v>
      </c>
      <c r="F7" s="4" t="s">
        <v>4</v>
      </c>
      <c r="G7" s="4" t="s">
        <v>4</v>
      </c>
    </row>
    <row r="8" spans="1:7" x14ac:dyDescent="0.25">
      <c r="A8" s="2" t="s">
        <v>462</v>
      </c>
      <c r="B8" s="6">
        <v>-592000</v>
      </c>
      <c r="C8" s="6">
        <v>-345000</v>
      </c>
      <c r="D8" s="4" t="s">
        <v>4</v>
      </c>
      <c r="E8" s="4" t="s">
        <v>4</v>
      </c>
      <c r="F8" s="4" t="s">
        <v>4</v>
      </c>
      <c r="G8" s="4" t="s">
        <v>4</v>
      </c>
    </row>
    <row r="9" spans="1:7" x14ac:dyDescent="0.25">
      <c r="A9" s="2" t="s">
        <v>937</v>
      </c>
      <c r="B9" s="6">
        <v>10964000</v>
      </c>
      <c r="C9" s="6">
        <v>10096000</v>
      </c>
      <c r="D9" s="4" t="s">
        <v>4</v>
      </c>
      <c r="E9" s="4" t="s">
        <v>4</v>
      </c>
      <c r="F9" s="4" t="s">
        <v>4</v>
      </c>
      <c r="G9" s="4" t="s">
        <v>4</v>
      </c>
    </row>
    <row r="10" spans="1:7" x14ac:dyDescent="0.25">
      <c r="A10" s="3" t="s">
        <v>938</v>
      </c>
      <c r="B10" s="4" t="s">
        <v>4</v>
      </c>
      <c r="C10" s="4" t="s">
        <v>4</v>
      </c>
      <c r="D10" s="4" t="s">
        <v>4</v>
      </c>
      <c r="E10" s="4" t="s">
        <v>4</v>
      </c>
      <c r="F10" s="4" t="s">
        <v>4</v>
      </c>
      <c r="G10" s="4" t="s">
        <v>4</v>
      </c>
    </row>
    <row r="11" spans="1:7" ht="30" x14ac:dyDescent="0.25">
      <c r="A11" s="2" t="s">
        <v>939</v>
      </c>
      <c r="B11" s="4" t="s">
        <v>940</v>
      </c>
      <c r="C11" s="4" t="s">
        <v>4</v>
      </c>
      <c r="D11" s="4" t="s">
        <v>4</v>
      </c>
      <c r="E11" s="4" t="s">
        <v>4</v>
      </c>
      <c r="F11" s="4" t="s">
        <v>4</v>
      </c>
      <c r="G11" s="4" t="s">
        <v>4</v>
      </c>
    </row>
    <row r="12" spans="1:7" ht="30" x14ac:dyDescent="0.25">
      <c r="A12" s="2" t="s">
        <v>941</v>
      </c>
      <c r="B12" s="4" t="s">
        <v>942</v>
      </c>
      <c r="C12" s="4" t="s">
        <v>4</v>
      </c>
      <c r="D12" s="4" t="s">
        <v>4</v>
      </c>
      <c r="E12" s="4" t="s">
        <v>4</v>
      </c>
      <c r="F12" s="4" t="s">
        <v>4</v>
      </c>
      <c r="G12" s="4" t="s">
        <v>4</v>
      </c>
    </row>
    <row r="13" spans="1:7" ht="30" x14ac:dyDescent="0.25">
      <c r="A13" s="2" t="s">
        <v>943</v>
      </c>
      <c r="B13" s="4" t="s">
        <v>861</v>
      </c>
      <c r="C13" s="4" t="s">
        <v>4</v>
      </c>
      <c r="D13" s="4" t="s">
        <v>4</v>
      </c>
      <c r="E13" s="4" t="s">
        <v>4</v>
      </c>
      <c r="F13" s="4" t="s">
        <v>4</v>
      </c>
      <c r="G13" s="4" t="s">
        <v>4</v>
      </c>
    </row>
    <row r="14" spans="1:7" x14ac:dyDescent="0.25">
      <c r="A14" s="3" t="s">
        <v>944</v>
      </c>
      <c r="B14" s="4" t="s">
        <v>4</v>
      </c>
      <c r="C14" s="4" t="s">
        <v>4</v>
      </c>
      <c r="D14" s="4" t="s">
        <v>4</v>
      </c>
      <c r="E14" s="4" t="s">
        <v>4</v>
      </c>
      <c r="F14" s="4" t="s">
        <v>4</v>
      </c>
      <c r="G14" s="4" t="s">
        <v>4</v>
      </c>
    </row>
    <row r="15" spans="1:7" x14ac:dyDescent="0.25">
      <c r="A15" s="2" t="s">
        <v>936</v>
      </c>
      <c r="B15" s="6">
        <v>18188000</v>
      </c>
      <c r="C15" s="6">
        <v>20648000</v>
      </c>
      <c r="D15" s="4" t="s">
        <v>4</v>
      </c>
      <c r="E15" s="4" t="s">
        <v>4</v>
      </c>
      <c r="F15" s="4" t="s">
        <v>4</v>
      </c>
      <c r="G15" s="4" t="s">
        <v>4</v>
      </c>
    </row>
    <row r="16" spans="1:7" x14ac:dyDescent="0.25">
      <c r="A16" s="2" t="s">
        <v>469</v>
      </c>
      <c r="B16" s="6">
        <v>5651000</v>
      </c>
      <c r="C16" s="6">
        <v>2389000</v>
      </c>
      <c r="D16" s="4" t="s">
        <v>4</v>
      </c>
      <c r="E16" s="4" t="s">
        <v>4</v>
      </c>
      <c r="F16" s="4" t="s">
        <v>4</v>
      </c>
      <c r="G16" s="4" t="s">
        <v>4</v>
      </c>
    </row>
    <row r="17" spans="1:7" ht="30" x14ac:dyDescent="0.25">
      <c r="A17" s="2" t="s">
        <v>470</v>
      </c>
      <c r="B17" s="6">
        <v>739000</v>
      </c>
      <c r="C17" s="6">
        <v>1669000</v>
      </c>
      <c r="D17" s="4" t="s">
        <v>4</v>
      </c>
      <c r="E17" s="4" t="s">
        <v>4</v>
      </c>
      <c r="F17" s="4" t="s">
        <v>4</v>
      </c>
      <c r="G17" s="4" t="s">
        <v>4</v>
      </c>
    </row>
    <row r="18" spans="1:7" x14ac:dyDescent="0.25">
      <c r="A18" s="2" t="s">
        <v>462</v>
      </c>
      <c r="B18" s="6">
        <v>-4419000</v>
      </c>
      <c r="C18" s="6">
        <v>-6393000</v>
      </c>
      <c r="D18" s="4" t="s">
        <v>4</v>
      </c>
      <c r="E18" s="4" t="s">
        <v>4</v>
      </c>
      <c r="F18" s="4" t="s">
        <v>4</v>
      </c>
      <c r="G18" s="4" t="s">
        <v>4</v>
      </c>
    </row>
    <row r="19" spans="1:7" x14ac:dyDescent="0.25">
      <c r="A19" s="2" t="s">
        <v>937</v>
      </c>
      <c r="B19" s="6">
        <v>20159000</v>
      </c>
      <c r="C19" s="6">
        <v>18313000</v>
      </c>
      <c r="D19" s="4" t="s">
        <v>4</v>
      </c>
      <c r="E19" s="4" t="s">
        <v>4</v>
      </c>
      <c r="F19" s="4" t="s">
        <v>4</v>
      </c>
      <c r="G19" s="4" t="s">
        <v>4</v>
      </c>
    </row>
    <row r="20" spans="1:7" ht="30" x14ac:dyDescent="0.25">
      <c r="A20" s="3" t="s">
        <v>945</v>
      </c>
      <c r="B20" s="4" t="s">
        <v>4</v>
      </c>
      <c r="C20" s="4" t="s">
        <v>4</v>
      </c>
      <c r="D20" s="4" t="s">
        <v>4</v>
      </c>
      <c r="E20" s="4" t="s">
        <v>4</v>
      </c>
      <c r="F20" s="4" t="s">
        <v>4</v>
      </c>
      <c r="G20" s="4" t="s">
        <v>4</v>
      </c>
    </row>
    <row r="21" spans="1:7" x14ac:dyDescent="0.25">
      <c r="A21" s="2" t="s">
        <v>946</v>
      </c>
      <c r="B21" s="4" t="s">
        <v>4</v>
      </c>
      <c r="C21" s="4" t="s">
        <v>4</v>
      </c>
      <c r="D21" s="6">
        <v>14813000</v>
      </c>
      <c r="E21" s="6">
        <v>18209000</v>
      </c>
      <c r="F21" s="4" t="s">
        <v>4</v>
      </c>
      <c r="G21" s="4" t="s">
        <v>4</v>
      </c>
    </row>
    <row r="22" spans="1:7" x14ac:dyDescent="0.25">
      <c r="A22" s="2" t="s">
        <v>475</v>
      </c>
      <c r="B22" s="4" t="s">
        <v>4</v>
      </c>
      <c r="C22" s="4" t="s">
        <v>4</v>
      </c>
      <c r="D22" s="6">
        <v>-1380000</v>
      </c>
      <c r="E22" s="6">
        <v>-1510000</v>
      </c>
      <c r="F22" s="4" t="s">
        <v>4</v>
      </c>
      <c r="G22" s="4" t="s">
        <v>4</v>
      </c>
    </row>
    <row r="23" spans="1:7" x14ac:dyDescent="0.25">
      <c r="A23" s="2" t="s">
        <v>947</v>
      </c>
      <c r="B23" s="4" t="s">
        <v>4</v>
      </c>
      <c r="C23" s="4" t="s">
        <v>4</v>
      </c>
      <c r="D23" s="6">
        <v>13433000</v>
      </c>
      <c r="E23" s="6">
        <v>16699000</v>
      </c>
      <c r="F23" s="4" t="s">
        <v>4</v>
      </c>
      <c r="G23" s="4" t="s">
        <v>4</v>
      </c>
    </row>
    <row r="24" spans="1:7" x14ac:dyDescent="0.25">
      <c r="A24" s="3" t="s">
        <v>948</v>
      </c>
      <c r="B24" s="4" t="s">
        <v>4</v>
      </c>
      <c r="C24" s="4" t="s">
        <v>4</v>
      </c>
      <c r="D24" s="4" t="s">
        <v>4</v>
      </c>
      <c r="E24" s="4" t="s">
        <v>4</v>
      </c>
      <c r="F24" s="4" t="s">
        <v>4</v>
      </c>
      <c r="G24" s="4" t="s">
        <v>4</v>
      </c>
    </row>
    <row r="25" spans="1:7" x14ac:dyDescent="0.25">
      <c r="A25" s="2" t="s">
        <v>934</v>
      </c>
      <c r="B25" s="4" t="s">
        <v>4</v>
      </c>
      <c r="C25" s="4" t="s">
        <v>4</v>
      </c>
      <c r="D25" s="4" t="s">
        <v>4</v>
      </c>
      <c r="E25" s="4" t="s">
        <v>4</v>
      </c>
      <c r="F25" s="6">
        <v>16600000</v>
      </c>
      <c r="G25" s="6">
        <v>17900000</v>
      </c>
    </row>
    <row r="26" spans="1:7" ht="30" x14ac:dyDescent="0.25">
      <c r="A26" s="2" t="s">
        <v>949</v>
      </c>
      <c r="B26" s="4" t="s">
        <v>4</v>
      </c>
      <c r="C26" s="4" t="s">
        <v>4</v>
      </c>
      <c r="D26" s="4" t="s">
        <v>4</v>
      </c>
      <c r="E26" s="4" t="s">
        <v>4</v>
      </c>
      <c r="F26" s="8">
        <v>10000000</v>
      </c>
      <c r="G26" s="4" t="s">
        <v>4</v>
      </c>
    </row>
  </sheetData>
  <mergeCells count="4">
    <mergeCell ref="A1:A4"/>
    <mergeCell ref="B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950</v>
      </c>
      <c r="B1" s="1" t="s">
        <v>2</v>
      </c>
      <c r="C1" s="1" t="s">
        <v>722</v>
      </c>
      <c r="D1" s="1" t="s">
        <v>71</v>
      </c>
    </row>
    <row r="2" spans="1:4" ht="30" x14ac:dyDescent="0.25">
      <c r="A2" s="2" t="s">
        <v>773</v>
      </c>
      <c r="B2" s="4" t="s">
        <v>4</v>
      </c>
      <c r="C2" s="4" t="s">
        <v>4</v>
      </c>
      <c r="D2" s="4" t="s">
        <v>4</v>
      </c>
    </row>
    <row r="3" spans="1:4" ht="45" x14ac:dyDescent="0.25">
      <c r="A3" s="3" t="s">
        <v>951</v>
      </c>
      <c r="B3" s="4" t="s">
        <v>4</v>
      </c>
      <c r="C3" s="4" t="s">
        <v>4</v>
      </c>
      <c r="D3" s="4" t="s">
        <v>4</v>
      </c>
    </row>
    <row r="4" spans="1:4" x14ac:dyDescent="0.25">
      <c r="A4" s="2" t="s">
        <v>728</v>
      </c>
      <c r="B4" s="141">
        <v>5.3999999999999999E-2</v>
      </c>
      <c r="C4" s="4" t="s">
        <v>4</v>
      </c>
      <c r="D4" s="4" t="s">
        <v>4</v>
      </c>
    </row>
    <row r="5" spans="1:4" x14ac:dyDescent="0.25">
      <c r="A5" s="2" t="s">
        <v>774</v>
      </c>
      <c r="B5" s="4" t="s">
        <v>4</v>
      </c>
      <c r="C5" s="4" t="s">
        <v>4</v>
      </c>
      <c r="D5" s="4" t="s">
        <v>4</v>
      </c>
    </row>
    <row r="6" spans="1:4" ht="45" x14ac:dyDescent="0.25">
      <c r="A6" s="3" t="s">
        <v>951</v>
      </c>
      <c r="B6" s="4" t="s">
        <v>4</v>
      </c>
      <c r="C6" s="4" t="s">
        <v>4</v>
      </c>
      <c r="D6" s="4" t="s">
        <v>4</v>
      </c>
    </row>
    <row r="7" spans="1:4" x14ac:dyDescent="0.25">
      <c r="A7" s="2" t="s">
        <v>728</v>
      </c>
      <c r="B7" s="141">
        <v>8.4000000000000005E-2</v>
      </c>
      <c r="C7" s="4" t="s">
        <v>4</v>
      </c>
      <c r="D7" s="4" t="s">
        <v>4</v>
      </c>
    </row>
    <row r="8" spans="1:4" ht="30" x14ac:dyDescent="0.25">
      <c r="A8" s="2" t="s">
        <v>777</v>
      </c>
      <c r="B8" s="4" t="s">
        <v>4</v>
      </c>
      <c r="C8" s="4" t="s">
        <v>4</v>
      </c>
      <c r="D8" s="4" t="s">
        <v>4</v>
      </c>
    </row>
    <row r="9" spans="1:4" ht="45" x14ac:dyDescent="0.25">
      <c r="A9" s="3" t="s">
        <v>951</v>
      </c>
      <c r="B9" s="4" t="s">
        <v>4</v>
      </c>
      <c r="C9" s="4" t="s">
        <v>4</v>
      </c>
      <c r="D9" s="4" t="s">
        <v>4</v>
      </c>
    </row>
    <row r="10" spans="1:4" x14ac:dyDescent="0.25">
      <c r="A10" s="2" t="s">
        <v>728</v>
      </c>
      <c r="B10" s="141">
        <v>1.6E-2</v>
      </c>
      <c r="C10" s="4" t="s">
        <v>4</v>
      </c>
      <c r="D10" s="4" t="s">
        <v>4</v>
      </c>
    </row>
    <row r="11" spans="1:4" ht="30" x14ac:dyDescent="0.25">
      <c r="A11" s="2" t="s">
        <v>778</v>
      </c>
      <c r="B11" s="4" t="s">
        <v>4</v>
      </c>
      <c r="C11" s="4" t="s">
        <v>4</v>
      </c>
      <c r="D11" s="4" t="s">
        <v>4</v>
      </c>
    </row>
    <row r="12" spans="1:4" ht="45" x14ac:dyDescent="0.25">
      <c r="A12" s="3" t="s">
        <v>951</v>
      </c>
      <c r="B12" s="4" t="s">
        <v>4</v>
      </c>
      <c r="C12" s="4" t="s">
        <v>4</v>
      </c>
      <c r="D12" s="4" t="s">
        <v>4</v>
      </c>
    </row>
    <row r="13" spans="1:4" x14ac:dyDescent="0.25">
      <c r="A13" s="2" t="s">
        <v>728</v>
      </c>
      <c r="B13" s="141">
        <v>2.5000000000000001E-3</v>
      </c>
      <c r="C13" s="141">
        <v>2.5000000000000001E-3</v>
      </c>
      <c r="D13" s="141">
        <v>2.5000000000000001E-3</v>
      </c>
    </row>
    <row r="14" spans="1:4" x14ac:dyDescent="0.25">
      <c r="A14" s="2" t="s">
        <v>775</v>
      </c>
      <c r="B14" s="4" t="s">
        <v>4</v>
      </c>
      <c r="C14" s="4" t="s">
        <v>4</v>
      </c>
      <c r="D14" s="4" t="s">
        <v>4</v>
      </c>
    </row>
    <row r="15" spans="1:4" ht="45" x14ac:dyDescent="0.25">
      <c r="A15" s="3" t="s">
        <v>951</v>
      </c>
      <c r="B15" s="4" t="s">
        <v>4</v>
      </c>
      <c r="C15" s="4" t="s">
        <v>4</v>
      </c>
      <c r="D15" s="4" t="s">
        <v>4</v>
      </c>
    </row>
    <row r="16" spans="1:4" x14ac:dyDescent="0.25">
      <c r="A16" s="2" t="s">
        <v>728</v>
      </c>
      <c r="B16" s="141">
        <v>6.6000000000000003E-2</v>
      </c>
      <c r="C16" s="4" t="s">
        <v>4</v>
      </c>
      <c r="D16" s="4" t="s">
        <v>4</v>
      </c>
    </row>
    <row r="17" spans="1:4" ht="30" x14ac:dyDescent="0.25">
      <c r="A17" s="2" t="s">
        <v>776</v>
      </c>
      <c r="B17" s="4" t="s">
        <v>4</v>
      </c>
      <c r="C17" s="4" t="s">
        <v>4</v>
      </c>
      <c r="D17" s="4" t="s">
        <v>4</v>
      </c>
    </row>
    <row r="18" spans="1:4" ht="45" x14ac:dyDescent="0.25">
      <c r="A18" s="3" t="s">
        <v>951</v>
      </c>
      <c r="B18" s="4" t="s">
        <v>4</v>
      </c>
      <c r="C18" s="4" t="s">
        <v>4</v>
      </c>
      <c r="D18" s="4" t="s">
        <v>4</v>
      </c>
    </row>
    <row r="19" spans="1:4" x14ac:dyDescent="0.25">
      <c r="A19" s="2" t="s">
        <v>728</v>
      </c>
      <c r="B19" s="141">
        <v>5.3999999999999999E-2</v>
      </c>
      <c r="C19" s="4" t="s">
        <v>4</v>
      </c>
      <c r="D19"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27</v>
      </c>
      <c r="C1" s="7"/>
      <c r="D1" s="7" t="s">
        <v>1</v>
      </c>
      <c r="E1" s="7"/>
    </row>
    <row r="2" spans="1:5" ht="30" x14ac:dyDescent="0.25">
      <c r="A2" s="1" t="s">
        <v>57</v>
      </c>
      <c r="B2" s="1" t="s">
        <v>2</v>
      </c>
      <c r="C2" s="1" t="s">
        <v>28</v>
      </c>
      <c r="D2" s="1" t="s">
        <v>2</v>
      </c>
      <c r="E2" s="1" t="s">
        <v>28</v>
      </c>
    </row>
    <row r="3" spans="1:5" ht="30" x14ac:dyDescent="0.25">
      <c r="A3" s="3" t="s">
        <v>953</v>
      </c>
      <c r="B3" s="4" t="s">
        <v>4</v>
      </c>
      <c r="C3" s="4" t="s">
        <v>4</v>
      </c>
      <c r="D3" s="4" t="s">
        <v>4</v>
      </c>
      <c r="E3" s="4" t="s">
        <v>4</v>
      </c>
    </row>
    <row r="4" spans="1:5" x14ac:dyDescent="0.25">
      <c r="A4" s="2" t="s">
        <v>29</v>
      </c>
      <c r="B4" s="8">
        <v>576423</v>
      </c>
      <c r="C4" s="8">
        <v>358693</v>
      </c>
      <c r="D4" s="8">
        <v>1444098</v>
      </c>
      <c r="E4" s="8">
        <v>868331</v>
      </c>
    </row>
    <row r="5" spans="1:5" x14ac:dyDescent="0.25">
      <c r="A5" s="2" t="s">
        <v>33</v>
      </c>
      <c r="B5" s="6">
        <v>522585</v>
      </c>
      <c r="C5" s="6">
        <v>339589</v>
      </c>
      <c r="D5" s="6">
        <v>1325044</v>
      </c>
      <c r="E5" s="6">
        <v>846974</v>
      </c>
    </row>
    <row r="6" spans="1:5" x14ac:dyDescent="0.25">
      <c r="A6" s="2" t="s">
        <v>38</v>
      </c>
      <c r="B6" s="4">
        <v>148</v>
      </c>
      <c r="C6" s="6">
        <v>-8674</v>
      </c>
      <c r="D6" s="6">
        <v>1414</v>
      </c>
      <c r="E6" s="6">
        <v>-7709</v>
      </c>
    </row>
    <row r="7" spans="1:5" ht="30" x14ac:dyDescent="0.25">
      <c r="A7" s="2" t="s">
        <v>42</v>
      </c>
      <c r="B7" s="6">
        <v>53986</v>
      </c>
      <c r="C7" s="6">
        <v>10430</v>
      </c>
      <c r="D7" s="6">
        <v>120468</v>
      </c>
      <c r="E7" s="6">
        <v>13648</v>
      </c>
    </row>
    <row r="8" spans="1:5" x14ac:dyDescent="0.25">
      <c r="A8" s="2" t="s">
        <v>503</v>
      </c>
      <c r="B8" s="4">
        <v>428</v>
      </c>
      <c r="C8" s="4">
        <v>23</v>
      </c>
      <c r="D8" s="6">
        <v>-186325</v>
      </c>
      <c r="E8" s="4">
        <v>213</v>
      </c>
    </row>
    <row r="9" spans="1:5" x14ac:dyDescent="0.25">
      <c r="A9" s="2" t="s">
        <v>505</v>
      </c>
      <c r="B9" s="4">
        <v>0</v>
      </c>
      <c r="C9" s="4">
        <v>0</v>
      </c>
      <c r="D9" s="4">
        <v>0</v>
      </c>
      <c r="E9" s="4">
        <v>0</v>
      </c>
    </row>
    <row r="10" spans="1:5" ht="30" x14ac:dyDescent="0.25">
      <c r="A10" s="2" t="s">
        <v>44</v>
      </c>
      <c r="B10" s="6">
        <v>53558</v>
      </c>
      <c r="C10" s="6">
        <v>10407</v>
      </c>
      <c r="D10" s="6">
        <v>306793</v>
      </c>
      <c r="E10" s="6">
        <v>13435</v>
      </c>
    </row>
    <row r="11" spans="1:5" ht="30" x14ac:dyDescent="0.25">
      <c r="A11" s="2" t="s">
        <v>45</v>
      </c>
      <c r="B11" s="4">
        <v>91</v>
      </c>
      <c r="C11" s="4">
        <v>238</v>
      </c>
      <c r="D11" s="4">
        <v>167</v>
      </c>
      <c r="E11" s="6">
        <v>-1626</v>
      </c>
    </row>
    <row r="12" spans="1:5" x14ac:dyDescent="0.25">
      <c r="A12" s="2" t="s">
        <v>46</v>
      </c>
      <c r="B12" s="6">
        <v>53649</v>
      </c>
      <c r="C12" s="6">
        <v>10645</v>
      </c>
      <c r="D12" s="6">
        <v>306960</v>
      </c>
      <c r="E12" s="6">
        <v>11809</v>
      </c>
    </row>
    <row r="13" spans="1:5" x14ac:dyDescent="0.25">
      <c r="A13" s="2" t="s">
        <v>954</v>
      </c>
      <c r="B13" s="4" t="s">
        <v>4</v>
      </c>
      <c r="C13" s="4" t="s">
        <v>4</v>
      </c>
      <c r="D13" s="4" t="s">
        <v>4</v>
      </c>
      <c r="E13" s="4" t="s">
        <v>4</v>
      </c>
    </row>
    <row r="14" spans="1:5" ht="30" x14ac:dyDescent="0.25">
      <c r="A14" s="3" t="s">
        <v>953</v>
      </c>
      <c r="B14" s="4" t="s">
        <v>4</v>
      </c>
      <c r="C14" s="4" t="s">
        <v>4</v>
      </c>
      <c r="D14" s="4" t="s">
        <v>4</v>
      </c>
      <c r="E14" s="4" t="s">
        <v>4</v>
      </c>
    </row>
    <row r="15" spans="1:5" x14ac:dyDescent="0.25">
      <c r="A15" s="2" t="s">
        <v>29</v>
      </c>
      <c r="B15" s="6">
        <v>-10318</v>
      </c>
      <c r="C15" s="4">
        <v>0</v>
      </c>
      <c r="D15" s="6">
        <v>-29283</v>
      </c>
      <c r="E15" s="4">
        <v>0</v>
      </c>
    </row>
    <row r="16" spans="1:5" x14ac:dyDescent="0.25">
      <c r="A16" s="2" t="s">
        <v>33</v>
      </c>
      <c r="B16" s="6">
        <v>-10318</v>
      </c>
      <c r="C16" s="4">
        <v>0</v>
      </c>
      <c r="D16" s="6">
        <v>-29283</v>
      </c>
      <c r="E16" s="4">
        <v>0</v>
      </c>
    </row>
    <row r="17" spans="1:5" x14ac:dyDescent="0.25">
      <c r="A17" s="2" t="s">
        <v>38</v>
      </c>
      <c r="B17" s="4">
        <v>0</v>
      </c>
      <c r="C17" s="4">
        <v>0</v>
      </c>
      <c r="D17" s="4">
        <v>0</v>
      </c>
      <c r="E17" s="4">
        <v>0</v>
      </c>
    </row>
    <row r="18" spans="1:5" ht="30" x14ac:dyDescent="0.25">
      <c r="A18" s="2" t="s">
        <v>42</v>
      </c>
      <c r="B18" s="4">
        <v>0</v>
      </c>
      <c r="C18" s="4">
        <v>0</v>
      </c>
      <c r="D18" s="4">
        <v>0</v>
      </c>
      <c r="E18" s="4">
        <v>0</v>
      </c>
    </row>
    <row r="19" spans="1:5" x14ac:dyDescent="0.25">
      <c r="A19" s="2" t="s">
        <v>503</v>
      </c>
      <c r="B19" s="4">
        <v>0</v>
      </c>
      <c r="C19" s="4">
        <v>0</v>
      </c>
      <c r="D19" s="4">
        <v>0</v>
      </c>
      <c r="E19" s="4">
        <v>0</v>
      </c>
    </row>
    <row r="20" spans="1:5" x14ac:dyDescent="0.25">
      <c r="A20" s="2" t="s">
        <v>505</v>
      </c>
      <c r="B20" s="6">
        <v>-25847</v>
      </c>
      <c r="C20" s="6">
        <v>-12573</v>
      </c>
      <c r="D20" s="6">
        <v>-148367</v>
      </c>
      <c r="E20" s="6">
        <v>-14205</v>
      </c>
    </row>
    <row r="21" spans="1:5" ht="30" x14ac:dyDescent="0.25">
      <c r="A21" s="2" t="s">
        <v>44</v>
      </c>
      <c r="B21" s="6">
        <v>-25847</v>
      </c>
      <c r="C21" s="6">
        <v>-12573</v>
      </c>
      <c r="D21" s="6">
        <v>-148367</v>
      </c>
      <c r="E21" s="6">
        <v>-14205</v>
      </c>
    </row>
    <row r="22" spans="1:5" ht="30" x14ac:dyDescent="0.25">
      <c r="A22" s="2" t="s">
        <v>45</v>
      </c>
      <c r="B22" s="4">
        <v>21</v>
      </c>
      <c r="C22" s="4">
        <v>-186</v>
      </c>
      <c r="D22" s="4">
        <v>-20</v>
      </c>
      <c r="E22" s="4">
        <v>655</v>
      </c>
    </row>
    <row r="23" spans="1:5" x14ac:dyDescent="0.25">
      <c r="A23" s="2" t="s">
        <v>46</v>
      </c>
      <c r="B23" s="6">
        <v>-25826</v>
      </c>
      <c r="C23" s="6">
        <v>-12759</v>
      </c>
      <c r="D23" s="6">
        <v>-148387</v>
      </c>
      <c r="E23" s="6">
        <v>-13550</v>
      </c>
    </row>
    <row r="24" spans="1:5" x14ac:dyDescent="0.25">
      <c r="A24" s="2" t="s">
        <v>955</v>
      </c>
      <c r="B24" s="4" t="s">
        <v>4</v>
      </c>
      <c r="C24" s="4" t="s">
        <v>4</v>
      </c>
      <c r="D24" s="4" t="s">
        <v>4</v>
      </c>
      <c r="E24" s="4" t="s">
        <v>4</v>
      </c>
    </row>
    <row r="25" spans="1:5" ht="30" x14ac:dyDescent="0.25">
      <c r="A25" s="3" t="s">
        <v>953</v>
      </c>
      <c r="B25" s="4" t="s">
        <v>4</v>
      </c>
      <c r="C25" s="4" t="s">
        <v>4</v>
      </c>
      <c r="D25" s="4" t="s">
        <v>4</v>
      </c>
      <c r="E25" s="4" t="s">
        <v>4</v>
      </c>
    </row>
    <row r="26" spans="1:5" x14ac:dyDescent="0.25">
      <c r="A26" s="2" t="s">
        <v>29</v>
      </c>
      <c r="B26" s="6">
        <v>323969</v>
      </c>
      <c r="C26" s="6">
        <v>194984</v>
      </c>
      <c r="D26" s="6">
        <v>795603</v>
      </c>
      <c r="E26" s="6">
        <v>462195</v>
      </c>
    </row>
    <row r="27" spans="1:5" x14ac:dyDescent="0.25">
      <c r="A27" s="2" t="s">
        <v>33</v>
      </c>
      <c r="B27" s="6">
        <v>297453</v>
      </c>
      <c r="C27" s="6">
        <v>188576</v>
      </c>
      <c r="D27" s="6">
        <v>740825</v>
      </c>
      <c r="E27" s="6">
        <v>455268</v>
      </c>
    </row>
    <row r="28" spans="1:5" x14ac:dyDescent="0.25">
      <c r="A28" s="2" t="s">
        <v>38</v>
      </c>
      <c r="B28" s="4">
        <v>148</v>
      </c>
      <c r="C28" s="6">
        <v>-8674</v>
      </c>
      <c r="D28" s="6">
        <v>1414</v>
      </c>
      <c r="E28" s="6">
        <v>-7709</v>
      </c>
    </row>
    <row r="29" spans="1:5" ht="30" x14ac:dyDescent="0.25">
      <c r="A29" s="2" t="s">
        <v>42</v>
      </c>
      <c r="B29" s="6">
        <v>26664</v>
      </c>
      <c r="C29" s="6">
        <v>-2266</v>
      </c>
      <c r="D29" s="6">
        <v>56192</v>
      </c>
      <c r="E29" s="4">
        <v>-782</v>
      </c>
    </row>
    <row r="30" spans="1:5" x14ac:dyDescent="0.25">
      <c r="A30" s="2" t="s">
        <v>503</v>
      </c>
      <c r="B30" s="6">
        <v>-1047</v>
      </c>
      <c r="C30" s="4">
        <v>-100</v>
      </c>
      <c r="D30" s="6">
        <v>-102234</v>
      </c>
      <c r="E30" s="4">
        <v>-12</v>
      </c>
    </row>
    <row r="31" spans="1:5" x14ac:dyDescent="0.25">
      <c r="A31" s="2" t="s">
        <v>505</v>
      </c>
      <c r="B31" s="6">
        <v>25847</v>
      </c>
      <c r="C31" s="6">
        <v>12573</v>
      </c>
      <c r="D31" s="6">
        <v>148367</v>
      </c>
      <c r="E31" s="6">
        <v>14205</v>
      </c>
    </row>
    <row r="32" spans="1:5" ht="30" x14ac:dyDescent="0.25">
      <c r="A32" s="2" t="s">
        <v>44</v>
      </c>
      <c r="B32" s="6">
        <v>53558</v>
      </c>
      <c r="C32" s="6">
        <v>10407</v>
      </c>
      <c r="D32" s="6">
        <v>306793</v>
      </c>
      <c r="E32" s="6">
        <v>13435</v>
      </c>
    </row>
    <row r="33" spans="1:5" ht="30" x14ac:dyDescent="0.25">
      <c r="A33" s="2" t="s">
        <v>45</v>
      </c>
      <c r="B33" s="4">
        <v>91</v>
      </c>
      <c r="C33" s="4">
        <v>238</v>
      </c>
      <c r="D33" s="4">
        <v>167</v>
      </c>
      <c r="E33" s="6">
        <v>-1626</v>
      </c>
    </row>
    <row r="34" spans="1:5" x14ac:dyDescent="0.25">
      <c r="A34" s="2" t="s">
        <v>46</v>
      </c>
      <c r="B34" s="6">
        <v>53649</v>
      </c>
      <c r="C34" s="6">
        <v>10645</v>
      </c>
      <c r="D34" s="6">
        <v>306960</v>
      </c>
      <c r="E34" s="6">
        <v>11809</v>
      </c>
    </row>
    <row r="35" spans="1:5" ht="30" x14ac:dyDescent="0.25">
      <c r="A35" s="2" t="s">
        <v>956</v>
      </c>
      <c r="B35" s="4" t="s">
        <v>4</v>
      </c>
      <c r="C35" s="4" t="s">
        <v>4</v>
      </c>
      <c r="D35" s="4" t="s">
        <v>4</v>
      </c>
      <c r="E35" s="4" t="s">
        <v>4</v>
      </c>
    </row>
    <row r="36" spans="1:5" ht="30" x14ac:dyDescent="0.25">
      <c r="A36" s="3" t="s">
        <v>953</v>
      </c>
      <c r="B36" s="4" t="s">
        <v>4</v>
      </c>
      <c r="C36" s="4" t="s">
        <v>4</v>
      </c>
      <c r="D36" s="4" t="s">
        <v>4</v>
      </c>
      <c r="E36" s="4" t="s">
        <v>4</v>
      </c>
    </row>
    <row r="37" spans="1:5" x14ac:dyDescent="0.25">
      <c r="A37" s="2" t="s">
        <v>29</v>
      </c>
      <c r="B37" s="6">
        <v>249258</v>
      </c>
      <c r="C37" s="6">
        <v>154212</v>
      </c>
      <c r="D37" s="6">
        <v>638081</v>
      </c>
      <c r="E37" s="6">
        <v>381129</v>
      </c>
    </row>
    <row r="38" spans="1:5" x14ac:dyDescent="0.25">
      <c r="A38" s="2" t="s">
        <v>33</v>
      </c>
      <c r="B38" s="6">
        <v>227953</v>
      </c>
      <c r="C38" s="6">
        <v>144902</v>
      </c>
      <c r="D38" s="6">
        <v>591769</v>
      </c>
      <c r="E38" s="6">
        <v>373674</v>
      </c>
    </row>
    <row r="39" spans="1:5" x14ac:dyDescent="0.25">
      <c r="A39" s="2" t="s">
        <v>38</v>
      </c>
      <c r="B39" s="4">
        <v>0</v>
      </c>
      <c r="C39" s="4">
        <v>0</v>
      </c>
      <c r="D39" s="4">
        <v>0</v>
      </c>
      <c r="E39" s="4">
        <v>0</v>
      </c>
    </row>
    <row r="40" spans="1:5" ht="30" x14ac:dyDescent="0.25">
      <c r="A40" s="2" t="s">
        <v>42</v>
      </c>
      <c r="B40" s="6">
        <v>21305</v>
      </c>
      <c r="C40" s="6">
        <v>9310</v>
      </c>
      <c r="D40" s="6">
        <v>46312</v>
      </c>
      <c r="E40" s="6">
        <v>7455</v>
      </c>
    </row>
    <row r="41" spans="1:5" x14ac:dyDescent="0.25">
      <c r="A41" s="2" t="s">
        <v>503</v>
      </c>
      <c r="B41" s="6">
        <v>1433</v>
      </c>
      <c r="C41" s="4">
        <v>226</v>
      </c>
      <c r="D41" s="6">
        <v>-84262</v>
      </c>
      <c r="E41" s="4">
        <v>116</v>
      </c>
    </row>
    <row r="42" spans="1:5" x14ac:dyDescent="0.25">
      <c r="A42" s="2" t="s">
        <v>505</v>
      </c>
      <c r="B42" s="4">
        <v>0</v>
      </c>
      <c r="C42" s="4">
        <v>0</v>
      </c>
      <c r="D42" s="4">
        <v>0</v>
      </c>
      <c r="E42" s="4">
        <v>0</v>
      </c>
    </row>
    <row r="43" spans="1:5" ht="30" x14ac:dyDescent="0.25">
      <c r="A43" s="2" t="s">
        <v>44</v>
      </c>
      <c r="B43" s="6">
        <v>19872</v>
      </c>
      <c r="C43" s="6">
        <v>9084</v>
      </c>
      <c r="D43" s="6">
        <v>130574</v>
      </c>
      <c r="E43" s="6">
        <v>7339</v>
      </c>
    </row>
    <row r="44" spans="1:5" ht="30" x14ac:dyDescent="0.25">
      <c r="A44" s="2" t="s">
        <v>45</v>
      </c>
      <c r="B44" s="4">
        <v>-21</v>
      </c>
      <c r="C44" s="4">
        <v>186</v>
      </c>
      <c r="D44" s="4">
        <v>20</v>
      </c>
      <c r="E44" s="4">
        <v>-655</v>
      </c>
    </row>
    <row r="45" spans="1:5" x14ac:dyDescent="0.25">
      <c r="A45" s="2" t="s">
        <v>46</v>
      </c>
      <c r="B45" s="6">
        <v>19851</v>
      </c>
      <c r="C45" s="6">
        <v>9270</v>
      </c>
      <c r="D45" s="6">
        <v>130594</v>
      </c>
      <c r="E45" s="6">
        <v>6684</v>
      </c>
    </row>
    <row r="46" spans="1:5" ht="30" x14ac:dyDescent="0.25">
      <c r="A46" s="2" t="s">
        <v>957</v>
      </c>
      <c r="B46" s="4" t="s">
        <v>4</v>
      </c>
      <c r="C46" s="4" t="s">
        <v>4</v>
      </c>
      <c r="D46" s="4" t="s">
        <v>4</v>
      </c>
      <c r="E46" s="4" t="s">
        <v>4</v>
      </c>
    </row>
    <row r="47" spans="1:5" ht="30" x14ac:dyDescent="0.25">
      <c r="A47" s="3" t="s">
        <v>953</v>
      </c>
      <c r="B47" s="4" t="s">
        <v>4</v>
      </c>
      <c r="C47" s="4" t="s">
        <v>4</v>
      </c>
      <c r="D47" s="4" t="s">
        <v>4</v>
      </c>
      <c r="E47" s="4" t="s">
        <v>4</v>
      </c>
    </row>
    <row r="48" spans="1:5" x14ac:dyDescent="0.25">
      <c r="A48" s="2" t="s">
        <v>29</v>
      </c>
      <c r="B48" s="6">
        <v>13514</v>
      </c>
      <c r="C48" s="6">
        <v>9497</v>
      </c>
      <c r="D48" s="6">
        <v>39697</v>
      </c>
      <c r="E48" s="6">
        <v>25007</v>
      </c>
    </row>
    <row r="49" spans="1:5" x14ac:dyDescent="0.25">
      <c r="A49" s="2" t="s">
        <v>33</v>
      </c>
      <c r="B49" s="6">
        <v>7497</v>
      </c>
      <c r="C49" s="6">
        <v>6111</v>
      </c>
      <c r="D49" s="6">
        <v>21733</v>
      </c>
      <c r="E49" s="6">
        <v>18032</v>
      </c>
    </row>
    <row r="50" spans="1:5" x14ac:dyDescent="0.25">
      <c r="A50" s="2" t="s">
        <v>38</v>
      </c>
      <c r="B50" s="4">
        <v>0</v>
      </c>
      <c r="C50" s="4">
        <v>0</v>
      </c>
      <c r="D50" s="4">
        <v>0</v>
      </c>
      <c r="E50" s="4">
        <v>0</v>
      </c>
    </row>
    <row r="51" spans="1:5" ht="30" x14ac:dyDescent="0.25">
      <c r="A51" s="2" t="s">
        <v>42</v>
      </c>
      <c r="B51" s="6">
        <v>6017</v>
      </c>
      <c r="C51" s="6">
        <v>3386</v>
      </c>
      <c r="D51" s="6">
        <v>17964</v>
      </c>
      <c r="E51" s="6">
        <v>6975</v>
      </c>
    </row>
    <row r="52" spans="1:5" x14ac:dyDescent="0.25">
      <c r="A52" s="2" t="s">
        <v>503</v>
      </c>
      <c r="B52" s="4">
        <v>42</v>
      </c>
      <c r="C52" s="4">
        <v>-103</v>
      </c>
      <c r="D52" s="4">
        <v>171</v>
      </c>
      <c r="E52" s="4">
        <v>109</v>
      </c>
    </row>
    <row r="53" spans="1:5" x14ac:dyDescent="0.25">
      <c r="A53" s="2" t="s">
        <v>505</v>
      </c>
      <c r="B53" s="4">
        <v>0</v>
      </c>
      <c r="C53" s="4">
        <v>0</v>
      </c>
      <c r="D53" s="4">
        <v>0</v>
      </c>
      <c r="E53" s="4">
        <v>0</v>
      </c>
    </row>
    <row r="54" spans="1:5" ht="30" x14ac:dyDescent="0.25">
      <c r="A54" s="2" t="s">
        <v>44</v>
      </c>
      <c r="B54" s="6">
        <v>5975</v>
      </c>
      <c r="C54" s="6">
        <v>3489</v>
      </c>
      <c r="D54" s="6">
        <v>17793</v>
      </c>
      <c r="E54" s="6">
        <v>6866</v>
      </c>
    </row>
    <row r="55" spans="1:5" ht="30" x14ac:dyDescent="0.25">
      <c r="A55" s="2" t="s">
        <v>45</v>
      </c>
      <c r="B55" s="4">
        <v>0</v>
      </c>
      <c r="C55" s="4">
        <v>0</v>
      </c>
      <c r="D55" s="4">
        <v>0</v>
      </c>
      <c r="E55" s="4">
        <v>0</v>
      </c>
    </row>
    <row r="56" spans="1:5" x14ac:dyDescent="0.25">
      <c r="A56" s="2" t="s">
        <v>46</v>
      </c>
      <c r="B56" s="8">
        <v>5975</v>
      </c>
      <c r="C56" s="8">
        <v>3489</v>
      </c>
      <c r="D56" s="8">
        <v>17793</v>
      </c>
      <c r="E56" s="8">
        <v>686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27</v>
      </c>
      <c r="C1" s="7"/>
      <c r="D1" s="7" t="s">
        <v>1</v>
      </c>
      <c r="E1" s="7"/>
    </row>
    <row r="2" spans="1:5" ht="30" x14ac:dyDescent="0.25">
      <c r="A2" s="1" t="s">
        <v>57</v>
      </c>
      <c r="B2" s="1" t="s">
        <v>2</v>
      </c>
      <c r="C2" s="1" t="s">
        <v>28</v>
      </c>
      <c r="D2" s="1" t="s">
        <v>2</v>
      </c>
      <c r="E2" s="1" t="s">
        <v>28</v>
      </c>
    </row>
    <row r="3" spans="1:5" ht="30" x14ac:dyDescent="0.25">
      <c r="A3" s="3" t="s">
        <v>959</v>
      </c>
      <c r="B3" s="4" t="s">
        <v>4</v>
      </c>
      <c r="C3" s="4" t="s">
        <v>4</v>
      </c>
      <c r="D3" s="4" t="s">
        <v>4</v>
      </c>
      <c r="E3" s="4" t="s">
        <v>4</v>
      </c>
    </row>
    <row r="4" spans="1:5" x14ac:dyDescent="0.25">
      <c r="A4" s="2" t="s">
        <v>59</v>
      </c>
      <c r="B4" s="8">
        <v>53649</v>
      </c>
      <c r="C4" s="8">
        <v>10645</v>
      </c>
      <c r="D4" s="8">
        <v>306960</v>
      </c>
      <c r="E4" s="8">
        <v>11809</v>
      </c>
    </row>
    <row r="5" spans="1:5" ht="30" x14ac:dyDescent="0.25">
      <c r="A5" s="3" t="s">
        <v>60</v>
      </c>
      <c r="B5" s="4" t="s">
        <v>4</v>
      </c>
      <c r="C5" s="4" t="s">
        <v>4</v>
      </c>
      <c r="D5" s="4" t="s">
        <v>4</v>
      </c>
      <c r="E5" s="4" t="s">
        <v>4</v>
      </c>
    </row>
    <row r="6" spans="1:5" ht="30" x14ac:dyDescent="0.25">
      <c r="A6" s="2" t="s">
        <v>553</v>
      </c>
      <c r="B6" s="4">
        <v>0</v>
      </c>
      <c r="C6" s="6">
        <v>-1106</v>
      </c>
      <c r="D6" s="4">
        <v>0</v>
      </c>
      <c r="E6" s="6">
        <v>-1709</v>
      </c>
    </row>
    <row r="7" spans="1:5" ht="30" x14ac:dyDescent="0.25">
      <c r="A7" s="3" t="s">
        <v>62</v>
      </c>
      <c r="B7" s="4" t="s">
        <v>4</v>
      </c>
      <c r="C7" s="4" t="s">
        <v>4</v>
      </c>
      <c r="D7" s="4" t="s">
        <v>4</v>
      </c>
      <c r="E7" s="4" t="s">
        <v>4</v>
      </c>
    </row>
    <row r="8" spans="1:5" x14ac:dyDescent="0.25">
      <c r="A8" s="2" t="s">
        <v>960</v>
      </c>
      <c r="B8" s="4">
        <v>433</v>
      </c>
      <c r="C8" s="4">
        <v>225</v>
      </c>
      <c r="D8" s="4">
        <v>-201</v>
      </c>
      <c r="E8" s="6">
        <v>1158</v>
      </c>
    </row>
    <row r="9" spans="1:5" ht="30" x14ac:dyDescent="0.25">
      <c r="A9" s="2" t="s">
        <v>64</v>
      </c>
      <c r="B9" s="4">
        <v>253</v>
      </c>
      <c r="C9" s="4">
        <v>-9</v>
      </c>
      <c r="D9" s="4">
        <v>-88</v>
      </c>
      <c r="E9" s="4">
        <v>-22</v>
      </c>
    </row>
    <row r="10" spans="1:5" ht="45" x14ac:dyDescent="0.25">
      <c r="A10" s="2" t="s">
        <v>65</v>
      </c>
      <c r="B10" s="4">
        <v>686</v>
      </c>
      <c r="C10" s="4">
        <v>216</v>
      </c>
      <c r="D10" s="4">
        <v>-289</v>
      </c>
      <c r="E10" s="6">
        <v>1136</v>
      </c>
    </row>
    <row r="11" spans="1:5" ht="30" x14ac:dyDescent="0.25">
      <c r="A11" s="2" t="s">
        <v>66</v>
      </c>
      <c r="B11" s="4">
        <v>686</v>
      </c>
      <c r="C11" s="4">
        <v>-890</v>
      </c>
      <c r="D11" s="4">
        <v>-289</v>
      </c>
      <c r="E11" s="4">
        <v>-573</v>
      </c>
    </row>
    <row r="12" spans="1:5" ht="30" x14ac:dyDescent="0.25">
      <c r="A12" s="2" t="s">
        <v>67</v>
      </c>
      <c r="B12" s="4">
        <v>0</v>
      </c>
      <c r="C12" s="4">
        <v>423</v>
      </c>
      <c r="D12" s="4">
        <v>0</v>
      </c>
      <c r="E12" s="4">
        <v>653</v>
      </c>
    </row>
    <row r="13" spans="1:5" ht="30" x14ac:dyDescent="0.25">
      <c r="A13" s="2" t="s">
        <v>68</v>
      </c>
      <c r="B13" s="4">
        <v>686</v>
      </c>
      <c r="C13" s="4">
        <v>-467</v>
      </c>
      <c r="D13" s="4">
        <v>-289</v>
      </c>
      <c r="E13" s="4">
        <v>80</v>
      </c>
    </row>
    <row r="14" spans="1:5" x14ac:dyDescent="0.25">
      <c r="A14" s="2" t="s">
        <v>69</v>
      </c>
      <c r="B14" s="6">
        <v>54335</v>
      </c>
      <c r="C14" s="6">
        <v>10178</v>
      </c>
      <c r="D14" s="6">
        <v>306671</v>
      </c>
      <c r="E14" s="6">
        <v>11889</v>
      </c>
    </row>
    <row r="15" spans="1:5" x14ac:dyDescent="0.25">
      <c r="A15" s="2" t="s">
        <v>954</v>
      </c>
      <c r="B15" s="4" t="s">
        <v>4</v>
      </c>
      <c r="C15" s="4" t="s">
        <v>4</v>
      </c>
      <c r="D15" s="4" t="s">
        <v>4</v>
      </c>
      <c r="E15" s="4" t="s">
        <v>4</v>
      </c>
    </row>
    <row r="16" spans="1:5" ht="30" x14ac:dyDescent="0.25">
      <c r="A16" s="3" t="s">
        <v>959</v>
      </c>
      <c r="B16" s="4" t="s">
        <v>4</v>
      </c>
      <c r="C16" s="4" t="s">
        <v>4</v>
      </c>
      <c r="D16" s="4" t="s">
        <v>4</v>
      </c>
      <c r="E16" s="4" t="s">
        <v>4</v>
      </c>
    </row>
    <row r="17" spans="1:5" x14ac:dyDescent="0.25">
      <c r="A17" s="2" t="s">
        <v>59</v>
      </c>
      <c r="B17" s="6">
        <v>-25826</v>
      </c>
      <c r="C17" s="6">
        <v>-12759</v>
      </c>
      <c r="D17" s="6">
        <v>-148387</v>
      </c>
      <c r="E17" s="6">
        <v>-13550</v>
      </c>
    </row>
    <row r="18" spans="1:5" ht="30" x14ac:dyDescent="0.25">
      <c r="A18" s="3" t="s">
        <v>60</v>
      </c>
      <c r="B18" s="4" t="s">
        <v>4</v>
      </c>
      <c r="C18" s="4" t="s">
        <v>4</v>
      </c>
      <c r="D18" s="4" t="s">
        <v>4</v>
      </c>
      <c r="E18" s="4" t="s">
        <v>4</v>
      </c>
    </row>
    <row r="19" spans="1:5" ht="30" x14ac:dyDescent="0.25">
      <c r="A19" s="2" t="s">
        <v>553</v>
      </c>
      <c r="B19" s="4" t="s">
        <v>4</v>
      </c>
      <c r="C19" s="4">
        <v>0</v>
      </c>
      <c r="D19" s="4" t="s">
        <v>4</v>
      </c>
      <c r="E19" s="4">
        <v>0</v>
      </c>
    </row>
    <row r="20" spans="1:5" ht="30" x14ac:dyDescent="0.25">
      <c r="A20" s="3" t="s">
        <v>62</v>
      </c>
      <c r="B20" s="4" t="s">
        <v>4</v>
      </c>
      <c r="C20" s="4" t="s">
        <v>4</v>
      </c>
      <c r="D20" s="4" t="s">
        <v>4</v>
      </c>
      <c r="E20" s="4" t="s">
        <v>4</v>
      </c>
    </row>
    <row r="21" spans="1:5" x14ac:dyDescent="0.25">
      <c r="A21" s="2" t="s">
        <v>960</v>
      </c>
      <c r="B21" s="4">
        <v>0</v>
      </c>
      <c r="C21" s="4">
        <v>0</v>
      </c>
      <c r="D21" s="4">
        <v>0</v>
      </c>
      <c r="E21" s="4">
        <v>0</v>
      </c>
    </row>
    <row r="22" spans="1:5" ht="30" x14ac:dyDescent="0.25">
      <c r="A22" s="2" t="s">
        <v>64</v>
      </c>
      <c r="B22" s="4">
        <v>0</v>
      </c>
      <c r="C22" s="4">
        <v>0</v>
      </c>
      <c r="D22" s="4">
        <v>0</v>
      </c>
      <c r="E22" s="4">
        <v>0</v>
      </c>
    </row>
    <row r="23" spans="1:5" ht="45" x14ac:dyDescent="0.25">
      <c r="A23" s="2" t="s">
        <v>65</v>
      </c>
      <c r="B23" s="4" t="s">
        <v>4</v>
      </c>
      <c r="C23" s="4">
        <v>0</v>
      </c>
      <c r="D23" s="4" t="s">
        <v>4</v>
      </c>
      <c r="E23" s="4">
        <v>0</v>
      </c>
    </row>
    <row r="24" spans="1:5" ht="30" x14ac:dyDescent="0.25">
      <c r="A24" s="2" t="s">
        <v>66</v>
      </c>
      <c r="B24" s="4">
        <v>0</v>
      </c>
      <c r="C24" s="4">
        <v>0</v>
      </c>
      <c r="D24" s="4">
        <v>0</v>
      </c>
      <c r="E24" s="4">
        <v>0</v>
      </c>
    </row>
    <row r="25" spans="1:5" ht="30" x14ac:dyDescent="0.25">
      <c r="A25" s="2" t="s">
        <v>67</v>
      </c>
      <c r="B25" s="4">
        <v>0</v>
      </c>
      <c r="C25" s="4">
        <v>0</v>
      </c>
      <c r="D25" s="4">
        <v>0</v>
      </c>
      <c r="E25" s="4">
        <v>0</v>
      </c>
    </row>
    <row r="26" spans="1:5" ht="30" x14ac:dyDescent="0.25">
      <c r="A26" s="2" t="s">
        <v>68</v>
      </c>
      <c r="B26" s="4">
        <v>0</v>
      </c>
      <c r="C26" s="4">
        <v>0</v>
      </c>
      <c r="D26" s="4">
        <v>0</v>
      </c>
      <c r="E26" s="4">
        <v>0</v>
      </c>
    </row>
    <row r="27" spans="1:5" x14ac:dyDescent="0.25">
      <c r="A27" s="2" t="s">
        <v>69</v>
      </c>
      <c r="B27" s="6">
        <v>-25826</v>
      </c>
      <c r="C27" s="6">
        <v>-12759</v>
      </c>
      <c r="D27" s="6">
        <v>-148387</v>
      </c>
      <c r="E27" s="6">
        <v>-13550</v>
      </c>
    </row>
    <row r="28" spans="1:5" x14ac:dyDescent="0.25">
      <c r="A28" s="2" t="s">
        <v>955</v>
      </c>
      <c r="B28" s="4" t="s">
        <v>4</v>
      </c>
      <c r="C28" s="4" t="s">
        <v>4</v>
      </c>
      <c r="D28" s="4" t="s">
        <v>4</v>
      </c>
      <c r="E28" s="4" t="s">
        <v>4</v>
      </c>
    </row>
    <row r="29" spans="1:5" ht="30" x14ac:dyDescent="0.25">
      <c r="A29" s="3" t="s">
        <v>959</v>
      </c>
      <c r="B29" s="4" t="s">
        <v>4</v>
      </c>
      <c r="C29" s="4" t="s">
        <v>4</v>
      </c>
      <c r="D29" s="4" t="s">
        <v>4</v>
      </c>
      <c r="E29" s="4" t="s">
        <v>4</v>
      </c>
    </row>
    <row r="30" spans="1:5" x14ac:dyDescent="0.25">
      <c r="A30" s="2" t="s">
        <v>59</v>
      </c>
      <c r="B30" s="6">
        <v>53649</v>
      </c>
      <c r="C30" s="6">
        <v>10645</v>
      </c>
      <c r="D30" s="6">
        <v>306960</v>
      </c>
      <c r="E30" s="6">
        <v>11809</v>
      </c>
    </row>
    <row r="31" spans="1:5" ht="30" x14ac:dyDescent="0.25">
      <c r="A31" s="3" t="s">
        <v>60</v>
      </c>
      <c r="B31" s="4" t="s">
        <v>4</v>
      </c>
      <c r="C31" s="4" t="s">
        <v>4</v>
      </c>
      <c r="D31" s="4" t="s">
        <v>4</v>
      </c>
      <c r="E31" s="4" t="s">
        <v>4</v>
      </c>
    </row>
    <row r="32" spans="1:5" ht="30" x14ac:dyDescent="0.25">
      <c r="A32" s="2" t="s">
        <v>553</v>
      </c>
      <c r="B32" s="4" t="s">
        <v>4</v>
      </c>
      <c r="C32" s="6">
        <v>-1106</v>
      </c>
      <c r="D32" s="4" t="s">
        <v>4</v>
      </c>
      <c r="E32" s="6">
        <v>-1709</v>
      </c>
    </row>
    <row r="33" spans="1:5" ht="30" x14ac:dyDescent="0.25">
      <c r="A33" s="3" t="s">
        <v>62</v>
      </c>
      <c r="B33" s="4" t="s">
        <v>4</v>
      </c>
      <c r="C33" s="4" t="s">
        <v>4</v>
      </c>
      <c r="D33" s="4" t="s">
        <v>4</v>
      </c>
      <c r="E33" s="4" t="s">
        <v>4</v>
      </c>
    </row>
    <row r="34" spans="1:5" x14ac:dyDescent="0.25">
      <c r="A34" s="2" t="s">
        <v>960</v>
      </c>
      <c r="B34" s="4">
        <v>433</v>
      </c>
      <c r="C34" s="4">
        <v>225</v>
      </c>
      <c r="D34" s="4">
        <v>-201</v>
      </c>
      <c r="E34" s="6">
        <v>1158</v>
      </c>
    </row>
    <row r="35" spans="1:5" ht="30" x14ac:dyDescent="0.25">
      <c r="A35" s="2" t="s">
        <v>64</v>
      </c>
      <c r="B35" s="4">
        <v>253</v>
      </c>
      <c r="C35" s="4">
        <v>-9</v>
      </c>
      <c r="D35" s="4">
        <v>-88</v>
      </c>
      <c r="E35" s="4">
        <v>-22</v>
      </c>
    </row>
    <row r="36" spans="1:5" ht="45" x14ac:dyDescent="0.25">
      <c r="A36" s="2" t="s">
        <v>65</v>
      </c>
      <c r="B36" s="4" t="s">
        <v>4</v>
      </c>
      <c r="C36" s="4">
        <v>216</v>
      </c>
      <c r="D36" s="4" t="s">
        <v>4</v>
      </c>
      <c r="E36" s="6">
        <v>1136</v>
      </c>
    </row>
    <row r="37" spans="1:5" ht="30" x14ac:dyDescent="0.25">
      <c r="A37" s="2" t="s">
        <v>66</v>
      </c>
      <c r="B37" s="4">
        <v>686</v>
      </c>
      <c r="C37" s="4">
        <v>-890</v>
      </c>
      <c r="D37" s="4">
        <v>-289</v>
      </c>
      <c r="E37" s="4">
        <v>-573</v>
      </c>
    </row>
    <row r="38" spans="1:5" ht="30" x14ac:dyDescent="0.25">
      <c r="A38" s="2" t="s">
        <v>67</v>
      </c>
      <c r="B38" s="4">
        <v>0</v>
      </c>
      <c r="C38" s="4">
        <v>423</v>
      </c>
      <c r="D38" s="4">
        <v>0</v>
      </c>
      <c r="E38" s="4">
        <v>653</v>
      </c>
    </row>
    <row r="39" spans="1:5" ht="30" x14ac:dyDescent="0.25">
      <c r="A39" s="2" t="s">
        <v>68</v>
      </c>
      <c r="B39" s="4">
        <v>686</v>
      </c>
      <c r="C39" s="4">
        <v>-467</v>
      </c>
      <c r="D39" s="4">
        <v>-289</v>
      </c>
      <c r="E39" s="4">
        <v>80</v>
      </c>
    </row>
    <row r="40" spans="1:5" x14ac:dyDescent="0.25">
      <c r="A40" s="2" t="s">
        <v>69</v>
      </c>
      <c r="B40" s="6">
        <v>54335</v>
      </c>
      <c r="C40" s="6">
        <v>10178</v>
      </c>
      <c r="D40" s="6">
        <v>306671</v>
      </c>
      <c r="E40" s="6">
        <v>11889</v>
      </c>
    </row>
    <row r="41" spans="1:5" ht="30" x14ac:dyDescent="0.25">
      <c r="A41" s="2" t="s">
        <v>956</v>
      </c>
      <c r="B41" s="4" t="s">
        <v>4</v>
      </c>
      <c r="C41" s="4" t="s">
        <v>4</v>
      </c>
      <c r="D41" s="4" t="s">
        <v>4</v>
      </c>
      <c r="E41" s="4" t="s">
        <v>4</v>
      </c>
    </row>
    <row r="42" spans="1:5" ht="30" x14ac:dyDescent="0.25">
      <c r="A42" s="3" t="s">
        <v>959</v>
      </c>
      <c r="B42" s="4" t="s">
        <v>4</v>
      </c>
      <c r="C42" s="4" t="s">
        <v>4</v>
      </c>
      <c r="D42" s="4" t="s">
        <v>4</v>
      </c>
      <c r="E42" s="4" t="s">
        <v>4</v>
      </c>
    </row>
    <row r="43" spans="1:5" x14ac:dyDescent="0.25">
      <c r="A43" s="2" t="s">
        <v>59</v>
      </c>
      <c r="B43" s="6">
        <v>19851</v>
      </c>
      <c r="C43" s="6">
        <v>9270</v>
      </c>
      <c r="D43" s="6">
        <v>130594</v>
      </c>
      <c r="E43" s="6">
        <v>6684</v>
      </c>
    </row>
    <row r="44" spans="1:5" ht="30" x14ac:dyDescent="0.25">
      <c r="A44" s="3" t="s">
        <v>60</v>
      </c>
      <c r="B44" s="4" t="s">
        <v>4</v>
      </c>
      <c r="C44" s="4" t="s">
        <v>4</v>
      </c>
      <c r="D44" s="4" t="s">
        <v>4</v>
      </c>
      <c r="E44" s="4" t="s">
        <v>4</v>
      </c>
    </row>
    <row r="45" spans="1:5" ht="30" x14ac:dyDescent="0.25">
      <c r="A45" s="2" t="s">
        <v>553</v>
      </c>
      <c r="B45" s="4" t="s">
        <v>4</v>
      </c>
      <c r="C45" s="4">
        <v>0</v>
      </c>
      <c r="D45" s="4" t="s">
        <v>4</v>
      </c>
      <c r="E45" s="4">
        <v>0</v>
      </c>
    </row>
    <row r="46" spans="1:5" ht="30" x14ac:dyDescent="0.25">
      <c r="A46" s="3" t="s">
        <v>62</v>
      </c>
      <c r="B46" s="4" t="s">
        <v>4</v>
      </c>
      <c r="C46" s="4" t="s">
        <v>4</v>
      </c>
      <c r="D46" s="4" t="s">
        <v>4</v>
      </c>
      <c r="E46" s="4" t="s">
        <v>4</v>
      </c>
    </row>
    <row r="47" spans="1:5" x14ac:dyDescent="0.25">
      <c r="A47" s="2" t="s">
        <v>960</v>
      </c>
      <c r="B47" s="4">
        <v>0</v>
      </c>
      <c r="C47" s="4">
        <v>0</v>
      </c>
      <c r="D47" s="4">
        <v>0</v>
      </c>
      <c r="E47" s="4">
        <v>0</v>
      </c>
    </row>
    <row r="48" spans="1:5" ht="30" x14ac:dyDescent="0.25">
      <c r="A48" s="2" t="s">
        <v>64</v>
      </c>
      <c r="B48" s="4">
        <v>0</v>
      </c>
      <c r="C48" s="4">
        <v>0</v>
      </c>
      <c r="D48" s="4">
        <v>0</v>
      </c>
      <c r="E48" s="4">
        <v>0</v>
      </c>
    </row>
    <row r="49" spans="1:5" ht="45" x14ac:dyDescent="0.25">
      <c r="A49" s="2" t="s">
        <v>65</v>
      </c>
      <c r="B49" s="4" t="s">
        <v>4</v>
      </c>
      <c r="C49" s="4">
        <v>0</v>
      </c>
      <c r="D49" s="4" t="s">
        <v>4</v>
      </c>
      <c r="E49" s="4">
        <v>0</v>
      </c>
    </row>
    <row r="50" spans="1:5" ht="30" x14ac:dyDescent="0.25">
      <c r="A50" s="2" t="s">
        <v>66</v>
      </c>
      <c r="B50" s="4">
        <v>0</v>
      </c>
      <c r="C50" s="4">
        <v>0</v>
      </c>
      <c r="D50" s="4">
        <v>0</v>
      </c>
      <c r="E50" s="4">
        <v>0</v>
      </c>
    </row>
    <row r="51" spans="1:5" ht="30" x14ac:dyDescent="0.25">
      <c r="A51" s="2" t="s">
        <v>67</v>
      </c>
      <c r="B51" s="4">
        <v>0</v>
      </c>
      <c r="C51" s="4">
        <v>0</v>
      </c>
      <c r="D51" s="4">
        <v>0</v>
      </c>
      <c r="E51" s="4">
        <v>0</v>
      </c>
    </row>
    <row r="52" spans="1:5" ht="30" x14ac:dyDescent="0.25">
      <c r="A52" s="2" t="s">
        <v>68</v>
      </c>
      <c r="B52" s="4">
        <v>0</v>
      </c>
      <c r="C52" s="4">
        <v>0</v>
      </c>
      <c r="D52" s="4">
        <v>0</v>
      </c>
      <c r="E52" s="4">
        <v>0</v>
      </c>
    </row>
    <row r="53" spans="1:5" x14ac:dyDescent="0.25">
      <c r="A53" s="2" t="s">
        <v>69</v>
      </c>
      <c r="B53" s="6">
        <v>19851</v>
      </c>
      <c r="C53" s="6">
        <v>9270</v>
      </c>
      <c r="D53" s="6">
        <v>130594</v>
      </c>
      <c r="E53" s="6">
        <v>6684</v>
      </c>
    </row>
    <row r="54" spans="1:5" ht="30" x14ac:dyDescent="0.25">
      <c r="A54" s="2" t="s">
        <v>957</v>
      </c>
      <c r="B54" s="4" t="s">
        <v>4</v>
      </c>
      <c r="C54" s="4" t="s">
        <v>4</v>
      </c>
      <c r="D54" s="4" t="s">
        <v>4</v>
      </c>
      <c r="E54" s="4" t="s">
        <v>4</v>
      </c>
    </row>
    <row r="55" spans="1:5" ht="30" x14ac:dyDescent="0.25">
      <c r="A55" s="3" t="s">
        <v>959</v>
      </c>
      <c r="B55" s="4" t="s">
        <v>4</v>
      </c>
      <c r="C55" s="4" t="s">
        <v>4</v>
      </c>
      <c r="D55" s="4" t="s">
        <v>4</v>
      </c>
      <c r="E55" s="4" t="s">
        <v>4</v>
      </c>
    </row>
    <row r="56" spans="1:5" x14ac:dyDescent="0.25">
      <c r="A56" s="2" t="s">
        <v>59</v>
      </c>
      <c r="B56" s="6">
        <v>5975</v>
      </c>
      <c r="C56" s="6">
        <v>3489</v>
      </c>
      <c r="D56" s="6">
        <v>17793</v>
      </c>
      <c r="E56" s="6">
        <v>6866</v>
      </c>
    </row>
    <row r="57" spans="1:5" ht="30" x14ac:dyDescent="0.25">
      <c r="A57" s="3" t="s">
        <v>60</v>
      </c>
      <c r="B57" s="4" t="s">
        <v>4</v>
      </c>
      <c r="C57" s="4" t="s">
        <v>4</v>
      </c>
      <c r="D57" s="4" t="s">
        <v>4</v>
      </c>
      <c r="E57" s="4" t="s">
        <v>4</v>
      </c>
    </row>
    <row r="58" spans="1:5" ht="30" x14ac:dyDescent="0.25">
      <c r="A58" s="2" t="s">
        <v>553</v>
      </c>
      <c r="B58" s="4" t="s">
        <v>4</v>
      </c>
      <c r="C58" s="4">
        <v>0</v>
      </c>
      <c r="D58" s="4" t="s">
        <v>4</v>
      </c>
      <c r="E58" s="4">
        <v>0</v>
      </c>
    </row>
    <row r="59" spans="1:5" ht="30" x14ac:dyDescent="0.25">
      <c r="A59" s="3" t="s">
        <v>62</v>
      </c>
      <c r="B59" s="4" t="s">
        <v>4</v>
      </c>
      <c r="C59" s="4" t="s">
        <v>4</v>
      </c>
      <c r="D59" s="4" t="s">
        <v>4</v>
      </c>
      <c r="E59" s="4" t="s">
        <v>4</v>
      </c>
    </row>
    <row r="60" spans="1:5" x14ac:dyDescent="0.25">
      <c r="A60" s="2" t="s">
        <v>960</v>
      </c>
      <c r="B60" s="4">
        <v>0</v>
      </c>
      <c r="C60" s="4">
        <v>0</v>
      </c>
      <c r="D60" s="4">
        <v>0</v>
      </c>
      <c r="E60" s="4">
        <v>0</v>
      </c>
    </row>
    <row r="61" spans="1:5" ht="30" x14ac:dyDescent="0.25">
      <c r="A61" s="2" t="s">
        <v>64</v>
      </c>
      <c r="B61" s="4">
        <v>0</v>
      </c>
      <c r="C61" s="4">
        <v>0</v>
      </c>
      <c r="D61" s="4">
        <v>0</v>
      </c>
      <c r="E61" s="4">
        <v>0</v>
      </c>
    </row>
    <row r="62" spans="1:5" ht="45" x14ac:dyDescent="0.25">
      <c r="A62" s="2" t="s">
        <v>65</v>
      </c>
      <c r="B62" s="4" t="s">
        <v>4</v>
      </c>
      <c r="C62" s="4">
        <v>0</v>
      </c>
      <c r="D62" s="4" t="s">
        <v>4</v>
      </c>
      <c r="E62" s="4">
        <v>0</v>
      </c>
    </row>
    <row r="63" spans="1:5" ht="30" x14ac:dyDescent="0.25">
      <c r="A63" s="2" t="s">
        <v>66</v>
      </c>
      <c r="B63" s="4">
        <v>0</v>
      </c>
      <c r="C63" s="4">
        <v>0</v>
      </c>
      <c r="D63" s="4">
        <v>0</v>
      </c>
      <c r="E63" s="4">
        <v>0</v>
      </c>
    </row>
    <row r="64" spans="1:5" ht="30" x14ac:dyDescent="0.25">
      <c r="A64" s="2" t="s">
        <v>67</v>
      </c>
      <c r="B64" s="4">
        <v>0</v>
      </c>
      <c r="C64" s="4">
        <v>0</v>
      </c>
      <c r="D64" s="4">
        <v>0</v>
      </c>
      <c r="E64" s="4">
        <v>0</v>
      </c>
    </row>
    <row r="65" spans="1:5" ht="30" x14ac:dyDescent="0.25">
      <c r="A65" s="2" t="s">
        <v>68</v>
      </c>
      <c r="B65" s="4">
        <v>0</v>
      </c>
      <c r="C65" s="4">
        <v>0</v>
      </c>
      <c r="D65" s="4">
        <v>0</v>
      </c>
      <c r="E65" s="4">
        <v>0</v>
      </c>
    </row>
    <row r="66" spans="1:5" x14ac:dyDescent="0.25">
      <c r="A66" s="2" t="s">
        <v>69</v>
      </c>
      <c r="B66" s="8">
        <v>5975</v>
      </c>
      <c r="C66" s="8">
        <v>3489</v>
      </c>
      <c r="D66" s="8">
        <v>17793</v>
      </c>
      <c r="E66" s="8">
        <v>686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7" t="s">
        <v>2</v>
      </c>
      <c r="C1" s="7" t="s">
        <v>71</v>
      </c>
    </row>
    <row r="2" spans="1:3" ht="30" x14ac:dyDescent="0.25">
      <c r="A2" s="1" t="s">
        <v>57</v>
      </c>
      <c r="B2" s="7"/>
      <c r="C2" s="7"/>
    </row>
    <row r="3" spans="1:3" x14ac:dyDescent="0.25">
      <c r="A3" s="3" t="s">
        <v>565</v>
      </c>
      <c r="B3" s="4" t="s">
        <v>4</v>
      </c>
      <c r="C3" s="4" t="s">
        <v>4</v>
      </c>
    </row>
    <row r="4" spans="1:3" x14ac:dyDescent="0.25">
      <c r="A4" s="2" t="s">
        <v>73</v>
      </c>
      <c r="B4" s="8">
        <v>144531</v>
      </c>
      <c r="C4" s="8">
        <v>158087</v>
      </c>
    </row>
    <row r="5" spans="1:3" ht="30" x14ac:dyDescent="0.25">
      <c r="A5" s="2" t="s">
        <v>566</v>
      </c>
      <c r="B5" s="6">
        <v>459569</v>
      </c>
      <c r="C5" s="6">
        <v>456518</v>
      </c>
    </row>
    <row r="6" spans="1:3" x14ac:dyDescent="0.25">
      <c r="A6" s="2" t="s">
        <v>567</v>
      </c>
      <c r="B6" s="6">
        <v>1541792</v>
      </c>
      <c r="C6" s="6">
        <v>1037928</v>
      </c>
    </row>
    <row r="7" spans="1:3" x14ac:dyDescent="0.25">
      <c r="A7" s="2" t="s">
        <v>81</v>
      </c>
      <c r="B7" s="6">
        <v>33515</v>
      </c>
      <c r="C7" s="6">
        <v>39490</v>
      </c>
    </row>
    <row r="8" spans="1:3" x14ac:dyDescent="0.25">
      <c r="A8" s="2" t="s">
        <v>82</v>
      </c>
      <c r="B8" s="6">
        <v>1575307</v>
      </c>
      <c r="C8" s="6">
        <v>1077418</v>
      </c>
    </row>
    <row r="9" spans="1:3" x14ac:dyDescent="0.25">
      <c r="A9" s="2" t="s">
        <v>568</v>
      </c>
      <c r="B9" s="4">
        <v>0</v>
      </c>
      <c r="C9" s="4">
        <v>0</v>
      </c>
    </row>
    <row r="10" spans="1:3" x14ac:dyDescent="0.25">
      <c r="A10" s="2" t="s">
        <v>570</v>
      </c>
      <c r="B10" s="4">
        <v>0</v>
      </c>
      <c r="C10" s="4">
        <v>0</v>
      </c>
    </row>
    <row r="11" spans="1:3" x14ac:dyDescent="0.25">
      <c r="A11" s="2" t="s">
        <v>572</v>
      </c>
      <c r="B11" s="6">
        <v>458890</v>
      </c>
      <c r="C11" s="6">
        <v>239416</v>
      </c>
    </row>
    <row r="12" spans="1:3" x14ac:dyDescent="0.25">
      <c r="A12" s="2" t="s">
        <v>87</v>
      </c>
      <c r="B12" s="4">
        <v>31</v>
      </c>
      <c r="C12" s="6">
        <v>2480</v>
      </c>
    </row>
    <row r="13" spans="1:3" x14ac:dyDescent="0.25">
      <c r="A13" s="2" t="s">
        <v>88</v>
      </c>
      <c r="B13" s="6">
        <v>2638328</v>
      </c>
      <c r="C13" s="6">
        <v>1933919</v>
      </c>
    </row>
    <row r="14" spans="1:3" x14ac:dyDescent="0.25">
      <c r="A14" s="3" t="s">
        <v>89</v>
      </c>
      <c r="B14" s="4" t="s">
        <v>4</v>
      </c>
      <c r="C14" s="4" t="s">
        <v>4</v>
      </c>
    </row>
    <row r="15" spans="1:3" ht="30" x14ac:dyDescent="0.25">
      <c r="A15" s="2" t="s">
        <v>574</v>
      </c>
      <c r="B15" s="6">
        <v>387173</v>
      </c>
      <c r="C15" s="6">
        <v>272155</v>
      </c>
    </row>
    <row r="16" spans="1:3" x14ac:dyDescent="0.25">
      <c r="A16" s="2" t="s">
        <v>92</v>
      </c>
      <c r="B16" s="6">
        <v>1397892</v>
      </c>
      <c r="C16" s="6">
        <v>1134468</v>
      </c>
    </row>
    <row r="17" spans="1:3" x14ac:dyDescent="0.25">
      <c r="A17" s="2" t="s">
        <v>575</v>
      </c>
      <c r="B17" s="4">
        <v>0</v>
      </c>
      <c r="C17" s="4">
        <v>0</v>
      </c>
    </row>
    <row r="18" spans="1:3" x14ac:dyDescent="0.25">
      <c r="A18" s="2" t="s">
        <v>93</v>
      </c>
      <c r="B18" s="4">
        <v>552</v>
      </c>
      <c r="C18" s="6">
        <v>1536</v>
      </c>
    </row>
    <row r="19" spans="1:3" x14ac:dyDescent="0.25">
      <c r="A19" s="2" t="s">
        <v>94</v>
      </c>
      <c r="B19" s="6">
        <v>1785617</v>
      </c>
      <c r="C19" s="6">
        <v>1408159</v>
      </c>
    </row>
    <row r="20" spans="1:3" x14ac:dyDescent="0.25">
      <c r="A20" s="3" t="s">
        <v>576</v>
      </c>
      <c r="B20" s="4" t="s">
        <v>4</v>
      </c>
      <c r="C20" s="4" t="s">
        <v>4</v>
      </c>
    </row>
    <row r="21" spans="1:3" x14ac:dyDescent="0.25">
      <c r="A21" s="2" t="s">
        <v>95</v>
      </c>
      <c r="B21" s="6">
        <v>836580</v>
      </c>
      <c r="C21" s="6">
        <v>503936</v>
      </c>
    </row>
    <row r="22" spans="1:3" x14ac:dyDescent="0.25">
      <c r="A22" s="2" t="s">
        <v>101</v>
      </c>
      <c r="B22" s="6">
        <v>16131</v>
      </c>
      <c r="C22" s="6">
        <v>21824</v>
      </c>
    </row>
    <row r="23" spans="1:3" x14ac:dyDescent="0.25">
      <c r="A23" s="2" t="s">
        <v>103</v>
      </c>
      <c r="B23" s="6">
        <v>2638328</v>
      </c>
      <c r="C23" s="6">
        <v>1933919</v>
      </c>
    </row>
    <row r="24" spans="1:3" x14ac:dyDescent="0.25">
      <c r="A24" s="2" t="s">
        <v>954</v>
      </c>
      <c r="B24" s="4" t="s">
        <v>4</v>
      </c>
      <c r="C24" s="4" t="s">
        <v>4</v>
      </c>
    </row>
    <row r="25" spans="1:3" x14ac:dyDescent="0.25">
      <c r="A25" s="3" t="s">
        <v>565</v>
      </c>
      <c r="B25" s="4" t="s">
        <v>4</v>
      </c>
      <c r="C25" s="4" t="s">
        <v>4</v>
      </c>
    </row>
    <row r="26" spans="1:3" x14ac:dyDescent="0.25">
      <c r="A26" s="2" t="s">
        <v>73</v>
      </c>
      <c r="B26" s="4">
        <v>0</v>
      </c>
      <c r="C26" s="4">
        <v>0</v>
      </c>
    </row>
    <row r="27" spans="1:3" ht="30" x14ac:dyDescent="0.25">
      <c r="A27" s="2" t="s">
        <v>566</v>
      </c>
      <c r="B27" s="4">
        <v>0</v>
      </c>
      <c r="C27" s="4">
        <v>0</v>
      </c>
    </row>
    <row r="28" spans="1:3" x14ac:dyDescent="0.25">
      <c r="A28" s="2" t="s">
        <v>567</v>
      </c>
      <c r="B28" s="4">
        <v>0</v>
      </c>
      <c r="C28" s="4">
        <v>0</v>
      </c>
    </row>
    <row r="29" spans="1:3" x14ac:dyDescent="0.25">
      <c r="A29" s="2" t="s">
        <v>81</v>
      </c>
      <c r="B29" s="4">
        <v>0</v>
      </c>
      <c r="C29" s="4">
        <v>0</v>
      </c>
    </row>
    <row r="30" spans="1:3" x14ac:dyDescent="0.25">
      <c r="A30" s="2" t="s">
        <v>82</v>
      </c>
      <c r="B30" s="4">
        <v>0</v>
      </c>
      <c r="C30" s="4">
        <v>0</v>
      </c>
    </row>
    <row r="31" spans="1:3" x14ac:dyDescent="0.25">
      <c r="A31" s="2" t="s">
        <v>568</v>
      </c>
      <c r="B31" s="6">
        <v>-380463</v>
      </c>
      <c r="C31" s="6">
        <v>-244917</v>
      </c>
    </row>
    <row r="32" spans="1:3" x14ac:dyDescent="0.25">
      <c r="A32" s="2" t="s">
        <v>570</v>
      </c>
      <c r="B32" s="6">
        <v>-462465</v>
      </c>
      <c r="C32" s="6">
        <v>-368126</v>
      </c>
    </row>
    <row r="33" spans="1:3" x14ac:dyDescent="0.25">
      <c r="A33" s="2" t="s">
        <v>572</v>
      </c>
      <c r="B33" s="4">
        <v>0</v>
      </c>
      <c r="C33" s="4">
        <v>0</v>
      </c>
    </row>
    <row r="34" spans="1:3" x14ac:dyDescent="0.25">
      <c r="A34" s="2" t="s">
        <v>87</v>
      </c>
      <c r="B34" s="4">
        <v>0</v>
      </c>
      <c r="C34" s="4">
        <v>0</v>
      </c>
    </row>
    <row r="35" spans="1:3" x14ac:dyDescent="0.25">
      <c r="A35" s="2" t="s">
        <v>88</v>
      </c>
      <c r="B35" s="6">
        <v>-842928</v>
      </c>
      <c r="C35" s="6">
        <v>-613043</v>
      </c>
    </row>
    <row r="36" spans="1:3" x14ac:dyDescent="0.25">
      <c r="A36" s="3" t="s">
        <v>89</v>
      </c>
      <c r="B36" s="4" t="s">
        <v>4</v>
      </c>
      <c r="C36" s="4" t="s">
        <v>4</v>
      </c>
    </row>
    <row r="37" spans="1:3" ht="30" x14ac:dyDescent="0.25">
      <c r="A37" s="2" t="s">
        <v>574</v>
      </c>
      <c r="B37" s="4">
        <v>0</v>
      </c>
      <c r="C37" s="4">
        <v>0</v>
      </c>
    </row>
    <row r="38" spans="1:3" x14ac:dyDescent="0.25">
      <c r="A38" s="2" t="s">
        <v>92</v>
      </c>
      <c r="B38" s="4">
        <v>0</v>
      </c>
      <c r="C38" s="4">
        <v>0</v>
      </c>
    </row>
    <row r="39" spans="1:3" x14ac:dyDescent="0.25">
      <c r="A39" s="2" t="s">
        <v>575</v>
      </c>
      <c r="B39" s="6">
        <v>-462465</v>
      </c>
      <c r="C39" s="6">
        <v>-368126</v>
      </c>
    </row>
    <row r="40" spans="1:3" x14ac:dyDescent="0.25">
      <c r="A40" s="2" t="s">
        <v>93</v>
      </c>
      <c r="B40" s="4">
        <v>0</v>
      </c>
      <c r="C40" s="4">
        <v>0</v>
      </c>
    </row>
    <row r="41" spans="1:3" x14ac:dyDescent="0.25">
      <c r="A41" s="2" t="s">
        <v>94</v>
      </c>
      <c r="B41" s="6">
        <v>-462465</v>
      </c>
      <c r="C41" s="6">
        <v>-368126</v>
      </c>
    </row>
    <row r="42" spans="1:3" x14ac:dyDescent="0.25">
      <c r="A42" s="3" t="s">
        <v>576</v>
      </c>
      <c r="B42" s="4" t="s">
        <v>4</v>
      </c>
      <c r="C42" s="4" t="s">
        <v>4</v>
      </c>
    </row>
    <row r="43" spans="1:3" x14ac:dyDescent="0.25">
      <c r="A43" s="2" t="s">
        <v>95</v>
      </c>
      <c r="B43" s="6">
        <v>-380463</v>
      </c>
      <c r="C43" s="6">
        <v>-244917</v>
      </c>
    </row>
    <row r="44" spans="1:3" x14ac:dyDescent="0.25">
      <c r="A44" s="2" t="s">
        <v>101</v>
      </c>
      <c r="B44" s="4">
        <v>0</v>
      </c>
      <c r="C44" s="4">
        <v>0</v>
      </c>
    </row>
    <row r="45" spans="1:3" x14ac:dyDescent="0.25">
      <c r="A45" s="2" t="s">
        <v>103</v>
      </c>
      <c r="B45" s="6">
        <v>-842928</v>
      </c>
      <c r="C45" s="6">
        <v>-613043</v>
      </c>
    </row>
    <row r="46" spans="1:3" x14ac:dyDescent="0.25">
      <c r="A46" s="2" t="s">
        <v>955</v>
      </c>
      <c r="B46" s="4" t="s">
        <v>4</v>
      </c>
      <c r="C46" s="4" t="s">
        <v>4</v>
      </c>
    </row>
    <row r="47" spans="1:3" x14ac:dyDescent="0.25">
      <c r="A47" s="3" t="s">
        <v>565</v>
      </c>
      <c r="B47" s="4" t="s">
        <v>4</v>
      </c>
      <c r="C47" s="4" t="s">
        <v>4</v>
      </c>
    </row>
    <row r="48" spans="1:3" x14ac:dyDescent="0.25">
      <c r="A48" s="2" t="s">
        <v>73</v>
      </c>
      <c r="B48" s="6">
        <v>22376</v>
      </c>
      <c r="C48" s="6">
        <v>32130</v>
      </c>
    </row>
    <row r="49" spans="1:3" ht="30" x14ac:dyDescent="0.25">
      <c r="A49" s="2" t="s">
        <v>566</v>
      </c>
      <c r="B49" s="6">
        <v>429082</v>
      </c>
      <c r="C49" s="6">
        <v>429057</v>
      </c>
    </row>
    <row r="50" spans="1:3" x14ac:dyDescent="0.25">
      <c r="A50" s="2" t="s">
        <v>567</v>
      </c>
      <c r="B50" s="6">
        <v>878008</v>
      </c>
      <c r="C50" s="6">
        <v>643619</v>
      </c>
    </row>
    <row r="51" spans="1:3" x14ac:dyDescent="0.25">
      <c r="A51" s="2" t="s">
        <v>81</v>
      </c>
      <c r="B51" s="6">
        <v>17384</v>
      </c>
      <c r="C51" s="6">
        <v>17666</v>
      </c>
    </row>
    <row r="52" spans="1:3" x14ac:dyDescent="0.25">
      <c r="A52" s="2" t="s">
        <v>82</v>
      </c>
      <c r="B52" s="6">
        <v>895392</v>
      </c>
      <c r="C52" s="6">
        <v>661285</v>
      </c>
    </row>
    <row r="53" spans="1:3" x14ac:dyDescent="0.25">
      <c r="A53" s="2" t="s">
        <v>568</v>
      </c>
      <c r="B53" s="6">
        <v>380463</v>
      </c>
      <c r="C53" s="6">
        <v>244917</v>
      </c>
    </row>
    <row r="54" spans="1:3" x14ac:dyDescent="0.25">
      <c r="A54" s="2" t="s">
        <v>570</v>
      </c>
      <c r="B54" s="6">
        <v>462465</v>
      </c>
      <c r="C54" s="6">
        <v>368126</v>
      </c>
    </row>
    <row r="55" spans="1:3" x14ac:dyDescent="0.25">
      <c r="A55" s="2" t="s">
        <v>572</v>
      </c>
      <c r="B55" s="6">
        <v>292044</v>
      </c>
      <c r="C55" s="6">
        <v>76183</v>
      </c>
    </row>
    <row r="56" spans="1:3" x14ac:dyDescent="0.25">
      <c r="A56" s="2" t="s">
        <v>87</v>
      </c>
      <c r="B56" s="4">
        <v>0</v>
      </c>
      <c r="C56" s="4">
        <v>187</v>
      </c>
    </row>
    <row r="57" spans="1:3" x14ac:dyDescent="0.25">
      <c r="A57" s="2" t="s">
        <v>88</v>
      </c>
      <c r="B57" s="6">
        <v>2481822</v>
      </c>
      <c r="C57" s="6">
        <v>1811885</v>
      </c>
    </row>
    <row r="58" spans="1:3" x14ac:dyDescent="0.25">
      <c r="A58" s="3" t="s">
        <v>89</v>
      </c>
      <c r="B58" s="4" t="s">
        <v>4</v>
      </c>
      <c r="C58" s="4" t="s">
        <v>4</v>
      </c>
    </row>
    <row r="59" spans="1:3" ht="30" x14ac:dyDescent="0.25">
      <c r="A59" s="2" t="s">
        <v>574</v>
      </c>
      <c r="B59" s="6">
        <v>247215</v>
      </c>
      <c r="C59" s="6">
        <v>172906</v>
      </c>
    </row>
    <row r="60" spans="1:3" x14ac:dyDescent="0.25">
      <c r="A60" s="2" t="s">
        <v>92</v>
      </c>
      <c r="B60" s="6">
        <v>1397892</v>
      </c>
      <c r="C60" s="6">
        <v>1134468</v>
      </c>
    </row>
    <row r="61" spans="1:3" x14ac:dyDescent="0.25">
      <c r="A61" s="2" t="s">
        <v>575</v>
      </c>
      <c r="B61" s="4">
        <v>0</v>
      </c>
      <c r="C61" s="4">
        <v>0</v>
      </c>
    </row>
    <row r="62" spans="1:3" x14ac:dyDescent="0.25">
      <c r="A62" s="2" t="s">
        <v>93</v>
      </c>
      <c r="B62" s="4">
        <v>135</v>
      </c>
      <c r="C62" s="4">
        <v>575</v>
      </c>
    </row>
    <row r="63" spans="1:3" x14ac:dyDescent="0.25">
      <c r="A63" s="2" t="s">
        <v>94</v>
      </c>
      <c r="B63" s="6">
        <v>1645242</v>
      </c>
      <c r="C63" s="6">
        <v>1307949</v>
      </c>
    </row>
    <row r="64" spans="1:3" x14ac:dyDescent="0.25">
      <c r="A64" s="3" t="s">
        <v>576</v>
      </c>
      <c r="B64" s="4" t="s">
        <v>4</v>
      </c>
      <c r="C64" s="4" t="s">
        <v>4</v>
      </c>
    </row>
    <row r="65" spans="1:3" x14ac:dyDescent="0.25">
      <c r="A65" s="2" t="s">
        <v>95</v>
      </c>
      <c r="B65" s="6">
        <v>836580</v>
      </c>
      <c r="C65" s="6">
        <v>503936</v>
      </c>
    </row>
    <row r="66" spans="1:3" x14ac:dyDescent="0.25">
      <c r="A66" s="2" t="s">
        <v>101</v>
      </c>
      <c r="B66" s="4">
        <v>0</v>
      </c>
      <c r="C66" s="4">
        <v>0</v>
      </c>
    </row>
    <row r="67" spans="1:3" x14ac:dyDescent="0.25">
      <c r="A67" s="2" t="s">
        <v>103</v>
      </c>
      <c r="B67" s="6">
        <v>2481822</v>
      </c>
      <c r="C67" s="6">
        <v>1811885</v>
      </c>
    </row>
    <row r="68" spans="1:3" ht="30" x14ac:dyDescent="0.25">
      <c r="A68" s="2" t="s">
        <v>956</v>
      </c>
      <c r="B68" s="4" t="s">
        <v>4</v>
      </c>
      <c r="C68" s="4" t="s">
        <v>4</v>
      </c>
    </row>
    <row r="69" spans="1:3" x14ac:dyDescent="0.25">
      <c r="A69" s="3" t="s">
        <v>565</v>
      </c>
      <c r="B69" s="4" t="s">
        <v>4</v>
      </c>
      <c r="C69" s="4" t="s">
        <v>4</v>
      </c>
    </row>
    <row r="70" spans="1:3" x14ac:dyDescent="0.25">
      <c r="A70" s="2" t="s">
        <v>73</v>
      </c>
      <c r="B70" s="6">
        <v>112071</v>
      </c>
      <c r="C70" s="6">
        <v>117838</v>
      </c>
    </row>
    <row r="71" spans="1:3" ht="30" x14ac:dyDescent="0.25">
      <c r="A71" s="2" t="s">
        <v>566</v>
      </c>
      <c r="B71" s="4">
        <v>0</v>
      </c>
      <c r="C71" s="4">
        <v>0</v>
      </c>
    </row>
    <row r="72" spans="1:3" x14ac:dyDescent="0.25">
      <c r="A72" s="2" t="s">
        <v>567</v>
      </c>
      <c r="B72" s="6">
        <v>663784</v>
      </c>
      <c r="C72" s="6">
        <v>394309</v>
      </c>
    </row>
    <row r="73" spans="1:3" x14ac:dyDescent="0.25">
      <c r="A73" s="2" t="s">
        <v>81</v>
      </c>
      <c r="B73" s="4">
        <v>0</v>
      </c>
      <c r="C73" s="4">
        <v>0</v>
      </c>
    </row>
    <row r="74" spans="1:3" x14ac:dyDescent="0.25">
      <c r="A74" s="2" t="s">
        <v>82</v>
      </c>
      <c r="B74" s="6">
        <v>663784</v>
      </c>
      <c r="C74" s="6">
        <v>394309</v>
      </c>
    </row>
    <row r="75" spans="1:3" x14ac:dyDescent="0.25">
      <c r="A75" s="2" t="s">
        <v>568</v>
      </c>
      <c r="B75" s="4">
        <v>0</v>
      </c>
      <c r="C75" s="4">
        <v>0</v>
      </c>
    </row>
    <row r="76" spans="1:3" x14ac:dyDescent="0.25">
      <c r="A76" s="2" t="s">
        <v>570</v>
      </c>
      <c r="B76" s="4">
        <v>0</v>
      </c>
      <c r="C76" s="4">
        <v>0</v>
      </c>
    </row>
    <row r="77" spans="1:3" x14ac:dyDescent="0.25">
      <c r="A77" s="2" t="s">
        <v>572</v>
      </c>
      <c r="B77" s="6">
        <v>56476</v>
      </c>
      <c r="C77" s="6">
        <v>43572</v>
      </c>
    </row>
    <row r="78" spans="1:3" x14ac:dyDescent="0.25">
      <c r="A78" s="2" t="s">
        <v>87</v>
      </c>
      <c r="B78" s="4">
        <v>31</v>
      </c>
      <c r="C78" s="6">
        <v>2293</v>
      </c>
    </row>
    <row r="79" spans="1:3" x14ac:dyDescent="0.25">
      <c r="A79" s="2" t="s">
        <v>88</v>
      </c>
      <c r="B79" s="6">
        <v>832362</v>
      </c>
      <c r="C79" s="6">
        <v>558012</v>
      </c>
    </row>
    <row r="80" spans="1:3" x14ac:dyDescent="0.25">
      <c r="A80" s="3" t="s">
        <v>89</v>
      </c>
      <c r="B80" s="4" t="s">
        <v>4</v>
      </c>
      <c r="C80" s="4" t="s">
        <v>4</v>
      </c>
    </row>
    <row r="81" spans="1:3" ht="30" x14ac:dyDescent="0.25">
      <c r="A81" s="2" t="s">
        <v>574</v>
      </c>
      <c r="B81" s="6">
        <v>95276</v>
      </c>
      <c r="C81" s="6">
        <v>68929</v>
      </c>
    </row>
    <row r="82" spans="1:3" x14ac:dyDescent="0.25">
      <c r="A82" s="2" t="s">
        <v>92</v>
      </c>
      <c r="B82" s="4">
        <v>0</v>
      </c>
      <c r="C82" s="4">
        <v>0</v>
      </c>
    </row>
    <row r="83" spans="1:3" x14ac:dyDescent="0.25">
      <c r="A83" s="2" t="s">
        <v>575</v>
      </c>
      <c r="B83" s="6">
        <v>393115</v>
      </c>
      <c r="C83" s="6">
        <v>275163</v>
      </c>
    </row>
    <row r="84" spans="1:3" x14ac:dyDescent="0.25">
      <c r="A84" s="2" t="s">
        <v>93</v>
      </c>
      <c r="B84" s="4">
        <v>417</v>
      </c>
      <c r="C84" s="4">
        <v>961</v>
      </c>
    </row>
    <row r="85" spans="1:3" x14ac:dyDescent="0.25">
      <c r="A85" s="2" t="s">
        <v>94</v>
      </c>
      <c r="B85" s="6">
        <v>488808</v>
      </c>
      <c r="C85" s="6">
        <v>345053</v>
      </c>
    </row>
    <row r="86" spans="1:3" x14ac:dyDescent="0.25">
      <c r="A86" s="3" t="s">
        <v>576</v>
      </c>
      <c r="B86" s="4" t="s">
        <v>4</v>
      </c>
      <c r="C86" s="4" t="s">
        <v>4</v>
      </c>
    </row>
    <row r="87" spans="1:3" x14ac:dyDescent="0.25">
      <c r="A87" s="2" t="s">
        <v>95</v>
      </c>
      <c r="B87" s="6">
        <v>343554</v>
      </c>
      <c r="C87" s="6">
        <v>212959</v>
      </c>
    </row>
    <row r="88" spans="1:3" x14ac:dyDescent="0.25">
      <c r="A88" s="2" t="s">
        <v>101</v>
      </c>
      <c r="B88" s="4">
        <v>0</v>
      </c>
      <c r="C88" s="4">
        <v>0</v>
      </c>
    </row>
    <row r="89" spans="1:3" x14ac:dyDescent="0.25">
      <c r="A89" s="2" t="s">
        <v>103</v>
      </c>
      <c r="B89" s="6">
        <v>832362</v>
      </c>
      <c r="C89" s="6">
        <v>558012</v>
      </c>
    </row>
    <row r="90" spans="1:3" ht="30" x14ac:dyDescent="0.25">
      <c r="A90" s="2" t="s">
        <v>957</v>
      </c>
      <c r="B90" s="4" t="s">
        <v>4</v>
      </c>
      <c r="C90" s="4" t="s">
        <v>4</v>
      </c>
    </row>
    <row r="91" spans="1:3" x14ac:dyDescent="0.25">
      <c r="A91" s="3" t="s">
        <v>565</v>
      </c>
      <c r="B91" s="4" t="s">
        <v>4</v>
      </c>
      <c r="C91" s="4" t="s">
        <v>4</v>
      </c>
    </row>
    <row r="92" spans="1:3" x14ac:dyDescent="0.25">
      <c r="A92" s="2" t="s">
        <v>73</v>
      </c>
      <c r="B92" s="6">
        <v>10084</v>
      </c>
      <c r="C92" s="6">
        <v>8119</v>
      </c>
    </row>
    <row r="93" spans="1:3" ht="30" x14ac:dyDescent="0.25">
      <c r="A93" s="2" t="s">
        <v>566</v>
      </c>
      <c r="B93" s="6">
        <v>30487</v>
      </c>
      <c r="C93" s="6">
        <v>27461</v>
      </c>
    </row>
    <row r="94" spans="1:3" x14ac:dyDescent="0.25">
      <c r="A94" s="2" t="s">
        <v>567</v>
      </c>
      <c r="B94" s="4">
        <v>0</v>
      </c>
      <c r="C94" s="4">
        <v>0</v>
      </c>
    </row>
    <row r="95" spans="1:3" x14ac:dyDescent="0.25">
      <c r="A95" s="2" t="s">
        <v>81</v>
      </c>
      <c r="B95" s="6">
        <v>16131</v>
      </c>
      <c r="C95" s="6">
        <v>21824</v>
      </c>
    </row>
    <row r="96" spans="1:3" x14ac:dyDescent="0.25">
      <c r="A96" s="2" t="s">
        <v>82</v>
      </c>
      <c r="B96" s="6">
        <v>16131</v>
      </c>
      <c r="C96" s="6">
        <v>21824</v>
      </c>
    </row>
    <row r="97" spans="1:3" x14ac:dyDescent="0.25">
      <c r="A97" s="2" t="s">
        <v>568</v>
      </c>
      <c r="B97" s="4">
        <v>0</v>
      </c>
      <c r="C97" s="4">
        <v>0</v>
      </c>
    </row>
    <row r="98" spans="1:3" x14ac:dyDescent="0.25">
      <c r="A98" s="2" t="s">
        <v>570</v>
      </c>
      <c r="B98" s="4">
        <v>0</v>
      </c>
      <c r="C98" s="4">
        <v>0</v>
      </c>
    </row>
    <row r="99" spans="1:3" x14ac:dyDescent="0.25">
      <c r="A99" s="2" t="s">
        <v>572</v>
      </c>
      <c r="B99" s="6">
        <v>110370</v>
      </c>
      <c r="C99" s="6">
        <v>119661</v>
      </c>
    </row>
    <row r="100" spans="1:3" x14ac:dyDescent="0.25">
      <c r="A100" s="2" t="s">
        <v>87</v>
      </c>
      <c r="B100" s="4">
        <v>0</v>
      </c>
      <c r="C100" s="4">
        <v>0</v>
      </c>
    </row>
    <row r="101" spans="1:3" x14ac:dyDescent="0.25">
      <c r="A101" s="2" t="s">
        <v>88</v>
      </c>
      <c r="B101" s="6">
        <v>167072</v>
      </c>
      <c r="C101" s="6">
        <v>177065</v>
      </c>
    </row>
    <row r="102" spans="1:3" x14ac:dyDescent="0.25">
      <c r="A102" s="3" t="s">
        <v>89</v>
      </c>
      <c r="B102" s="4" t="s">
        <v>4</v>
      </c>
      <c r="C102" s="4" t="s">
        <v>4</v>
      </c>
    </row>
    <row r="103" spans="1:3" ht="30" x14ac:dyDescent="0.25">
      <c r="A103" s="2" t="s">
        <v>574</v>
      </c>
      <c r="B103" s="6">
        <v>44682</v>
      </c>
      <c r="C103" s="6">
        <v>30320</v>
      </c>
    </row>
    <row r="104" spans="1:3" x14ac:dyDescent="0.25">
      <c r="A104" s="2" t="s">
        <v>92</v>
      </c>
      <c r="B104" s="4">
        <v>0</v>
      </c>
      <c r="C104" s="4">
        <v>0</v>
      </c>
    </row>
    <row r="105" spans="1:3" x14ac:dyDescent="0.25">
      <c r="A105" s="2" t="s">
        <v>575</v>
      </c>
      <c r="B105" s="6">
        <v>69350</v>
      </c>
      <c r="C105" s="6">
        <v>92963</v>
      </c>
    </row>
    <row r="106" spans="1:3" x14ac:dyDescent="0.25">
      <c r="A106" s="2" t="s">
        <v>93</v>
      </c>
      <c r="B106" s="4">
        <v>0</v>
      </c>
      <c r="C106" s="4">
        <v>0</v>
      </c>
    </row>
    <row r="107" spans="1:3" x14ac:dyDescent="0.25">
      <c r="A107" s="2" t="s">
        <v>94</v>
      </c>
      <c r="B107" s="6">
        <v>114032</v>
      </c>
      <c r="C107" s="6">
        <v>123283</v>
      </c>
    </row>
    <row r="108" spans="1:3" x14ac:dyDescent="0.25">
      <c r="A108" s="3" t="s">
        <v>576</v>
      </c>
      <c r="B108" s="4" t="s">
        <v>4</v>
      </c>
      <c r="C108" s="4" t="s">
        <v>4</v>
      </c>
    </row>
    <row r="109" spans="1:3" x14ac:dyDescent="0.25">
      <c r="A109" s="2" t="s">
        <v>95</v>
      </c>
      <c r="B109" s="6">
        <v>36909</v>
      </c>
      <c r="C109" s="6">
        <v>31958</v>
      </c>
    </row>
    <row r="110" spans="1:3" x14ac:dyDescent="0.25">
      <c r="A110" s="2" t="s">
        <v>101</v>
      </c>
      <c r="B110" s="6">
        <v>16131</v>
      </c>
      <c r="C110" s="6">
        <v>21824</v>
      </c>
    </row>
    <row r="111" spans="1:3" x14ac:dyDescent="0.25">
      <c r="A111" s="2" t="s">
        <v>103</v>
      </c>
      <c r="B111" s="8">
        <v>167072</v>
      </c>
      <c r="C111" s="8">
        <v>1770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1" width="36.5703125" bestFit="1" customWidth="1"/>
    <col min="2" max="2" width="25.140625" customWidth="1"/>
    <col min="3" max="3" width="7.7109375" customWidth="1"/>
    <col min="4" max="4" width="25.140625" customWidth="1"/>
    <col min="5" max="5" width="7.7109375" customWidth="1"/>
    <col min="6" max="6" width="25.85546875" customWidth="1"/>
    <col min="7" max="7" width="7" customWidth="1"/>
    <col min="8" max="8" width="25.140625" customWidth="1"/>
    <col min="9" max="9" width="7.7109375" customWidth="1"/>
  </cols>
  <sheetData>
    <row r="1" spans="1:9" ht="15" customHeight="1" x14ac:dyDescent="0.25">
      <c r="A1" s="1" t="s">
        <v>962</v>
      </c>
      <c r="B1" s="7" t="s">
        <v>27</v>
      </c>
      <c r="C1" s="7"/>
      <c r="D1" s="7"/>
      <c r="E1" s="7"/>
      <c r="F1" s="7" t="s">
        <v>1</v>
      </c>
      <c r="G1" s="7"/>
      <c r="H1" s="7"/>
      <c r="I1" s="7"/>
    </row>
    <row r="2" spans="1:9" ht="30" x14ac:dyDescent="0.25">
      <c r="A2" s="1" t="s">
        <v>57</v>
      </c>
      <c r="B2" s="7" t="s">
        <v>2</v>
      </c>
      <c r="C2" s="7"/>
      <c r="D2" s="7" t="s">
        <v>28</v>
      </c>
      <c r="E2" s="7"/>
      <c r="F2" s="7" t="s">
        <v>2</v>
      </c>
      <c r="G2" s="7"/>
      <c r="H2" s="7" t="s">
        <v>28</v>
      </c>
      <c r="I2" s="7"/>
    </row>
    <row r="3" spans="1:9" ht="30" x14ac:dyDescent="0.25">
      <c r="A3" s="3" t="s">
        <v>113</v>
      </c>
      <c r="B3" s="4" t="s">
        <v>4</v>
      </c>
      <c r="C3" s="4"/>
      <c r="D3" s="4" t="s">
        <v>4</v>
      </c>
      <c r="E3" s="4"/>
      <c r="F3" s="4" t="s">
        <v>4</v>
      </c>
      <c r="G3" s="4"/>
      <c r="H3" s="4" t="s">
        <v>4</v>
      </c>
      <c r="I3" s="4"/>
    </row>
    <row r="4" spans="1:9" ht="30" x14ac:dyDescent="0.25">
      <c r="A4" s="2" t="s">
        <v>114</v>
      </c>
      <c r="B4" s="8">
        <v>53558</v>
      </c>
      <c r="C4" s="4"/>
      <c r="D4" s="8">
        <v>10407</v>
      </c>
      <c r="E4" s="4"/>
      <c r="F4" s="8">
        <v>306793</v>
      </c>
      <c r="G4" s="4"/>
      <c r="H4" s="8">
        <v>13435</v>
      </c>
      <c r="I4" s="4"/>
    </row>
    <row r="5" spans="1:9" ht="60" x14ac:dyDescent="0.25">
      <c r="A5" s="2" t="s">
        <v>584</v>
      </c>
      <c r="B5" s="4" t="s">
        <v>4</v>
      </c>
      <c r="C5" s="4"/>
      <c r="D5" s="4" t="s">
        <v>4</v>
      </c>
      <c r="E5" s="4"/>
      <c r="F5" s="6">
        <v>-204146</v>
      </c>
      <c r="G5" s="4"/>
      <c r="H5" s="6">
        <v>29361</v>
      </c>
      <c r="I5" s="4"/>
    </row>
    <row r="6" spans="1:9" x14ac:dyDescent="0.25">
      <c r="A6" s="2" t="s">
        <v>587</v>
      </c>
      <c r="B6" s="4" t="s">
        <v>4</v>
      </c>
      <c r="C6" s="4"/>
      <c r="D6" s="4" t="s">
        <v>4</v>
      </c>
      <c r="E6" s="4"/>
      <c r="F6" s="6">
        <v>-330191</v>
      </c>
      <c r="G6" s="4"/>
      <c r="H6" s="6">
        <v>-77219</v>
      </c>
      <c r="I6" s="4"/>
    </row>
    <row r="7" spans="1:9" x14ac:dyDescent="0.25">
      <c r="A7" s="2" t="s">
        <v>125</v>
      </c>
      <c r="B7" s="4" t="s">
        <v>4</v>
      </c>
      <c r="C7" s="4"/>
      <c r="D7" s="4" t="s">
        <v>4</v>
      </c>
      <c r="E7" s="4"/>
      <c r="F7" s="4">
        <v>-728</v>
      </c>
      <c r="G7" s="4"/>
      <c r="H7" s="4">
        <v>-947</v>
      </c>
      <c r="I7" s="4"/>
    </row>
    <row r="8" spans="1:9" ht="30" x14ac:dyDescent="0.25">
      <c r="A8" s="2" t="s">
        <v>126</v>
      </c>
      <c r="B8" s="4" t="s">
        <v>4</v>
      </c>
      <c r="C8" s="4"/>
      <c r="D8" s="4" t="s">
        <v>4</v>
      </c>
      <c r="E8" s="4"/>
      <c r="F8" s="6">
        <v>-228272</v>
      </c>
      <c r="G8" s="4"/>
      <c r="H8" s="6">
        <v>-35370</v>
      </c>
      <c r="I8" s="4"/>
    </row>
    <row r="9" spans="1:9" ht="30" x14ac:dyDescent="0.25">
      <c r="A9" s="3" t="s">
        <v>127</v>
      </c>
      <c r="B9" s="4" t="s">
        <v>4</v>
      </c>
      <c r="C9" s="4"/>
      <c r="D9" s="4" t="s">
        <v>4</v>
      </c>
      <c r="E9" s="4"/>
      <c r="F9" s="4" t="s">
        <v>4</v>
      </c>
      <c r="G9" s="4"/>
      <c r="H9" s="4" t="s">
        <v>4</v>
      </c>
      <c r="I9" s="4"/>
    </row>
    <row r="10" spans="1:9" ht="30" x14ac:dyDescent="0.25">
      <c r="A10" s="2" t="s">
        <v>963</v>
      </c>
      <c r="B10" s="4" t="s">
        <v>4</v>
      </c>
      <c r="C10" s="4"/>
      <c r="D10" s="4" t="s">
        <v>4</v>
      </c>
      <c r="E10" s="4"/>
      <c r="F10" s="6">
        <v>-3439</v>
      </c>
      <c r="G10" s="4"/>
      <c r="H10" s="6">
        <v>2077</v>
      </c>
      <c r="I10" s="4"/>
    </row>
    <row r="11" spans="1:9" ht="30" x14ac:dyDescent="0.25">
      <c r="A11" s="2" t="s">
        <v>129</v>
      </c>
      <c r="B11" s="4" t="s">
        <v>4</v>
      </c>
      <c r="C11" s="4"/>
      <c r="D11" s="4" t="s">
        <v>4</v>
      </c>
      <c r="E11" s="4"/>
      <c r="F11" s="6">
        <v>-14475</v>
      </c>
      <c r="G11" s="4"/>
      <c r="H11" s="6">
        <v>-8884</v>
      </c>
      <c r="I11" s="4"/>
    </row>
    <row r="12" spans="1:9" ht="30" x14ac:dyDescent="0.25">
      <c r="A12" s="2" t="s">
        <v>130</v>
      </c>
      <c r="B12" s="4" t="s">
        <v>4</v>
      </c>
      <c r="C12" s="4"/>
      <c r="D12" s="4" t="s">
        <v>4</v>
      </c>
      <c r="E12" s="4"/>
      <c r="F12" s="6">
        <v>-615755</v>
      </c>
      <c r="G12" s="4"/>
      <c r="H12" s="6">
        <v>-855226</v>
      </c>
      <c r="I12" s="4"/>
    </row>
    <row r="13" spans="1:9" ht="45" x14ac:dyDescent="0.25">
      <c r="A13" s="2" t="s">
        <v>131</v>
      </c>
      <c r="B13" s="4" t="s">
        <v>4</v>
      </c>
      <c r="C13" s="4"/>
      <c r="D13" s="4" t="s">
        <v>4</v>
      </c>
      <c r="E13" s="4"/>
      <c r="F13" s="6">
        <v>634272</v>
      </c>
      <c r="G13" s="4"/>
      <c r="H13" s="6">
        <v>697604</v>
      </c>
      <c r="I13" s="4"/>
    </row>
    <row r="14" spans="1:9" x14ac:dyDescent="0.25">
      <c r="A14" s="2" t="s">
        <v>132</v>
      </c>
      <c r="B14" s="4" t="s">
        <v>4</v>
      </c>
      <c r="C14" s="4"/>
      <c r="D14" s="4" t="s">
        <v>4</v>
      </c>
      <c r="E14" s="4"/>
      <c r="F14" s="6">
        <v>-50930</v>
      </c>
      <c r="G14" s="4"/>
      <c r="H14" s="6">
        <v>-35974</v>
      </c>
      <c r="I14" s="4"/>
    </row>
    <row r="15" spans="1:9" x14ac:dyDescent="0.25">
      <c r="A15" s="2" t="s">
        <v>645</v>
      </c>
      <c r="B15" s="4" t="s">
        <v>4</v>
      </c>
      <c r="C15" s="4"/>
      <c r="D15" s="4" t="s">
        <v>4</v>
      </c>
      <c r="E15" s="4"/>
      <c r="F15" s="4">
        <v>0</v>
      </c>
      <c r="G15" s="4"/>
      <c r="H15" s="4">
        <v>109</v>
      </c>
      <c r="I15" s="4"/>
    </row>
    <row r="16" spans="1:9" ht="30" x14ac:dyDescent="0.25">
      <c r="A16" s="2" t="s">
        <v>134</v>
      </c>
      <c r="B16" s="4" t="s">
        <v>4</v>
      </c>
      <c r="C16" s="4"/>
      <c r="D16" s="4" t="s">
        <v>4</v>
      </c>
      <c r="E16" s="4"/>
      <c r="F16" s="6">
        <v>-50327</v>
      </c>
      <c r="G16" s="4"/>
      <c r="H16" s="6">
        <v>-200294</v>
      </c>
      <c r="I16" s="4"/>
    </row>
    <row r="17" spans="1:9" ht="30" x14ac:dyDescent="0.25">
      <c r="A17" s="3" t="s">
        <v>135</v>
      </c>
      <c r="B17" s="4" t="s">
        <v>4</v>
      </c>
      <c r="C17" s="4"/>
      <c r="D17" s="4" t="s">
        <v>4</v>
      </c>
      <c r="E17" s="4"/>
      <c r="F17" s="4" t="s">
        <v>4</v>
      </c>
      <c r="G17" s="4"/>
      <c r="H17" s="4" t="s">
        <v>4</v>
      </c>
      <c r="I17" s="4"/>
    </row>
    <row r="18" spans="1:9" x14ac:dyDescent="0.25">
      <c r="A18" s="2" t="s">
        <v>649</v>
      </c>
      <c r="B18" s="4" t="s">
        <v>4</v>
      </c>
      <c r="C18" s="4"/>
      <c r="D18" s="4" t="s">
        <v>4</v>
      </c>
      <c r="E18" s="4"/>
      <c r="F18" s="6">
        <v>262951</v>
      </c>
      <c r="G18" s="4"/>
      <c r="H18" s="6">
        <v>296292</v>
      </c>
      <c r="I18" s="4"/>
    </row>
    <row r="19" spans="1:9" ht="30" x14ac:dyDescent="0.25">
      <c r="A19" s="2" t="s">
        <v>138</v>
      </c>
      <c r="B19" s="4" t="s">
        <v>4</v>
      </c>
      <c r="C19" s="4"/>
      <c r="D19" s="4" t="s">
        <v>4</v>
      </c>
      <c r="E19" s="4"/>
      <c r="F19" s="4">
        <v>0</v>
      </c>
      <c r="G19" s="4"/>
      <c r="H19" s="6">
        <v>8524</v>
      </c>
      <c r="I19" s="4"/>
    </row>
    <row r="20" spans="1:9" ht="30" x14ac:dyDescent="0.25">
      <c r="A20" s="2" t="s">
        <v>613</v>
      </c>
      <c r="B20" s="4" t="s">
        <v>4</v>
      </c>
      <c r="C20" s="4"/>
      <c r="D20" s="4" t="s">
        <v>4</v>
      </c>
      <c r="E20" s="4"/>
      <c r="F20" s="6">
        <v>23247</v>
      </c>
      <c r="G20" s="4"/>
      <c r="H20" s="6">
        <v>6546</v>
      </c>
      <c r="I20" s="4"/>
    </row>
    <row r="21" spans="1:9" x14ac:dyDescent="0.25">
      <c r="A21" s="2" t="s">
        <v>651</v>
      </c>
      <c r="B21" s="4" t="s">
        <v>4</v>
      </c>
      <c r="C21" s="4"/>
      <c r="D21" s="4" t="s">
        <v>4</v>
      </c>
      <c r="E21" s="4"/>
      <c r="F21" s="6">
        <v>-21155</v>
      </c>
      <c r="G21" s="4"/>
      <c r="H21" s="6">
        <v>-9883</v>
      </c>
      <c r="I21" s="4"/>
    </row>
    <row r="22" spans="1:9" x14ac:dyDescent="0.25">
      <c r="A22" s="2" t="s">
        <v>617</v>
      </c>
      <c r="B22" s="4" t="s">
        <v>4</v>
      </c>
      <c r="C22" s="4"/>
      <c r="D22" s="4" t="s">
        <v>4</v>
      </c>
      <c r="E22" s="4"/>
      <c r="F22" s="4">
        <v>0</v>
      </c>
      <c r="G22" s="4"/>
      <c r="H22" s="4">
        <v>0</v>
      </c>
      <c r="I22" s="4"/>
    </row>
    <row r="23" spans="1:9" ht="30" x14ac:dyDescent="0.25">
      <c r="A23" s="2" t="s">
        <v>143</v>
      </c>
      <c r="B23" s="4" t="s">
        <v>4</v>
      </c>
      <c r="C23" s="4"/>
      <c r="D23" s="4" t="s">
        <v>4</v>
      </c>
      <c r="E23" s="4"/>
      <c r="F23" s="6">
        <v>265043</v>
      </c>
      <c r="G23" s="4"/>
      <c r="H23" s="6">
        <v>301479</v>
      </c>
      <c r="I23" s="4"/>
    </row>
    <row r="24" spans="1:9" ht="45" x14ac:dyDescent="0.25">
      <c r="A24" s="2" t="s">
        <v>144</v>
      </c>
      <c r="B24" s="4" t="s">
        <v>4</v>
      </c>
      <c r="C24" s="4"/>
      <c r="D24" s="4" t="s">
        <v>4</v>
      </c>
      <c r="E24" s="4"/>
      <c r="F24" s="6">
        <v>-13556</v>
      </c>
      <c r="G24" s="4"/>
      <c r="H24" s="6">
        <v>65815</v>
      </c>
      <c r="I24" s="4"/>
    </row>
    <row r="25" spans="1:9" ht="30" x14ac:dyDescent="0.25">
      <c r="A25" s="2" t="s">
        <v>145</v>
      </c>
      <c r="B25" s="4" t="s">
        <v>4</v>
      </c>
      <c r="C25" s="4"/>
      <c r="D25" s="4" t="s">
        <v>4</v>
      </c>
      <c r="E25" s="4"/>
      <c r="F25" s="4">
        <v>-24</v>
      </c>
      <c r="G25" s="4"/>
      <c r="H25" s="4">
        <v>-56</v>
      </c>
      <c r="I25" s="4"/>
    </row>
    <row r="26" spans="1:9" ht="30" x14ac:dyDescent="0.25">
      <c r="A26" s="2" t="s">
        <v>146</v>
      </c>
      <c r="B26" s="4" t="s">
        <v>4</v>
      </c>
      <c r="C26" s="4"/>
      <c r="D26" s="4" t="s">
        <v>4</v>
      </c>
      <c r="E26" s="4"/>
      <c r="F26" s="4">
        <v>24</v>
      </c>
      <c r="G26" s="4"/>
      <c r="H26" s="4">
        <v>88</v>
      </c>
      <c r="I26" s="4"/>
    </row>
    <row r="27" spans="1:9" ht="30" x14ac:dyDescent="0.25">
      <c r="A27" s="2" t="s">
        <v>147</v>
      </c>
      <c r="B27" s="4" t="s">
        <v>4</v>
      </c>
      <c r="C27" s="4"/>
      <c r="D27" s="4" t="s">
        <v>4</v>
      </c>
      <c r="E27" s="4"/>
      <c r="F27" s="4">
        <v>0</v>
      </c>
      <c r="G27" s="4"/>
      <c r="H27" s="4">
        <v>0</v>
      </c>
      <c r="I27" s="4"/>
    </row>
    <row r="28" spans="1:9" ht="30" x14ac:dyDescent="0.25">
      <c r="A28" s="2" t="s">
        <v>148</v>
      </c>
      <c r="B28" s="4" t="s">
        <v>4</v>
      </c>
      <c r="C28" s="4"/>
      <c r="D28" s="4" t="s">
        <v>4</v>
      </c>
      <c r="E28" s="4"/>
      <c r="F28" s="6">
        <v>158114</v>
      </c>
      <c r="G28" s="10" t="s">
        <v>149</v>
      </c>
      <c r="H28" s="6">
        <v>159336</v>
      </c>
      <c r="I28" s="10" t="s">
        <v>149</v>
      </c>
    </row>
    <row r="29" spans="1:9" ht="30" x14ac:dyDescent="0.25">
      <c r="A29" s="2" t="s">
        <v>150</v>
      </c>
      <c r="B29" s="6">
        <v>144558</v>
      </c>
      <c r="C29" s="10" t="s">
        <v>151</v>
      </c>
      <c r="D29" s="6">
        <v>225183</v>
      </c>
      <c r="E29" s="10" t="s">
        <v>151</v>
      </c>
      <c r="F29" s="6">
        <v>144558</v>
      </c>
      <c r="G29" s="10" t="s">
        <v>151</v>
      </c>
      <c r="H29" s="6">
        <v>225183</v>
      </c>
      <c r="I29" s="10" t="s">
        <v>151</v>
      </c>
    </row>
    <row r="30" spans="1:9" x14ac:dyDescent="0.25">
      <c r="A30" s="2" t="s">
        <v>954</v>
      </c>
      <c r="B30" s="4" t="s">
        <v>4</v>
      </c>
      <c r="C30" s="4"/>
      <c r="D30" s="4" t="s">
        <v>4</v>
      </c>
      <c r="E30" s="4"/>
      <c r="F30" s="4" t="s">
        <v>4</v>
      </c>
      <c r="G30" s="4"/>
      <c r="H30" s="4" t="s">
        <v>4</v>
      </c>
      <c r="I30" s="4"/>
    </row>
    <row r="31" spans="1:9" ht="30" x14ac:dyDescent="0.25">
      <c r="A31" s="3" t="s">
        <v>113</v>
      </c>
      <c r="B31" s="4" t="s">
        <v>4</v>
      </c>
      <c r="C31" s="4"/>
      <c r="D31" s="4" t="s">
        <v>4</v>
      </c>
      <c r="E31" s="4"/>
      <c r="F31" s="4" t="s">
        <v>4</v>
      </c>
      <c r="G31" s="4"/>
      <c r="H31" s="4" t="s">
        <v>4</v>
      </c>
      <c r="I31" s="4"/>
    </row>
    <row r="32" spans="1:9" ht="30" x14ac:dyDescent="0.25">
      <c r="A32" s="2" t="s">
        <v>114</v>
      </c>
      <c r="B32" s="6">
        <v>-25847</v>
      </c>
      <c r="C32" s="4"/>
      <c r="D32" s="6">
        <v>-12573</v>
      </c>
      <c r="E32" s="4"/>
      <c r="F32" s="6">
        <v>-148367</v>
      </c>
      <c r="G32" s="4"/>
      <c r="H32" s="6">
        <v>-14205</v>
      </c>
      <c r="I32" s="4"/>
    </row>
    <row r="33" spans="1:9" ht="60" x14ac:dyDescent="0.25">
      <c r="A33" s="2" t="s">
        <v>584</v>
      </c>
      <c r="B33" s="4" t="s">
        <v>4</v>
      </c>
      <c r="C33" s="4"/>
      <c r="D33" s="4" t="s">
        <v>4</v>
      </c>
      <c r="E33" s="4"/>
      <c r="F33" s="4">
        <v>0</v>
      </c>
      <c r="G33" s="4"/>
      <c r="H33" s="4">
        <v>0</v>
      </c>
      <c r="I33" s="4"/>
    </row>
    <row r="34" spans="1:9" x14ac:dyDescent="0.25">
      <c r="A34" s="2" t="s">
        <v>587</v>
      </c>
      <c r="B34" s="4" t="s">
        <v>4</v>
      </c>
      <c r="C34" s="4"/>
      <c r="D34" s="4" t="s">
        <v>4</v>
      </c>
      <c r="E34" s="4"/>
      <c r="F34" s="6">
        <v>148367</v>
      </c>
      <c r="G34" s="4"/>
      <c r="H34" s="6">
        <v>14205</v>
      </c>
      <c r="I34" s="4"/>
    </row>
    <row r="35" spans="1:9" x14ac:dyDescent="0.25">
      <c r="A35" s="2" t="s">
        <v>125</v>
      </c>
      <c r="B35" s="4" t="s">
        <v>4</v>
      </c>
      <c r="C35" s="4"/>
      <c r="D35" s="4" t="s">
        <v>4</v>
      </c>
      <c r="E35" s="4"/>
      <c r="F35" s="4">
        <v>0</v>
      </c>
      <c r="G35" s="4"/>
      <c r="H35" s="4">
        <v>0</v>
      </c>
      <c r="I35" s="4"/>
    </row>
    <row r="36" spans="1:9" ht="30" x14ac:dyDescent="0.25">
      <c r="A36" s="2" t="s">
        <v>126</v>
      </c>
      <c r="B36" s="4" t="s">
        <v>4</v>
      </c>
      <c r="C36" s="4"/>
      <c r="D36" s="4" t="s">
        <v>4</v>
      </c>
      <c r="E36" s="4"/>
      <c r="F36" s="4">
        <v>0</v>
      </c>
      <c r="G36" s="4"/>
      <c r="H36" s="4">
        <v>0</v>
      </c>
      <c r="I36" s="4"/>
    </row>
    <row r="37" spans="1:9" ht="30" x14ac:dyDescent="0.25">
      <c r="A37" s="3" t="s">
        <v>127</v>
      </c>
      <c r="B37" s="4" t="s">
        <v>4</v>
      </c>
      <c r="C37" s="4"/>
      <c r="D37" s="4" t="s">
        <v>4</v>
      </c>
      <c r="E37" s="4"/>
      <c r="F37" s="4" t="s">
        <v>4</v>
      </c>
      <c r="G37" s="4"/>
      <c r="H37" s="4" t="s">
        <v>4</v>
      </c>
      <c r="I37" s="4"/>
    </row>
    <row r="38" spans="1:9" ht="30" x14ac:dyDescent="0.25">
      <c r="A38" s="2" t="s">
        <v>963</v>
      </c>
      <c r="B38" s="4" t="s">
        <v>4</v>
      </c>
      <c r="C38" s="4"/>
      <c r="D38" s="4" t="s">
        <v>4</v>
      </c>
      <c r="E38" s="4"/>
      <c r="F38" s="4">
        <v>0</v>
      </c>
      <c r="G38" s="4"/>
      <c r="H38" s="4">
        <v>0</v>
      </c>
      <c r="I38" s="4"/>
    </row>
    <row r="39" spans="1:9" ht="30" x14ac:dyDescent="0.25">
      <c r="A39" s="2" t="s">
        <v>129</v>
      </c>
      <c r="B39" s="4" t="s">
        <v>4</v>
      </c>
      <c r="C39" s="4"/>
      <c r="D39" s="4" t="s">
        <v>4</v>
      </c>
      <c r="E39" s="4"/>
      <c r="F39" s="4">
        <v>0</v>
      </c>
      <c r="G39" s="4"/>
      <c r="H39" s="4">
        <v>0</v>
      </c>
      <c r="I39" s="4"/>
    </row>
    <row r="40" spans="1:9" ht="30" x14ac:dyDescent="0.25">
      <c r="A40" s="2" t="s">
        <v>130</v>
      </c>
      <c r="B40" s="4" t="s">
        <v>4</v>
      </c>
      <c r="C40" s="4"/>
      <c r="D40" s="4" t="s">
        <v>4</v>
      </c>
      <c r="E40" s="4"/>
      <c r="F40" s="4">
        <v>0</v>
      </c>
      <c r="G40" s="4"/>
      <c r="H40" s="4">
        <v>0</v>
      </c>
      <c r="I40" s="4"/>
    </row>
    <row r="41" spans="1:9" ht="45" x14ac:dyDescent="0.25">
      <c r="A41" s="2" t="s">
        <v>131</v>
      </c>
      <c r="B41" s="4" t="s">
        <v>4</v>
      </c>
      <c r="C41" s="4"/>
      <c r="D41" s="4" t="s">
        <v>4</v>
      </c>
      <c r="E41" s="4"/>
      <c r="F41" s="4">
        <v>0</v>
      </c>
      <c r="G41" s="4"/>
      <c r="H41" s="4">
        <v>0</v>
      </c>
      <c r="I41" s="4"/>
    </row>
    <row r="42" spans="1:9" x14ac:dyDescent="0.25">
      <c r="A42" s="2" t="s">
        <v>132</v>
      </c>
      <c r="B42" s="4" t="s">
        <v>4</v>
      </c>
      <c r="C42" s="4"/>
      <c r="D42" s="4" t="s">
        <v>4</v>
      </c>
      <c r="E42" s="4"/>
      <c r="F42" s="4">
        <v>0</v>
      </c>
      <c r="G42" s="4"/>
      <c r="H42" s="4">
        <v>0</v>
      </c>
      <c r="I42" s="4"/>
    </row>
    <row r="43" spans="1:9" x14ac:dyDescent="0.25">
      <c r="A43" s="2" t="s">
        <v>645</v>
      </c>
      <c r="B43" s="4" t="s">
        <v>4</v>
      </c>
      <c r="C43" s="4"/>
      <c r="D43" s="4" t="s">
        <v>4</v>
      </c>
      <c r="E43" s="4"/>
      <c r="F43" s="4" t="s">
        <v>4</v>
      </c>
      <c r="G43" s="4"/>
      <c r="H43" s="4">
        <v>0</v>
      </c>
      <c r="I43" s="4"/>
    </row>
    <row r="44" spans="1:9" ht="30" x14ac:dyDescent="0.25">
      <c r="A44" s="2" t="s">
        <v>134</v>
      </c>
      <c r="B44" s="4" t="s">
        <v>4</v>
      </c>
      <c r="C44" s="4"/>
      <c r="D44" s="4" t="s">
        <v>4</v>
      </c>
      <c r="E44" s="4"/>
      <c r="F44" s="4">
        <v>0</v>
      </c>
      <c r="G44" s="4"/>
      <c r="H44" s="4">
        <v>0</v>
      </c>
      <c r="I44" s="4"/>
    </row>
    <row r="45" spans="1:9" ht="30" x14ac:dyDescent="0.25">
      <c r="A45" s="3" t="s">
        <v>135</v>
      </c>
      <c r="B45" s="4" t="s">
        <v>4</v>
      </c>
      <c r="C45" s="4"/>
      <c r="D45" s="4" t="s">
        <v>4</v>
      </c>
      <c r="E45" s="4"/>
      <c r="F45" s="4" t="s">
        <v>4</v>
      </c>
      <c r="G45" s="4"/>
      <c r="H45" s="4" t="s">
        <v>4</v>
      </c>
      <c r="I45" s="4"/>
    </row>
    <row r="46" spans="1:9" x14ac:dyDescent="0.25">
      <c r="A46" s="2" t="s">
        <v>649</v>
      </c>
      <c r="B46" s="4" t="s">
        <v>4</v>
      </c>
      <c r="C46" s="4"/>
      <c r="D46" s="4" t="s">
        <v>4</v>
      </c>
      <c r="E46" s="4"/>
      <c r="F46" s="4">
        <v>0</v>
      </c>
      <c r="G46" s="4"/>
      <c r="H46" s="4">
        <v>0</v>
      </c>
      <c r="I46" s="4"/>
    </row>
    <row r="47" spans="1:9" ht="30" x14ac:dyDescent="0.25">
      <c r="A47" s="2" t="s">
        <v>138</v>
      </c>
      <c r="B47" s="4" t="s">
        <v>4</v>
      </c>
      <c r="C47" s="4"/>
      <c r="D47" s="4" t="s">
        <v>4</v>
      </c>
      <c r="E47" s="4"/>
      <c r="F47" s="4" t="s">
        <v>4</v>
      </c>
      <c r="G47" s="4"/>
      <c r="H47" s="4">
        <v>0</v>
      </c>
      <c r="I47" s="4"/>
    </row>
    <row r="48" spans="1:9" ht="30" x14ac:dyDescent="0.25">
      <c r="A48" s="2" t="s">
        <v>613</v>
      </c>
      <c r="B48" s="4" t="s">
        <v>4</v>
      </c>
      <c r="C48" s="4"/>
      <c r="D48" s="4" t="s">
        <v>4</v>
      </c>
      <c r="E48" s="4"/>
      <c r="F48" s="4">
        <v>0</v>
      </c>
      <c r="G48" s="4"/>
      <c r="H48" s="4">
        <v>0</v>
      </c>
      <c r="I48" s="4"/>
    </row>
    <row r="49" spans="1:9" x14ac:dyDescent="0.25">
      <c r="A49" s="2" t="s">
        <v>651</v>
      </c>
      <c r="B49" s="4" t="s">
        <v>4</v>
      </c>
      <c r="C49" s="4"/>
      <c r="D49" s="4" t="s">
        <v>4</v>
      </c>
      <c r="E49" s="4"/>
      <c r="F49" s="4">
        <v>0</v>
      </c>
      <c r="G49" s="4"/>
      <c r="H49" s="4">
        <v>0</v>
      </c>
      <c r="I49" s="4"/>
    </row>
    <row r="50" spans="1:9" x14ac:dyDescent="0.25">
      <c r="A50" s="2" t="s">
        <v>617</v>
      </c>
      <c r="B50" s="4" t="s">
        <v>4</v>
      </c>
      <c r="C50" s="4"/>
      <c r="D50" s="4" t="s">
        <v>4</v>
      </c>
      <c r="E50" s="4"/>
      <c r="F50" s="4">
        <v>0</v>
      </c>
      <c r="G50" s="4"/>
      <c r="H50" s="4">
        <v>0</v>
      </c>
      <c r="I50" s="4"/>
    </row>
    <row r="51" spans="1:9" ht="30" x14ac:dyDescent="0.25">
      <c r="A51" s="2" t="s">
        <v>143</v>
      </c>
      <c r="B51" s="4" t="s">
        <v>4</v>
      </c>
      <c r="C51" s="4"/>
      <c r="D51" s="4" t="s">
        <v>4</v>
      </c>
      <c r="E51" s="4"/>
      <c r="F51" s="4">
        <v>0</v>
      </c>
      <c r="G51" s="4"/>
      <c r="H51" s="4">
        <v>0</v>
      </c>
      <c r="I51" s="4"/>
    </row>
    <row r="52" spans="1:9" ht="45" x14ac:dyDescent="0.25">
      <c r="A52" s="2" t="s">
        <v>144</v>
      </c>
      <c r="B52" s="4" t="s">
        <v>4</v>
      </c>
      <c r="C52" s="4"/>
      <c r="D52" s="4" t="s">
        <v>4</v>
      </c>
      <c r="E52" s="4"/>
      <c r="F52" s="4">
        <v>0</v>
      </c>
      <c r="G52" s="4"/>
      <c r="H52" s="4">
        <v>0</v>
      </c>
      <c r="I52" s="4"/>
    </row>
    <row r="53" spans="1:9" ht="30" x14ac:dyDescent="0.25">
      <c r="A53" s="2" t="s">
        <v>145</v>
      </c>
      <c r="B53" s="4" t="s">
        <v>4</v>
      </c>
      <c r="C53" s="4"/>
      <c r="D53" s="4" t="s">
        <v>4</v>
      </c>
      <c r="E53" s="4"/>
      <c r="F53" s="4">
        <v>0</v>
      </c>
      <c r="G53" s="4"/>
      <c r="H53" s="4">
        <v>0</v>
      </c>
      <c r="I53" s="4"/>
    </row>
    <row r="54" spans="1:9" ht="30" x14ac:dyDescent="0.25">
      <c r="A54" s="2" t="s">
        <v>146</v>
      </c>
      <c r="B54" s="4" t="s">
        <v>4</v>
      </c>
      <c r="C54" s="4"/>
      <c r="D54" s="4" t="s">
        <v>4</v>
      </c>
      <c r="E54" s="4"/>
      <c r="F54" s="4">
        <v>0</v>
      </c>
      <c r="G54" s="4"/>
      <c r="H54" s="4">
        <v>0</v>
      </c>
      <c r="I54" s="4"/>
    </row>
    <row r="55" spans="1:9" ht="30" x14ac:dyDescent="0.25">
      <c r="A55" s="2" t="s">
        <v>147</v>
      </c>
      <c r="B55" s="4" t="s">
        <v>4</v>
      </c>
      <c r="C55" s="4"/>
      <c r="D55" s="4" t="s">
        <v>4</v>
      </c>
      <c r="E55" s="4"/>
      <c r="F55" s="4">
        <v>0</v>
      </c>
      <c r="G55" s="4"/>
      <c r="H55" s="4">
        <v>0</v>
      </c>
      <c r="I55" s="4"/>
    </row>
    <row r="56" spans="1:9" ht="30" x14ac:dyDescent="0.25">
      <c r="A56" s="2" t="s">
        <v>148</v>
      </c>
      <c r="B56" s="4" t="s">
        <v>4</v>
      </c>
      <c r="C56" s="4"/>
      <c r="D56" s="4" t="s">
        <v>4</v>
      </c>
      <c r="E56" s="4"/>
      <c r="F56" s="4">
        <v>0</v>
      </c>
      <c r="G56" s="4"/>
      <c r="H56" s="4">
        <v>0</v>
      </c>
      <c r="I56" s="4"/>
    </row>
    <row r="57" spans="1:9" ht="30" x14ac:dyDescent="0.25">
      <c r="A57" s="2" t="s">
        <v>150</v>
      </c>
      <c r="B57" s="4">
        <v>0</v>
      </c>
      <c r="C57" s="4"/>
      <c r="D57" s="4">
        <v>0</v>
      </c>
      <c r="E57" s="4"/>
      <c r="F57" s="4">
        <v>0</v>
      </c>
      <c r="G57" s="4"/>
      <c r="H57" s="4">
        <v>0</v>
      </c>
      <c r="I57" s="4"/>
    </row>
    <row r="58" spans="1:9" x14ac:dyDescent="0.25">
      <c r="A58" s="2" t="s">
        <v>955</v>
      </c>
      <c r="B58" s="4" t="s">
        <v>4</v>
      </c>
      <c r="C58" s="4"/>
      <c r="D58" s="4" t="s">
        <v>4</v>
      </c>
      <c r="E58" s="4"/>
      <c r="F58" s="4" t="s">
        <v>4</v>
      </c>
      <c r="G58" s="4"/>
      <c r="H58" s="4" t="s">
        <v>4</v>
      </c>
      <c r="I58" s="4"/>
    </row>
    <row r="59" spans="1:9" ht="30" x14ac:dyDescent="0.25">
      <c r="A59" s="3" t="s">
        <v>113</v>
      </c>
      <c r="B59" s="4" t="s">
        <v>4</v>
      </c>
      <c r="C59" s="4"/>
      <c r="D59" s="4" t="s">
        <v>4</v>
      </c>
      <c r="E59" s="4"/>
      <c r="F59" s="4" t="s">
        <v>4</v>
      </c>
      <c r="G59" s="4"/>
      <c r="H59" s="4" t="s">
        <v>4</v>
      </c>
      <c r="I59" s="4"/>
    </row>
    <row r="60" spans="1:9" ht="30" x14ac:dyDescent="0.25">
      <c r="A60" s="2" t="s">
        <v>114</v>
      </c>
      <c r="B60" s="6">
        <v>53558</v>
      </c>
      <c r="C60" s="4"/>
      <c r="D60" s="6">
        <v>10407</v>
      </c>
      <c r="E60" s="4"/>
      <c r="F60" s="6">
        <v>306793</v>
      </c>
      <c r="G60" s="4"/>
      <c r="H60" s="6">
        <v>13435</v>
      </c>
      <c r="I60" s="4"/>
    </row>
    <row r="61" spans="1:9" ht="60" x14ac:dyDescent="0.25">
      <c r="A61" s="2" t="s">
        <v>584</v>
      </c>
      <c r="B61" s="4" t="s">
        <v>4</v>
      </c>
      <c r="C61" s="4"/>
      <c r="D61" s="4" t="s">
        <v>4</v>
      </c>
      <c r="E61" s="4"/>
      <c r="F61" s="6">
        <v>-210059</v>
      </c>
      <c r="G61" s="4"/>
      <c r="H61" s="6">
        <v>23043</v>
      </c>
      <c r="I61" s="4"/>
    </row>
    <row r="62" spans="1:9" x14ac:dyDescent="0.25">
      <c r="A62" s="2" t="s">
        <v>587</v>
      </c>
      <c r="B62" s="4" t="s">
        <v>4</v>
      </c>
      <c r="C62" s="4"/>
      <c r="D62" s="4" t="s">
        <v>4</v>
      </c>
      <c r="E62" s="4"/>
      <c r="F62" s="6">
        <v>-271697</v>
      </c>
      <c r="G62" s="4"/>
      <c r="H62" s="6">
        <v>-84009</v>
      </c>
      <c r="I62" s="4"/>
    </row>
    <row r="63" spans="1:9" x14ac:dyDescent="0.25">
      <c r="A63" s="2" t="s">
        <v>125</v>
      </c>
      <c r="B63" s="4" t="s">
        <v>4</v>
      </c>
      <c r="C63" s="4"/>
      <c r="D63" s="4" t="s">
        <v>4</v>
      </c>
      <c r="E63" s="4"/>
      <c r="F63" s="4">
        <v>-728</v>
      </c>
      <c r="G63" s="4"/>
      <c r="H63" s="4">
        <v>-947</v>
      </c>
      <c r="I63" s="4"/>
    </row>
    <row r="64" spans="1:9" ht="30" x14ac:dyDescent="0.25">
      <c r="A64" s="2" t="s">
        <v>126</v>
      </c>
      <c r="B64" s="4" t="s">
        <v>4</v>
      </c>
      <c r="C64" s="4"/>
      <c r="D64" s="4" t="s">
        <v>4</v>
      </c>
      <c r="E64" s="4"/>
      <c r="F64" s="6">
        <v>-175691</v>
      </c>
      <c r="G64" s="4"/>
      <c r="H64" s="6">
        <v>-48478</v>
      </c>
      <c r="I64" s="4"/>
    </row>
    <row r="65" spans="1:9" ht="30" x14ac:dyDescent="0.25">
      <c r="A65" s="3" t="s">
        <v>127</v>
      </c>
      <c r="B65" s="4" t="s">
        <v>4</v>
      </c>
      <c r="C65" s="4"/>
      <c r="D65" s="4" t="s">
        <v>4</v>
      </c>
      <c r="E65" s="4"/>
      <c r="F65" s="4" t="s">
        <v>4</v>
      </c>
      <c r="G65" s="4"/>
      <c r="H65" s="4" t="s">
        <v>4</v>
      </c>
      <c r="I65" s="4"/>
    </row>
    <row r="66" spans="1:9" ht="30" x14ac:dyDescent="0.25">
      <c r="A66" s="2" t="s">
        <v>963</v>
      </c>
      <c r="B66" s="4" t="s">
        <v>4</v>
      </c>
      <c r="C66" s="4"/>
      <c r="D66" s="4" t="s">
        <v>4</v>
      </c>
      <c r="E66" s="4"/>
      <c r="F66" s="4">
        <v>128</v>
      </c>
      <c r="G66" s="4"/>
      <c r="H66" s="4">
        <v>475</v>
      </c>
      <c r="I66" s="4"/>
    </row>
    <row r="67" spans="1:9" ht="30" x14ac:dyDescent="0.25">
      <c r="A67" s="2" t="s">
        <v>129</v>
      </c>
      <c r="B67" s="4" t="s">
        <v>4</v>
      </c>
      <c r="C67" s="4"/>
      <c r="D67" s="4" t="s">
        <v>4</v>
      </c>
      <c r="E67" s="4"/>
      <c r="F67" s="6">
        <v>-6558</v>
      </c>
      <c r="G67" s="4"/>
      <c r="H67" s="6">
        <v>-5589</v>
      </c>
      <c r="I67" s="4"/>
    </row>
    <row r="68" spans="1:9" ht="30" x14ac:dyDescent="0.25">
      <c r="A68" s="2" t="s">
        <v>130</v>
      </c>
      <c r="B68" s="4" t="s">
        <v>4</v>
      </c>
      <c r="C68" s="4"/>
      <c r="D68" s="4" t="s">
        <v>4</v>
      </c>
      <c r="E68" s="4"/>
      <c r="F68" s="6">
        <v>-612930</v>
      </c>
      <c r="G68" s="4"/>
      <c r="H68" s="6">
        <v>-851919</v>
      </c>
      <c r="I68" s="4"/>
    </row>
    <row r="69" spans="1:9" ht="45" x14ac:dyDescent="0.25">
      <c r="A69" s="2" t="s">
        <v>131</v>
      </c>
      <c r="B69" s="4" t="s">
        <v>4</v>
      </c>
      <c r="C69" s="4"/>
      <c r="D69" s="4" t="s">
        <v>4</v>
      </c>
      <c r="E69" s="4"/>
      <c r="F69" s="6">
        <v>629773</v>
      </c>
      <c r="G69" s="4"/>
      <c r="H69" s="6">
        <v>694015</v>
      </c>
      <c r="I69" s="4"/>
    </row>
    <row r="70" spans="1:9" x14ac:dyDescent="0.25">
      <c r="A70" s="2" t="s">
        <v>132</v>
      </c>
      <c r="B70" s="4" t="s">
        <v>4</v>
      </c>
      <c r="C70" s="4"/>
      <c r="D70" s="4" t="s">
        <v>4</v>
      </c>
      <c r="E70" s="4"/>
      <c r="F70" s="6">
        <v>-19880</v>
      </c>
      <c r="G70" s="4"/>
      <c r="H70" s="6">
        <v>-35974</v>
      </c>
      <c r="I70" s="4"/>
    </row>
    <row r="71" spans="1:9" x14ac:dyDescent="0.25">
      <c r="A71" s="2" t="s">
        <v>645</v>
      </c>
      <c r="B71" s="4" t="s">
        <v>4</v>
      </c>
      <c r="C71" s="4"/>
      <c r="D71" s="4" t="s">
        <v>4</v>
      </c>
      <c r="E71" s="4"/>
      <c r="F71" s="4" t="s">
        <v>4</v>
      </c>
      <c r="G71" s="4"/>
      <c r="H71" s="4">
        <v>0</v>
      </c>
      <c r="I71" s="4"/>
    </row>
    <row r="72" spans="1:9" ht="30" x14ac:dyDescent="0.25">
      <c r="A72" s="2" t="s">
        <v>134</v>
      </c>
      <c r="B72" s="4" t="s">
        <v>4</v>
      </c>
      <c r="C72" s="4"/>
      <c r="D72" s="4" t="s">
        <v>4</v>
      </c>
      <c r="E72" s="4"/>
      <c r="F72" s="6">
        <v>-9467</v>
      </c>
      <c r="G72" s="4"/>
      <c r="H72" s="6">
        <v>-198992</v>
      </c>
      <c r="I72" s="4"/>
    </row>
    <row r="73" spans="1:9" ht="30" x14ac:dyDescent="0.25">
      <c r="A73" s="3" t="s">
        <v>135</v>
      </c>
      <c r="B73" s="4" t="s">
        <v>4</v>
      </c>
      <c r="C73" s="4"/>
      <c r="D73" s="4" t="s">
        <v>4</v>
      </c>
      <c r="E73" s="4"/>
      <c r="F73" s="4" t="s">
        <v>4</v>
      </c>
      <c r="G73" s="4"/>
      <c r="H73" s="4" t="s">
        <v>4</v>
      </c>
      <c r="I73" s="4"/>
    </row>
    <row r="74" spans="1:9" x14ac:dyDescent="0.25">
      <c r="A74" s="2" t="s">
        <v>649</v>
      </c>
      <c r="B74" s="4" t="s">
        <v>4</v>
      </c>
      <c r="C74" s="4"/>
      <c r="D74" s="4" t="s">
        <v>4</v>
      </c>
      <c r="E74" s="4"/>
      <c r="F74" s="6">
        <v>262951</v>
      </c>
      <c r="G74" s="4"/>
      <c r="H74" s="6">
        <v>297502</v>
      </c>
      <c r="I74" s="4"/>
    </row>
    <row r="75" spans="1:9" ht="30" x14ac:dyDescent="0.25">
      <c r="A75" s="2" t="s">
        <v>138</v>
      </c>
      <c r="B75" s="4" t="s">
        <v>4</v>
      </c>
      <c r="C75" s="4"/>
      <c r="D75" s="4" t="s">
        <v>4</v>
      </c>
      <c r="E75" s="4"/>
      <c r="F75" s="4" t="s">
        <v>4</v>
      </c>
      <c r="G75" s="4"/>
      <c r="H75" s="4">
        <v>0</v>
      </c>
      <c r="I75" s="4"/>
    </row>
    <row r="76" spans="1:9" ht="30" x14ac:dyDescent="0.25">
      <c r="A76" s="2" t="s">
        <v>613</v>
      </c>
      <c r="B76" s="4" t="s">
        <v>4</v>
      </c>
      <c r="C76" s="4"/>
      <c r="D76" s="4" t="s">
        <v>4</v>
      </c>
      <c r="E76" s="4"/>
      <c r="F76" s="6">
        <v>23247</v>
      </c>
      <c r="G76" s="4"/>
      <c r="H76" s="6">
        <v>6546</v>
      </c>
      <c r="I76" s="4"/>
    </row>
    <row r="77" spans="1:9" x14ac:dyDescent="0.25">
      <c r="A77" s="2" t="s">
        <v>651</v>
      </c>
      <c r="B77" s="4" t="s">
        <v>4</v>
      </c>
      <c r="C77" s="4"/>
      <c r="D77" s="4" t="s">
        <v>4</v>
      </c>
      <c r="E77" s="4"/>
      <c r="F77" s="6">
        <v>-16455</v>
      </c>
      <c r="G77" s="4"/>
      <c r="H77" s="6">
        <v>-14620</v>
      </c>
      <c r="I77" s="4"/>
    </row>
    <row r="78" spans="1:9" x14ac:dyDescent="0.25">
      <c r="A78" s="2" t="s">
        <v>617</v>
      </c>
      <c r="B78" s="4" t="s">
        <v>4</v>
      </c>
      <c r="C78" s="4"/>
      <c r="D78" s="4" t="s">
        <v>4</v>
      </c>
      <c r="E78" s="4"/>
      <c r="F78" s="6">
        <v>-94339</v>
      </c>
      <c r="G78" s="4"/>
      <c r="H78" s="6">
        <v>-40192</v>
      </c>
      <c r="I78" s="4"/>
    </row>
    <row r="79" spans="1:9" ht="30" x14ac:dyDescent="0.25">
      <c r="A79" s="2" t="s">
        <v>143</v>
      </c>
      <c r="B79" s="4" t="s">
        <v>4</v>
      </c>
      <c r="C79" s="4"/>
      <c r="D79" s="4" t="s">
        <v>4</v>
      </c>
      <c r="E79" s="4"/>
      <c r="F79" s="6">
        <v>175404</v>
      </c>
      <c r="G79" s="4"/>
      <c r="H79" s="6">
        <v>249236</v>
      </c>
      <c r="I79" s="4"/>
    </row>
    <row r="80" spans="1:9" ht="45" x14ac:dyDescent="0.25">
      <c r="A80" s="2" t="s">
        <v>144</v>
      </c>
      <c r="B80" s="4" t="s">
        <v>4</v>
      </c>
      <c r="C80" s="4"/>
      <c r="D80" s="4" t="s">
        <v>4</v>
      </c>
      <c r="E80" s="4"/>
      <c r="F80" s="6">
        <v>-9754</v>
      </c>
      <c r="G80" s="4"/>
      <c r="H80" s="6">
        <v>1766</v>
      </c>
      <c r="I80" s="4"/>
    </row>
    <row r="81" spans="1:9" ht="30" x14ac:dyDescent="0.25">
      <c r="A81" s="2" t="s">
        <v>145</v>
      </c>
      <c r="B81" s="4" t="s">
        <v>4</v>
      </c>
      <c r="C81" s="4"/>
      <c r="D81" s="4" t="s">
        <v>4</v>
      </c>
      <c r="E81" s="4"/>
      <c r="F81" s="4">
        <v>0</v>
      </c>
      <c r="G81" s="4"/>
      <c r="H81" s="4">
        <v>-41</v>
      </c>
      <c r="I81" s="4"/>
    </row>
    <row r="82" spans="1:9" ht="30" x14ac:dyDescent="0.25">
      <c r="A82" s="2" t="s">
        <v>146</v>
      </c>
      <c r="B82" s="4" t="s">
        <v>4</v>
      </c>
      <c r="C82" s="4"/>
      <c r="D82" s="4" t="s">
        <v>4</v>
      </c>
      <c r="E82" s="4"/>
      <c r="F82" s="4">
        <v>0</v>
      </c>
      <c r="G82" s="4"/>
      <c r="H82" s="4">
        <v>14</v>
      </c>
      <c r="I82" s="4"/>
    </row>
    <row r="83" spans="1:9" ht="30" x14ac:dyDescent="0.25">
      <c r="A83" s="2" t="s">
        <v>147</v>
      </c>
      <c r="B83" s="4" t="s">
        <v>4</v>
      </c>
      <c r="C83" s="4"/>
      <c r="D83" s="4" t="s">
        <v>4</v>
      </c>
      <c r="E83" s="4"/>
      <c r="F83" s="4">
        <v>0</v>
      </c>
      <c r="G83" s="4"/>
      <c r="H83" s="4">
        <v>0</v>
      </c>
      <c r="I83" s="4"/>
    </row>
    <row r="84" spans="1:9" ht="30" x14ac:dyDescent="0.25">
      <c r="A84" s="2" t="s">
        <v>148</v>
      </c>
      <c r="B84" s="4" t="s">
        <v>4</v>
      </c>
      <c r="C84" s="4"/>
      <c r="D84" s="4" t="s">
        <v>4</v>
      </c>
      <c r="E84" s="4"/>
      <c r="F84" s="6">
        <v>32130</v>
      </c>
      <c r="G84" s="4"/>
      <c r="H84" s="6">
        <v>25597</v>
      </c>
      <c r="I84" s="4"/>
    </row>
    <row r="85" spans="1:9" ht="30" x14ac:dyDescent="0.25">
      <c r="A85" s="2" t="s">
        <v>150</v>
      </c>
      <c r="B85" s="6">
        <v>22376</v>
      </c>
      <c r="C85" s="4"/>
      <c r="D85" s="6">
        <v>27336</v>
      </c>
      <c r="E85" s="4"/>
      <c r="F85" s="6">
        <v>22376</v>
      </c>
      <c r="G85" s="4"/>
      <c r="H85" s="6">
        <v>27336</v>
      </c>
      <c r="I85" s="4"/>
    </row>
    <row r="86" spans="1:9" ht="30" x14ac:dyDescent="0.25">
      <c r="A86" s="2" t="s">
        <v>956</v>
      </c>
      <c r="B86" s="4" t="s">
        <v>4</v>
      </c>
      <c r="C86" s="4"/>
      <c r="D86" s="4" t="s">
        <v>4</v>
      </c>
      <c r="E86" s="4"/>
      <c r="F86" s="4" t="s">
        <v>4</v>
      </c>
      <c r="G86" s="4"/>
      <c r="H86" s="4" t="s">
        <v>4</v>
      </c>
      <c r="I86" s="4"/>
    </row>
    <row r="87" spans="1:9" ht="30" x14ac:dyDescent="0.25">
      <c r="A87" s="3" t="s">
        <v>113</v>
      </c>
      <c r="B87" s="4" t="s">
        <v>4</v>
      </c>
      <c r="C87" s="4"/>
      <c r="D87" s="4" t="s">
        <v>4</v>
      </c>
      <c r="E87" s="4"/>
      <c r="F87" s="4" t="s">
        <v>4</v>
      </c>
      <c r="G87" s="4"/>
      <c r="H87" s="4" t="s">
        <v>4</v>
      </c>
      <c r="I87" s="4"/>
    </row>
    <row r="88" spans="1:9" ht="30" x14ac:dyDescent="0.25">
      <c r="A88" s="2" t="s">
        <v>114</v>
      </c>
      <c r="B88" s="6">
        <v>19872</v>
      </c>
      <c r="C88" s="4"/>
      <c r="D88" s="6">
        <v>9084</v>
      </c>
      <c r="E88" s="4"/>
      <c r="F88" s="6">
        <v>130574</v>
      </c>
      <c r="G88" s="4"/>
      <c r="H88" s="6">
        <v>7339</v>
      </c>
      <c r="I88" s="4"/>
    </row>
    <row r="89" spans="1:9" ht="60" x14ac:dyDescent="0.25">
      <c r="A89" s="2" t="s">
        <v>584</v>
      </c>
      <c r="B89" s="4" t="s">
        <v>4</v>
      </c>
      <c r="C89" s="4"/>
      <c r="D89" s="4" t="s">
        <v>4</v>
      </c>
      <c r="E89" s="4"/>
      <c r="F89" s="6">
        <v>5729</v>
      </c>
      <c r="G89" s="4"/>
      <c r="H89" s="6">
        <v>5998</v>
      </c>
      <c r="I89" s="4"/>
    </row>
    <row r="90" spans="1:9" x14ac:dyDescent="0.25">
      <c r="A90" s="2" t="s">
        <v>587</v>
      </c>
      <c r="B90" s="4" t="s">
        <v>4</v>
      </c>
      <c r="C90" s="4"/>
      <c r="D90" s="4" t="s">
        <v>4</v>
      </c>
      <c r="E90" s="4"/>
      <c r="F90" s="6">
        <v>-218064</v>
      </c>
      <c r="G90" s="4"/>
      <c r="H90" s="6">
        <v>-7872</v>
      </c>
      <c r="I90" s="4"/>
    </row>
    <row r="91" spans="1:9" x14ac:dyDescent="0.25">
      <c r="A91" s="2" t="s">
        <v>125</v>
      </c>
      <c r="B91" s="4" t="s">
        <v>4</v>
      </c>
      <c r="C91" s="4"/>
      <c r="D91" s="4" t="s">
        <v>4</v>
      </c>
      <c r="E91" s="4"/>
      <c r="F91" s="4">
        <v>0</v>
      </c>
      <c r="G91" s="4"/>
      <c r="H91" s="4">
        <v>0</v>
      </c>
      <c r="I91" s="4"/>
    </row>
    <row r="92" spans="1:9" ht="30" x14ac:dyDescent="0.25">
      <c r="A92" s="2" t="s">
        <v>126</v>
      </c>
      <c r="B92" s="4" t="s">
        <v>4</v>
      </c>
      <c r="C92" s="4"/>
      <c r="D92" s="4" t="s">
        <v>4</v>
      </c>
      <c r="E92" s="4"/>
      <c r="F92" s="6">
        <v>-81761</v>
      </c>
      <c r="G92" s="4"/>
      <c r="H92" s="6">
        <v>5465</v>
      </c>
      <c r="I92" s="4"/>
    </row>
    <row r="93" spans="1:9" ht="30" x14ac:dyDescent="0.25">
      <c r="A93" s="3" t="s">
        <v>127</v>
      </c>
      <c r="B93" s="4" t="s">
        <v>4</v>
      </c>
      <c r="C93" s="4"/>
      <c r="D93" s="4" t="s">
        <v>4</v>
      </c>
      <c r="E93" s="4"/>
      <c r="F93" s="4" t="s">
        <v>4</v>
      </c>
      <c r="G93" s="4"/>
      <c r="H93" s="4" t="s">
        <v>4</v>
      </c>
      <c r="I93" s="4"/>
    </row>
    <row r="94" spans="1:9" ht="30" x14ac:dyDescent="0.25">
      <c r="A94" s="2" t="s">
        <v>963</v>
      </c>
      <c r="B94" s="4" t="s">
        <v>4</v>
      </c>
      <c r="C94" s="4"/>
      <c r="D94" s="4" t="s">
        <v>4</v>
      </c>
      <c r="E94" s="4"/>
      <c r="F94" s="6">
        <v>-3567</v>
      </c>
      <c r="G94" s="4"/>
      <c r="H94" s="6">
        <v>1602</v>
      </c>
      <c r="I94" s="4"/>
    </row>
    <row r="95" spans="1:9" ht="30" x14ac:dyDescent="0.25">
      <c r="A95" s="2" t="s">
        <v>129</v>
      </c>
      <c r="B95" s="4" t="s">
        <v>4</v>
      </c>
      <c r="C95" s="4"/>
      <c r="D95" s="4" t="s">
        <v>4</v>
      </c>
      <c r="E95" s="4"/>
      <c r="F95" s="6">
        <v>-7341</v>
      </c>
      <c r="G95" s="4"/>
      <c r="H95" s="6">
        <v>-3272</v>
      </c>
      <c r="I95" s="4"/>
    </row>
    <row r="96" spans="1:9" ht="30" x14ac:dyDescent="0.25">
      <c r="A96" s="2" t="s">
        <v>130</v>
      </c>
      <c r="B96" s="4" t="s">
        <v>4</v>
      </c>
      <c r="C96" s="4"/>
      <c r="D96" s="4" t="s">
        <v>4</v>
      </c>
      <c r="E96" s="4"/>
      <c r="F96" s="4">
        <v>0</v>
      </c>
      <c r="G96" s="4"/>
      <c r="H96" s="4">
        <v>0</v>
      </c>
      <c r="I96" s="4"/>
    </row>
    <row r="97" spans="1:9" ht="45" x14ac:dyDescent="0.25">
      <c r="A97" s="2" t="s">
        <v>131</v>
      </c>
      <c r="B97" s="4" t="s">
        <v>4</v>
      </c>
      <c r="C97" s="4"/>
      <c r="D97" s="4" t="s">
        <v>4</v>
      </c>
      <c r="E97" s="4"/>
      <c r="F97" s="4">
        <v>0</v>
      </c>
      <c r="G97" s="4"/>
      <c r="H97" s="4">
        <v>0</v>
      </c>
      <c r="I97" s="4"/>
    </row>
    <row r="98" spans="1:9" x14ac:dyDescent="0.25">
      <c r="A98" s="2" t="s">
        <v>132</v>
      </c>
      <c r="B98" s="4" t="s">
        <v>4</v>
      </c>
      <c r="C98" s="4"/>
      <c r="D98" s="4" t="s">
        <v>4</v>
      </c>
      <c r="E98" s="4"/>
      <c r="F98" s="6">
        <v>-31050</v>
      </c>
      <c r="G98" s="4"/>
      <c r="H98" s="4">
        <v>0</v>
      </c>
      <c r="I98" s="4"/>
    </row>
    <row r="99" spans="1:9" x14ac:dyDescent="0.25">
      <c r="A99" s="2" t="s">
        <v>645</v>
      </c>
      <c r="B99" s="4" t="s">
        <v>4</v>
      </c>
      <c r="C99" s="4"/>
      <c r="D99" s="4" t="s">
        <v>4</v>
      </c>
      <c r="E99" s="4"/>
      <c r="F99" s="4" t="s">
        <v>4</v>
      </c>
      <c r="G99" s="4"/>
      <c r="H99" s="4">
        <v>0</v>
      </c>
      <c r="I99" s="4"/>
    </row>
    <row r="100" spans="1:9" ht="30" x14ac:dyDescent="0.25">
      <c r="A100" s="2" t="s">
        <v>134</v>
      </c>
      <c r="B100" s="4" t="s">
        <v>4</v>
      </c>
      <c r="C100" s="4"/>
      <c r="D100" s="4" t="s">
        <v>4</v>
      </c>
      <c r="E100" s="4"/>
      <c r="F100" s="6">
        <v>-41958</v>
      </c>
      <c r="G100" s="4"/>
      <c r="H100" s="6">
        <v>-1670</v>
      </c>
      <c r="I100" s="4"/>
    </row>
    <row r="101" spans="1:9" ht="30" x14ac:dyDescent="0.25">
      <c r="A101" s="3" t="s">
        <v>135</v>
      </c>
      <c r="B101" s="4" t="s">
        <v>4</v>
      </c>
      <c r="C101" s="4"/>
      <c r="D101" s="4" t="s">
        <v>4</v>
      </c>
      <c r="E101" s="4"/>
      <c r="F101" s="4" t="s">
        <v>4</v>
      </c>
      <c r="G101" s="4"/>
      <c r="H101" s="4" t="s">
        <v>4</v>
      </c>
      <c r="I101" s="4"/>
    </row>
    <row r="102" spans="1:9" x14ac:dyDescent="0.25">
      <c r="A102" s="2" t="s">
        <v>649</v>
      </c>
      <c r="B102" s="4" t="s">
        <v>4</v>
      </c>
      <c r="C102" s="4"/>
      <c r="D102" s="4" t="s">
        <v>4</v>
      </c>
      <c r="E102" s="4"/>
      <c r="F102" s="4">
        <v>0</v>
      </c>
      <c r="G102" s="4"/>
      <c r="H102" s="6">
        <v>-1188</v>
      </c>
      <c r="I102" s="4"/>
    </row>
    <row r="103" spans="1:9" ht="30" x14ac:dyDescent="0.25">
      <c r="A103" s="2" t="s">
        <v>138</v>
      </c>
      <c r="B103" s="4" t="s">
        <v>4</v>
      </c>
      <c r="C103" s="4"/>
      <c r="D103" s="4" t="s">
        <v>4</v>
      </c>
      <c r="E103" s="4"/>
      <c r="F103" s="4" t="s">
        <v>4</v>
      </c>
      <c r="G103" s="4"/>
      <c r="H103" s="4">
        <v>0</v>
      </c>
      <c r="I103" s="4"/>
    </row>
    <row r="104" spans="1:9" ht="30" x14ac:dyDescent="0.25">
      <c r="A104" s="2" t="s">
        <v>613</v>
      </c>
      <c r="B104" s="4" t="s">
        <v>4</v>
      </c>
      <c r="C104" s="4"/>
      <c r="D104" s="4" t="s">
        <v>4</v>
      </c>
      <c r="E104" s="4"/>
      <c r="F104" s="4">
        <v>0</v>
      </c>
      <c r="G104" s="4"/>
      <c r="H104" s="4">
        <v>0</v>
      </c>
      <c r="I104" s="4"/>
    </row>
    <row r="105" spans="1:9" x14ac:dyDescent="0.25">
      <c r="A105" s="2" t="s">
        <v>651</v>
      </c>
      <c r="B105" s="4" t="s">
        <v>4</v>
      </c>
      <c r="C105" s="4"/>
      <c r="D105" s="4" t="s">
        <v>4</v>
      </c>
      <c r="E105" s="4"/>
      <c r="F105" s="4">
        <v>0</v>
      </c>
      <c r="G105" s="4"/>
      <c r="H105" s="4">
        <v>0</v>
      </c>
      <c r="I105" s="4"/>
    </row>
    <row r="106" spans="1:9" x14ac:dyDescent="0.25">
      <c r="A106" s="2" t="s">
        <v>617</v>
      </c>
      <c r="B106" s="4" t="s">
        <v>4</v>
      </c>
      <c r="C106" s="4"/>
      <c r="D106" s="4" t="s">
        <v>4</v>
      </c>
      <c r="E106" s="4"/>
      <c r="F106" s="6">
        <v>117952</v>
      </c>
      <c r="G106" s="4"/>
      <c r="H106" s="6">
        <v>64320</v>
      </c>
      <c r="I106" s="4"/>
    </row>
    <row r="107" spans="1:9" ht="30" x14ac:dyDescent="0.25">
      <c r="A107" s="2" t="s">
        <v>143</v>
      </c>
      <c r="B107" s="4" t="s">
        <v>4</v>
      </c>
      <c r="C107" s="4"/>
      <c r="D107" s="4" t="s">
        <v>4</v>
      </c>
      <c r="E107" s="4"/>
      <c r="F107" s="6">
        <v>117952</v>
      </c>
      <c r="G107" s="4"/>
      <c r="H107" s="6">
        <v>63132</v>
      </c>
      <c r="I107" s="4"/>
    </row>
    <row r="108" spans="1:9" ht="45" x14ac:dyDescent="0.25">
      <c r="A108" s="2" t="s">
        <v>144</v>
      </c>
      <c r="B108" s="4" t="s">
        <v>4</v>
      </c>
      <c r="C108" s="4"/>
      <c r="D108" s="4" t="s">
        <v>4</v>
      </c>
      <c r="E108" s="4"/>
      <c r="F108" s="6">
        <v>-5767</v>
      </c>
      <c r="G108" s="4"/>
      <c r="H108" s="6">
        <v>66927</v>
      </c>
      <c r="I108" s="4"/>
    </row>
    <row r="109" spans="1:9" ht="30" x14ac:dyDescent="0.25">
      <c r="A109" s="2" t="s">
        <v>145</v>
      </c>
      <c r="B109" s="4" t="s">
        <v>4</v>
      </c>
      <c r="C109" s="4"/>
      <c r="D109" s="4" t="s">
        <v>4</v>
      </c>
      <c r="E109" s="4"/>
      <c r="F109" s="4">
        <v>-24</v>
      </c>
      <c r="G109" s="4"/>
      <c r="H109" s="4">
        <v>-15</v>
      </c>
      <c r="I109" s="4"/>
    </row>
    <row r="110" spans="1:9" ht="30" x14ac:dyDescent="0.25">
      <c r="A110" s="2" t="s">
        <v>146</v>
      </c>
      <c r="B110" s="4" t="s">
        <v>4</v>
      </c>
      <c r="C110" s="4"/>
      <c r="D110" s="4" t="s">
        <v>4</v>
      </c>
      <c r="E110" s="4"/>
      <c r="F110" s="4">
        <v>24</v>
      </c>
      <c r="G110" s="4"/>
      <c r="H110" s="4">
        <v>74</v>
      </c>
      <c r="I110" s="4"/>
    </row>
    <row r="111" spans="1:9" ht="30" x14ac:dyDescent="0.25">
      <c r="A111" s="2" t="s">
        <v>147</v>
      </c>
      <c r="B111" s="4" t="s">
        <v>4</v>
      </c>
      <c r="C111" s="4"/>
      <c r="D111" s="4" t="s">
        <v>4</v>
      </c>
      <c r="E111" s="4"/>
      <c r="F111" s="4">
        <v>0</v>
      </c>
      <c r="G111" s="4"/>
      <c r="H111" s="4">
        <v>0</v>
      </c>
      <c r="I111" s="4"/>
    </row>
    <row r="112" spans="1:9" ht="30" x14ac:dyDescent="0.25">
      <c r="A112" s="2" t="s">
        <v>148</v>
      </c>
      <c r="B112" s="4" t="s">
        <v>4</v>
      </c>
      <c r="C112" s="4"/>
      <c r="D112" s="4" t="s">
        <v>4</v>
      </c>
      <c r="E112" s="4"/>
      <c r="F112" s="6">
        <v>117865</v>
      </c>
      <c r="G112" s="4"/>
      <c r="H112" s="6">
        <v>117101</v>
      </c>
      <c r="I112" s="4"/>
    </row>
    <row r="113" spans="1:9" ht="30" x14ac:dyDescent="0.25">
      <c r="A113" s="2" t="s">
        <v>150</v>
      </c>
      <c r="B113" s="6">
        <v>112098</v>
      </c>
      <c r="C113" s="4"/>
      <c r="D113" s="6">
        <v>184087</v>
      </c>
      <c r="E113" s="4"/>
      <c r="F113" s="6">
        <v>112098</v>
      </c>
      <c r="G113" s="4"/>
      <c r="H113" s="6">
        <v>184087</v>
      </c>
      <c r="I113" s="4"/>
    </row>
    <row r="114" spans="1:9" ht="30" x14ac:dyDescent="0.25">
      <c r="A114" s="2" t="s">
        <v>957</v>
      </c>
      <c r="B114" s="4" t="s">
        <v>4</v>
      </c>
      <c r="C114" s="4"/>
      <c r="D114" s="4" t="s">
        <v>4</v>
      </c>
      <c r="E114" s="4"/>
      <c r="F114" s="4" t="s">
        <v>4</v>
      </c>
      <c r="G114" s="4"/>
      <c r="H114" s="4" t="s">
        <v>4</v>
      </c>
      <c r="I114" s="4"/>
    </row>
    <row r="115" spans="1:9" ht="30" x14ac:dyDescent="0.25">
      <c r="A115" s="3" t="s">
        <v>113</v>
      </c>
      <c r="B115" s="4" t="s">
        <v>4</v>
      </c>
      <c r="C115" s="4"/>
      <c r="D115" s="4" t="s">
        <v>4</v>
      </c>
      <c r="E115" s="4"/>
      <c r="F115" s="4" t="s">
        <v>4</v>
      </c>
      <c r="G115" s="4"/>
      <c r="H115" s="4" t="s">
        <v>4</v>
      </c>
      <c r="I115" s="4"/>
    </row>
    <row r="116" spans="1:9" ht="30" x14ac:dyDescent="0.25">
      <c r="A116" s="2" t="s">
        <v>114</v>
      </c>
      <c r="B116" s="6">
        <v>5975</v>
      </c>
      <c r="C116" s="4"/>
      <c r="D116" s="6">
        <v>3489</v>
      </c>
      <c r="E116" s="4"/>
      <c r="F116" s="6">
        <v>17793</v>
      </c>
      <c r="G116" s="4"/>
      <c r="H116" s="6">
        <v>6866</v>
      </c>
      <c r="I116" s="4"/>
    </row>
    <row r="117" spans="1:9" ht="60" x14ac:dyDescent="0.25">
      <c r="A117" s="2" t="s">
        <v>584</v>
      </c>
      <c r="B117" s="4" t="s">
        <v>4</v>
      </c>
      <c r="C117" s="4"/>
      <c r="D117" s="4" t="s">
        <v>4</v>
      </c>
      <c r="E117" s="4"/>
      <c r="F117" s="4">
        <v>184</v>
      </c>
      <c r="G117" s="4"/>
      <c r="H117" s="4">
        <v>320</v>
      </c>
      <c r="I117" s="4"/>
    </row>
    <row r="118" spans="1:9" x14ac:dyDescent="0.25">
      <c r="A118" s="2" t="s">
        <v>587</v>
      </c>
      <c r="B118" s="4" t="s">
        <v>4</v>
      </c>
      <c r="C118" s="4"/>
      <c r="D118" s="4" t="s">
        <v>4</v>
      </c>
      <c r="E118" s="4"/>
      <c r="F118" s="6">
        <v>11203</v>
      </c>
      <c r="G118" s="4"/>
      <c r="H118" s="4">
        <v>457</v>
      </c>
      <c r="I118" s="4"/>
    </row>
    <row r="119" spans="1:9" x14ac:dyDescent="0.25">
      <c r="A119" s="2" t="s">
        <v>125</v>
      </c>
      <c r="B119" s="4" t="s">
        <v>4</v>
      </c>
      <c r="C119" s="4"/>
      <c r="D119" s="4" t="s">
        <v>4</v>
      </c>
      <c r="E119" s="4"/>
      <c r="F119" s="4">
        <v>0</v>
      </c>
      <c r="G119" s="4"/>
      <c r="H119" s="4">
        <v>0</v>
      </c>
      <c r="I119" s="4"/>
    </row>
    <row r="120" spans="1:9" ht="30" x14ac:dyDescent="0.25">
      <c r="A120" s="2" t="s">
        <v>126</v>
      </c>
      <c r="B120" s="4" t="s">
        <v>4</v>
      </c>
      <c r="C120" s="4"/>
      <c r="D120" s="4" t="s">
        <v>4</v>
      </c>
      <c r="E120" s="4"/>
      <c r="F120" s="6">
        <v>29180</v>
      </c>
      <c r="G120" s="4"/>
      <c r="H120" s="6">
        <v>7643</v>
      </c>
      <c r="I120" s="4"/>
    </row>
    <row r="121" spans="1:9" ht="30" x14ac:dyDescent="0.25">
      <c r="A121" s="3" t="s">
        <v>127</v>
      </c>
      <c r="B121" s="4" t="s">
        <v>4</v>
      </c>
      <c r="C121" s="4"/>
      <c r="D121" s="4" t="s">
        <v>4</v>
      </c>
      <c r="E121" s="4"/>
      <c r="F121" s="4" t="s">
        <v>4</v>
      </c>
      <c r="G121" s="4"/>
      <c r="H121" s="4" t="s">
        <v>4</v>
      </c>
      <c r="I121" s="4"/>
    </row>
    <row r="122" spans="1:9" ht="30" x14ac:dyDescent="0.25">
      <c r="A122" s="2" t="s">
        <v>963</v>
      </c>
      <c r="B122" s="4" t="s">
        <v>4</v>
      </c>
      <c r="C122" s="4"/>
      <c r="D122" s="4" t="s">
        <v>4</v>
      </c>
      <c r="E122" s="4"/>
      <c r="F122" s="4">
        <v>0</v>
      </c>
      <c r="G122" s="4"/>
      <c r="H122" s="4">
        <v>0</v>
      </c>
      <c r="I122" s="4"/>
    </row>
    <row r="123" spans="1:9" ht="30" x14ac:dyDescent="0.25">
      <c r="A123" s="2" t="s">
        <v>129</v>
      </c>
      <c r="B123" s="4" t="s">
        <v>4</v>
      </c>
      <c r="C123" s="4"/>
      <c r="D123" s="4" t="s">
        <v>4</v>
      </c>
      <c r="E123" s="4"/>
      <c r="F123" s="4">
        <v>-576</v>
      </c>
      <c r="G123" s="4"/>
      <c r="H123" s="4">
        <v>-23</v>
      </c>
      <c r="I123" s="4"/>
    </row>
    <row r="124" spans="1:9" ht="30" x14ac:dyDescent="0.25">
      <c r="A124" s="2" t="s">
        <v>130</v>
      </c>
      <c r="B124" s="4" t="s">
        <v>4</v>
      </c>
      <c r="C124" s="4"/>
      <c r="D124" s="4" t="s">
        <v>4</v>
      </c>
      <c r="E124" s="4"/>
      <c r="F124" s="6">
        <v>-2825</v>
      </c>
      <c r="G124" s="4"/>
      <c r="H124" s="6">
        <v>-3307</v>
      </c>
      <c r="I124" s="4"/>
    </row>
    <row r="125" spans="1:9" ht="45" x14ac:dyDescent="0.25">
      <c r="A125" s="2" t="s">
        <v>131</v>
      </c>
      <c r="B125" s="4" t="s">
        <v>4</v>
      </c>
      <c r="C125" s="4"/>
      <c r="D125" s="4" t="s">
        <v>4</v>
      </c>
      <c r="E125" s="4"/>
      <c r="F125" s="6">
        <v>4499</v>
      </c>
      <c r="G125" s="4"/>
      <c r="H125" s="6">
        <v>3589</v>
      </c>
      <c r="I125" s="4"/>
    </row>
    <row r="126" spans="1:9" x14ac:dyDescent="0.25">
      <c r="A126" s="2" t="s">
        <v>132</v>
      </c>
      <c r="B126" s="4" t="s">
        <v>4</v>
      </c>
      <c r="C126" s="4"/>
      <c r="D126" s="4" t="s">
        <v>4</v>
      </c>
      <c r="E126" s="4"/>
      <c r="F126" s="4">
        <v>0</v>
      </c>
      <c r="G126" s="4"/>
      <c r="H126" s="4">
        <v>0</v>
      </c>
      <c r="I126" s="4"/>
    </row>
    <row r="127" spans="1:9" x14ac:dyDescent="0.25">
      <c r="A127" s="2" t="s">
        <v>645</v>
      </c>
      <c r="B127" s="4" t="s">
        <v>4</v>
      </c>
      <c r="C127" s="4"/>
      <c r="D127" s="4" t="s">
        <v>4</v>
      </c>
      <c r="E127" s="4"/>
      <c r="F127" s="4" t="s">
        <v>4</v>
      </c>
      <c r="G127" s="4"/>
      <c r="H127" s="4">
        <v>109</v>
      </c>
      <c r="I127" s="4"/>
    </row>
    <row r="128" spans="1:9" ht="30" x14ac:dyDescent="0.25">
      <c r="A128" s="2" t="s">
        <v>134</v>
      </c>
      <c r="B128" s="4" t="s">
        <v>4</v>
      </c>
      <c r="C128" s="4"/>
      <c r="D128" s="4" t="s">
        <v>4</v>
      </c>
      <c r="E128" s="4"/>
      <c r="F128" s="6">
        <v>1098</v>
      </c>
      <c r="G128" s="4"/>
      <c r="H128" s="4">
        <v>368</v>
      </c>
      <c r="I128" s="4"/>
    </row>
    <row r="129" spans="1:9" ht="30" x14ac:dyDescent="0.25">
      <c r="A129" s="3" t="s">
        <v>135</v>
      </c>
      <c r="B129" s="4" t="s">
        <v>4</v>
      </c>
      <c r="C129" s="4"/>
      <c r="D129" s="4" t="s">
        <v>4</v>
      </c>
      <c r="E129" s="4"/>
      <c r="F129" s="4" t="s">
        <v>4</v>
      </c>
      <c r="G129" s="4"/>
      <c r="H129" s="4" t="s">
        <v>4</v>
      </c>
      <c r="I129" s="4"/>
    </row>
    <row r="130" spans="1:9" x14ac:dyDescent="0.25">
      <c r="A130" s="2" t="s">
        <v>649</v>
      </c>
      <c r="B130" s="4" t="s">
        <v>4</v>
      </c>
      <c r="C130" s="4"/>
      <c r="D130" s="4" t="s">
        <v>4</v>
      </c>
      <c r="E130" s="4"/>
      <c r="F130" s="4">
        <v>0</v>
      </c>
      <c r="G130" s="4"/>
      <c r="H130" s="4">
        <v>-22</v>
      </c>
      <c r="I130" s="4"/>
    </row>
    <row r="131" spans="1:9" ht="30" x14ac:dyDescent="0.25">
      <c r="A131" s="2" t="s">
        <v>138</v>
      </c>
      <c r="B131" s="4" t="s">
        <v>4</v>
      </c>
      <c r="C131" s="4"/>
      <c r="D131" s="4" t="s">
        <v>4</v>
      </c>
      <c r="E131" s="4"/>
      <c r="F131" s="4" t="s">
        <v>4</v>
      </c>
      <c r="G131" s="4"/>
      <c r="H131" s="6">
        <v>8524</v>
      </c>
      <c r="I131" s="4"/>
    </row>
    <row r="132" spans="1:9" ht="30" x14ac:dyDescent="0.25">
      <c r="A132" s="2" t="s">
        <v>613</v>
      </c>
      <c r="B132" s="4" t="s">
        <v>4</v>
      </c>
      <c r="C132" s="4"/>
      <c r="D132" s="4" t="s">
        <v>4</v>
      </c>
      <c r="E132" s="4"/>
      <c r="F132" s="4">
        <v>0</v>
      </c>
      <c r="G132" s="4"/>
      <c r="H132" s="4">
        <v>0</v>
      </c>
      <c r="I132" s="4"/>
    </row>
    <row r="133" spans="1:9" x14ac:dyDescent="0.25">
      <c r="A133" s="2" t="s">
        <v>651</v>
      </c>
      <c r="B133" s="4" t="s">
        <v>4</v>
      </c>
      <c r="C133" s="4"/>
      <c r="D133" s="4" t="s">
        <v>4</v>
      </c>
      <c r="E133" s="4"/>
      <c r="F133" s="6">
        <v>-4700</v>
      </c>
      <c r="G133" s="4"/>
      <c r="H133" s="6">
        <v>4737</v>
      </c>
      <c r="I133" s="4"/>
    </row>
    <row r="134" spans="1:9" x14ac:dyDescent="0.25">
      <c r="A134" s="2" t="s">
        <v>617</v>
      </c>
      <c r="B134" s="4" t="s">
        <v>4</v>
      </c>
      <c r="C134" s="4"/>
      <c r="D134" s="4" t="s">
        <v>4</v>
      </c>
      <c r="E134" s="4"/>
      <c r="F134" s="6">
        <v>-23613</v>
      </c>
      <c r="G134" s="4"/>
      <c r="H134" s="6">
        <v>-24128</v>
      </c>
      <c r="I134" s="4"/>
    </row>
    <row r="135" spans="1:9" ht="30" x14ac:dyDescent="0.25">
      <c r="A135" s="2" t="s">
        <v>143</v>
      </c>
      <c r="B135" s="4" t="s">
        <v>4</v>
      </c>
      <c r="C135" s="4"/>
      <c r="D135" s="4" t="s">
        <v>4</v>
      </c>
      <c r="E135" s="4"/>
      <c r="F135" s="6">
        <v>-28313</v>
      </c>
      <c r="G135" s="4"/>
      <c r="H135" s="6">
        <v>-10889</v>
      </c>
      <c r="I135" s="4"/>
    </row>
    <row r="136" spans="1:9" ht="45" x14ac:dyDescent="0.25">
      <c r="A136" s="2" t="s">
        <v>144</v>
      </c>
      <c r="B136" s="4" t="s">
        <v>4</v>
      </c>
      <c r="C136" s="4"/>
      <c r="D136" s="4" t="s">
        <v>4</v>
      </c>
      <c r="E136" s="4"/>
      <c r="F136" s="6">
        <v>1965</v>
      </c>
      <c r="G136" s="4"/>
      <c r="H136" s="6">
        <v>-2878</v>
      </c>
      <c r="I136" s="4"/>
    </row>
    <row r="137" spans="1:9" ht="30" x14ac:dyDescent="0.25">
      <c r="A137" s="2" t="s">
        <v>145</v>
      </c>
      <c r="B137" s="4" t="s">
        <v>4</v>
      </c>
      <c r="C137" s="4"/>
      <c r="D137" s="4" t="s">
        <v>4</v>
      </c>
      <c r="E137" s="4"/>
      <c r="F137" s="4">
        <v>0</v>
      </c>
      <c r="G137" s="4"/>
      <c r="H137" s="4">
        <v>0</v>
      </c>
      <c r="I137" s="4"/>
    </row>
    <row r="138" spans="1:9" ht="30" x14ac:dyDescent="0.25">
      <c r="A138" s="2" t="s">
        <v>146</v>
      </c>
      <c r="B138" s="4" t="s">
        <v>4</v>
      </c>
      <c r="C138" s="4"/>
      <c r="D138" s="4" t="s">
        <v>4</v>
      </c>
      <c r="E138" s="4"/>
      <c r="F138" s="4">
        <v>0</v>
      </c>
      <c r="G138" s="4"/>
      <c r="H138" s="4">
        <v>0</v>
      </c>
      <c r="I138" s="4"/>
    </row>
    <row r="139" spans="1:9" ht="30" x14ac:dyDescent="0.25">
      <c r="A139" s="2" t="s">
        <v>147</v>
      </c>
      <c r="B139" s="4" t="s">
        <v>4</v>
      </c>
      <c r="C139" s="4"/>
      <c r="D139" s="4" t="s">
        <v>4</v>
      </c>
      <c r="E139" s="4"/>
      <c r="F139" s="4">
        <v>0</v>
      </c>
      <c r="G139" s="4"/>
      <c r="H139" s="4">
        <v>0</v>
      </c>
      <c r="I139" s="4"/>
    </row>
    <row r="140" spans="1:9" ht="30" x14ac:dyDescent="0.25">
      <c r="A140" s="2" t="s">
        <v>148</v>
      </c>
      <c r="B140" s="4" t="s">
        <v>4</v>
      </c>
      <c r="C140" s="4"/>
      <c r="D140" s="4" t="s">
        <v>4</v>
      </c>
      <c r="E140" s="4"/>
      <c r="F140" s="6">
        <v>8119</v>
      </c>
      <c r="G140" s="4"/>
      <c r="H140" s="6">
        <v>16638</v>
      </c>
      <c r="I140" s="4"/>
    </row>
    <row r="141" spans="1:9" ht="30" x14ac:dyDescent="0.25">
      <c r="A141" s="2" t="s">
        <v>150</v>
      </c>
      <c r="B141" s="8">
        <v>10084</v>
      </c>
      <c r="C141" s="4"/>
      <c r="D141" s="8">
        <v>13760</v>
      </c>
      <c r="E141" s="4"/>
      <c r="F141" s="8">
        <v>10084</v>
      </c>
      <c r="G141" s="4"/>
      <c r="H141" s="8">
        <v>13760</v>
      </c>
      <c r="I141" s="4"/>
    </row>
    <row r="142" spans="1:9" x14ac:dyDescent="0.25">
      <c r="A142" s="11"/>
      <c r="B142" s="11"/>
      <c r="C142" s="11"/>
      <c r="D142" s="11"/>
      <c r="E142" s="11"/>
      <c r="F142" s="11"/>
      <c r="G142" s="11"/>
      <c r="H142" s="11"/>
      <c r="I142" s="11"/>
    </row>
    <row r="143" spans="1:9" ht="15" customHeight="1" x14ac:dyDescent="0.25">
      <c r="A143" s="2" t="s">
        <v>149</v>
      </c>
      <c r="B143" s="12" t="s">
        <v>156</v>
      </c>
      <c r="C143" s="12"/>
      <c r="D143" s="12"/>
      <c r="E143" s="12"/>
      <c r="F143" s="12"/>
      <c r="G143" s="12"/>
      <c r="H143" s="12"/>
      <c r="I143" s="12"/>
    </row>
    <row r="144" spans="1:9" ht="15" customHeight="1" x14ac:dyDescent="0.25">
      <c r="A144" s="2" t="s">
        <v>151</v>
      </c>
      <c r="B144" s="12" t="s">
        <v>157</v>
      </c>
      <c r="C144" s="12"/>
      <c r="D144" s="12"/>
      <c r="E144" s="12"/>
      <c r="F144" s="12"/>
      <c r="G144" s="12"/>
      <c r="H144" s="12"/>
      <c r="I144" s="12"/>
    </row>
  </sheetData>
  <mergeCells count="9">
    <mergeCell ref="A142:I142"/>
    <mergeCell ref="B143:I143"/>
    <mergeCell ref="B144:I144"/>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27</v>
      </c>
      <c r="C1" s="7"/>
      <c r="D1" s="7" t="s">
        <v>1</v>
      </c>
      <c r="E1" s="7"/>
    </row>
    <row r="2" spans="1:5" ht="30" x14ac:dyDescent="0.25">
      <c r="A2" s="1" t="s">
        <v>57</v>
      </c>
      <c r="B2" s="1" t="s">
        <v>2</v>
      </c>
      <c r="C2" s="1" t="s">
        <v>28</v>
      </c>
      <c r="D2" s="1" t="s">
        <v>2</v>
      </c>
      <c r="E2" s="1" t="s">
        <v>28</v>
      </c>
    </row>
    <row r="3" spans="1:5" x14ac:dyDescent="0.25">
      <c r="A3" s="3" t="s">
        <v>255</v>
      </c>
      <c r="B3" s="4" t="s">
        <v>4</v>
      </c>
      <c r="C3" s="4" t="s">
        <v>4</v>
      </c>
      <c r="D3" s="4" t="s">
        <v>4</v>
      </c>
      <c r="E3" s="4" t="s">
        <v>4</v>
      </c>
    </row>
    <row r="4" spans="1:5" ht="30" x14ac:dyDescent="0.25">
      <c r="A4" s="2" t="s">
        <v>45</v>
      </c>
      <c r="B4" s="8">
        <v>91</v>
      </c>
      <c r="C4" s="8">
        <v>238</v>
      </c>
      <c r="D4" s="8">
        <v>167</v>
      </c>
      <c r="E4" s="8">
        <v>-162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5</v>
      </c>
      <c r="B1" s="1" t="s">
        <v>1</v>
      </c>
    </row>
    <row r="2" spans="1:2" x14ac:dyDescent="0.25">
      <c r="A2" s="1" t="s">
        <v>750</v>
      </c>
      <c r="B2" s="1" t="s">
        <v>2</v>
      </c>
    </row>
    <row r="3" spans="1:2" x14ac:dyDescent="0.25">
      <c r="A3" s="3" t="s">
        <v>666</v>
      </c>
      <c r="B3" s="4" t="s">
        <v>4</v>
      </c>
    </row>
    <row r="4" spans="1:2" x14ac:dyDescent="0.25">
      <c r="A4" s="2" t="s">
        <v>966</v>
      </c>
      <c r="B4" s="4">
        <v>1.5</v>
      </c>
    </row>
    <row r="5" spans="1:2" x14ac:dyDescent="0.25">
      <c r="A5" s="2" t="s">
        <v>741</v>
      </c>
      <c r="B5" s="4" t="s">
        <v>4</v>
      </c>
    </row>
    <row r="6" spans="1:2" x14ac:dyDescent="0.25">
      <c r="A6" s="3" t="s">
        <v>666</v>
      </c>
      <c r="B6" s="4" t="s">
        <v>4</v>
      </c>
    </row>
    <row r="7" spans="1:2" x14ac:dyDescent="0.25">
      <c r="A7" s="2" t="s">
        <v>967</v>
      </c>
      <c r="B7" s="4" t="s">
        <v>8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8</v>
      </c>
      <c r="B1" s="1" t="s">
        <v>2</v>
      </c>
      <c r="C1" s="1" t="s">
        <v>71</v>
      </c>
      <c r="D1" s="1" t="s">
        <v>28</v>
      </c>
      <c r="E1" s="1" t="s">
        <v>159</v>
      </c>
    </row>
    <row r="2" spans="1:5" x14ac:dyDescent="0.25">
      <c r="A2" s="3" t="s">
        <v>160</v>
      </c>
      <c r="B2" s="4" t="s">
        <v>4</v>
      </c>
      <c r="C2" s="4" t="s">
        <v>4</v>
      </c>
      <c r="D2" s="4" t="s">
        <v>4</v>
      </c>
      <c r="E2" s="4" t="s">
        <v>4</v>
      </c>
    </row>
    <row r="3" spans="1:5" ht="30" x14ac:dyDescent="0.25">
      <c r="A3" s="2" t="s">
        <v>161</v>
      </c>
      <c r="B3" s="8">
        <v>27000</v>
      </c>
      <c r="C3" s="8">
        <v>27000</v>
      </c>
      <c r="D3" s="8">
        <v>88000</v>
      </c>
      <c r="E3" s="8">
        <v>56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19.7109375" bestFit="1" customWidth="1"/>
    <col min="5" max="5" width="36.5703125" bestFit="1" customWidth="1"/>
  </cols>
  <sheetData>
    <row r="1" spans="1:5" ht="15" customHeight="1" x14ac:dyDescent="0.25">
      <c r="A1" s="1" t="s">
        <v>162</v>
      </c>
      <c r="B1" s="7" t="s">
        <v>163</v>
      </c>
      <c r="C1" s="7" t="s">
        <v>164</v>
      </c>
      <c r="D1" s="7" t="s">
        <v>165</v>
      </c>
      <c r="E1" s="7" t="s">
        <v>166</v>
      </c>
    </row>
    <row r="2" spans="1:5" ht="30" x14ac:dyDescent="0.25">
      <c r="A2" s="1" t="s">
        <v>57</v>
      </c>
      <c r="B2" s="7"/>
      <c r="C2" s="7"/>
      <c r="D2" s="7"/>
      <c r="E2" s="7"/>
    </row>
    <row r="3" spans="1:5" x14ac:dyDescent="0.25">
      <c r="A3" s="2" t="s">
        <v>167</v>
      </c>
      <c r="B3" s="8">
        <v>525760</v>
      </c>
      <c r="C3" s="4" t="s">
        <v>4</v>
      </c>
      <c r="D3" s="4" t="s">
        <v>4</v>
      </c>
      <c r="E3" s="4" t="s">
        <v>4</v>
      </c>
    </row>
    <row r="4" spans="1:5" ht="30" x14ac:dyDescent="0.25">
      <c r="A4" s="2" t="s">
        <v>168</v>
      </c>
      <c r="B4" s="6">
        <v>503936</v>
      </c>
      <c r="C4" s="6">
        <v>45175</v>
      </c>
      <c r="D4" s="6">
        <v>458669</v>
      </c>
      <c r="E4" s="4">
        <v>92</v>
      </c>
    </row>
    <row r="5" spans="1:5" ht="30" x14ac:dyDescent="0.25">
      <c r="A5" s="3" t="s">
        <v>169</v>
      </c>
      <c r="B5" s="4" t="s">
        <v>4</v>
      </c>
      <c r="C5" s="4" t="s">
        <v>4</v>
      </c>
      <c r="D5" s="4" t="s">
        <v>4</v>
      </c>
      <c r="E5" s="4" t="s">
        <v>4</v>
      </c>
    </row>
    <row r="6" spans="1:5" x14ac:dyDescent="0.25">
      <c r="A6" s="2" t="s">
        <v>59</v>
      </c>
      <c r="B6" s="6">
        <v>306960</v>
      </c>
      <c r="C6" s="4">
        <v>0</v>
      </c>
      <c r="D6" s="6">
        <v>306960</v>
      </c>
      <c r="E6" s="4">
        <v>0</v>
      </c>
    </row>
    <row r="7" spans="1:5" x14ac:dyDescent="0.25">
      <c r="A7" s="2" t="s">
        <v>170</v>
      </c>
      <c r="B7" s="4">
        <v>-289</v>
      </c>
      <c r="C7" s="4">
        <v>0</v>
      </c>
      <c r="D7" s="4">
        <v>0</v>
      </c>
      <c r="E7" s="4">
        <v>-289</v>
      </c>
    </row>
    <row r="8" spans="1:5" ht="30" x14ac:dyDescent="0.25">
      <c r="A8" s="2" t="s">
        <v>171</v>
      </c>
      <c r="B8" s="6">
        <v>-4187</v>
      </c>
      <c r="C8" s="4">
        <v>0</v>
      </c>
      <c r="D8" s="6">
        <v>-4187</v>
      </c>
      <c r="E8" s="4">
        <v>0</v>
      </c>
    </row>
    <row r="9" spans="1:5" x14ac:dyDescent="0.25">
      <c r="A9" s="2" t="s">
        <v>172</v>
      </c>
      <c r="B9" s="6">
        <v>30160</v>
      </c>
      <c r="C9" s="6">
        <v>1010</v>
      </c>
      <c r="D9" s="6">
        <v>29150</v>
      </c>
      <c r="E9" s="4">
        <v>0</v>
      </c>
    </row>
    <row r="10" spans="1:5" x14ac:dyDescent="0.25">
      <c r="A10" s="2" t="s">
        <v>101</v>
      </c>
      <c r="B10" s="6">
        <v>16131</v>
      </c>
      <c r="C10" s="4" t="s">
        <v>4</v>
      </c>
      <c r="D10" s="4" t="s">
        <v>4</v>
      </c>
      <c r="E10" s="4" t="s">
        <v>4</v>
      </c>
    </row>
    <row r="11" spans="1:5" x14ac:dyDescent="0.25">
      <c r="A11" s="2" t="s">
        <v>173</v>
      </c>
      <c r="B11" s="6">
        <v>852711</v>
      </c>
      <c r="C11" s="4" t="s">
        <v>4</v>
      </c>
      <c r="D11" s="4" t="s">
        <v>4</v>
      </c>
      <c r="E11" s="4" t="s">
        <v>4</v>
      </c>
    </row>
    <row r="12" spans="1:5" ht="30" x14ac:dyDescent="0.25">
      <c r="A12" s="2" t="s">
        <v>174</v>
      </c>
      <c r="B12" s="8">
        <v>836580</v>
      </c>
      <c r="C12" s="8">
        <v>46185</v>
      </c>
      <c r="D12" s="8">
        <v>790592</v>
      </c>
      <c r="E12" s="8">
        <v>-197</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5</v>
      </c>
      <c r="B1" s="7" t="s">
        <v>27</v>
      </c>
      <c r="C1" s="7"/>
      <c r="D1" s="7" t="s">
        <v>1</v>
      </c>
      <c r="E1" s="7"/>
    </row>
    <row r="2" spans="1:5" x14ac:dyDescent="0.25">
      <c r="A2" s="7"/>
      <c r="B2" s="1" t="s">
        <v>2</v>
      </c>
      <c r="C2" s="1" t="s">
        <v>28</v>
      </c>
      <c r="D2" s="1" t="s">
        <v>2</v>
      </c>
      <c r="E2" s="1" t="s">
        <v>28</v>
      </c>
    </row>
    <row r="3" spans="1:5" ht="30" x14ac:dyDescent="0.25">
      <c r="A3" s="3" t="s">
        <v>176</v>
      </c>
      <c r="B3" s="4" t="s">
        <v>4</v>
      </c>
      <c r="C3" s="4" t="s">
        <v>4</v>
      </c>
      <c r="D3" s="4" t="s">
        <v>4</v>
      </c>
      <c r="E3" s="4" t="s">
        <v>4</v>
      </c>
    </row>
    <row r="4" spans="1:5" ht="30" x14ac:dyDescent="0.25">
      <c r="A4" s="2" t="s">
        <v>177</v>
      </c>
      <c r="B4" s="9">
        <v>0.03</v>
      </c>
      <c r="C4" s="9">
        <v>0.03</v>
      </c>
      <c r="D4" s="9">
        <v>0.09</v>
      </c>
      <c r="E4" s="9">
        <v>0.0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EAR</vt:lpstr>
      <vt:lpstr>CONSOLIDATED_STATEMENTS_OF_OTH</vt:lpstr>
      <vt:lpstr>Consolidated_Balance_Sheets</vt:lpstr>
      <vt:lpstr>Consolidated_Balance_Sheets_Pa</vt:lpstr>
      <vt:lpstr>Consolidated_Statements_of_Cas</vt:lpstr>
      <vt:lpstr>Consolidated_Statements_of_Cas1</vt:lpstr>
      <vt:lpstr>Consolidated_Statement_of_Stoc</vt:lpstr>
      <vt:lpstr>Consolidated_Statement_of_Stoc1</vt:lpstr>
      <vt:lpstr>Consolidated_Financial_Stateme</vt:lpstr>
      <vt:lpstr>Comprehensive_Income</vt:lpstr>
      <vt:lpstr>Accumulated_Other_Comprehensiv</vt:lpstr>
      <vt:lpstr>Cash_Cash_Equivalents_and_Rest</vt:lpstr>
      <vt:lpstr>Segment_Information</vt:lpstr>
      <vt:lpstr>Earnings_Per_Share_Reconciliat</vt:lpstr>
      <vt:lpstr>Marketable_Securities_Availabl</vt:lpstr>
      <vt:lpstr>Housing_Inventories</vt:lpstr>
      <vt:lpstr>Goodwill_and_Other_Intangible_</vt:lpstr>
      <vt:lpstr>Variable_Interest_Entities_VIE</vt:lpstr>
      <vt:lpstr>Investments_in_Joint_Ventures</vt:lpstr>
      <vt:lpstr>Debt_and_Credit_Facilities</vt:lpstr>
      <vt:lpstr>Fair_Values_of_Financial_and_N</vt:lpstr>
      <vt:lpstr>Postretirement_Benefits</vt:lpstr>
      <vt:lpstr>Income_Taxes</vt:lpstr>
      <vt:lpstr>StockBased_Compensation</vt:lpstr>
      <vt:lpstr>Commitments_and_Contingencies</vt:lpstr>
      <vt:lpstr>New_Accounting_Pronouncement</vt:lpstr>
      <vt:lpstr>Supplemental_Guarantor_Informa</vt:lpstr>
      <vt:lpstr>Discontinued_Operations</vt:lpstr>
      <vt:lpstr>Transactions_with_Affiliates</vt:lpstr>
      <vt:lpstr>Subsequent_Events</vt:lpstr>
      <vt:lpstr>Segment_Information_Tables</vt:lpstr>
      <vt:lpstr>Earnings_Per_Share_Reconciliat1</vt:lpstr>
      <vt:lpstr>Marketable_Securities_Availabl1</vt:lpstr>
      <vt:lpstr>Housing_Inventories_Tables</vt:lpstr>
      <vt:lpstr>Investments_in_Joint_Ventures_</vt:lpstr>
      <vt:lpstr>Debt_and_Credit_Facilities_Tab</vt:lpstr>
      <vt:lpstr>Fair_Values_of_Financial_and_N1</vt:lpstr>
      <vt:lpstr>StockBased_Compensation_Tables</vt:lpstr>
      <vt:lpstr>Commitments_and_Contingencies_</vt:lpstr>
      <vt:lpstr>Supplemental_Guarantor_Informa1</vt:lpstr>
      <vt:lpstr>Consolidated_Financial_Stateme1</vt:lpstr>
      <vt:lpstr>Comprehensive_Income_Details</vt:lpstr>
      <vt:lpstr>Accumulated_Other_Comprehensiv1</vt:lpstr>
      <vt:lpstr>Cash_Cash_Equivalents_and_Rest1</vt:lpstr>
      <vt:lpstr>Segment_Information_Details</vt:lpstr>
      <vt:lpstr>Earnings_Per_Share_Reconciliat2</vt:lpstr>
      <vt:lpstr>Marketable_Securities_Availabl2</vt:lpstr>
      <vt:lpstr>Marketable_Securities_Availabl3</vt:lpstr>
      <vt:lpstr>Housing_Inventories_Details</vt:lpstr>
      <vt:lpstr>Goodwill_and_Other_Intangible_1</vt:lpstr>
      <vt:lpstr>Variable_Interest_Entities_VIE1</vt:lpstr>
      <vt:lpstr>Investments_in_Joint_Ventures_1</vt:lpstr>
      <vt:lpstr>Debt_and_Credit_Facilities_Det</vt:lpstr>
      <vt:lpstr>Fair_Values_of_Financial_and_N2</vt:lpstr>
      <vt:lpstr>Fair_Values_of_Financial_and_N3</vt:lpstr>
      <vt:lpstr>Postretirement_Benefits_Detail</vt:lpstr>
      <vt:lpstr>Income_Taxes_Details</vt:lpstr>
      <vt:lpstr>StockBased_Compensation_Detail</vt:lpstr>
      <vt:lpstr>StockBased_Compensation_Detail1</vt:lpstr>
      <vt:lpstr>Commitments_and_Contingencies_1</vt:lpstr>
      <vt:lpstr>Commitments_and_Contingencies_2</vt:lpstr>
      <vt:lpstr>Supplemental_Guarantor_Informa2</vt:lpstr>
      <vt:lpstr>Supplemental_Guarantor_Informa3</vt:lpstr>
      <vt:lpstr>Supplemental_Guarantor_Informa4</vt:lpstr>
      <vt:lpstr>Supplemental_Guarantor_Informa5</vt:lpstr>
      <vt:lpstr>Supplemental_Guarantor_Informa6</vt:lpstr>
      <vt:lpstr>Discontinued_Operations_Detail</vt:lpstr>
      <vt:lpstr>Transactions_with_Affiliat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53:12Z</dcterms:created>
  <dcterms:modified xsi:type="dcterms:W3CDTF">2013-11-08T16:53:12Z</dcterms:modified>
</cp:coreProperties>
</file>